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pit" sheetId="9" state="visible" r:id="rId9"/>
    <sheet xmlns:r="http://schemas.openxmlformats.org/officeDocument/2006/relationships" name="Consolidated Statement of Cap10" sheetId="10" state="visible" r:id="rId10"/>
    <sheet xmlns:r="http://schemas.openxmlformats.org/officeDocument/2006/relationships" name="Consolidated Statements of Cash" sheetId="11" state="visible" r:id="rId11"/>
    <sheet xmlns:r="http://schemas.openxmlformats.org/officeDocument/2006/relationships" name="Consolidated Statements of Ca12"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Property Acquisitions" sheetId="15" state="visible" r:id="rId15"/>
    <sheet xmlns:r="http://schemas.openxmlformats.org/officeDocument/2006/relationships" name="Properties Held for Sale and Pr" sheetId="16" state="visible" r:id="rId16"/>
    <sheet xmlns:r="http://schemas.openxmlformats.org/officeDocument/2006/relationships" name="Debt and Preferred Equity Inves" sheetId="17" state="visible" r:id="rId17"/>
    <sheet xmlns:r="http://schemas.openxmlformats.org/officeDocument/2006/relationships" name="Investments in Unconsolidated J" sheetId="18" state="visible" r:id="rId18"/>
    <sheet xmlns:r="http://schemas.openxmlformats.org/officeDocument/2006/relationships" name="Deferred Costs" sheetId="19" state="visible" r:id="rId19"/>
    <sheet xmlns:r="http://schemas.openxmlformats.org/officeDocument/2006/relationships" name="Mortgages and Other Loans Payab" sheetId="20" state="visible" r:id="rId20"/>
    <sheet xmlns:r="http://schemas.openxmlformats.org/officeDocument/2006/relationships" name="Corporate Indebtedness" sheetId="21" state="visible" r:id="rId21"/>
    <sheet xmlns:r="http://schemas.openxmlformats.org/officeDocument/2006/relationships" name="Related Party Transactions" sheetId="22" state="visible" r:id="rId22"/>
    <sheet xmlns:r="http://schemas.openxmlformats.org/officeDocument/2006/relationships" name="Noncontrolling Interests on the" sheetId="23" state="visible" r:id="rId23"/>
    <sheet xmlns:r="http://schemas.openxmlformats.org/officeDocument/2006/relationships" name="Stockholders' Equity of the Com" sheetId="24" state="visible" r:id="rId24"/>
    <sheet xmlns:r="http://schemas.openxmlformats.org/officeDocument/2006/relationships" name="Partners' Capital of the Operat"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Fair Value Measurements" sheetId="28" state="visible" r:id="rId28"/>
    <sheet xmlns:r="http://schemas.openxmlformats.org/officeDocument/2006/relationships" name="Financial Instruments_ Derivati" sheetId="29" state="visible" r:id="rId29"/>
    <sheet xmlns:r="http://schemas.openxmlformats.org/officeDocument/2006/relationships" name="Rental Income" sheetId="30" state="visible" r:id="rId30"/>
    <sheet xmlns:r="http://schemas.openxmlformats.org/officeDocument/2006/relationships" name="Benefit Plan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Quarterly Financial Data of the" sheetId="34" state="visible" r:id="rId34"/>
    <sheet xmlns:r="http://schemas.openxmlformats.org/officeDocument/2006/relationships" name="Quarterly Financial Data of t35" sheetId="35" state="visible" r:id="rId35"/>
    <sheet xmlns:r="http://schemas.openxmlformats.org/officeDocument/2006/relationships" name="Schedule II - Valuation and Qua" sheetId="36" state="visible" r:id="rId36"/>
    <sheet xmlns:r="http://schemas.openxmlformats.org/officeDocument/2006/relationships" name="Schedule III - Real Estate And " sheetId="37" state="visible" r:id="rId37"/>
    <sheet xmlns:r="http://schemas.openxmlformats.org/officeDocument/2006/relationships" name="Significant Accounting Polici38" sheetId="38" state="visible" r:id="rId38"/>
    <sheet xmlns:r="http://schemas.openxmlformats.org/officeDocument/2006/relationships" name="Organization and Basis of Pre39" sheetId="39" state="visible" r:id="rId39"/>
    <sheet xmlns:r="http://schemas.openxmlformats.org/officeDocument/2006/relationships" name="Significant Accounting Polici40" sheetId="40" state="visible" r:id="rId40"/>
    <sheet xmlns:r="http://schemas.openxmlformats.org/officeDocument/2006/relationships" name="Property Acquisitions (Tables)" sheetId="41" state="visible" r:id="rId41"/>
    <sheet xmlns:r="http://schemas.openxmlformats.org/officeDocument/2006/relationships" name="Properties Held for Sale and 42" sheetId="42" state="visible" r:id="rId42"/>
    <sheet xmlns:r="http://schemas.openxmlformats.org/officeDocument/2006/relationships" name="Debt and Preferred Equity Inv43" sheetId="43" state="visible" r:id="rId43"/>
    <sheet xmlns:r="http://schemas.openxmlformats.org/officeDocument/2006/relationships" name="Investments in Unconsolidated44" sheetId="44" state="visible" r:id="rId44"/>
    <sheet xmlns:r="http://schemas.openxmlformats.org/officeDocument/2006/relationships" name="Deferred Costs (Tables)" sheetId="45" state="visible" r:id="rId45"/>
    <sheet xmlns:r="http://schemas.openxmlformats.org/officeDocument/2006/relationships" name="Mortgages and Other Loans Pay46" sheetId="46" state="visible" r:id="rId46"/>
    <sheet xmlns:r="http://schemas.openxmlformats.org/officeDocument/2006/relationships" name="Corporate Indebtedness (Tables)" sheetId="47" state="visible" r:id="rId47"/>
    <sheet xmlns:r="http://schemas.openxmlformats.org/officeDocument/2006/relationships" name="Related Party Transactions (Tab" sheetId="48" state="visible" r:id="rId48"/>
    <sheet xmlns:r="http://schemas.openxmlformats.org/officeDocument/2006/relationships" name="Noncontrolling Interests on t49" sheetId="49" state="visible" r:id="rId49"/>
    <sheet xmlns:r="http://schemas.openxmlformats.org/officeDocument/2006/relationships" name="Stockholders' Equity of the C50" sheetId="50" state="visible" r:id="rId50"/>
    <sheet xmlns:r="http://schemas.openxmlformats.org/officeDocument/2006/relationships" name="Partners' Capital of the Oper51" sheetId="51" state="visible" r:id="rId51"/>
    <sheet xmlns:r="http://schemas.openxmlformats.org/officeDocument/2006/relationships" name="Share-based Compensation (Table" sheetId="52" state="visible" r:id="rId52"/>
    <sheet xmlns:r="http://schemas.openxmlformats.org/officeDocument/2006/relationships" name="Accumulated Other Comprehensi53" sheetId="53" state="visible" r:id="rId53"/>
    <sheet xmlns:r="http://schemas.openxmlformats.org/officeDocument/2006/relationships" name="Fair Value Measurements (Tables" sheetId="54" state="visible" r:id="rId54"/>
    <sheet xmlns:r="http://schemas.openxmlformats.org/officeDocument/2006/relationships" name="Financial Instruments_ Deriva55" sheetId="55" state="visible" r:id="rId55"/>
    <sheet xmlns:r="http://schemas.openxmlformats.org/officeDocument/2006/relationships" name="Rental Income (Tables)" sheetId="56" state="visible" r:id="rId56"/>
    <sheet xmlns:r="http://schemas.openxmlformats.org/officeDocument/2006/relationships" name="Benefit Plans (Tables)" sheetId="57" state="visible" r:id="rId57"/>
    <sheet xmlns:r="http://schemas.openxmlformats.org/officeDocument/2006/relationships" name="Commitments and Contingencies (" sheetId="58" state="visible" r:id="rId58"/>
    <sheet xmlns:r="http://schemas.openxmlformats.org/officeDocument/2006/relationships" name="Segment Information (Tables)" sheetId="59" state="visible" r:id="rId59"/>
    <sheet xmlns:r="http://schemas.openxmlformats.org/officeDocument/2006/relationships" name="Quarterly Financial Data of t60" sheetId="60" state="visible" r:id="rId60"/>
    <sheet xmlns:r="http://schemas.openxmlformats.org/officeDocument/2006/relationships" name="Quarterly Financial Data of t61" sheetId="61" state="visible" r:id="rId61"/>
    <sheet xmlns:r="http://schemas.openxmlformats.org/officeDocument/2006/relationships" name="Organization and Basis of Pre62" sheetId="62" state="visible" r:id="rId62"/>
    <sheet xmlns:r="http://schemas.openxmlformats.org/officeDocument/2006/relationships" name="Organization and Basis of Pre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Property Acquisitions (Details)" sheetId="70" state="visible" r:id="rId70"/>
    <sheet xmlns:r="http://schemas.openxmlformats.org/officeDocument/2006/relationships" name="Property Acquisitions - Schedul" sheetId="71" state="visible" r:id="rId71"/>
    <sheet xmlns:r="http://schemas.openxmlformats.org/officeDocument/2006/relationships" name="Property Acquisitions - Pro For" sheetId="72" state="visible" r:id="rId72"/>
    <sheet xmlns:r="http://schemas.openxmlformats.org/officeDocument/2006/relationships" name="Properties Held for Sale and 73" sheetId="73" state="visible" r:id="rId73"/>
    <sheet xmlns:r="http://schemas.openxmlformats.org/officeDocument/2006/relationships" name="Debt and Preferred Equity Inv74" sheetId="74" state="visible" r:id="rId74"/>
    <sheet xmlns:r="http://schemas.openxmlformats.org/officeDocument/2006/relationships" name="Debt and Preferred Equity Inv75" sheetId="75" state="visible" r:id="rId75"/>
    <sheet xmlns:r="http://schemas.openxmlformats.org/officeDocument/2006/relationships" name="Debt and Preferred Equity Inv76" sheetId="76" state="visible" r:id="rId76"/>
    <sheet xmlns:r="http://schemas.openxmlformats.org/officeDocument/2006/relationships" name="Debt and Preferred Equity Inv77"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Investments in Unconsolidated80" sheetId="80" state="visible" r:id="rId80"/>
    <sheet xmlns:r="http://schemas.openxmlformats.org/officeDocument/2006/relationships" name="Investments in Unconsolidated81" sheetId="81" state="visible" r:id="rId81"/>
    <sheet xmlns:r="http://schemas.openxmlformats.org/officeDocument/2006/relationships" name="Deferred Costs (Details)" sheetId="82" state="visible" r:id="rId82"/>
    <sheet xmlns:r="http://schemas.openxmlformats.org/officeDocument/2006/relationships" name="Mortgages and Other Loans Pay83" sheetId="83" state="visible" r:id="rId83"/>
    <sheet xmlns:r="http://schemas.openxmlformats.org/officeDocument/2006/relationships" name="Corporate Indebtedness (Details" sheetId="84" state="visible" r:id="rId84"/>
    <sheet xmlns:r="http://schemas.openxmlformats.org/officeDocument/2006/relationships" name="Corporate Indebtedness (Senior " sheetId="85" state="visible" r:id="rId85"/>
    <sheet xmlns:r="http://schemas.openxmlformats.org/officeDocument/2006/relationships" name="Corporate Indebtedness (Junior " sheetId="86" state="visible" r:id="rId86"/>
    <sheet xmlns:r="http://schemas.openxmlformats.org/officeDocument/2006/relationships" name="Corporate Indebtedness (Schedul" sheetId="87" state="visible" r:id="rId87"/>
    <sheet xmlns:r="http://schemas.openxmlformats.org/officeDocument/2006/relationships" name="Related Party Transactions (Det" sheetId="88" state="visible" r:id="rId88"/>
    <sheet xmlns:r="http://schemas.openxmlformats.org/officeDocument/2006/relationships" name="Noncontrolling Interests on t89" sheetId="89" state="visible" r:id="rId89"/>
    <sheet xmlns:r="http://schemas.openxmlformats.org/officeDocument/2006/relationships" name="Noncontrolling Interests on t90" sheetId="90" state="visible" r:id="rId90"/>
    <sheet xmlns:r="http://schemas.openxmlformats.org/officeDocument/2006/relationships" name="Stockholders' Equity of the C91" sheetId="91" state="visible" r:id="rId91"/>
    <sheet xmlns:r="http://schemas.openxmlformats.org/officeDocument/2006/relationships" name="Stockholders' Equity of the C92" sheetId="92" state="visible" r:id="rId92"/>
    <sheet xmlns:r="http://schemas.openxmlformats.org/officeDocument/2006/relationships" name="Stockholders' Equity of the C93" sheetId="93" state="visible" r:id="rId93"/>
    <sheet xmlns:r="http://schemas.openxmlformats.org/officeDocument/2006/relationships" name="Stockholders' Equity of the C94" sheetId="94" state="visible" r:id="rId94"/>
    <sheet xmlns:r="http://schemas.openxmlformats.org/officeDocument/2006/relationships" name="Partners' Capital of the Oper95" sheetId="95" state="visible" r:id="rId95"/>
    <sheet xmlns:r="http://schemas.openxmlformats.org/officeDocument/2006/relationships" name="Partners' Capital of the Oper96" sheetId="96" state="visible" r:id="rId96"/>
    <sheet xmlns:r="http://schemas.openxmlformats.org/officeDocument/2006/relationships" name="Share-based Compensation - Addi" sheetId="97" state="visible" r:id="rId97"/>
    <sheet xmlns:r="http://schemas.openxmlformats.org/officeDocument/2006/relationships" name="Share-based Compensation (Detai" sheetId="98" state="visible" r:id="rId98"/>
    <sheet xmlns:r="http://schemas.openxmlformats.org/officeDocument/2006/relationships" name="Accumulated Other Comprehensi99" sheetId="99" state="visible" r:id="rId99"/>
    <sheet xmlns:r="http://schemas.openxmlformats.org/officeDocument/2006/relationships" name="Fair Value Measurements (Detail" sheetId="100" state="visible" r:id="rId100"/>
    <sheet xmlns:r="http://schemas.openxmlformats.org/officeDocument/2006/relationships" name="Financial Instruments_ Deriv101" sheetId="101" state="visible" r:id="rId101"/>
    <sheet xmlns:r="http://schemas.openxmlformats.org/officeDocument/2006/relationships" name="Rental Income (Details)" sheetId="102" state="visible" r:id="rId102"/>
    <sheet xmlns:r="http://schemas.openxmlformats.org/officeDocument/2006/relationships" name="Benefit Plans (Details)" sheetId="103" state="visible" r:id="rId103"/>
    <sheet xmlns:r="http://schemas.openxmlformats.org/officeDocument/2006/relationships" name="Commitments and Contingencie104" sheetId="104" state="visible" r:id="rId104"/>
    <sheet xmlns:r="http://schemas.openxmlformats.org/officeDocument/2006/relationships" name="Segment Information (Details)" sheetId="105" state="visible" r:id="rId105"/>
    <sheet xmlns:r="http://schemas.openxmlformats.org/officeDocument/2006/relationships" name="Segment Information (Schedule o" sheetId="106" state="visible" r:id="rId106"/>
    <sheet xmlns:r="http://schemas.openxmlformats.org/officeDocument/2006/relationships" name="Quarterly Financial Data of 107" sheetId="107" state="visible" r:id="rId107"/>
    <sheet xmlns:r="http://schemas.openxmlformats.org/officeDocument/2006/relationships" name="Quarterly Financial Data of 108" sheetId="108" state="visible" r:id="rId108"/>
    <sheet xmlns:r="http://schemas.openxmlformats.org/officeDocument/2006/relationships" name="Schedule II - Valuation and 109" sheetId="109" state="visible" r:id="rId109"/>
    <sheet xmlns:r="http://schemas.openxmlformats.org/officeDocument/2006/relationships" name="Schedule III - Real Estate A110" sheetId="110" state="visible" r:id="rId110"/>
    <sheet xmlns:r="http://schemas.openxmlformats.org/officeDocument/2006/relationships" name="Schedule III - Real Estate A111" sheetId="111" state="visible" r:id="rId111"/>
  </sheets>
  <definedNames/>
  <calcPr calcId="124519" fullCalcOnLoad="1"/>
</workbook>
</file>

<file path=xl/sharedStrings.xml><?xml version="1.0" encoding="utf-8"?>
<sst xmlns="http://schemas.openxmlformats.org/spreadsheetml/2006/main" uniqueCount="1861">
  <si>
    <t>Document and Entity Information - USD ($)</t>
  </si>
  <si>
    <t>12 Months Ended</t>
  </si>
  <si>
    <t>Dec. 31, 2016</t>
  </si>
  <si>
    <t>Feb. 17, 2017</t>
  </si>
  <si>
    <t>Jun. 30, 2016</t>
  </si>
  <si>
    <t>Document Information [Line Items]</t>
  </si>
  <si>
    <t>Entity Registrant Name</t>
  </si>
  <si>
    <t>SL GREEN REALTY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SL Green Operating Partnership</t>
  </si>
  <si>
    <t>SL GREEN OPERATING PARTNERSHIP, LP.</t>
  </si>
  <si>
    <t>Non-accelerated Filer</t>
  </si>
  <si>
    <t>Consolidated Balance Sheets - USD ($) $ in Thousands</t>
  </si>
  <si>
    <t>Dec. 31, 2015</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s in marketable securities</t>
  </si>
  <si>
    <t>Tenant and other receivables, net of allowance of $16,592 and $17,618 in 2016 and 2015, respectively</t>
  </si>
  <si>
    <t>Related party receivables</t>
  </si>
  <si>
    <t>Deferred rents receivable, net of allowance of $25,203 and $21,730 in 2016 and 2015, respectively</t>
  </si>
  <si>
    <t>Debt and preferred equity investments, net of discounts and deferred origination fees of $16,705 and $18,759 in 2016 and 2015, respectively</t>
  </si>
  <si>
    <t>Investments in unconsolidated joint ventures</t>
  </si>
  <si>
    <t>Deferred costs, net</t>
  </si>
  <si>
    <t>Other assets</t>
  </si>
  <si>
    <t>Total assets</t>
  </si>
  <si>
    <t>Liabilities</t>
  </si>
  <si>
    <t>Mortgages and other loans payable, net</t>
  </si>
  <si>
    <t>Revolving credit facility, net</t>
  </si>
  <si>
    <t>Unsecured term loan, net</t>
  </si>
  <si>
    <t>Unsecured notes, net</t>
  </si>
  <si>
    <t>Accrued interest payable</t>
  </si>
  <si>
    <t>Other liabilities</t>
  </si>
  <si>
    <t>Accounts payable and accrued expenses</t>
  </si>
  <si>
    <t>Deferred revenue</t>
  </si>
  <si>
    <t>Capital lease obligations</t>
  </si>
  <si>
    <t>Deferred land leases payable</t>
  </si>
  <si>
    <t>Dividend and distributions payable</t>
  </si>
  <si>
    <t>Security deposits</t>
  </si>
  <si>
    <t>Liabilities related to assets held for sale</t>
  </si>
  <si>
    <t>Junior subordinated deferrable interest debentures held by trusts that issued trust preferred securities</t>
  </si>
  <si>
    <t>Total liabilities</t>
  </si>
  <si>
    <t>Commitments and contingencies</t>
  </si>
  <si>
    <t xml:space="preserve"> </t>
  </si>
  <si>
    <t>Noncontrolling interests in Operating Partnership</t>
  </si>
  <si>
    <t>Preferred units</t>
  </si>
  <si>
    <t>Equity</t>
  </si>
  <si>
    <t>Series I Preferred Stock, $0.01 par value, $25.00 liquidation preference, 9,200 issued and outstanding at both December 31, 2016 and 2015</t>
  </si>
  <si>
    <t>Common stock, $0.01 par value, 160,000 shares authorized and 101,617 and 100,063 issued and outstanding at December 31, 2016 and 2015, respectively (including 1,055 and 87 shares held in treasury at December 31, 2016 and 2015, respectively)</t>
  </si>
  <si>
    <t>Additional paid-in-capital</t>
  </si>
  <si>
    <t>Treasury stock at cost</t>
  </si>
  <si>
    <t>Accumulated other comprehensive income (loss)</t>
  </si>
  <si>
    <t>Retained earnings</t>
  </si>
  <si>
    <t>Total SL Green stockholders' equity</t>
  </si>
  <si>
    <t>Noncontrolling interests in other partnerships</t>
  </si>
  <si>
    <t>Total equity</t>
  </si>
  <si>
    <t>SL Green stockholders equity:</t>
  </si>
  <si>
    <t>Total liabilities and equity/capital</t>
  </si>
  <si>
    <t>Limited partner interests in SLGOP (4,364 and 3,746 limited partner common units outstanding at December 31, 2016 and 2015, respectively)</t>
  </si>
  <si>
    <t>Series I Preferred Units, $25.00 liquidation preference, 9,200 issued and outstanding at both December 31, 2016 and 2015</t>
  </si>
  <si>
    <t>SL Green partners' capital (1,049 and 1,035 general partner common units, and 99,513 and 98,941 limited partner common units outstanding at December 31, 2016 and 2015, respectively)</t>
  </si>
  <si>
    <t>Total SLGOP partners' capital</t>
  </si>
  <si>
    <t>Total capital</t>
  </si>
  <si>
    <t>Consolidated Balance Sheets (Parenthetical) - USD ($) $ in Thousands</t>
  </si>
  <si>
    <t>Tenant and other receivables, allowance</t>
  </si>
  <si>
    <t>Deferred rents receivable, allowance</t>
  </si>
  <si>
    <t>Debt and preferred equity investments, discount and deferred origination fees</t>
  </si>
  <si>
    <t>Preferred stock, par value (in dollars per share)</t>
  </si>
  <si>
    <t>Preferred stock, liquidation preference (in dollars per share)</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Limited partner interests in Operating Partnership, limited partner common units outstanding (shares)</t>
  </si>
  <si>
    <t>Preferred units, liquidation preference (in dollars per share)</t>
  </si>
  <si>
    <t>Preferred units, shares issued</t>
  </si>
  <si>
    <t>Preferred units, shares outstanding</t>
  </si>
  <si>
    <t>SL Green partner's capital, general partner common units outstanding (shares)</t>
  </si>
  <si>
    <t>SL Green partners' capital, limited partner common units outstanding (shares)</t>
  </si>
  <si>
    <t>Consolidated Statements of Operations - USD ($) shares in Thousands, $ in Thousands</t>
  </si>
  <si>
    <t>Dec. 31, 2014</t>
  </si>
  <si>
    <t>Revenues</t>
  </si>
  <si>
    <t>Rental revenue, net</t>
  </si>
  <si>
    <t>Escalation and reimbursement</t>
  </si>
  <si>
    <t>Investment income</t>
  </si>
  <si>
    <t>Other income</t>
  </si>
  <si>
    <t>Total revenues</t>
  </si>
  <si>
    <t>Expenses</t>
  </si>
  <si>
    <t>Operating expenses, including $21,890 in 2016, $20,071 in 2015, and $19,308 in 2014 of related party expenses</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Loss) income from continuing operations before equity in net income from unconsolidated joint ventures, equity in net gain on sale of interest in unconsolidated joint venture/real estate, purchase price fair value adjustment, gain on sale of real estate, depreciable real estate reserves, (loss) gain on sale of marketable securities and loss on early extinguishment of debt</t>
  </si>
  <si>
    <t>Equity in net income from unconsolidated joint ventures</t>
  </si>
  <si>
    <t>Equity in net gain on sale of interest in unconsolidated joint venture/real estate</t>
  </si>
  <si>
    <t>Purchase price fair value adjustment</t>
  </si>
  <si>
    <t>Gain on sale of real estate, net</t>
  </si>
  <si>
    <t>Depreciable real estate reserves</t>
  </si>
  <si>
    <t>(Loss) gain on sale of investment in marketable securities</t>
  </si>
  <si>
    <t>Loss on early extinguishment of debt</t>
  </si>
  <si>
    <t>Income from continuing operations</t>
  </si>
  <si>
    <t>Net income from discontinued operations</t>
  </si>
  <si>
    <t>Gain on sale of discontinued operations</t>
  </si>
  <si>
    <t>Net income</t>
  </si>
  <si>
    <t>Net income attributable to noncontrolling interests:</t>
  </si>
  <si>
    <t>Noncontrolling interests in the Operating Partnership</t>
  </si>
  <si>
    <t>Net income attributable to noncontrolling interests in other partnerships</t>
  </si>
  <si>
    <t>Preferred unit distributions</t>
  </si>
  <si>
    <t>Net income (loss) attributable to SL Green/SLGOP</t>
  </si>
  <si>
    <t>Preferred stock/unit redemption costs</t>
  </si>
  <si>
    <t>Perpetual preferred stock dividends</t>
  </si>
  <si>
    <t>Amounts attributable to SL Green common stockholders:</t>
  </si>
  <si>
    <t>(Loss) income from continuing operations before purchase price fair value adjustment, gains on sale and discontinued operations</t>
  </si>
  <si>
    <t>Gain on sale of real estate</t>
  </si>
  <si>
    <t>Net income attributable to SL Green common stockholders</t>
  </si>
  <si>
    <t>Basic earnings per share:</t>
  </si>
  <si>
    <t>Income from continuing operations before purchase price fair value adjustment, gains on sale and discontinued operations (usd per share)</t>
  </si>
  <si>
    <t>Purchase price fair value adjustment (usd per share)</t>
  </si>
  <si>
    <t>Equity in net gain on sale of interest in unconsolidated joint venture/real estate (usd per share)</t>
  </si>
  <si>
    <t>Net income from discontinued operations (usd per share)</t>
  </si>
  <si>
    <t>Gain on sale of discontinued operations (usd per share)</t>
  </si>
  <si>
    <t>Gain on sale of real estate (in dollars per share)</t>
  </si>
  <si>
    <t>Depreciable real estate reserves (in dollars per share)</t>
  </si>
  <si>
    <t>Net income attributable to SL Green common stockholders (usd per share)</t>
  </si>
  <si>
    <t>Diluted earnings per share:</t>
  </si>
  <si>
    <t>Basic weighted average common shares outstanding (in shares)</t>
  </si>
  <si>
    <t>Diluted weighted average common shares and common share equivalents outstanding (in shares)</t>
  </si>
  <si>
    <t>Net income attributable to SLGOP common unitholders</t>
  </si>
  <si>
    <t>Income from continuing operations before gains on sale and discontinued operations (usd per share)</t>
  </si>
  <si>
    <t>Net income attributable to SLGOP common unitholders (usd per share)</t>
  </si>
  <si>
    <t>Basic weighted average common units outstanding (in shares)</t>
  </si>
  <si>
    <t>Diluted weighted average common units and common unit equivalents outstanding (in shares)</t>
  </si>
  <si>
    <t>Consolidated Statements of Operations (Parenthetical) - USD ($) $ in Thousands</t>
  </si>
  <si>
    <t>Operating expenses, paid to related parties</t>
  </si>
  <si>
    <t>Consolidated Statements of Comprehensive Income - USD ($) $ in Thousands</t>
  </si>
  <si>
    <t>Other comprehensive income (loss):</t>
  </si>
  <si>
    <t>Change in net unrealized (loss) gain on derivative instruments, including SL Green's/SLGOP's share of joint venture net unrealized (loss) gain on derivative instruments</t>
  </si>
  <si>
    <t>Change in unrealized gain (loss) on marketable securities</t>
  </si>
  <si>
    <t>Other comprehensive income (loss)</t>
  </si>
  <si>
    <t>Comprehensive income</t>
  </si>
  <si>
    <t>Net income attributable to noncontrolling interests and preferred units distributions</t>
  </si>
  <si>
    <t>Net income attributable to noncontrolling interests</t>
  </si>
  <si>
    <t>Other comprehensive income (loss) attributable to noncontrolling interests</t>
  </si>
  <si>
    <t>Comprehensive income attributable to SL Green/SLGOP</t>
  </si>
  <si>
    <t>Consolidated Statement of Equity - USD ($) $ in Thousands</t>
  </si>
  <si>
    <t>Total</t>
  </si>
  <si>
    <t>Common Stock</t>
  </si>
  <si>
    <t>Additional Paid- In-Capital</t>
  </si>
  <si>
    <t>Treasury Stock</t>
  </si>
  <si>
    <t>Accumulated Other Comprehensive Income (Loss)</t>
  </si>
  <si>
    <t>Retained Earnings</t>
  </si>
  <si>
    <t>Noncontrolling Interests</t>
  </si>
  <si>
    <t>Series C Preferred StockPreferred Stock</t>
  </si>
  <si>
    <t>Series I Preferred StockPreferred Stock</t>
  </si>
  <si>
    <t>Beginning Balance at Dec. 31, 2013</t>
  </si>
  <si>
    <t>Beginning Balance (in shares) at Dec. 31, 2013</t>
  </si>
  <si>
    <t>Increase (Decrease) in Stockholders' Equity</t>
  </si>
  <si>
    <t>Other comprehensive loss</t>
  </si>
  <si>
    <t>Preferred dividends</t>
  </si>
  <si>
    <t>DRSPP proceeds</t>
  </si>
  <si>
    <t>Conversion of units of the Operating Partnership to common stock (in shares)</t>
  </si>
  <si>
    <t>Conversion of units of the Operating Partnership to common stock</t>
  </si>
  <si>
    <t>Reallocation of noncontrolling interest in the Operating Partnership</t>
  </si>
  <si>
    <t>Deferred compensation plan and stock award, net (in shares)</t>
  </si>
  <si>
    <t>Deferred compensation plan and stock award, net</t>
  </si>
  <si>
    <t>Amortization of deferred compensation plan</t>
  </si>
  <si>
    <t>Issuance of common stock (in shares)</t>
  </si>
  <si>
    <t>Issuance of common stock</t>
  </si>
  <si>
    <t>Proceeds from stock options exercised (in shares)</t>
  </si>
  <si>
    <t>Proceeds from stock options exercised</t>
  </si>
  <si>
    <t>Contributions to consolidated joint venture interests</t>
  </si>
  <si>
    <t>Cash distributions to noncontrolling interests</t>
  </si>
  <si>
    <t>Cash distributions declared ($2.52, $2.10, and $1.49 per common share, respectively, none of which represented a return of capital for federal income tax purposes)</t>
  </si>
  <si>
    <t>Ending Balance at Dec. 31, 2014</t>
  </si>
  <si>
    <t>Ending Balance (in shares) at Dec. 31, 2014</t>
  </si>
  <si>
    <t>Acquisition of subsidiary interest from noncontrolling interest</t>
  </si>
  <si>
    <t>DRSPP (in shares)</t>
  </si>
  <si>
    <t>Reallocation of capital account relating to sale</t>
  </si>
  <si>
    <t>Ending Balance at Dec. 31, 2015</t>
  </si>
  <si>
    <t>Ending Balance (in shares) at Dec. 31, 2015</t>
  </si>
  <si>
    <t>Ending Balance at Dec. 31, 2016</t>
  </si>
  <si>
    <t>Ending Balance (in shares) at Dec. 31, 2016</t>
  </si>
  <si>
    <t>Consolidated Statement of Equity (Parenthetical) - $ / shares</t>
  </si>
  <si>
    <t>Statement of Stockholders' Equity [Abstract]</t>
  </si>
  <si>
    <t>Cash distribution declared, per common share (in dollars per share)</t>
  </si>
  <si>
    <t>Consolidated Statement of Capital - USD ($) $ in Thousands</t>
  </si>
  <si>
    <t>3 Months Ended</t>
  </si>
  <si>
    <t>Mar. 31, 2016</t>
  </si>
  <si>
    <t>Mar. 31, 2015</t>
  </si>
  <si>
    <t>Increase (Decrease) in Partner's Capital</t>
  </si>
  <si>
    <t>Conversion of common units</t>
  </si>
  <si>
    <t>Reallocation of noncontrolling interests in the operating partnership</t>
  </si>
  <si>
    <t>Contributions - net proceeds from common stock offering (in units)</t>
  </si>
  <si>
    <t>DRSPP (in units)</t>
  </si>
  <si>
    <t>Deferred compensation plan and stock award, net, as adjusted (in units)</t>
  </si>
  <si>
    <t>Contributions - proceeds from stock options exercised (in units)</t>
  </si>
  <si>
    <t>Beginning Balance</t>
  </si>
  <si>
    <t>Other comprehensive (loss)</t>
  </si>
  <si>
    <t>Preferred distributions</t>
  </si>
  <si>
    <t>Issuance of stock</t>
  </si>
  <si>
    <t>Contribution to consolidated joint venture interests</t>
  </si>
  <si>
    <t>Contributions - net proceeds from common stock offering</t>
  </si>
  <si>
    <t>Contributions - proceeds from stock options exercised</t>
  </si>
  <si>
    <t>Cash distributions declared ($2.52, $2.10, and $1.49 per common unit, respectively, none of which represented a return of capital for federal income tax purposes)</t>
  </si>
  <si>
    <t>Ending Balance</t>
  </si>
  <si>
    <t>SL Green Operating Partnership | Preferred Units | Series C Preferred Stock</t>
  </si>
  <si>
    <t>SL Green Operating Partnership | Preferred Units | Series I Preferred Stock</t>
  </si>
  <si>
    <t>SL Green Operating Partnership | Common Stock | Partners' Interest</t>
  </si>
  <si>
    <t>Beginning Balance (units)</t>
  </si>
  <si>
    <t>Conversion of common units (in units)</t>
  </si>
  <si>
    <t>Ending Balance (units)</t>
  </si>
  <si>
    <t>SL Green Operating Partnership | Accumulated Other Comprehensive Income (Loss)</t>
  </si>
  <si>
    <t>SL Green Operating Partnership | Noncontrolling Interests</t>
  </si>
  <si>
    <t>Consolidated Statement of Capital (Parenthetical) - $ / shares</t>
  </si>
  <si>
    <t>Consolidated Statements of Cash Flows - USD ($) $ in Thousands</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Gain on sale of investments in marketable securities</t>
  </si>
  <si>
    <t>Deferred rents receivable</t>
  </si>
  <si>
    <t>Other non-cash adjustments</t>
  </si>
  <si>
    <t>[1]</t>
  </si>
  <si>
    <t>Changes in operating assets and liabilities:</t>
  </si>
  <si>
    <t>Restricted cash—operations</t>
  </si>
  <si>
    <t>Tenant and other receivables</t>
  </si>
  <si>
    <t>Deferred lease costs</t>
  </si>
  <si>
    <t>Accounts payable, accrued expenses and other liabilities and security deposits</t>
  </si>
  <si>
    <t>Deferred revenue and land leases payable</t>
  </si>
  <si>
    <t>Net cash provided by operating activities</t>
  </si>
  <si>
    <t>Investing Activities</t>
  </si>
  <si>
    <t>Acquisitions of real estate property</t>
  </si>
  <si>
    <t>Additions to land, buildings and improvements</t>
  </si>
  <si>
    <t>Escrowed cash—capital improvements/acquisition deposits/deferred purchase price</t>
  </si>
  <si>
    <t>Distributions in excess of cumulative earnings from unconsolidated joint ventures</t>
  </si>
  <si>
    <t>Proceeds from disposition of real estate/joint venture interest</t>
  </si>
  <si>
    <t>Proceeds from sale of marketable securities</t>
  </si>
  <si>
    <t>Purchases of marketable securities</t>
  </si>
  <si>
    <t>Other investments</t>
  </si>
  <si>
    <t>Origination of debt and preferred equity investments</t>
  </si>
  <si>
    <t>Repayments or redemption of debt and preferred equity investments</t>
  </si>
  <si>
    <t>Net cash provided by (used in)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ayments of debt extinguishment costs</t>
  </si>
  <si>
    <t>Proceeds from stock options exercised and DRIP issuance</t>
  </si>
  <si>
    <t>Proceeds from sale of common stock</t>
  </si>
  <si>
    <t>Redemption of preferred stock</t>
  </si>
  <si>
    <t>Distributions to noncontrolling interests in other partnerships</t>
  </si>
  <si>
    <t>Contributions from noncontrolling interests in other partnerships</t>
  </si>
  <si>
    <t>Distributions to noncontrolling interests in the Operating Partnership</t>
  </si>
  <si>
    <t>Dividends/Distributions paid on common and preferred stock/units</t>
  </si>
  <si>
    <t>Other obligations related to mortgage loan participations</t>
  </si>
  <si>
    <t>Deferred loan costs and capitalized lease obligation</t>
  </si>
  <si>
    <t>Net cash (used in) provided by financing activities</t>
  </si>
  <si>
    <t>Net increase (decrease) in cash and cash equivalents</t>
  </si>
  <si>
    <t>Cash and cash equivalents at beginning of year</t>
  </si>
  <si>
    <t>Cash and cash equivalents at end of period</t>
  </si>
  <si>
    <t>Supplemental Cash Flow Information [Abstract]</t>
  </si>
  <si>
    <t>Interest paid</t>
  </si>
  <si>
    <t>Income taxes paid</t>
  </si>
  <si>
    <t>Supplemental Disclosure of Non-Cash Investing and Financing Activities:</t>
  </si>
  <si>
    <t>Issuance of units in the operating partnership</t>
  </si>
  <si>
    <t>Redemption of units in the operating partnership</t>
  </si>
  <si>
    <t>Derivative instruments at fair value</t>
  </si>
  <si>
    <t>Exchange of debt investment for equity in joint venture</t>
  </si>
  <si>
    <t>Transfer of restricted cash to operating cash and cash equivalents as a result of sale</t>
  </si>
  <si>
    <t>Tenant improvements and capital expenditures payable</t>
  </si>
  <si>
    <t>Mortgage assigned to joint venture</t>
  </si>
  <si>
    <t>Fair value adjustment to noncontrolling interest in operating partnership</t>
  </si>
  <si>
    <t>Assumption of mortgage loan</t>
  </si>
  <si>
    <t>Investment in Joint Venture</t>
  </si>
  <si>
    <t>Capital lease assets</t>
  </si>
  <si>
    <t>Reclass of development costs from other assets to real estate</t>
  </si>
  <si>
    <t>Deconsolidation of a subsidiary</t>
  </si>
  <si>
    <t>Transfer of assets to assets held for sale</t>
  </si>
  <si>
    <t>Transfer of liabilities related to assets held for sale</t>
  </si>
  <si>
    <t>Transfer of financing receivable to debt investment</t>
  </si>
  <si>
    <t>Deferred leasing payable</t>
  </si>
  <si>
    <t>Consolidation of real estate investment</t>
  </si>
  <si>
    <t>Removal of fully depreciated commercial real estate properties</t>
  </si>
  <si>
    <t>Issuance of SLG's common stock to a consolidated joint venture</t>
  </si>
  <si>
    <t>Contribution to consolidated joint venture by noncontrolling interest</t>
  </si>
  <si>
    <t>Issuance of stock/units relating to the real estate acquisition</t>
  </si>
  <si>
    <t>Common Stock | SL Green Operating Partnership</t>
  </si>
  <si>
    <t>Preferred Units</t>
  </si>
  <si>
    <t>Preferred Units | SL Green Operating Partnership</t>
  </si>
  <si>
    <t>Included in Other non-cash adjustments is $172.4 million for the year ended December 31, 2016 for the amortization of the below-market lease at 388-390 Greenwich Street as a result of the tenant exercising their option to purchase the property and entering into an agreement to accelerate the sale.</t>
  </si>
  <si>
    <t>Consolidated Statements of Cash Flows (Parenthetical) - USD ($) $ in Millions</t>
  </si>
  <si>
    <t>Quarterly distributions declared, per share/unit (usd per share/unit)</t>
  </si>
  <si>
    <t>388-390 Greenwich Street</t>
  </si>
  <si>
    <t>Amortization of below market leases</t>
  </si>
  <si>
    <t>388-390 Greenwich Street | SL Green Operating Partnership</t>
  </si>
  <si>
    <t>Organization and Basis of Presentation</t>
  </si>
  <si>
    <t>Organization, Consolidation and Presentation of Financial Statements [Abstract]</t>
  </si>
  <si>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December 31, 2016 , noncontrolling investors held, in the aggregate, a 4.16%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Reckson Associates Realty Corp., or Reckson, and Reckson Operating Partnership, L.P., or ROP, are wholly-owned subsidiaries of SL Green Realty Corp. As of December 31, 2016 , we owned the following interests in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Property Type Number of Properties Approximate Square Feet (unaudited) Number of Properties Approximate Square Feet (unaudited) Number of Properties Approximate Square Feet (unaudited) Weighted Average Occupancy (1) (unaudited) Commercial: Manhattan Office 24 16,054,606 7 6,558,139 31 22,612,745 94.9 % Retail 10 (2) 418,093 9 347,970 19 766,063 85.6 % Development/Redevelopment 3 42,635 3 770,514 6 813,149 52.3 % Fee Interest 1 176,530 1 26,926 2 203,456 100.0 % 38 16,691,864 20 7,703,549 58 24,395,413 93.2 % Suburban Office 25 4,113,800 2 640,000 27 4,753,800 82.6 % Retail 1 52,000 — — 1 52,000 100.0 % Development/Redevelopment 1 1,000 1 — 2 1,000 100.0 % 27 4,166,800 3 640,000 30 4,806,800 82.8 % Total commercial properties 65 20,858,664 23 8,343,549 88 29,202,213 91.5 % Residential: Manhattan Residential 3 (2) 472,105 18 3,247,764 21 3,719,869 83.8 % Suburban Residential — — — — — — — % Total residential properties 3 472,105 18 3,247,764 21 3,719,869 83.8 % Total portfolio 68 21,330,769 41 11,591,313 109 32,922,082 90.6 % ____________________________________________________________________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December 31, 2016 , we owned a building that was comprised of approximately 270,132 square feet (unaudited) of retail space and approximately 222,855 square feet (unaudited) of residential space. For the purpose of this report, we have included the building in the number of retail properties we own. However, we have included only the retail square footage in the retail approximate square footage, and have listed the balance of the square footage as residential square footage. As of December 31, 2016 , we also managed an approximately 336,000 square foot (unaudited) office building owned by a third party and held debt and preferred equity investments with a book value of $2.0 billion , including $0.3 billion of debt and preferred equity investments and other financing receivables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 Subsequent Events In January 2017, we sold a 27.6% interest in One Vanderbilt Avenue to the National Pension Service of Korea ("NPS") and a 1.4% interest to Hines Interest LP ("Hines"). NPS and Hines have committed aggregate equity to the project totaling no less than $525 million . SL Green Realty Corp. and Hines will co-develop the building. In January 2017, we entered into an agreement to sell 520 White Plains Road in Tarrytown, NY for a gross sale price of $21.0 million . We expect to record a $11.1 million charge in connection with the sale, which will be included in depreciable real estate reserves. The transaction is expected to close during the second quarter of 2017. At December 31, 2016, we determined that the held for sale criteria was not met for this property as it was not probable that the sale of the asset would be completed within one year.</t>
  </si>
  <si>
    <t>Significant Accounting Policies</t>
  </si>
  <si>
    <t>Accounting Policies [Abstract]</t>
  </si>
  <si>
    <t xml:space="preserve">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December 31, 2016 and 2015 are $ 1.7 billion and $200.7 million , respectively, related to our consolidated VIEs, excluding the Operating Partnership. Included in mortgages and other loans payable on our consolidated balance sheets as of December 31, 2016 and 2015 are $621.8 million and $101.1 million , respectively, related to our consolidated VIEs, excluding the Operating Partnership. As of December 31, 2015, assets held for sale and liabilities related to assets held for sale on the consolidated balance sheets did not include amounts related to consolidated VIEs.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A property to be disposed of is reported at the lower of its carrying value or its estimated fair value, less its cost to sell. Once an asset is held for sale, depreciation expense is no longer recorded. The Company adopted ASU 2014-08 effective January 1, 2015 which raised the threshold for disposals to qualify as discontinued operations to include only dispositions that represent a strategic shift in an entity’s operations. The guidance was applied prospectively for new disposals. As a result, the Company classified 388 Greenwich as held for sale as of March 31, 2016, 500 West Putnam as held for sale as of June 30, 2016, and 400 East 57th Street as held for sale as of September 30, 2016 and included the results of operations in continuing operations for all periods presented. The Company classified 242-252 Bedford Avenue in Brooklyn, New York as held for sale as of December 31, 2015, 570 &amp; 574 Fifth Avenue and 140-150 Grand Street in White Plains, New York as held for sale as of September 30, 2015 and 131-137 Spring Street and 120 West 45th Street as of June 30, 2015 and included the results of operations in continuing operations for all periods presented. Discontinued operations included the results of operations of real estate assets sold or held for sale prior to January 1, 2015. This included 180 Maiden Lane, which was held for sale at December 31, 2014 and sold in January 2015, and 2 Herald Square, 985-987 Third Avenue and 673 First Avenue, which were sold during 2014. See Note 4, "Properties Held for Sale and Dispositions."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capital lease assets) totaled $ 783.5 million, $ 523.8 million , and $ 338.8 million for the years ended December 31, 2016 , 2015 and 2014 , respectively. Included in 2015 is $131.8 million of accelerated depreciation expense related to vacating the properties that comprise the One Vanderbilt development site.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December 31, 2016 . During the second quarter of 2016, we recorded a $10.4 million charge in connection with the sale of one property, 500 West Putnam, which closed in the third quarter of 2016. This charge is included in depreciable real estate reserves in the consolidated statements of operations. During the third quarter of 2015, we recorded a $19.2 million charge in connection with the sale of two of our properties, which closed in the fourth quarter of 2015. This charge is included in depreciable real estate reserves in the consolidated statements of operations. During the fourth quarter of 2015, we entered into an agreement to sell 885 Third Avenue and recorded a $6.6 million charge which was included in gain on sale of real estate, net in the consolidated statement of operations. At December 31, 2015, 885 Third Avenue was not reclassified as held for sale as a result of not meeting the criteria in ASC 360-10, Property, Plant and Equipment - Impairment and Disposal of Long-Lived Assets. We do not anticipate meeting the criteria for the full accrual method in ASC 360-20, Property, Plant and Equipment - Real Estate Sales until the third quarter of 2017, as a result the property will remain on our consolidated balance sheet until the criteria is met. 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Results of operations of properties acquired are included in the consolidated statements of operations from the date of acquisition. We recognize the assets acquired, liabilities assumed (including contingencies) and any noncontrolling interests in an acquired entity at their fair values on the acquisition date. We expense transaction costs related to the acquisition of certain assets as incurred, which are included in transaction related costs on our consolidated statements of operations. In January, 2017, the FASB published ASU No. 2017-01, Business Combinations: Clarifying the Definition of a Business, which provides guidance as to whether transaction costs should be expensed or capitalized. Refer to Note 2, Accounting Standards Updates for the Company's adoption of the new guidanc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In December 2015, we recognized a purchase price fair value adjustment of $40.1 million in connection with the consolidation of 600 Lexington Avenue. In May 2014, we recognized a purchase price fair value adjustment of $71.4 million in connection with the consolidation of 388-390 Greenwich Street. These acquisitions were previously accounted for as investments in unconsolidated joint ventur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6 , the weighted average amortization period for above-market leases, below-market leases, and in-place lease costs is 5.1 years, 24.0 years, and 9.9 years, respectively. We recognized $196.2 million, $38.7 million , and $ 23.3 million of rental revenue for the years ended December 31, 2016 , 2015 , and 2014 respectively, for the amortization of aggregate below-market leases in excess of above-market leases and a reduction in lease origination costs, resulting from the allocation of the purchase price of the applicable properties. Included in rental revenue for the year ended December 31, 2016 is $172.4 million related to the amortization of below-market leases at 388-390 Greenwich Street as a result of the tenant exercising their option to purchase the property and entering into an agreement to accelerate the sale. We recognized as a reduction to interest expense the amortization of the above-market rate mortgages assumed of $2.8 million, $2.3 million , and $5.0 million for the years ended December 31, 2016 , 2015 and 2014 , respectively. The following summarizes our identified intangible assets (acquired above-market leases and in-place leases) and intangible liabilities (acquired below-market leases) as of December 31, 2016 and 2015 (in thousands): December 31, 2016 2015 Identified intangible assets (included in other assets): Gross amount $ 651,099 $ 939,518 Accumulated amortization (410,930 ) (403,747 ) Net (1) $ 240,169 $ 535,771 Identified intangible liabilities (included in deferred revenue): Gross amount $ 655,930 $ 866,561 Accumulated amortization (464,749 ) (486,928 ) Net (1) $ 191,181 $ 379,633 ____________________________________________________________________ (1) As of December 31, 2016 , no net intangible assets and no net intangible liabilities were reclassified to assets held for sale and liabilities related to assets held for sale. The estimated annual amortization of acquired above-market leases, net of acquired (below-market) leases (a component of rental revenue), for each of the five succeeding years is as follows (in thousands): 2017 $ (19,286 ) 2018 (17,022 ) 2019 (16,300 ) 2020 (15,279 ) 2021 (6,356 ) The estimated annual amortization of all other identifiable assets (a component of depreciation and amortization expense) including tenant improvements for each of the five succeeding years is as follows (in thousands): 2017 $ 24,801 2018 17,600 2019 14,780 2020 12,742 2021 8,986 In February 2016, we closed on the sale of 885 Third Avenue but did not meet the criteria for sale accounting under the full accrual method in ASC 360-20, Property, Plant and Equipment - Real Estate Sales. As a result the property remains on our consolidated balance sheet until the criteria is met.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6, "Fair Value Measurements." Investment in Marketable Securities We designate a security as held-to-maturity, available-for-sale, or trading at acquisition. As of December 31, 2016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 At December 31, 2016 and 2015 , we held the following marketable securities (in thousands): December 31, 2016 2015 Equity marketable securities $ 48,315 $ 4,704 Mortgage-backed securities 36,795 40,434 Total marketable securities available-for-sale $ 85,110 $ 45,138 The cost basis of the commercial mortgage-backed securities was $36.0 million and $38.7 million at December 31, 2016 and 2015 , respectively. These securities mature at various times through 2049. The cost basis of the equity marketable securities was $43.3 million and $4.3 million at December 31, 2016 and 2015 , respectively. During the year ended December 31, 2016 , we disposed of marketable securities for aggregate net proceeds of $7.0 million and realized loss of $0.1 million , which is included in gain on sale of investment in marketable securities on the consolidated statements of operations. We did not sell any of our marketable securities during the year ended December 31, 2015 . 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The Company has performance guarantees under master leases at two joint ventures.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6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 Deferred Lease Costs Deferred lease costs consist of fees and direct costs incurred to initiate and renew operating leases and are amortized on a straight-line basis over the related lease term. Certain of our employees provide leasing services to the wholly-owned properties. For the years ended December 31, 2016 , 2015 and 2014 , $15.4 million , $15.4 million and $15.1 million of their compensation, respectively, was capitalized and is amortized over an estimated average lease term of seven years.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debt issuance costs related to a recognized debt liability are presented in the balance sheet as a direct deduction from the carrying amount of that debt liability.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years ended December 31, 2016 , 2015 , and 2014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 Underwriting Commissions and Costs Underwriting commissions and costs incurred in connection with our stock offerings are reflected as a reduction of additional paid-in-capital. 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
  </si>
  <si>
    <t>Property Acquisitions</t>
  </si>
  <si>
    <t>Business Combinations [Abstract]</t>
  </si>
  <si>
    <t>Property Acquisitions 2016 Acquisitions During the year ended December 31, 2016 , the property listed below was acquired from a third party. The following summarizes our final allocation of the purchase price of the assets acquired and liabilities assumed upon the closing of this acquisition (in thousands): 183 Broadway Acquisition Date March 2016 Ownership Type Fee Interest Property Type Retail/Residential Purchase Price Allocation: Land $ 5,799 Building and building leasehold 23,431 Above-market lease value — Acquired in-place leases 773 Other assets, net of other liabilities 20 Assets acquired 30,023 Mark-to-market assumed debt — Below-market lease value (1,523 ) Derivatives — Liabilities assumed (1,523 ) Purchase price $ 28,500 Net consideration funded by us at closing, excluding consideration financed by debt $ 28,500 Equity and/or debt investment held $ — Debt assumed $ — ____________________________________________________________________ (1) Based on our preliminary analysis of the purchase price, we had allocated $26.6 million and $1.9 million to land and building, respectively. We finalized the allocation in the fourth quarter of 2016. The impact to our consolidated statements of operations for the three months ended December 31, 2016 was an increase in rental revenue of $0.2 million for the amortization of aggregate below-market leases and an additional $2.1 million of depreciation expense. 2015 Acquisitions During the year ended December 31, 2016 , we finalized the purchase price allocations for the following 2015 acquisitions based on facts and circumstances that existed at the acquisition date for each property (in thousands): 600 Lexington Avenue (1)(2) 187 Broadway and 5 &amp; 7 Dey Street (1)(3) 11 Madison Avenue (1) 110 Greene Street (1)(4) Upper East Side Residential (1)(5) 1640 Flatbush Avenue (1) Acquisition Date December 2015 August 2015 August 2015 July 2015 June 2015 March 2015 Ownership Type Fee Interest Fee Interest Fee Interest Fee Interest Fee Interest Fee Interest Property Type Office Residential/Retail Office Office Residential/Retail Retail Purchase Price Allocation: Land $ 81,670 $ 20,266 $ 675,776 $ 45,120 $ 48,152 $ 6,226 Building and building leasehold 182,447 42,468 1,553,602 215,470 — 501 Above-market lease value 3,320 17 19,764 — — — Acquired in-place leases 22,449 3,621 366,949 8,967 1,922 146 Other assets, net of other liabilities — — — — — — Assets acquired 289,886 66,372 2,616,091 269,557 50,074 6,873 Mark-to-market assumed debt (55 ) — — — — — Below-market lease value (5,831 ) (3,226 ) (187,732 ) (14,557 ) — (73 ) Derivatives — — — — — — Liabilities assumed (5,886 ) (3,226 ) (187,732 ) (14,557 ) — (73 ) Purchase price $ 284,000 $ 63,146 $ 2,428,359 $ 255,000 $ 50,074 $ 6,800 Net consideration funded by us at closing, excluding consideration financed by debt $ 79,085 $ — $ — $ — $ — $ — Equity and/or debt investment held $ 54,575 $ — $ — $ — $ — $ — Debt assumed $ 112,795 $ — $ — $ — $ — $ — ____________________________________________________________________ (1) Based on our preliminary analysis of the purchase price, we had allocated $97.0 million and $180.2 million to land and building, respectively, at 600 Lexington Avenue, $22.1 million and $41.0 million to land and building, respectively, at 187 Broadway and 5&amp;7 Dey Street, $849.9 million and $1.6 billion to land and building, respectively, at 11 Madison Avenue, $89.3 million and $165.8 million to land and building, respectively, at 110 Greene Street, and $17.5 million and $32.5 million to land and building, respectively, at the Upper Eastside Residential Property and $6.1 million and $0.7 million to land and building, respectively, at 1640 Flatbush Avenue. The impact to our consolidated statements of operations for the twelve months ended December 31, 2015 was an increase in rental revenue of $7.8 million for the amortization of aggregate below-market leases and an additional $18.5 million of depreciation expense. (2) In December 2015, we acquired Canada Pension Plan Investment Board's 45% interest in this property, thereby consolidating full ownership of the property. The transaction valued the consolidated interests at $277.3 million . We recognized a purchase price fair value adjustment of $40.1 million upon closing of this transaction. This property, which we initially acquired in May 2010, was previously accounted for as an investment in unconsolidated joint ventures. (3) We acquired this property for consideration that included the issuance of $10.0 million and $26.9 million aggregate liquidation preferences of Series R and S Preferred Units, respectively, of limited partnership interest of the Operating Partnership and cash. (4) We acquired a 90.0% controlling interest in this property for consideration that included the issuance of $5.0 million and $6.7 million aggregate liquidation preferences of Series P and Q Preferred Units, respectively, of limited partnership interest of the Operating Partnership and cash. (5) We, along with our joint venture partner, acquired this property for consideration that included the issuance of $13.8 million aggregate liquidation preference of Series N Preferred Units of limited partnership interest of the Operating Partnership and cash. We hold a 95.1% controlling interest in this joint venture. 2014 Acquisitions During the year ended December 31, 2014, the properties listed below were acquired from third parties. The following summarizes our allocation of the purchase price of the assets acquired and liabilities assumed upon the closing of these acquisitions (in thousands): 102 Greene Street (1) 635 Madison Avenue (1) 719 Seventh Avenue (1)(2) 115 Spring Street (1) 388-390 Greenwich Street (1)(3) Acquisition Date October 2014 September 2014 July 2014 July 2014 May 2014 Ownership Type Fee Interest Fee Interest Fee Interest Fee Interest Fee Interest Property Type Retail Land Development Retail Office Purchase Price Allocation: Land $ 8,215 $ 205,632 $ 41,850 $ 11,078 $ 516,292 Building and building leasehold 26,717 15,805 — 44,799 964,434 Above-market lease value — — — — — Acquired in-place leases 1,015 17,345 — 2,037 302,430 Other assets, net of other liabilities 3 — — — 6,495 Assets acquired 35,950 238,782 41,850 57,914 1,789,651 Mark-to-market assumed debt — — — — — Below-market lease value 3,701 85,036 — 4,789 186,782 Derivatives — — — — 18,001 Liabilities assumed 3,701 85,036 — 4,789 204,783 Purchase price $ 32,249 $ 153,746 $ 41,850 $ 53,125 $ 1,584,868 Net consideration funded by us at closing, excluding consideration financed by debt $ 32,249 $ 153,746 $ 41,850 $ 53,125 $ 208,614 Equity and/or debt investment held $ — $ — $ — $ — $ 148,025 Debt assumed $ — $ — $ — $ — $ 1,162,379 ____________________________________________________________________ (1) Based on our preliminary analysis of the purchase price, we had allocated $11.3 million and $21.0 million to land and building, respectively, at 102 Greene Street, $153.7 million to land at 635 Madison Avenue, $14.4 million and $26.7 million to land and building, respectively, at 719 Seventh Avenue, $15.9 million and $37.2 million to land and building, respectively, at 115 Spring Street and $558.7 million and $1.0 billion to land and building, respectively, at 388-390 Greenwich. The impact to our consolidated statements of operations for the twelve months ended December 31, 2015 was $7.6 million in rental revenue for the amortization of aggregate below-market leases and $10.3 million of depreciation expense. (2) We, along with our joint venture partner, acquired this property for consideration that included the issuance of $14.1 million aggregate liquidation preference of Series L Preferred Units of limited partnership interest of the Operating Partnership and $9.5 million aggregate liquidation preference of Series K Preferred Units of limited partnership interest of the Operating Partnership. We hold a 75.0% controlling interest in this joint venture. (3) In May 2014, we acquired Ivanhoe Cambridge, Inc.'s 49.65% economic interest in this property, thereby consolidating full ownership of the property. The transaction valued the consolidated interests at $1.585 billion . Simultaneous with the closing, we refinanced the previous mortgage with a $1.45 billion mortgage. We also assumed the existing derivative instruments, which swapped $504.0 million of the mortgage to fixed rate (in October 2014, we entered into multiple swap agreements to hedge our interest rate exposure on an additional $500.0 million portion of this mortgage. See Note 8, "Mortgages and Other Loans Payable" for further details). We recognized a purchase price fair value adjustment of $71.4 million upon closing of this transaction. This property, which we initially acquired in December 2007, was previously accounted for as an investment in unconsolidated joint ventures. For business combinations achieved in stages, the acquisition-date fair value of our equity interest in a property immediately before the acquisition date is determined based on estimated cash flow projections that utilize available market information and discount and capitalization rates that we deem appropriate. Estimates of future cash flows are based on a number of factors including historical operating results, known and anticipated trends, and market and economic conditions. The acquisition-date fair value of the equity interest in 600 Lexington Avenue and 388-390 Greenwich Street, which were acquired in 2015 and 2014, respectively, immediately before the acquisition date as well as the purchase price fair value, as determined in accordance with the methodology set out in the prior sentence, are as follows (in thousands): 600 Lexington Avenue 388-390 Greenwich Street Contract purchase price $ 284,000 $ 1,585,000 Net consideration funded by us at closing, excluding consideration financed by debt (79,085 ) (208,614 ) Debt assumed (112,795 ) (1,162,379 ) Fair value of retained equity interest 92,120 214,007 Equity and/or debt investment held (54,575 ) (148,025 ) Other (1) 2,533 5,464 Purchase price fair value adjustment $ 40,078 $ 71,446 ___________________________________________________________________ (1) Includes the acceleration of a deferred leasing commission from the joint venture to the Company. Pro Forma Unaudited The following table summarizes, on an unaudited pro forma basis, the results of operations of 11 Madison Avenue, which are included in the consolidated results of operations for years ended December 31, 2015 and 2014 as though the acquisition of 11 Madison Avenue was completed on January 1, 2014. The supplemental pro forma data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unit amounts) 2015 2014 Actual revenues since acquisition $ 29,865 Actual net income since acquisition 159 Pro forma revenues 1,657,937 1,540,525 Pro forma income from continuing operations (1) 102,440 376,710 Pro forma basic earnings per share $ 0.76 $ 7.00 Pro forma diluted earnings per share $ 0.75 $ 6.92 Pro forma basic earnings per unit $ 0.76 $ 7.00 Pro forma diluted earnings per unit $ 0.75 $ 6.92 ______________________________________________________________________ (1) The pro forma income from continuing operations for the years ended December 31, 2015 and 2014 includes the effect of the incremental borrowings, including a $ 1.4 billion , 10 -year, interest only, fixed rate mortgage financing carrying a per annum stated interest rate of 3.838% to complete the acquisition and the preliminary allocation of purchase price. In addition, the pro forma income from continuing operations for the year ended December 31, 2014 was adjusted to include the sale of real estate assets for properties that have closed either subsequent to December 31, 2015 or we are currently under contract to sell in connection with 11 Madison Avenue, as if the sales were completed on January 1, 2014. The pro forma income from continuing operations for the year ended December 31, 2015 excludes these sales.</t>
  </si>
  <si>
    <t>Properties Held for Sale and Property Dispositions</t>
  </si>
  <si>
    <t>Discontinued Operations and Disposal Groups [Abstract]</t>
  </si>
  <si>
    <t>Properties Held for Sale and Property Dispositions Properties Held for Sale As of December 31, 2016 , no properties in our portfolio were classified as held for sale. Property Dispositions The following table summarizes the properties sold during the years ended December 31, 2016 , 2015 , and 2014 : Property Disposition Date Property Type (unaudited)Approximate Usable Square Feet Sales Price (1) (in millions) Gain (Loss) on Sale (2) (in millions) 400 East 57th Street October 2016 Residential 290,482 $ 83.3 $ 23.9 11 Madison Avenue (3) August 2016 Office 2,314,000 2,605.0 3.6 500 West Putnam July 2016 Office 121,500 41.0 (10.4 ) 388 Greenwich June 2016 Office 2,635,000 2,002.3 206.5 7 International Drive May 2016 Land 31 Acres 20.0 (6.9 ) 248-252 Bedford Avenue February 2016 Residential 66,611 55.0 15.3 885 Third Avenue (4) February 2016 Land 607,000 453.0 — 140-150 Grand Street (5) December 2015 Office/Development 215,100 32.0 (20.1 ) 570 &amp; 574 Fifth Avenue December 2015 Development 24,327 125.4 24.6 120 West 45th Street September 2015 Office 440,000 365.0 58.6 131-137 Spring Street (6) August 2015 Office 68,342 277.8 101.1 180 Maiden Lane January 2015 Office 1,090,000 470.0 17.0 2 Herald Square November 2014 Land 354,400 365.0 18.8 985-987 Third Avenue July 2014 Development 13,678 68.7 29.8 673 First Avenue May 2014 Office 422,000 145.0 117.6 ____________________________________________________________________ (1) Sales price represents the actual sales price for a property or the gross asset valuation for interests in a property. (2) The gain on sale for 400 East 57th Street, 11 Madison Avenue, 388 Greenwich, 248-252 Bedford Avenue, 570 &amp; 574 Fifth Avenue, 120 West 45th Street, 131-137 Spring Street, 180 Maiden Lane, 2 Herald Square, 985-987 Third Avenue, and 673 First Avenue are net of $1.0 million , $0.6 million , $1.6 million , $1.3 million , $4.0 million , $2.0 million , $4.1 million , $0.8 million , $2.5 million , $1.3 million , and $3.4 million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In August 2016, we sold a 40% interest in 11 Madison Avenue. The sale did not meet the criteria for sale accounting and, as a result, the property was accounted for under the profit sharing method. In November 2016, the Company obtained consent to the modifications to the mortgage on the property, which resulted in the Company achieving sale accounting on the transaction. See Note 6, "Investments in Unconsolidated Joint Ventures." (4) In February 2016, we closed on the sale of 885 Third Avenue. The sale did not meet the criteria for sale accounting and, therefore, remains consolidated. We expect to deconsolidate the property in or before July 2017. An estimated loss relating to the sale of $6.6 million was recorded in December 2015. (5) Gain/(loss) on sale includes a $19.2 million charge that was recorded during the third quarter of 2015. This charge is included in depreciable real estate reserves in the consolidated statement of operations. (6) We sold an 80% interest in 131-137 Spring Street and have subsequently accounted for our interest in the properties as an investment in unconsolidated joint ventures. See Note 6, "Investments in Unconsolidated Joint Ventures." Discontinued Operations The Company adopted ASU 2014-08 effective January 1, 2015 which raised the threshold for disposals to qualify as discontinued operations to include only dispositions that represent a strategic shift in an entity’s operations. The guidance was applied prospectively for new disposals. As a result, the Company classified 242-252 Bedford Avenue in Brooklyn, New York as held for sale as of December 31, 2015, 570 &amp; 574 Fifth Avenue and 140-150 Grand Street in White Plains, New York as held for sale as of September 30, 2015 and 131-137 Spring Street and 120 West 45th Street as of June 30, 2015 and included the results of operations in continuing operations for all periods presented. Discontinued operations included the results of operations of real estate assets sold or held for sale prior to January 1, 2015. This included 180 Maiden Lane, which was held for sale at December 31, 2014 and sold in January 2015, and 2 Herald Square, 985-987 Third Avenue and 673 First Avenue, which were sold during 2014. The following table summarizes net income from discontinued operations for the years ended December 31, 2016 , 2015 , and 2014 respectively (in thousands): Year Ended December 31, 2016 2015 2014 Revenues Rental revenue $ — $ 236 $ 51,090 Escalation and reimbursement revenues — (127 ) 4,646 Other income — — 23 Total revenues — 109 55,759 Operating expenses — (631 ) 7,772 Real estate taxes — 250 7,156 Ground rent — — 3,001 Transaction related costs — (49 ) 89 Interest expense, net of interest income — 109 12,652 Amortization of deferred financing costs — 3 433 Depreciation and amortization — — 5,581 Total expenses — (318 ) 36,684 Net income from discontinued operations $ — $ 427 $ 19,075</t>
  </si>
  <si>
    <t>Debt and Preferred Equity Investments</t>
  </si>
  <si>
    <t>Investments, Debt and Equity Securities [Abstract]</t>
  </si>
  <si>
    <t>Debt and Preferred Equity Investments During the years ended December 31, 2016 and 2015 , our debt and preferred equity investments, net of discounts and deferred origination fees, increased $1,015 million and $781 million , respectively, due to originations, purchases, advances under future funding obligations, discount and fee amortization, and paid-in-kind interest, net of premium amortization. We recorded repayments, participations and sales of $1,045 million and $520 million during the years ended December 31, 2016 and 2015 , respectively, which offset the increases in debt and preferred equity investments. Debt Investments As of December 31, 2016 and 2015 , we held the following debt investments with an aggregate weighted average current yield of 9.34% at December 31, 2016 (in thousands): Loan Type December 31, 2016 Future Funding Obligations December 31, 2016 Senior Financing December 31, 2016 Carrying Value (1) December 31, 2015 Carrying Value (1) Maturity Date (2) Fixed Rate Investments: Jr. Mortgage Participation/Mezzanine Loan $ — $ 1,109,000 $ 193,422 $ 104,661 March 2017 Mezzanine Loan (3a) — 502,100 66,129 41,115 June 2017 Mortgage Loan (4) — — 26,311 26,262 February 2019 Mortgage Loan — — 380 513 August 2019 Mezzanine Loan — 15,000 3,500 3,500 September 2021 Mezzanine Loan (3b) — 88,466 12,692 19,936 November 2023 Mezzanine Loan (3c) — 115,000 12,925 24,916 June 2024 Mezzanine Loan — 95,000 30,000 30,000 January 2025 Mezzanine Loan — 340,000 15,000 — November 2026 Mezzanine Loan (5) — — — 72,102 Mezzanine Loan (6) — — — 49,691 Jr. Mortgage Participation (7) — — — 49,000 Loan Type December 31, 2016 Future Funding Obligations December 31, 2016 Senior Financing December 31, 2016 Carrying Value (1) December 31, 2015 Carrying Value (1) Maturity Date (2) Other (7)(8) — — — 23,510 Other (7)(8) — — — 66,183 Total fixed rate $ — $ 2,264,566 $ 360,359 $ 511,389 Floating Rate Investments: Mortgage/Mezzanine Loan (3d)(9) 36,042 — 145,239 134,264 January 2017 Mezzanine Loan (10) — 118,949 29,998 28,551 January 2017 Mezzanine Loan (3e)(11) — 40,000 15,369 68,977 June 2017 Mortgage/Mezzanine Loan — — 32,847 — June 2017 Mortgage/Mezzanine Loan — — 22,959 22,877 July 2017 Mortgage/Mezzanine Loan — — 16,960 16,901 September 2017 Mortgage/Mezzanine Loan 3,479 — 20,423 19,282 October 2017 Mezzanine Loan — 60,000 14,957 14,904 November 2017 Mezzanine Loan (3f) — 85,000 15,141 29,505 December 2017 Mezzanine Loan (3g) — 65,000 14,656 28,563 December 2017 Mortgage/Mezzanine Loan (3h) 795 — 15,051 14,942 December 2017 Jr. Mortgage Participation — 40,000 19,913 19,846 April 2018 Mezzanine Loan — 175,000 34,844 34,725 April 2018 Mortgage/Mezzanine Loan (12) 523 20,523 10,863 31,210 August 2018 Mortgage Loan — — 19,840 — August 2018 Mezzanine Loan — 65,000 14,880 — August 2018 Mezzanine Loan — 37,500 14,648 — September 2018 Mezzanine Loan 2,324 45,025 34,502 — October 2018 Mezzanine Loan — 335,000 74,476 — November 2018 Mezzanine Loan — 33,000 26,850 26,777 December 2018 Mezzanine Loan 3,317 165,326 56,114 52,774 December 2018 Mezzanine Loan 15,794 259,229 63,137 49,625 December 2018 Mezzanine Loan 14,715 199,935 64,505 — December 2018 Mezzanine Loan — 45,000 12,104 — January 2019 Mezzanine Loan 6,383 16,383 5,410 — January 2019 Mezzanine Loan — 38,000 21,891 21,845 March 2019 Mezzanine Loan — 265,000 24,707 — April 2019 Mortgage/Jr. Mortgage Participation Loan 33,573 183,300 65,554 — August 2019 Mezzanine Loan 2,500 187,500 37,322 — September 2019 Mortgage/Mezzanine Loan 82,888 — 111,819 — September 2019 Mortgage/Mezzanine Loan 35,630 — 33,682 — January 2020 Mezzanine Loan (13) 32,502 445,483 125,911 — January 2020 Jr. Mortgage Participation/Mezzanine Loan — 30,000 15,606 — July 2021 Mezzanine Loan (14) — — — 49,751 Mezzanine Loan (14) — — — 13,731 Mezzanine Loan (15) — — — 99,530 Mortgage/Mezzanine Loan (16) — — — 94,901 Jr. Mortgage Participation/Mezzanine Loan (5) — — — 20,510 Loan Type December 31, 2016 Future Funding Obligations December 31, 2016 Senior Financing December 31, 2016 Carrying Value (1) December 31, 2015 Carrying Value (1) Maturity Date (2) Mezzanine Loan (17) — — — 22,625 Mezzanine Loan (18) — — — 74,700 Mezzanine Loan (19) — — — 66,398 Jr. Mortgage Participation/Mezzanine Loan (7) — — — 18,395 Mezzanine Loan (20) — — — 40,346 Total floating rate $ 270,465 $ 2,955,153 $ 1,232,178 $ 1,116,455 Total $ 270,465 $ 5,219,719 $ 1,592,537 $ 1,627,844 ____________________________________________________________________ (1) Carrying value is net of discounts, premiums, original issue discounts and deferred origination fees. (2) Represents contractual maturity, excluding any unexercised options. (3)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and (h) $5.1 million . (4) In September 2014, we acquired a $26.4 million mortgage loan at a $0.2 million discount and a $5.7 million junior mortgage participation at a $5.7 million discount. The junior mortgage participation was a nonperforming loan at acquisition and is currently on non-accrual status. (5) This loan was repaid in July 2016. (6) In April 2016 we executed a purchase option to acquire a 20% interest in the underlying asset at a previously agreed upon purchase option valuation, and our mezzanine loan was simultaneously repaid. (7) This loan was repaid in March 2016. (8) This loan was collateralized by defeasance securities. (9) This loan was refinanced at maturity in January 2017 by us at market rates, and therefore it was not considered a troubled-debt restructuring. (10) This loan was extended in January 2017. (11) In March 2016, the mortgage was sold. (12) In January 2016, the loans were modified. In March 2016, the mortgage was sold. (13) $66.1 million of outstanding principal was syndicated in February 2017. (14) This loan was repaid in December 2016. (15) This loan was repaid in November 2016. (16) This loan was repaid in September 2016. (17) This loan was repaid in June 2016. (18) This loan was repaid in May 2016. (19) In March 2016, we contributed our interest in the loan in exchange for a joint venture interest which is now accounted for under the equity method of accounting. It is included in unconsolidated joint ventures on the consolidated balance sheets. (20) This loan was repaid in February 2016. Preferred Equity Investments As of December 31, 2016 and 2015 , we held the following preferred equity investments with an aggregate weighted average current yield of 8.16% at December 31, 2016 (in thousands): Type December 31, 2016 Future Funding Obligations December 31, 2016 December 31, 2016 (1) December 31, 2015 (1) Mandatory Redemption (2) Preferred Equity $ — $ 71,486 $ 9,982 $ 9,967 March 2018 Preferred Equity — 58,786 37,893 32,209 November 2018 $ — $ 130,272 $ 47,875 $ 42,176 ____________________________________________________________________ (1) Carrying value is net of deferred origination fees. (2) Represents contractual maturity, excluding any unexercised extension options. The following table is a rollforward of our total loan loss reserves at December 31, 2016 , 2015 and 2014 (in thousands): December 31, 2016 2015 2014 Balance at beginning of year $ — $ — $ 1,000 Expensed — — — Recoveries — — — Charge-offs and reclassifications — — (1,000 ) Balance at end of period $ — $ — $ — At December 31, 2016 , 2015 and 2014 , all debt and preferred equity investments were performing in accordance with the terms of the relevant investments, with the exception of the junior mortgage participation acquired in September 2014, which has a carrying value of zero discussed in subnote 4 of the Debt Investments table above. We have determined that we have one portfolio segment of financing receivables at December 31, 2016 and 2015 comprising commercial real estate which is primarily recorded in debt and preferred equity investments. Included in other assets is an additional amount of financing receivables totaling $99.5 million and $121.5 million at December 31, 2016 and 2015 , respectively. No financing receivables were 90 days past due at December 31, 2016 .</t>
  </si>
  <si>
    <t>Investments in Unconsolidated Joint Ventures</t>
  </si>
  <si>
    <t>Equity Method Investments and Joint Ventures [Abstract]</t>
  </si>
  <si>
    <t>Investments in Unconsolidated Joint Ventures We have investments in several real estate joint ventures with various partners. As of December 31, 2016 650 Fifth Avenue, 800 Third Avenue, 21 East 66th Street, 605 West 42 nd Street, 333 East 22nd Street, and certain properties within the Stonehenge Portfolio are VIEs in which we are not the primary beneficiary. Our net equity investment in these VIEs was $220.1 million as of December 31, 2016 . As of December 31, 2015 , 650 Fifth Avenue and 33 Beekman were VIEs in which we were not the primary beneficiary. Our net equity investment in these VIEs was $39.7 million as of December 31, 2015 . Our maximum loss is limited to the amount of our equity investment in these VIEs. All other investments below are voting interest entities. As we do not control the joint ventures listed below, we account for them under the equity method of accounting. The table below provides general information on each of our joint ventures as of December 31, 2016 : Property Partner Ownership Interest (1) Economic Interest (1) Unaudited Approximate Square Feet Acquisition Date (2) Acquisition Price (2) (in thousands) 100 Park Avenue Prudential Real Estate Investors 49.90% 49.90% 834,000 January 2000 $ 95,800 717 Fifth Avenue Jeff Sutton/Private Investor 10.92% 10.92% 119,500 September 2006 251,900 800 Third Avenue Private Investors 60.52% 60.52% 526,000 December 2006 285,000 1745 Broadway Ivanhoe Cambridge, Inc. 56.88% 56.88% 674,000 April 2007 520,000 Jericho Plaza (3) Onyx Equities/Credit Suisse 11.67% 11.67% 640,000 April 2007 210,000 11 West 34th Street Private Investor/ Jeff Sutton 30.00% 30.00% 17,150 December 2010 10,800 3 Columbus Circle (4) The Moinian Group 48.90% 48.90% 741,500 January 2011 500,000 280 Park Avenue Vornado Realty Trust 50.00% 50.00% 1,219,158 March 2011 400,000 1552-1560 Broadway (5) Jeff Sutton 50.00% 50.00% 35,897 August 2011 136,550 724 Fifth Avenue Jeff Sutton 50.00% 50.00% 65,040 January 2012 223,000 10 East 53rd Street Canadian Pension Plan Investment Board 55.00% 55.00% 354,300 February 2012 252,500 521 Fifth Avenue Plaza Global Real Estate Partners LP 50.50% 50.50% 460,000 November 2012 315,000 21 East 66th Street (6) Private Investors 32.28% 32.28% 16,736 December 2012 75,000 650 Fifth Avenue (7) Jeff Sutton 50.00% 50.00% 69,214 November 2013 — 121 Greene Street Jeff Sutton 50.00% 50.00% 7,131 September 2014 27,400 Property Partner Ownership Interest (1) Economic Interest (1) Unaudited Approximate Square Feet Acquisition Date (2) Acquisition Price (2) (in thousands) 175-225 Third Street Brooklyn, New York KCLW 3rd Street LLC/LIVWRK LLC 95.00% 95.00% — October 2014 74,600 55 West 46th Street Prudential Real Estate Investors 25.00% 25.00% 347,000 November 2014 295,000 Stonehenge Portfolio Various Various Various 2,046,733 February 2015 36,668 131-137 Spring Street Invesco Real Estate 20.00% 20.00% 68,342 August 2015 277,750 76 11th Avenue (8) Oxford/Vornado 33.33% 35.09% 764,000 March 2016 138,240 605 West 42nd Street (9) The Moinian Group 20.00% 20.00% 927,358 April 2016 759,000 11 Madison Avenue (10) PGIM Real Estate 60.00% 60.00% 2,314,000 August 2016 2,605,000 333 East 22nd Street (11) Private Investors 33.33% 33.33% 26,926 August 2016 — 400 E 57th Street (12) Blackrock, Inc and Stonehenge Partners 51.00% 41.00% 290,482 October 2016 170,000 (1) Ownership interest and economic interest represent the Company's interests in the joint venture as of December 31, 2016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connection with the restructuring of the joint venture and the loan on the property, our 20.26% ownership increased by 57.52% in October 2015. Our ownership percentage was reduced 66.11% in the first quarter of 2016 upon completion of the restructuring of the venture. (4) As a result of the sale of a condominium interest in September 2012, Young &amp; Rubicam, Inc., or Y&amp;R, owns floors three through eight at the property. Because the joint venture has an option to repurchase these floors, the gain associated with this sale was deferred. (5)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6) We hold a 32.28% interest in three retail and two residential units at the property and a 16.14% interest in three residential units at the property. (7)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In November 2016, the joint venture entered into a lease for an additional 36,890 square feet at the property for a term lasting sixteen years and ten months. (8)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and our right to 38% of the total extension fee while each of our partners is entitled to receive 31% of the total extension fee. (9) The Company was granted an option to purchase the interest at an agreed upon valuation in July 2014 when it originated a $50.0 million mezzanine loan to the project's developer. The mezzanine loan was repaid prior to the closing of the Company's acquisition of its joint venture interest. (10) In August 2016, we closed on the sale of a 40% interest in 11 Madison. The sale did not meet the criteria for sale accounting and as a result the property was accounted for under the profit sharing method. Under the profit sharing method the Company recognized its share of the operations of the property and also recognized the other partner's share of depreciation. In November 2016, the Company obtained consent to the modifications to the mortgage on the property, which resulted in the Company achieving sale accounting on the transaction. The achievement of sale accounting discontinued recognition of the other partner's share of depreciation from that date and had no effect on the balance sheet presentation of the investment. Included in equity in net income from unconsolidated joint ventures is $8.4 million of depreciation for the year ended December 31, 2016 representing the other partner's share of depreciation. (11) The joint venture acquired a leasehold interest in the property in October 2016. (12) In October 2016, the Company sold a 49% interest in this property to Blackrock, Inc. The Company's interest in the property was sold within a consolidated joint venture owned 90% by the Company and 10% by Stonehenge. The transaction resulted in the deconsolidation of the venture's remaining 51% interest in the property. The Company's joint venture with Stonehenge remains consolidated resulting in the combined 51% interest being shown within investments in unconsolidated joint ventures on the Company's balance sheet.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December 31, 2016 and 2015 , the carrying value for acquisition, development and construction arrangements were as follows (in thousands): Loan Type December 31, 2016 December 31, 2015 Initial Maturity Date Mezzanine Loan and Preferred Equity $ 100,000 $ 99,936 March 2017 Mezzanine Loan (1) 45,622 45,942 February 2022 Mezzanine Loan (2) 24,542 — July 2036 $ 170,164 $ 145,878 (1) We have an option to convert our loan to an equity interest subject to certain conditions. We have determined that our option to convert the loan to equity is not a derivative financial instrument pursuant to GAAP. (2) The Company has the ability to convert this loan into an equity position starting in 2021 and the borrower is able to force this conversion in 2024. Sale of Joint Venture Interests or Properties The following table summarizes the investments in unconsolidated joint ventures sold during the years ended December 31, 2016 , 2015 , and 2014 : Property Ownership Interest Disposition Date Type of Sale Gross Asset Valuation (in thousands) (1) Gain (Loss) on Sale (in thousands) (2) EOP Denver 0.48% September 2016 Ownership Interest $ 180,700 $ 300 33 Beekman (3) 45.90% May 2016 Property 196,000 33,000 EOP Denver 4.79% March 2016 Ownership Interest 180,700 2,800 7 Renaissance Square 50.00% March 2016 Property 20,700 4,200 1 Jericho Plaza (4) 66.11% February 2016 Ownership Interest 95,200 3,300 The Meadows 50.00% August 2015 Property 121,100 (1,600 ) 315 West 36th Street 35.50% September 2015 Ownership Interest 115,000 16,300 180 Broadway (5) 25.50% September 2014 Property 222,500 16,500 747 Madison Avenue (6) 33.33% May 2014 Ownership Interest 160,000 — West Coast Office portfolio 42.02% March 2014 Ownership Interest 756,000 85,600 21-25 West 34th Street (7) 49.90% January 2014 Ownership Interest 114,900 20,900 (1) Represents implied gross valuation for the joint venture or sales price of the property. (2) Represents the Company's share of the gain or loss. The gain on sale is net of $2.3 million employee compensation awards accrued in connection with the realization of these investment gains as bonuses to certain employees that were instrumental in realizing the gains on sale. (3) In connection with the sale of the property, we also recognized a promote of $10.8 million . (4) Our ownership percentage was reduced in the first quarter of 2016, from 77.78% to 11.67% , upon completion of the restructuring of the joint venture. (5) In connection with the sale of the property, we also recognized a promote of $3.3 million . (6) We sold our ownership interest in the joint venture, which owns 100% interest as tenant-in-common in 30 East 65th Street Corporation and the related proprietary lease of five cooperative apartment units in the property. We also recognized a promote of $10.3 million and originated a $30.0 million preferred equity investment. Given our continuing involvement as a preferred equity holder, we deferred the gain on sale of $13.1 million as we did not meet the requirements of a sale under the full accrual method. We, along with our joint venture partners, retained one apartment unit at this property. (7) We sold our ownership interest in the joint venture. We, along with our joint venture partner, retained approximately 91,300 square feet (unaudited) of development rights at the property. Joint Venture Mortgages and Other Loans Payable We generally finance our joint ventures with non-recourse debt. In certain cases we have provided guarantees or master leases for tenant space, which terminate upon the satisfaction of specified circumstances or repayment of the underlying loans. The first mortgage notes and other loans payable collateralized by the respective joint venture properties and assignment of leases at December 31, 2016 and 2015 , respectively, are as follows (amounts in thousands): Property Maturity Date Interest Rate (1) December 31, 2016 December 31, 2015 Fixed Rate Debt: 1745 Broadway (2) January 2017 5.68 % $ 340,000 $ 340,000 521 Fifth Avenue November 2019 3.73 % 170,000 170,000 717 Fifth Avenue (3) July 2022 4.45 % 300,000 300,000 717 Fifth Avenue (3) July 2022 6.52 % 355,328 325,704 21 East 66th Street April 2023 3.60 % 12,000 12,000 3 Columbus Circle March 2025 3.61 % 350,000 350,000 11 Madison Avenue September 2025 3.84 % 1,400,000 — 800 Third Avenue February 2026 3.24 % 177,000 20,910 400 East 57th Street November 2026 3.00 % 100,000 — Stonehenge Portfolio (4) Various 4.19 % 362,518 430,627 280 Park Avenue — 692,963 7 Renaissance — 2,927 Total fixed rate debt $ 3,566,846 $ 2,645,131 Floating Rate Debt: 10 East 53rd Street (5) February 2017 2.98 % $ 125,000 $ 125,000 724 Fifth Avenue April 2017 2.90 % 275,000 275,000 1552 Broadway (6) April 2017 4.68 % 185,410 190,409 55 West 46th Street (7) October 2017 2.78 % 157,322 150,000 175-225 Third Street December 2017 4.51 % 40,000 40,000 Jericho Plaza (8) March 2018 4.64 % 76,993 163,750 605 West 42nd Street July 2018 2.91 % 539,000 — 650 Fifth Avenue (9) August 2018 4.10 % 77,500 65,000 280 Park Avenue June 2019 2.51 % 900,000 30,000 121 Greene Street November 2019 1.98 % 15,000 15,000 131-137 Spring Street August 2020 2.03 % 141,000 141,000 11 West 34th Street January 2021 1.93 % 23,000 23,000 100 Park Avenue February 2021 2.23 % 360,000 360,000 21 East 66th Street June 2033 3.00 % 1,726 1,805 Stonehenge Portfolio (10) Various 5.71 % 65,577 10,500 33 Beekman — 73,518 Total floating rate debt $ 2,982,528 $ 1,663,982 Total joint venture mortgages and other loans payable $ 6,549,374 $ 4,309,113 Deferred financing costs, net (95,408 ) (42,565 ) Total joint venture mortgages and other loans payable, net $ 6,453,966 $ 4,266,548 ____________________________________________________________________ (1) Effective weighted average interest rate for the year ended December 31, 2016 , taking into account interest rate hedges in effect during the period. (2) In January 2017, this loan was refinanced with a new $375.0 million mortgage, of which $340.0 million was drawn at closing, with a floating interest rate of LIBOR + 1.85% and a maturity date of January 2020. (3) These loans are comprised of a $300.0 million fixed rate mortgage loan and $355.3 million mezzanine loan. The mezzanine loan is subject to accretion based on the difference between contractual interest rate and contractual pay rate. (4) Amount is comprised of $13.1 million , $34.5 million , $139.7 million , and $175.2 million in fixed-rate mortgages that mature in April 2017, November 2017, August 2019, and June 2024, respectively. (5) In February 2017, this loan was refinanced with a new $170.0 million mortgage with a floating interest rate of LIBOR + 2.25% and a maturity date of February 2020. (6) These loans are comprised of a $145.0 million mortgage loan and a $41.5 million mezzanine loan. As of December 31, 2016 , $0.6 million of the mortgage loan and $0.5 million of the mezzanine loan was unfunded. (7) This loan has a committed amount of $190.0 million , of which $32.7 million was unfunded as of December 31, 2016 . (8) We hold an 11.67% non-controlling interest in the joint venture and the property secures a two year $100.0 million loan, of which $77.0 million is currently outstanding. (9) This loan has a committed amount of $97.0 million , of which $19.5 million was unfunded as of December 31, 2016 . (10) Amount is comprised of $55.3 million and $10.2 million in floating-rate mortgages that mature in June 2017 and December 2017, respectively. We act as the operating partner and day-to-day manager for all our joint ventures, except for 800 Third Avenue, Jericho Plaza, 280 Park Avenue, 3 Columbus Circle, 21 East 66th Street, 175-225 Third Street, 605 West 42nd Street, 400 East 57th Street, and the Stonehenge Portfolio. We are entitled to receive fees for providing management, leasing, construction supervision and asset management services to certain of our joint ventures. We earned $8.1 million , $6.9 million and $16.9 million from these services for the years ended December 31, 2016 , 2015 , and 2014 , respectively. In addition, we have the ability to earn incentive fees based on the ultimate financial performance of certain of the joint venture properties. The combined balance sheets for the unconsolidated joint ventures, at December 31, 2016 and 2015 , are as follows (in thousands): December 31, 2016 December 31, 2015 Assets Commercial real estate property, net $ 9,131,717 $ 6,122,468 Cash and restricted cash 328,455 258,564 Tenant and other receivables, related party receivables, and deferred rents receivable, net of allowance 232,778 208,802 Debt and preferred equity investments, net 336,164 145,878 Other assets 683,481 248,474 Total assets $ 10,712,595 $ 6,984,186 Liabilities and members' equity Mortgages and other loans payable, net $ 6,453,966 $ 4,266,548 Deferred revenue/gain 356,414 209,095 Other liabilities 391,500 314,065 Members' equity 3,510,715 2,194,478 Total liabilities and members' equity $ 10,712,595 $ 6,984,186 Company's investments in unconsolidated joint ventures $ 1,890,186 $ 1,203,858 The combined statements of operations for the unconsolidated joint ventures, from acquisition date through the years ended December 31, 2016 , 2015 , and 2014 are as follows (in thousands): Year Ended December 31, 2016 2015 2014 Total revenues $ 712,689 $ 576,845 $ 522,132 Operating expenses 126,913 106,613 82,436 Ground rent 14,924 14,083 9,898 Real estate taxes 111,673 89,734 64,217 Interest expense, net of interest income 197,741 199,126 178,743 Amortization of deferred financing costs 24,829 13,394 12,395 Transaction related costs 5,566 615 535 Depreciation and amortization 199,011 149,023 137,793 Total expenses $ 680,657 $ 572,588 $ 486,017 Loss on early extinguishment of debt (1,606 ) (1,089 ) (6,743 ) Net income before gain on sale $ 30,426 $ 3,168 $ 29,372 Company's equity in net income from unconsolidated joint ventures $ 11,874 $ 13,028 $ 26,537</t>
  </si>
  <si>
    <t>Deferred Costs</t>
  </si>
  <si>
    <t>Deferred Costs, Capitalized, Prepaid, and Other Assets Disclosure [Abstract]</t>
  </si>
  <si>
    <t>Deferred Costs Deferred costs at December 31, 2016 and 2015 consisted of the following (in thousands): December 31, 2016 2015 Deferred leasing costs $ 468,971 $ 415,406 Less: accumulated amortization (201,371 ) (175,486 ) Deferred costs, net $ 267,600 $ 239,920</t>
  </si>
  <si>
    <t>Mortgages and Other Loans Payable</t>
  </si>
  <si>
    <t>Mortgages and Other Loans Payable The first mortgages and other loans payable collateralized by the respective properties and assignment of leases at December 31, 2016 and 2015 , respectively, were as follows (amounts in thousands): Property Maturity Date Interest Rate (1) December 31, 2016 December 31, 2015 Fixed Rate Debt: FHLBNY Facility (2) January 2017 1.03 % $ 105,000 $ — FHLBNY Facility (2) January 2017 0.80 % 100,000 — 485 Lexington Avenue (3) February 2017 5.61 % 450,000 450,000 762 Madison Avenue (4) February 2017 3.86 % 7,694 7,872 Unsecured Loan June 2018 4.81 % 16,000 16,000 One Madison Avenue May 2020 5.91 % 517,806 542,817 100 Church Street July 2022 4.68 % 221,446 225,099 919 Third Avenue (5) June 2023 5.12 % 500,000 500,000 420 Lexington Avenue October 2024 3.99 % 300,000 300,000 1515 Broadway March 2025 3.93 % 888,531 900,000 400 East 58th Street (6) November 2026 3.00 % 40,000 28,990 Landmark Square January 2027 5.05 % 100,000 79,562 Series J Preferred Units (7) April 2051 3.75 % 4,000 4,000 885 Third Avenue (8) 6.26 % 267,650 267,650 400 East 57th Street (9) — 67,644 11 Madison Avenue (10) — 1,400,000 388-390 Greenwich Street (11) — 1,004,000 500 West Putnam Avenue (12) — 22,376 Total fixed rate debt $ 3,518,127 $ 5,816,010 Floating Rate Debt: 719 Seventh Avenue February 2018 3.55 % $ 37,388 $ — 183, 187 Broadway &amp; 5-7 Dey Street May 2018 3.16 % 58,000 40,000 Master Repurchase Agreement July 2018 3.04 % 184,642 253,424 1080 Amsterdam (13) November 2018 4.23 % 3,525 3,525 220 East 42nd Street October 2020 2.08 % 275,000 275,000 One Vanderbilt Avenue (14) September 2021 4.09 % 64,030 — FHLBNY Facility — 45,750 600 Lexington Avenue — 112,795 388-390 Greenwich Street (11) — 446,000 248-252 Bedford Avenue (15) — 29,000 Total floating rate debt $ 622,585 $ 1,205,494 Total fixed rate and floating rate debt $ 4,140,712 $ 7,021,504 Mortgages reclassed to liabilities related to assets held for sale (15) — (29,000 ) Total mortgages and other loans payable $ 4,140,712 $ 6,992,504 Deferred financing costs, net of amortization (66,882 ) (110,584 ) Total mortgages and other loans payable, net $ 4,073,830 $ 6,881,920 ____________________________________________________________________ (1) Effective weighted average interest rate for the year ended December 31, 2016 , taking into account interest rate hedges in effect during the period. (2) The facility was repaid in January 2017. (3) In January 2017, this loan was refinanced with a new $450.0 million mortgage with a fixed effective interest rate of 4.22% and a maturity date of February 2027. (4) In February 2017, the mortgage was repaid. (5) We own a 51.0% controlling interest in the consolidated joint venture that is the borrower on this loan. (6) The loan carries a fixed interest rate of 3.00% for the first 5 years and is prepayable without penalty in year 5 . (7) In connection with the acquisition of a commercial real estate property, the Operating Partnership issued $4.0 million , 3.75% Series J Preferred Units of limited partnership interest, or the Series J Preferred Units, with a mandatory liquidation preference of $1,000 per unit. The Series J Preferred Units are accounted for as debt because they can be redeemed in cash by the Operating Partnership on the earlier of (i) the date of the sale of the property or (ii) April 30, 2051 or at the option of the unitholders as further prescribed in the related agreement. (8) In February 2016, we closed on the sale of 885 Third Avenue. The sale did not meet the criteria for sale accounting and as a result, the property remains on our consolidated balance sheet until the criteria is met. The maturity date of the mortgage on the property, which was assumed by the buyer, is July 2017. (9) In October 2016, we closed on the sale of a 49.0% interest on 400 East 57th Street. This property is now classified as an unconsolidated joint venture. (10) In August 2016, we closed on the sale of a 40.0% interest on 11 Madison Avenue. This property is now classified as an unconsolidated joint venture. (11) In June 2016, we closed on the sale of 388-390 Greenwich Street. (12) In January 2016, the mortgage was repaid. (13) In January 2017, this loan was refinanced with a new $47.0 million facility with a maturity date of January 2027. (14) In September 2016, we closed on a $1.5 billion construction facility in connection with the development of One Vanderbilt Avenue. This facility bears interest at 350 basis points over 30-day LIBOR, with reductions based on meeting certain conditions, and has an initial five -year term with two one -year extension options. Advances under the loan are subject to incurred costs, funded equity, loan to value thresholds, and entering into construction contracts. (15) This property at 248-252 Bedford Avenue in Brooklyn, New York was sold in February 2016. At December 31, 2015, this property was held for sale and the related mortgage, net of deferred financing, net of amortization costs of $0.6 million , was included in liabilities related to assets held for sale. Federal Home Loan Bank of New York Facility The Company’s wholly-owned subsidiary, Belmont Insurance Company, or Belmont, a New York licensed captive insurance company, is a member of the Federal Home Loan Bank of New York, or FHLBNY. As a member, Belmont may borrow funds from the FHLBNY in the form of secured advances. As of December 31, 2016 , we had $205.0 million in outstanding secured advances with a weighted average borrowing rate of 0.92% . On January 12, 2016, the Federal Housing Finance Agency, or FHFA, adopted a final regulation on Federal Home Loan Bank, or FHLB, membership. The rule excludes captive insurance entities from FHLB membership on a going-forward basis and provides termination rules for current captive insurance members. Belmont's membership was terminated on February 20, 2017. All funds borrowed from the FHLBNY were repaid in January 2017. Master Repurchase Agreement In July, 2016 we entered into a restated Master Repurchase Agreement, or MRA, which provides us with the ability to sell certain debt investments with a simultaneous agreement to repurchase the same at a certain date or on demand. The MRA has a maximum facility capacity of $300.0 million and bears interest ranging from 225 and 400 basis points over 30-day LIBOR depending on the pledged collateral. Since December 6, 2015, we have been required to pay monthly in arrears a 25 basis point fee on the excess of $150.0 million over the average daily balance during the period if the average daily balance is less than $150.0 million .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access to additional liquidity through the 2012 credit facility, as defined below. At December 31, 2016 and 2015 , the gross book value of the properties and debt and preferred equity investments collateralizing the mortgages and other loans payable, not including assets held for sale, was approximately $6.0 billion and $10.8 billion , respectively.</t>
  </si>
  <si>
    <t>Corporate Indebtedness</t>
  </si>
  <si>
    <t>Debt Disclosure [Abstract]</t>
  </si>
  <si>
    <t>Corporate Indebtedness 2012 Credit Facility In August 2016, we entered into an amendment to the credit facility that was originally entered into by the Company in November 2012, referred to as the 2012 credit facility. As of December 31, 2016 , the 2012 credit facility, as amended, consisted of a $1.6 billion revolving credit facility and a $1.2 billion term loan, with a maturity date of March 29, 2019 and June 30, 2019, respectively. The revolving credit facility has an as-of-right extension to March 29, 2020. We also have an option, subject to customary conditions, to increase the capacity under the revolving credit facility to $3.0 billion at any time prior to the maturity date for the revolving credit facility without the consent of existing lenders, by obtaining additional commitments from our existing lenders and other financial institutions. As of December 31, 2016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December 31, 2016 , the applicable spread was 125 basis points for the revolving credit facility and 140 basis points for the term loan facility. At December 31, 2016 , the effective interest rate was 1.78% for the revolving credit facility and 2.27% for the term loan facility. We are required to pay quarterly in arrears a 12.5 to 30 basis point facility fee on the total commitments under the revolving credit facility based on the credit rating assigned to the senior unsecured long term indebtedness of ROP. As of December 31, 2016 , the facility fee was 25 basis points. As of December 31, 2016 , we had $56.5 million of outstanding letters of credit, zero drawn under the revolving credit facility and $1.2 billion outstanding under the term loan facility, with total undrawn capacity of $1.5 billion under the 2012 credit facility. At December 31, 2016 and December 31, 2015 , the revolving credit facility had a carrying value of $(6.3) million , representing deferred financing costs presented within other liabilities, and $985.1 million , respectively, net of deferred financing costs. At December 31, 2016 and December 31, 2015 , the term loan facility had a carrying value of $1.2 billion and $929.5 million , respectively, net of deferred financing costs. The Company, the Operating Partnership and ROP are all borrowers jointly and severally obligated under the 2012 credit facility. None of our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December 31, 2016 and 2015 , respectively, by scheduled maturity date (dollars in thousands): Issuance December 31, 2016 Unpaid Principal Balance December 31, 2016 Accreted Balance December 31, 2015 Accreted Balance Coupon Rate (1) Effective Rate Term (in Years) Maturity Date October 12, 2010 (2) $ 345,000 $ 334,077 $ 321,130 3.00 % 3.00 % 7 October 2017 August 5, 2011 (3) 250,000 249,880 249,810 5.00 % 5.00 % 7 August 2018 March 16, 2010 (3) 250,000 250,000 250,000 7.75 % 7.75 % 10 March 2020 November 15, 2012 (3) 200,000 200,000 200,000 4.50 % 4.50 % 10 December 2022 December 17, 2015 (3) 100,000 100,000 100,000 4.27 % 4.27 % 10 December 2025 March 26, 2007 (4) — — 10,008 March 31, 2006 (5) — — 255,296 $ 1,145,000 $ 1,133,957 $ 1,386,244 Deferred financing costs, net (5,642 ) (7,280 ) $ 1,145,000 $ 1,128,315 $ 1,378,964 ____________________________________________________________________ (1) Interest on the senior unsecured notes is payable semi-annually with principal and unpaid interest due on the scheduled maturity dates. (2)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6478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January 1, 2016 and will remain exchangeable through March 31, 2016. The notes are guaranteed by ROP. On the issuance date, $78.3 million of the debt balance was recorded in equity. As of December 31, 2016 , $10.9 million remained to be amortized into the debt balance. (3) Issued by the Company, the Operating Partnership and ROP, as co-obligors. (4) Balance was repaid in September 2016. (5) Issued by ROP, balance was repaid in March 2016. Restrictive Covenants The terms of the 2012 credit facility, as amended,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16 and 2015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ixed rate of 5.61% for the first ten years ending July 2015. Thereafter, the interest rate will float at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2012 credit facility, trust preferred securities, senior unsecured notes and our share of joint venture debt as of December 31, 2016 , including as-of-right extension options and put options, were as follows (in thousands): Scheduled Amortization Principal Revolving Credit Facility Unsecured Term Loan Trust Preferred Securities Senior Unsecured Notes Total Joint Venture Debt 2017 $ 51,531 $ 930,329 $ — $ — $ — $ 345,000 $ 1,326,860 $ 574,327 2018 54,371 299,555 — — — 250,000 603,926 48,253 2019 58,916 — — 1,183,000 — — 1,241,916 555,545 2020 40,700 679,531 — — — 250,000 970,231 31,183 2021 29,666 64,030 — — — — 93,696 222,452 Thereafter 86,275 1,845,808 — — 100,000 300,000 2,332,083 1,311,022 $ 321,459 $ 3,819,253 $ — $ 1,183,000 $ 100,000 $ 1,145,000 $ 6,568,712 $ 2,742,782 Consolidated interest expense, excluding capitalized interest, was comprised of the following (in thousands): Year Ended December 31, 2016 2015 2014 Interest expense before capitalized interest $ 348,062 $ 357,926 $ 342,648 Interest capitalized (24,067 ) (31,108 ) (22,750 ) Interest income (2,796 ) (2,948 ) (2,498 ) Interest expense, net $ 321,199 $ 323,870 $ 317,400</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the chairman of SL Green's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3.5 million , $3.8 million , and $3.8 million for the years ended December 31, 2016 , 2015 and 2014 , respectively. We also recorded expenses, inclusive of capitalized expenses, of $23.4 million , $21.3 million , and $21.5 million the years ended December 31, 2016 , 2015 and 2014 , respectively, for these services (excluding services provided directly to tenants). Management Fees S.L. Green Management Corp., a consolidated entity, receives property management fees from an entity in which Stephen L. Green owns an interest. We received management fees from this entity of $0.7 million , $0.5 million and $0.4 million for the years ended December 31, 2016 , 2015 , and 2014 respectively. One Vanderbilt Co-Investment In December 2016, we entered into agreements with entities owned and controlled by Messrs. Holliday and Mathias, pursuant to which they agreed to make a co-investment with us in our One Vanderbilt development project. Pursuant to these agreements, Messrs. Holliday and Mathias agreed to purchase interests in the One Vanderbilt development project that will entitle them to receive approximately 2.50%-3.00% of the profit generated from this project in excess of capital contributions. 50% of these interests were purchased on December 31, 2016 and the remaining 50% are to be purchased on December 31, 2017. The aggregate purchase price for these interests is $2.4 million, which equals the fair market value of these interests as of the date the co-investment agreements were entered into as determined by an independent third party appraisal that we obtained. Messrs. Holliday and Mathias cannot monetize their interests until after stabilization of the property (50% within three years after stabilization and 100% three years or more after stabilization). In addition, the agreement calls for us to repurchase these interests in the event of a sale of One Vanderbilt or a transactional change of control of the Company. We also have the right to repurchase these interests on the seven-year anniversary of the stabilization of the project or upon the occurrence of certain separation events prior to the stabilization of the project relating to each of Messrs. Holliday’s and Mathias’s continued service with us. The price paid upon monetization of the interests will equal the liquidation value of the interests at the time, with the value of One Vanderbilt being based on its sale price, if applicable, or fair market value as determined by an independent third party appraiser. Other Amounts due from related parties at December 31, 2016 and 2015 consisted of the following (in thousands): December 31, 2016 2015 Due from joint ventures $ 1,240 $ 1,334 Other 14,616 9,316 Related party receivables $ 15,856 $ 10,650</t>
  </si>
  <si>
    <t>Noncontrolling Interests on the Company's Consolidated Financial Statements</t>
  </si>
  <si>
    <t>Noncontrolling Interest [Abstract]</t>
  </si>
  <si>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December 31, 2016 and 2015 , the noncontrolling interest unit holders owned 4.16% , or 4,363,716 units, and 3.61% , or 3,745,766 units, of the Operating Partnership, respectively. At December 31, 2016 , 4,363,716 shares of SL Green's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SL Green's common stock at the end of the reporting period. Below is the rollforward analysis of the activity relating to the noncontrolling interests in the Operating Partnership as of December 31, 2016 and 2015 (in thousands): December 31, 2016 2015 Balance at beginning of period $ 424,206 $ 469,524 Distributions (12,671 ) (9,710 ) Issuance of common units 78,495 30,506 Redemption of common units (31,805 ) (55,697 ) Net income 10,136 10,565 Accumulated other comprehensive income allocation 1,299 (67 ) Fair value adjustment 4,222 (20,915 ) Balance at end of period $ 473,882 $ 424,206 Preferred Units of Limited Partnership Interest in the Operating Partnership The Operating Partnership has 1,902,000 4.50% Series G Preferred Units of limited partnership interest, or the Series G Preferred Units outstanding,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 The common units of limited partnership interest in the Operating Partnership may be redeemed in exchange for SL Green's common stock on a 1 -to-1 basis. The Series G Preferred Units also provide the holder with the right to require the Operating Partnership to repurchase the Series G Preferred Units for cash before January 31, 2022. The Operating Partnership has 60 Series F Preferred Units outstanding with a mandatory liquidation preference of $1,000.00 per unit. The Operating Partnership has authorized up to 700,000 3.50%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 . 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option of the unitholder. The Operating Partnership has authorized up to 1,600,000 3.75% Series M Preferred Units of limited partnership interest, or the Series M Preferred Units, with a liquidation preference of $25.00 per unit. In February 2015, the Company issued 1,600,000 Series M Preferred Units in conjunction with the acquisition of ownership interests in and relating to certain residential and retail real estate properties. The Series M Preferred unitholders receive annual dividends of $0.9375 per unit paid on a quarterly basis and dividends are cumulative, subject to certain provisions. The Series M Preferred Units can be redeemed at any time at par for cash at the option of the unitholder. The Operating Partnership has authorized up to 552,303 3.00% Series N Preferred Units of limited partnership interest, or the Series N Preferred Units, with a liquidation preference of $25.00 per unit. In June 2015, the Company issued 552,303 Series N Preferred Units in conjunction with an acquisition. The Series N Preferred unitholders receive annual dividends of $0.75 per unit paid on a quarterly basis and dividends are cumulative, subject to certain provisions. The Series N Preferred Units can be redeemed at any time at par for cash at the option of the unitholder. The Operating Partnership has authorized an aggregate of one 6.25% Series O Preferred Unit of limited partnership interest, or the Series O Preferred Unit. In June 2015, the Company issued the Series O Preferred Unit in connection with an acquisition. The Operating Partnership has authorized up to 200,000 4.00% Series P Preferred Units of limited partnership interest, or the Series P Preferred Units, with a liquidation preference of $25.00 per unit. In July 2015, the Company issued 200,000 Series P Preferred Units in conjunction with an acquisition. The Series P Preferred unitholders receive annual dividends of $1.00 per unit paid on a quarterly basis and dividends are cumulative, subject to certain provisions. The Series P Preferred Units can be redeemed at any time at par for cash at the option of the unitholder. The Operating Partnership has authorized up to 268,000 3.50% Series Q Preferred Units of limited partnership interest, or the Series Q Preferred Units, with a liquidation preference of $25.00 per unit. In July 2015, the Company issued 268,000 Series Q Preferred Units in conjunction with an acquisition. The Series Q Preferred unitholders receive annual dividends of $0.875 per unit paid on a quarterly basis and dividends are cumulative, subject to certain provisions. The Series Q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48.95 . The Operating Partnership has authorized up to 400,000 3.50% Series R Preferred Units of limited partnership interest, or the Series R Preferred Units, with a liquidation preference of $25.00 per unit. In August 2015, the Company issued 400,000 Series R Preferred Units in conjunction with an acquisition. The Series R Preferred unitholders receive annual dividends of $0.875 per unit paid on a quarterly basis and dividends are cumulative, subject to certain provisions. The Series R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54.89 . The Operating Partnership has authorized up to 1,077,280 4.00% Series S Preferred Units of limited partnership interest, or the Series S Preferred Units, with a liquidation preference of $25.00 per unit. In August 2015, the Company issued 1,077,280 Series S Preferred Units in conjunction with an acquisition. The Series S Preferred unitholders receive annual dividends of $1.00 per unit paid on a quarterly basis and dividends are cumulative, subject to certain provisions. The Series S Preferred Units can be redeemed at any time at par for cash at the option of the unitholder. The Operating Partnership has authorized up to 230,000 2.75% Series T Preferred Units of limited partnership interest, or the Series T Preferred Units, with a liquidation preference of $25.00 per unit. In March 2016, the Company issued 230,000 Series T Preferred Units in conjunction with an acquisition. The Series T Preferred unitholders receive annual dividends of $0.6875 per unit paid on a quarterly basis and dividends are cumulative, subject to certain provisions. The Series T Preferred Units can be redeemed at any time at par, at the option of the unitholder, either for cash or are convertible into a number of common units of limited partnership interest in the Operating Partnership equal to (i) the liquidation preference plus accumulated and unpaid distributions on the conversion date divided by (ii) $119.02 . The Operating Partnership has authorized up to 680,000 4.50% Series U Preferred Units of limited partnership interest, or the Series U Preferred Units, with a liquidation preference of $25.00 per unit. In March 2016, the Company issued 680,000 Series U Preferred Units in conjunction with an acquisition. The Series U Preferred unitholders initially receive annual dividends of $1.125 per unit paid on a quarterly basis and dividends are cumulative, subject to certain provisions. The annual dividend is subject to reduction upon the occurence of certain circumstances set forth in the terms of the Series U Preferred Units. The minimum annual dividend is $0.75 per unit. The Series U Preferred Units can be redeemed at any time at par for cash at the option of the unitholder. T hrough a consolidated subsidiary, we have authorized up to 109,161 3.5% Series A Preferred Units of limited partnership interest, or the Subsidiary Series A Preferred Units, with a liquidation preference of $1,000.00 per unit. In August 2015, the Company issued 109,161 Subsidiary Series A Preferred Units in conjunction with an acquisition. The Subsidiary Series A Preferred unitholders receive annual dividends of $35.00 per unit paid on a quarterly basis and dividends are cumulative, subject to certain provisions. The Subsidiary Series A Preferred Units can be redeemed at any time, at the option of the unitholder, either for cash or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December 31, 2016 , no Subsidiary Series B Preferred Units have been issued. Below is the rollforward analysis of the activity relating to the preferred units in the Operating Partnership as of December 31, 2016 and 2015 (in thousands): December 31, 2016 2015 Balance at beginning of period $ 282,516 $ 71,115 Issuance of preferred units 22,793 211,601 Redemption of preferred units (3,299 ) (200 ) Balance at end of period $ 302,010 $ 282,516</t>
  </si>
  <si>
    <t>Stockholders' Equity of the Company</t>
  </si>
  <si>
    <t>Stockholders' Equity Note [Abstract]</t>
  </si>
  <si>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December 31, 2016 , 100,562,349 shares of common stock and no shares of excess stock were issued and outstanding. In August 2016, our board of directors approved a stock repurchase plan under which we can buy up to $1.0 billion of shares of our common stock. As of December 31, 2016, we have not repurchased any shares under the plan. At-The-Market Equity Offering Program In July 2011, the Company, along with the Operating Partnership, entered into an "at-the-market" equity offering program, or ATM Program, to sell an aggregate of $250.0 million of SL Green's common stock. During the year ended December 31, 2015, we sold 25,659 shares of our common stock out of the remaining balance of the ATM Program for aggregate net proceeds of $2.8 million . The net proceeds from these offerings were contributed to the Operating Partnership in exchange for 25,659 units of limited partnership interest of the Operating Partnership. In June 2014, the Company, along with the Operating Partnership, entered into an "at-the-market" equity offering program, or ATM Program, to sell an aggregate of $300.0 million of SL Green's common stock. During the year ended December 31, 2014 , we sold 1,626,999 shares of our common stock for aggregate net proceeds of $182.9 million . The net proceeds from these offerings were contributed to the Operating Partnership in exchange for 1,626,999 units of limited partnership interest of the Operating Partnership. During the year ended December 31, 2015 , we sold 895,956 shares of our common stock for aggregate net proceeds of $113.4 million comprising the remaining balance of this ATM Program. The net proceeds from these offerings were contributed to the Operating Partnership in exchange for 895,956 units of limited partnership interest of the Operating Partnership. In March 2015, the Company, along with the Operating Partnership, entered into a new ATM Program to sell an aggregate of $300.0 million of SL Green's common stock. During the year ended December 31, 2015 we sold 91,180 shares of our common stock for aggregate net proceeds of $12.0 million . The net proceeds from these offerings were contributed to the Operating Partnership in exchange for 91,180 units of limited partnership interest of the Operating Partnership. The Company did not make any sales of its common stock under an ATM program in the year ended December 31, 2016 .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In February 2015, the Company filed a registration statement with the SEC for our dividend reinvestment and stock purchase plan, or DRSPP, which automatically became effective upon filing. The Company registered 3,500,000 shares of SL Green's common stock under the DRSPP. The DRSPP commenced on September 24, 2001. The following table summarizes SL Green common stock issued, and proceeds received from dividend reinvestments and/or stock purchases under the DRSPP for the year ended December 31, 2016 , 2015, and 2014, respectively (in thousands): Year Ended December 31, 2016 2015 2014 Common Stock Shares Issued 2,687 775,760 608 Dividend reinvestments/stock purchases under the DRSPP $ 277 $ 99,555 $ 64 Earnings per Share SL Green's earnings per share for the years ended December 31, 2016 , 2015 , and 2014 are computed as follows (in thousands): Year Ended December 31, Numerator 2016 2015 2014 Basic Earnings: Income attributable to SL Green common stockholders $ 234,946 $ 269,132 $ 503,104 Effect of Dilutive Securities: Redemption of units to common shares 10,136 10,565 18,467 Diluted Earnings: Income attributable to SL Green common stockholders $ 245,082 $ 279,697 $ 521,571 Year Ended December 31, Denominator 2016 2015 2014 Basic Shares: Weighted average common stock outstanding 100,185 99,345 95,774 Effect of Dilutive Securities: Operating Partnership units redeemable for common shares 4,323 3,899 3,514 Stock-based compensation plans 373 490 408 Diluted weighted average common stock outstanding 104,881 103,734 99,696 SL Green has excluded 774,782 , 263,991 and 737,361 common stock equivalents from the diluted shares outstanding for the years ended December 31, 2016 , 2015 , and 2014 respectively, as they were anti-dilutive.</t>
  </si>
  <si>
    <t>Partners' Capital of the Operating Partnership</t>
  </si>
  <si>
    <t>Stockholders' Equity</t>
  </si>
  <si>
    <t>Partners' Capital of the Operating Partnership The Company is the sole general partner of the Operating Partnership and at December 31, 2016 owned 100,562,349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December 31, 2016 , limited partners other than SL Green owned 4.16% , or 4,363,716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years ended December 31, 2016 , 2015 , and 2014 respectively are computed as follows (in thousands): Year Ended December 31, Numerator 2016 2015 2014 Basic and Diluted Earnings: Income attributable to SLGOP common unitholders $ 245,082 $ 279,697 $ 521,571 Year Ended December 31, Denominator 2016 2015 2014 Basic units: Weighted average common units outstanding 104,508 103,244 99,288 Effect of Dilutive Securities: Stock-based compensation plans 373 490 408 Diluted weighted average common units outstanding 104,881 103,734 99,696 The Operating Partnership has excluded 774,782 , 263,991 , and 737,361 common unit equivalents from the diluted units outstanding for the years ended December 31, 2016 , 2015 , and 2014 respectively, as they were anti-dilutive.</t>
  </si>
  <si>
    <t>Share-based Compensation</t>
  </si>
  <si>
    <t>Disclosure of Compensation Related Costs, Share-based Payments [Abstract]</t>
  </si>
  <si>
    <t>Share-based Compensation 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Fourth Amended and Restated 2005 Stock Option and Incentive Plan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granted after the effective date of the Fourth Amendment 2005 Plan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ten -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December 31, 2016 , 9.5 million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4 Outperformance Plan. Options are granted under the plan with an exercise price at the fair market value of the Company's common stock on the date of grant and, subject to employment, generally expire five or ten years from the date of grant, are not transferable other than on death, and generally vest in one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Class O LTIP Unit granted is estimated on the date of grant using the Black-Scholes option pricing model based on historical information with the following weighted average assumptions for grants during the years ended December 31, 2016 , 2015 , and 2014 . 2016 2015 2014 Dividend yield 2.37 % 1.97 % 1.60 % Expected life 3.7 years 3.6 years 3.6 years Risk-free interest rate 1.57 % 1.43 % 1.29 % Expected stock price volatility 26.76 % 32.34 % 33.97 % A summary of the status of the Company's stock options as of December 31, 2016 , 2015 , and 2014 and changes during the years ended December 31, 2016 , 2015 , and 2014 are as follows: 2016 2015 2014 Options Outstanding Weighted Average Exercise Price Options Outstanding Weighted Average Exercise Price Options Weighted Balance at beginning of year $ 1,595,007 $ 95.52 $ 1,462,726 $ 87.98 $ 1,765,034 $ 83.24 Granted 445,100 105.86 389,836 112.54 102,050 119.12 Exercised (192,875 ) 76.90 (217,438 ) 74.69 (348,156 ) 72.76 Lapsed or cancelled (110,019 ) 123.86 (40,117 ) 98.61 (56,202 ) 90.03 Balance at end of year $ 1,737,213 $ 98.44 $ 1,595,007 $ 95.52 $ 1,462,726 $ 87.98 Options exercisable at end of year 748,617 $ 87.72 589,055 $ 89.85 $ 428,951 $ 90.32 Weighted average fair value of options granted during the year $ 8,363,036 $ 9,522,613 $ 2,841,678 All options were granted with strike prices ranging from $ 20.67 to $ 137.18 . The remaining weighted average contractual life of the options outstanding was 3.7 years and the remaining average contractual life of the options exercisable was 2.9 years. During the years ended December 31, 2016 , 2015 , and 2014 , we recognized compensation expense for these options of $8.9 million, $8.0 million, and $8.1 million , respectively. As of December 31, 2016 , there was $ 13.3 million of total unrecognized compensation cost related to unvested stock options, which is expected to be recognized over a weighted average period of 2.1 years. Stock-based Compensation Effective January 1, 1999, the Company implemented a deferred compensation plan, or the Deferred Plan, where shares issued under the Deferred Plan we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December 31, 2016 , 2015 , and 2014 and charges during the years ended December 31, 2016 , 2015 , and 2014 are as follows: 2016 2015 2014 Balance at beginning of year 3,137,881 3,000,979 2,994,197 Granted 98,800 143,053 9,550 Cancelled (34,650 ) (6,151 ) (2,768 ) Balance at end of year 3,202,031 3,137,881 3,000,979 Vested during the year 83,822 87,081 75,043 Compensation expense recorded $ 7,153,966 $ 7,540,747 $ 9,658,019 Weighted average fair value of restricted stock granted during the year $ 10,650,077 $ 16,061,201 $ 1,141,675 The fair value of restricted stock that vested during the years ended December 31, 2016 , 2015 , and 2014 was $7.6 million , $7.4 million and $5.5 million , respectively. As of December 31, 2016 , there was $21.0 million of total unrecognized compensation cost related to restricted stock, which is expected to be recognized over a weighted average period of 2.7 years . For the years ended December 31, 2016 , 2015 , and 2014 , $6.0 million , $6.5 million , and $6.8 million , respectively, was capitalized to assets associated with compensation expense related to our long-term compensation plans, restricted stock and stock options. We granted LTIP Units, which include bonus, time-based and performance based awards, with a fair value of $34.9 million and $25.4 million as of December 31, 2016 and 2015 , respectively.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December 31, 2016 , there was $5.7 million of total unrecognized compensation expense related to the time-based and performance based awards, which is expected to be recognized over a weighted average period of 1.9 years. During the years ended December 31, 2016 , 2015 , and 2014 , we recorded compensation expense related to bonus, time-based and performance based awards of $26.5 million $30.2 million, and $ 31.4 million, respectively. 2010 Notional Unit Long-Term Compensation Plan 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15.0 million up to $75.0 million of LTIP Units in the Operating Partnership based on the Company's stock price appreciation over three years beginning on December 1, 2009; provided that, if maximum performance had been achieved, $25.0 million of awards could be earned at any time after the beginning of the second year and an additional $25.0 million of awards could be earned at any time after the beginning of the third year. In order to achieve maximum performance under the 2010 Long-Term Compensation Plan, the Company's aggregate stock price appreciation during the performance period had to equal or exceed 50% . The compensation committee determined that maximum performance had been achieved at or shortly after the beginning of each of the second and third years of the performance period and for the full performance period and, accordingly, 385,583 LTIP Units, 327,416 LTIP Units and 327,416 LTIP Units were earned under the 2010 Long-Term Compensation Plan in December 2010, 2011 and 2012, respectively. Substantially in accordance with the original terms of the program, 50% of these LTIP Units vested on December 17, 2012 (accelerated from the original January 1, 2013 vesting date), 25% of these LTIP Units vested on December 11, 2013 (accelerated from the original January 1, 2014 vesting date) and the remainder vested on January 1,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 The cost of the 2010 Long-Term Compensation Plan ( $31.7 million , subject to forfeitures) was amortized into earnings through the final vesting period of January 1, 2015. We recorded compensation expense of $ 2.7 million during the year ended December 31, 2014 related to the 2010 Long-Term Compensation Plan. 2011 Outperformance Plan In August 2011, the compensation committee of the Company's board of directors approved the general terms of the SL Green Realty Corp. 2011 Outperformance Plan, or the 2011 Outperformance Plan. Participants in the 2011 Outperformance Plan could earn, in the aggregate, up to $85.0 million of LTIP Units in the Operating Partnership based on our total return to stockholders for the three-year period beginning September 1, 2011. Under the 2011 Outperformance Plan, participants were entitled to share in a "performance pool" comprised of LTIP Units with a value equal to 10% of the amount by which our total return to stockholders during the three -year period exceeded a cumulative total return to stockholders of 25% , subject to the maximum of $85.0 million of LTIP Units; provided that if maximum performance was achieved, one-third of each award could be earned at any time after the beginning of the second year and an additional one-third of each award could be earned at any time after the beginning of the third year. LTIP Units earned under the 2011 Outperformance Plan are subject to vesting requirements, with 50% of any awards earned vested on August 31, 2014 and the remaining 50% vesting on August 31, 2015, based on continued employment with us through such dates. Participants were not entitled to distributions with respect to LTIP Units granted under the 2011 Outperformance Plan unless and until they were earned. For LTIP Units that were earned, each participant was also entitled to the distributions that would have been paid had the number of earned LTIP Units been issued at the beginning of the performance period, with such distributions being paid in the form of additional LTIP Units. Thereafter, distributions are to be paid currently with respect to all earned LTIP Units, whether vested or unvested. In June 2014, the compensation committee determined that maximum performance had been achieved during the third year of the performance period and, accordingly, 560,908 LTIP Units, representing two-thirds of each award, were earned, subject to vesting, under the 2011 Outperformance Plan. In September 2014, the compensation committee determined that maximum performance had been achieved for the full three -year performance period and, accordingly, 280,454 LTIP units, representing the final third of each award, were earned, subject to vesting, under the 2011 Outperformance Plan. The cost of the 2011 Outperformance Plan ( $26.7 million , subject to forfeitures) was amortized into earnings through the final vesting period. We recorded no compensation expense during the year ended December 31, 2016 , and recorded compensation expense of $4.5 million , and $8.6 million during the years ended December 31, 2015 and 2014 , respectively, related to the 2011 Outperformance Plan. 2014 Outperformance Plan In August 2014, the compensation committee of the Company's board of directors approved the general terms of the SL Green Realty Corp. 2014 Outperformance Plan, or the 2014 Outperformance Plan. Participants in the 2014 Outperformance Plan may earn, in the aggregate, up to 610,000 LTIP Units in our Operating Partnership based on our total return to stockholders for the three -year period beginning September 1, 2014. Under the 2014 Outperformance Plan, two-thirds of the LTIP Units may be earned based on the Company’s absolute total return to stockholders and one-third of the LTIP Units may be earned based on relative total return to stockholders compared to the constituents of the MSCI REIT Index. Awards earned based on absolute total return to stockholders will be determined independently of awards earned based on relative total return to stockholders. In the event the Company’s performance reaches either threshold before the end of the three -year performance period, a pro-rata portion of the maximum award may be earned. For each component, if the Company’s performance reaches the maximum threshold beginning with the 19th month of the performance period, participants will earn one-third of the maximum award that may be earned for that component. If the Company’s performance reaches the maximum threshold during the third year of the performance period for a component, participants will earn two-thirds (or an additional one-third) of the maximum award that may be earned for that component. LTIP Units earned under the 2014 Outperformance Plan will be subject to continued vesting requirements, with 50% of any awards earned vesting on August 31, 2017 and the remaining 50% vesting on August 31, 2018, subject to continued employment with us through such dates. Participants will not be entitled to distributions with respect to LTIP Units granted under the 2014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cash or additional LTIP Units. Thereafter, distributions will be paid currently with respect to all earned LTIP Units, whether vested or unvested. The cost of the 2014 Outperformance Plan ( $27.9 million , subject to forfeitures), based on the portion of the 2014 Outperformance Plan granted as of December 31, 2016 , will be amortized into earnings through the final vesting period. We recorded compensation expense of $8.4 million , $5.9 million and $0.2 million during the years ended December 31, 2016 , 2015 , and 2014 , respectively, related to the 2014 Outperformance Plan.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year ended December 31, 2016 , 9,022 phantom stock units were earned and 9,279 shares of common stock were issued to our board of directors. We recorded compensation expense of $2.1 million during the year ended December 31, 2016 related to the Deferred Compensation Plan. As of December 31, 2016 , there were 89,790 phantom stock units outstanding pursuant to our Non-Employee Director's Deferral Program. Employee Stock Purchase Plan In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December 31, 2016 , 95,448 shares of SL Green's common stock had been issued under the ESPP.</t>
  </si>
  <si>
    <t>Accumulated Other Comprehensive Loss</t>
  </si>
  <si>
    <t>Accumulated Other Comprehensive Income (Loss) [Line Items]</t>
  </si>
  <si>
    <t>Accumulated Other Comprehensive Loss of the Company/Operating Partnership</t>
  </si>
  <si>
    <t>SL Green Realty Corp</t>
  </si>
  <si>
    <t>Accumulated Other Comprehensive Income (Loss) The following tables set forth the changes in accumulated other comprehensive income (loss) by component as of December 31, 2016 , 2015 and 2014 (in thousands): Net unrealized (loss) gain on derivative instruments ( 1 ) SL Green’s share of joint venture net unrealized (loss) gain on derivative instruments ( 2 ) Unrealized gain (loss) on marketable securities Total Balance at December 31, 2013 $ (15,125 ) $ (4,870 ) $ 4,784 $ (15,211 ) Other comprehensive (loss) income before reclassifications (576 ) 2,847 (2,692 ) (421 ) Amounts reclassified from accumulated other comprehensive income 6,203 1,928 521 8,652 Balance at December 31, 2014 (9,498 ) (95 ) 2,613 (6,980 ) Other comprehensive loss before reclassifications (11,143 ) (1,714 ) (610 ) (13,467 ) Amounts reclassified from accumulated other comprehensive income 10,481 1,217 — 11,698 Balance at December 31, 2015 (10,160 ) (592 ) 2,003 (8,749 ) Other comprehensive income before reclassifications 13,534 1,160 3,517 18,211 Amounts reclassified from accumulated other comprehensive income 9,222 3,453 — 12,675 Balance at December 31, 2016 $ 12,596 $ 4,021 $ 5,520 $ 22,137 ____________________________________________________________________ (1) Amount reclassified from accumulated other comprehensive income (loss) is included in interest expense in the respective consolidated statements of operations. As of December 31, 2016 and 2015 , the deferred net losses from these terminated hedges, which is included in accumulated other comprehensive income (loss) relating to net unrealized loss on derivative instrument, was $7.1 million and $9.7 million , respectively. (2) Amount reclassified from accumulated other comprehensive income (loss) is included in equity in net income from unconsolidated joint ventures in the respective consolidated statements of opera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December 31, 2016 and 2015 (in thousands): December 31, 2016 Total Level 1 Level 2 Level 3 Assets: Marketable securities $ 85,110 $ 48,315 $ 36,795 $ — Interest rate cap and swap agreements (included in other assets) $ 21,090 $ — $ 21,090 $ — Liabilities: Interest rate cap and swap agreements (included in accrued interest payable and other liabilities) $ 1 $ — $ 1 $ — December 31, 2015 Total Level 1 Level 2 Level 3 Assets: Marketable securities $ 45,138 $ 4,704 $ 40,434 $ — Interest rate cap and swap agreements (included in other assets) $ 204 $ — $ 204 $ — Liabilities: Interest rate cap and swap agreements (included in accrued interest payable and other liabilities) $ 10,776 $ — $ 10,776 $ —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 The following table provides the carrying value and fair value of these financial instruments as of December 31, 2016 and December 31, 2015 (in thousands): December 31, 2016 December 31, 2015 Carrying Value (1) Fair Value Carrying Value (1) Fair Value Debt and preferred equity investments $ 1,640,412 (2) $ 1,670,020 (2) Fixed rate debt $ 5,452,084 $ 5,722,494 $ 7,232,254 $ 7,591,388 Variable rate debt (3) 1,105,585 1,110,110 3,202,494 3,179,186 $ 6,557,669 $ 6,832,604 $ 10,434,748 $ 10,770,574 ____________________________________________________________________ (1) Amounts exclude net deferred financing costs. (2) At December 31, 2016 , debt and preferred equity investments had an estimated fair value ranging between $1.6 billion and $1.8 billion . At December 31, 2015 , debt and preferred equity investments had an estimated fair value ranging between $1.7 billion and $1.8 billion . (3) Includes the $29.0 million mortgage at 248-252 Bedford Avenue that is included in liabilities related to assets held for sale on the consolidated balance sheet at December 31, 2015 . Disclosure about fair value of financial instruments was based on pertinent information available to us as of December 31, 2016 and 2015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December 31, 2016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0.938 % October 2014 December 2017 Other Assets $ 11 Interest Rate Swap 150,000 0.940 % October 2014 December 2017 Other Assets 5 Interest Rate Swap 150,000 0.940 % October 2014 December 2017 Other Assets 5 Interest Rate Swap 14,409 0.500 % January 2015 January 2017 Other Assets 2 Interest Rate Swap 8,018 0.852 % February 2015 February 2017 Other Liabilities (1 ) Interest Rate Cap 137,500 4.000 % September 2015 September 2017 Other Assets — Interest Rate Cap 1,450,000 4.750 % May 2016 May 2017 Other Assets — Interest Rate Swap 200,000 1.131 % July 2016 July 2023 Other Assets 10,293 Interest Rate Swap 100,000 1.161 % July 2016 July 2023 Other Assets 4,963 Interest Rate Cap 23,199 4.500 % October 2016 October 2017 Other Assets — Interest Rate Swap 5,000 2.160 % December 2016 December 2026 Other Assets 77 Interest Rate Swap 225,000 2.185 % January 2017 January 2027 Other Assets 3,223 Interest Rate Swap 25,000 2.185 % January 2017 January 2027 Other Assets 358 Interest Rate Swap 150,000 2.183 % January 2017 January 2027 Other Assets 2,153 $ 21,089 During the years ended December 31, 2016 , 2015 , and 2014 , we recorded a gain on the changes in the fair value of $472,790 , $15,000 , and $61,000 , respectively, which is included in interest expense on the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6 , the fair value of derivatives in a net liability position including accrued interest but excluding any adjustment for nonperformance risk related to these agreements was $0.1 million . As of December 31,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1 million at December 31, 2016 . Gains and losses on terminated hedges are included in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2.2 million of the current balance held in accumulated other comprehensive loss will be reclassified into interest expense and $1.2 million of the portion related to our share of joint venture accumulated other comprehensive loss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16 , 2015 , and 2014 , respectively (in thousands): Amount of (Loss) Gain Recognized in Other Comprehensive Loss (Effective Portion) Location of (Loss) Reclassified from Accumulated Other Comprehensive Loss into Income Amount of Loss Reclassified from Accumulated Other Comprehensive Loss into Income (Effective Portion) Location of (Loss) or Gain Recognized in Income on Derivative Amount of (Loss) or Gain Recognized into Income (Ineffective Portion) Year Ended Year Ended Year Ended Derivative 2016 2015 2014 2016 2015 2014 2016 2015 2014 Interest Rate Swaps/Caps $ 14,616 $ (11,607 ) $ (703 ) Interest expense $ 9,521 $ 10,892 $ 6,431 Interest expense $ (28 ) $ (422 ) $ 4 Share of unconsolidated joint ventures' derivative instruments 2,012 (1,779 ) 2,916 Equity in net income from unconsolidated joint ventures 1,981 1,265 1,999 Equity in net income from unconsolidated joint ventures 785 (19 ) — $ 16,628 $ (13,386 ) $ 2,213 $ 11,502 $ 12,157 $ 8,430 $ 757 $ (441 ) $ 4</t>
  </si>
  <si>
    <t>Rental Income</t>
  </si>
  <si>
    <t>Leases [Abstract]</t>
  </si>
  <si>
    <t>Rental Income The Operating Partnership is the lessor and the sublessor to tenants under operating leases with expiration dates ranging from January 1, 2017 to 2064.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6 for the consolidated properties, including consolidated joint venture properties, and our share of unconsolidated joint venture properties are as follows (in thousands): Consolidated Properties Unconsolidated Properties 2017 $ 1,271,232 $ 198,304 2018 1,256,047 203,934 2019 1,161,772 195,888 2020 1,120,476 190,139 2021 976,638 184,367 Thereafter 8,062,838 1,389,446 $ 13,849,003 $ 2,362,078</t>
  </si>
  <si>
    <t>Benefit Plans</t>
  </si>
  <si>
    <t>Compensation and Retirement Disclosure [Abstract]</t>
  </si>
  <si>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30, 2014, and September 28, 2015, and September 28, 2016, the actuary certified that for the plan years beginning July 1, 2014, July 1, 2015, and July 1, 2016, respectively, the Pension Plan was in critical status under the Pension Protection Act of 2006. The Pension Plan trustees adopted a rehabilitation plan consistent with this requirement. No surcharges have been paid to the Pension Plan as of December 31, 2016 . For the the Pension Plan years ended June 30, 2016, 2015 , and 2014 , the plan received contributions from employers totaling $249.5 million, $221.9 million, and $226.7 million . Our contributions to the Pension Plan represent less than 5.0% of total contributions to the plan.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16, 2015 , and 2014 , the plan received contributions from employers totaling $1.2 billion , $1.1 billion and $1.0 billion million, respectively. Our contributions to the Health Plan represent less than 5.0% of total contributions to the plan. Contributions we made to the multi-employer plans for the years ended December 31, 2016 , 2015 and 2014 are included in the table below (in thousands): Benefit Plan 2016 2015 2014 Pension Plan $ 3,979 $ 2,732 $ 2,807 Health Plan 11,530 8,736 8,470 Other plans 1,583 5,716 5,838 Total plan contributions $ 17,092 $ 17,184 $ 17,115 401(K) Plan In August 1997, we implemented a 401(K) Savings/Retirement Plan, or the 401(K) Plan, to cover eligible employees of ours, and any designated affiliate. The 401(K) Plan permits eligible employees to defer up to 15% of their annual compensation, subject to certain limitations imposed by the Code. The employees' elective deferrals are immediately vested and non-forfeitable upon contribution to the 401(K) Plan. During 2000, we amended our 401(K) Plan to include a matching contribution, subject to ERISA limitations, equal to 50% of the first 4% of annual compensation deferred by an employee. During 2003, we amended our 401(K) Plan to provide for discretionary matching contributions only. For 2016 , 2015 and 2014 , a matching contribution equal to 50% of the first 6% of annual compensation was made. For the year ended December 31, 2016 , we made matching contribution of $566,000 . For each of the years ended 2015 and 2014 , we made matching contributions o</t>
  </si>
  <si>
    <t>Commitments and Contingencies</t>
  </si>
  <si>
    <t>Commitments and Contingencies Disclosure [Abstract]</t>
  </si>
  <si>
    <t xml:space="preserve">Commitments and Contingencies Legal Proceedings As of December 31, 2016 ,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Employment Agreements We have entered into employment agreements with certain executives, which expire between December 2017 and January 2020. The minimum cash-based compensation, including base salary and guaranteed bonus payments, associated with these employment agreements total $5.2 million for 2017. In addition these employment agreements provide for deferred compensation awards based on our stock price and which were valued at $1.6 million on the grant date. The value of these awards may change based on fluctuations in our stock price. Insurance We maintain “all-risk” property and rental value coverage (including coverage regarding the perils of flood, earthquake and terrorism, excluding nuclear, biological, chemical, and radiological terrorism ("NBCR")), within three property insurance programs and liability insurance. Management believes the policy specifications and insured limits are appropriate given the relative risk of loss, the cost of the coverage, and industry practice. Separate property and liability coverage may be purchased on a stand-alone basis for certain assets, such as the development of One Vanderbilt. On January 12, 2015, the Terrorism Risk Insurance Program Reauthorization and Extension Act of 2007 ("TRIPRA") (formerly the Terrorism Risk Insurance Act) was reauthorized until December 31, 2020 pursuant to the Terrorism Insurance Program Reauthorization and Extension Act of 2015. The TRIPRA extends the federal Terrorism Insurance Program that requires insurance companies to offer terrorism coverage and provides for compensation for insured losses resulting from acts of certified terrorism, subject to the current program trigger of $120.0 million , which will increase by $20.0 million per annum, commencing December 31, 2015 (Trigger). Coinsurance under TRIPRA is 16% , increasing 1% per annum, as of December 31, 2015 (Coinsurance). There are no assurances TRIPRA will be further extended. Our wholly-owned taxable REIT subsidiary, Belmont Insurance Company, or Belmont, acts as a captive insurance company and as one of the elements of our overall insurance program. Belmont was formed in an effort, among other reasons, to stabilize to some extent the impact of insurance market fluctuations. Belmont is licensed by New York State as a direct insurer of Terrorism and NBCR Terrorism, and a reinsurer with respect to portions of our General Liability, Environmental Liability, Flood, Professional Liability, Employment Practices Liability and D&amp;O coverage. Belmont purchases reinsurance for its Coinsurance and is backstopped by the Federal government for the balance of its terrorism limit for certified acts of terrorism above the Trigger. We purchase direct, third party terrorism insurance up to the Trigger for certified acts of terrorism. Belmont is backstopped by the Federal government for certified acts of NBCR terrorism above the Trigger and subject to its Coinsurance, however does not reinsure its NBCR Coinsurance requirement. There is no coverage for a NBCR terrorism act if covered industry losses are below the Trigger. As long as we own Belmont, we are responsible for its liquidity and capital resources, and the accounts of Belmont are part of our consolidated financial statements. If we experience a loss and Belmont is required to pay a claim under our insurance policies, we would ultimately record the loss to the extent of Belmont's required payment. Therefore, certain insurance coverage provided by Belmont should not be considered as the equivalent of third-party insurance, but rather as a modified form of self-insurance. Our debt instruments, consisting of mortgage loans secured by our properties (which are generally non-recourse to us), mezzanine loans, ground leases, our 2012 credit facility, senior unsecured notes and other corporate obligations, contain customary covenants requiring us to maintain insurance. Although we believe that we currently maintain sufficient insurance coverage to satisfy these obligations, there is no assurance that in the future we will be able to procure coverage at a reasonable cost. In such instances, there can be no assurance that the lenders or ground lessors under these instruments will not take the position that a total or partial exclusion from “all-risk” insurance coverage for losses due to, for example, terrorist acts is a breach of these debt and ground lease instruments allowing the lenders or ground lessors to declare an event of default and accelerate repayment of debt or recapture of ground lease positions. In addition, if lenders require greater coverage that we are unable to obtain at commercially reasonable rates, we may incur substantially higher insurance premiums or our ability to finance our properties and expand our portfolio may be adversely impacted. Furthermore, with respect to certain of our properties, including properties held by joint ventures, or subject to triple net leases, insurance coverage is obtained by a third-party and we do not control the coverage. While we may have agreements with such third parties to maintain adequate coverage and we monitor these policies, such coverage ultimately may not be maintained or adequately cover our risk of loss. We may have less protection than with respect to the properties where we obtain coverage directly. Although we consider our insurance coverage to be appropriate, in the event of a major catastrophe, we may not have sufficient coverage to replace certain properties. Belmont had loss reserves of $6.3 million and $6.4 million as of December 31, 2016 and 2015 , respectively. Capital and Ground Leases Arrangements In 2015, we entered into a ground lease for the land and building located at 30 East 40th Street with a lease term ending in August 2114. Based on our evaluation of the arrangement under ASC 840, land was estimated to be approximately 63.6% of the fair market value of the property. The portion attributable to land was classified as operating lease and the remainder as a capital lease in the amount of $20.0 million . The property located at 420 Lexington Avenue operates under a ground lease ( $10.9 million of ground rent annually through December 2019, $11.2 million of ground rent annually through December 2029, and $12.3 million annually afterwards, subject to a one-time adjustment based on 6% of the fair value of the land) with an expiration date of 2050 and two options to renew for an additional 35 years. The property located at 1080 Amsterdam Avenue operates under a ground and capital lease with an expiration date of 2111 ( $41.6 million total over the lease term attributed to ground rent). Land was estimated to be 40.0% of the fair market value of the property, which was classified as an operating lease. The remainder was classified as a capital lease. The property located at 711 Third Avenue operates under an operating sub-lease, which expires in 2083. The ground rent was reset in July 2011. Following the reset, we are responsible for ground rent payments of $5.25 million annually through July 2016 and then $5.5 million annually thereafter on the 50% portion of the fee that we do not own. The property located at 461 Fifth Avenue operates under a ground lease ( $2.1 million of ground rent annually) with an expiration date of 2027 and two options to renew for an additional 21 years each, followed by a third option for 15 years. We also have an option to purchase the fee position for a fixed price on a specific date. The property located at 625 Madison Avenue operates under a ground lease ( $4.6 million of ground rent annually) with an expiration date of 2022 and two options to renew for an additional 23 years. The property located at 1185 Avenue of the Americas operates under a ground lease ( $6.9 million of ground rent annually) with an expiration of 2043 and an option to renew for an additional 23 years. The following is a schedule of future minimum lease payments under capital leases and non-cancellable operating leases with initial terms in excess of one year as of December 31, 2016 (in thousands): Capital lease Non-cancellable operating leases 2017 $ 2,387 $ 31,049 2018 2,387 31,049 2019 2,411 31,066 2020 2,620 31,436 2021 2,794 31,628 Thereafter 822,688 732,724 Total minimum lease payments $ 835,287 $ 888,952 Less amount representing interest (793,155 ) Capital lease obligations $ 42,132 </t>
  </si>
  <si>
    <t>Segment Information</t>
  </si>
  <si>
    <t>Segment Reporting [Abstract]</t>
  </si>
  <si>
    <t>Segment Information The Company is a REIT engaged in all aspects of property ownership and management including investment, leasing operations, capital improvements, development, redevelopment, financing, construction and maintenance in the New York Metropolitan area and have two reportable segments, real estate and debt and preferred equity.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 Selected results of operations for the years ended December 31, 2016 , 2015 , and 2014 , and selected asset information as of December 31, 2016 and 2015 , regarding our operating segments are as follows (in thousands): Real Estate Segment Debt and Preferred Equity Segment Total Company Total revenues Years ended: December 31, 2016 $ 1,629,919 $ 234,062 $ 1,863,981 December 31, 2015 1,465,881 196,948 1,662,829 December 31, 2014 1,320,777 199,201 1,519,978 Income from continuing operations before equity in net gain on sale of interest in unconsolidated joint venture/real estate, purchase price fair value adjustment, gain on sale of real estate, depreciable real estate reserves, loss on early extinguishment of debt, and (loss) gain on sale of marketable securities Years ended: December 31, 2016 $ (203,988 ) $ 211,244 $ 7,256 December 31, 2015 (78,681 ) 168,970 90,289 December 31, 2014 31,805 169,695 201,500 Total assets As of: December 31, 2016 $ 13,868,085 $ 1,989,702 $ 15,857,787 December 31, 2015 17,765,854 1,961,792 19,727,646 Income from continuing operations represents total revenues less total expenses for the real estate segment and total investment income less allocated interest expense for the debt and preferred equity segment. Interest costs for the debt and preferred equity segment includes actual costs incurred for investments collateralizing the MRA. Interest is imputed on the remaining investments using our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In addition, we base performance on the individual segments prior to allocating marketing, general and administrative expenses. For the years ended, December 31, 2016, 2015, and 2014 marketing, general and administrative expenses totaled $99.8 million , $94.9 million , and $92.5 million respectively. All other expenses, except interest, relate entirely to the real estate assets. There were no transactions between the above two segments. The table below reconciles income from continuing operations to net income for the years ended December 31, 2016 , 2015 , and 2014 (in thousands): Year ended December 31, 2016 2015 2014 Income from continuing operations before equity in net gain on sale of interest in unconsolidated joint venture/real estate, purchase price fair value adjustment, gain on sale of real estate, depreciable real estate reserves, loss on early extinguishment of debt, and loss (gain) on sale of marketable securities $ 7,256 $ 90,289 $ 201,500 Equity in net gain on sale of interest in unconsolidated joint venture/real estate 44,009 15,844 123,253 Purchase price fair value adjustment — 40,078 67,446 Gain on sale of real estate, net 238,116 175,974 — Depreciable real estate reserves (10,387 ) (19,226 ) — Loss on early extinguishment of debt — (49 ) (32,365 ) (Loss) gain on sale of investment in marketable securities (83 ) — 3,895 Income from continuing operations 278,911 302,910 363,729 Net income from discontinued operations — 427 19,075 Gain on sale of discontinued operations — 14,122 163,059 Net income $ 278,911 $ 317,459 $ 545,863</t>
  </si>
  <si>
    <t>Quarterly Financial Data of the Company (unaudited)</t>
  </si>
  <si>
    <t>Condensed Income Statements, Captions [Line Items]</t>
  </si>
  <si>
    <t>Quarterly Financial Data of the Company/Operating Partnership (unaudited)</t>
  </si>
  <si>
    <t>Quarterly Financial Data of the Company (unaudited) Summarized quarterly financial data for the years ended December 31, 2016 and 2015 , which is reflective of the reclassification of the properties sold or held for sale during 2015 as discontinued operations (see Note 4, "Properties Held for Sale and Dispositions"), was as follows (in thousands, except for per share amounts): 2016 Quarter Ended December 31 September 30 June 30 March 31 Total revenues $ 374,242 $ 416,681 $ 617,614 $ 455,444 Income (loss) from continuing operations before equity in net (loss) income from unconsolidated joint ventures, equity in net gain on sale of interest in unconsolidated joint venture/real estate, gain on sale of real estate, depreciable real estate reserves and loss on sale of marketable securities $ 26,278 $ 46,689 $ (76,304 ) $ (1,281 ) Equity in net (loss) income from unconsolidated joint ventures (95 ) (3,968 ) 5,841 10,096 Equity in net gain on sale of interest in unconsolidated joint venture/real estate 421 225 33,448 9,915 Gain on sale of real estate 27,366 397 196,580 13,773 Depreciable real estate reserves — — (10,387 ) — Loss on the sale of investment in marketable securities — — (83 ) — Noncontrolling interests and preferred unit distributions (6,217 ) (5,353 ) (11,901 ) (5,544 ) Net income attributable to SL Green 47,753 37,990 137,194 26,959 Perpetual preferred stock dividends (3,737 ) (3,738 ) (3,737 ) (3,738 ) Net income attributable to SL Green common stockholders $ 44,016 $ 34,252 $ 133,457 $ 23,221 Net income attributable to common stockholders per common share—basic $ 0.44 $ 0.34 $ 1.33 $ 0.23 Net income attributable to common stockholders per common share—diluted $ 0.44 $ 0.34 $ 1.33 $ 0.23 2015 Quarter Ended December 31 September 30 June 30 March 31 Total revenues $ 425,390 $ 432,066 $ 409,074 $ 396,299 Income (loss) from continuing operations before equity in net income from unconsolidated joint ventures, equity in net (loss) gain on sale of interest in unconsolidated joint venture/real estate, purchase price fair value adjustment, gain on sale of real estate, depreciable real estate reserves and loss on early extinguishment of debt $ 54,591 $ 17,367 $ (32,942 ) $ 38,245 Equity in net income from unconsolidated joint ventures 2,377 3,627 2,994 4,030 Equity in net (loss) gain on sale of interest in unconsolidated joint venture/real estate (206 ) 15,281 769 — Purchase price fair value adjustment 40,078 — — — Gain on sale of real estate 16,270 159,704 — — Depreciable real estate reserves — (19,226 ) — — Loss on early extinguishment of debt — — — (49 ) Net income from discontinued operations — — — 427 Gain on sale of discontinued operations 1,139 — — 12,983 Noncontrolling interests and preferred unit distributions (9,208 ) (9,357 ) (6,189 ) (8,621 ) Net income (loss) attributable to SL Green 105,041 167,396 (35,368 ) 47,015 Perpetual preferred stock dividends (3,738 ) (3,738 ) (3,738 ) (3,738 ) Net income (loss) attributable to SL Green common stockholders $ 101,303 $ 163,658 $ (39,106 ) $ 43,277 Net income (loss) attributable to common stockholders per common share—basic $ 1.02 $ 1.64 $ (0.39 ) $ 0.44 Net income (loss) attributable to common stockholders per common share—diluted $ 1.01 $ 1.64 $ (0.39 ) $ 0.44</t>
  </si>
  <si>
    <t>Quarterly Financial Data of the Operating Partnership (unaudited)</t>
  </si>
  <si>
    <t>Quarterly Financial Data of the Operating Partnership (unaudited) Summarized quarterly financial data for the years ended December 31, 2016 and 2015 , which is reflective of the reclassification of the properties sold or held for sale during 2015 as discontinued operations (see Note 4, "Properties Held for Sale and Dispositions"), was as follows (in thousands, except for per share amounts): 2016 Quarter Ended December 31 September 30 June 30 March 31 Total revenues $ 374,242 $ 416,681 $ 617,614 $ 455,444 Income (loss) from continuing operations before equity in net income from unconsolidated joint ventures, equity in net gain on sale of interest in unconsolidated joint venture/real estate, gain on sale of real estate, depreciable real estate reserves and loss on early extinguishment of debt $ 26,278 $ 46,689 $ (76,304 ) $ (1,281 ) Equity in net income (loss) from unconsolidated joint ventures (95 ) (3,968 ) 5,841 10,096 Equity in net gain on sale of interest in unconsolidated joint venture/real estate 421 225 33,448 9,915 Gain on sale of real estate 27,366 397 196,580 13,773 Depreciable real estate reserves — — (10,387 ) — Loss on the sale of investment in marketable securities — (83 ) Noncontrolling interests and preferred unit distributions (4,252 ) (3,690 ) (6,315 ) (4,622 ) Net income attributable to SLGOP 49,718 39,653 142,780 27,881 Perpetual preferred units distributions (3,737 ) (3,738 ) (3,737 ) (3,738 ) Net income attributable to SLGOP common unitholders $ 45,981 $ 35,915 $ 139,043 $ 24,143 Net income attributable to common unitholders per common unit—basic $ 0.44 $ 0.34 $ 1.33 $ 0.23 Net income attributable to common unitholders per common unit—diluted $ 0.44 $ 0.34 $ 1.33 $ 0.23 2015 Quarter Ended December 31 September 30 June 30 March 31 Total revenues $ 425,390 $ 432,066 $ 409,074 $ 396,299 Income (loss) from continuing operations before equity in net income from unconsolidated joint ventures, equity in net gain (loss) on sale of interest in unconsolidated joint venture/real estate, purchase price fair value adjustment, gain on sale of real estate, depreciable real estate reserves and loss on early extinguishment of debt $ 54,591 $ 17,367 $ (32,942 ) $ 38,245 Equity in net income from unconsolidated joint ventures 2,377 3,627 2,994 4,030 Equity in net (loss) gain on sale of interest in unconsolidated joint venture/real estate (206 ) 15,281 769 — Purchase price fair value adjustment 40,078 — — — Gain on sale of real estate 16,270 159,704 — — Depreciable real estate reserves — (19,226 ) — — Loss on early extinguishment of debt — — — (49 ) Net income from discontinued operations — — — 427 Gain on sale of discontinued operations 1,139 — — 12,983 Noncontrolling interests and preferred unit distributions (5,277 ) (2,890 ) (7,766 ) (6,878 ) Net income (loss) attributable to SLGOP 108,972 173,863 (36,945 ) 48,758 Perpetual preferred distributions (3,738 ) (3,738 ) (3,738 ) (3,738 ) Net income attributable to SLGOP common unitholders $ 105,234 $ 170,125 $ (40,683 ) $ 45,020 Net income attributable to common unitholders per common unit—basic $ 1.02 $ 1.64 $ (0.39 ) $ 0.44 Net income attributable to common unitholders per common unit—diluted $ 1.01 $ 1.64 $ (0.39 ) $ 0.44</t>
  </si>
  <si>
    <t>Schedule II - Valuation and Qualifying Accounts</t>
  </si>
  <si>
    <t>Valuation and Qualifying Accounts [Abstract]</t>
  </si>
  <si>
    <t>Schedule of Valuation and Qualifying Accounts</t>
  </si>
  <si>
    <t>Column A Column B Column C Column D Column E Description Balance at Beginning of Year Additions Charged Against Operations Uncollectible Accounts Written-off/Recovery Balance at End of Year Year Ended December 31, 2016 Tenant and other receivables—allowance $ 17,618 $ 10,630 $ (11,656 ) $ 16,592 Deferred rent receivable—allowance $ 21,730 $ 13,620 $ (10,147 ) $ 25,203 Year Ended December 31, 2015 Tenant and other receivables—allowance $ 18,068 $ 8,139 $ (8,589 ) $ 17,618 Deferred rent receivable—allowance $ 27,411 $ 2,789 $ (8,470 ) $ 21,730 Year Ended December 31, 2014 Tenant receivables—allowance $ 17,325 $ 13,533 $ (12,790 ) $ 18,068 Deferred rent receivable—allowance $ 30,333 $ 4,140 $ (7,062 ) $ 27,411</t>
  </si>
  <si>
    <t>Schedule III - Real Estate And Accumulated Depreciation</t>
  </si>
  <si>
    <t>SEC Schedule III, Real Estate and Accumulated Depreciation Disclosure [Abstract]</t>
  </si>
  <si>
    <t>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420 Lexington Ave(1) 300,000 — 107,832 — 239,911 — 347,743 347,743 139,418 1927 3/1998 Various 711 Third Avenue(1)(2) — 19,844 42,499 — 57,916 19,844 100,415 120,259 34,418 1955 5/1998 Various 555 W. 57th Street(1) — 18,846 78,704 — 59,564 18,846 138,268 157,114 58,187 1971 1/1999 Various 220 East 42nd Street(1) 275,000 50,373 203,727 635 85,907 51,008 289,634 340,642 90,730 1929 2/2003 Various 461 Fifth Avenue(1) — — 62,695 — 10,723 — 73,418 73,418 26,105 1988 10/2003 Various 750 Third Avenue(1) — 51,093 205,972 — 39,436 51,093 245,408 296,501 85,282 1958 7/2004 Various 625 Madison Ave(1) — — 246,673 — 41,937 — 288,610 288,610 97,690 1956 10/2004 Various 485 Lexington Avenue(1) 450,000 77,517 326,825 765 94,646 78,282 421,471 499,753 155,321 1956 12/2004 Various 609 Fifth Avenue(1) — 36,677 145,954 — 8,270 36,677 154,224 190,901 41,993 1925 6/2006 Various 810 Seventh Avenue(1) — 114,077 476,386 — 65,985 114,077 542,371 656,448 145,216 1970 1/2007 Various 919 Third Avenue(1)(3) 500,000 223,529 1,033,198 35,410 42,038 258,939 1,075,236 1,334,175 274,778 1970 1/2007 Various 1185 Avenue of the Americas(1) — — 728,213 — 39,403 — 767,616 767,616 221,415 1969 1/2007 Various 1350 Avenue of the Americas(1) — 91,038 380,744 — 37,736 91,038 418,480 509,518 114,264 1966 1/2007 Various 1100 King Street— 1-7 International Drive(4) — 49,392 104,376 (24,004 ) 23,954 25,388 128,330 153,718 35,062 1983/1986 1/2007 Various 520 White Plains Road(4) — 6,324 26,096 — 6,602 6,324 32,698 39,022 9,158 1979 1/2007 Various 115-117 Stevens Avenue(4) — 5,933 23,826 — 5,390 5,933 29,216 35,149 7,622 1984 1/2007 Various 100 Summit Lake Drive(4) — 10,526 43,109 — 8,476 10,526 51,585 62,111 15,149 1988 1/2007 Various 200 Summit Lake Drive(4) — 11,183 47,906 — 10,448 11,183 58,354 69,537 16,543 1990 1/2007 Various 500 Summit Lake Drive(4) — 9,777 39,048 — 5,290 9,777 44,338 54,115 11,672 1986 1/2007 Various 360 Hamilton Avenue(4) — 29,497 118,250 — 13,844 29,497 132,094 161,591 35,784 2000 1/2007 Various 1-6 Landmark Square(5) 100,000 50,947 195,167 — 45,253 50,947 240,420 291,367 61,359 1973-1984 1/2007 Various 7 Landmark Square(5) — 2,088 7,748 (367 ) 670 1,721 8,418 10,139 1,032 2007 1/2007 Various 680 Washington Boulevard(3)(5) — 11,696 45,364 — 10,126 11,696 55,490 67,186 14,462 1989 1/2007 Various 750 Washington Boulevard(3)(5) — 16,916 68,849 — 8,350 16,916 77,199 94,115 19,727 1989 1/2007 Various 1010 Washington Boulevard(5) — 7,747 30,423 — 6,598 7,747 37,021 44,768 9,722 1988 1/2007 Various 400 Summit Lake Drive(4) — 38,889 1 285 2 39,174 3 39,177 — --- 1/2007 N/A 1055 Washington Boulevard(5) — 13,516 53,228 — 7,559 13,516 60,787 74,303 15,655 1987 6/2007 Various 1 Madison Avenue(1) 517,806 172,641 654,394 905 15,381 173,546 669,775 843,321 158,913 1960 8/2007 Various 125 Chubb Way(6) — 5,884 25,958 — 25,556 5,884 51,514 57,398 9,170 2008 1/2008 Various 100 Church Street(1) 221,446 32,494 79,996 2,500 90,141 34,994 170,137 205,131 40,466 1959 1/2010 Various 125 Park Avenue(1) — 120,900 189,714 — 68,264 120,900 257,978 378,878 54,736 1923 10/2010 Various 885 Third Avenue(1) 267,650 131,766 — 110,771 — 242,537 — 242,537 — --- 12/2010 N/A Williamsburg(7) — 3,677 14,708 2,523 (4,550 ) 6,200 10,158 16,358 1,604 2010 12/2010 Various 1515 Broadway(1) 888,531 462,700 707,938 1,145 136,457 463,845 844,395 1,308,240 137,847 1972 4/2011 Various 110 East 42nd Street(1) — 34,000 46,411 2,354 21,634 36,354 68,045 104,399 15,275 1921 5/2011 Various 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400 East 58th Street(1)(8) 40,000 17,549 30,916 — 7,048 17,549 37,964 55,513 4,199 1929 1/2012 Various 752 Madison Avenue(1) — 282,415 7,131 1,871 10 284,286 7,141 291,427 1,068 1996/2012 1/2012 Various 762 Madison Avenue(1)(8) 7,694 6,153 10,461 — 90 6,153 10,551 16,704 1,359 1910 1/2012 Various 19-21 East 65th Street(1)(8) — — 7,389 — 148 — 7,537 7,537 947 1928-1940 1/2012 Various 304 Park Avenue(1) — 54,189 75,619 300 11,792 54,489 87,411 141,900 13,322 1930 6/2012 Various 635 Sixth Avenue(1) — 24,180 37,158 163 50,189 24,343 87,347 111,690 4,428 1902 9/2012 Various 641 Sixth Avenue(1) — 45,668 67,316 308 3,076 45,976 70,392 116,368 9,339 1902 9/2012 Various 1080 Amsterdam(1)(9) 3,525 — 27,445 — 20,521 — 47,966 47,966 2,950 1932 10/2012 Various 16 Court Street(7) — 19,217 63,210 — 16,092 19,217 79,302 98,519 10,366 1927-1928 4/2013 Various 315 West 33rd Street (1) — 195,834 164,429 — 8,919 195,834 173,348 369,182 15,160 2000-2001 11/2013 Various 562 Fifth Avenue(1) — 57,052 10,487 — 1,213 57,052 11,700 68,752 2,735 1909/1920/1921 11/2013 Various 719 Seventh Avenue(1)(10) 37,388 41,850 — 1,288 27,265 43,138 27,265 70,403 — 1927 7/2014 Various 115 Spring Street(1) — 11,078 44,799 — 1,686 11,078 46,485 57,563 2,918 1900 7/2014 Various 635 Madison(1) — 205,632 15,805 — — 205,632 15,805 221,437 910 9/2014 N/A 102 Greene Street(1) — 8,215 26,717 35 482 8,250 27,199 35,449 888 1910 11/2014 Various 1640 Flatbush Avenue(7) — 6,226 501 — 127 6,226 628 6,854 22 1966 3/2015 Various One Vanderbilt (1)(11) 64,030 80,069 116,557 — 191,441 80,069 307,998 388,067 — N/A 6/2001 - 11/2011 Various Upper East Side Residential (1)(12) — 48,152 — — — 48,152 — 48,152 — 1930 6/2015 Various 110 Greene Street (1)(8) — 45,120 215,470 — 3,985 45,120 219,455 264,575 9,459 1910 7/2015 Various 187 Broadway (1) 8,400 7,600 9,412 (266 ) (262 ) 7,334 9,150 16,484 3,145 1969 8/2015 Various 5-7 Dey Street (1) 31,600 13,400 34,175 (468 ) (5 ) 12,932 34,170 47,102 11,704 1921 8/2015 Various 30 East 40th Street (1) — 4,650 20,000 2 1,031 4,652 21,031 25,683 295 1927 8/2015 Various 600 Lexington Avenue (1)(13) — 81,670 182,447 (2,166 ) (1,607 ) 79,504 180,840 260,344 6,443 1983 12/2015 Various 183 Broadway(1) 18,000 5,799 23,431 385 715 6,184 24,146 30,330 4,591 1920 3/2016 Various Other(14) — 2,134 7,922 (3 ) 20 2,131 7,942 10,073 2,671 Various Total $ 3,731,070 $ 3,175,339 $ 7,760,729 $ 134,371 $ 1,672,893 $ 3,309,710 $ 9,433,622 $ 12,743,332 $ 2,264,694 ______________________________________________________________________ (1) Property located in New York, New York. (2) We own a 50.0% interest in this property. (3) We own a 51.0% interest in this property. (4) Property located in Westchester County, New York. (5) Property located in Connecticut. (6) Property located in New Jersey. (7) Property located in Brooklyn, New York. (8) We own a 90.0% interest in this property. (9) We own a 92.5% interest in this property. (10) We own a 75.0% interest in this property. (11) Properties at 317 Madison Avenue, 331 Madison Avenue and 51 East 42nd Street were demolished in preparation of the development site for the One Vanderbilt project. (12) We own a 95.1% interest in this property. (13) In May 2010 we acquired a 55.0% interest in this property for $193.0 million . In December 2015 we acquired the additional 45.0% interest in this property, thereby consolidating full ownership of the property. The December 2015 transaction valued the consolidated interests at $277.3 million . (14) Other includes tenant improvements of eEmerge, capitalized interest and corporate improvements. The changes in real estate for the years ended December 31, 2016 , 2015 and 2014 are as follows (in thousands): 2016 2015 2014 Balance at beginning of year $ 16,681,602 $ 14,069,141 $ 12,333,780 Property acquisitions 29,230 3,064,137 2,428,259 Improvements 426,060 396,555 379,295 Retirements/disposals/deconsolidation (4,393,560 ) (848,231 ) (1,072,193 ) Balance at end of year $ 12,743,332 $ 16,681,602 $ 14,069,141 The aggregate cost of land, buildings and improvements, before depreciation, for Federal income tax purposes at December 31, 2016 was $9.2 billion (unaudited). The changes in accumulated depreciation, exclusive of amounts relating to equipment, autos, and furniture and fixtures, for the years ended December 31, 2016 , 2015 and 2014 are as follows (in thousands): 2016 2015 2014 Balance at beginning of year $ 2,060,706 $ 1,905,165 $ 1,646,240 Depreciation for year 353,502 480,523 307,823 Retirements/disposals/deconsolidation (149,514 ) (324,982 ) (48,898 ) Balance at end of year $ 2,264,694 $ 2,060,706 $ 1,905,165</t>
  </si>
  <si>
    <t>Significant Accounting Policies (Policies)</t>
  </si>
  <si>
    <t>Principles of Consolidation</t>
  </si>
  <si>
    <t xml:space="preserve">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December 31, 2016 and 2015 are $ 1.7 billion and $200.7 million , respectively, related to our consolidated VIEs, excluding the Operating Partnership. Included in mortgages and other loans payable on our consolidated balance sheets as of December 31, 2016 and 2015 are $621.8 million and $101.1 million , respectively, related to our consolidated VIEs, excluding the Operating Partnership. As of December 31, 2015, assets held for sale and liabilities related to assets held for sale on the consolidated balance sheets did not include amounts related to consolidated VIEs. </t>
  </si>
  <si>
    <t>Investment in Commercial Real Estate Properties</t>
  </si>
  <si>
    <t>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A property to be disposed of is reported at the lower of its carrying value or its estimated fair value, less its cost to sell. Once an asset is held for sale, depreciation expense is no longer recorded. The Company adopted ASU 2014-08 effective January 1, 2015 which raised the threshold for disposals to qualify as discontinued operations to include only dispositions that represent a strategic shift in an entity’s operations. The guidance was applied prospectively for new disposals. As a result, the Company classified 388 Greenwich as held for sale as of March 31, 2016, 500 West Putnam as held for sale as of June 30, 2016, and 400 East 57th Street as held for sale as of September 30, 2016 and included the results of operations in continuing operations for all periods presented. The Company classified 242-252 Bedford Avenue in Brooklyn, New York as held for sale as of December 31, 2015, 570 &amp; 574 Fifth Avenue and 140-150 Grand Street in White Plains, New York as held for sale as of September 30, 2015 and 131-137 Spring Street and 120 West 45th Street as of June 30, 2015 and included the results of operations in continuing operations for all periods presented. Discontinued operations included the results of operations of real estate assets sold or held for sale prior to January 1, 2015. This included 180 Maiden Lane, which was held for sale at December 31, 2014 and sold in January 2015, and 2 Herald Square, 985-987 Third Avenue and 673 First Avenue, which were sold during 2014. See Note 4, "Properties Held for Sale and Dispositions."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capital lease assets) totaled $ 783.5 million, $ 523.8 million , and $ 338.8 million for the years ended December 31, 2016 , 2015 and 2014 , respectively. Included in 2015 is $131.8 million of accelerated depreciation expense related to vacating the properties that comprise the One Vanderbilt development site.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December 31, 2016 . During the second quarter of 2016, we recorded a $10.4 million charge in connection with the sale of one property, 500 West Putnam, which closed in the third quarter of 2016. This charge is included in depreciable real estate reserves in the consolidated statements of operations. During the third quarter of 2015, we recorded a $19.2 million charge in connection with the sale of two of our properties, which closed in the fourth quarter of 2015. This charge is included in depreciable real estate reserves in the consolidated statements of operations. During the fourth quarter of 2015, we entered into an agreement to sell 885 Third Avenue and recorded a $6.6 million charge which was included in gain on sale of real estate, net in the consolidated statement of operations. At December 31, 2015, 885 Third Avenue was not reclassified as held for sale as a result of not meeting the criteria in ASC 360-10, Property, Plant and Equipment - Impairment and Disposal of Long-Lived Assets. We do not anticipate meeting the criteria for the full accrual method in ASC 360-20, Property, Plant and Equipment - Real Estate Sales until the third quarter of 2017, as a result the property will remain on our consolidated balance sheet until the criteria is met. 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Results of operations of properties acquired are included in the consolidated statements of operations from the date of acquisition. We recognize the assets acquired, liabilities assumed (including contingencies) and any noncontrolling interests in an acquired entity at their fair values on the acquisition date. We expense transaction costs related to the acquisition of certain assets as incurred, which are included in transaction related costs on our consolidated statements of operations. In January, 2017, the FASB published ASU No. 2017-01, Business Combinations: Clarifying the Definition of a Business, which provides guidance as to whether transaction costs should be expensed or capitalized. Refer to Note 2, Accounting Standards Updates for the Company's adoption of the new guidanc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In December 2015, we recognized a purchase price fair value adjustment of $40.1 million in connection with the consolidation of 600 Lexington Avenue. In May 2014, we recognized a purchase price fair value adjustment of $71.4 million in connection with the consolidation of 388-390 Greenwich Street. These acquisitions were previously accounted for as investments in unconsolidated joint ventures.</t>
  </si>
  <si>
    <t>Cash and Cash Equivalents</t>
  </si>
  <si>
    <t>Cash and Cash Equivalents We consider all highly liquid investments with maturity of three months or less when purchased to be cash equivalents.</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Investment in Marketable Securities</t>
  </si>
  <si>
    <t>Investment in Marketable Securities We designate a security as held-to-maturity, available-for-sale, or trading at acquisition. As of December 31, 2016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st of bonds and marketable securities sold is determined using the specific identification method.</t>
  </si>
  <si>
    <t>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The Company has performance guarantees under master leases at two joint ventures.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6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Restricted Cash</t>
  </si>
  <si>
    <t>.</t>
  </si>
  <si>
    <t>Deferred Lease Costs</t>
  </si>
  <si>
    <t>Deferred Lease Costs Deferred lease costs consist of fees and direct costs incurred to initiate and renew operating leases and are amortized on a straight-line basis over the related lease term. Certain of our employees provide leasing services to the wholly-owned properties.</t>
  </si>
  <si>
    <t>Deferred Financing Costs</t>
  </si>
  <si>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si>
  <si>
    <t>Allowance for Doubtful Accounts</t>
  </si>
  <si>
    <t>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years ended December 31, 2016 , 2015 , and 2014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t>
  </si>
  <si>
    <t>Underwriting Commissions and Costs</t>
  </si>
  <si>
    <t>Underwriting Commissions and Costs Underwriting commissions and costs incurred in connection with our stock offerings are reflected as a reduction of additional paid-in-capital.</t>
  </si>
  <si>
    <t>Exchangeable Debt Instruments</t>
  </si>
  <si>
    <t>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SL Green's taxable income at regular corporate rates. SL Green may also be subject to certain state, local and franchise taxes. Under certain circumstances, Federal income and excise taxes may be due on SL Green'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years ended December 31, 2016 , 2015 and 2014 , we recorded Federal, state and local tax provisions of $2.8 million , $3.1 million , $7.8 million ,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Stock-Based Employee Compensation Plans</t>
  </si>
  <si>
    <t>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reporting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Derivative Instruments</t>
  </si>
  <si>
    <t>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Earnings per Share of the Company</t>
  </si>
  <si>
    <t>Earnings per Share of the Company The Company presents both basic and diluted earnings per share, or EPS. Basic EPS excludes dilution and is computed by dividing net income or loss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t>
  </si>
  <si>
    <t>Earnings per Unit of the Operating Partnership</t>
  </si>
  <si>
    <t>Earnings per Unit of the Operating Partnership The Operating Partnership presents both basic and diluted earnings per unit, or EPU. Basic EPU excludes dilution and is computed by dividing net income or loss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he properties in our real estate portfolio are primarily located in Manhattan, we also have properties located in Brooklyn, Long Island, Westchester County, Connecticut and New Jersey. The tenants located in our buildings operate in various industries.</t>
  </si>
  <si>
    <t>Reclassification</t>
  </si>
  <si>
    <t>Reclassification Certain prior year balances have been reclassified to conform to our current year presentation</t>
  </si>
  <si>
    <t>Accounting Standards Updates</t>
  </si>
  <si>
    <t>Organization and Basis of Presentation (Tables)</t>
  </si>
  <si>
    <t>Schedule of commercial office properties</t>
  </si>
  <si>
    <t>As of December 31, 2016 , we owned the following interests in properties in the New York Metropolitan area, primarily in midtown Manhattan. Our investments in the New York Metropolitan area also include investments in Brooklyn, Long Island, Westchester County, Connecticut and New Jersey, which are collectively known as the Suburban properties: Consolidated Unconsolidated Total Location Property Type Number of Properties Approximate Square Feet (unaudited) Number of Properties Approximate Square Feet (unaudited) Number of Properties Approximate Square Feet (unaudited) Weighted Average Occupancy (1) (unaudited) Commercial: Manhattan Office 24 16,054,606 7 6,558,139 31 22,612,745 94.9 % Retail 10 (2) 418,093 9 347,970 19 766,063 85.6 % Development/Redevelopment 3 42,635 3 770,514 6 813,149 52.3 % Fee Interest 1 176,530 1 26,926 2 203,456 100.0 % 38 16,691,864 20 7,703,549 58 24,395,413 93.2 % Suburban Office 25 4,113,800 2 640,000 27 4,753,800 82.6 % Retail 1 52,000 — — 1 52,000 100.0 % Development/Redevelopment 1 1,000 1 — 2 1,000 100.0 % 27 4,166,800 3 640,000 30 4,806,800 82.8 % Total commercial properties 65 20,858,664 23 8,343,549 88 29,202,213 91.5 % Residential: Manhattan Residential 3 (2) 472,105 18 3,247,764 21 3,719,869 83.8 % Suburban Residential — — — — — — — % Total residential properties 3 472,105 18 3,247,764 21 3,719,869 83.8 % Total portfolio 68 21,330,769 41 11,591,313 109 32,922,082 90.6 % ____________________________________________________________________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December 31, 2016 , we owned a building that was comprised of approximately 270,132 square feet (unaudited) of retail space and approximately 222,855 square feet (unaudited) of residential space. For the purpose of this report, we have included the building in the number of retail properties we own. However, we have included only the retail square footage in the retail approximate square footage, and have listed the balance of the square footage as residential square footage.</t>
  </si>
  <si>
    <t>Significant Accounting Policies (Tables)</t>
  </si>
  <si>
    <t>Schedule of estimated useful lives</t>
  </si>
  <si>
    <t>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December 31, 2016 and 2015 (in thousands): December 31, 2016 2015 Identified intangible assets (included in other assets): Gross amount $ 651,099 $ 939,518 Accumulated amortization (410,930 ) (403,747 ) Net (1) $ 240,169 $ 535,771 Identified intangible liabilities (included in deferred revenue): Gross amount $ 655,930 $ 866,561 Accumulated amortization (464,749 ) (486,928 ) Net (1) $ 191,181 $ 379,633 ____________________________________________________________________ (1) As of December 31, 2016 , no net intangible assets and no net intangible liabilities were reclassified to assets held for sale and liabilities related to assets held for sale.</t>
  </si>
  <si>
    <t>Schedule of estimated annual amortization of acquired above-market leases, net of acquired below-market leases</t>
  </si>
  <si>
    <t>The estimated annual amortization of acquired above-market leases, net of acquired (below-market) leases (a component of rental revenue), for each of the five succeeding years is as follows (in thousands): 2017 $ (19,286 ) 2018 (17,022 ) 2019 (16,300 ) 2020 (15,279 ) 2021 (6,356 )</t>
  </si>
  <si>
    <t>Schedule of estimated annual amortization of all other identifiable assets</t>
  </si>
  <si>
    <t>The estimated annual amortization of all other identifiable assets (a component of depreciation and amortization expense) including tenant improvements for each of the five succeeding years is as follows (in thousands): 2017 $ 24,801 2018 17,600 2019 14,780 2020 12,742 2021 8,986</t>
  </si>
  <si>
    <t>Schedule of marketable securities</t>
  </si>
  <si>
    <t>At December 31, 2016 and 2015 , we held the following marketable securities (in thousands): December 31, 2016 2015 Equity marketable securities $ 48,315 $ 4,704 Mortgage-backed securities 36,795 40,434 Total marketable securities available-for-sale $ 85,110 $ 45,138</t>
  </si>
  <si>
    <t>Schedule of Restated Balance Sheets</t>
  </si>
  <si>
    <t>Schedule of Error Corrections and Prior Period Adjustments</t>
  </si>
  <si>
    <t>Property Acquisitions (Tables)</t>
  </si>
  <si>
    <t>Schedule of Fair Value of Equity Interest Immediately Before Acquisition Date</t>
  </si>
  <si>
    <t>The acquisition-date fair value of the equity interest in 600 Lexington Avenue and 388-390 Greenwich Street, which were acquired in 2015 and 2014, respectively, immediately before the acquisition date as well as the purchase price fair value, as determined in accordance with the methodology set out in the prior sentence, are as follows (in thousands): 600 Lexington Avenue 388-390 Greenwich Street Contract purchase price $ 284,000 $ 1,585,000 Net consideration funded by us at closing, excluding consideration financed by debt (79,085 ) (208,614 ) Debt assumed (112,795 ) (1,162,379 ) Fair value of retained equity interest 92,120 214,007 Equity and/or debt investment held (54,575 ) (148,025 ) Other (1) 2,533 5,464 Purchase price fair value adjustment $ 40,078 $ 71,446 ___________________________________________________________________ (1) Includes the acceleration of a deferred leasing commission from the joint venture to the Company.</t>
  </si>
  <si>
    <t>Summary of Unaudited Pro Forma Basis Results of Operations</t>
  </si>
  <si>
    <t>The following table summarizes, on an unaudited pro forma basis, the results of operations of 11 Madison Avenue, which are included in the consolidated results of operations for years ended December 31, 2015 and 2014 as though the acquisition of 11 Madison Avenue was completed on January 1, 2014. The supplemental pro forma data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unit amounts) 2015 2014 Actual revenues since acquisition $ 29,865 Actual net income since acquisition 159 Pro forma revenues 1,657,937 1,540,525 Pro forma income from continuing operations (1) 102,440 376,710 Pro forma basic earnings per share $ 0.76 $ 7.00 Pro forma diluted earnings per share $ 0.75 $ 6.92 Pro forma basic earnings per unit $ 0.76 $ 7.00 Pro forma diluted earnings per unit $ 0.75 $ 6.92 ______________________________________________________________________ (1) The pro forma income from continuing operations for the years ended December 31, 2015 and 2014 includes the effect of the incremental borrowings, including a $ 1.4 billion , 10 -year, interest only, fixed rate mortgage financing carrying a per annum stated interest rate of 3.838% to complete the acquisition and the preliminary allocation of purchase price. In addition, the pro forma income from continuing operations for the year ended December 31, 2014 was adjusted to include the sale of real estate assets for properties that have closed either subsequent to December 31, 2015 or we are currently under contract to sell in connection with 11 Madison Avenue, as if the sales were completed on January 1, 2014. The pro forma income from continuing operations for the year ended December 31, 2015 excl</t>
  </si>
  <si>
    <t>2016 Acquisitions [Member]</t>
  </si>
  <si>
    <t>Schedule of Recognized Identified Assets Acquired and Liabilities Assumed</t>
  </si>
  <si>
    <t>During the year ended December 31, 2016 , the property listed below was acquired from a third party. The following summarizes our final allocation of the purchase price of the assets acquired and liabilities assumed upon the closing of this acquisition (in thousands): 183 Broadway Acquisition Date March 2016 Ownership Type Fee Interest Property Type Retail/Residential Purchase Price Allocation: Land $ 5,799 Building and building leasehold 23,431 Above-market lease value — Acquired in-place leases 773 Other assets, net of other liabilities 20 Assets acquired 30,023 Mark-to-market assumed debt — Below-market lease value (1,523 ) Derivatives — Liabilities assumed (1,523 ) Purchase price $ 28,500 Net consideration funded by us at closing, excluding consideration financed by debt $ 28,500 Equity and/or debt investment held $ — Debt assumed $ —</t>
  </si>
  <si>
    <t>2015 Acquisitions</t>
  </si>
  <si>
    <t>During the year ended December 31, 2016 , we finalized the purchase price allocations for the following 2015 acquisitions based on facts and circumstances that existed at the acquisition date for each property (in thousands): 600 Lexington Avenue (1)(2) 187 Broadway and 5 &amp; 7 Dey Street (1)(3) 11 Madison Avenue (1) 110 Greene Street (1)(4) Upper East Side Residential (1)(5) 1640 Flatbush Avenue (1) Acquisition Date December 2015 August 2015 August 2015 July 2015 June 2015 March 2015 Ownership Type Fee Interest Fee Interest Fee Interest Fee Interest Fee Interest Fee Interest Property Type Office Residential/Retail Office Office Residential/Retail Retail Purchase Price Allocation: Land $ 81,670 $ 20,266 $ 675,776 $ 45,120 $ 48,152 $ 6,226 Building and building leasehold 182,447 42,468 1,553,602 215,470 — 501 Above-market lease value 3,320 17 19,764 — — — Acquired in-place leases 22,449 3,621 366,949 8,967 1,922 146 Other assets, net of other liabilities — — — — — — Assets acquired 289,886 66,372 2,616,091 269,557 50,074 6,873 Mark-to-market assumed debt (55 ) — — — — — Below-market lease value (5,831 ) (3,226 ) (187,732 ) (14,557 ) — (73 ) Derivatives — — — — — — Liabilities assumed (5,886 ) (3,226 ) (187,732 ) (14,557 ) — (73 ) Purchase price $ 284,000 $ 63,146 $ 2,428,359 $ 255,000 $ 50,074 $ 6,800 Net consideration funded by us at closing, excluding consideration financed by debt $ 79,085 $ — $ — $ — $ — $ — Equity and/or debt investment held $ 54,575 $ — $ — $ — $ — $ — Debt assumed $ 112,795 $ — $ — $ — $ — $ — ____________________________________________________________________ (1) Based on our preliminary analysis of the purchase price, we had allocated $97.0 million and $180.2 million to land and building, respectively, at 600 Lexington Avenue, $22.1 million and $41.0 million to land and building, respectively, at 187 Broadway and 5&amp;7 Dey Street, $849.9 million and $1.6 billion to land and building, respectively, at 11 Madison Avenue, $89.3 million and $165.8 million to land and building, respectively, at 110 Greene Street, and $17.5 million and $32.5 million to land and building, respectively, at the Upper Eastside Residential Property and $6.1 million and $0.7 million to land and building, respectively, at 1640 Flatbush Avenue. The impact to our consolidated statements of operations for the twelve months ended December 31, 2015 was an increase in rental revenue of $7.8 million for the amortization of aggregate below-market leases and an additional $18.5 million of depreciation expense. (2) In December 2015, we acquired Canada Pension Plan Investment Board's 45% interest in this property, thereby consolidating full ownership of the property. The transaction valued the consolidated interests at $277.3 million . We recognized a purchase price fair value adjustment of $40.1 million upon closing of this transaction. This property, which we initially acquired in May 2010, was previously accounted for as an investment in unconsolidated joint ventures. (3) We acquired this property for consideration that included the issuance of $10.0 million and $26.9 million aggregate liquidation preferences of Series R and S Preferred Units, respectively, of limited partnership interest of the Operating Partnership and cash. (4) We acquired a 90.0% controlling interest in this property for consideration that included the issuance of $5.0 million and $6.7 million aggregate liquidation preferences of Series P and Q Preferred Units, respectively, of limited partnership interest of the Operating Partnership and cash. (5) We, along with our joint venture partner, acquired this property for consideration that included the issuance of $13.8 million aggregate liquidation preference of Series N Preferred Units of limited partnership interest of the Operating Partnership and cash. We hold a 95.1% controlling interest in this joint venture.</t>
  </si>
  <si>
    <t>2014 Acquisitions</t>
  </si>
  <si>
    <t>During the year ended December 31, 2014, the properties listed below were acquired from third parties. The following summarizes our allocation of the purchase price of the assets acquired and liabilities assumed upon the closing of these acquisitions (in thousands): 102 Greene Street (1) 635 Madison Avenue (1) 719 Seventh Avenue (1)(2) 115 Spring Street (1) 388-390 Greenwich Street (1)(3) Acquisition Date October 2014 September 2014 July 2014 July 2014 May 2014 Ownership Type Fee Interest Fee Interest Fee Interest Fee Interest Fee Interest Property Type Retail Land Development Retail Office Purchase Price Allocation: Land $ 8,215 $ 205,632 $ 41,850 $ 11,078 $ 516,292 Building and building leasehold 26,717 15,805 — 44,799 964,434 Above-market lease value — — — — — Acquired in-place leases 1,015 17,345 — 2,037 302,430 Other assets, net of other liabilities 3 — — — 6,495 Assets acquired 35,950 238,782 41,850 57,914 1,789,651 Mark-to-market assumed debt — — — — — Below-market lease value 3,701 85,036 — 4,789 186,782 Derivatives — — — — 18,001 Liabilities assumed 3,701 85,036 — 4,789 204,783 Purchase price $ 32,249 $ 153,746 $ 41,850 $ 53,125 $ 1,584,868 Net consideration funded by us at closing, excluding consideration financed by debt $ 32,249 $ 153,746 $ 41,850 $ 53,125 $ 208,614 Equity and/or debt investment held $ — $ — $ — $ — $ 148,025 Debt assumed $ — $ — $ — $ — $ 1,162,379 ____________________________________________________________________ (1) Based on our preliminary analysis of the purchase price, we had allocated $11.3 million and $21.0 million to land and building, respectively, at 102 Greene Street, $153.7 million to land at 635 Madison Avenue, $14.4 million and $26.7 million to land and building, respectively, at 719 Seventh Avenue, $15.9 million and $37.2 million to land and building, respectively, at 115 Spring Street and $558.7 million and $1.0 billion to land and building, respectively, at 388-390 Greenwich. The impact to our consolidated statements of operations for the twelve months ended December 31, 2015 was $7.6 million in rental revenue for the amortization of aggregate below-market leases and $10.3 million of depreciation expense. (2) We, along with our joint venture partner, acquired this property for consideration that included the issuance of $14.1 million aggregate liquidation preference of Series L Preferred Units of limited partnership interest of the Operating Partnership and $9.5 million aggregate liquidation preference of Series K Preferred Units of limited partnership interest of the Operating Partnership. We hold a 75.0% controlling interest in this joint venture. (3) In May 2014, we acquired Ivanhoe Cambridge, Inc.'s 49.65% economic interest in this property, thereby consolidating full ownership of the property. The transaction valued the consolidated interests at $1.585 billion . Simultaneous with the closing, we refinanced the previous mortgage with a $1.45 billion mortgage. We also assumed the existing derivative instruments, which swapped $504.0 million of the mortgage to fixed rate (in October 2014, we entered into multiple swap agreements to hedge our interest rate exposure on an additional $500.0 million portion of this mortgage. See Note 8, "Mortgages and Other Loans Payable" for further details). We recognized a purchase price fair value adjustment of $71.4 million upon closing of this transaction. This property, which we initially acquired in December 2007, was previously accounted for as an investment in unconsolidated joint ventures.</t>
  </si>
  <si>
    <t>Properties Held for Sale and Property Dispositions (Tables)</t>
  </si>
  <si>
    <t>Summary of properties sold and income from discontinued operations</t>
  </si>
  <si>
    <t>The following table summarizes net income from discontinued operations for the years ended December 31, 2016 , 2015 , and 2014 respectively (in thousands): Year Ended December 31, 2016 2015 2014 Revenues Rental revenue $ — $ 236 $ 51,090 Escalation and reimbursement revenues — (127 ) 4,646 Other income — — 23 Total revenues — 109 55,759 Operating expenses — (631 ) 7,772 Real estate taxes — 250 7,156 Ground rent — — 3,001 Transaction related costs — (49 ) 89 Interest expense, net of interest income — 109 12,652 Amortization of deferred financing costs — 3 433 Depreciation and amortization — — 5,581 Total expenses — (318 ) 36,684 Net income from discontinued operations $ — $ 427 $ 19,075 The following table summarizes the properties sold during the years ended December 31, 2016 , 2015 , and 2014 : Property Disposition Date Property Type (unaudited)Approximate Usable Square Feet Sales Price (1) (in millions) Gain (Loss) on Sale (2) (in millions) 400 East 57th Street October 2016 Residential 290,482 $ 83.3 $ 23.9 11 Madison Avenue (3) August 2016 Office 2,314,000 2,605.0 3.6 500 West Putnam July 2016 Office 121,500 41.0 (10.4 ) 388 Greenwich June 2016 Office 2,635,000 2,002.3 206.5 7 International Drive May 2016 Land 31 Acres 20.0 (6.9 ) 248-252 Bedford Avenue February 2016 Residential 66,611 55.0 15.3 885 Third Avenue (4) February 2016 Land 607,000 453.0 — 140-150 Grand Street (5) December 2015 Office/Development 215,100 32.0 (20.1 ) 570 &amp; 574 Fifth Avenue December 2015 Development 24,327 125.4 24.6 120 West 45th Street September 2015 Office 440,000 365.0 58.6 131-137 Spring Street (6) August 2015 Office 68,342 277.8 101.1 180 Maiden Lane January 2015 Office 1,090,000 470.0 17.0 2 Herald Square November 2014 Land 354,400 365.0 18.8 985-987 Third Avenue July 2014 Development 13,678 68.7 29.8 673 First Avenue May 2014 Office 422,000 145.0 117.6 ____________________________________________________________________ (1) Sales price represents the actual sales price for a property or the gross asset valuation for interests in a property. (2) The gain on sale for 400 East 57th Street, 11 Madison Avenue, 388 Greenwich, 248-252 Bedford Avenue, 570 &amp; 574 Fifth Avenue, 120 West 45th Street, 131-137 Spring Street, 180 Maiden Lane, 2 Herald Square, 985-987 Third Avenue, and 673 First Avenue are net of $1.0 million , $0.6 million , $1.6 million , $1.3 million , $4.0 million , $2.0 million , $4.1 million , $0.8 million , $2.5 million , $1.3 million , and $3.4 million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In August 2016, we sold a 40% interest in 11 Madison Avenue. The sale did not meet the criteria for sale accounting and, as a result, the property was accounted for under the profit sharing method. In November 2016, the Company obtained consent to the modifications to the mortgage on the property, which resulted in the Company achieving sale accounting on the transaction. See Note 6, "Investments in Unconsolidated Joint Ventures." (4) In February 2016, we closed on the sale of 885 Third Avenue. The sale did not meet the criteria for sale accounting and, therefore, remains consolidated. We expect to deconsolidate the property in or before July 2017. An estimated loss relating to the sale of $6.6 million was recorded in December 2015. (5) Gain/(loss) on sale includes a $19.2 million charge that was recorded during the third quarter of 2015. This charge is included in depreciable real estate reserves in the consolidated statement of operations. (6) We sold an 80% interest in 131-137 Spring Street and have subsequently accounted for our interest in the properties as an investment in unconsolidated joint ventures. See Note 6, "Investments in Unconsolidated Joint Ventures."</t>
  </si>
  <si>
    <t>Debt and Preferred Equity Investments (Tables)</t>
  </si>
  <si>
    <t>Summary of debt investments</t>
  </si>
  <si>
    <t>As of December 31, 2016 and 2015 , we held the following debt investments with an aggregate weighted average current yield of 9.34% at December 31, 2016 (in thousands): Loan Type December 31, 2016 Future Funding Obligations December 31, 2016 Senior Financing December 31, 2016 Carrying Value (1) December 31, 2015 Carrying Value (1) Maturity Date (2) Fixed Rate Investments: Jr. Mortgage Participation/Mezzanine Loan $ — $ 1,109,000 $ 193,422 $ 104,661 March 2017 Mezzanine Loan (3a) — 502,100 66,129 41,115 June 2017 Mortgage Loan (4) — — 26,311 26,262 February 2019 Mortgage Loan — — 380 513 August 2019 Mezzanine Loan — 15,000 3,500 3,500 September 2021 Mezzanine Loan (3b) — 88,466 12,692 19,936 November 2023 Mezzanine Loan (3c) — 115,000 12,925 24,916 June 2024 Mezzanine Loan — 95,000 30,000 30,000 January 2025 Mezzanine Loan — 340,000 15,000 — November 2026 Mezzanine Loan (5) — — — 72,102 Mezzanine Loan (6) — — — 49,691 Jr. Mortgage Participation (7) — — — 49,000 Loan Type December 31, 2016 Future Funding Obligations December 31, 2016 Senior Financing December 31, 2016 Carrying Value (1) December 31, 2015 Carrying Value (1) Maturity Date (2) Other (7)(8) — — — 23,510 Other (7)(8) — — — 66,183 Total fixed rate $ — $ 2,264,566 $ 360,359 $ 511,389 Floating Rate Investments: Mortgage/Mezzanine Loan (3d)(9) 36,042 — 145,239 134,264 January 2017 Mezzanine Loan (10) — 118,949 29,998 28,551 January 2017 Mezzanine Loan (3e)(11) — 40,000 15,369 68,977 June 2017 Mortgage/Mezzanine Loan — — 32,847 — June 2017 Mortgage/Mezzanine Loan — — 22,959 22,877 July 2017 Mortgage/Mezzanine Loan — — 16,960 16,901 September 2017 Mortgage/Mezzanine Loan 3,479 — 20,423 19,282 October 2017 Mezzanine Loan — 60,000 14,957 14,904 November 2017 Mezzanine Loan (3f) — 85,000 15,141 29,505 December 2017 Mezzanine Loan (3g) — 65,000 14,656 28,563 December 2017 Mortgage/Mezzanine Loan (3h) 795 — 15,051 14,942 December 2017 Jr. Mortgage Participation — 40,000 19,913 19,846 April 2018 Mezzanine Loan — 175,000 34,844 34,725 April 2018 Mortgage/Mezzanine Loan (12) 523 20,523 10,863 31,210 August 2018 Mortgage Loan — — 19,840 — August 2018 Mezzanine Loan — 65,000 14,880 — August 2018 Mezzanine Loan — 37,500 14,648 — September 2018 Mezzanine Loan 2,324 45,025 34,502 — October 2018 Mezzanine Loan — 335,000 74,476 — November 2018 Mezzanine Loan — 33,000 26,850 26,777 December 2018 Mezzanine Loan 3,317 165,326 56,114 52,774 December 2018 Mezzanine Loan 15,794 259,229 63,137 49,625 December 2018 Mezzanine Loan 14,715 199,935 64,505 — December 2018 Mezzanine Loan — 45,000 12,104 — January 2019 Mezzanine Loan 6,383 16,383 5,410 — January 2019 Mezzanine Loan — 38,000 21,891 21,845 March 2019 Mezzanine Loan — 265,000 24,707 — April 2019 Mortgage/Jr. Mortgage Participation Loan 33,573 183,300 65,554 — August 2019 Mezzanine Loan 2,500 187,500 37,322 — September 2019 Mortgage/Mezzanine Loan 82,888 — 111,819 — September 2019 Mortgage/Mezzanine Loan 35,630 — 33,682 — January 2020 Mezzanine Loan (13) 32,502 445,483 125,911 — January 2020 Jr. Mortgage Participation/Mezzanine Loan — 30,000 15,606 — July 2021 Mezzanine Loan (14) — — — 49,751 Mezzanine Loan (14) — — — 13,731 Mezzanine Loan (15) — — — 99,530 Mortgage/Mezzanine Loan (16) — — — 94,901 Jr. Mortgage Participation/Mezzanine Loan (5) — — — 20,510 Loan Type December 31, 2016 Future Funding Obligations December 31, 2016 Senior Financing December 31, 2016 Carrying Value (1) December 31, 2015 Carrying Value (1) Maturity Date (2) Mezzanine Loan (17) — — — 22,625 Mezzanine Loan (18) — — — 74,700 Mezzanine Loan (19) — — — 66,398 Jr. Mortgage Participation/Mezzanine Loan (7) — — — 18,395 Mezzanine Loan (20) — — — 40,346 Total floating rate $ 270,465 $ 2,955,153 $ 1,232,178 $ 1,116,455 Total $ 270,465 $ 5,219,719 $ 1,592,537 $ 1,627,844 ____________________________________________________________________ (1) Carrying value is net of discounts, premiums, original issue discounts and deferred origination fees. (2) Represents contractual maturity, excluding any unexercised options. (3)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and (h) $5.1 million . (4) In September 2014, we acquired a $26.4 million mortgage loan at a $0.2 million discount and a $5.7 million junior mortgage participation at a $5.7 million discount. The junior mortgage participation was a nonperforming loan at acquisition and is currently on non-accrual status. (5) This loan was repaid in July 2016. (6) In April 2016 we executed a purchase option to acquire a 20% interest in the underlying asset at a previously agreed upon purchase option valuation, and our mezzanine loan was simultaneously repaid. (7) This loan was repaid in March 2016. (8) This loan was collateralized by defeasance securities. (9) This loan was refinanced at maturity in January 2017 by us at market rates, and therefore it was not considered a troubled-debt restructuring. (10) This loan was extended in January 2017. (11) In March 2016, the mortgage was sold. (12) In January 2016, the loans were modified. In March 2016, the mortgage was sold. (13) $66.1 million of outstanding principal was syndicated in February 2017. (14) This loan was repaid in December 2016. (15) This loan was repaid in November 2016. (16) This loan was repaid in September 2016. (17) This loan was repaid in June 2016. (18) This loan was repaid in May 2016. (19) In March 2016, we contributed our interest in the loan in exchange for a joint venture interest which is now accounted for under the equity method of accounting. It is included in unconsolidated joint ventures on the consolidated balance sheets. (20) This loan was repaid in February 2016.</t>
  </si>
  <si>
    <t>Summary of preferred equity investments</t>
  </si>
  <si>
    <t>As of December 31, 2016 and 2015 , we held the following preferred equity investments with an aggregate weighted average current yield of 8.16% at December 31, 2016 (in thousands): Type December 31, 2016 Future Funding Obligations December 31, 2016 December 31, 2016 (1) December 31, 2015 (1) Mandatory Redemption (2) Preferred Equity $ — $ 71,486 $ 9,982 $ 9,967 March 2018 Preferred Equity — 58,786 37,893 32,209 November 2018 $ — $ 130,272 $ 47,875 $ 42,176 ____________________________________________________________________ (1) Carrying value is net of deferred origination fees. (2) Represents contractual maturity, excluding any unexercised extension options.</t>
  </si>
  <si>
    <t>Rollforward of total allowance for loan loss reserves</t>
  </si>
  <si>
    <t>The following table is a rollforward of our total loan loss reserves at December 31, 2016 , 2015 and 2014 (in thousands): December 31, 2016 2015 2014 Balance at beginning of year $ — $ — $ 1,000 Expensed — — — Recoveries — — — Charge-offs and reclassifications — — (1,000 ) Balance at end of period $ — $ — $ —</t>
  </si>
  <si>
    <t>Investments in Unconsolidated Joint Ventures (Tables)</t>
  </si>
  <si>
    <t>Schedule of general information on joint ventures</t>
  </si>
  <si>
    <t>The following table summarizes the investments in unconsolidated joint ventures sold during the years ended December 31, 2016 , 2015 , and 2014 : Property Ownership Interest Disposition Date Type of Sale Gross Asset Valuation (in thousands) (1) Gain (Loss) on Sale (in thousands) (2) EOP Denver 0.48% September 2016 Ownership Interest $ 180,700 $ 300 33 Beekman (3) 45.90% May 2016 Property 196,000 33,000 EOP Denver 4.79% March 2016 Ownership Interest 180,700 2,800 7 Renaissance Square 50.00% March 2016 Property 20,700 4,200 1 Jericho Plaza (4) 66.11% February 2016 Ownership Interest 95,200 3,300 The Meadows 50.00% August 2015 Property 121,100 (1,600 ) 315 West 36th Street 35.50% September 2015 Ownership Interest 115,000 16,300 180 Broadway (5) 25.50% September 2014 Property 222,500 16,500 747 Madison Avenue (6) 33.33% May 2014 Ownership Interest 160,000 — West Coast Office portfolio 42.02% March 2014 Ownership Interest 756,000 85,600 21-25 West 34th Street (7) 49.90% January 2014 Ownership Interest 114,900 20,900 (1) Represents implied gross valuation for the joint venture or sales price of the property. (2) Represents the Company's share of the gain or loss. The gain on sale is net of $2.3 million employee compensation awards accrued in connection with the realization of these investment gains as bonuses to certain employees that were instrumental in realizing the gains on sale. (3) In connection with the sale of the property, we also recognized a promote of $10.8 million . (4) Our ownership percentage was reduced in the first quarter of 2016, from 77.78% to 11.67% , upon completion of the restructuring of the joint venture. (5) In connection with the sale of the property, we also recognized a promote of $3.3 million . (6) We sold our ownership interest in the joint venture, which owns 100% interest as tenant-in-common in 30 East 65th Street Corporation and the related proprietary lease of five cooperative apartment units in the property. We also recognized a promote of $10.3 million and originated a $30.0 million preferred equity investment. Given our continuing involvement as a preferred equity holder, we deferred the gain on sale of $13.1 million as we did not meet the requirements of a sale under the full accrual method. We, along with our joint venture partners, retained one apartment unit at this property. (7) We sold our ownership interest in the joint venture. We, along with our joint venture partner, retained approximately 91,300 square feet (unaudited) of development rights at the property. As of December 31, 2016 and 2015 , the carrying value for acquisition, development and construction arrangements were as follows (in thousands): Loan Type December 31, 2016 December 31, 2015 Initial Maturity Date Mezzanine Loan and Preferred Equity $ 100,000 $ 99,936 March 2017 Mezzanine Loan (1) 45,622 45,942 February 2022 Mezzanine Loan (2) 24,542 — July 2036 $ 170,164 $ 145,878 (1) We have an option to convert our loan to an equity interest subject to certain conditions. We have determined that our option to convert the loan to equity is not a derivative financial instrument pursuant to GAAP. (2) The Company has the ability to convert this loan into an equity position starting in 2021 and the borrower is able to force this conversion in 2024. The table below provides general information on each of our joint ventures as of December 31, 2016 : Property Partner Ownership Interest (1) Economic Interest (1) Unaudited Approximate Square Feet Acquisition Date (2) Acquisition Price (2) (in thousands) 100 Park Avenue Prudential Real Estate Investors 49.90% 49.90% 834,000 January 2000 $ 95,800 717 Fifth Avenue Jeff Sutton/Private Investor 10.92% 10.92% 119,500 September 2006 251,900 800 Third Avenue Private Investors 60.52% 60.52% 526,000 December 2006 285,000 1745 Broadway Ivanhoe Cambridge, Inc. 56.88% 56.88% 674,000 April 2007 520,000 Jericho Plaza (3) Onyx Equities/Credit Suisse 11.67% 11.67% 640,000 April 2007 210,000 11 West 34th Street Private Investor/ Jeff Sutton 30.00% 30.00% 17,150 December 2010 10,800 3 Columbus Circle (4) The Moinian Group 48.90% 48.90% 741,500 January 2011 500,000 280 Park Avenue Vornado Realty Trust 50.00% 50.00% 1,219,158 March 2011 400,000 1552-1560 Broadway (5) Jeff Sutton 50.00% 50.00% 35,897 August 2011 136,550 724 Fifth Avenue Jeff Sutton 50.00% 50.00% 65,040 January 2012 223,000 10 East 53rd Street Canadian Pension Plan Investment Board 55.00% 55.00% 354,300 February 2012 252,500 521 Fifth Avenue Plaza Global Real Estate Partners LP 50.50% 50.50% 460,000 November 2012 315,000 21 East 66th Street (6) Private Investors 32.28% 32.28% 16,736 December 2012 75,000 650 Fifth Avenue (7) Jeff Sutton 50.00% 50.00% 69,214 November 2013 — 121 Greene Street Jeff Sutton 50.00% 50.00% 7,131 September 2014 27,400 Property Partner Ownership Interest (1) Economic Interest (1) Unaudited Approximate Square Feet Acquisition Date (2) Acquisition Price (2) (in thousands) 175-225 Third Street Brooklyn, New York KCLW 3rd Street LLC/LIVWRK LLC 95.00% 95.00% — October 2014 74,600 55 West 46th Street Prudential Real Estate Investors 25.00% 25.00% 347,000 November 2014 295,000 Stonehenge Portfolio Various Various Various 2,046,733 February 2015 36,668 131-137 Spring Street Invesco Real Estate 20.00% 20.00% 68,342 August 2015 277,750 76 11th Avenue (8) Oxford/Vornado 33.33% 35.09% 764,000 March 2016 138,240 605 West 42nd Street (9) The Moinian Group 20.00% 20.00% 927,358 April 2016 759,000 11 Madison Avenue (10) PGIM Real Estate 60.00% 60.00% 2,314,000 August 2016 2,605,000 333 East 22nd Street (11) Private Investors 33.33% 33.33% 26,926 August 2016 — 400 E 57th Street (12) Blackrock, Inc and Stonehenge Partners 51.00% 41.00% 290,482 October 2016 170,000 (1) Ownership interest and economic interest represent the Company's interests in the joint venture as of December 31, 2016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connection with the restructuring of the joint venture and the loan on the property, our 20.26% ownership increased by 57.52% in October 2015. Our ownership percentage was reduced 66.11% in the first quarter of 2016 upon completion of the restructuring of the venture. (4) As a result of the sale of a condominium interest in September 2012, Young &amp; Rubicam, Inc., or Y&amp;R, owns floors three through eight at the property. Because the joint venture has an option to repurchase these floors, the gain associated with this sale was deferred. (5)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6) We hold a 32.28% interest in three retail and two residential units at the property and a 16.14% interest in three residential units at the property. (7)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In November 2016, the joint venture entered into a lease for an additional 36,890 square feet at the property for a term lasting sixteen years and ten months. (8)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and our right to 38% of the total extension fee while each of our partners is entitled to receive 31% of the total extension fee. (9) The Company was granted an option to purchase the interest at an agreed upon valuation in July 2014 when it originated a $50.0 million mezzanine loan to the project's developer. The mezzanine loan was repaid prior to the closing of the Company's acquisition of its joint venture interest. (10) In August 2016, we closed on the sale of a 40% interest in 11 Madison. The sale did not meet the criteria for sale accounting and as a result the property was accounted for under the profit sharing method. Under the profit sharing method the Company recognized its share of the operations of the property and also recognized the other partner's share of depreciation. In November 2016, the Company obtained consent to the modifications to the mortgage on the property, which resulted in the Company achieving sale accounting on the transaction. The achievement of sale accounting discontinued recognition of the other partner's share of depreciation from that date and had no effect on the balance sheet presentation of the investment. Included in equity in net income from unconsolidated joint ventures is $8.4 million of depreciation for the year ended December 31, 2016 representing the other partner's share of depreciation. (11) The joint venture acquired a leasehold interest in the property in October 2016. (12) In October 2016, the Company sold a 49% interest in this property to Blackrock, Inc. The Company's interest in the property was sold within a consolidated joint venture owned 90% by the Company and 10% by Stonehenge. The transaction resulted in the deconsolidation of the venture's remaining 51% interest in the property. The Company's joint venture with Stonehenge remains consolidated resulting in the combined 51% interest being shown within investments in unconsolidated joint ventures on the Company's balance sheet.</t>
  </si>
  <si>
    <t>Schedule of first mortgage notes payable collateralized by the respective joint venture properties and assignment of leases</t>
  </si>
  <si>
    <t>The first mortgage notes and other loans payable collateralized by the respective joint venture properties and assignment of leases at December 31, 2016 and 2015 , respectively, are as follows (amounts in thousands): Property Maturity Date Interest Rate (1) December 31, 2016 December 31, 2015 Fixed Rate Debt: 1745 Broadway (2) January 2017 5.68 % $ 340,000 $ 340,000 521 Fifth Avenue November 2019 3.73 % 170,000 170,000 717 Fifth Avenue (3) July 2022 4.45 % 300,000 300,000 717 Fifth Avenue (3) July 2022 6.52 % 355,328 325,704 21 East 66th Street April 2023 3.60 % 12,000 12,000 3 Columbus Circle March 2025 3.61 % 350,000 350,000 11 Madison Avenue September 2025 3.84 % 1,400,000 — 800 Third Avenue February 2026 3.24 % 177,000 20,910 400 East 57th Street November 2026 3.00 % 100,000 — Stonehenge Portfolio (4) Various 4.19 % 362,518 430,627 280 Park Avenue — 692,963 7 Renaissance — 2,927 Total fixed rate debt $ 3,566,846 $ 2,645,131 Floating Rate Debt: 10 East 53rd Street (5) February 2017 2.98 % $ 125,000 $ 125,000 724 Fifth Avenue April 2017 2.90 % 275,000 275,000 1552 Broadway (6) April 2017 4.68 % 185,410 190,409 55 West 46th Street (7) October 2017 2.78 % 157,322 150,000 175-225 Third Street December 2017 4.51 % 40,000 40,000 Jericho Plaza (8) March 2018 4.64 % 76,993 163,750 605 West 42nd Street July 2018 2.91 % 539,000 — 650 Fifth Avenue (9) August 2018 4.10 % 77,500 65,000 280 Park Avenue June 2019 2.51 % 900,000 30,000 121 Greene Street November 2019 1.98 % 15,000 15,000 131-137 Spring Street August 2020 2.03 % 141,000 141,000 11 West 34th Street January 2021 1.93 % 23,000 23,000 100 Park Avenue February 2021 2.23 % 360,000 360,000 21 East 66th Street June 2033 3.00 % 1,726 1,805 Stonehenge Portfolio (10) Various 5.71 % 65,577 10,500 33 Beekman — 73,518 Total floating rate debt $ 2,982,528 $ 1,663,982 Total joint venture mortgages and other loans payable $ 6,549,374 $ 4,309,113 Deferred financing costs, net (95,408 ) (42,565 ) Total joint venture mortgages and other loans payable, net $ 6,453,966 $ 4,266,548 ____________________________________________________________________ (1) Effective weighted average interest rate for the year ended December 31, 2016 , taking into account interest rate hedges in effect during the period. (2) In January 2017, this loan was refinanced with a new $375.0 million mortgage, of which $340.0 million was drawn at closing, with a floating interest rate of LIBOR + 1.85% and a maturity date of January 2020. (3) These loans are comprised of a $300.0 million fixed rate mortgage loan and $355.3 million mezzanine loan. The mezzanine loan is subject to accretion based on the difference between contractual interest rate and contractual pay rate. (4) Amount is comprised of $13.1 million , $34.5 million , $139.7 million , and $175.2 million in fixed-rate mortgages that mature in April 2017, November 2017, August 2019, and June 2024, respectively. (5) In February 2017, this loan was refinanced with a new $170.0 million mortgage with a floating interest rate of LIBOR + 2.25% and a maturity date of February 2020. (6) These loans are comprised of a $145.0 million mortgage loan and a $41.5 million mezzanine loan. As of December 31, 2016 , $0.6 million of the mortgage loan and $0.5 million of the mezzanine loan was unfunded. (7) This loan has a committed amount of $190.0 million , of which $32.7 million was unfunded as of December 31, 2016 . (8) We hold an 11.67% non-controlling interest in the joint venture and the property secures a two year $100.0 million loan, of which $77.0 million is currently outstanding. (9) This loan has a committed amount of $97.0 million , of which $19.5 million was unfunded as of December 31, 2016 . (10) Amount is comprised of $55.3 million and $10.2 million in floating-rate mortgages that mature in June 2017 and December 2017, respectively.</t>
  </si>
  <si>
    <t>Schedule of combined balance sheets for the unconsolidated joint ventures</t>
  </si>
  <si>
    <t>The combined balance sheets for the unconsolidated joint ventures, at December 31, 2016 and 2015 , are as follows (in thousands): December 31, 2016 December 31, 2015 Assets Commercial real estate property, net $ 9,131,717 $ 6,122,468 Cash and restricted cash 328,455 258,564 Tenant and other receivables, related party receivables, and deferred rents receivable, net of allowance 232,778 208,802 Debt and preferred equity investments, net 336,164 145,878 Other assets 683,481 248,474 Total assets $ 10,712,595 $ 6,984,186 Liabilities and members' equity Mortgages and other loans payable, net $ 6,453,966 $ 4,266,548 Deferred revenue/gain 356,414 209,095 Other liabilities 391,500 314,065 Members' equity 3,510,715 2,194,478 Total liabilities and members' equity $ 10,712,595 $ 6,984,186 Company's investments in unconsolidated joint ventures $ 1,890,186 $ 1,203,858</t>
  </si>
  <si>
    <t>Schedule of combined statements of income for the unconsolidated joint ventures</t>
  </si>
  <si>
    <t>The combined statements of operations for the unconsolidated joint ventures, from acquisition date through the years ended December 31, 2016 , 2015 , and 2014 are as follows (in thousands): Year Ended December 31, 2016 2015 2014 Total revenues $ 712,689 $ 576,845 $ 522,132 Operating expenses 126,913 106,613 82,436 Ground rent 14,924 14,083 9,898 Real estate taxes 111,673 89,734 64,217 Interest expense, net of interest income 197,741 199,126 178,743 Amortization of deferred financing costs 24,829 13,394 12,395 Transaction related costs 5,566 615 535 Depreciation and amortization 199,011 149,023 137,793 Total expenses $ 680,657 $ 572,588 $ 486,017 Loss on early extinguishment of debt (1,606 ) (1,089 ) (6,743 ) Net income before gain on sale $ 30,426 $ 3,168 $ 29,372 Company's equity in net income from unconsolidated joint ventures $ 11,874 $ 13,028 $ 26,537</t>
  </si>
  <si>
    <t>Deferred Costs (Tables)</t>
  </si>
  <si>
    <t>Schedule of components of deferred costs</t>
  </si>
  <si>
    <t>Deferred costs at December 31, 2016 and 2015 consisted of the following (in thousands): December 31, 2016 2015 Deferred leasing costs $ 468,971 $ 415,406 Less: accumulated amortization (201,371 ) (175,486 ) Deferred costs, net $ 267,600 $ 239,920</t>
  </si>
  <si>
    <t>Mortgages and Other Loans Payable (Tables)</t>
  </si>
  <si>
    <t>Schedule of first mortgages and other loans payable collateralized by the respective properties and assignment of leases</t>
  </si>
  <si>
    <t>The first mortgages and other loans payable collateralized by the respective properties and assignment of leases at December 31, 2016 and 2015 , respectively, were as follows (amounts in thousands): Property Maturity Date Interest Rate (1) December 31, 2016 December 31, 2015 Fixed Rate Debt: FHLBNY Facility (2) January 2017 1.03 % $ 105,000 $ — FHLBNY Facility (2) January 2017 0.80 % 100,000 — 485 Lexington Avenue (3) February 2017 5.61 % 450,000 450,000 762 Madison Avenue (4) February 2017 3.86 % 7,694 7,872 Unsecured Loan June 2018 4.81 % 16,000 16,000 One Madison Avenue May 2020 5.91 % 517,806 542,817 100 Church Street July 2022 4.68 % 221,446 225,099 919 Third Avenue (5) June 2023 5.12 % 500,000 500,000 420 Lexington Avenue October 2024 3.99 % 300,000 300,000 1515 Broadway March 2025 3.93 % 888,531 900,000 400 East 58th Street (6) November 2026 3.00 % 40,000 28,990 Landmark Square January 2027 5.05 % 100,000 79,562 Series J Preferred Units (7) April 2051 3.75 % 4,000 4,000 885 Third Avenue (8) 6.26 % 267,650 267,650 400 East 57th Street (9) — 67,644 11 Madison Avenue (10) — 1,400,000 388-390 Greenwich Street (11) — 1,004,000 500 West Putnam Avenue (12) — 22,376 Total fixed rate debt $ 3,518,127 $ 5,816,010 Floating Rate Debt: 719 Seventh Avenue February 2018 3.55 % $ 37,388 $ — 183, 187 Broadway &amp; 5-7 Dey Street May 2018 3.16 % 58,000 40,000 Master Repurchase Agreement July 2018 3.04 % 184,642 253,424 1080 Amsterdam (13) November 2018 4.23 % 3,525 3,525 220 East 42nd Street October 2020 2.08 % 275,000 275,000 One Vanderbilt Avenue (14) September 2021 4.09 % 64,030 — FHLBNY Facility — 45,750 600 Lexington Avenue — 112,795 388-390 Greenwich Street (11) — 446,000 248-252 Bedford Avenue (15) — 29,000 Total floating rate debt $ 622,585 $ 1,205,494 Total fixed rate and floating rate debt $ 4,140,712 $ 7,021,504 Mortgages reclassed to liabilities related to assets held for sale (15) — (29,000 ) Total mortgages and other loans payable $ 4,140,712 $ 6,992,504 Deferred financing costs, net of amortization (66,882 ) (110,584 ) Total mortgages and other loans payable, net $ 4,073,830 $ 6,881,920 ____________________________________________________________________ (1) Effective weighted average interest rate for the year ended December 31, 2016 , taking into account interest rate hedges in effect during the period. (2) The facility was repaid in January 2017. (3) In January 2017, this loan was refinanced with a new $450.0 million mortgage with a fixed effective interest rate of 4.22% and a maturity date of February 2027. (4) In February 2017, the mortgage was repaid. (5) We own a 51.0% controlling interest in the consolidated joint venture that is the borrower on this loan. (6) The loan carries a fixed interest rate of 3.00% for the first 5 years and is prepayable without penalty in year 5 . (7) In connection with the acquisition of a commercial real estate property, the Operating Partnership issued $4.0 million , 3.75% Series J Preferred Units of limited partnership interest, or the Series J Preferred Units, with a mandatory liquidation preference of $1,000 per unit. The Series J Preferred Units are accounted for as debt because they can be redeemed in cash by the Operating Partnership on the earlier of (i) the date of the sale of the property or (ii) April 30, 2051 or at the option of the unitholders as further prescribed in the related agreement. (8) In February 2016, we closed on the sale of 885 Third Avenue. The sale did not meet the criteria for sale accounting and as a result, the property remains on our consolidated balance sheet until the criteria is met. The maturity date of the mortgage on the property, which was assumed by the buyer, is July 2017. (9) In October 2016, we closed on the sale of a 49.0% interest on 400 East 57th Street. This property is now classified as an unconsolidated joint venture. (10) In August 2016, we closed on the sale of a 40.0% interest on 11 Madison Avenue. This property is now classified as an unconsolidated joint venture. (11) In June 2016, we closed on the sale of 388-390 Greenwich Street. (12) In January 2016, the mortgage was repaid. (13) In January 2017, this loan was refinanced with a new $47.0 million facility with a maturity date of January 2027. (14) In September 2016, we closed on a $1.5 billion construction facility in connection with the development of One Vanderbilt Avenue. This facility bears interest at 350 basis points over 30-day LIBOR, with reductions based on meeting certain conditions, and has an initial five -year term with two one -year extension options. Advances under the loan are subject to incurred costs, funded equity, loan to value thresholds, and entering into construction contracts. (15) This property at 248-252 Bedford Avenue in Brooklyn, New York was sold in February 2016. At December 31, 2015, this property was held for sale and the related mortgage, net of deferred financing, net of amortization costs of $0.6 million , was included in liabilities related to assets held for sale.</t>
  </si>
  <si>
    <t>Corporate Indebtedness (Tables)</t>
  </si>
  <si>
    <t>Schedule of senior unsecured notes and other related disclosures by scheduled maturity date</t>
  </si>
  <si>
    <t>The following table sets forth our senior unsecured notes and other related disclosures as of December 31, 2016 and 2015 , respectively, by scheduled maturity date (dollars in thousands): Issuance December 31, 2016 Unpaid Principal Balance December 31, 2016 Accreted Balance December 31, 2015 Accreted Balance Coupon Rate (1) Effective Rate Term (in Years) Maturity Date October 12, 2010 (2) $ 345,000 $ 334,077 $ 321,130 3.00 % 3.00 % 7 October 2017 August 5, 2011 (3) 250,000 249,880 249,810 5.00 % 5.00 % 7 August 2018 March 16, 2010 (3) 250,000 250,000 250,000 7.75 % 7.75 % 10 March 2020 November 15, 2012 (3) 200,000 200,000 200,000 4.50 % 4.50 % 10 December 2022 December 17, 2015 (3) 100,000 100,000 100,000 4.27 % 4.27 % 10 December 2025 March 26, 2007 (4) — — 10,008 March 31, 2006 (5) — — 255,296 $ 1,145,000 $ 1,133,957 $ 1,386,244 Deferred financing costs, net (5,642 ) (7,280 ) $ 1,145,000 $ 1,128,315 $ 1,378,964 ____________________________________________________________________ (1) Interest on the senior unsecured notes is payable semi-annually with principal and unpaid interest due on the scheduled maturity dates. (2) 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 The initial exchange rate is subject to adjustment under certain circumstances. The current exchange rate is 12.6478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became exchangeable commencing January 1, 2016 and will remain exchangeable through March 31, 2016. The notes are guaranteed by ROP. On the issuance date, $78.3 million of the debt balance was recorded in equity. As of December 31, 2016 , $10.9 million remained to be amortized into the debt balance. (3) Issued by the Company, the Operating Partnership and ROP, as co-obligors. (4) Balance was repaid in September 2016. (5) Issued by ROP, balance was repaid in March 2016.</t>
  </si>
  <si>
    <t>Schedule of combined aggregate principal maturities</t>
  </si>
  <si>
    <t>Combined aggregate principal maturities of mortgages and other loans payable, 2012 credit facility, trust preferred securities, senior unsecured notes and our share of joint venture debt as of December 31, 2016 , including as-of-right extension options and put options, were as follows (in thousands): Scheduled Amortization Principal Revolving Credit Facility Unsecured Term Loan Trust Preferred Securities Senior Unsecured Notes Total Joint Venture Debt 2017 $ 51,531 $ 930,329 $ — $ — $ — $ 345,000 $ 1,326,860 $ 574,327 2018 54,371 299,555 — — — 250,000 603,926 48,253 2019 58,916 — — 1,183,000 — — 1,241,916 555,545 2020 40,700 679,531 — — — 250,000 970,231 31,183 2021 29,666 64,030 — — — — 93,696 222,452 Thereafter 86,275 1,845,808 — — 100,000 300,000 2,332,083 1,311,022 $ 321,459 $ 3,819,253 $ — $ 1,183,000 $ 100,000 $ 1,145,000 $ 6,568,712 $ 2,742,782</t>
  </si>
  <si>
    <t>Schedule of consolidated interest expense, excluding capitalized interest</t>
  </si>
  <si>
    <t>Consolidated interest expense, excluding capitalized interest, was comprised of the following (in thousands): Year Ended December 31, 2016 2015 2014 Interest expense before capitalized interest $ 348,062 $ 357,926 $ 342,648 Interest capitalized (24,067 ) (31,108 ) (22,750 ) Interest income (2,796 ) (2,948 ) (2,498 ) Interest expense, net $ 321,199 $ 323,870 $ 317,400</t>
  </si>
  <si>
    <t>Related Party Transactions (Tables)</t>
  </si>
  <si>
    <t>Schedule of amounts due from/to related parties</t>
  </si>
  <si>
    <t>Amounts due from related parties at December 31, 2016 and 2015 consisted of the following (in thousands): December 31, 2016 2015 Due from joint ventures $ 1,240 $ 1,334 Other 14,616 9,316 Related party receivables $ 15,856 $ 10,650</t>
  </si>
  <si>
    <t>Noncontrolling Interests on the Company's Consolidated Financial Statements (Tables)</t>
  </si>
  <si>
    <t>Schedule of Noncontrolling Interest</t>
  </si>
  <si>
    <t>Below is the rollforward analysis of the activity relating to the noncontrolling interests in the Operating Partnership as of December 31, 2016 and 2015 (in thousands): December 31, 2016 2015 Balance at beginning of period $ 424,206 $ 469,524 Distributions (12,671 ) (9,710 ) Issuance of common units 78,495 30,506 Redemption of common units (31,805 ) (55,697 ) Net income 10,136 10,565 Accumulated other comprehensive income allocation 1,299 (67 ) Fair value adjustment 4,222 (20,915 ) Balance at end of period $ 473,882 $ 424,206</t>
  </si>
  <si>
    <t>Schedule of Preferred Unit Activity</t>
  </si>
  <si>
    <t>Below is the rollforward analysis of the activity relating to the preferred units in the Operating Partnership as of December 31, 2016 and 2015 (in thousands): December 31, 2016 2015 Balance at beginning of period $ 282,516 $ 71,115 Issuance of preferred units 22,793 211,601 Redemption of preferred units (3,299 ) (200 ) Balance at end of period $ 302,010 $ 282,516</t>
  </si>
  <si>
    <t>Stockholders' Equity of the Company (Tables)</t>
  </si>
  <si>
    <t>Schedule of Common Stock Issued and Proceeds Received Dividend Reinvestments</t>
  </si>
  <si>
    <t>The following table summarizes SL Green common stock issued, and proceeds received from dividend reinvestments and/or stock purchases under the DRSPP for the year ended December 31, 2016 , 2015, and 2014, respectively (in thousands): Year Ended December 31, 2016 2015 2014 Common Stock Shares Issued 2,687 775,760 608 Dividend reinvestments/stock purchases under the DRSPP $ 277 $ 99,555 $ 64</t>
  </si>
  <si>
    <t>Schedule of Earnings Per Share</t>
  </si>
  <si>
    <t>SL Green's earnings per share for the years ended December 31, 2016 , 2015 , and 2014 are computed as follows (in thousands): Year Ended December 31, Numerator 2016 2015 2014 Basic Earnings: Income attributable to SL Green common stockholders $ 234,946 $ 269,132 $ 503,104 Effect of Dilutive Securities: Redemption of units to common shares 10,136 10,565 18,467 Diluted Earnings: Income attributable to SL Green common stockholders $ 245,082 $ 279,697 $ 521,571 Year Ended December 31, Denominator 2016 2015 2014 Basic Shares: Weighted average common stock outstanding 100,185 99,345 95,774 Effect of Dilutive Securities: Operating Partnership units redeemable for common shares 4,323 3,899 3,514 Stock-based compensation plans 373 490 408 Diluted weighted average common stock outstanding 104,881 103,734 99,696</t>
  </si>
  <si>
    <t>Partners' Capital of the Operating Partnership (Tables)</t>
  </si>
  <si>
    <t>Equity [Abstract]</t>
  </si>
  <si>
    <t>Schedule of calculation of numerator and denominator in earnings per unit</t>
  </si>
  <si>
    <t>The Operating Partnership's earnings per unit for the years ended December 31, 2016 , 2015 , and 2014 respectively are computed as follows (in thousands): Year Ended December 31, Numerator 2016 2015 2014 Basic and Diluted Earnings: Income attributable to SLGOP common unitholders $ 245,082 $ 279,697 $ 521,571 Year Ended December 31, Denominator 2016 2015 2014 Basic units: Weighted average common units outstanding 104,508 103,244 99,288 Effect of Dilutive Securities: Stock-based compensation plans 373 490 408 Diluted weighted average common units outstanding 104,881 103,734 99,696</t>
  </si>
  <si>
    <t>Share-based Compensation (Tables)</t>
  </si>
  <si>
    <t>Schedule of weighted average assumptions used to estimate the grant date fair value of options granted</t>
  </si>
  <si>
    <t>A summary of the Company's restricted stock as of December 31, 2016 , 2015 , and 2014 and charges during the years ended December 31, 2016 , 2015 , and 2014 are as follows: 2016 2015 2014 Balance at beginning of year 3,137,881 3,000,979 2,994,197 Granted 98,800 143,053 9,550 Cancelled (34,650 ) (6,151 ) (2,768 ) Balance at end of year 3,202,031 3,137,881 3,000,979 Vested during the year 83,822 87,081 75,043 Compensation expense recorded $ 7,153,966 $ 7,540,747 $ 9,658,019 Weighted average fair value of restricted stock granted during the year $ 10,650,077 $ 16,061,201 $ 1,141,675 The fair value of each stock option or Class O LTIP Unit granted is estimated on the date of grant using the Black-Scholes option pricing model based on historical information with the following weighted average assumptions for grants during the years ended December 31, 2016 , 2015 , and 2014 . 2016 2015 2014 Dividend yield 2.37 % 1.97 % 1.60 % Expected life 3.7 years 3.6 years 3.6 years Risk-free interest rate 1.57 % 1.43 % 1.29 % Expected stock price volatility 26.76 % 32.34 % 33.97 %</t>
  </si>
  <si>
    <t>Summary of the status of stock options and changes during the period</t>
  </si>
  <si>
    <t xml:space="preserve">A summary of the status of the Company's stock options as of December 31, 2016 , 2015 , and 2014 and changes during the years ended December 31, 2016 , 2015 , and 2014 are as follows: 2016 2015 2014 Options Outstanding Weighted Average Exercise Price Options Outstanding Weighted Average Exercise Price Options Weighted Balance at beginning of year $ 1,595,007 $ 95.52 $ 1,462,726 $ 87.98 $ 1,765,034 $ 83.24 Granted 445,100 105.86 389,836 112.54 102,050 119.12 Exercised (192,875 ) 76.90 (217,438 ) 74.69 (348,156 ) 72.76 Lapsed or cancelled (110,019 ) 123.86 (40,117 ) 98.61 (56,202 ) 90.03 Balance at end of year $ 1,737,213 $ 98.44 $ 1,595,007 $ 95.52 $ 1,462,726 $ 87.98 Options exercisable at end of year 748,617 $ 87.72 589,055 $ 89.85 $ 428,951 $ 90.32 Weighted average fair value of options granted during the year $ 8,363,036 $ 9,522,613 $ 2,841,678 </t>
  </si>
  <si>
    <t>Accumulated Other Comprehensive Loss(Tables)</t>
  </si>
  <si>
    <t>Schedule of Accumulated Other Comprehensive Income (Loss)</t>
  </si>
  <si>
    <t>The following tables set forth the changes in accumulated other comprehensive income (loss) by component as of December 31, 2016 , 2015 and 2014 (in thousands): Net unrealized (loss) gain on derivative instruments ( 1 ) SL Green’s share of joint venture net unrealized (loss) gain on derivative instruments ( 2 ) Unrealized gain (loss) on marketable securities Total Balance at December 31, 2013 $ (15,125 ) $ (4,870 ) $ 4,784 $ (15,211 ) Other comprehensive (loss) income before reclassifications (576 ) 2,847 (2,692 ) (421 ) Amounts reclassified from accumulated other comprehensive income 6,203 1,928 521 8,652 Balance at December 31, 2014 (9,498 ) (95 ) 2,613 (6,980 ) Other comprehensive loss before reclassifications (11,143 ) (1,714 ) (610 ) (13,467 ) Amounts reclassified from accumulated other comprehensive income 10,481 1,217 — 11,698 Balance at December 31, 2015 (10,160 ) (592 ) 2,003 (8,749 ) Other comprehensive income before reclassifications 13,534 1,160 3,517 18,211 Amounts reclassified from accumulated other comprehensive income 9,222 3,453 — 12,675 Balance at December 31, 2016 $ 12,596 $ 4,021 $ 5,520 $ 22,137 ____________________________________________________________________ (1) Amount reclassified from accumulated other comprehensive income (loss) is included in interest expense in the respective consolidated statements of operations. As of December 31, 2016 and 2015 , the deferred net losses from these terminated hedges, which is included in accumulated other comprehensive income (loss) relating to net unrealized loss on derivative instrument, was $7.1 million and $9.7 million , respectively. (2) Amount reclassified from accumulated other comprehensive income (loss) is included in equity in net income from unconsolidated joint ventures in the respective consolidated statements of operations.</t>
  </si>
  <si>
    <t>Fair Value Measurements (Tables)</t>
  </si>
  <si>
    <t>Fair Value Measurements, Recurring and Nonrecurring</t>
  </si>
  <si>
    <t>The following tables set forth the assets and liabilities that we measure at fair value on a recurring and non-recurring basis by their levels in the fair value hierarchy at December 31, 2016 and 2015 (in thousands): December 31, 2016 Total Level 1 Level 2 Level 3 Assets: Marketable securities $ 85,110 $ 48,315 $ 36,795 $ — Interest rate cap and swap agreements (included in other assets) $ 21,090 $ — $ 21,090 $ — Liabilities: Interest rate cap and swap agreements (included in accrued interest payable and other liabilities) $ 1 $ — $ 1 $ — December 31, 2015 Total Level 1 Level 2 Level 3 Assets: Marketable securities $ 45,138 $ 4,704 $ 40,434 $ — Interest rate cap and swap agreements (included in other assets) $ 204 $ — $ 204 $ — Liabilities: Interest rate cap and swap agreements (included in accrued interest payable and other liabilities) $ 10,776 $ — $ 10,776 $ —</t>
  </si>
  <si>
    <t>Fair Value, by Balance Sheet Grouping</t>
  </si>
  <si>
    <t>The following table provides the carrying value and fair value of these financial instruments as of December 31, 2016 and December 31, 2015 (in thousands): December 31, 2016 December 31, 2015 Carrying Value (1) Fair Value Carrying Value (1) Fair Value Debt and preferred equity investments $ 1,640,412 (2) $ 1,670,020 (2) Fixed rate debt $ 5,452,084 $ 5,722,494 $ 7,232,254 $ 7,591,388 Variable rate debt (3) 1,105,585 1,110,110 3,202,494 3,179,186 $ 6,557,669 $ 6,832,604 $ 10,434,748 $ 10,770,574 ____________________________________________________________________ (1) Amounts exclude net deferred financing costs. (2) At December 31, 2016 , debt and preferred equity investments had an estimated fair value ranging between $1.6 billion and $1.8 billion . At December 31, 2015 , debt and preferred equity investments had an estimated fair value ranging between $1.7 billion and $1.8 billion .</t>
  </si>
  <si>
    <t>Financial Instruments: Derivatives and Hedging (Tables)</t>
  </si>
  <si>
    <t>Schedule of notional and fair value of derivative financial instruments and foreign currency hedges</t>
  </si>
  <si>
    <t>The following table summarizes the notional value at inception and fair value of our consolidated derivative financial instruments at December 31, 2016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0.938 % October 2014 December 2017 Other Assets $ 11 Interest Rate Swap 150,000 0.940 % October 2014 December 2017 Other Assets 5 Interest Rate Swap 150,000 0.940 % October 2014 December 2017 Other Assets 5 Interest Rate Swap 14,409 0.500 % January 2015 January 2017 Other Assets 2 Interest Rate Swap 8,018 0.852 % February 2015 February 2017 Other Liabilities (1 ) Interest Rate Cap 137,500 4.000 % September 2015 September 2017 Other Assets — Interest Rate Cap 1,450,000 4.750 % May 2016 May 2017 Other Assets — Interest Rate Swap 200,000 1.131 % July 2016 July 2023 Other Assets 10,293 Interest Rate Swap 100,000 1.161 % July 2016 July 2023 Other Assets 4,963 Interest Rate Cap 23,199 4.500 % October 2016 October 2017 Other Assets — Interest Rate Swap 5,000 2.160 % December 2016 December 2026 Other Assets 77 Interest Rate Swap 225,000 2.185 % January 2017 January 2027 Other Assets 3,223 Interest Rate Swap 25,000 2.185 % January 2017 January 2027 Other Assets 358 Interest Rate Swap 150,000 2.183 % January 2017 January 2027 Other Assets 2,153 $ 21,089</t>
  </si>
  <si>
    <t>Schedule of effect of derivative financial instruments on consolidated statements of income</t>
  </si>
  <si>
    <t>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16 , 2015 , and 2014 , respectively (in thousands): Amount of (Loss) Gain Recognized in Other Comprehensive Loss (Effective Portion) Location of (Loss) Reclassified from Accumulated Other Comprehensive Loss into Income Amount of Loss Reclassified from Accumulated Other Comprehensive Loss into Income (Effective Portion) Location of (Loss) or Gain Recognized in Income on Derivative Amount of (Loss) or Gain Recognized into Income (Ineffective Portion) Year Ended Year Ended Year Ended Derivative 2016 2015 2014 2016 2015 2014 2016 2015 2014 Interest Rate Swaps/Caps $ 14,616 $ (11,607 ) $ (703 ) Interest expense $ 9,521 $ 10,892 $ 6,431 Interest expense $ (28 ) $ (422 ) $ 4 Share of unconsolidated joint ventures' derivative instruments 2,012 (1,779 ) 2,916 Equity in net income from unconsolidated joint ventures 1,981 1,265 1,999 Equity in net income from unconsolidated joint ventures 785 (19 ) — $ 16,628 $ (13,386 ) $ 2,213 $ 11,502 $ 12,157 $ 8,430 $ 757 $ (441 ) $ 4</t>
  </si>
  <si>
    <t>Rental Income (Tables)</t>
  </si>
  <si>
    <t>Schedule of approximate future minimum rents to be received over the next five years and thereafter</t>
  </si>
  <si>
    <t>Approximate future minimum rents to be received over the next five years and thereafter for non-cancelable operating leases in effect at December 31, 2016 for the consolidated properties, including consolidated joint venture properties, and our share of unconsolidated joint venture properties are as follows (in thousands): Consolidated Properties Unconsolidated Properties 2017 $ 1,271,232 $ 198,304 2018 1,256,047 203,934 2019 1,161,772 195,888 2020 1,120,476 190,139 2021 976,638 184,367 Thereafter 8,062,838 1,389,446 $ 13,849,003 $ 2,362,078</t>
  </si>
  <si>
    <t>Benefit Plans (Tables)</t>
  </si>
  <si>
    <t>Schedule of contributions made to multi-employer plans</t>
  </si>
  <si>
    <t>an. Contributions we made to the multi-employer plans for the years ended December 31, 2016 , 2015 and 2014 are included in the table below (in thousands</t>
  </si>
  <si>
    <t>Commitments and Contingencies (Tables)</t>
  </si>
  <si>
    <t>Schedule of Future Minimum Rental Payments for Operating Leases</t>
  </si>
  <si>
    <t xml:space="preserve">The following is a schedule of future minimum lease payments under capital leases and non-cancellable operating leases with initial terms in excess of one year as of December 31, 2016 (in thousands): Capital lease Non-cancellable operating leases 2017 $ 2,387 $ 31,049 2018 2,387 31,049 2019 2,411 31,066 2020 2,620 31,436 2021 2,794 31,628 Thereafter 822,688 732,724 Total minimum lease payments $ 835,287 $ 888,952 Less amount representing interest (793,155 ) Capital lease obligations $ 42,132 </t>
  </si>
  <si>
    <t>Schedule of Future Minimum Lease Payments for Capital Leases</t>
  </si>
  <si>
    <t>Segment Information (Tables)</t>
  </si>
  <si>
    <t>Schedule of selected results of operations and selected asset information</t>
  </si>
  <si>
    <t>Selected results of operations for the years ended December 31, 2016 , 2015 , and 2014 , and selected asset information as of December 31, 2016 and 2015 , regarding our operating segments are as follows (in thousands): Real Estate Segment Debt and Preferred Equity Segment Total Company Total revenues Years ended: December 31, 2016 $ 1,629,919 $ 234,062 $ 1,863,981 December 31, 2015 1,465,881 196,948 1,662,829 December 31, 2014 1,320,777 199,201 1,519,978 Income from continuing operations before equity in net gain on sale of interest in unconsolidated joint venture/real estate, purchase price fair value adjustment, gain on sale of real estate, depreciable real estate reserves, loss on early extinguishment of debt, and (loss) gain on sale of marketable securities Years ended: December 31, 2016 $ (203,988 ) $ 211,244 $ 7,256 December 31, 2015 (78,681 ) 168,970 90,289 December 31, 2014 31,805 169,695 201,500 Total assets As of: December 31, 2016 $ 13,868,085 $ 1,989,702 $ 15,857,787 December 31, 2015 17,765,854 1,961,792 19,727,646</t>
  </si>
  <si>
    <t>Schedule of reconciliation of income from continuing operations to net income attributable to SL Green common stockholders</t>
  </si>
  <si>
    <t>The table below reconciles income from continuing operations to net income for the years ended December 31, 2016 , 2015 , and 2014 (in thousands): Year ended December 31, 2016 2015 2014 Income from continuing operations before equity in net gain on sale of interest in unconsolidated joint venture/real estate, purchase price fair value adjustment, gain on sale of real estate, depreciable real estate reserves, loss on early extinguishment of debt, and loss (gain) on sale of marketable securities $ 7,256 $ 90,289 $ 201,500 Equity in net gain on sale of interest in unconsolidated joint venture/real estate 44,009 15,844 123,253 Purchase price fair value adjustment — 40,078 67,446 Gain on sale of real estate, net 238,116 175,974 — Depreciable real estate reserves (10,387 ) (19,226 ) — Loss on early extinguishment of debt — (49 ) (32,365 ) (Loss) gain on sale of investment in marketable securities (83 ) — 3,895 Income from continuing operations 278,911 302,910 363,729 Net income from discontinued operations — 427 19,075 Gain on sale of discontinued operations — 14,122 163,059 Net income $ 278,911 $ 317,459 $ 545,863</t>
  </si>
  <si>
    <t>Quarterly Financial Data of the Company (unaudited) (Tables)</t>
  </si>
  <si>
    <t>Schedule of Quarterly Financial Information</t>
  </si>
  <si>
    <t>Summarized quarterly financial data for the years ended December 31, 2016 and 2015 , which is reflective of the reclassification of the properties sold or held for sale during 2015 as discontinued operations (see Note 4, "Properties Held for Sale and Dispositions"), was as follows (in thousands, except for per share amounts): 2016 Quarter Ended December 31 September 30 June 30 March 31 Total revenues $ 374,242 $ 416,681 $ 617,614 $ 455,444 Income (loss) from continuing operations before equity in net (loss) income from unconsolidated joint ventures, equity in net gain on sale of interest in unconsolidated joint venture/real estate, gain on sale of real estate, depreciable real estate reserves and loss on sale of marketable securities $ 26,278 $ 46,689 $ (76,304 ) $ (1,281 ) Equity in net (loss) income from unconsolidated joint ventures (95 ) (3,968 ) 5,841 10,096 Equity in net gain on sale of interest in unconsolidated joint venture/real estate 421 225 33,448 9,915 Gain on sale of real estate 27,366 397 196,580 13,773 Depreciable real estate reserves — — (10,387 ) — Loss on the sale of investment in marketable securities — — (83 ) — Noncontrolling interests and preferred unit distributions (6,217 ) (5,353 ) (11,901 ) (5,544 ) Net income attributable to SL Green 47,753 37,990 137,194 26,959 Perpetual preferred stock dividends (3,737 ) (3,738 ) (3,737 ) (3,738 ) Net income attributable to SL Green common stockholders $ 44,016 $ 34,252 $ 133,457 $ 23,221 Net income attributable to common stockholders per common share—basic $ 0.44 $ 0.34 $ 1.33 $ 0.23 Net income attributable to common stockholders per common share—diluted $ 0.44 $ 0.34 $ 1.33 $ 0.23 2015 Quarter Ended December 31 September 30 June 30 March 31 Total revenues $ 425,390 $ 432,066 $ 409,074 $ 396,299 Income (loss) from continuing operations before equity in net income from unconsolidated joint ventures, equity in net (loss) gain on sale of interest in unconsolidated joint venture/real estate, purchase price fair value adjustment, gain on sale of real estate, depreciable real estate reserves and loss on early extinguishment of debt $ 54,591 $ 17,367 $ (32,942 ) $ 38,245 Equity in net income from unconsolidated joint ventures 2,377 3,627 2,994 4,030 Equity in net (loss) gain on sale of interest in unconsolidated joint venture/real estate (206 ) 15,281 769 — Purchase price fair value adjustment 40,078 — — — Gain on sale of real estate 16,270 159,704 — — Depreciable real estate reserves — (19,226 ) — — Loss on early extinguishment of debt — — — (49 ) Net income from discontinued operations — — — 427 Gain on sale of discontinued operations 1,139 — — 12,983 Noncontrolling interests and preferred unit distributions (9,208 ) (9,357 ) (6,189 ) (8,621 ) Net income (loss) attributable to SL Green 105,041 167,396 (35,368 ) 47,015 Perpetual preferred stock dividends (3,738 ) (3,738 ) (3,738 ) (3,738 ) Net income (loss) attributable to SL Green common stockholders $ 101,303 $ 163,658 $ (39,106 ) $ 43,277 Net income (loss) attributable to common stockholders per common share—basic $ 1.02 $ 1.64 $ (0.39 ) $ 0.44 Net income (loss) attributable to common stockholders per common share—diluted $ 1.01 $ 1.64 $ (0.39 ) $ 0.44</t>
  </si>
  <si>
    <t>Quarterly Financial Data of the Operating Partnership (unaudited) (Tables)</t>
  </si>
  <si>
    <t>Summarized quarterly financial data for the years ended December 31, 2016 and 2015 , which is reflective of the reclassification of the properties sold or held for sale during 2015 as discontinued operations (see Note 4, "Properties Held for Sale and Dispositions"), was as follows (in thousands, except for per share amounts): 2016 Quarter Ended December 31 September 30 June 30 March 31 Total revenues $ 374,242 $ 416,681 $ 617,614 $ 455,444 Income (loss) from continuing operations before equity in net income from unconsolidated joint ventures, equity in net gain on sale of interest in unconsolidated joint venture/real estate, gain on sale of real estate, depreciable real estate reserves and loss on early extinguishment of debt $ 26,278 $ 46,689 $ (76,304 ) $ (1,281 ) Equity in net income (loss) from unconsolidated joint ventures (95 ) (3,968 ) 5,841 10,096 Equity in net gain on sale of interest in unconsolidated joint venture/real estate 421 225 33,448 9,915 Gain on sale of real estate 27,366 397 196,580 13,773 Depreciable real estate reserves — — (10,387 ) — Loss on the sale of investment in marketable securities — (83 ) Noncontrolling interests and preferred unit distributions (4,252 ) (3,690 ) (6,315 ) (4,622 ) Net income attributable to SLGOP 49,718 39,653 142,780 27,881 Perpetual preferred units distributions (3,737 ) (3,738 ) (3,737 ) (3,738 ) Net income attributable to SLGOP common unitholders $ 45,981 $ 35,915 $ 139,043 $ 24,143 Net income attributable to common unitholders per common unit—basic $ 0.44 $ 0.34 $ 1.33 $ 0.23 Net income attributable to common unitholders per common unit—diluted $ 0.44 $ 0.34 $ 1.33 $ 0.23 2015 Quarter Ended December 31 September 30 June 30 March 31 Total revenues $ 425,390 $ 432,066 $ 409,074 $ 396,299 Income (loss) from continuing operations before equity in net income from unconsolidated joint ventures, equity in net gain (loss) on sale of interest in unconsolidated joint venture/real estate, purchase price fair value adjustment, gain on sale of real estate, depreciable real estate reserves and loss on early extinguishment of debt $ 54,591 $ 17,367 $ (32,942 ) $ 38,245 Equity in net income from unconsolidated joint ventures 2,377 3,627 2,994 4,030 Equity in net (loss) gain on sale of interest in unconsolidated joint venture/real estate (206 ) 15,281 769 — Purchase price fair value adjustment 40,078 — — — Gain on sale of real estate 16,270 159,704 — — Depreciable real estate reserves — (19,226 ) — — Loss on early extinguishment of debt — — — (49 ) Net income from discontinued operations — — — 427 Gain on sale of discontinued operations 1,139 — — 12,983 Noncontrolling interests and preferred unit distributions (5,277 ) (2,890 ) (7,766 ) (6,878 ) Net income (loss) attributable to SLGOP 108,972 173,863 (36,945 ) 48,758 Perpetual preferred distributions (3,738 ) (3,738 ) (3,738 ) (3,738 ) Net income attributable to SLGOP common unitholders $ 105,234 $ 170,125 $ (40,683 ) $ 45,020 Net income attributable to common unitholders per common unit—basic $ 1.02 $ 1.64 $ (0.39 ) $ 0.44 Net income attributable to common unitholders per common unit—diluted $ 1.01 $ 1.64 $ (0.39 ) $ 0.44</t>
  </si>
  <si>
    <t>Organization and Basis of Presentation (Details) - USD ($)</t>
  </si>
  <si>
    <t>1 Months Ended</t>
  </si>
  <si>
    <t>Jan. 31, 2017</t>
  </si>
  <si>
    <t>Organization</t>
  </si>
  <si>
    <t>Number of shares to be received on redemption of one unit of limited partnership interests (shares)</t>
  </si>
  <si>
    <t>Percentage of ownership in SL Green Management LLC owned by operating partnership (percent)</t>
  </si>
  <si>
    <t>100.00%</t>
  </si>
  <si>
    <t>Noncontrolling interest in the operating partnership (as a percent)</t>
  </si>
  <si>
    <t>4.16%</t>
  </si>
  <si>
    <t>SL Green Operating Partnership | Service Corporation</t>
  </si>
  <si>
    <t>Economic interest in variable interest entity (as a percent)</t>
  </si>
  <si>
    <t>95.00%</t>
  </si>
  <si>
    <t>Subsequent Event | One Vanderbilt | National Pension Service of Korea</t>
  </si>
  <si>
    <t>Ownership percentage in disposed asset</t>
  </si>
  <si>
    <t>27.60%</t>
  </si>
  <si>
    <t>Subsequent Event | One Vanderbilt | Hines Interest LP</t>
  </si>
  <si>
    <t>1.40%</t>
  </si>
  <si>
    <t>Subsequent Event | One Vanderbilt | National Pension Service of Korea and Hines Interest LP</t>
  </si>
  <si>
    <t>Aggregate equity committed from partners</t>
  </si>
  <si>
    <t>Subsequent Event | 520 White Plains Road</t>
  </si>
  <si>
    <t>Agreed sale consideration</t>
  </si>
  <si>
    <t>Impairment Charge</t>
  </si>
  <si>
    <t>Organization and Basis of Presentation (Schedule of Commercial Office Properties)(Details) $ in Thousands</t>
  </si>
  <si>
    <t>Dec. 31, 2016USD ($)ft²buildingshares</t>
  </si>
  <si>
    <t>Dec. 31, 2015USD ($)</t>
  </si>
  <si>
    <t>Real estate properties</t>
  </si>
  <si>
    <t>Number of Properties | building</t>
  </si>
  <si>
    <t>Approximate Square Feet unaudited (sqft)</t>
  </si>
  <si>
    <t>Mortgage Loans on Real Estate, Commercial and Consumer, Net Including Debt Investments, Other | $</t>
  </si>
  <si>
    <t>Weighted Average Occupancy unaudited (as a percent)</t>
  </si>
  <si>
    <t>90.60%</t>
  </si>
  <si>
    <t>Debt and preferred equity investments | $</t>
  </si>
  <si>
    <t>Debt Investments, Other | $</t>
  </si>
  <si>
    <t>Number of shares to be received on redemption of one unit of limited partnership interests (shares) | shares</t>
  </si>
  <si>
    <t>Commercial properties</t>
  </si>
  <si>
    <t>91.50%</t>
  </si>
  <si>
    <t>Residential</t>
  </si>
  <si>
    <t>83.80%</t>
  </si>
  <si>
    <t>Managed office properties</t>
  </si>
  <si>
    <t>Consolidated properties</t>
  </si>
  <si>
    <t>Consolidated properties | Commercial properties</t>
  </si>
  <si>
    <t>Consolidated properties | Residential</t>
  </si>
  <si>
    <t>Unconsolidated properties</t>
  </si>
  <si>
    <t>Unconsolidated properties | Commercial properties</t>
  </si>
  <si>
    <t>Unconsolidated properties | Residential</t>
  </si>
  <si>
    <t>Manhattan</t>
  </si>
  <si>
    <t>93.20%</t>
  </si>
  <si>
    <t>Manhattan | Office</t>
  </si>
  <si>
    <t>94.90%</t>
  </si>
  <si>
    <t>Manhattan | Retail</t>
  </si>
  <si>
    <t>85.60%</t>
  </si>
  <si>
    <t>Manhattan | Development/Redevelopment</t>
  </si>
  <si>
    <t>52.30%</t>
  </si>
  <si>
    <t>Manhattan | Fee Interest</t>
  </si>
  <si>
    <t>Manhattan | Residential</t>
  </si>
  <si>
    <t>Manhattan | Consolidated properties</t>
  </si>
  <si>
    <t>Manhattan | Consolidated properties | Office</t>
  </si>
  <si>
    <t>Manhattan | Consolidated properties | Retail</t>
  </si>
  <si>
    <t>Manhattan | Consolidated properties | Development/Redevelopment</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t>
  </si>
  <si>
    <t>82.80%</t>
  </si>
  <si>
    <t>Suburban | Office</t>
  </si>
  <si>
    <t>82.60%</t>
  </si>
  <si>
    <t>Suburban | Retail</t>
  </si>
  <si>
    <t>Suburban | Development/Redevelopment</t>
  </si>
  <si>
    <t>Suburban | Residential</t>
  </si>
  <si>
    <t>0.00%</t>
  </si>
  <si>
    <t>Suburban | Consolidated properties</t>
  </si>
  <si>
    <t>Suburban | Consolidated properties | Office</t>
  </si>
  <si>
    <t>Suburban | Consolidated properties | Retail</t>
  </si>
  <si>
    <t>Suburban | Consolidated properties | Development/Redevelopment</t>
  </si>
  <si>
    <t>Suburban | Consolidated properties | Residential</t>
  </si>
  <si>
    <t>Suburban | Unconsolidated properties</t>
  </si>
  <si>
    <t>Suburban | Unconsolidated properties | Office</t>
  </si>
  <si>
    <t>Suburban | Unconsolidated properties | Retail</t>
  </si>
  <si>
    <t>Suburban | Unconsolidated properties | Development/Redevelopment</t>
  </si>
  <si>
    <t>Suburban | Unconsolidated properties | Residential</t>
  </si>
  <si>
    <t>Significant Accounting Policies (Details) - USD ($) $ in Thousands</t>
  </si>
  <si>
    <t>Commercial real estate properties</t>
  </si>
  <si>
    <t>Consolidated VIEs</t>
  </si>
  <si>
    <t>Significant Accounting Policies (Investments in Commercial Real Estate Properties)(Details) $ in Thousands</t>
  </si>
  <si>
    <t>Nov. 30, 2015USD ($)</t>
  </si>
  <si>
    <t>Apr. 30, 2014USD ($)</t>
  </si>
  <si>
    <t>May 31, 2014USD ($)</t>
  </si>
  <si>
    <t>Jun. 30, 2016USD ($)property</t>
  </si>
  <si>
    <t>Sep. 30, 2015USD ($)property</t>
  </si>
  <si>
    <t>Dec. 31, 2016USD ($)</t>
  </si>
  <si>
    <t>Dec. 31, 2014USD ($)</t>
  </si>
  <si>
    <t>Depreciation expense (including amortization of the capital lease asset)</t>
  </si>
  <si>
    <t>Number of properties expected to be sold | property</t>
  </si>
  <si>
    <t>Period from cessation of major construction to consider construction project as complete and available for occupancy, maximum (in years)</t>
  </si>
  <si>
    <t>1 year</t>
  </si>
  <si>
    <t>Weighted average amortization period for above-market leases (in years)</t>
  </si>
  <si>
    <t>5 years 1 month 13 days</t>
  </si>
  <si>
    <t>Weighted average amortization period for below-market leases (in years)</t>
  </si>
  <si>
    <t>24 years 10 days</t>
  </si>
  <si>
    <t>Weighted average amortization for in-place lease costs (in years)</t>
  </si>
  <si>
    <t>9 years 11 months</t>
  </si>
  <si>
    <t>Increase in rental revenue from amortization of acquired leases</t>
  </si>
  <si>
    <t>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reclassed to assets held for sale</t>
  </si>
  <si>
    <t>Net intangible liabilities reclassed to liabilities relates to assets held for sale</t>
  </si>
  <si>
    <t>Other Identifiable Assets [Member]</t>
  </si>
  <si>
    <t>Estimated annual amortization</t>
  </si>
  <si>
    <t>Acquired above-market leases, net of acquired below-market leases</t>
  </si>
  <si>
    <t>Below Market Lease, Net, Amortization Income, Fiscal Year Maturity [Abstract]</t>
  </si>
  <si>
    <t>600 Lexington Avenue</t>
  </si>
  <si>
    <t>Purchase price fair value adjustment realized</t>
  </si>
  <si>
    <t>Maximum | Above-market leases</t>
  </si>
  <si>
    <t>Estimated useful life of other intangible assets (in years)</t>
  </si>
  <si>
    <t>14 years</t>
  </si>
  <si>
    <t>Maximum | Below-market leases</t>
  </si>
  <si>
    <t>Maximum | In-place leases</t>
  </si>
  <si>
    <t>Minimum | Above-market leases</t>
  </si>
  <si>
    <t>Minimum | Below-market leases</t>
  </si>
  <si>
    <t>Minimum | In-place leases</t>
  </si>
  <si>
    <t>Building (fee ownership)</t>
  </si>
  <si>
    <t>Estimated useful life (in years)</t>
  </si>
  <si>
    <t>40 years</t>
  </si>
  <si>
    <t>Building (leasehold interest) | Maximum</t>
  </si>
  <si>
    <t>Furniture and fixtures | Maximum</t>
  </si>
  <si>
    <t>7 years</t>
  </si>
  <si>
    <t>Furniture and fixtures | Minimum</t>
  </si>
  <si>
    <t>4 years</t>
  </si>
  <si>
    <t>Building | Maximum</t>
  </si>
  <si>
    <t>Building | Minimum</t>
  </si>
  <si>
    <t>3 years</t>
  </si>
  <si>
    <t>140-150 Grand Street</t>
  </si>
  <si>
    <t>885 Third Avenue</t>
  </si>
  <si>
    <t>One Vanderbilt</t>
  </si>
  <si>
    <t>Significant Accounting Policies (Investment in Marketable Securities)(Details) - USD ($) $ in Thousands</t>
  </si>
  <si>
    <t>Sep. 30, 2016</t>
  </si>
  <si>
    <t>Marketable securities</t>
  </si>
  <si>
    <t>Cost basis</t>
  </si>
  <si>
    <t>Realized gain (loss) on investment in marketable securities</t>
  </si>
  <si>
    <t>Fair Value</t>
  </si>
  <si>
    <t>Equity marketable securities</t>
  </si>
  <si>
    <t>Mortgage-backed securities</t>
  </si>
  <si>
    <t>Significant Accounting Policies (Investments in Unconsolidated Joint Ventures/Deferred Lease Costs/Revenue Recognition/Income Taxes)(Details) $ in Millions</t>
  </si>
  <si>
    <t>Dec. 31, 2016USD ($)joint_venture</t>
  </si>
  <si>
    <t>Deferred Lease Costs [Abstract]</t>
  </si>
  <si>
    <t>Portion of compensation capitalized</t>
  </si>
  <si>
    <t>Estimated average lease term (in years)</t>
  </si>
  <si>
    <t>Days past due for income recognition on debt and preferred equity investments to be suspended</t>
  </si>
  <si>
    <t>90 days</t>
  </si>
  <si>
    <t>Income taxes</t>
  </si>
  <si>
    <t>Federal, state and local tax provision</t>
  </si>
  <si>
    <t>Joint venture</t>
  </si>
  <si>
    <t>Schedule of Equity Method Investments [Line Items]</t>
  </si>
  <si>
    <t>Number of joint ventures with performance guarantees under master leases | joint_venture</t>
  </si>
  <si>
    <t>Significant Accounting Policies (Concentrations of Credit Risk/Reclassification)(Details) $ in Thousands</t>
  </si>
  <si>
    <t>Dec. 31, 2016USD ($)Tenantagreement</t>
  </si>
  <si>
    <t>Concentration of Credit Risk</t>
  </si>
  <si>
    <t>Debt Issuance Costs, Net</t>
  </si>
  <si>
    <t>Common shares</t>
  </si>
  <si>
    <t>Treasury shares</t>
  </si>
  <si>
    <t>Workforce concentration</t>
  </si>
  <si>
    <t>Number of collective bargaining agreements | agreement</t>
  </si>
  <si>
    <t>Annualized rent | Customer concentration</t>
  </si>
  <si>
    <t>Number of tenants (tenants) | Tenant</t>
  </si>
  <si>
    <t>Maximum percentage of annualized rent for any one tenant not individually disclosed (percent) (more than)</t>
  </si>
  <si>
    <t>5.00%</t>
  </si>
  <si>
    <t>Annualized rent | 1515 Broadway | Customer concentration</t>
  </si>
  <si>
    <t>Percentage of concentration (percent)</t>
  </si>
  <si>
    <t>9.80%</t>
  </si>
  <si>
    <t>10.20%</t>
  </si>
  <si>
    <t>9.90%</t>
  </si>
  <si>
    <t>Annualized rent | 388-390 Greenwich Street | Customer concentration</t>
  </si>
  <si>
    <t>9.40%</t>
  </si>
  <si>
    <t>Annualized rent | 919 Third Avenue | Customer concentration</t>
  </si>
  <si>
    <t>8.10%</t>
  </si>
  <si>
    <t>7.80%</t>
  </si>
  <si>
    <t>7.50%</t>
  </si>
  <si>
    <t>Annualized rent | 1185 Avenue of the Americas | Customer concentration</t>
  </si>
  <si>
    <t>7.60%</t>
  </si>
  <si>
    <t>Annualized rent | 11 Madison Avenue | Customer concentration</t>
  </si>
  <si>
    <t>Annualized rent | 420 Lexington Avenue | Customer concentration</t>
  </si>
  <si>
    <t>6.50%</t>
  </si>
  <si>
    <t>6.40%</t>
  </si>
  <si>
    <t>Annualized rent | 1 Madison Ave | Customer concentration</t>
  </si>
  <si>
    <t>6.20%</t>
  </si>
  <si>
    <t>5.70%</t>
  </si>
  <si>
    <t>Annualized rent | 485 Lexington Avenue (3) | Customer concentration</t>
  </si>
  <si>
    <t>Collective bargaining arrangements | Workforce concentration</t>
  </si>
  <si>
    <t>71.30%</t>
  </si>
  <si>
    <t>Collective bargaining arrangements expiring in December 2019 | Workforce concentration</t>
  </si>
  <si>
    <t>71.10%</t>
  </si>
  <si>
    <t>Significant Accounting Policies (Reclassification 2)(Details) - USD ($) shares in Thousands, $ in Thousands</t>
  </si>
  <si>
    <t>Dec. 31, 2013</t>
  </si>
  <si>
    <t>Error Corrections and Prior Period Adjustments Restatement [Line Items]</t>
  </si>
  <si>
    <t>Limited partner interests in SLGOP</t>
  </si>
  <si>
    <t>SL Green partner's capital</t>
  </si>
  <si>
    <t>Partners' Capital</t>
  </si>
  <si>
    <t>Common Stock | Partners' Interest | SL Green Operating Partnership</t>
  </si>
  <si>
    <t>Partners' Capital Account, Units</t>
  </si>
  <si>
    <t>Property Acquisitions (Details) - USD ($)</t>
  </si>
  <si>
    <t>Nov. 30, 2015</t>
  </si>
  <si>
    <t>Apr. 30, 2014</t>
  </si>
  <si>
    <t>Aug. 31, 2015</t>
  </si>
  <si>
    <t>Jul. 31, 2015</t>
  </si>
  <si>
    <t>Jun. 30, 2015</t>
  </si>
  <si>
    <t>Oct. 31, 2014</t>
  </si>
  <si>
    <t>Sep. 30, 2014</t>
  </si>
  <si>
    <t>Jul. 31, 2014</t>
  </si>
  <si>
    <t>May 31, 2014</t>
  </si>
  <si>
    <t>Recognized Identifiable Assets Acquired and Liabilities Assumed</t>
  </si>
  <si>
    <t>Issuance of aggregate liquidation preference of preferred units</t>
  </si>
  <si>
    <t>Impact to rental revenue for amortization of aggregate below-market leases</t>
  </si>
  <si>
    <t>Impact to depreciation expense</t>
  </si>
  <si>
    <t>Total fixed rate debt</t>
  </si>
  <si>
    <t>600 Lexington Ave [Member] | As Previously Reported</t>
  </si>
  <si>
    <t>Land</t>
  </si>
  <si>
    <t>Building and building leasehold</t>
  </si>
  <si>
    <t>183 Broadway [Member]</t>
  </si>
  <si>
    <t>Above market lease value</t>
  </si>
  <si>
    <t>Acquired in-place leases</t>
  </si>
  <si>
    <t>Other assets, net of other liabilities</t>
  </si>
  <si>
    <t>Assets acquired</t>
  </si>
  <si>
    <t>Mark-to-market assumed debt</t>
  </si>
  <si>
    <t>Below market lease value</t>
  </si>
  <si>
    <t>Derivatives</t>
  </si>
  <si>
    <t>Liabilities assumed</t>
  </si>
  <si>
    <t>Purchase price</t>
  </si>
  <si>
    <t>Net consideration funded by us at closing, excluding consideration financed by debt</t>
  </si>
  <si>
    <t>Equity and/or debt investment held</t>
  </si>
  <si>
    <t>Debt assumed</t>
  </si>
  <si>
    <t>183 Broadway [Member] | As Previously Reported</t>
  </si>
  <si>
    <t>Ownership interest in consolidated joint venture (as a percent)</t>
  </si>
  <si>
    <t>45.00%</t>
  </si>
  <si>
    <t>Value of interest</t>
  </si>
  <si>
    <t>183, 187 Broadway &amp; 5-7 Dey Street</t>
  </si>
  <si>
    <t>183, 187 Broadway &amp; 5-7 Dey Street | As Previously Reported</t>
  </si>
  <si>
    <t>183, 187 Broadway &amp; 5-7 Dey Street | Series R Preferred Units</t>
  </si>
  <si>
    <t>183, 187 Broadway &amp; 5-7 Dey Street | Series S Preferred Units</t>
  </si>
  <si>
    <t>11 Madison Avenue</t>
  </si>
  <si>
    <t>11 Madison Avenue | As Previously Reported</t>
  </si>
  <si>
    <t>110 Greene Street</t>
  </si>
  <si>
    <t>90.00%</t>
  </si>
  <si>
    <t>110 Greene Street | As Previously Reported</t>
  </si>
  <si>
    <t>110 Greene Street | Series P Preferred Units</t>
  </si>
  <si>
    <t>110 Greene Street | Series Q Preferred Units</t>
  </si>
  <si>
    <t>Upper East Side Residential</t>
  </si>
  <si>
    <t>95.10%</t>
  </si>
  <si>
    <t>Upper East Side Residential | Series N Preferred Units</t>
  </si>
  <si>
    <t>1640 Flatbush Avenue</t>
  </si>
  <si>
    <t>1640 Flatbush Avenue | As Previously Reported</t>
  </si>
  <si>
    <t>102 Greene Street</t>
  </si>
  <si>
    <t>102 Greene Street | As Previously Reported</t>
  </si>
  <si>
    <t>635 Madison Avenue</t>
  </si>
  <si>
    <t>635 Madison Avenue | As Previously Reported</t>
  </si>
  <si>
    <t>719 Seventh Avenue</t>
  </si>
  <si>
    <t>75.00%</t>
  </si>
  <si>
    <t>719 Seventh Avenue | As Previously Reported</t>
  </si>
  <si>
    <t>719 Seventh Avenue | Series L Preferred Units</t>
  </si>
  <si>
    <t>719 Seventh Avenue | Series K Preferred Units</t>
  </si>
  <si>
    <t>115 Spring Street</t>
  </si>
  <si>
    <t>115 Spring Street | As Previously Reported</t>
  </si>
  <si>
    <t>Economic interest (as a percent)</t>
  </si>
  <si>
    <t>49.65%</t>
  </si>
  <si>
    <t>Face amount of loan</t>
  </si>
  <si>
    <t>Notional value</t>
  </si>
  <si>
    <t>388-390 Greenwich Street | As Previously Reported</t>
  </si>
  <si>
    <t>102 Greene Street, 635 Madison Avenue, 719 Seventh Avenue, 115 Spring Street, and 388-390 Greenwich Street</t>
  </si>
  <si>
    <t>Property Acquisitions - Schedule of Fair Value of Equity Interest Immediately Before Acquisition Date (Details) - USD ($) $ in Thousands</t>
  </si>
  <si>
    <t>Operating Leases, Income Statement, Minimum Lease Revenue</t>
  </si>
  <si>
    <t>Contract purchase price</t>
  </si>
  <si>
    <t>Fair value of retained equity interest</t>
  </si>
  <si>
    <t>Other</t>
  </si>
  <si>
    <t>Upper East Side Residential, 11 Madison Avenue, 600 Lexington Ave, 187 Broadway and 5 &amp; 7 Dey Street, 110 Greene Street and 1640 Flatbush Avenue</t>
  </si>
  <si>
    <t>As Previously Reported | 183, 187 Broadway &amp; 5-7 Dey Street</t>
  </si>
  <si>
    <t>As Previously Reported | 388-390 Greenwich Street</t>
  </si>
  <si>
    <t>As Previously Reported | 11 Madison Avenue</t>
  </si>
  <si>
    <t>As Previously Reported | 110 Greene Street</t>
  </si>
  <si>
    <t>As Previously Reported | Upper East Side Residential</t>
  </si>
  <si>
    <t>As Previously Reported | 1640 Flatbush Avenue</t>
  </si>
  <si>
    <t>Property Acquisitions - Pro Forma (Details) - 11 Madison Avenue - USD ($) $ / shares in Units, $ in Thousands</t>
  </si>
  <si>
    <t>Actual revenues since acquisition</t>
  </si>
  <si>
    <t>Actual net income since acquisition</t>
  </si>
  <si>
    <t>Pro forma revenues</t>
  </si>
  <si>
    <t>Pro forma income from continuing operations</t>
  </si>
  <si>
    <t>Pro forma basic earnings per share (in usd per share)</t>
  </si>
  <si>
    <t>Pro forma diluted earnings per share (in usd per share)</t>
  </si>
  <si>
    <t>Mortgage loan</t>
  </si>
  <si>
    <t>Fixed rate debt</t>
  </si>
  <si>
    <t>Term (in Years)</t>
  </si>
  <si>
    <t>10 years</t>
  </si>
  <si>
    <t>Interest rate, fixed rate debt (as a percent)</t>
  </si>
  <si>
    <t>3.838%</t>
  </si>
  <si>
    <t>Properties Held for Sale and Property Dispositions - Property Dispositions (Details) $ in Thousands</t>
  </si>
  <si>
    <t>Oct. 31, 2016USD ($)</t>
  </si>
  <si>
    <t>Aug. 31, 2016USD ($)ft²</t>
  </si>
  <si>
    <t>Jul. 31, 2016USD ($)ft²</t>
  </si>
  <si>
    <t>Jun. 30, 2016USD ($)ft²</t>
  </si>
  <si>
    <t>May 31, 2016USD ($)</t>
  </si>
  <si>
    <t>Feb. 29, 2016USD ($)ft²</t>
  </si>
  <si>
    <t>Sep. 30, 2015USD ($)ft²</t>
  </si>
  <si>
    <t>Aug. 31, 2015USD ($)ft²</t>
  </si>
  <si>
    <t>Jan. 31, 2015USD ($)ft²</t>
  </si>
  <si>
    <t>Nov. 30, 2014USD ($)ft²</t>
  </si>
  <si>
    <t>Jul. 31, 2014USD ($)ft²</t>
  </si>
  <si>
    <t>May 31, 2014USD ($)ft²</t>
  </si>
  <si>
    <t>Dec. 31, 2016USD ($)ft²</t>
  </si>
  <si>
    <t>Properties Sold [Abstract]</t>
  </si>
  <si>
    <t>Approximate Usable Square Feet (sqft) | ft²</t>
  </si>
  <si>
    <t>Gain on Sale</t>
  </si>
  <si>
    <t>Employee compensation award</t>
  </si>
  <si>
    <t>Rental revenue</t>
  </si>
  <si>
    <t>Escalation and reimbursement revenues</t>
  </si>
  <si>
    <t>Operating expenses</t>
  </si>
  <si>
    <t>400 East 57th Street</t>
  </si>
  <si>
    <t>Sales Price</t>
  </si>
  <si>
    <t>49.00%</t>
  </si>
  <si>
    <t>40.00%</t>
  </si>
  <si>
    <t>500 West Putnam Avenue</t>
  </si>
  <si>
    <t>388 Greenwich [Member]</t>
  </si>
  <si>
    <t>248-252 Bedford Avenue</t>
  </si>
  <si>
    <t>570 &amp; 574 Fifth Avenue</t>
  </si>
  <si>
    <t>7 International Drive</t>
  </si>
  <si>
    <t>120 West 45th Street</t>
  </si>
  <si>
    <t>131-137 Spring Street</t>
  </si>
  <si>
    <t>80.00%</t>
  </si>
  <si>
    <t>180 Maiden Lane</t>
  </si>
  <si>
    <t>2 Herald Square</t>
  </si>
  <si>
    <t>985-987 Third Avenue</t>
  </si>
  <si>
    <t>673 First Avenue</t>
  </si>
  <si>
    <t>Debt and Preferred Equity Investments (Details) - USD ($) $ in Thousands</t>
  </si>
  <si>
    <t>Apr. 30, 2016</t>
  </si>
  <si>
    <t>Debt investment</t>
  </si>
  <si>
    <t>Increase in debt and preferred equity investments (net of discounts), including investments classified as held-for-sale</t>
  </si>
  <si>
    <t>Decrease in debt and preferred equity investments (net of discounts), including investments classified as held-for-sale</t>
  </si>
  <si>
    <t>Mortgage Loans on Real Estate, Interest Rate</t>
  </si>
  <si>
    <t>9.34%</t>
  </si>
  <si>
    <t>Debt Investments Held [Abstract]</t>
  </si>
  <si>
    <t>Carrying Value</t>
  </si>
  <si>
    <t>Mezzanine Loan, with an Initial Maturity Date of June 2017 [Member]</t>
  </si>
  <si>
    <t>Amount participated out</t>
  </si>
  <si>
    <t>Mezzanine Loan, with an Initial Maturity Date of November 2023 [Member]</t>
  </si>
  <si>
    <t>Mezzanine Loan with an Initial Maturity Date of June 2024 [Member]</t>
  </si>
  <si>
    <t>Mezzanine Loan Repaid in April 2016 [Member]</t>
  </si>
  <si>
    <t>Equity Method Investment, Ownership Percentage</t>
  </si>
  <si>
    <t>20.00%</t>
  </si>
  <si>
    <t>Mortgage/Mezzanine Loan with an Initial Maturity Date of January 2017 [Member]</t>
  </si>
  <si>
    <t>Mortgage/Mezzanine Loan with an Initial Maturity Date of June 2017 [Member]</t>
  </si>
  <si>
    <t>Mezzanine Loan with an Initial Maturity Date of December 2017 [Member]</t>
  </si>
  <si>
    <t>Mezzanine Loan with an Initial Maturity Date of December 2017, 2 [Member]</t>
  </si>
  <si>
    <t>Mortgage Mezzanine Loan with an Initial Maturity Date of December 2017 [Member]</t>
  </si>
  <si>
    <t>Future Funding Obligations</t>
  </si>
  <si>
    <t>Senior Financing</t>
  </si>
  <si>
    <t>Total fixed rate</t>
  </si>
  <si>
    <t>Total fixed rate | Junior Mortgage Participation or Mezzanine Loan with an Initial Maturity Date of March 2017 [Member]</t>
  </si>
  <si>
    <t>Total fixed rate | Mezzanine Loan, with an Initial Maturity Date of June 2017 [Member]</t>
  </si>
  <si>
    <t>Total fixed rate | Mortgage Loan With An Initial Maturity Date Of February 2019 [Member]</t>
  </si>
  <si>
    <t>Loan acquired</t>
  </si>
  <si>
    <t>Discount amount</t>
  </si>
  <si>
    <t>Total fixed rate | Mortgage Loan with an Initial Maturity of August 2019 [Member]</t>
  </si>
  <si>
    <t>Total fixed rate | Mezzanine Loan with an Initial Maturity Date of September 2021 [Member]</t>
  </si>
  <si>
    <t>Total fixed rate | Mezzanine Loan, with an Initial Maturity Date of November 2023 [Member]</t>
  </si>
  <si>
    <t>Total fixed rate | Mezzanine Loan with an Initial Maturity Date of June 2024 [Member]</t>
  </si>
  <si>
    <t>Total fixed rate | Mezzanine Loan, with an Initial Maturity Date of January 2025 [Member]</t>
  </si>
  <si>
    <t>Total fixed rate | Mezzanine Loan with an Initial Maturity Date of November 2026 [Member]</t>
  </si>
  <si>
    <t>Total fixed rate | Mezzanine Loan Repaid in July 2016 [Member]</t>
  </si>
  <si>
    <t>Total fixed rate | Mezzanine Loan Repaid in April 2016 [Member]</t>
  </si>
  <si>
    <t>Total fixed rate | Junior Mortgage Participation Loan Repaid in March 2016 [Member]</t>
  </si>
  <si>
    <t>Total fixed rate | Loan Collateralized by Defeasance Securities Repaid in March 2016 [Member]</t>
  </si>
  <si>
    <t>Total fixed rate | Loan Collateralized by Defeasance Securities Repaid in March 2016, 2 [Member]</t>
  </si>
  <si>
    <t>Total fixed rate | Junior Mortgage Participation, Related To Mortgage Loan, February 2019 [Member]</t>
  </si>
  <si>
    <t>Total floating rate</t>
  </si>
  <si>
    <t>Total floating rate | Mezzanine Loan, with an Initial Maturity Date of June 2017 [Member]</t>
  </si>
  <si>
    <t>Total floating rate | Mortgage/Mezzanine Loan with an Initial Maturity Date of January 2017 [Member]</t>
  </si>
  <si>
    <t>Total floating rate | Mezzanine Loan with an Initial Maturity Date of January 2017 [Member]</t>
  </si>
  <si>
    <t>Total floating rate | Mortgage/Mezzanine Loan with an Initial Maturity Date of June 2017 [Member]</t>
  </si>
  <si>
    <t>Total floating rate | Mortgage/Mezzanine Loan with an Initial Maturity Date of July 2017 [Member]</t>
  </si>
  <si>
    <t>Total floating rate | Mortgage/Mezzanine Loan, September 2017 [Member]</t>
  </si>
  <si>
    <t>Total floating rate | Mortgage/Mezzanine Loan with an Initial Maturity Date of October 2017 [Member]</t>
  </si>
  <si>
    <t>Total floating rate | Mezzanine Loan with an Initial Maturity Date of November 2017 [Member]</t>
  </si>
  <si>
    <t>Total floating rate | Mezzanine Loan with an Initial Maturity Date of December 2017 [Member]</t>
  </si>
  <si>
    <t>Total floating rate | Mezzanine Loan with an Initial Maturity Date of December 2017, 2 [Member]</t>
  </si>
  <si>
    <t>Total floating rate | Mortgage Mezzanine Loan with an Initial Maturity Date of December 2017 [Member]</t>
  </si>
  <si>
    <t>Total floating rate | Junior Mortgage Participation Loan with an Initial Maturity Date of April 2018 [Member]</t>
  </si>
  <si>
    <t>Total floating rate | Mezzanine Loan with an Initial Maturity Date of April 2018 [Member]</t>
  </si>
  <si>
    <t>Total floating rate | Mortgage/Mezzanine Loan, with an Initial Maturity Date of August 2018 [Member]</t>
  </si>
  <si>
    <t>Total floating rate | Mortgage Loan with an Initial Maturity Date of August 2018 [Member]</t>
  </si>
  <si>
    <t>Total floating rate | Mezzanine Loan with an Initial Maturity Date of August 2018 [Member]</t>
  </si>
  <si>
    <t>Total floating rate | Mezzanine Loan with an Initial Maturity Date of September 2018 [Member]</t>
  </si>
  <si>
    <t>Total floating rate | Mezzanine Loan with an Initial Maturity Date of October 2018 [Member]</t>
  </si>
  <si>
    <t>Total floating rate | Mezzanine Loan with an Initial Maturity Date of November 2018 [Member]</t>
  </si>
  <si>
    <t>Total floating rate | Mezzanine Loan with an Initial Maturity Date of December 2018 [Member]</t>
  </si>
  <si>
    <t>Total floating rate | Mezzanine Loan with an Initial Maturity Date of December 2018, 2 [Member]</t>
  </si>
  <si>
    <t>Total floating rate | Mezzanine Loan with an Initial Maturity Date of December 2018, 3 [Member]</t>
  </si>
  <si>
    <t>Total floating rate | Mezzanine Loan with an Initial Maturity Date of December 2018, 4 [Member]</t>
  </si>
  <si>
    <t>Total floating rate | Mezzanine Loan with an Initial Maturity Date of January 2019 [Member]</t>
  </si>
  <si>
    <t>Total floating rate | Mezzanine Loan with an Initial Maturity Date of January 2019, 2 [Member]</t>
  </si>
  <si>
    <t>Total floating rate | Mezzanine Loan with an Initial Maturity of March 2019 [Member]</t>
  </si>
  <si>
    <t>Total floating rate | Mezzanine Loan with an Initial Maturity Date of April 2019 [Member]</t>
  </si>
  <si>
    <t>Total floating rate | Mortgage/Jr Mortgage Participate Loan, Maturity Date of August 2019 [Member]</t>
  </si>
  <si>
    <t>Total floating rate | Mezzanine Loan, Maturity of September 2019 [Member]</t>
  </si>
  <si>
    <t>Total floating rate | Mortgage/Mezzanine Loan with an Initial Maturity of September 2019 [Member]</t>
  </si>
  <si>
    <t>Total floating rate | Mortgage/Mezzanine Loan with an Initial Maturity of January 2020 [Member] [Member]</t>
  </si>
  <si>
    <t>Total floating rate | Mezzanine Loan with an Initial Maturity of January 2020 [Member]</t>
  </si>
  <si>
    <t>Total floating rate | Jr Mortgage Participation/Mezzanine Loan with an Initial Maturity of July 2021 [Member]</t>
  </si>
  <si>
    <t>Total floating rate | Mezzanine Loan Repaid in December 2016 [Member]</t>
  </si>
  <si>
    <t>Total floating rate | Mezzanine Loan Repaid in December 2016, 2 [Member]</t>
  </si>
  <si>
    <t>Total floating rate | Mezzanine Loan Repaid in November 2016 [Member]</t>
  </si>
  <si>
    <t>Total floating rate | Mortgage/Mezzanine Loan Repaid in September 2016 [Member]</t>
  </si>
  <si>
    <t>Total floating rate | Jr Mortgage Participation/Mezzanine Loan Repaid in July 2016 [Member]</t>
  </si>
  <si>
    <t>Total floating rate | Mezzanine Loan Repaid in June 2016 [Member]</t>
  </si>
  <si>
    <t>Total floating rate | Mezzanine Loan Repaid in May 2016 [Member]</t>
  </si>
  <si>
    <t>Total floating rate | Mezzanine Loan Contributed for a Joint Venture Interest [Member]</t>
  </si>
  <si>
    <t>Total floating rate | Jr. Mortgage Participation/Mezzanine Loan Repaid in March 2016 [Member]</t>
  </si>
  <si>
    <t>Total floating rate | Mezzanine Loan Repaid in February 2016 [Member]</t>
  </si>
  <si>
    <t>Debt and Preferred Equity Investments (Preferred Equity Investments)(Details) - USD ($) $ in Thousands</t>
  </si>
  <si>
    <t>Preferred equity investment</t>
  </si>
  <si>
    <t>Preferred Equity with an Initial Mandatory Redemption Date of March 2018</t>
  </si>
  <si>
    <t>Preferred Equity with an Initial Mandatory Redemption Date of November 2018</t>
  </si>
  <si>
    <t>Preferred equity investments</t>
  </si>
  <si>
    <t>8.16%</t>
  </si>
  <si>
    <t>Debt and Preferred Equity Investments (Rollforward of Total Allowance for Loan Loss Reserves)(Details) - USD ($) $ in Thousands</t>
  </si>
  <si>
    <t>Loan loss reserve activity</t>
  </si>
  <si>
    <t>Balance at beginning of year</t>
  </si>
  <si>
    <t>Expensed</t>
  </si>
  <si>
    <t>Recoveries</t>
  </si>
  <si>
    <t>Charge-offs and reclassifications</t>
  </si>
  <si>
    <t>Balance at end of year</t>
  </si>
  <si>
    <t>Debt and Preferred Equity Investments (Narrative)(Details)</t>
  </si>
  <si>
    <t>Dec. 31, 2016USD ($)segment</t>
  </si>
  <si>
    <t>Dec. 31, 2015USD ($)segment</t>
  </si>
  <si>
    <t>Number of portfolio segments of financial receivables (segment) | segment</t>
  </si>
  <si>
    <t>Additional amount of financing receivables included in other assets</t>
  </si>
  <si>
    <t>Junior Mortgage Participation Acquired in September 2014</t>
  </si>
  <si>
    <t>Investments in Unconsolidated Joint Ventures (Details) $ in Thousands</t>
  </si>
  <si>
    <t>Nov. 30, 2016ft²</t>
  </si>
  <si>
    <t>Oct. 31, 2016</t>
  </si>
  <si>
    <t>Aug. 31, 2016ft²</t>
  </si>
  <si>
    <t>Oct. 31, 2015</t>
  </si>
  <si>
    <t>Dec. 31, 2016USD ($)ft²unit</t>
  </si>
  <si>
    <t>Jul. 31, 2014USD ($)</t>
  </si>
  <si>
    <t>General information on each joint venture</t>
  </si>
  <si>
    <t>Net equity investment in VIEs in which the entity is not primary beneficiary | $</t>
  </si>
  <si>
    <t>Approximate Square Feet (sqft)</t>
  </si>
  <si>
    <t>Jericho Plaza</t>
  </si>
  <si>
    <t>66.11%</t>
  </si>
  <si>
    <t>100 Park Avenue</t>
  </si>
  <si>
    <t>Ownership Interest</t>
  </si>
  <si>
    <t>49.90%</t>
  </si>
  <si>
    <t>Economic Interest (as a percent)</t>
  </si>
  <si>
    <t>Acquisition Price | $</t>
  </si>
  <si>
    <t>717 Fifth Avenue</t>
  </si>
  <si>
    <t>10.92%</t>
  </si>
  <si>
    <t>800 Third Avenue</t>
  </si>
  <si>
    <t>60.52%</t>
  </si>
  <si>
    <t>1745 Broadway</t>
  </si>
  <si>
    <t>56.88%</t>
  </si>
  <si>
    <t>11.67%</t>
  </si>
  <si>
    <t>20.26%</t>
  </si>
  <si>
    <t>Ownership interest acquired (percent)</t>
  </si>
  <si>
    <t>57.52%</t>
  </si>
  <si>
    <t>11 West 34th Street</t>
  </si>
  <si>
    <t>30.00%</t>
  </si>
  <si>
    <t>3 Columbus Circle</t>
  </si>
  <si>
    <t>48.90%</t>
  </si>
  <si>
    <t>280 Park Avenue</t>
  </si>
  <si>
    <t>50.00%</t>
  </si>
  <si>
    <t>1552-1560 Broadway</t>
  </si>
  <si>
    <t>724 Fifth Avenue</t>
  </si>
  <si>
    <t>10 East 53rd Street</t>
  </si>
  <si>
    <t>55.00%</t>
  </si>
  <si>
    <t>521 Fifth Avenue</t>
  </si>
  <si>
    <t>50.50%</t>
  </si>
  <si>
    <t>21 East 66th Street</t>
  </si>
  <si>
    <t>32.28%</t>
  </si>
  <si>
    <t>650 Fifth Avenue</t>
  </si>
  <si>
    <t>Additional square feet acquired</t>
  </si>
  <si>
    <t>Lease term</t>
  </si>
  <si>
    <t>16 years 10 months</t>
  </si>
  <si>
    <t>121 Greene Street</t>
  </si>
  <si>
    <t>175-225 Third Street Brooklyn, New York</t>
  </si>
  <si>
    <t>55 West 46th Street</t>
  </si>
  <si>
    <t>25.00%</t>
  </si>
  <si>
    <t>Stonehenge Portfolio</t>
  </si>
  <si>
    <t>76 11th Avenue</t>
  </si>
  <si>
    <t>33.33%</t>
  </si>
  <si>
    <t>35.09%</t>
  </si>
  <si>
    <t>Number of Mezzanine Notes Secured | unit</t>
  </si>
  <si>
    <t>Exit Fee, Percentage Owned</t>
  </si>
  <si>
    <t>Extension Fee, Percentage Owned</t>
  </si>
  <si>
    <t>38.00%</t>
  </si>
  <si>
    <t>605 West 42nd Street</t>
  </si>
  <si>
    <t>60.00%</t>
  </si>
  <si>
    <t>333 East 22nd St</t>
  </si>
  <si>
    <t>51.00%</t>
  </si>
  <si>
    <t>41.00%</t>
  </si>
  <si>
    <t>1552 Broadway</t>
  </si>
  <si>
    <t>Joint venture | Stonehenge Portfolio</t>
  </si>
  <si>
    <t>10.00%</t>
  </si>
  <si>
    <t>Joint venture | Partners' Interest | 76 11th Avenue</t>
  </si>
  <si>
    <t>31.00%</t>
  </si>
  <si>
    <t>Joint venture | Partners' Interest | 11 Madison Avenue</t>
  </si>
  <si>
    <t>Equity method investments, depreciation | $</t>
  </si>
  <si>
    <t>Mezzanine Loan Repaid in April 2016</t>
  </si>
  <si>
    <t>Loans and Leases Receivable, Gross | $</t>
  </si>
  <si>
    <t>21 East 66th Street | Three Retail and Two Residential Units</t>
  </si>
  <si>
    <t>Number of Stores | unit</t>
  </si>
  <si>
    <t>Number Of Residential Units | unit</t>
  </si>
  <si>
    <t>21 East 66th Street | Three Residential Units</t>
  </si>
  <si>
    <t>16.14%</t>
  </si>
  <si>
    <t>Investments in Unconsolidated Joint Ventures Investments in Unconsolidated Joint Ventures (Acquisition, Development and Construction Arrangements/Sale of Joint Venture Interest or Property)(Details) $ in Thousands</t>
  </si>
  <si>
    <t>Sep. 30, 2016USD ($)</t>
  </si>
  <si>
    <t>Mar. 31, 2016USD ($)</t>
  </si>
  <si>
    <t>Feb. 29, 2016USD ($)</t>
  </si>
  <si>
    <t>Sep. 30, 2015USD ($)</t>
  </si>
  <si>
    <t>Aug. 31, 2015USD ($)</t>
  </si>
  <si>
    <t>Sep. 30, 2014USD ($)</t>
  </si>
  <si>
    <t>May 31, 2014USD ($)unit</t>
  </si>
  <si>
    <t>Mar. 31, 2014USD ($)</t>
  </si>
  <si>
    <t>Jan. 31, 2014USD ($)ft²</t>
  </si>
  <si>
    <t>Acquisition, development and construction arrangements, carrying value</t>
  </si>
  <si>
    <t>Gain (Loss) on Sale</t>
  </si>
  <si>
    <t>Approximate Square Feet (sqft) | ft²</t>
  </si>
  <si>
    <t>West Coast Office portfolio</t>
  </si>
  <si>
    <t>Number of apartment units | unit</t>
  </si>
  <si>
    <t>Participating Financing Due March 2017</t>
  </si>
  <si>
    <t>Participating Financing Due February 2022</t>
  </si>
  <si>
    <t>Mezzanine Loan Due July 2036</t>
  </si>
  <si>
    <t>EOP Denver</t>
  </si>
  <si>
    <t>0.48%</t>
  </si>
  <si>
    <t>Gross Asset Valuation</t>
  </si>
  <si>
    <t>33 Beekman</t>
  </si>
  <si>
    <t>45.90%</t>
  </si>
  <si>
    <t>Promote recognized</t>
  </si>
  <si>
    <t>4.79%</t>
  </si>
  <si>
    <t>7 Renaissance</t>
  </si>
  <si>
    <t>1 Jericho</t>
  </si>
  <si>
    <t>77.78%</t>
  </si>
  <si>
    <t>The Meadows</t>
  </si>
  <si>
    <t>315 West 36th Street</t>
  </si>
  <si>
    <t>35.50%</t>
  </si>
  <si>
    <t>180 Broadway</t>
  </si>
  <si>
    <t>25.50%</t>
  </si>
  <si>
    <t>747 Madison Avenue</t>
  </si>
  <si>
    <t>Deferred gain on sale</t>
  </si>
  <si>
    <t>42.02%</t>
  </si>
  <si>
    <t>21-25 West 34th Street</t>
  </si>
  <si>
    <t>Joint venture | 747 Madison Avenue | 30 East 65th Street</t>
  </si>
  <si>
    <t>Investment's ownership percentage in joint venture</t>
  </si>
  <si>
    <t>Investments in Unconsolidated Joint Ventures (Mortgages and Other Loans Payable)(Details) - USD ($) $ in Thousands</t>
  </si>
  <si>
    <t>Feb. 28, 2017</t>
  </si>
  <si>
    <t>Debt Instrument [Line Items]</t>
  </si>
  <si>
    <t>Total floating rate debt</t>
  </si>
  <si>
    <t>Total fixed rate and floating rate debt</t>
  </si>
  <si>
    <t>Deferred financing costs, net</t>
  </si>
  <si>
    <t>Total joint venture mortgages and other loans payable, net</t>
  </si>
  <si>
    <t>Joint venture | 1745 Broadway</t>
  </si>
  <si>
    <t>Joint venture | 521 Fifth Avenue</t>
  </si>
  <si>
    <t>Joint venture | 717 Fifth Avenue | Mortgage loan</t>
  </si>
  <si>
    <t>Committed amount</t>
  </si>
  <si>
    <t>Joint venture | 717 Fifth Avenue | Mezzanine loans</t>
  </si>
  <si>
    <t>Joint venture | 717 Fifth Avenue | Secured Debt, Initial Maturity July 2022 [Member]</t>
  </si>
  <si>
    <t>Joint venture | 717 Fifth Avenue | Secured Debt, Initial Maturity July 2022, 2 [Member]</t>
  </si>
  <si>
    <t>Joint venture | 21 East 66th Street</t>
  </si>
  <si>
    <t>Joint venture | 3 Columbus Circle</t>
  </si>
  <si>
    <t>Joint venture | 11 Madison Avenue</t>
  </si>
  <si>
    <t>Joint venture | 800 Third Avenue</t>
  </si>
  <si>
    <t>Joint venture | 400 East 57th Street</t>
  </si>
  <si>
    <t>Joint venture | Stonehenge Portfolio | Initial Maturity April 2017</t>
  </si>
  <si>
    <t>Joint venture | Stonehenge Portfolio | Initial Maturity November 2017</t>
  </si>
  <si>
    <t>Joint venture | Stonehenge Portfolio | Initial Maturity August 2019</t>
  </si>
  <si>
    <t>Joint venture | Stonehenge Portfolio | Initial Maturity June 2024</t>
  </si>
  <si>
    <t>Joint venture | Stonehenge Portfolio | Floating-Rate Mortgage Maturing in June 2017</t>
  </si>
  <si>
    <t>Joint venture | Stonehenge Portfolio | Floating-Rate Mortgage Maturing in December 2017</t>
  </si>
  <si>
    <t>Joint venture | 280 Park Avenue</t>
  </si>
  <si>
    <t>Joint venture | 7 Renaissance</t>
  </si>
  <si>
    <t>Joint venture | 10 East 53rd Street</t>
  </si>
  <si>
    <t>Joint venture | 724 Fifth Avenue</t>
  </si>
  <si>
    <t>Joint venture | 1552 Broadway</t>
  </si>
  <si>
    <t>Joint venture | 1552 Broadway | Mortgage loan</t>
  </si>
  <si>
    <t>Unfunded amount</t>
  </si>
  <si>
    <t>Joint venture | 1552 Broadway | Mezzanine loans</t>
  </si>
  <si>
    <t>Joint venture | 55 West 46th Street</t>
  </si>
  <si>
    <t>Joint venture | 55 West 46th Street | Mortgage loan</t>
  </si>
  <si>
    <t>Joint venture | 175-225 Third Street Brooklyn, New York</t>
  </si>
  <si>
    <t>Joint venture | Jericho Plaza</t>
  </si>
  <si>
    <t>2 years</t>
  </si>
  <si>
    <t>Joint venture | 605 West 42nd Street</t>
  </si>
  <si>
    <t>Joint venture | 650 Fifth Avenue</t>
  </si>
  <si>
    <t>Joint venture | 650 Fifth Avenue | Mortgage loan</t>
  </si>
  <si>
    <t>Joint venture | 121 Greene Street</t>
  </si>
  <si>
    <t>Joint venture | 131-137 Spring Street</t>
  </si>
  <si>
    <t>Joint venture | 11 West 34th Street</t>
  </si>
  <si>
    <t>Joint venture | 100 Park Avenue</t>
  </si>
  <si>
    <t>Joint venture | 33 Beekman</t>
  </si>
  <si>
    <t>Weighted Average | Joint venture | 1745 Broadway</t>
  </si>
  <si>
    <t>5.68%</t>
  </si>
  <si>
    <t>Weighted Average | Joint venture | 521 Fifth Avenue</t>
  </si>
  <si>
    <t>3.73%</t>
  </si>
  <si>
    <t>Weighted Average | Joint venture | 717 Fifth Avenue | Secured Debt, Initial Maturity July 2022 [Member]</t>
  </si>
  <si>
    <t>4.45%</t>
  </si>
  <si>
    <t>Weighted Average | Joint venture | 717 Fifth Avenue | Secured Debt, Initial Maturity July 2022, 2 [Member]</t>
  </si>
  <si>
    <t>6.52%</t>
  </si>
  <si>
    <t>Weighted Average | Joint venture | 21 East 66th Street</t>
  </si>
  <si>
    <t>3.60%</t>
  </si>
  <si>
    <t>Interest rate, floating rate debt (as a percent)</t>
  </si>
  <si>
    <t>3.00%</t>
  </si>
  <si>
    <t>Weighted Average | Joint venture | 3 Columbus Circle</t>
  </si>
  <si>
    <t>3.61%</t>
  </si>
  <si>
    <t>Weighted Average | Joint venture | 11 Madison Avenue</t>
  </si>
  <si>
    <t>3.84%</t>
  </si>
  <si>
    <t>Weighted Average | Joint venture | 800 Third Avenue</t>
  </si>
  <si>
    <t>3.24%</t>
  </si>
  <si>
    <t>Weighted Average | Joint venture | 400 East 57th Street</t>
  </si>
  <si>
    <t>Weighted Average | Joint venture | Stonehenge Portfolio</t>
  </si>
  <si>
    <t>4.19%</t>
  </si>
  <si>
    <t>5.71%</t>
  </si>
  <si>
    <t>Weighted Average | Joint venture | 280 Park Avenue</t>
  </si>
  <si>
    <t>2.51%</t>
  </si>
  <si>
    <t>Weighted Average | Joint venture | 10 East 53rd Street</t>
  </si>
  <si>
    <t>2.98%</t>
  </si>
  <si>
    <t>Weighted Average | Joint venture | 724 Fifth Avenue</t>
  </si>
  <si>
    <t>2.90%</t>
  </si>
  <si>
    <t>Weighted Average | Joint venture | 1552 Broadway</t>
  </si>
  <si>
    <t>4.68%</t>
  </si>
  <si>
    <t>Weighted Average | Joint venture | 55 West 46th Street</t>
  </si>
  <si>
    <t>2.78%</t>
  </si>
  <si>
    <t>Weighted Average | Joint venture | 175-225 Third Street Brooklyn, New York</t>
  </si>
  <si>
    <t>4.51%</t>
  </si>
  <si>
    <t>Weighted Average | Joint venture | Jericho Plaza</t>
  </si>
  <si>
    <t>4.64%</t>
  </si>
  <si>
    <t>Weighted Average | Joint venture | 605 West 42nd Street</t>
  </si>
  <si>
    <t>2.91%</t>
  </si>
  <si>
    <t>Weighted Average | Joint venture | 650 Fifth Avenue</t>
  </si>
  <si>
    <t>4.10%</t>
  </si>
  <si>
    <t>Weighted Average | Joint venture | 121 Greene Street</t>
  </si>
  <si>
    <t>1.98%</t>
  </si>
  <si>
    <t>Weighted Average | Joint venture | 131-137 Spring Street</t>
  </si>
  <si>
    <t>2.03%</t>
  </si>
  <si>
    <t>Weighted Average | Joint venture | 11 West 34th Street</t>
  </si>
  <si>
    <t>1.93%</t>
  </si>
  <si>
    <t>Weighted Average | Joint venture | 100 Park Avenue</t>
  </si>
  <si>
    <t>2.23%</t>
  </si>
  <si>
    <t>Subsequent Event | Joint venture | 1745 Broadway</t>
  </si>
  <si>
    <t>1.85%</t>
  </si>
  <si>
    <t>Subsequent Event | Joint venture | 10 East 53rd Street</t>
  </si>
  <si>
    <t>LIBOR | Subsequent Event | Joint venture | 10 East 53rd Street</t>
  </si>
  <si>
    <t>2.25%</t>
  </si>
  <si>
    <t>Investments in Unconsolidated Joint Ventures (Schedules of Combined Financial Statements for the Unconsolidated Joint Ventures)(Details) - USD ($) $ in Thousands</t>
  </si>
  <si>
    <t>Sep. 30, 2015</t>
  </si>
  <si>
    <t>Assets</t>
  </si>
  <si>
    <t>Commercial real estate property, net</t>
  </si>
  <si>
    <t>Tenant and other receivables, related party receivables, and deferred rents receivable, net of allowance</t>
  </si>
  <si>
    <t>Liabilities and members' equity</t>
  </si>
  <si>
    <t>Company's investments in unconsolidated joint ventures</t>
  </si>
  <si>
    <t>Combined statements of income for the unconsolidated joint ventures</t>
  </si>
  <si>
    <t>Company's equity in net income from unconsolidated joint ventures</t>
  </si>
  <si>
    <t>Investment in Unconsolidated Joint Ventures</t>
  </si>
  <si>
    <t>Management fees, base revenue</t>
  </si>
  <si>
    <t>Debt and preferred equity investments, net</t>
  </si>
  <si>
    <t>Members' equity</t>
  </si>
  <si>
    <t>Total liabilities and members' equity</t>
  </si>
  <si>
    <t>Net income before gain on sale</t>
  </si>
  <si>
    <t>Deferred Costs (Details) - USD ($) $ in Thousands</t>
  </si>
  <si>
    <t>Deferred leasing costs</t>
  </si>
  <si>
    <t>Less: accumulated amortization</t>
  </si>
  <si>
    <t>Mortgages and Other Loans Payable (Details)</t>
  </si>
  <si>
    <t>Dec. 06, 2015USD ($)</t>
  </si>
  <si>
    <t>Aug. 31, 2016</t>
  </si>
  <si>
    <t>Dec. 31, 2016USD ($)extenstion_option$ / shares</t>
  </si>
  <si>
    <t>Dec. 31, 2016USD ($)$ / shares</t>
  </si>
  <si>
    <t>Jan. 31, 2017USD ($)</t>
  </si>
  <si>
    <t>Mortgages reclassed to liabilities related to assets held for sale (15)</t>
  </si>
  <si>
    <t>Total mortgages and other loans payable</t>
  </si>
  <si>
    <t>Deferred financing costs, net of amortization</t>
  </si>
  <si>
    <t>Federal Home Loan Bank Advances outstanding</t>
  </si>
  <si>
    <t>Federal Home Loan Bank, advances, weighted-average borrowing rate (as a percent)</t>
  </si>
  <si>
    <t>0.92%</t>
  </si>
  <si>
    <t>Book value of collateral</t>
  </si>
  <si>
    <t>Series J Preferred Units</t>
  </si>
  <si>
    <t>Temporary Equity, Carrying Amount, Attributable to Noncontrolling Interest</t>
  </si>
  <si>
    <t>Preferred Units (as a percent)</t>
  </si>
  <si>
    <t>3.75%</t>
  </si>
  <si>
    <t>Preferred Units, liquidation preference (in dollars per unit) | $ / shares</t>
  </si>
  <si>
    <t>Series J Preferred Units | Weighted Average</t>
  </si>
  <si>
    <t>FHLB Advance Maturing in January 2017 [Member]</t>
  </si>
  <si>
    <t>FHLB Advance Maturing in January 2017 [Member] | Weighted Average</t>
  </si>
  <si>
    <t>1.03%</t>
  </si>
  <si>
    <t>FHLB Advance Maturing in January 2017, 2 [Member]</t>
  </si>
  <si>
    <t>FHLB Advance Maturing in January 2017, 2 [Member] | Weighted Average</t>
  </si>
  <si>
    <t>0.80%</t>
  </si>
  <si>
    <t>Unsecured Debt [Member]</t>
  </si>
  <si>
    <t>Unsecured Debt [Member] | Weighted Average</t>
  </si>
  <si>
    <t>4.81%</t>
  </si>
  <si>
    <t>Master Repurchase Agreement</t>
  </si>
  <si>
    <t>Maximum facility capacity</t>
  </si>
  <si>
    <t>Basis Point Fee (as a percent)</t>
  </si>
  <si>
    <t>0.25%</t>
  </si>
  <si>
    <t>Threshold amount for basis point fee to be applicable (less than)</t>
  </si>
  <si>
    <t>Master Repurchase Agreement | Weighted Average</t>
  </si>
  <si>
    <t>3.04%</t>
  </si>
  <si>
    <t>Master Repurchase Agreement | Minimum | LIBOR</t>
  </si>
  <si>
    <t>Credit facility, interest rate (as a percent)</t>
  </si>
  <si>
    <t>Master Repurchase Agreement | Maximum | LIBOR</t>
  </si>
  <si>
    <t>4.00%</t>
  </si>
  <si>
    <t>FHLB Advance Maturing in December 2016</t>
  </si>
  <si>
    <t>485 Lexington Avenue (3)</t>
  </si>
  <si>
    <t>485 Lexington Avenue (3) | Weighted Average</t>
  </si>
  <si>
    <t>5.61%</t>
  </si>
  <si>
    <t>762 Madison Avenue</t>
  </si>
  <si>
    <t>762 Madison Avenue | Weighted Average</t>
  </si>
  <si>
    <t>3.86%</t>
  </si>
  <si>
    <t>One Madison Avenue</t>
  </si>
  <si>
    <t>One Madison Avenue | Weighted Average</t>
  </si>
  <si>
    <t>5.91%</t>
  </si>
  <si>
    <t>100 Church Street</t>
  </si>
  <si>
    <t>100 Church Street | Weighted Average</t>
  </si>
  <si>
    <t>919 Third Avenue</t>
  </si>
  <si>
    <t>Interest in property (as a percent)</t>
  </si>
  <si>
    <t>919 Third Avenue | Weighted Average</t>
  </si>
  <si>
    <t>5.12%</t>
  </si>
  <si>
    <t>420 Lexington Avenue</t>
  </si>
  <si>
    <t>420 Lexington Avenue | Weighted Average</t>
  </si>
  <si>
    <t>3.99%</t>
  </si>
  <si>
    <t>1515 Broadway</t>
  </si>
  <si>
    <t>1515 Broadway | Weighted Average</t>
  </si>
  <si>
    <t>3.93%</t>
  </si>
  <si>
    <t>400 East 58th Street</t>
  </si>
  <si>
    <t>400 East 58th Street | Weighted Average</t>
  </si>
  <si>
    <t>5 years</t>
  </si>
  <si>
    <t>Landmark Square</t>
  </si>
  <si>
    <t>Landmark Square | Weighted Average</t>
  </si>
  <si>
    <t>5.05%</t>
  </si>
  <si>
    <t>885 Third Avenue | Weighted Average</t>
  </si>
  <si>
    <t>6.26%</t>
  </si>
  <si>
    <t>719 Seventh Avenue | Weighted Average</t>
  </si>
  <si>
    <t>3.55%</t>
  </si>
  <si>
    <t>183, 187 Broadway &amp; 5-7 Dey Street | Weighted Average</t>
  </si>
  <si>
    <t>3.16%</t>
  </si>
  <si>
    <t>1080 Amsterdam (13)</t>
  </si>
  <si>
    <t>1080 Amsterdam (13) | Weighted Average</t>
  </si>
  <si>
    <t>4.23%</t>
  </si>
  <si>
    <t>220 East 42nd Street</t>
  </si>
  <si>
    <t>220 East 42nd Street | Weighted Average</t>
  </si>
  <si>
    <t>2.08%</t>
  </si>
  <si>
    <t>One Vanderbilt | Weighted Average</t>
  </si>
  <si>
    <t>4.09%</t>
  </si>
  <si>
    <t>One Vanderbilt | Construction Loans [Member]</t>
  </si>
  <si>
    <t>Debt Instrument, Number of Extension Options | extenstion_option</t>
  </si>
  <si>
    <t>Debt Instrument, Period of Extension Option</t>
  </si>
  <si>
    <t>One Vanderbilt | Construction Loans [Member] | LIBOR</t>
  </si>
  <si>
    <t>3.50%</t>
  </si>
  <si>
    <t>Subsequent Event | 485 Lexington Avenue (3)</t>
  </si>
  <si>
    <t>Subsequent Event | 485 Lexington Avenue (3) | Weighted Average</t>
  </si>
  <si>
    <t>4.22%</t>
  </si>
  <si>
    <t>Subsequent Event | 1080 Amsterdam (13)</t>
  </si>
  <si>
    <t>Corporate Indebtedness (Details) - USD ($)</t>
  </si>
  <si>
    <t>Outstanding under line of credit facility</t>
  </si>
  <si>
    <t>Long-term Debt</t>
  </si>
  <si>
    <t>Revolving credit facility</t>
  </si>
  <si>
    <t>Credit facility, maximum borrowing capacity</t>
  </si>
  <si>
    <t>Maximum borrowing capacity, optional expansion</t>
  </si>
  <si>
    <t>Effective rate (as a percent)</t>
  </si>
  <si>
    <t>1.78%</t>
  </si>
  <si>
    <t>Facility fee (as a percent)</t>
  </si>
  <si>
    <t>Revolving credit facility | Minimum</t>
  </si>
  <si>
    <t>0.125%</t>
  </si>
  <si>
    <t>Revolving credit facility | Maximum</t>
  </si>
  <si>
    <t>0.30%</t>
  </si>
  <si>
    <t>Revolving credit facility | LIBOR</t>
  </si>
  <si>
    <t>Interest rate added to base rate (as a percent)</t>
  </si>
  <si>
    <t>1.25%</t>
  </si>
  <si>
    <t>Revolving credit facility | LIBOR | Minimum</t>
  </si>
  <si>
    <t>0.875%</t>
  </si>
  <si>
    <t>Revolving credit facility | LIBOR | Maximum</t>
  </si>
  <si>
    <t>1.55%</t>
  </si>
  <si>
    <t>Term loan</t>
  </si>
  <si>
    <t>2.27%</t>
  </si>
  <si>
    <t>Term loan | LIBOR</t>
  </si>
  <si>
    <t>Term loan | LIBOR | Minimum</t>
  </si>
  <si>
    <t>0.95%</t>
  </si>
  <si>
    <t>Term loan | LIBOR | Maximum</t>
  </si>
  <si>
    <t>1.90%</t>
  </si>
  <si>
    <t>2012 Credit Facility</t>
  </si>
  <si>
    <t>Letters of credit</t>
  </si>
  <si>
    <t>Ability to borrow under line of credit facility</t>
  </si>
  <si>
    <t>Line of Credit [Member] | Term loan</t>
  </si>
  <si>
    <t>Line of Credit [Member] | 2012 Credit Facility</t>
  </si>
  <si>
    <t>Corporate Indebtedness (Senior Unsecured Notes)(Details)</t>
  </si>
  <si>
    <t>Oct. 06, 2010USD ($)$ / shares</t>
  </si>
  <si>
    <t>Debt disclosures by scheduled maturity date</t>
  </si>
  <si>
    <t>Senior unsecured notes</t>
  </si>
  <si>
    <t>Unpaid Principal Balance</t>
  </si>
  <si>
    <t>Accreted Balance</t>
  </si>
  <si>
    <t>Senior Notes, Net of Deferred Finance Costs</t>
  </si>
  <si>
    <t>Senior unsecured notes | 3.00% Senior unsecured notes maturing on October 15, 2017</t>
  </si>
  <si>
    <t>Coupon Rate (as a percent)</t>
  </si>
  <si>
    <t>Premium on sale price to calculate exchange price of notes (as a percent)</t>
  </si>
  <si>
    <t>Exchange price (in dollars per share) | $ / shares</t>
  </si>
  <si>
    <t>Adjusted exchange rate for the debentures (in shares)</t>
  </si>
  <si>
    <t>Principal amount of debentures, basis for conversion</t>
  </si>
  <si>
    <t>Amount of convertible debt recorded in equity</t>
  </si>
  <si>
    <t>Debt Instrument, Unamortized Discount</t>
  </si>
  <si>
    <t>Senior unsecured notes | 5.00% Senior unsecured notes maturing on August 15, 2018</t>
  </si>
  <si>
    <t>Senior unsecured notes | 7.75% Senior unsecured notes maturing on March 15, 2020</t>
  </si>
  <si>
    <t>7.75%</t>
  </si>
  <si>
    <t>Senior unsecured notes | 4.50% Senior unsecured notes maturing on December 1, 2022</t>
  </si>
  <si>
    <t>4.50%</t>
  </si>
  <si>
    <t>Senior unsecured notes | 4.27% Senior unsecured notes maturing on December 17, 2025</t>
  </si>
  <si>
    <t>4.27%</t>
  </si>
  <si>
    <t>Senior unsecured notes | 3.00% Senior unsecured notes maturing on March 30, 2027</t>
  </si>
  <si>
    <t>Senior unsecured notes | 6.00% Senior unsecured notes maturing on March 31, 2016</t>
  </si>
  <si>
    <t>Corporate Indebtedness (Junior Subordinated Deferrable Interest Debentures and Principal Maturities)(Details) - USD ($)</t>
  </si>
  <si>
    <t>Jun. 30, 2005</t>
  </si>
  <si>
    <t>Scheduled Amortization and Principal Repayments</t>
  </si>
  <si>
    <t>Thereafter</t>
  </si>
  <si>
    <t>Total amortization of debt and principal repayments</t>
  </si>
  <si>
    <t>Joint Venture Debt</t>
  </si>
  <si>
    <t>Principal Repayments and Joint Venture Debt</t>
  </si>
  <si>
    <t>Total principal repayments</t>
  </si>
  <si>
    <t>Trust Preferred Securities</t>
  </si>
  <si>
    <t>Proceeds from Issuance of Debt</t>
  </si>
  <si>
    <t>Number of Years from Issuance of Debt for which Fixed Rate of Interest will be in Force</t>
  </si>
  <si>
    <t>Trust Preferred Securities | LIBOR</t>
  </si>
  <si>
    <t>Mortgages and other loans payable</t>
  </si>
  <si>
    <t>Scheduled Amortization</t>
  </si>
  <si>
    <t>Total amortization of debt</t>
  </si>
  <si>
    <t>Revolving Credit Facility</t>
  </si>
  <si>
    <t>Unsecured Term Loan</t>
  </si>
  <si>
    <t>Unsecured Term Loan | LIBOR</t>
  </si>
  <si>
    <t>Senior Unsecured Notes</t>
  </si>
  <si>
    <t>Corporate Indebtedness (Schedule of Consolidated Interest Expense, Excluding Capitalized Interest)(Details) - USD ($) $ in Thousands</t>
  </si>
  <si>
    <t>Interest expense</t>
  </si>
  <si>
    <t>Interest expense before capitalized interest</t>
  </si>
  <si>
    <t>Interest capitalized</t>
  </si>
  <si>
    <t>Interest income</t>
  </si>
  <si>
    <t>Interest expense, net</t>
  </si>
  <si>
    <t>Related Party Transactions (Details) - USD ($) $ in Thousands</t>
  </si>
  <si>
    <t>Amounts due from/to related parties</t>
  </si>
  <si>
    <t>Due from joint ventures</t>
  </si>
  <si>
    <t>Alliance Building Services</t>
  </si>
  <si>
    <t>Profit participation from related party</t>
  </si>
  <si>
    <t>Payments made for services</t>
  </si>
  <si>
    <t>Entity with Stephen L Green ownership interest</t>
  </si>
  <si>
    <t>Property management fees from related party</t>
  </si>
  <si>
    <t>Noncontrolling Interests on the Company's Consolidated Financial Statements (Details)</t>
  </si>
  <si>
    <t>Jan. 31, 2012$ / sharesshares</t>
  </si>
  <si>
    <t>Dec. 31, 2016USD ($)shares$ / shares</t>
  </si>
  <si>
    <t>Dec. 31, 2015USD ($)unit$ / sharesshares</t>
  </si>
  <si>
    <t>Dec. 31, 2014USD ($)shares</t>
  </si>
  <si>
    <t>Mar. 31, 2016shares</t>
  </si>
  <si>
    <t>Aug. 31, 2015shares</t>
  </si>
  <si>
    <t>Jul. 31, 2015shares</t>
  </si>
  <si>
    <t>Jun. 30, 2015shares</t>
  </si>
  <si>
    <t>Feb. 28, 2015shares</t>
  </si>
  <si>
    <t>Aug. 31, 2014shares</t>
  </si>
  <si>
    <t>Basic weighted average common shares outstanding (in shares) | shares</t>
  </si>
  <si>
    <t>Rollforward analysis of the activity relating to the noncontrolling interests in the operating partnership</t>
  </si>
  <si>
    <t>Balance at beginning of period | $</t>
  </si>
  <si>
    <t>Distributions | $</t>
  </si>
  <si>
    <t>Redemption of common units | $</t>
  </si>
  <si>
    <t>Net income | $</t>
  </si>
  <si>
    <t>Accumulated other comprehensive income allocation | $</t>
  </si>
  <si>
    <t>Balance at end of period | $</t>
  </si>
  <si>
    <t>Number of company common stock issued on conversion of Series B preferred units</t>
  </si>
  <si>
    <t>Issuance of common units | $</t>
  </si>
  <si>
    <t>Fair value adjustment | $</t>
  </si>
  <si>
    <t>Stock-based compensation plans (shares) | shares</t>
  </si>
  <si>
    <t>SL Green Operating Partnership | Series G Preferred Units</t>
  </si>
  <si>
    <t>Number of preferred units issued (in shares) | shares</t>
  </si>
  <si>
    <t>Dividend rate preferred units (as a percent)</t>
  </si>
  <si>
    <t>Liquidation preference of preferred units (in dollars per share) | $ / shares</t>
  </si>
  <si>
    <t>Annual dividends on preferred units (in dollars per share) | $ / shares</t>
  </si>
  <si>
    <t>Operating partnership common stock value use for conversion of preferred units (in dollars per share) | $ / shares</t>
  </si>
  <si>
    <t>Number of company common stock issue on redemption of operation partnership common units</t>
  </si>
  <si>
    <t>SL Green Operating Partnership | Series F Preferred Units</t>
  </si>
  <si>
    <t>Mandatory liquidation preference (in dollars per share) | $</t>
  </si>
  <si>
    <t>SL Green Operating Partnership | Series K Preferred Units</t>
  </si>
  <si>
    <t>Preferred Units, shares authorized | shares</t>
  </si>
  <si>
    <t>SL Green Operating Partnership | Series L Preferred Units</t>
  </si>
  <si>
    <t>SL Green Operating Partnership | Series M Preferred Units</t>
  </si>
  <si>
    <t>SL Green Operating Partnership | Series N Preferred Units</t>
  </si>
  <si>
    <t>SL Green Operating Partnership | Series O Preferred Units</t>
  </si>
  <si>
    <t>6.25%</t>
  </si>
  <si>
    <t>SL Green Operating Partnership | Series P Preferred Units</t>
  </si>
  <si>
    <t>Shares of common stock reserved for issuance upon redemption of units of limited partnership interest in operating partnership (shares) | shares</t>
  </si>
  <si>
    <t>SL Green Operating Partnership | Series Q Preferred Units</t>
  </si>
  <si>
    <t>SL Green Operating Partnership | Series R Preferred Units</t>
  </si>
  <si>
    <t>SL Green Operating Partnership | Series S Preferred Units</t>
  </si>
  <si>
    <t>SL Green Operating Partnership | Series T Preferred Stock [Member] [Member]</t>
  </si>
  <si>
    <t>2.75%</t>
  </si>
  <si>
    <t>SL Green Operating Partnership | Series U Preferred Stock [Member]</t>
  </si>
  <si>
    <t>SL Green Operating Partnership | Series A Preferred Units</t>
  </si>
  <si>
    <t>SL Green Operating Partnership | Series B Preferred Units</t>
  </si>
  <si>
    <t>Number of units of operating partnership owned by the noncontrolling interest unit holders (shares)</t>
  </si>
  <si>
    <t>Minimum | SL Green Operating Partnership | Series U Preferred Stock [Member]</t>
  </si>
  <si>
    <t>Noncontrolling Interests on the Company's Consolidated Financial Statements - Preferred Unit Activity (Details) - USD ($) $ in Thousands</t>
  </si>
  <si>
    <t>Rollforward Analysis of Preferred Unit Activity</t>
  </si>
  <si>
    <t>Redemption of preferred units</t>
  </si>
  <si>
    <t>Issuance of preferred units</t>
  </si>
  <si>
    <t>SL Green Operating Partnership | Preferred Units</t>
  </si>
  <si>
    <t>Balance at beginning of period</t>
  </si>
  <si>
    <t>Balance at end of period</t>
  </si>
  <si>
    <t>Stockholders' Equity of the Company (Details) - $ / shares</t>
  </si>
  <si>
    <t>Authorized capital stock (shares)</t>
  </si>
  <si>
    <t>Authorized shares, par value (in dollars per share)</t>
  </si>
  <si>
    <t>Excess stock, shares authorized (shares)</t>
  </si>
  <si>
    <t>Excess stock, par value (in dollars per share)</t>
  </si>
  <si>
    <t>Preferred stock, shares authorized (shares)</t>
  </si>
  <si>
    <t>Excess shares issued (shares)</t>
  </si>
  <si>
    <t>Stock repurchase program, number of shares authorized to be repurchased</t>
  </si>
  <si>
    <t>Stockholders' Equity of the Company (At-the-Market Equity Offering Program and Perpetual Preferred Stock)(Details) - USD ($)</t>
  </si>
  <si>
    <t>Aug. 31, 2012</t>
  </si>
  <si>
    <t>Jun. 30, 2014</t>
  </si>
  <si>
    <t>Jul. 31, 2011</t>
  </si>
  <si>
    <t>Contributions - net proceeds from common stock offering (in shares)</t>
  </si>
  <si>
    <t>Perpetual Preferred stock, liquidation preference (in dollars per share)</t>
  </si>
  <si>
    <t>At-the-Market Equity Offering Programs</t>
  </si>
  <si>
    <t>Aggregate value of the shares of common stock to be sold</t>
  </si>
  <si>
    <t>New At-the-Market Equity offering programs</t>
  </si>
  <si>
    <t>2015 New At-the-Market Equity Offering Program [Member]</t>
  </si>
  <si>
    <t>Series I Preferred Stock</t>
  </si>
  <si>
    <t>Perpetual Preferred stock, annual dividends per share (in dollars per share)</t>
  </si>
  <si>
    <t>Contributions of net proceeds from sale of preferred stock</t>
  </si>
  <si>
    <t>Stockholders' Equity of the Company (Schedule of Common Stock Issued and Proceeds Received Dividend Reinvestments)(Details) - USD ($) $ in Thousands</t>
  </si>
  <si>
    <t>Feb. 28, 2015</t>
  </si>
  <si>
    <t>Dividend reinvestments/stock purchases under the DRSPP</t>
  </si>
  <si>
    <t>Dividend Reinvestment and Stock Purchase Plan (DRIP)</t>
  </si>
  <si>
    <t>Stockholders' Equity of the Company (Earnings per Share)(Details) - USD ($) $ in Thousands</t>
  </si>
  <si>
    <t>Basic Earnings:</t>
  </si>
  <si>
    <t>Income attributable to SL Green common stockholders</t>
  </si>
  <si>
    <t>Diluted Earnings:</t>
  </si>
  <si>
    <t>Basic Shares:</t>
  </si>
  <si>
    <t>Weighted average common shares outstanding (shares)</t>
  </si>
  <si>
    <t>Effect of Dilutive Securities:</t>
  </si>
  <si>
    <t>Redemption of units to common shares (shares)</t>
  </si>
  <si>
    <t>Stock-based compensation plans (shares)</t>
  </si>
  <si>
    <t>Diluted weighted average common stock outstanding (shares)</t>
  </si>
  <si>
    <t>Common stock shares excluded from the diluted shares outstanding (shares)</t>
  </si>
  <si>
    <t>Redemption of units to common shares</t>
  </si>
  <si>
    <t>Partners' Capital of the Operating Partnership (Details)</t>
  </si>
  <si>
    <t>Dec. 31, 2016shares</t>
  </si>
  <si>
    <t>Dec. 31, 2015unitshares</t>
  </si>
  <si>
    <t>Dec. 31, 2014shares</t>
  </si>
  <si>
    <t>Dec. 31, 2013shares</t>
  </si>
  <si>
    <t>Units outstanding (units)</t>
  </si>
  <si>
    <t>SL Green Operating Partnership | Series I Preferred Units</t>
  </si>
  <si>
    <t>SL Green Operating Partnership | Common Stock</t>
  </si>
  <si>
    <t>Number of units of operating partnership owned by the noncontrolling interest unit holders (units)</t>
  </si>
  <si>
    <t>Partners' Capital of the Operating Partnership - EPS (Details) - USD ($) $ in Thousands</t>
  </si>
  <si>
    <t>Net Income (Loss) Allocated to, Common Unitholders</t>
  </si>
  <si>
    <t>Diluted weighted average common units outstanding (shares)</t>
  </si>
  <si>
    <t>Share-based Compensation - Additional Information (Details)</t>
  </si>
  <si>
    <t>Jan. 31, 2015USD ($)</t>
  </si>
  <si>
    <t>Aug. 31, 2011USD ($)</t>
  </si>
  <si>
    <t>Dec. 31, 2016USD ($)unit / sharesfungible_unit$ / sharesshares</t>
  </si>
  <si>
    <t>Dec. 31, 2015USD ($)shares</t>
  </si>
  <si>
    <t>Sep. 30, 2014shares</t>
  </si>
  <si>
    <t>Jun. 30, 2014shares</t>
  </si>
  <si>
    <t>Dec. 11, 2013</t>
  </si>
  <si>
    <t>Dec. 31, 2012shares</t>
  </si>
  <si>
    <t>Dec. 17, 2012</t>
  </si>
  <si>
    <t>Dec. 31, 2011shares</t>
  </si>
  <si>
    <t>Dec. 31, 2010shares</t>
  </si>
  <si>
    <t>Dec. 31, 2009USD ($)</t>
  </si>
  <si>
    <t>Jan. 01, 2008shares</t>
  </si>
  <si>
    <t>Share-based Compensation Arrangement by Share-based Payment Award [Line Items]</t>
  </si>
  <si>
    <t>Capitalized to assets associated with compensation expense related to our long-term compensation plans, restricted stock and stock options</t>
  </si>
  <si>
    <t>Stock options, stock appreciation rights and other awards</t>
  </si>
  <si>
    <t>Expected life of option (in years)</t>
  </si>
  <si>
    <t>All other awards</t>
  </si>
  <si>
    <t>Fungible units per share (in fungible units per share) | unit / shares</t>
  </si>
  <si>
    <t>Stock options</t>
  </si>
  <si>
    <t>3 years 8 months 12 days</t>
  </si>
  <si>
    <t>3 years 7 months 6 days</t>
  </si>
  <si>
    <t>Period of commencement of option vesting, from date of grant (in years)</t>
  </si>
  <si>
    <t>Exercise price of options granted, low end of the range (in dollars per share) | $ / shares</t>
  </si>
  <si>
    <t>Exercise price of options granted, high end of the range (in dollars per share) | $ / shares</t>
  </si>
  <si>
    <t>Remaining weighted average contractual life of the options outstanding (in years)</t>
  </si>
  <si>
    <t>Remaining weighted average contractual life of the options exercisable (in years)</t>
  </si>
  <si>
    <t>2 years 10 months 24 days</t>
  </si>
  <si>
    <t>Total unrecognized compensation cost related to unvested stock awards</t>
  </si>
  <si>
    <t>Weighted average period for recognition of compensation cost related to unvested stock awards (in years)</t>
  </si>
  <si>
    <t>2 years 1 month 6 days</t>
  </si>
  <si>
    <t>Weighted average fair value of options granted during the period</t>
  </si>
  <si>
    <t>Stock options | Minimum</t>
  </si>
  <si>
    <t>Award expiration period (in years)</t>
  </si>
  <si>
    <t>Options vesting period (in years)</t>
  </si>
  <si>
    <t>Stock options | Maximum</t>
  </si>
  <si>
    <t>Class O LTIP Units</t>
  </si>
  <si>
    <t>Preferred unit distributions as a percentage of common unit distributions</t>
  </si>
  <si>
    <t>Restricted Stock Awards</t>
  </si>
  <si>
    <t>Compensation expense</t>
  </si>
  <si>
    <t>2 years 8 months 12 days</t>
  </si>
  <si>
    <t>Annual award vesting rate, low end of range (as a percent)</t>
  </si>
  <si>
    <t>15.00%</t>
  </si>
  <si>
    <t>Annual award vesting rate, high end of range (as a percent)</t>
  </si>
  <si>
    <t>35.00%</t>
  </si>
  <si>
    <t>Fair value of restricted stock vested during the period</t>
  </si>
  <si>
    <t>Awards granted (in shares) | shares</t>
  </si>
  <si>
    <t>Awards outstanding (in shares) | shares</t>
  </si>
  <si>
    <t>LTIP units</t>
  </si>
  <si>
    <t>1 year 10 months 24 days</t>
  </si>
  <si>
    <t>Performance Shares</t>
  </si>
  <si>
    <t>Employee Stock Purchase Plan</t>
  </si>
  <si>
    <t>Shares of common stock available for issuance (shares) | shares</t>
  </si>
  <si>
    <t>Duration of each offering period starting the first day of each calendar quarter (in months)</t>
  </si>
  <si>
    <t>3 months</t>
  </si>
  <si>
    <t>Purchase price as a percentage of market value of the common stock (percent)</t>
  </si>
  <si>
    <t>85.00%</t>
  </si>
  <si>
    <t>Shares of common stock issued (shares) | shares</t>
  </si>
  <si>
    <t>Fourth Amended and Restated 2003 Stock Option and Incentive Plan [Member]</t>
  </si>
  <si>
    <t>Maximum fungible units that may be granted (in shares) | fungible_unit</t>
  </si>
  <si>
    <t>Shares that may be issued if equal to fungible units (shares) (less than) | shares</t>
  </si>
  <si>
    <t>Fungible units | fungible_unit</t>
  </si>
  <si>
    <t>Third Amendment and Restated 2005 Stock Option and Incentive Plan [Member] | Stock options</t>
  </si>
  <si>
    <t>2010 Notional Unit Long-Term Compensation Plan</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IP units earned (in shares) | shares</t>
  </si>
  <si>
    <t>Percentage of LTIP Units earned, vested (percent)</t>
  </si>
  <si>
    <t>2010 Notional Unit Long-Term Compensation Plan | Minimum</t>
  </si>
  <si>
    <t>Approximate amount of LTIP units that may be earned by the recipients based on stock price appreciation</t>
  </si>
  <si>
    <t>2010 Notional Unit Long-Term Compensation Plan | Maximum</t>
  </si>
  <si>
    <t>2011 Outperformance Plan</t>
  </si>
  <si>
    <t>Value of LTIP Units that could be earned expressed as percentage of outperformance amount in excess of the 30% benchmark (percent)</t>
  </si>
  <si>
    <t>Duration period return to stockholders exceeds 25% (in years)</t>
  </si>
  <si>
    <t>Cumulative return to stockholders (percent)</t>
  </si>
  <si>
    <t>Return to stockholders</t>
  </si>
  <si>
    <t>Performance period (in years)</t>
  </si>
  <si>
    <t>2011 Outperformance Plan | Vested on August 31, 2014</t>
  </si>
  <si>
    <t>Percentage of units vested</t>
  </si>
  <si>
    <t>2011 Outperformance Plan | Vesting on August 31, 2015</t>
  </si>
  <si>
    <t>2011 Outperformance Plan | Earned anytime after beginning of second year</t>
  </si>
  <si>
    <t>2011 Outperformance Plan | Earned any time after beginning of third year</t>
  </si>
  <si>
    <t>66.67%</t>
  </si>
  <si>
    <t>2014 Outperformance Plan</t>
  </si>
  <si>
    <t>Award period (in years)</t>
  </si>
  <si>
    <t>Percentage of LTIP units that may be earned based on the Company's absolute total return to stockholders</t>
  </si>
  <si>
    <t>Percentage of LTIP units that may be earned based on relative total return to stockholders compared to constituents of the MSCI REIT index</t>
  </si>
  <si>
    <t>2014 Outperformance Plan | Vesting on August 31, 2017</t>
  </si>
  <si>
    <t>2014 Outperformance Plan | Vesting on August 31, 2018</t>
  </si>
  <si>
    <t>Deferred Stock Compensation Plan for Directors</t>
  </si>
  <si>
    <t>Maximum percentage of the annual retainer fee, chairman fees and meeting fees that may be deferred by non-employee directors (percent)</t>
  </si>
  <si>
    <t>Shares issued (in shares) | shares</t>
  </si>
  <si>
    <t>Share-based Compensation (Details) - USD ($)</t>
  </si>
  <si>
    <t>Share-based Compensation Arrangement by Share-based Payment Award, Fair Value Assumptions and Methodology [Abstract]</t>
  </si>
  <si>
    <t>Dividend yield (as a percent)</t>
  </si>
  <si>
    <t>2.37%</t>
  </si>
  <si>
    <t>1.97%</t>
  </si>
  <si>
    <t>1.60%</t>
  </si>
  <si>
    <t>Risk-free interest rate (as a percent)</t>
  </si>
  <si>
    <t>1.57%</t>
  </si>
  <si>
    <t>1.43%</t>
  </si>
  <si>
    <t>1.29%</t>
  </si>
  <si>
    <t>Expected stock price volatility (as a percent)</t>
  </si>
  <si>
    <t>26.76%</t>
  </si>
  <si>
    <t>32.34%</t>
  </si>
  <si>
    <t>33.97%</t>
  </si>
  <si>
    <t>Options Outstanding</t>
  </si>
  <si>
    <t>Balance at beginning of year (in shares)</t>
  </si>
  <si>
    <t>Granted (in shares)</t>
  </si>
  <si>
    <t>Exercised (in shares)</t>
  </si>
  <si>
    <t>Lapsed or cancelled (in shares)</t>
  </si>
  <si>
    <t>Balance at end of period (in shares)</t>
  </si>
  <si>
    <t>Options exercisable at end of period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ummary of restricted stock</t>
  </si>
  <si>
    <t>Cancelled (in shares)</t>
  </si>
  <si>
    <t>Vested during the period (in shares)</t>
  </si>
  <si>
    <t>Compensation expense recorded</t>
  </si>
  <si>
    <t>Accumulated Other Comprehensive Loss (Details) - USD ($) $ in Thousands</t>
  </si>
  <si>
    <t>Accumulated Other Comprehensive Income (Loss) of the Company [Roll Forward]</t>
  </si>
  <si>
    <t>Other comprehensive loss before reclassifications</t>
  </si>
  <si>
    <t>Amounts reclassified from accumulated other comprehensive income</t>
  </si>
  <si>
    <t>Deferred net losses from terminated hedges</t>
  </si>
  <si>
    <t>SL Green Realty Corp | Net unrealized (loss) gain on derivative instruments</t>
  </si>
  <si>
    <t>SL Green Realty Corp | Unrealized gain (loss) on marketable securities</t>
  </si>
  <si>
    <t>SL Green Realty Corp | Joint venture | Net unrealized (loss) gain on derivative instruments</t>
  </si>
  <si>
    <t>Fair Value Measurements (Details) - USD ($) $ in Thousands</t>
  </si>
  <si>
    <t>Fair Value of Financial Instruments</t>
  </si>
  <si>
    <t>Interest rate cap and swap agreements (included in other assets)</t>
  </si>
  <si>
    <t>Interest rate cap and swap agreements (included in accrued interest payable and other liabilities)</t>
  </si>
  <si>
    <t>Debt and preferred equity investments</t>
  </si>
  <si>
    <t>Secured Debt, Bearing Variable Interest, Amount</t>
  </si>
  <si>
    <t>Carrying Value (1)</t>
  </si>
  <si>
    <t>Variable rate debt</t>
  </si>
  <si>
    <t>Estimated fair value of debt and preferred equity investments, low end of range</t>
  </si>
  <si>
    <t>Estimated fair value of debt and preferred equity investments, high end of range</t>
  </si>
  <si>
    <t>Level 3 | Carrying Value (1)</t>
  </si>
  <si>
    <t>Level 3 | Fair Value</t>
  </si>
  <si>
    <t>Equity marketable securities | Level 1</t>
  </si>
  <si>
    <t>Mortgage-backed securities | Level 2</t>
  </si>
  <si>
    <t>248-252 Bedford Avenue | Carrying Value (1)</t>
  </si>
  <si>
    <t>Financial Instruments: Derivatives and Hedging (Details) - USD ($) $ in Thousands</t>
  </si>
  <si>
    <t>Derivative, Fair Value, Net</t>
  </si>
  <si>
    <t>Gain (loss) from settlement of hedges included in accumulated other comprehensive loss (less than)</t>
  </si>
  <si>
    <t>Fair value of derivatives in a net liability position</t>
  </si>
  <si>
    <t>Aggregate termination value</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Loss) Gain Recognized in Other Comprehensive Loss (Effective Portion)</t>
  </si>
  <si>
    <t>Amount of Loss Reclassified from Accumulated Other Comprehensive Loss into Income (Effective Portion)</t>
  </si>
  <si>
    <t>Amount of (Loss) or Gain Recognized into Income (Ineffective Portion)</t>
  </si>
  <si>
    <t>Interest Rate Swap Expiring in December 2017</t>
  </si>
  <si>
    <t>Notional Value</t>
  </si>
  <si>
    <t>Strike Rate (as a percent)</t>
  </si>
  <si>
    <t>0.9375%</t>
  </si>
  <si>
    <t>0.94%</t>
  </si>
  <si>
    <t>Interest Rate Swap Expiring in January 2017</t>
  </si>
  <si>
    <t>0.50%</t>
  </si>
  <si>
    <t>Interest Rate Swap Expiring in February 2017</t>
  </si>
  <si>
    <t>0.852%</t>
  </si>
  <si>
    <t>Interest Rate Cap Expiring in September 2017</t>
  </si>
  <si>
    <t>Interest Rate Swap</t>
  </si>
  <si>
    <t>Interest Rate Cap Expiring in May 2017 [Member]</t>
  </si>
  <si>
    <t>4.75%</t>
  </si>
  <si>
    <t>Interest Rate Swap Expiring in July 2023 [Member]</t>
  </si>
  <si>
    <t>1.131%</t>
  </si>
  <si>
    <t>Interest Rate Swap Expiring in July 2023, 2 [Member]</t>
  </si>
  <si>
    <t>1.161%</t>
  </si>
  <si>
    <t>Interest Rate Cap Expiring in October 2017 [Member]</t>
  </si>
  <si>
    <t>Interest Rate Swap Expiring in December 2026 [Member]</t>
  </si>
  <si>
    <t>2.1595%</t>
  </si>
  <si>
    <t>Interest Rate Swap Expiring in January 2027 [Member]</t>
  </si>
  <si>
    <t>2.185%</t>
  </si>
  <si>
    <t>Interest Rate Swap Expiring in January 2027, 2 [Member]</t>
  </si>
  <si>
    <t>Interest Rate Swap Expiring in January 2027, 3 [Member]</t>
  </si>
  <si>
    <t>2.1825%</t>
  </si>
  <si>
    <t>Rental Income (Details) $ in Thousands</t>
  </si>
  <si>
    <t>Operating Leased Assets [Line Items]</t>
  </si>
  <si>
    <t>Total minimum lease payments</t>
  </si>
  <si>
    <t>Benefit Plans (Details) - USD ($)</t>
  </si>
  <si>
    <t>Dec. 31, 2000</t>
  </si>
  <si>
    <t>Multiemployer Plans [Line Items]</t>
  </si>
  <si>
    <t>Defined Contribution Plan, Employer Matching Contribution of Specified Percentage of Annual Compensation</t>
  </si>
  <si>
    <t>Plan contributions</t>
  </si>
  <si>
    <t>401 (K) Plan</t>
  </si>
  <si>
    <t>Employee contribution limit per calendar year (percentage)</t>
  </si>
  <si>
    <t>Defined Contribution Plan, Employer Matching Contribution, Percent of Match</t>
  </si>
  <si>
    <t>Defined Contribution Plan, Employer Match Employee Contribution</t>
  </si>
  <si>
    <t>6.00%</t>
  </si>
  <si>
    <t>Percentage of eligible compensation matched by employer (percentage)</t>
  </si>
  <si>
    <t>Matching contribution</t>
  </si>
  <si>
    <t>Health Plan</t>
  </si>
  <si>
    <t>Multiemployer Plan, Period Contributions</t>
  </si>
  <si>
    <t>Multiemployer Plans, Collective-Bargaining Arrangement, Percentage of Contributions</t>
  </si>
  <si>
    <t>Other plans</t>
  </si>
  <si>
    <t>Multiemployer Plans, Pension</t>
  </si>
  <si>
    <t>Multiemployer Plans, Surcharge</t>
  </si>
  <si>
    <t>Multiemployer Plans, Contributions By Employer, Percent</t>
  </si>
  <si>
    <t>Commitments and Contingencies (Details) $ in Thousands</t>
  </si>
  <si>
    <t>Dec. 31, 2016USD ($)extenstion_option</t>
  </si>
  <si>
    <t>Other Commitments [Line Items]</t>
  </si>
  <si>
    <t>Employment agreements with certain executives, minimum cash-based compensation for next fiscal year</t>
  </si>
  <si>
    <t>Employment agreements with certain executives, grant date value of deferred compensation awards</t>
  </si>
  <si>
    <t>Number of renewal options available (extension option)</t>
  </si>
  <si>
    <t>Term of first renewal option (in years)</t>
  </si>
  <si>
    <t>35 years</t>
  </si>
  <si>
    <t>Initial term of non cancellable operating leases, minimum (in years)</t>
  </si>
  <si>
    <t>Capital lease</t>
  </si>
  <si>
    <t>Less amount representing interest</t>
  </si>
  <si>
    <t>Non-cancellable operating leases</t>
  </si>
  <si>
    <t>30 East 40th Street</t>
  </si>
  <si>
    <t>Land as percentage of fair market value of property under lease</t>
  </si>
  <si>
    <t>63.60%</t>
  </si>
  <si>
    <t>Annual ground lease payments through December 2019</t>
  </si>
  <si>
    <t>Annual ground lease payments through December 2029</t>
  </si>
  <si>
    <t>Annual ground lease payments due thereafter</t>
  </si>
  <si>
    <t>1080 Amsterdam Avenue</t>
  </si>
  <si>
    <t>711 Third Avenue</t>
  </si>
  <si>
    <t>Percentage of the fee not owned by the entity (percent)</t>
  </si>
  <si>
    <t>711 Third Avenue | Through July 2016</t>
  </si>
  <si>
    <t>Required annual ground lease payments</t>
  </si>
  <si>
    <t>711 Third Avenue | After July 2016</t>
  </si>
  <si>
    <t>461 Fifth Avenue</t>
  </si>
  <si>
    <t>Number of renewal options available (extension option) | extenstion_option</t>
  </si>
  <si>
    <t>21 years</t>
  </si>
  <si>
    <t>Term of second renewal option (in years)</t>
  </si>
  <si>
    <t>Term of third renewal option (in years)</t>
  </si>
  <si>
    <t>15 years</t>
  </si>
  <si>
    <t>625 Madison Avenue</t>
  </si>
  <si>
    <t>23 years</t>
  </si>
  <si>
    <t>1185 Avenue of the Americas</t>
  </si>
  <si>
    <t>Belmont</t>
  </si>
  <si>
    <t>Loss reserves</t>
  </si>
  <si>
    <t>Program trigger</t>
  </si>
  <si>
    <t>Per annum increase</t>
  </si>
  <si>
    <t>Coinsurance Percentage, TRIPRA</t>
  </si>
  <si>
    <t>16.00%</t>
  </si>
  <si>
    <t>Coinsurance Percentage, Annual Increase, TRIPRA</t>
  </si>
  <si>
    <t>1.00%</t>
  </si>
  <si>
    <t>Segment Information (Details) $ in Thousands</t>
  </si>
  <si>
    <t>Segment information</t>
  </si>
  <si>
    <t>Number of reportable segments (segment) | segment</t>
  </si>
  <si>
    <t>Income from continuing operations before equity in net gain on sale of interest in unconsolidated joint venture/real estate, purchase price fair value adjustment, gain on sale of real estate, depreciable real estate reserves, loss on early extinguishment of debt, and (loss) gain on sale of marketable securities</t>
  </si>
  <si>
    <t>Operating Segments | Real Estate Segment</t>
  </si>
  <si>
    <t>Operating Segments | Debt and Preferred Equity Segment</t>
  </si>
  <si>
    <t>Segment Information (Schedule of Reconciliation of Income from Continuing Operations to Net Income Attributable to SL Green Common Stockholders)(Details) - USD ($) $ in Thousands</t>
  </si>
  <si>
    <t>Reconciliation of income from continuing operations to net income attributable to SL Green common stockholders</t>
  </si>
  <si>
    <t>Income from continuing operations before equity in net gain on sale of interest in unconsolidated joint venture/real estate, purchase price fair value adjustment, gain on sale of real estate, depreciable real estate reserves, loss on early extinguishment of debt, and loss (gain) on sale of marketable securities</t>
  </si>
  <si>
    <t>Quarterly Financial Data of the Company (unaudited) (Details) - USD ($) $ / shares in Units, $ in Thousands</t>
  </si>
  <si>
    <t>Income (loss) from continuing operations before equity in net income from unconsolidated joint ventures, equity in net (loss) gain on sale of interest in unconsolidated joint venture/real estate, purchase price fair value adjustment, gain on sale of real estate, depreciable real estate reserves and gain (loss) on early extinguishment of debt</t>
  </si>
  <si>
    <t>Net income (loss) attributable to common stockholders per common share - basic (usd per share)</t>
  </si>
  <si>
    <t>Net income (loss) attributable to common stockholders per common share - diluted (usd per share)</t>
  </si>
  <si>
    <t>Distributions Preferred Units</t>
  </si>
  <si>
    <t>Quarterly Financial Data of the Operating Partnership (unaudited) (Details) - USD ($) $ / shares in Units, $ in Thousands</t>
  </si>
  <si>
    <t>Perpetual preferred distributions</t>
  </si>
  <si>
    <t>Net income attributable to common unitholders per common unit - basic (usd per share)</t>
  </si>
  <si>
    <t>Net income attributable to common unitholders per common share - diluted (usd per share)</t>
  </si>
  <si>
    <t>Schedule II - Valuation and Qualifying Accounts (Details) - USD ($) $ in Thousands</t>
  </si>
  <si>
    <t>Tenant and other receivables—allowance</t>
  </si>
  <si>
    <t>Changes in valuation allowance</t>
  </si>
  <si>
    <t>Balance at Beginning of Year</t>
  </si>
  <si>
    <t>Additions Charged Against Operations</t>
  </si>
  <si>
    <t>Uncollectible Accounts Written-off/Recovery</t>
  </si>
  <si>
    <t>Balance at End of Year</t>
  </si>
  <si>
    <t>Deferred rent receivable—allowance</t>
  </si>
  <si>
    <t>Schedule III - Real Estate And Accumulated Depreciation (Details) - USD ($) $ in Thousands</t>
  </si>
  <si>
    <t>May 31, 2010</t>
  </si>
  <si>
    <t>Dec. 31, 2012</t>
  </si>
  <si>
    <t>SEC Schedule III, Real Estate and Accumulated Depreciation [Line Items]</t>
  </si>
  <si>
    <t>Encumbrances</t>
  </si>
  <si>
    <t>Initial Cost</t>
  </si>
  <si>
    <t>Building &amp; Improvements</t>
  </si>
  <si>
    <t>Cost Capitalized Subsequent To Acquisition</t>
  </si>
  <si>
    <t>Gross Amount at Which Carried at Close of Period</t>
  </si>
  <si>
    <t>Accumulated Depreciation</t>
  </si>
  <si>
    <t>Third Avenue, 919 [Member]</t>
  </si>
  <si>
    <t>555 W. 57th Street</t>
  </si>
  <si>
    <t>750 Third Avenue</t>
  </si>
  <si>
    <t>609 Fifth Avenue</t>
  </si>
  <si>
    <t>810 Seventh Avenue</t>
  </si>
  <si>
    <t>1350 Avenue of the Americas</t>
  </si>
  <si>
    <t>1100 King Street - 1 to 7 International Drive</t>
  </si>
  <si>
    <t>520 White Plains Road</t>
  </si>
  <si>
    <t>115-117 Stevens Avenue</t>
  </si>
  <si>
    <t>100 Summit Lake Drive</t>
  </si>
  <si>
    <t>200 Summit Lake Drive</t>
  </si>
  <si>
    <t>500 Summit Lake Drive</t>
  </si>
  <si>
    <t>360 Hamilton Avenue</t>
  </si>
  <si>
    <t>1-6 Landmark Square</t>
  </si>
  <si>
    <t>7 Landmark Square</t>
  </si>
  <si>
    <t>680 Washington Boulevard</t>
  </si>
  <si>
    <t>750 Washington Boulevard</t>
  </si>
  <si>
    <t>1010 Washington Boulevard</t>
  </si>
  <si>
    <t>400 Summit Lake Drive</t>
  </si>
  <si>
    <t>1055 Washington Boulevard</t>
  </si>
  <si>
    <t>1 Madison Ave</t>
  </si>
  <si>
    <t>125 Chubb Way</t>
  </si>
  <si>
    <t>125 Park Avenue</t>
  </si>
  <si>
    <t>Williamsburg</t>
  </si>
  <si>
    <t>110 East 42nd Street</t>
  </si>
  <si>
    <t>East 400 Street 58 [Member]</t>
  </si>
  <si>
    <t>752 Madison Avenue</t>
  </si>
  <si>
    <t>19-21 East 65th Street</t>
  </si>
  <si>
    <t>304 Park Avenue</t>
  </si>
  <si>
    <t>635 Sixth Avenue</t>
  </si>
  <si>
    <t>641 Sixth Avenue</t>
  </si>
  <si>
    <t>92.50%</t>
  </si>
  <si>
    <t>16 Court</t>
  </si>
  <si>
    <t>315 West 33rd Street</t>
  </si>
  <si>
    <t>562 Fifth Avenue</t>
  </si>
  <si>
    <t>187 Broadway</t>
  </si>
  <si>
    <t>5- 7 Dey Street</t>
  </si>
  <si>
    <t>Acquisition Price</t>
  </si>
  <si>
    <t>Schedule III - Real Estate And Accumulated Depreciation (Activity in Real Estate and Accumulated Depreciation)(Details) - USD ($) $ in Thousands</t>
  </si>
  <si>
    <t>Changes in real estate</t>
  </si>
  <si>
    <t>Property acquisitions</t>
  </si>
  <si>
    <t>Improvements</t>
  </si>
  <si>
    <t>Retirements/disposals/deconsolidation</t>
  </si>
  <si>
    <t>Aggregate cost of land, buildings and improvements before depreciation</t>
  </si>
  <si>
    <t>Changes in accumulated depreciation</t>
  </si>
  <si>
    <t>Depreciation for yea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0.00000_);(#,##0.00000)" numFmtId="169"/>
    <numFmt formatCode="#,##0.000_);(#,##0.000)" numFmtId="170"/>
    <numFmt formatCode="_(&quot;$ &quot;#,##0.0000_);_(&quot;$ &quot;(#,##0.0000)" numFmtId="171"/>
    <numFmt formatCode="_(&quot;Level &quot;#,##0_);_(&quot;Level &quot;(#,##0)" numFmtId="172"/>
    <numFmt formatCode="_(&quot;TRIPRA &quot;#,##0_);_(&quot;TRIPRA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9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0579714</v>
      </c>
    </row>
    <row r="14" spans="1:4">
      <c r="A14" s="4" t="s">
        <v>23</v>
      </c>
      <c r="B14" s="4" t="s">
        <v>24</v>
      </c>
    </row>
    <row r="15" spans="1:4">
      <c r="A15" s="4" t="s">
        <v>25</v>
      </c>
      <c r="B15" s="4" t="s">
        <v>26</v>
      </c>
    </row>
    <row r="16" spans="1:4">
      <c r="A16" s="4" t="s">
        <v>27</v>
      </c>
      <c r="B16" s="4" t="s">
        <v>24</v>
      </c>
    </row>
    <row r="17" spans="1:4">
      <c r="A17" s="4" t="s">
        <v>28</v>
      </c>
      <c r="D17" s="6" t="n">
        <v>10000000000</v>
      </c>
    </row>
    <row r="18" spans="1:4">
      <c r="A18" s="4" t="s">
        <v>29</v>
      </c>
    </row>
    <row r="19" spans="1:4">
      <c r="A19" s="3" t="s">
        <v>5</v>
      </c>
    </row>
    <row r="20" spans="1:4">
      <c r="A20" s="4" t="s">
        <v>6</v>
      </c>
      <c r="B20" s="4" t="s">
        <v>30</v>
      </c>
    </row>
    <row r="21" spans="1:4">
      <c r="A21" s="4" t="s">
        <v>8</v>
      </c>
      <c r="B21" s="5" t="n">
        <v>1492869</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2</v>
      </c>
      <c r="C29" s="5" t="n">
        <v>1497224</v>
      </c>
    </row>
    <row r="30" spans="1:4">
      <c r="A30" s="4" t="s">
        <v>23</v>
      </c>
      <c r="B30" s="4" t="s">
        <v>26</v>
      </c>
    </row>
    <row r="31" spans="1:4">
      <c r="A31" s="4" t="s">
        <v>25</v>
      </c>
      <c r="B31" s="4" t="s">
        <v>26</v>
      </c>
    </row>
    <row r="32" spans="1:4">
      <c r="A32" s="4" t="s">
        <v>27</v>
      </c>
      <c r="B32" s="4" t="s">
        <v>24</v>
      </c>
    </row>
    <row r="33" spans="1:4">
      <c r="A33" s="4" t="s">
        <v>28</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9</v>
      </c>
      <c r="B1" s="2" t="s">
        <v>1</v>
      </c>
    </row>
    <row r="2" spans="1:4">
      <c r="B2" s="2" t="s">
        <v>2</v>
      </c>
      <c r="C2" s="2" t="s">
        <v>33</v>
      </c>
      <c r="D2" s="2" t="s">
        <v>111</v>
      </c>
    </row>
    <row r="3" spans="1:4">
      <c r="A3" s="4" t="s">
        <v>220</v>
      </c>
      <c r="B3" s="7" t="n">
        <v>2.94</v>
      </c>
      <c r="C3" s="7" t="n">
        <v>2.52</v>
      </c>
      <c r="D3" s="7" t="n">
        <v>2.1</v>
      </c>
    </row>
    <row r="4" spans="1:4">
      <c r="A4" s="4" t="s">
        <v>29</v>
      </c>
    </row>
    <row r="5" spans="1:4">
      <c r="A5" s="4" t="s">
        <v>220</v>
      </c>
      <c r="B5" s="7" t="n">
        <v>2.94</v>
      </c>
      <c r="C5" s="7" t="n">
        <v>2.52</v>
      </c>
      <c r="D5" s="9" t="n">
        <v>2.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6</v>
      </c>
      <c r="B1" s="2" t="s">
        <v>2</v>
      </c>
      <c r="C1" s="2" t="s">
        <v>716</v>
      </c>
      <c r="D1" s="2" t="s">
        <v>33</v>
      </c>
    </row>
    <row r="2" spans="1:4">
      <c r="A2" s="3" t="s">
        <v>1667</v>
      </c>
    </row>
    <row r="3" spans="1:4">
      <c r="A3" s="4" t="s">
        <v>717</v>
      </c>
      <c r="B3" s="6" t="n">
        <v>85110</v>
      </c>
      <c r="D3" s="6" t="n">
        <v>45138</v>
      </c>
    </row>
    <row r="4" spans="1:4">
      <c r="A4" s="4" t="s">
        <v>1668</v>
      </c>
      <c r="B4" s="5" t="n">
        <v>21090</v>
      </c>
      <c r="D4" s="5" t="n">
        <v>204</v>
      </c>
    </row>
    <row r="5" spans="1:4">
      <c r="A5" s="4" t="s">
        <v>1669</v>
      </c>
      <c r="B5" s="5" t="n">
        <v>1</v>
      </c>
      <c r="D5" s="5" t="n">
        <v>10776</v>
      </c>
    </row>
    <row r="6" spans="1:4">
      <c r="A6" s="4" t="s">
        <v>1670</v>
      </c>
      <c r="B6" s="5" t="n">
        <v>1640412</v>
      </c>
      <c r="D6" s="5" t="n">
        <v>1670020</v>
      </c>
    </row>
    <row r="7" spans="1:4">
      <c r="A7" s="4" t="s">
        <v>1671</v>
      </c>
      <c r="B7" s="5" t="n">
        <v>622585</v>
      </c>
      <c r="D7" s="5" t="n">
        <v>1205494</v>
      </c>
    </row>
    <row r="8" spans="1:4">
      <c r="A8" s="4" t="s">
        <v>900</v>
      </c>
    </row>
    <row r="9" spans="1:4">
      <c r="A9" s="3" t="s">
        <v>1667</v>
      </c>
    </row>
    <row r="10" spans="1:4">
      <c r="A10" s="4" t="s">
        <v>1671</v>
      </c>
      <c r="B10" s="5" t="n">
        <v>0</v>
      </c>
      <c r="D10" s="5" t="n">
        <v>29000</v>
      </c>
    </row>
    <row r="11" spans="1:4">
      <c r="A11" s="4" t="s">
        <v>1672</v>
      </c>
    </row>
    <row r="12" spans="1:4">
      <c r="A12" s="3" t="s">
        <v>1667</v>
      </c>
    </row>
    <row r="13" spans="1:4">
      <c r="A13" s="4" t="s">
        <v>868</v>
      </c>
      <c r="B13" s="5" t="n">
        <v>5452084</v>
      </c>
      <c r="D13" s="5" t="n">
        <v>7232254</v>
      </c>
    </row>
    <row r="14" spans="1:4">
      <c r="A14" s="4" t="s">
        <v>1673</v>
      </c>
      <c r="B14" s="5" t="n">
        <v>1105585</v>
      </c>
      <c r="D14" s="5" t="n">
        <v>3202494</v>
      </c>
    </row>
    <row r="15" spans="1:4">
      <c r="A15" s="4" t="s">
        <v>181</v>
      </c>
      <c r="B15" s="5" t="n">
        <v>6557669</v>
      </c>
      <c r="D15" s="5" t="n">
        <v>10434748</v>
      </c>
    </row>
    <row r="16" spans="1:4">
      <c r="A16" s="4" t="s">
        <v>720</v>
      </c>
    </row>
    <row r="17" spans="1:4">
      <c r="A17" s="3" t="s">
        <v>1667</v>
      </c>
    </row>
    <row r="18" spans="1:4">
      <c r="A18" s="4" t="s">
        <v>717</v>
      </c>
      <c r="B18" s="5" t="n">
        <v>85110</v>
      </c>
      <c r="D18" s="5" t="n">
        <v>45138</v>
      </c>
    </row>
    <row r="19" spans="1:4">
      <c r="A19" s="4" t="s">
        <v>181</v>
      </c>
      <c r="B19" s="5" t="n">
        <v>6832604</v>
      </c>
      <c r="D19" s="5" t="n">
        <v>10770574</v>
      </c>
    </row>
    <row r="20" spans="1:4">
      <c r="A20" s="4" t="s">
        <v>1674</v>
      </c>
      <c r="B20" s="5" t="n">
        <v>1600000</v>
      </c>
      <c r="D20" s="5" t="n">
        <v>1700000</v>
      </c>
    </row>
    <row r="21" spans="1:4">
      <c r="A21" s="4" t="s">
        <v>1675</v>
      </c>
      <c r="B21" s="5" t="n">
        <v>1800000</v>
      </c>
      <c r="D21" s="5" t="n">
        <v>1800000</v>
      </c>
    </row>
    <row r="22" spans="1:4">
      <c r="A22" s="15" t="n">
        <v>1</v>
      </c>
    </row>
    <row r="23" spans="1:4">
      <c r="A23" s="3" t="s">
        <v>1667</v>
      </c>
    </row>
    <row r="24" spans="1:4">
      <c r="A24" s="4" t="s">
        <v>1668</v>
      </c>
      <c r="B24" s="5" t="n">
        <v>0</v>
      </c>
      <c r="D24" s="5" t="n">
        <v>0</v>
      </c>
    </row>
    <row r="25" spans="1:4">
      <c r="A25" s="4" t="s">
        <v>1669</v>
      </c>
      <c r="B25" s="5" t="n">
        <v>0</v>
      </c>
      <c r="D25" s="5" t="n">
        <v>0</v>
      </c>
    </row>
    <row r="26" spans="1:4">
      <c r="A26" s="15" t="n">
        <v>2</v>
      </c>
    </row>
    <row r="27" spans="1:4">
      <c r="A27" s="3" t="s">
        <v>1667</v>
      </c>
    </row>
    <row r="28" spans="1:4">
      <c r="A28" s="4" t="s">
        <v>1668</v>
      </c>
      <c r="B28" s="5" t="n">
        <v>21090</v>
      </c>
      <c r="D28" s="5" t="n">
        <v>204</v>
      </c>
    </row>
    <row r="29" spans="1:4">
      <c r="A29" s="4" t="s">
        <v>1669</v>
      </c>
      <c r="B29" s="5" t="n">
        <v>1</v>
      </c>
      <c r="D29" s="5" t="n">
        <v>10776</v>
      </c>
    </row>
    <row r="30" spans="1:4">
      <c r="A30" s="15" t="n">
        <v>3</v>
      </c>
    </row>
    <row r="31" spans="1:4">
      <c r="A31" s="3" t="s">
        <v>1667</v>
      </c>
    </row>
    <row r="32" spans="1:4">
      <c r="A32" s="4" t="s">
        <v>717</v>
      </c>
      <c r="B32" s="5" t="n">
        <v>0</v>
      </c>
      <c r="D32" s="5" t="n">
        <v>0</v>
      </c>
    </row>
    <row r="33" spans="1:4">
      <c r="A33" s="4" t="s">
        <v>1668</v>
      </c>
      <c r="B33" s="5" t="n">
        <v>0</v>
      </c>
      <c r="D33" s="5" t="n">
        <v>0</v>
      </c>
    </row>
    <row r="34" spans="1:4">
      <c r="A34" s="4" t="s">
        <v>1669</v>
      </c>
      <c r="B34" s="5" t="n">
        <v>0</v>
      </c>
      <c r="D34" s="5" t="n">
        <v>0</v>
      </c>
    </row>
    <row r="35" spans="1:4">
      <c r="A35" s="4" t="s">
        <v>1676</v>
      </c>
    </row>
    <row r="36" spans="1:4">
      <c r="A36" s="3" t="s">
        <v>1667</v>
      </c>
    </row>
    <row r="37" spans="1:4">
      <c r="A37" s="4" t="s">
        <v>1670</v>
      </c>
      <c r="D37" s="5" t="n">
        <v>1670020</v>
      </c>
    </row>
    <row r="38" spans="1:4">
      <c r="A38" s="4" t="s">
        <v>1677</v>
      </c>
    </row>
    <row r="39" spans="1:4">
      <c r="A39" s="3" t="s">
        <v>1667</v>
      </c>
    </row>
    <row r="40" spans="1:4">
      <c r="A40" s="4" t="s">
        <v>868</v>
      </c>
      <c r="B40" s="5" t="n">
        <v>5722494</v>
      </c>
      <c r="D40" s="5" t="n">
        <v>7591388</v>
      </c>
    </row>
    <row r="41" spans="1:4">
      <c r="A41" s="4" t="s">
        <v>1673</v>
      </c>
      <c r="B41" s="5" t="n">
        <v>1110110</v>
      </c>
      <c r="D41" s="5" t="n">
        <v>3179186</v>
      </c>
    </row>
    <row r="42" spans="1:4">
      <c r="A42" s="4" t="s">
        <v>721</v>
      </c>
    </row>
    <row r="43" spans="1:4">
      <c r="A43" s="3" t="s">
        <v>1667</v>
      </c>
    </row>
    <row r="44" spans="1:4">
      <c r="A44" s="4" t="s">
        <v>717</v>
      </c>
      <c r="C44" s="6" t="n">
        <v>48315</v>
      </c>
      <c r="D44" s="5" t="n">
        <v>4704</v>
      </c>
    </row>
    <row r="45" spans="1:4">
      <c r="A45" s="4" t="s">
        <v>1678</v>
      </c>
    </row>
    <row r="46" spans="1:4">
      <c r="A46" s="3" t="s">
        <v>1667</v>
      </c>
    </row>
    <row r="47" spans="1:4">
      <c r="A47" s="4" t="s">
        <v>717</v>
      </c>
      <c r="B47" s="5" t="n">
        <v>48315</v>
      </c>
      <c r="D47" s="5" t="n">
        <v>4704</v>
      </c>
    </row>
    <row r="48" spans="1:4">
      <c r="A48" s="4" t="s">
        <v>722</v>
      </c>
    </row>
    <row r="49" spans="1:4">
      <c r="A49" s="3" t="s">
        <v>1667</v>
      </c>
    </row>
    <row r="50" spans="1:4">
      <c r="A50" s="4" t="s">
        <v>717</v>
      </c>
      <c r="C50" s="6" t="n">
        <v>36795</v>
      </c>
      <c r="D50" s="5" t="n">
        <v>40434</v>
      </c>
    </row>
    <row r="51" spans="1:4">
      <c r="A51" s="4" t="s">
        <v>1679</v>
      </c>
    </row>
    <row r="52" spans="1:4">
      <c r="A52" s="3" t="s">
        <v>1667</v>
      </c>
    </row>
    <row r="53" spans="1:4">
      <c r="A53" s="4" t="s">
        <v>717</v>
      </c>
      <c r="B53" s="5" t="n">
        <v>36795</v>
      </c>
      <c r="D53" s="6" t="n">
        <v>40434</v>
      </c>
    </row>
    <row r="54" spans="1:4">
      <c r="A54" s="4" t="s">
        <v>1680</v>
      </c>
    </row>
    <row r="55" spans="1:4">
      <c r="A55" s="3" t="s">
        <v>1667</v>
      </c>
    </row>
    <row r="56" spans="1:4">
      <c r="A56" s="4" t="s">
        <v>1673</v>
      </c>
      <c r="B56" s="6" t="n">
        <v>29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3</v>
      </c>
      <c r="D2" s="2" t="s">
        <v>111</v>
      </c>
    </row>
    <row r="3" spans="1:4">
      <c r="A3" s="3" t="s">
        <v>381</v>
      </c>
    </row>
    <row r="4" spans="1:4">
      <c r="A4" s="4" t="s">
        <v>720</v>
      </c>
      <c r="B4" s="6" t="n">
        <v>-1</v>
      </c>
      <c r="C4" s="6" t="n">
        <v>-10776</v>
      </c>
    </row>
    <row r="5" spans="1:4">
      <c r="A5" s="4" t="s">
        <v>720</v>
      </c>
      <c r="B5" s="5" t="n">
        <v>21090</v>
      </c>
      <c r="C5" s="5" t="n">
        <v>204</v>
      </c>
    </row>
    <row r="6" spans="1:4">
      <c r="A6" s="4" t="s">
        <v>1682</v>
      </c>
      <c r="B6" s="5" t="n">
        <v>21089</v>
      </c>
    </row>
    <row r="7" spans="1:4">
      <c r="A7" s="4" t="s">
        <v>1683</v>
      </c>
      <c r="B7" s="5" t="n">
        <v>472790</v>
      </c>
      <c r="C7" s="5" t="n">
        <v>15000</v>
      </c>
      <c r="D7" s="6" t="n">
        <v>61000</v>
      </c>
    </row>
    <row r="8" spans="1:4">
      <c r="A8" s="4" t="s">
        <v>1684</v>
      </c>
      <c r="B8" s="5" t="n">
        <v>100</v>
      </c>
    </row>
    <row r="9" spans="1:4">
      <c r="A9" s="4" t="s">
        <v>1685</v>
      </c>
      <c r="B9" s="5" t="n">
        <v>100</v>
      </c>
    </row>
    <row r="10" spans="1:4">
      <c r="A10" s="4" t="s">
        <v>1686</v>
      </c>
      <c r="B10" s="5" t="n">
        <v>2200</v>
      </c>
    </row>
    <row r="11" spans="1:4">
      <c r="A11" s="4" t="s">
        <v>1687</v>
      </c>
      <c r="B11" s="5" t="n">
        <v>1200</v>
      </c>
    </row>
    <row r="12" spans="1:4">
      <c r="A12" s="4" t="s">
        <v>1688</v>
      </c>
      <c r="B12" s="5" t="n">
        <v>16628</v>
      </c>
      <c r="C12" s="5" t="n">
        <v>-13386</v>
      </c>
      <c r="D12" s="5" t="n">
        <v>2213</v>
      </c>
    </row>
    <row r="13" spans="1:4">
      <c r="A13" s="4" t="s">
        <v>1689</v>
      </c>
      <c r="B13" s="5" t="n">
        <v>11502</v>
      </c>
      <c r="C13" s="5" t="n">
        <v>12157</v>
      </c>
      <c r="D13" s="5" t="n">
        <v>8430</v>
      </c>
    </row>
    <row r="14" spans="1:4">
      <c r="A14" s="4" t="s">
        <v>1690</v>
      </c>
      <c r="B14" s="5" t="n">
        <v>757</v>
      </c>
      <c r="C14" s="5" t="n">
        <v>-441</v>
      </c>
      <c r="D14" s="5" t="n">
        <v>4</v>
      </c>
    </row>
    <row r="15" spans="1:4">
      <c r="A15" s="4" t="s">
        <v>732</v>
      </c>
    </row>
    <row r="16" spans="1:4">
      <c r="A16" s="3" t="s">
        <v>381</v>
      </c>
    </row>
    <row r="17" spans="1:4">
      <c r="A17" s="4" t="s">
        <v>1688</v>
      </c>
      <c r="B17" s="5" t="n">
        <v>2012</v>
      </c>
      <c r="C17" s="5" t="n">
        <v>-1779</v>
      </c>
      <c r="D17" s="5" t="n">
        <v>2916</v>
      </c>
    </row>
    <row r="18" spans="1:4">
      <c r="A18" s="4" t="s">
        <v>1689</v>
      </c>
      <c r="B18" s="5" t="n">
        <v>1981</v>
      </c>
      <c r="C18" s="5" t="n">
        <v>1265</v>
      </c>
      <c r="D18" s="5" t="n">
        <v>1999</v>
      </c>
    </row>
    <row r="19" spans="1:4">
      <c r="A19" s="4" t="s">
        <v>1690</v>
      </c>
      <c r="B19" s="5" t="n">
        <v>785</v>
      </c>
      <c r="C19" s="5" t="n">
        <v>-19</v>
      </c>
      <c r="D19" s="5" t="n">
        <v>0</v>
      </c>
    </row>
    <row r="20" spans="1:4">
      <c r="A20" s="4" t="s">
        <v>1691</v>
      </c>
    </row>
    <row r="21" spans="1:4">
      <c r="A21" s="3" t="s">
        <v>381</v>
      </c>
    </row>
    <row r="22" spans="1:4">
      <c r="A22" s="4" t="s">
        <v>1692</v>
      </c>
      <c r="B22" s="6" t="n">
        <v>200000</v>
      </c>
    </row>
    <row r="23" spans="1:4">
      <c r="A23" s="4" t="s">
        <v>1693</v>
      </c>
      <c r="B23" s="4" t="s">
        <v>1694</v>
      </c>
    </row>
    <row r="24" spans="1:4">
      <c r="A24" s="4" t="s">
        <v>720</v>
      </c>
      <c r="B24" s="6" t="n">
        <v>11</v>
      </c>
    </row>
    <row r="25" spans="1:4">
      <c r="A25" s="4" t="s">
        <v>1691</v>
      </c>
    </row>
    <row r="26" spans="1:4">
      <c r="A26" s="3" t="s">
        <v>381</v>
      </c>
    </row>
    <row r="27" spans="1:4">
      <c r="A27" s="4" t="s">
        <v>1692</v>
      </c>
      <c r="B27" s="6" t="n">
        <v>150000</v>
      </c>
    </row>
    <row r="28" spans="1:4">
      <c r="A28" s="4" t="s">
        <v>1693</v>
      </c>
      <c r="B28" s="4" t="s">
        <v>1695</v>
      </c>
    </row>
    <row r="29" spans="1:4">
      <c r="A29" s="4" t="s">
        <v>720</v>
      </c>
      <c r="B29" s="6" t="n">
        <v>5</v>
      </c>
    </row>
    <row r="30" spans="1:4">
      <c r="A30" s="4" t="s">
        <v>1691</v>
      </c>
    </row>
    <row r="31" spans="1:4">
      <c r="A31" s="3" t="s">
        <v>381</v>
      </c>
    </row>
    <row r="32" spans="1:4">
      <c r="A32" s="4" t="s">
        <v>1692</v>
      </c>
      <c r="B32" s="6" t="n">
        <v>150000</v>
      </c>
    </row>
    <row r="33" spans="1:4">
      <c r="A33" s="4" t="s">
        <v>1693</v>
      </c>
      <c r="B33" s="4" t="s">
        <v>1695</v>
      </c>
    </row>
    <row r="34" spans="1:4">
      <c r="A34" s="4" t="s">
        <v>720</v>
      </c>
      <c r="B34" s="6" t="n">
        <v>5</v>
      </c>
    </row>
    <row r="35" spans="1:4">
      <c r="A35" s="4" t="s">
        <v>1696</v>
      </c>
    </row>
    <row r="36" spans="1:4">
      <c r="A36" s="3" t="s">
        <v>381</v>
      </c>
    </row>
    <row r="37" spans="1:4">
      <c r="A37" s="4" t="s">
        <v>1692</v>
      </c>
      <c r="B37" s="6" t="n">
        <v>14409</v>
      </c>
    </row>
    <row r="38" spans="1:4">
      <c r="A38" s="4" t="s">
        <v>1693</v>
      </c>
      <c r="B38" s="4" t="s">
        <v>1697</v>
      </c>
    </row>
    <row r="39" spans="1:4">
      <c r="A39" s="4" t="s">
        <v>720</v>
      </c>
      <c r="B39" s="6" t="n">
        <v>2</v>
      </c>
    </row>
    <row r="40" spans="1:4">
      <c r="A40" s="4" t="s">
        <v>1698</v>
      </c>
    </row>
    <row r="41" spans="1:4">
      <c r="A41" s="3" t="s">
        <v>381</v>
      </c>
    </row>
    <row r="42" spans="1:4">
      <c r="A42" s="4" t="s">
        <v>1692</v>
      </c>
      <c r="B42" s="6" t="n">
        <v>8018</v>
      </c>
    </row>
    <row r="43" spans="1:4">
      <c r="A43" s="4" t="s">
        <v>1693</v>
      </c>
      <c r="B43" s="4" t="s">
        <v>1699</v>
      </c>
    </row>
    <row r="44" spans="1:4">
      <c r="A44" s="4" t="s">
        <v>720</v>
      </c>
      <c r="B44" s="6" t="n">
        <v>-1</v>
      </c>
    </row>
    <row r="45" spans="1:4">
      <c r="A45" s="4" t="s">
        <v>1700</v>
      </c>
    </row>
    <row r="46" spans="1:4">
      <c r="A46" s="3" t="s">
        <v>381</v>
      </c>
    </row>
    <row r="47" spans="1:4">
      <c r="A47" s="4" t="s">
        <v>1692</v>
      </c>
      <c r="B47" s="6" t="n">
        <v>137500</v>
      </c>
    </row>
    <row r="48" spans="1:4">
      <c r="A48" s="4" t="s">
        <v>1693</v>
      </c>
      <c r="B48" s="4" t="s">
        <v>1284</v>
      </c>
    </row>
    <row r="49" spans="1:4">
      <c r="A49" s="4" t="s">
        <v>720</v>
      </c>
      <c r="B49" s="6" t="n">
        <v>0</v>
      </c>
    </row>
    <row r="50" spans="1:4">
      <c r="A50" s="4" t="s">
        <v>1701</v>
      </c>
    </row>
    <row r="51" spans="1:4">
      <c r="A51" s="3" t="s">
        <v>381</v>
      </c>
    </row>
    <row r="52" spans="1:4">
      <c r="A52" s="4" t="s">
        <v>1688</v>
      </c>
      <c r="B52" s="5" t="n">
        <v>14616</v>
      </c>
      <c r="C52" s="5" t="n">
        <v>-11607</v>
      </c>
      <c r="D52" s="5" t="n">
        <v>-703</v>
      </c>
    </row>
    <row r="53" spans="1:4">
      <c r="A53" s="4" t="s">
        <v>1689</v>
      </c>
      <c r="B53" s="5" t="n">
        <v>9521</v>
      </c>
      <c r="C53" s="5" t="n">
        <v>10892</v>
      </c>
      <c r="D53" s="5" t="n">
        <v>6431</v>
      </c>
    </row>
    <row r="54" spans="1:4">
      <c r="A54" s="4" t="s">
        <v>1690</v>
      </c>
      <c r="B54" s="5" t="n">
        <v>-28</v>
      </c>
      <c r="C54" s="6" t="n">
        <v>-422</v>
      </c>
      <c r="D54" s="6" t="n">
        <v>4</v>
      </c>
    </row>
    <row r="55" spans="1:4">
      <c r="A55" s="4" t="s">
        <v>1702</v>
      </c>
    </row>
    <row r="56" spans="1:4">
      <c r="A56" s="3" t="s">
        <v>381</v>
      </c>
    </row>
    <row r="57" spans="1:4">
      <c r="A57" s="4" t="s">
        <v>1692</v>
      </c>
      <c r="B57" s="6" t="n">
        <v>1450000</v>
      </c>
    </row>
    <row r="58" spans="1:4">
      <c r="A58" s="4" t="s">
        <v>1693</v>
      </c>
      <c r="B58" s="4" t="s">
        <v>1703</v>
      </c>
    </row>
    <row r="59" spans="1:4">
      <c r="A59" s="4" t="s">
        <v>720</v>
      </c>
      <c r="B59" s="6" t="n">
        <v>0</v>
      </c>
    </row>
    <row r="60" spans="1:4">
      <c r="A60" s="4" t="s">
        <v>1704</v>
      </c>
    </row>
    <row r="61" spans="1:4">
      <c r="A61" s="3" t="s">
        <v>381</v>
      </c>
    </row>
    <row r="62" spans="1:4">
      <c r="A62" s="4" t="s">
        <v>1692</v>
      </c>
      <c r="B62" s="6" t="n">
        <v>200000</v>
      </c>
    </row>
    <row r="63" spans="1:4">
      <c r="A63" s="4" t="s">
        <v>1693</v>
      </c>
      <c r="B63" s="4" t="s">
        <v>1705</v>
      </c>
    </row>
    <row r="64" spans="1:4">
      <c r="A64" s="4" t="s">
        <v>720</v>
      </c>
      <c r="B64" s="6" t="n">
        <v>10293</v>
      </c>
    </row>
    <row r="65" spans="1:4">
      <c r="A65" s="4" t="s">
        <v>1706</v>
      </c>
    </row>
    <row r="66" spans="1:4">
      <c r="A66" s="3" t="s">
        <v>381</v>
      </c>
    </row>
    <row r="67" spans="1:4">
      <c r="A67" s="4" t="s">
        <v>1692</v>
      </c>
      <c r="B67" s="6" t="n">
        <v>100000</v>
      </c>
    </row>
    <row r="68" spans="1:4">
      <c r="A68" s="4" t="s">
        <v>1693</v>
      </c>
      <c r="B68" s="4" t="s">
        <v>1707</v>
      </c>
    </row>
    <row r="69" spans="1:4">
      <c r="A69" s="4" t="s">
        <v>720</v>
      </c>
      <c r="B69" s="6" t="n">
        <v>4963</v>
      </c>
    </row>
    <row r="70" spans="1:4">
      <c r="A70" s="4" t="s">
        <v>1708</v>
      </c>
    </row>
    <row r="71" spans="1:4">
      <c r="A71" s="3" t="s">
        <v>381</v>
      </c>
    </row>
    <row r="72" spans="1:4">
      <c r="A72" s="4" t="s">
        <v>1692</v>
      </c>
      <c r="B72" s="6" t="n">
        <v>23199</v>
      </c>
    </row>
    <row r="73" spans="1:4">
      <c r="A73" s="4" t="s">
        <v>1693</v>
      </c>
      <c r="B73" s="4" t="s">
        <v>1387</v>
      </c>
    </row>
    <row r="74" spans="1:4">
      <c r="A74" s="4" t="s">
        <v>720</v>
      </c>
      <c r="B74" s="6" t="n">
        <v>0</v>
      </c>
    </row>
    <row r="75" spans="1:4">
      <c r="A75" s="4" t="s">
        <v>1709</v>
      </c>
    </row>
    <row r="76" spans="1:4">
      <c r="A76" s="3" t="s">
        <v>381</v>
      </c>
    </row>
    <row r="77" spans="1:4">
      <c r="A77" s="4" t="s">
        <v>1692</v>
      </c>
      <c r="B77" s="6" t="n">
        <v>5000</v>
      </c>
    </row>
    <row r="78" spans="1:4">
      <c r="A78" s="4" t="s">
        <v>1693</v>
      </c>
      <c r="B78" s="4" t="s">
        <v>1710</v>
      </c>
    </row>
    <row r="79" spans="1:4">
      <c r="A79" s="4" t="s">
        <v>720</v>
      </c>
      <c r="B79" s="6" t="n">
        <v>77</v>
      </c>
    </row>
    <row r="80" spans="1:4">
      <c r="A80" s="4" t="s">
        <v>1711</v>
      </c>
    </row>
    <row r="81" spans="1:4">
      <c r="A81" s="3" t="s">
        <v>381</v>
      </c>
    </row>
    <row r="82" spans="1:4">
      <c r="A82" s="4" t="s">
        <v>1692</v>
      </c>
      <c r="B82" s="6" t="n">
        <v>225000</v>
      </c>
    </row>
    <row r="83" spans="1:4">
      <c r="A83" s="4" t="s">
        <v>1693</v>
      </c>
      <c r="B83" s="4" t="s">
        <v>1712</v>
      </c>
    </row>
    <row r="84" spans="1:4">
      <c r="A84" s="4" t="s">
        <v>720</v>
      </c>
      <c r="B84" s="6" t="n">
        <v>3223</v>
      </c>
    </row>
    <row r="85" spans="1:4">
      <c r="A85" s="4" t="s">
        <v>1713</v>
      </c>
    </row>
    <row r="86" spans="1:4">
      <c r="A86" s="3" t="s">
        <v>381</v>
      </c>
    </row>
    <row r="87" spans="1:4">
      <c r="A87" s="4" t="s">
        <v>1692</v>
      </c>
      <c r="B87" s="6" t="n">
        <v>25000</v>
      </c>
    </row>
    <row r="88" spans="1:4">
      <c r="A88" s="4" t="s">
        <v>1693</v>
      </c>
      <c r="B88" s="4" t="s">
        <v>1712</v>
      </c>
    </row>
    <row r="89" spans="1:4">
      <c r="A89" s="4" t="s">
        <v>720</v>
      </c>
      <c r="B89" s="6" t="n">
        <v>358</v>
      </c>
    </row>
    <row r="90" spans="1:4">
      <c r="A90" s="4" t="s">
        <v>1714</v>
      </c>
    </row>
    <row r="91" spans="1:4">
      <c r="A91" s="3" t="s">
        <v>381</v>
      </c>
    </row>
    <row r="92" spans="1:4">
      <c r="A92" s="4" t="s">
        <v>1692</v>
      </c>
      <c r="B92" s="6" t="n">
        <v>150000</v>
      </c>
    </row>
    <row r="93" spans="1:4">
      <c r="A93" s="4" t="s">
        <v>1693</v>
      </c>
      <c r="B93" s="4" t="s">
        <v>1715</v>
      </c>
    </row>
    <row r="94" spans="1:4">
      <c r="A94" s="4" t="s">
        <v>720</v>
      </c>
      <c r="B94" s="6" t="n">
        <v>21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1"/>
  </cols>
  <sheetData>
    <row r="1" spans="1:2">
      <c r="A1" s="1" t="s">
        <v>1716</v>
      </c>
      <c r="B1" s="2" t="s">
        <v>666</v>
      </c>
    </row>
    <row r="2" spans="1:2">
      <c r="A2" s="4" t="s">
        <v>609</v>
      </c>
    </row>
    <row r="3" spans="1:2">
      <c r="A3" s="3" t="s">
        <v>1717</v>
      </c>
    </row>
    <row r="4" spans="1:2">
      <c r="A4" s="5" t="n">
        <v>2016</v>
      </c>
      <c r="B4" s="6" t="n">
        <v>1271232</v>
      </c>
    </row>
    <row r="5" spans="1:2">
      <c r="A5" s="5" t="n">
        <v>2017</v>
      </c>
      <c r="B5" s="5" t="n">
        <v>1256047</v>
      </c>
    </row>
    <row r="6" spans="1:2">
      <c r="A6" s="5" t="n">
        <v>2018</v>
      </c>
      <c r="B6" s="5" t="n">
        <v>1161772</v>
      </c>
    </row>
    <row r="7" spans="1:2">
      <c r="A7" s="5" t="n">
        <v>2019</v>
      </c>
      <c r="B7" s="5" t="n">
        <v>1120476</v>
      </c>
    </row>
    <row r="8" spans="1:2">
      <c r="A8" s="5" t="n">
        <v>2020</v>
      </c>
      <c r="B8" s="5" t="n">
        <v>976638</v>
      </c>
    </row>
    <row r="9" spans="1:2">
      <c r="A9" s="4" t="s">
        <v>1395</v>
      </c>
      <c r="B9" s="5" t="n">
        <v>8062838</v>
      </c>
    </row>
    <row r="10" spans="1:2">
      <c r="A10" s="4" t="s">
        <v>1718</v>
      </c>
      <c r="B10" s="5" t="n">
        <v>13849003</v>
      </c>
    </row>
    <row r="11" spans="1:2">
      <c r="A11" s="4" t="s">
        <v>612</v>
      </c>
    </row>
    <row r="12" spans="1:2">
      <c r="A12" s="3" t="s">
        <v>1717</v>
      </c>
    </row>
    <row r="13" spans="1:2">
      <c r="A13" s="5" t="n">
        <v>2016</v>
      </c>
      <c r="B13" s="5" t="n">
        <v>198304</v>
      </c>
    </row>
    <row r="14" spans="1:2">
      <c r="A14" s="5" t="n">
        <v>2017</v>
      </c>
      <c r="B14" s="5" t="n">
        <v>203934</v>
      </c>
    </row>
    <row r="15" spans="1:2">
      <c r="A15" s="5" t="n">
        <v>2018</v>
      </c>
      <c r="B15" s="5" t="n">
        <v>195888</v>
      </c>
    </row>
    <row r="16" spans="1:2">
      <c r="A16" s="5" t="n">
        <v>2019</v>
      </c>
      <c r="B16" s="5" t="n">
        <v>190139</v>
      </c>
    </row>
    <row r="17" spans="1:2">
      <c r="A17" s="5" t="n">
        <v>2020</v>
      </c>
      <c r="B17" s="5" t="n">
        <v>184367</v>
      </c>
    </row>
    <row r="18" spans="1:2">
      <c r="A18" s="4" t="s">
        <v>1395</v>
      </c>
      <c r="B18" s="5" t="n">
        <v>1389446</v>
      </c>
    </row>
    <row r="19" spans="1:2">
      <c r="A19" s="4" t="s">
        <v>1718</v>
      </c>
      <c r="B19" s="6" t="n">
        <v>23620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5"/>
    <col customWidth="1" max="8" min="8" width="14"/>
  </cols>
  <sheetData>
    <row r="1" spans="1:8">
      <c r="A1" s="1" t="s">
        <v>1719</v>
      </c>
      <c r="B1" s="2" t="s">
        <v>1</v>
      </c>
    </row>
    <row r="2" spans="1:8">
      <c r="B2" s="2" t="s">
        <v>2</v>
      </c>
      <c r="C2" s="2" t="s">
        <v>4</v>
      </c>
      <c r="D2" s="2" t="s">
        <v>33</v>
      </c>
      <c r="E2" s="2" t="s">
        <v>785</v>
      </c>
      <c r="F2" s="2" t="s">
        <v>111</v>
      </c>
      <c r="G2" s="2" t="s">
        <v>1493</v>
      </c>
      <c r="H2" s="2" t="s">
        <v>1720</v>
      </c>
    </row>
    <row r="3" spans="1:8">
      <c r="A3" s="3" t="s">
        <v>1721</v>
      </c>
    </row>
    <row r="4" spans="1:8">
      <c r="A4" s="4" t="s">
        <v>1722</v>
      </c>
      <c r="B4" s="4" t="s">
        <v>1046</v>
      </c>
      <c r="D4" s="4" t="s">
        <v>1046</v>
      </c>
      <c r="F4" s="4" t="s">
        <v>1046</v>
      </c>
    </row>
    <row r="5" spans="1:8">
      <c r="A5" s="4" t="s">
        <v>1723</v>
      </c>
      <c r="B5" s="6" t="n">
        <v>17092000</v>
      </c>
      <c r="D5" s="6" t="n">
        <v>17184000</v>
      </c>
      <c r="F5" s="6" t="n">
        <v>17115000</v>
      </c>
    </row>
    <row r="6" spans="1:8">
      <c r="A6" s="3" t="s">
        <v>1724</v>
      </c>
    </row>
    <row r="7" spans="1:8">
      <c r="A7" s="4" t="s">
        <v>1725</v>
      </c>
      <c r="B7" s="4" t="s">
        <v>1575</v>
      </c>
    </row>
    <row r="8" spans="1:8">
      <c r="A8" s="4" t="s">
        <v>1726</v>
      </c>
      <c r="B8" s="4" t="s">
        <v>1046</v>
      </c>
      <c r="H8" s="4" t="s">
        <v>1046</v>
      </c>
    </row>
    <row r="9" spans="1:8">
      <c r="A9" s="4" t="s">
        <v>1727</v>
      </c>
      <c r="B9" s="4" t="s">
        <v>1728</v>
      </c>
      <c r="D9" s="4" t="s">
        <v>1728</v>
      </c>
      <c r="F9" s="4" t="s">
        <v>1728</v>
      </c>
    </row>
    <row r="10" spans="1:8">
      <c r="A10" s="4" t="s">
        <v>1729</v>
      </c>
      <c r="B10" s="4" t="s">
        <v>1728</v>
      </c>
      <c r="H10" s="4" t="s">
        <v>1284</v>
      </c>
    </row>
    <row r="11" spans="1:8">
      <c r="A11" s="4" t="s">
        <v>1730</v>
      </c>
      <c r="B11" s="6" t="n">
        <v>566000</v>
      </c>
      <c r="D11" s="6" t="n">
        <v>550000</v>
      </c>
      <c r="F11" s="6" t="n">
        <v>550000</v>
      </c>
    </row>
    <row r="12" spans="1:8">
      <c r="A12" s="4" t="s">
        <v>1731</v>
      </c>
    </row>
    <row r="13" spans="1:8">
      <c r="A13" s="3" t="s">
        <v>1721</v>
      </c>
    </row>
    <row r="14" spans="1:8">
      <c r="A14" s="4" t="s">
        <v>1723</v>
      </c>
      <c r="B14" s="6" t="n">
        <v>11530000</v>
      </c>
      <c r="D14" s="5" t="n">
        <v>8736000</v>
      </c>
      <c r="F14" s="5" t="n">
        <v>8470000</v>
      </c>
    </row>
    <row r="15" spans="1:8">
      <c r="A15" s="4" t="s">
        <v>1732</v>
      </c>
      <c r="C15" s="6" t="n">
        <v>1200000000</v>
      </c>
      <c r="E15" s="6" t="n">
        <v>1100000000</v>
      </c>
      <c r="G15" s="6" t="n">
        <v>1000000000</v>
      </c>
    </row>
    <row r="16" spans="1:8">
      <c r="A16" s="4" t="s">
        <v>1733</v>
      </c>
      <c r="B16" s="4" t="s">
        <v>746</v>
      </c>
    </row>
    <row r="17" spans="1:8">
      <c r="A17" s="4" t="s">
        <v>1734</v>
      </c>
    </row>
    <row r="18" spans="1:8">
      <c r="A18" s="3" t="s">
        <v>1721</v>
      </c>
    </row>
    <row r="19" spans="1:8">
      <c r="A19" s="4" t="s">
        <v>1723</v>
      </c>
      <c r="B19" s="6" t="n">
        <v>1583000</v>
      </c>
      <c r="D19" s="5" t="n">
        <v>5716000</v>
      </c>
      <c r="F19" s="5" t="n">
        <v>5838000</v>
      </c>
    </row>
    <row r="20" spans="1:8">
      <c r="A20" s="4" t="s">
        <v>1735</v>
      </c>
    </row>
    <row r="21" spans="1:8">
      <c r="A21" s="3" t="s">
        <v>1721</v>
      </c>
    </row>
    <row r="22" spans="1:8">
      <c r="A22" s="4" t="s">
        <v>1736</v>
      </c>
      <c r="B22" s="4" t="s">
        <v>26</v>
      </c>
    </row>
    <row r="23" spans="1:8">
      <c r="A23" s="4" t="s">
        <v>1723</v>
      </c>
      <c r="B23" s="6" t="n">
        <v>3979000</v>
      </c>
      <c r="C23" s="6" t="n">
        <v>0</v>
      </c>
      <c r="D23" s="6" t="n">
        <v>2732000</v>
      </c>
      <c r="E23" s="6" t="n">
        <v>0</v>
      </c>
      <c r="F23" s="6" t="n">
        <v>2807000</v>
      </c>
      <c r="G23" s="6" t="n">
        <v>226700000</v>
      </c>
    </row>
    <row r="24" spans="1:8">
      <c r="A24" s="4" t="s">
        <v>1737</v>
      </c>
      <c r="B24" s="4" t="s">
        <v>746</v>
      </c>
    </row>
  </sheetData>
  <mergeCells count="2">
    <mergeCell ref="A1:A2"/>
    <mergeCell ref="B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738</v>
      </c>
      <c r="B1" s="2" t="s">
        <v>1</v>
      </c>
    </row>
    <row r="2" spans="1:3">
      <c r="B2" s="2" t="s">
        <v>1739</v>
      </c>
      <c r="C2" s="2" t="s">
        <v>594</v>
      </c>
    </row>
    <row r="3" spans="1:3">
      <c r="A3" s="3" t="s">
        <v>1740</v>
      </c>
    </row>
    <row r="4" spans="1:3">
      <c r="A4" s="4" t="s">
        <v>1741</v>
      </c>
      <c r="B4" s="6" t="n">
        <v>5200</v>
      </c>
    </row>
    <row r="5" spans="1:3">
      <c r="A5" s="4" t="s">
        <v>1742</v>
      </c>
      <c r="B5" s="5" t="n">
        <v>1600</v>
      </c>
    </row>
    <row r="6" spans="1:3">
      <c r="A6" s="4" t="s">
        <v>63</v>
      </c>
      <c r="B6" s="6" t="n">
        <v>42132</v>
      </c>
      <c r="C6" s="6" t="n">
        <v>41360</v>
      </c>
    </row>
    <row r="7" spans="1:3">
      <c r="A7" s="4" t="s">
        <v>1743</v>
      </c>
      <c r="B7" s="5" t="n">
        <v>2</v>
      </c>
    </row>
    <row r="8" spans="1:3">
      <c r="A8" s="4" t="s">
        <v>718</v>
      </c>
      <c r="B8" s="6" t="n">
        <v>47445</v>
      </c>
      <c r="C8" s="5" t="n">
        <v>47445</v>
      </c>
    </row>
    <row r="9" spans="1:3">
      <c r="A9" s="4" t="s">
        <v>1744</v>
      </c>
      <c r="B9" s="4" t="s">
        <v>1745</v>
      </c>
    </row>
    <row r="10" spans="1:3">
      <c r="A10" s="4" t="s">
        <v>1746</v>
      </c>
      <c r="B10" s="4" t="s">
        <v>671</v>
      </c>
    </row>
    <row r="11" spans="1:3">
      <c r="A11" s="3" t="s">
        <v>1747</v>
      </c>
    </row>
    <row r="12" spans="1:3">
      <c r="A12" s="5" t="n">
        <v>2017</v>
      </c>
      <c r="B12" s="6" t="n">
        <v>2387</v>
      </c>
    </row>
    <row r="13" spans="1:3">
      <c r="A13" s="5" t="n">
        <v>2017</v>
      </c>
      <c r="B13" s="5" t="n">
        <v>2387</v>
      </c>
    </row>
    <row r="14" spans="1:3">
      <c r="A14" s="5" t="n">
        <v>2018</v>
      </c>
      <c r="B14" s="5" t="n">
        <v>2411</v>
      </c>
    </row>
    <row r="15" spans="1:3">
      <c r="A15" s="5" t="n">
        <v>2019</v>
      </c>
      <c r="B15" s="5" t="n">
        <v>2620</v>
      </c>
    </row>
    <row r="16" spans="1:3">
      <c r="A16" s="5" t="n">
        <v>2020</v>
      </c>
      <c r="B16" s="5" t="n">
        <v>2794</v>
      </c>
    </row>
    <row r="17" spans="1:3">
      <c r="A17" s="4" t="s">
        <v>1395</v>
      </c>
      <c r="B17" s="5" t="n">
        <v>822688</v>
      </c>
    </row>
    <row r="18" spans="1:3">
      <c r="A18" s="4" t="s">
        <v>1718</v>
      </c>
      <c r="B18" s="5" t="n">
        <v>835287</v>
      </c>
    </row>
    <row r="19" spans="1:3">
      <c r="A19" s="4" t="s">
        <v>1748</v>
      </c>
      <c r="B19" s="5" t="n">
        <v>-793155</v>
      </c>
    </row>
    <row r="20" spans="1:3">
      <c r="A20" s="4" t="s">
        <v>63</v>
      </c>
      <c r="B20" s="5" t="n">
        <v>42132</v>
      </c>
    </row>
    <row r="21" spans="1:3">
      <c r="A21" s="3" t="s">
        <v>1749</v>
      </c>
    </row>
    <row r="22" spans="1:3">
      <c r="A22" s="5" t="n">
        <v>2017</v>
      </c>
      <c r="B22" s="5" t="n">
        <v>31049</v>
      </c>
    </row>
    <row r="23" spans="1:3">
      <c r="A23" s="5" t="n">
        <v>2017</v>
      </c>
      <c r="B23" s="5" t="n">
        <v>31049</v>
      </c>
    </row>
    <row r="24" spans="1:3">
      <c r="A24" s="5" t="n">
        <v>2018</v>
      </c>
      <c r="B24" s="5" t="n">
        <v>31066</v>
      </c>
    </row>
    <row r="25" spans="1:3">
      <c r="A25" s="5" t="n">
        <v>2019</v>
      </c>
      <c r="B25" s="5" t="n">
        <v>31436</v>
      </c>
    </row>
    <row r="26" spans="1:3">
      <c r="A26" s="5" t="n">
        <v>2020</v>
      </c>
      <c r="B26" s="5" t="n">
        <v>31628</v>
      </c>
    </row>
    <row r="27" spans="1:3">
      <c r="A27" s="4" t="s">
        <v>1395</v>
      </c>
      <c r="B27" s="5" t="n">
        <v>732724</v>
      </c>
    </row>
    <row r="28" spans="1:3">
      <c r="A28" s="4" t="s">
        <v>1718</v>
      </c>
      <c r="B28" s="6" t="n">
        <v>888952</v>
      </c>
    </row>
    <row r="29" spans="1:3">
      <c r="A29" s="4" t="s">
        <v>1750</v>
      </c>
    </row>
    <row r="30" spans="1:3">
      <c r="A30" s="3" t="s">
        <v>1740</v>
      </c>
    </row>
    <row r="31" spans="1:3">
      <c r="A31" s="4" t="s">
        <v>1751</v>
      </c>
      <c r="B31" s="4" t="s">
        <v>1752</v>
      </c>
    </row>
    <row r="32" spans="1:3">
      <c r="A32" s="4" t="s">
        <v>63</v>
      </c>
      <c r="B32" s="6" t="n">
        <v>20000</v>
      </c>
    </row>
    <row r="33" spans="1:3">
      <c r="A33" s="4" t="s">
        <v>1301</v>
      </c>
    </row>
    <row r="34" spans="1:3">
      <c r="A34" s="3" t="s">
        <v>1740</v>
      </c>
    </row>
    <row r="35" spans="1:3">
      <c r="A35" s="4" t="s">
        <v>1751</v>
      </c>
      <c r="B35" s="4" t="s">
        <v>1728</v>
      </c>
    </row>
    <row r="36" spans="1:3">
      <c r="A36" s="4" t="s">
        <v>1753</v>
      </c>
      <c r="B36" s="6" t="n">
        <v>10900</v>
      </c>
    </row>
    <row r="37" spans="1:3">
      <c r="A37" s="4" t="s">
        <v>1754</v>
      </c>
      <c r="B37" s="5" t="n">
        <v>11200</v>
      </c>
    </row>
    <row r="38" spans="1:3">
      <c r="A38" s="4" t="s">
        <v>1755</v>
      </c>
      <c r="B38" s="6" t="n">
        <v>12300</v>
      </c>
    </row>
    <row r="39" spans="1:3">
      <c r="A39" s="4" t="s">
        <v>1756</v>
      </c>
    </row>
    <row r="40" spans="1:3">
      <c r="A40" s="3" t="s">
        <v>1740</v>
      </c>
    </row>
    <row r="41" spans="1:3">
      <c r="A41" s="4" t="s">
        <v>1751</v>
      </c>
      <c r="B41" s="4" t="s">
        <v>897</v>
      </c>
    </row>
    <row r="42" spans="1:3">
      <c r="A42" s="3" t="s">
        <v>1749</v>
      </c>
    </row>
    <row r="43" spans="1:3">
      <c r="A43" s="4" t="s">
        <v>1718</v>
      </c>
      <c r="B43" s="6" t="n">
        <v>41600</v>
      </c>
    </row>
    <row r="44" spans="1:3">
      <c r="A44" s="4" t="s">
        <v>1757</v>
      </c>
    </row>
    <row r="45" spans="1:3">
      <c r="A45" s="3" t="s">
        <v>1740</v>
      </c>
    </row>
    <row r="46" spans="1:3">
      <c r="A46" s="4" t="s">
        <v>1758</v>
      </c>
      <c r="B46" s="4" t="s">
        <v>1046</v>
      </c>
    </row>
    <row r="47" spans="1:3">
      <c r="A47" s="4" t="s">
        <v>1759</v>
      </c>
    </row>
    <row r="48" spans="1:3">
      <c r="A48" s="3" t="s">
        <v>1740</v>
      </c>
    </row>
    <row r="49" spans="1:3">
      <c r="A49" s="4" t="s">
        <v>1760</v>
      </c>
      <c r="B49" s="6" t="n">
        <v>5250</v>
      </c>
    </row>
    <row r="50" spans="1:3">
      <c r="A50" s="4" t="s">
        <v>1761</v>
      </c>
    </row>
    <row r="51" spans="1:3">
      <c r="A51" s="3" t="s">
        <v>1740</v>
      </c>
    </row>
    <row r="52" spans="1:3">
      <c r="A52" s="4" t="s">
        <v>1760</v>
      </c>
      <c r="B52" s="6" t="n">
        <v>5500</v>
      </c>
    </row>
    <row r="53" spans="1:3">
      <c r="A53" s="4" t="s">
        <v>1762</v>
      </c>
    </row>
    <row r="54" spans="1:3">
      <c r="A54" s="3" t="s">
        <v>1740</v>
      </c>
    </row>
    <row r="55" spans="1:3">
      <c r="A55" s="4" t="s">
        <v>1763</v>
      </c>
      <c r="B55" s="5" t="n">
        <v>2</v>
      </c>
    </row>
    <row r="56" spans="1:3">
      <c r="A56" s="4" t="s">
        <v>1760</v>
      </c>
      <c r="B56" s="6" t="n">
        <v>2100</v>
      </c>
    </row>
    <row r="57" spans="1:3">
      <c r="A57" s="4" t="s">
        <v>1744</v>
      </c>
      <c r="B57" s="4" t="s">
        <v>1764</v>
      </c>
    </row>
    <row r="58" spans="1:3">
      <c r="A58" s="4" t="s">
        <v>1765</v>
      </c>
      <c r="B58" s="4" t="s">
        <v>1764</v>
      </c>
    </row>
    <row r="59" spans="1:3">
      <c r="A59" s="4" t="s">
        <v>1766</v>
      </c>
      <c r="B59" s="4" t="s">
        <v>1767</v>
      </c>
    </row>
    <row r="60" spans="1:3">
      <c r="A60" s="4" t="s">
        <v>1768</v>
      </c>
    </row>
    <row r="61" spans="1:3">
      <c r="A61" s="3" t="s">
        <v>1740</v>
      </c>
    </row>
    <row r="62" spans="1:3">
      <c r="A62" s="4" t="s">
        <v>1763</v>
      </c>
      <c r="B62" s="5" t="n">
        <v>2</v>
      </c>
    </row>
    <row r="63" spans="1:3">
      <c r="A63" s="4" t="s">
        <v>1760</v>
      </c>
      <c r="B63" s="6" t="n">
        <v>4600</v>
      </c>
    </row>
    <row r="64" spans="1:3">
      <c r="A64" s="4" t="s">
        <v>1744</v>
      </c>
      <c r="B64" s="4" t="s">
        <v>1769</v>
      </c>
    </row>
    <row r="65" spans="1:3">
      <c r="A65" s="4" t="s">
        <v>1765</v>
      </c>
      <c r="B65" s="4" t="s">
        <v>1769</v>
      </c>
    </row>
    <row r="66" spans="1:3">
      <c r="A66" s="4" t="s">
        <v>1770</v>
      </c>
    </row>
    <row r="67" spans="1:3">
      <c r="A67" s="3" t="s">
        <v>1740</v>
      </c>
    </row>
    <row r="68" spans="1:3">
      <c r="A68" s="4" t="s">
        <v>1760</v>
      </c>
      <c r="B68" s="6" t="n">
        <v>6900</v>
      </c>
    </row>
    <row r="69" spans="1:3">
      <c r="A69" s="4" t="s">
        <v>1744</v>
      </c>
      <c r="B69" s="4" t="s">
        <v>1769</v>
      </c>
    </row>
    <row r="70" spans="1:3">
      <c r="A70" s="4" t="s">
        <v>1771</v>
      </c>
    </row>
    <row r="71" spans="1:3">
      <c r="A71" s="3" t="s">
        <v>1740</v>
      </c>
    </row>
    <row r="72" spans="1:3">
      <c r="A72" s="4" t="s">
        <v>1772</v>
      </c>
      <c r="B72" s="6" t="n">
        <v>6300</v>
      </c>
      <c r="C72" s="6" t="n">
        <v>6400</v>
      </c>
    </row>
    <row r="73" spans="1:3">
      <c r="A73" s="16" t="n">
        <v>2015</v>
      </c>
    </row>
    <row r="74" spans="1:3">
      <c r="A74" s="3" t="s">
        <v>1740</v>
      </c>
    </row>
    <row r="75" spans="1:3">
      <c r="A75" s="4" t="s">
        <v>1773</v>
      </c>
      <c r="B75" s="5" t="n">
        <v>120000</v>
      </c>
    </row>
    <row r="76" spans="1:3">
      <c r="A76" s="4" t="s">
        <v>1774</v>
      </c>
      <c r="B76" s="6" t="n">
        <v>20000</v>
      </c>
    </row>
    <row r="77" spans="1:3">
      <c r="A77" s="4" t="s">
        <v>1775</v>
      </c>
      <c r="B77" s="4" t="s">
        <v>1776</v>
      </c>
    </row>
    <row r="78" spans="1:3">
      <c r="A78" s="4" t="s">
        <v>1777</v>
      </c>
      <c r="B78" s="4" t="s">
        <v>177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779</v>
      </c>
      <c r="B1" s="2" t="s">
        <v>1</v>
      </c>
    </row>
    <row r="2" spans="1:4">
      <c r="B2" s="2" t="s">
        <v>1009</v>
      </c>
      <c r="C2" s="2" t="s">
        <v>594</v>
      </c>
      <c r="D2" s="2" t="s">
        <v>667</v>
      </c>
    </row>
    <row r="3" spans="1:4">
      <c r="A3" s="3" t="s">
        <v>1780</v>
      </c>
    </row>
    <row r="4" spans="1:4">
      <c r="A4" s="4" t="s">
        <v>1781</v>
      </c>
      <c r="B4" s="5" t="n">
        <v>2</v>
      </c>
    </row>
    <row r="5" spans="1:4">
      <c r="A5" s="4" t="s">
        <v>117</v>
      </c>
      <c r="B5" s="6" t="n">
        <v>1863981</v>
      </c>
      <c r="C5" s="6" t="n">
        <v>1662829</v>
      </c>
      <c r="D5" s="6" t="n">
        <v>1519978</v>
      </c>
    </row>
    <row r="6" spans="1:4">
      <c r="A6" s="4" t="s">
        <v>1782</v>
      </c>
      <c r="B6" s="5" t="n">
        <v>7256</v>
      </c>
      <c r="C6" s="5" t="n">
        <v>90289</v>
      </c>
      <c r="D6" s="5" t="n">
        <v>201500</v>
      </c>
    </row>
    <row r="7" spans="1:4">
      <c r="A7" s="4" t="s">
        <v>53</v>
      </c>
      <c r="B7" s="5" t="n">
        <v>15857787</v>
      </c>
      <c r="C7" s="5" t="n">
        <v>19727646</v>
      </c>
    </row>
    <row r="8" spans="1:4">
      <c r="A8" s="4" t="s">
        <v>126</v>
      </c>
      <c r="B8" s="5" t="n">
        <v>99759</v>
      </c>
      <c r="C8" s="5" t="n">
        <v>94873</v>
      </c>
      <c r="D8" s="5" t="n">
        <v>92488</v>
      </c>
    </row>
    <row r="9" spans="1:4">
      <c r="A9" s="4" t="s">
        <v>1783</v>
      </c>
    </row>
    <row r="10" spans="1:4">
      <c r="A10" s="3" t="s">
        <v>1780</v>
      </c>
    </row>
    <row r="11" spans="1:4">
      <c r="A11" s="4" t="s">
        <v>117</v>
      </c>
      <c r="B11" s="5" t="n">
        <v>1629919</v>
      </c>
      <c r="C11" s="5" t="n">
        <v>1465881</v>
      </c>
      <c r="D11" s="5" t="n">
        <v>1320777</v>
      </c>
    </row>
    <row r="12" spans="1:4">
      <c r="A12" s="4" t="s">
        <v>1782</v>
      </c>
      <c r="B12" s="5" t="n">
        <v>-203988</v>
      </c>
      <c r="C12" s="5" t="n">
        <v>-78681</v>
      </c>
      <c r="D12" s="5" t="n">
        <v>31805</v>
      </c>
    </row>
    <row r="13" spans="1:4">
      <c r="A13" s="4" t="s">
        <v>53</v>
      </c>
      <c r="B13" s="5" t="n">
        <v>13868085</v>
      </c>
      <c r="C13" s="5" t="n">
        <v>17765854</v>
      </c>
    </row>
    <row r="14" spans="1:4">
      <c r="A14" s="4" t="s">
        <v>1784</v>
      </c>
    </row>
    <row r="15" spans="1:4">
      <c r="A15" s="3" t="s">
        <v>1780</v>
      </c>
    </row>
    <row r="16" spans="1:4">
      <c r="A16" s="4" t="s">
        <v>117</v>
      </c>
      <c r="B16" s="5" t="n">
        <v>234062</v>
      </c>
      <c r="C16" s="5" t="n">
        <v>196948</v>
      </c>
      <c r="D16" s="5" t="n">
        <v>199201</v>
      </c>
    </row>
    <row r="17" spans="1:4">
      <c r="A17" s="4" t="s">
        <v>1782</v>
      </c>
      <c r="B17" s="5" t="n">
        <v>211244</v>
      </c>
      <c r="C17" s="5" t="n">
        <v>168970</v>
      </c>
      <c r="D17" s="6" t="n">
        <v>169695</v>
      </c>
    </row>
    <row r="18" spans="1:4">
      <c r="A18" s="4" t="s">
        <v>53</v>
      </c>
      <c r="B18" s="6" t="n">
        <v>1989702</v>
      </c>
      <c r="C18" s="6" t="n">
        <v>19617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5</v>
      </c>
      <c r="B1" s="2" t="s">
        <v>1</v>
      </c>
    </row>
    <row r="2" spans="1:4">
      <c r="B2" s="2" t="s">
        <v>2</v>
      </c>
      <c r="C2" s="2" t="s">
        <v>33</v>
      </c>
      <c r="D2" s="2" t="s">
        <v>111</v>
      </c>
    </row>
    <row r="3" spans="1:4">
      <c r="A3" s="3" t="s">
        <v>1786</v>
      </c>
    </row>
    <row r="4" spans="1:4">
      <c r="A4" s="4" t="s">
        <v>1787</v>
      </c>
      <c r="B4" s="6" t="n">
        <v>7256</v>
      </c>
      <c r="C4" s="6" t="n">
        <v>90289</v>
      </c>
      <c r="D4" s="6" t="n">
        <v>201500</v>
      </c>
    </row>
    <row r="5" spans="1:4">
      <c r="A5" s="4" t="s">
        <v>130</v>
      </c>
      <c r="B5" s="5" t="n">
        <v>44009</v>
      </c>
      <c r="C5" s="5" t="n">
        <v>15844</v>
      </c>
      <c r="D5" s="5" t="n">
        <v>123253</v>
      </c>
    </row>
    <row r="6" spans="1:4">
      <c r="A6" s="4" t="s">
        <v>131</v>
      </c>
      <c r="B6" s="5" t="n">
        <v>0</v>
      </c>
      <c r="C6" s="5" t="n">
        <v>40078</v>
      </c>
      <c r="D6" s="5" t="n">
        <v>67446</v>
      </c>
    </row>
    <row r="7" spans="1:4">
      <c r="A7" s="4" t="s">
        <v>132</v>
      </c>
      <c r="B7" s="5" t="n">
        <v>238116</v>
      </c>
      <c r="C7" s="5" t="n">
        <v>175974</v>
      </c>
      <c r="D7" s="5" t="n">
        <v>0</v>
      </c>
    </row>
    <row r="8" spans="1:4">
      <c r="A8" s="4" t="s">
        <v>133</v>
      </c>
      <c r="B8" s="5" t="n">
        <v>-10387</v>
      </c>
      <c r="C8" s="5" t="n">
        <v>-19226</v>
      </c>
      <c r="D8" s="5" t="n">
        <v>0</v>
      </c>
    </row>
    <row r="9" spans="1:4">
      <c r="A9" s="4" t="s">
        <v>135</v>
      </c>
      <c r="B9" s="5" t="n">
        <v>0</v>
      </c>
      <c r="C9" s="5" t="n">
        <v>-49</v>
      </c>
      <c r="D9" s="5" t="n">
        <v>-32365</v>
      </c>
    </row>
    <row r="10" spans="1:4">
      <c r="A10" s="4" t="s">
        <v>134</v>
      </c>
      <c r="B10" s="5" t="n">
        <v>-83</v>
      </c>
      <c r="C10" s="5" t="n">
        <v>0</v>
      </c>
      <c r="D10" s="5" t="n">
        <v>3895</v>
      </c>
    </row>
    <row r="11" spans="1:4">
      <c r="A11" s="4" t="s">
        <v>136</v>
      </c>
      <c r="B11" s="5" t="n">
        <v>278911</v>
      </c>
      <c r="C11" s="5" t="n">
        <v>302910</v>
      </c>
      <c r="D11" s="5" t="n">
        <v>363729</v>
      </c>
    </row>
    <row r="12" spans="1:4">
      <c r="A12" s="4" t="s">
        <v>137</v>
      </c>
      <c r="B12" s="5" t="n">
        <v>0</v>
      </c>
      <c r="C12" s="5" t="n">
        <v>427</v>
      </c>
      <c r="D12" s="5" t="n">
        <v>19075</v>
      </c>
    </row>
    <row r="13" spans="1:4">
      <c r="A13" s="4" t="s">
        <v>138</v>
      </c>
      <c r="B13" s="5" t="n">
        <v>0</v>
      </c>
      <c r="C13" s="5" t="n">
        <v>14122</v>
      </c>
      <c r="D13" s="5" t="n">
        <v>163059</v>
      </c>
    </row>
    <row r="14" spans="1:4">
      <c r="A14" s="4" t="s">
        <v>139</v>
      </c>
      <c r="B14" s="6" t="n">
        <v>278911</v>
      </c>
      <c r="C14" s="6" t="n">
        <v>317459</v>
      </c>
      <c r="D14" s="6" t="n">
        <v>5458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8</v>
      </c>
      <c r="B1" s="2" t="s">
        <v>222</v>
      </c>
      <c r="J1" s="2" t="s">
        <v>1</v>
      </c>
    </row>
    <row r="2" spans="1:12">
      <c r="B2" s="2" t="s">
        <v>2</v>
      </c>
      <c r="C2" s="2" t="s">
        <v>716</v>
      </c>
      <c r="D2" s="2" t="s">
        <v>4</v>
      </c>
      <c r="E2" s="2" t="s">
        <v>223</v>
      </c>
      <c r="F2" s="2" t="s">
        <v>33</v>
      </c>
      <c r="G2" s="2" t="s">
        <v>1229</v>
      </c>
      <c r="H2" s="2" t="s">
        <v>785</v>
      </c>
      <c r="I2" s="2" t="s">
        <v>224</v>
      </c>
      <c r="J2" s="2" t="s">
        <v>2</v>
      </c>
      <c r="K2" s="2" t="s">
        <v>33</v>
      </c>
      <c r="L2" s="2" t="s">
        <v>111</v>
      </c>
    </row>
    <row r="3" spans="1:12">
      <c r="A3" s="3" t="s">
        <v>397</v>
      </c>
    </row>
    <row r="4" spans="1:12">
      <c r="A4" s="4" t="s">
        <v>117</v>
      </c>
      <c r="J4" s="6" t="n">
        <v>1863981</v>
      </c>
      <c r="K4" s="6" t="n">
        <v>1662829</v>
      </c>
      <c r="L4" s="6" t="n">
        <v>1519978</v>
      </c>
    </row>
    <row r="5" spans="1:12">
      <c r="A5" s="4" t="s">
        <v>1789</v>
      </c>
      <c r="J5" s="5" t="n">
        <v>-4618</v>
      </c>
      <c r="K5" s="5" t="n">
        <v>77261</v>
      </c>
      <c r="L5" s="5" t="n">
        <v>174963</v>
      </c>
    </row>
    <row r="6" spans="1:12">
      <c r="A6" s="4" t="s">
        <v>129</v>
      </c>
      <c r="B6" s="6" t="n">
        <v>-95</v>
      </c>
      <c r="C6" s="6" t="n">
        <v>-3968</v>
      </c>
      <c r="D6" s="6" t="n">
        <v>5841</v>
      </c>
      <c r="E6" s="6" t="n">
        <v>10096</v>
      </c>
      <c r="F6" s="6" t="n">
        <v>2377</v>
      </c>
      <c r="G6" s="6" t="n">
        <v>3627</v>
      </c>
      <c r="H6" s="6" t="n">
        <v>2994</v>
      </c>
      <c r="I6" s="6" t="n">
        <v>4030</v>
      </c>
      <c r="J6" s="5" t="n">
        <v>11874</v>
      </c>
      <c r="K6" s="5" t="n">
        <v>13028</v>
      </c>
      <c r="L6" s="5" t="n">
        <v>26537</v>
      </c>
    </row>
    <row r="7" spans="1:12">
      <c r="A7" s="4" t="s">
        <v>130</v>
      </c>
      <c r="J7" s="5" t="n">
        <v>44009</v>
      </c>
      <c r="K7" s="5" t="n">
        <v>15844</v>
      </c>
      <c r="L7" s="5" t="n">
        <v>123253</v>
      </c>
    </row>
    <row r="8" spans="1:12">
      <c r="A8" s="4" t="s">
        <v>131</v>
      </c>
      <c r="J8" s="5" t="n">
        <v>0</v>
      </c>
      <c r="K8" s="5" t="n">
        <v>38563</v>
      </c>
      <c r="L8" s="5" t="n">
        <v>65059</v>
      </c>
    </row>
    <row r="9" spans="1:12">
      <c r="A9" s="4" t="s">
        <v>132</v>
      </c>
      <c r="J9" s="5" t="n">
        <v>238116</v>
      </c>
      <c r="K9" s="5" t="n">
        <v>175974</v>
      </c>
      <c r="L9" s="5" t="n">
        <v>0</v>
      </c>
    </row>
    <row r="10" spans="1:12">
      <c r="A10" s="4" t="s">
        <v>133</v>
      </c>
      <c r="J10" s="5" t="n">
        <v>-10387</v>
      </c>
      <c r="K10" s="5" t="n">
        <v>-19226</v>
      </c>
      <c r="L10" s="5" t="n">
        <v>0</v>
      </c>
    </row>
    <row r="11" spans="1:12">
      <c r="A11" s="4" t="s">
        <v>173</v>
      </c>
      <c r="J11" s="5" t="n">
        <v>3677</v>
      </c>
      <c r="K11" s="5" t="n">
        <v>-607</v>
      </c>
      <c r="L11" s="5" t="n">
        <v>-2237</v>
      </c>
    </row>
    <row r="12" spans="1:12">
      <c r="A12" s="4" t="s">
        <v>135</v>
      </c>
      <c r="J12" s="5" t="n">
        <v>0</v>
      </c>
      <c r="K12" s="5" t="n">
        <v>-49</v>
      </c>
      <c r="L12" s="5" t="n">
        <v>-32365</v>
      </c>
    </row>
    <row r="13" spans="1:12">
      <c r="A13" s="4" t="s">
        <v>137</v>
      </c>
      <c r="J13" s="5" t="n">
        <v>0</v>
      </c>
      <c r="K13" s="5" t="n">
        <v>427</v>
      </c>
      <c r="L13" s="5" t="n">
        <v>19075</v>
      </c>
    </row>
    <row r="14" spans="1:12">
      <c r="A14" s="4" t="s">
        <v>138</v>
      </c>
      <c r="J14" s="5" t="n">
        <v>0</v>
      </c>
      <c r="K14" s="5" t="n">
        <v>14122</v>
      </c>
      <c r="L14" s="5" t="n">
        <v>163059</v>
      </c>
    </row>
    <row r="15" spans="1:12">
      <c r="A15" s="4" t="s">
        <v>144</v>
      </c>
      <c r="J15" s="5" t="n">
        <v>249896</v>
      </c>
      <c r="K15" s="5" t="n">
        <v>284084</v>
      </c>
      <c r="L15" s="5" t="n">
        <v>518056</v>
      </c>
    </row>
    <row r="16" spans="1:12">
      <c r="A16" s="4" t="s">
        <v>146</v>
      </c>
      <c r="J16" s="5" t="n">
        <v>-14950</v>
      </c>
      <c r="K16" s="5" t="n">
        <v>-14952</v>
      </c>
      <c r="L16" s="5" t="n">
        <v>-14952</v>
      </c>
    </row>
    <row r="17" spans="1:12">
      <c r="A17" s="4" t="s">
        <v>150</v>
      </c>
      <c r="J17" s="6" t="n">
        <v>234946</v>
      </c>
      <c r="K17" s="6" t="n">
        <v>269132</v>
      </c>
      <c r="L17" s="6" t="n">
        <v>503104</v>
      </c>
    </row>
    <row r="18" spans="1:12">
      <c r="A18" s="4" t="s">
        <v>1790</v>
      </c>
      <c r="J18" s="7" t="n">
        <v>2.35</v>
      </c>
      <c r="K18" s="7" t="n">
        <v>2.71</v>
      </c>
      <c r="L18" s="7" t="n">
        <v>5.25</v>
      </c>
    </row>
    <row r="19" spans="1:12">
      <c r="A19" s="4" t="s">
        <v>1791</v>
      </c>
      <c r="J19" s="7" t="n">
        <v>2.34</v>
      </c>
      <c r="K19" s="7" t="n">
        <v>2.7</v>
      </c>
      <c r="L19" s="7" t="n">
        <v>5.23</v>
      </c>
    </row>
    <row r="20" spans="1:12">
      <c r="A20" s="4" t="s">
        <v>376</v>
      </c>
    </row>
    <row r="21" spans="1:12">
      <c r="A21" s="3" t="s">
        <v>397</v>
      </c>
    </row>
    <row r="22" spans="1:12">
      <c r="A22" s="4" t="s">
        <v>117</v>
      </c>
      <c r="B22" s="5" t="n">
        <v>374242</v>
      </c>
      <c r="C22" s="5" t="n">
        <v>416681</v>
      </c>
      <c r="D22" s="5" t="n">
        <v>617614</v>
      </c>
      <c r="E22" s="5" t="n">
        <v>455444</v>
      </c>
      <c r="F22" s="5" t="n">
        <v>425390</v>
      </c>
      <c r="G22" s="5" t="n">
        <v>432066</v>
      </c>
      <c r="H22" s="5" t="n">
        <v>409074</v>
      </c>
      <c r="I22" s="5" t="n">
        <v>396299</v>
      </c>
    </row>
    <row r="23" spans="1:12">
      <c r="A23" s="4" t="s">
        <v>1789</v>
      </c>
      <c r="B23" s="5" t="n">
        <v>26278</v>
      </c>
      <c r="C23" s="5" t="n">
        <v>46689</v>
      </c>
      <c r="D23" s="5" t="n">
        <v>-76304</v>
      </c>
      <c r="E23" s="5" t="n">
        <v>-1281</v>
      </c>
      <c r="F23" s="5" t="n">
        <v>54591</v>
      </c>
      <c r="G23" s="5" t="n">
        <v>17367</v>
      </c>
      <c r="H23" s="5" t="n">
        <v>-32942</v>
      </c>
      <c r="I23" s="5" t="n">
        <v>38245</v>
      </c>
    </row>
    <row r="24" spans="1:12">
      <c r="A24" s="4" t="s">
        <v>130</v>
      </c>
      <c r="B24" s="5" t="n">
        <v>421</v>
      </c>
      <c r="C24" s="5" t="n">
        <v>225</v>
      </c>
      <c r="D24" s="5" t="n">
        <v>33448</v>
      </c>
      <c r="E24" s="5" t="n">
        <v>9915</v>
      </c>
      <c r="F24" s="5" t="n">
        <v>-206</v>
      </c>
      <c r="G24" s="5" t="n">
        <v>15281</v>
      </c>
      <c r="H24" s="5" t="n">
        <v>769</v>
      </c>
      <c r="I24" s="5" t="n">
        <v>0</v>
      </c>
    </row>
    <row r="25" spans="1:12">
      <c r="A25" s="4" t="s">
        <v>131</v>
      </c>
      <c r="F25" s="5" t="n">
        <v>40078</v>
      </c>
      <c r="G25" s="5" t="n">
        <v>0</v>
      </c>
      <c r="H25" s="5" t="n">
        <v>0</v>
      </c>
      <c r="I25" s="5" t="n">
        <v>0</v>
      </c>
    </row>
    <row r="26" spans="1:12">
      <c r="A26" s="4" t="s">
        <v>132</v>
      </c>
      <c r="B26" s="5" t="n">
        <v>27366</v>
      </c>
      <c r="C26" s="5" t="n">
        <v>397</v>
      </c>
      <c r="D26" s="5" t="n">
        <v>196580</v>
      </c>
      <c r="E26" s="5" t="n">
        <v>13773</v>
      </c>
      <c r="F26" s="5" t="n">
        <v>16270</v>
      </c>
      <c r="G26" s="5" t="n">
        <v>159704</v>
      </c>
      <c r="H26" s="5" t="n">
        <v>0</v>
      </c>
      <c r="I26" s="5" t="n">
        <v>0</v>
      </c>
    </row>
    <row r="27" spans="1:12">
      <c r="A27" s="4" t="s">
        <v>133</v>
      </c>
      <c r="B27" s="5" t="n">
        <v>0</v>
      </c>
      <c r="C27" s="5" t="n">
        <v>0</v>
      </c>
      <c r="D27" s="5" t="n">
        <v>-10387</v>
      </c>
      <c r="E27" s="5" t="n">
        <v>0</v>
      </c>
      <c r="F27" s="5" t="n">
        <v>0</v>
      </c>
      <c r="G27" s="5" t="n">
        <v>-19226</v>
      </c>
      <c r="H27" s="5" t="n">
        <v>0</v>
      </c>
      <c r="I27" s="5" t="n">
        <v>0</v>
      </c>
    </row>
    <row r="28" spans="1:12">
      <c r="A28" s="4" t="s">
        <v>173</v>
      </c>
      <c r="B28" s="5" t="n">
        <v>0</v>
      </c>
      <c r="C28" s="5" t="n">
        <v>0</v>
      </c>
      <c r="D28" s="5" t="n">
        <v>-83</v>
      </c>
      <c r="E28" s="5" t="n">
        <v>0</v>
      </c>
    </row>
    <row r="29" spans="1:12">
      <c r="A29" s="4" t="s">
        <v>1792</v>
      </c>
      <c r="B29" s="5" t="n">
        <v>-6217</v>
      </c>
      <c r="C29" s="5" t="n">
        <v>-5353</v>
      </c>
      <c r="D29" s="5" t="n">
        <v>-11901</v>
      </c>
      <c r="E29" s="5" t="n">
        <v>-5544</v>
      </c>
      <c r="F29" s="5" t="n">
        <v>-9208</v>
      </c>
      <c r="G29" s="5" t="n">
        <v>-9357</v>
      </c>
      <c r="H29" s="5" t="n">
        <v>-6189</v>
      </c>
      <c r="I29" s="5" t="n">
        <v>-8621</v>
      </c>
    </row>
    <row r="30" spans="1:12">
      <c r="A30" s="4" t="s">
        <v>135</v>
      </c>
      <c r="F30" s="5" t="n">
        <v>0</v>
      </c>
      <c r="G30" s="5" t="n">
        <v>0</v>
      </c>
      <c r="H30" s="5" t="n">
        <v>0</v>
      </c>
      <c r="I30" s="5" t="n">
        <v>-49</v>
      </c>
    </row>
    <row r="31" spans="1:12">
      <c r="A31" s="4" t="s">
        <v>137</v>
      </c>
      <c r="F31" s="5" t="n">
        <v>0</v>
      </c>
      <c r="G31" s="5" t="n">
        <v>0</v>
      </c>
      <c r="H31" s="5" t="n">
        <v>0</v>
      </c>
      <c r="I31" s="5" t="n">
        <v>427</v>
      </c>
    </row>
    <row r="32" spans="1:12">
      <c r="A32" s="4" t="s">
        <v>138</v>
      </c>
      <c r="F32" s="5" t="n">
        <v>1139</v>
      </c>
      <c r="G32" s="5" t="n">
        <v>0</v>
      </c>
      <c r="H32" s="5" t="n">
        <v>0</v>
      </c>
      <c r="I32" s="5" t="n">
        <v>12983</v>
      </c>
    </row>
    <row r="33" spans="1:12">
      <c r="A33" s="4" t="s">
        <v>144</v>
      </c>
      <c r="B33" s="5" t="n">
        <v>47753</v>
      </c>
      <c r="C33" s="5" t="n">
        <v>37990</v>
      </c>
      <c r="D33" s="5" t="n">
        <v>137194</v>
      </c>
      <c r="E33" s="5" t="n">
        <v>26959</v>
      </c>
      <c r="F33" s="5" t="n">
        <v>105041</v>
      </c>
      <c r="G33" s="5" t="n">
        <v>167396</v>
      </c>
      <c r="H33" s="5" t="n">
        <v>-35368</v>
      </c>
      <c r="I33" s="5" t="n">
        <v>47015</v>
      </c>
    </row>
    <row r="34" spans="1:12">
      <c r="A34" s="4" t="s">
        <v>146</v>
      </c>
      <c r="B34" s="5" t="n">
        <v>-3737</v>
      </c>
      <c r="C34" s="5" t="n">
        <v>-3738</v>
      </c>
      <c r="D34" s="5" t="n">
        <v>-3737</v>
      </c>
      <c r="E34" s="5" t="n">
        <v>-3738</v>
      </c>
      <c r="F34" s="5" t="n">
        <v>-3738</v>
      </c>
      <c r="G34" s="5" t="n">
        <v>-3738</v>
      </c>
      <c r="H34" s="5" t="n">
        <v>-3738</v>
      </c>
      <c r="I34" s="5" t="n">
        <v>-3738</v>
      </c>
    </row>
    <row r="35" spans="1:12">
      <c r="A35" s="4" t="s">
        <v>150</v>
      </c>
      <c r="B35" s="6" t="n">
        <v>44016</v>
      </c>
      <c r="C35" s="6" t="n">
        <v>34252</v>
      </c>
      <c r="D35" s="6" t="n">
        <v>133457</v>
      </c>
      <c r="E35" s="6" t="n">
        <v>23221</v>
      </c>
      <c r="F35" s="6" t="n">
        <v>101303</v>
      </c>
      <c r="G35" s="6" t="n">
        <v>163658</v>
      </c>
      <c r="H35" s="6" t="n">
        <v>-39106</v>
      </c>
      <c r="I35" s="6" t="n">
        <v>43277</v>
      </c>
    </row>
    <row r="36" spans="1:12">
      <c r="A36" s="4" t="s">
        <v>1790</v>
      </c>
      <c r="B36" s="7" t="n">
        <v>0.44</v>
      </c>
      <c r="C36" s="7" t="n">
        <v>0.34</v>
      </c>
      <c r="D36" s="7" t="n">
        <v>1.33</v>
      </c>
      <c r="E36" s="7" t="n">
        <v>0.23</v>
      </c>
      <c r="F36" s="7" t="n">
        <v>1.02</v>
      </c>
      <c r="G36" s="7" t="n">
        <v>1.64</v>
      </c>
      <c r="H36" s="7" t="n">
        <v>-0.39</v>
      </c>
      <c r="I36" s="7" t="n">
        <v>0.44</v>
      </c>
    </row>
    <row r="37" spans="1:12">
      <c r="A37" s="4" t="s">
        <v>1791</v>
      </c>
      <c r="B37" s="7" t="n">
        <v>0.44</v>
      </c>
      <c r="C37" s="7" t="n">
        <v>0.34</v>
      </c>
      <c r="D37" s="7" t="n">
        <v>1.33</v>
      </c>
      <c r="E37" s="7" t="n">
        <v>0.23</v>
      </c>
      <c r="F37" s="7" t="n">
        <v>1.01</v>
      </c>
      <c r="G37" s="7" t="n">
        <v>1.64</v>
      </c>
      <c r="H37" s="7" t="n">
        <v>-0.39</v>
      </c>
      <c r="I37" s="7" t="n">
        <v>0.4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3</v>
      </c>
      <c r="B1" s="2" t="s">
        <v>222</v>
      </c>
      <c r="J1" s="2" t="s">
        <v>1</v>
      </c>
    </row>
    <row r="2" spans="1:12">
      <c r="B2" s="2" t="s">
        <v>2</v>
      </c>
      <c r="C2" s="2" t="s">
        <v>716</v>
      </c>
      <c r="D2" s="2" t="s">
        <v>4</v>
      </c>
      <c r="E2" s="2" t="s">
        <v>223</v>
      </c>
      <c r="F2" s="2" t="s">
        <v>33</v>
      </c>
      <c r="G2" s="2" t="s">
        <v>1229</v>
      </c>
      <c r="H2" s="2" t="s">
        <v>785</v>
      </c>
      <c r="I2" s="2" t="s">
        <v>224</v>
      </c>
      <c r="J2" s="2" t="s">
        <v>2</v>
      </c>
      <c r="K2" s="2" t="s">
        <v>33</v>
      </c>
      <c r="L2" s="2" t="s">
        <v>111</v>
      </c>
    </row>
    <row r="3" spans="1:12">
      <c r="A3" s="3" t="s">
        <v>397</v>
      </c>
    </row>
    <row r="4" spans="1:12">
      <c r="A4" s="4" t="s">
        <v>117</v>
      </c>
      <c r="J4" s="6" t="n">
        <v>1863981</v>
      </c>
      <c r="K4" s="6" t="n">
        <v>1662829</v>
      </c>
      <c r="L4" s="6" t="n">
        <v>1519978</v>
      </c>
    </row>
    <row r="5" spans="1:12">
      <c r="A5" s="4" t="s">
        <v>1789</v>
      </c>
      <c r="J5" s="5" t="n">
        <v>-4618</v>
      </c>
      <c r="K5" s="5" t="n">
        <v>77261</v>
      </c>
      <c r="L5" s="5" t="n">
        <v>174963</v>
      </c>
    </row>
    <row r="6" spans="1:12">
      <c r="A6" s="4" t="s">
        <v>129</v>
      </c>
      <c r="B6" s="6" t="n">
        <v>-95</v>
      </c>
      <c r="C6" s="6" t="n">
        <v>-3968</v>
      </c>
      <c r="D6" s="6" t="n">
        <v>5841</v>
      </c>
      <c r="E6" s="6" t="n">
        <v>10096</v>
      </c>
      <c r="F6" s="6" t="n">
        <v>2377</v>
      </c>
      <c r="G6" s="6" t="n">
        <v>3627</v>
      </c>
      <c r="H6" s="6" t="n">
        <v>2994</v>
      </c>
      <c r="I6" s="6" t="n">
        <v>4030</v>
      </c>
      <c r="J6" s="5" t="n">
        <v>11874</v>
      </c>
      <c r="K6" s="5" t="n">
        <v>13028</v>
      </c>
      <c r="L6" s="5" t="n">
        <v>26537</v>
      </c>
    </row>
    <row r="7" spans="1:12">
      <c r="A7" s="4" t="s">
        <v>130</v>
      </c>
      <c r="J7" s="5" t="n">
        <v>44009</v>
      </c>
      <c r="K7" s="5" t="n">
        <v>15844</v>
      </c>
      <c r="L7" s="5" t="n">
        <v>123253</v>
      </c>
    </row>
    <row r="8" spans="1:12">
      <c r="A8" s="4" t="s">
        <v>131</v>
      </c>
      <c r="J8" s="5" t="n">
        <v>0</v>
      </c>
      <c r="K8" s="5" t="n">
        <v>38563</v>
      </c>
      <c r="L8" s="5" t="n">
        <v>65059</v>
      </c>
    </row>
    <row r="9" spans="1:12">
      <c r="A9" s="4" t="s">
        <v>149</v>
      </c>
      <c r="J9" s="5" t="n">
        <v>238116</v>
      </c>
      <c r="K9" s="5" t="n">
        <v>175974</v>
      </c>
      <c r="L9" s="5" t="n">
        <v>0</v>
      </c>
    </row>
    <row r="10" spans="1:12">
      <c r="A10" s="4" t="s">
        <v>133</v>
      </c>
      <c r="J10" s="5" t="n">
        <v>-10387</v>
      </c>
      <c r="K10" s="5" t="n">
        <v>-19226</v>
      </c>
      <c r="L10" s="5" t="n">
        <v>0</v>
      </c>
    </row>
    <row r="11" spans="1:12">
      <c r="A11" s="4" t="s">
        <v>135</v>
      </c>
      <c r="J11" s="5" t="n">
        <v>0</v>
      </c>
      <c r="K11" s="5" t="n">
        <v>-49</v>
      </c>
      <c r="L11" s="5" t="n">
        <v>-32365</v>
      </c>
    </row>
    <row r="12" spans="1:12">
      <c r="A12" s="4" t="s">
        <v>144</v>
      </c>
      <c r="J12" s="5" t="n">
        <v>249896</v>
      </c>
      <c r="K12" s="5" t="n">
        <v>284084</v>
      </c>
      <c r="L12" s="5" t="n">
        <v>518056</v>
      </c>
    </row>
    <row r="13" spans="1:12">
      <c r="A13" s="4" t="s">
        <v>137</v>
      </c>
      <c r="J13" s="5" t="n">
        <v>0</v>
      </c>
      <c r="K13" s="5" t="n">
        <v>427</v>
      </c>
      <c r="L13" s="5" t="n">
        <v>19075</v>
      </c>
    </row>
    <row r="14" spans="1:12">
      <c r="A14" s="4" t="s">
        <v>138</v>
      </c>
      <c r="J14" s="5" t="n">
        <v>0</v>
      </c>
      <c r="K14" s="5" t="n">
        <v>14122</v>
      </c>
      <c r="L14" s="5" t="n">
        <v>163059</v>
      </c>
    </row>
    <row r="15" spans="1:12">
      <c r="A15" s="4" t="s">
        <v>145</v>
      </c>
      <c r="J15" s="6" t="n">
        <v>0</v>
      </c>
      <c r="K15" s="6" t="n">
        <v>0</v>
      </c>
      <c r="L15" s="6" t="n">
        <v>0</v>
      </c>
    </row>
    <row r="16" spans="1:12">
      <c r="A16" s="4" t="s">
        <v>1791</v>
      </c>
      <c r="J16" s="7" t="n">
        <v>2.34</v>
      </c>
      <c r="K16" s="7" t="n">
        <v>2.7</v>
      </c>
      <c r="L16" s="7" t="n">
        <v>5.23</v>
      </c>
    </row>
    <row r="17" spans="1:12">
      <c r="A17" s="4" t="s">
        <v>29</v>
      </c>
    </row>
    <row r="18" spans="1:12">
      <c r="A18" s="3" t="s">
        <v>397</v>
      </c>
    </row>
    <row r="19" spans="1:12">
      <c r="A19" s="4" t="s">
        <v>117</v>
      </c>
      <c r="B19" s="5" t="n">
        <v>374242</v>
      </c>
      <c r="C19" s="5" t="n">
        <v>416681</v>
      </c>
      <c r="D19" s="5" t="n">
        <v>617614</v>
      </c>
      <c r="E19" s="5" t="n">
        <v>455444</v>
      </c>
      <c r="F19" s="5" t="n">
        <v>425390</v>
      </c>
      <c r="G19" s="5" t="n">
        <v>432066</v>
      </c>
      <c r="H19" s="5" t="n">
        <v>409074</v>
      </c>
      <c r="I19" s="5" t="n">
        <v>396299</v>
      </c>
      <c r="J19" s="6" t="n">
        <v>1863981</v>
      </c>
      <c r="K19" s="6" t="n">
        <v>1662829</v>
      </c>
      <c r="L19" s="6" t="n">
        <v>1519978</v>
      </c>
    </row>
    <row r="20" spans="1:12">
      <c r="A20" s="4" t="s">
        <v>1789</v>
      </c>
      <c r="B20" s="5" t="n">
        <v>26278</v>
      </c>
      <c r="C20" s="5" t="n">
        <v>46689</v>
      </c>
      <c r="D20" s="5" t="n">
        <v>-76304</v>
      </c>
      <c r="E20" s="5" t="n">
        <v>-1281</v>
      </c>
      <c r="F20" s="5" t="n">
        <v>54591</v>
      </c>
      <c r="G20" s="5" t="n">
        <v>17367</v>
      </c>
      <c r="H20" s="5" t="n">
        <v>-32942</v>
      </c>
      <c r="I20" s="5" t="n">
        <v>38245</v>
      </c>
      <c r="J20" s="5" t="n">
        <v>-4618</v>
      </c>
      <c r="K20" s="5" t="n">
        <v>77261</v>
      </c>
      <c r="L20" s="5" t="n">
        <v>174963</v>
      </c>
    </row>
    <row r="21" spans="1:12">
      <c r="A21" s="4" t="s">
        <v>129</v>
      </c>
      <c r="B21" s="5" t="n">
        <v>-95</v>
      </c>
      <c r="C21" s="5" t="n">
        <v>-3968</v>
      </c>
      <c r="D21" s="5" t="n">
        <v>5841</v>
      </c>
      <c r="E21" s="5" t="n">
        <v>10096</v>
      </c>
      <c r="F21" s="5" t="n">
        <v>2377</v>
      </c>
      <c r="G21" s="5" t="n">
        <v>3627</v>
      </c>
      <c r="H21" s="5" t="n">
        <v>2994</v>
      </c>
      <c r="I21" s="5" t="n">
        <v>4030</v>
      </c>
      <c r="J21" s="5" t="n">
        <v>11874</v>
      </c>
      <c r="K21" s="5" t="n">
        <v>13028</v>
      </c>
      <c r="L21" s="5" t="n">
        <v>26537</v>
      </c>
    </row>
    <row r="22" spans="1:12">
      <c r="A22" s="4" t="s">
        <v>130</v>
      </c>
      <c r="B22" s="5" t="n">
        <v>421</v>
      </c>
      <c r="C22" s="5" t="n">
        <v>225</v>
      </c>
      <c r="D22" s="5" t="n">
        <v>33448</v>
      </c>
      <c r="E22" s="5" t="n">
        <v>9915</v>
      </c>
      <c r="F22" s="5" t="n">
        <v>-206</v>
      </c>
      <c r="G22" s="5" t="n">
        <v>15281</v>
      </c>
      <c r="H22" s="5" t="n">
        <v>769</v>
      </c>
      <c r="I22" s="5" t="n">
        <v>0</v>
      </c>
      <c r="J22" s="5" t="n">
        <v>44009</v>
      </c>
      <c r="K22" s="5" t="n">
        <v>15844</v>
      </c>
      <c r="L22" s="5" t="n">
        <v>123253</v>
      </c>
    </row>
    <row r="23" spans="1:12">
      <c r="A23" s="4" t="s">
        <v>131</v>
      </c>
      <c r="F23" s="5" t="n">
        <v>40078</v>
      </c>
      <c r="G23" s="5" t="n">
        <v>0</v>
      </c>
      <c r="H23" s="5" t="n">
        <v>0</v>
      </c>
      <c r="I23" s="5" t="n">
        <v>0</v>
      </c>
      <c r="J23" s="5" t="n">
        <v>0</v>
      </c>
      <c r="K23" s="5" t="n">
        <v>40078</v>
      </c>
      <c r="L23" s="5" t="n">
        <v>67446</v>
      </c>
    </row>
    <row r="24" spans="1:12">
      <c r="A24" s="4" t="s">
        <v>149</v>
      </c>
      <c r="B24" s="5" t="n">
        <v>27366</v>
      </c>
      <c r="C24" s="5" t="n">
        <v>397</v>
      </c>
      <c r="D24" s="5" t="n">
        <v>196580</v>
      </c>
      <c r="E24" s="5" t="n">
        <v>13773</v>
      </c>
      <c r="F24" s="5" t="n">
        <v>16270</v>
      </c>
      <c r="G24" s="5" t="n">
        <v>159704</v>
      </c>
      <c r="H24" s="5" t="n">
        <v>0</v>
      </c>
      <c r="I24" s="5" t="n">
        <v>0</v>
      </c>
      <c r="J24" s="5" t="n">
        <v>238116</v>
      </c>
      <c r="K24" s="5" t="n">
        <v>175974</v>
      </c>
      <c r="L24" s="5" t="n">
        <v>0</v>
      </c>
    </row>
    <row r="25" spans="1:12">
      <c r="A25" s="4" t="s">
        <v>133</v>
      </c>
      <c r="B25" s="5" t="n">
        <v>0</v>
      </c>
      <c r="C25" s="5" t="n">
        <v>0</v>
      </c>
      <c r="D25" s="5" t="n">
        <v>-10387</v>
      </c>
      <c r="E25" s="5" t="n">
        <v>0</v>
      </c>
      <c r="F25" s="5" t="n">
        <v>0</v>
      </c>
      <c r="G25" s="5" t="n">
        <v>-19226</v>
      </c>
      <c r="H25" s="5" t="n">
        <v>0</v>
      </c>
      <c r="I25" s="5" t="n">
        <v>0</v>
      </c>
      <c r="J25" s="5" t="n">
        <v>-10387</v>
      </c>
      <c r="K25" s="5" t="n">
        <v>-19226</v>
      </c>
      <c r="L25" s="5" t="n">
        <v>0</v>
      </c>
    </row>
    <row r="26" spans="1:12">
      <c r="A26" s="4" t="s">
        <v>135</v>
      </c>
      <c r="B26" s="5" t="n">
        <v>0</v>
      </c>
      <c r="C26" s="4" t="s">
        <v>71</v>
      </c>
      <c r="D26" s="5" t="n">
        <v>-83</v>
      </c>
      <c r="E26" s="4" t="s">
        <v>71</v>
      </c>
      <c r="F26" s="5" t="n">
        <v>0</v>
      </c>
      <c r="G26" s="5" t="n">
        <v>0</v>
      </c>
      <c r="H26" s="5" t="n">
        <v>0</v>
      </c>
      <c r="I26" s="5" t="n">
        <v>-49</v>
      </c>
      <c r="J26" s="5" t="n">
        <v>0</v>
      </c>
      <c r="K26" s="5" t="n">
        <v>-49</v>
      </c>
      <c r="L26" s="5" t="n">
        <v>-32365</v>
      </c>
    </row>
    <row r="27" spans="1:12">
      <c r="A27" s="4" t="s">
        <v>1792</v>
      </c>
      <c r="B27" s="5" t="n">
        <v>-4252</v>
      </c>
      <c r="C27" s="5" t="n">
        <v>-3690</v>
      </c>
      <c r="D27" s="5" t="n">
        <v>-6315</v>
      </c>
      <c r="E27" s="5" t="n">
        <v>-4622</v>
      </c>
      <c r="F27" s="5" t="n">
        <v>-5277</v>
      </c>
      <c r="G27" s="5" t="n">
        <v>-2890</v>
      </c>
      <c r="H27" s="5" t="n">
        <v>-7766</v>
      </c>
      <c r="I27" s="5" t="n">
        <v>-6878</v>
      </c>
      <c r="J27" s="5" t="n">
        <v>-14950</v>
      </c>
      <c r="K27" s="5" t="n">
        <v>-14952</v>
      </c>
      <c r="L27" s="5" t="n">
        <v>-14952</v>
      </c>
    </row>
    <row r="28" spans="1:12">
      <c r="A28" s="4" t="s">
        <v>144</v>
      </c>
      <c r="B28" s="5" t="n">
        <v>49718</v>
      </c>
      <c r="C28" s="5" t="n">
        <v>39653</v>
      </c>
      <c r="D28" s="5" t="n">
        <v>142780</v>
      </c>
      <c r="E28" s="5" t="n">
        <v>27881</v>
      </c>
      <c r="F28" s="5" t="n">
        <v>108972</v>
      </c>
      <c r="G28" s="5" t="n">
        <v>173863</v>
      </c>
      <c r="H28" s="5" t="n">
        <v>-36945</v>
      </c>
      <c r="I28" s="5" t="n">
        <v>48758</v>
      </c>
      <c r="J28" s="5" t="n">
        <v>260032</v>
      </c>
      <c r="K28" s="5" t="n">
        <v>294649</v>
      </c>
      <c r="L28" s="5" t="n">
        <v>536523</v>
      </c>
    </row>
    <row r="29" spans="1:12">
      <c r="A29" s="4" t="s">
        <v>137</v>
      </c>
      <c r="F29" s="5" t="n">
        <v>0</v>
      </c>
      <c r="G29" s="5" t="n">
        <v>0</v>
      </c>
      <c r="H29" s="5" t="n">
        <v>0</v>
      </c>
      <c r="I29" s="5" t="n">
        <v>427</v>
      </c>
      <c r="J29" s="5" t="n">
        <v>0</v>
      </c>
      <c r="K29" s="5" t="n">
        <v>427</v>
      </c>
      <c r="L29" s="5" t="n">
        <v>19075</v>
      </c>
    </row>
    <row r="30" spans="1:12">
      <c r="A30" s="4" t="s">
        <v>138</v>
      </c>
      <c r="F30" s="5" t="n">
        <v>1139</v>
      </c>
      <c r="G30" s="5" t="n">
        <v>0</v>
      </c>
      <c r="H30" s="5" t="n">
        <v>0</v>
      </c>
      <c r="I30" s="5" t="n">
        <v>12983</v>
      </c>
      <c r="J30" s="5" t="n">
        <v>0</v>
      </c>
      <c r="K30" s="5" t="n">
        <v>14122</v>
      </c>
      <c r="L30" s="5" t="n">
        <v>163059</v>
      </c>
    </row>
    <row r="31" spans="1:12">
      <c r="A31" s="4" t="s">
        <v>145</v>
      </c>
      <c r="J31" s="5" t="n">
        <v>0</v>
      </c>
      <c r="K31" s="5" t="n">
        <v>0</v>
      </c>
      <c r="L31" s="5" t="n">
        <v>0</v>
      </c>
    </row>
    <row r="32" spans="1:12">
      <c r="A32" s="4" t="s">
        <v>1794</v>
      </c>
      <c r="B32" s="5" t="n">
        <v>3737</v>
      </c>
      <c r="C32" s="5" t="n">
        <v>3738</v>
      </c>
      <c r="D32" s="5" t="n">
        <v>3737</v>
      </c>
      <c r="E32" s="5" t="n">
        <v>3738</v>
      </c>
      <c r="F32" s="5" t="n">
        <v>-3738</v>
      </c>
      <c r="G32" s="5" t="n">
        <v>-3738</v>
      </c>
      <c r="H32" s="5" t="n">
        <v>-3738</v>
      </c>
      <c r="I32" s="5" t="n">
        <v>-3738</v>
      </c>
      <c r="J32" s="5" t="n">
        <v>-14950</v>
      </c>
      <c r="K32" s="5" t="n">
        <v>-14952</v>
      </c>
      <c r="L32" s="5" t="n">
        <v>-14952</v>
      </c>
    </row>
    <row r="33" spans="1:12">
      <c r="A33" s="4" t="s">
        <v>163</v>
      </c>
      <c r="B33" s="6" t="n">
        <v>45981</v>
      </c>
      <c r="C33" s="6" t="n">
        <v>35915</v>
      </c>
      <c r="D33" s="6" t="n">
        <v>139043</v>
      </c>
      <c r="E33" s="6" t="n">
        <v>24143</v>
      </c>
      <c r="F33" s="6" t="n">
        <v>105234</v>
      </c>
      <c r="G33" s="6" t="n">
        <v>170125</v>
      </c>
      <c r="H33" s="6" t="n">
        <v>-40683</v>
      </c>
      <c r="I33" s="6" t="n">
        <v>45020</v>
      </c>
      <c r="J33" s="6" t="n">
        <v>245082</v>
      </c>
      <c r="K33" s="6" t="n">
        <v>279697</v>
      </c>
      <c r="L33" s="6" t="n">
        <v>521571</v>
      </c>
    </row>
    <row r="34" spans="1:12">
      <c r="A34" s="4" t="s">
        <v>1795</v>
      </c>
      <c r="B34" s="7" t="n">
        <v>0.44</v>
      </c>
      <c r="C34" s="7" t="n">
        <v>0.34</v>
      </c>
      <c r="D34" s="7" t="n">
        <v>1.33</v>
      </c>
      <c r="E34" s="7" t="n">
        <v>0.23</v>
      </c>
      <c r="J34" s="7" t="n">
        <v>2.35</v>
      </c>
      <c r="K34" s="7" t="n">
        <v>2.71</v>
      </c>
      <c r="L34" s="7" t="n">
        <v>5.25</v>
      </c>
    </row>
    <row r="35" spans="1:12">
      <c r="A35" s="4" t="s">
        <v>1796</v>
      </c>
      <c r="B35" s="7" t="n">
        <v>0.44</v>
      </c>
      <c r="C35" s="7" t="n">
        <v>0.34</v>
      </c>
      <c r="D35" s="7" t="n">
        <v>1.33</v>
      </c>
      <c r="E35" s="7" t="n">
        <v>0.23</v>
      </c>
      <c r="F35" s="7" t="n">
        <v>1.02</v>
      </c>
      <c r="G35" s="7" t="n">
        <v>1.64</v>
      </c>
      <c r="H35" s="7" t="n">
        <v>-0.39</v>
      </c>
      <c r="I35" s="7" t="n">
        <v>0.44</v>
      </c>
      <c r="J35" s="7" t="n">
        <v>2.34</v>
      </c>
      <c r="K35" s="7" t="n">
        <v>2.7</v>
      </c>
      <c r="L35" s="7" t="n">
        <v>5.23</v>
      </c>
    </row>
    <row r="36" spans="1:12">
      <c r="A36" s="4" t="s">
        <v>1791</v>
      </c>
      <c r="F36" s="7" t="n">
        <v>1.01</v>
      </c>
      <c r="G36" s="7" t="n">
        <v>1.64</v>
      </c>
      <c r="H36" s="7" t="n">
        <v>-0.39</v>
      </c>
      <c r="I36" s="7" t="n">
        <v>0.4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3</v>
      </c>
      <c r="D2" s="2" t="s">
        <v>111</v>
      </c>
    </row>
    <row r="3" spans="1:4">
      <c r="A3" s="4" t="s">
        <v>1798</v>
      </c>
    </row>
    <row r="4" spans="1:4">
      <c r="A4" s="3" t="s">
        <v>1799</v>
      </c>
    </row>
    <row r="5" spans="1:4">
      <c r="A5" s="4" t="s">
        <v>1800</v>
      </c>
      <c r="B5" s="6" t="n">
        <v>17618</v>
      </c>
      <c r="C5" s="6" t="n">
        <v>18068</v>
      </c>
      <c r="D5" s="6" t="n">
        <v>17325</v>
      </c>
    </row>
    <row r="6" spans="1:4">
      <c r="A6" s="4" t="s">
        <v>1801</v>
      </c>
      <c r="B6" s="5" t="n">
        <v>10630</v>
      </c>
      <c r="C6" s="5" t="n">
        <v>8139</v>
      </c>
      <c r="D6" s="5" t="n">
        <v>13533</v>
      </c>
    </row>
    <row r="7" spans="1:4">
      <c r="A7" s="4" t="s">
        <v>1802</v>
      </c>
      <c r="B7" s="5" t="n">
        <v>-11656</v>
      </c>
      <c r="C7" s="5" t="n">
        <v>-8589</v>
      </c>
      <c r="D7" s="5" t="n">
        <v>-12790</v>
      </c>
    </row>
    <row r="8" spans="1:4">
      <c r="A8" s="4" t="s">
        <v>1803</v>
      </c>
      <c r="B8" s="5" t="n">
        <v>16592</v>
      </c>
      <c r="C8" s="5" t="n">
        <v>17618</v>
      </c>
      <c r="D8" s="5" t="n">
        <v>18068</v>
      </c>
    </row>
    <row r="9" spans="1:4">
      <c r="A9" s="4" t="s">
        <v>1804</v>
      </c>
    </row>
    <row r="10" spans="1:4">
      <c r="A10" s="3" t="s">
        <v>1799</v>
      </c>
    </row>
    <row r="11" spans="1:4">
      <c r="A11" s="4" t="s">
        <v>1800</v>
      </c>
      <c r="B11" s="5" t="n">
        <v>21730</v>
      </c>
      <c r="C11" s="5" t="n">
        <v>27411</v>
      </c>
      <c r="D11" s="5" t="n">
        <v>30333</v>
      </c>
    </row>
    <row r="12" spans="1:4">
      <c r="A12" s="4" t="s">
        <v>1801</v>
      </c>
      <c r="B12" s="5" t="n">
        <v>13620</v>
      </c>
      <c r="C12" s="5" t="n">
        <v>2789</v>
      </c>
      <c r="D12" s="5" t="n">
        <v>4140</v>
      </c>
    </row>
    <row r="13" spans="1:4">
      <c r="A13" s="4" t="s">
        <v>1802</v>
      </c>
      <c r="B13" s="5" t="n">
        <v>-10147</v>
      </c>
      <c r="C13" s="5" t="n">
        <v>-8470</v>
      </c>
      <c r="D13" s="5" t="n">
        <v>-7062</v>
      </c>
    </row>
    <row r="14" spans="1:4">
      <c r="A14" s="4" t="s">
        <v>1803</v>
      </c>
      <c r="B14" s="6" t="n">
        <v>25203</v>
      </c>
      <c r="C14" s="6" t="n">
        <v>21730</v>
      </c>
      <c r="D14" s="6" t="n">
        <v>274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50</v>
      </c>
      <c r="B1" s="2" t="s">
        <v>1</v>
      </c>
    </row>
    <row r="2" spans="1:5">
      <c r="B2" s="2" t="s">
        <v>2</v>
      </c>
      <c r="D2" s="2" t="s">
        <v>33</v>
      </c>
      <c r="E2" s="2" t="s">
        <v>111</v>
      </c>
    </row>
    <row r="3" spans="1:5">
      <c r="A3" s="3" t="s">
        <v>251</v>
      </c>
    </row>
    <row r="4" spans="1:5">
      <c r="A4" s="4" t="s">
        <v>139</v>
      </c>
      <c r="B4" s="6" t="n">
        <v>278911</v>
      </c>
      <c r="D4" s="6" t="n">
        <v>317459</v>
      </c>
      <c r="E4" s="6" t="n">
        <v>545863</v>
      </c>
    </row>
    <row r="5" spans="1:5">
      <c r="A5" s="3" t="s">
        <v>252</v>
      </c>
    </row>
    <row r="6" spans="1:5">
      <c r="A6" s="4" t="s">
        <v>124</v>
      </c>
      <c r="B6" s="5" t="n">
        <v>845605</v>
      </c>
      <c r="D6" s="5" t="n">
        <v>588238</v>
      </c>
      <c r="E6" s="5" t="n">
        <v>400001</v>
      </c>
    </row>
    <row r="7" spans="1:5">
      <c r="A7" s="4" t="s">
        <v>129</v>
      </c>
      <c r="B7" s="5" t="n">
        <v>-11874</v>
      </c>
      <c r="D7" s="5" t="n">
        <v>-13028</v>
      </c>
      <c r="E7" s="5" t="n">
        <v>-26537</v>
      </c>
    </row>
    <row r="8" spans="1:5">
      <c r="A8" s="4" t="s">
        <v>253</v>
      </c>
      <c r="B8" s="5" t="n">
        <v>24337</v>
      </c>
      <c r="D8" s="5" t="n">
        <v>40759</v>
      </c>
      <c r="E8" s="5" t="n">
        <v>28859</v>
      </c>
    </row>
    <row r="9" spans="1:5">
      <c r="A9" s="4" t="s">
        <v>254</v>
      </c>
      <c r="B9" s="5" t="n">
        <v>-44009</v>
      </c>
      <c r="D9" s="5" t="n">
        <v>-15844</v>
      </c>
      <c r="E9" s="5" t="n">
        <v>-123253</v>
      </c>
    </row>
    <row r="10" spans="1:5">
      <c r="A10" s="4" t="s">
        <v>131</v>
      </c>
      <c r="B10" s="5" t="n">
        <v>0</v>
      </c>
      <c r="D10" s="5" t="n">
        <v>-40078</v>
      </c>
      <c r="E10" s="5" t="n">
        <v>-71446</v>
      </c>
    </row>
    <row r="11" spans="1:5">
      <c r="A11" s="4" t="s">
        <v>133</v>
      </c>
      <c r="B11" s="5" t="n">
        <v>10387</v>
      </c>
      <c r="D11" s="5" t="n">
        <v>19226</v>
      </c>
      <c r="E11" s="5" t="n">
        <v>0</v>
      </c>
    </row>
    <row r="12" spans="1:5">
      <c r="A12" s="4" t="s">
        <v>149</v>
      </c>
      <c r="B12" s="5" t="n">
        <v>-238116</v>
      </c>
      <c r="D12" s="5" t="n">
        <v>-175974</v>
      </c>
      <c r="E12" s="5" t="n">
        <v>0</v>
      </c>
    </row>
    <row r="13" spans="1:5">
      <c r="A13" s="4" t="s">
        <v>138</v>
      </c>
      <c r="B13" s="5" t="n">
        <v>0</v>
      </c>
      <c r="D13" s="5" t="n">
        <v>-14122</v>
      </c>
      <c r="E13" s="5" t="n">
        <v>-163059</v>
      </c>
    </row>
    <row r="14" spans="1:5">
      <c r="A14" s="4" t="s">
        <v>255</v>
      </c>
      <c r="B14" s="5" t="n">
        <v>83</v>
      </c>
      <c r="D14" s="5" t="n">
        <v>0</v>
      </c>
      <c r="E14" s="5" t="n">
        <v>-3895</v>
      </c>
    </row>
    <row r="15" spans="1:5">
      <c r="A15" s="4" t="s">
        <v>135</v>
      </c>
      <c r="B15" s="5" t="n">
        <v>0</v>
      </c>
      <c r="D15" s="5" t="n">
        <v>49</v>
      </c>
      <c r="E15" s="5" t="n">
        <v>32365</v>
      </c>
    </row>
    <row r="16" spans="1:5">
      <c r="A16" s="4" t="s">
        <v>256</v>
      </c>
      <c r="B16" s="5" t="n">
        <v>26716</v>
      </c>
      <c r="D16" s="5" t="n">
        <v>-136924</v>
      </c>
      <c r="E16" s="5" t="n">
        <v>-56362</v>
      </c>
    </row>
    <row r="17" spans="1:5">
      <c r="A17" s="4" t="s">
        <v>257</v>
      </c>
      <c r="B17" s="5" t="n">
        <v>-150913</v>
      </c>
      <c r="C17" s="4" t="s">
        <v>258</v>
      </c>
      <c r="D17" s="5" t="n">
        <v>-20671</v>
      </c>
      <c r="E17" s="5" t="n">
        <v>-28559</v>
      </c>
    </row>
    <row r="18" spans="1:5">
      <c r="A18" s="3" t="s">
        <v>259</v>
      </c>
    </row>
    <row r="19" spans="1:5">
      <c r="A19" s="4" t="s">
        <v>260</v>
      </c>
      <c r="B19" s="5" t="n">
        <v>-10811</v>
      </c>
      <c r="D19" s="5" t="n">
        <v>11289</v>
      </c>
      <c r="E19" s="5" t="n">
        <v>861</v>
      </c>
    </row>
    <row r="20" spans="1:5">
      <c r="A20" s="4" t="s">
        <v>261</v>
      </c>
      <c r="B20" s="5" t="n">
        <v>4780</v>
      </c>
      <c r="D20" s="5" t="n">
        <v>-6405</v>
      </c>
      <c r="E20" s="5" t="n">
        <v>1978</v>
      </c>
    </row>
    <row r="21" spans="1:5">
      <c r="A21" s="4" t="s">
        <v>47</v>
      </c>
      <c r="B21" s="5" t="n">
        <v>-5183</v>
      </c>
      <c r="D21" s="5" t="n">
        <v>1278</v>
      </c>
      <c r="E21" s="5" t="n">
        <v>-3673</v>
      </c>
    </row>
    <row r="22" spans="1:5">
      <c r="A22" s="4" t="s">
        <v>262</v>
      </c>
      <c r="B22" s="5" t="n">
        <v>-70707</v>
      </c>
      <c r="D22" s="5" t="n">
        <v>-61005</v>
      </c>
      <c r="E22" s="5" t="n">
        <v>-53333</v>
      </c>
    </row>
    <row r="23" spans="1:5">
      <c r="A23" s="4" t="s">
        <v>52</v>
      </c>
      <c r="B23" s="5" t="n">
        <v>9899</v>
      </c>
      <c r="D23" s="5" t="n">
        <v>18501</v>
      </c>
      <c r="E23" s="5" t="n">
        <v>9340</v>
      </c>
    </row>
    <row r="24" spans="1:5">
      <c r="A24" s="4" t="s">
        <v>263</v>
      </c>
      <c r="B24" s="5" t="n">
        <v>-35628</v>
      </c>
      <c r="D24" s="5" t="n">
        <v>8634</v>
      </c>
      <c r="E24" s="5" t="n">
        <v>-7796</v>
      </c>
    </row>
    <row r="25" spans="1:5">
      <c r="A25" s="4" t="s">
        <v>264</v>
      </c>
      <c r="B25" s="5" t="n">
        <v>1237</v>
      </c>
      <c r="D25" s="5" t="n">
        <v>5102</v>
      </c>
      <c r="E25" s="5" t="n">
        <v>9027</v>
      </c>
    </row>
    <row r="26" spans="1:5">
      <c r="A26" s="4" t="s">
        <v>265</v>
      </c>
      <c r="B26" s="5" t="n">
        <v>634714</v>
      </c>
      <c r="D26" s="5" t="n">
        <v>526484</v>
      </c>
      <c r="E26" s="5" t="n">
        <v>490381</v>
      </c>
    </row>
    <row r="27" spans="1:5">
      <c r="A27" s="3" t="s">
        <v>266</v>
      </c>
    </row>
    <row r="28" spans="1:5">
      <c r="A28" s="4" t="s">
        <v>267</v>
      </c>
      <c r="B28" s="5" t="n">
        <v>-37760</v>
      </c>
      <c r="D28" s="5" t="n">
        <v>-2653311</v>
      </c>
      <c r="E28" s="5" t="n">
        <v>-1039530</v>
      </c>
    </row>
    <row r="29" spans="1:5">
      <c r="A29" s="4" t="s">
        <v>268</v>
      </c>
      <c r="B29" s="5" t="n">
        <v>-411950</v>
      </c>
      <c r="D29" s="5" t="n">
        <v>-406442</v>
      </c>
      <c r="E29" s="5" t="n">
        <v>-369887</v>
      </c>
    </row>
    <row r="30" spans="1:5">
      <c r="A30" s="4" t="s">
        <v>269</v>
      </c>
      <c r="B30" s="5" t="n">
        <v>92374</v>
      </c>
      <c r="D30" s="5" t="n">
        <v>-101000</v>
      </c>
      <c r="E30" s="5" t="n">
        <v>-8461</v>
      </c>
    </row>
    <row r="31" spans="1:5">
      <c r="A31" s="4" t="s">
        <v>50</v>
      </c>
      <c r="B31" s="5" t="n">
        <v>-84456</v>
      </c>
      <c r="D31" s="5" t="n">
        <v>-161712</v>
      </c>
      <c r="E31" s="5" t="n">
        <v>-382010</v>
      </c>
    </row>
    <row r="32" spans="1:5">
      <c r="A32" s="4" t="s">
        <v>270</v>
      </c>
      <c r="B32" s="5" t="n">
        <v>196211</v>
      </c>
      <c r="D32" s="5" t="n">
        <v>98639</v>
      </c>
      <c r="E32" s="5" t="n">
        <v>236181</v>
      </c>
    </row>
    <row r="33" spans="1:5">
      <c r="A33" s="4" t="s">
        <v>271</v>
      </c>
      <c r="B33" s="5" t="n">
        <v>2469719</v>
      </c>
      <c r="D33" s="5" t="n">
        <v>1216785</v>
      </c>
      <c r="E33" s="5" t="n">
        <v>820599</v>
      </c>
    </row>
    <row r="34" spans="1:5">
      <c r="A34" s="4" t="s">
        <v>272</v>
      </c>
      <c r="B34" s="5" t="n">
        <v>6965</v>
      </c>
      <c r="D34" s="5" t="n">
        <v>1426</v>
      </c>
      <c r="E34" s="5" t="n">
        <v>8248</v>
      </c>
    </row>
    <row r="35" spans="1:5">
      <c r="A35" s="4" t="s">
        <v>273</v>
      </c>
      <c r="B35" s="5" t="n">
        <v>-43341</v>
      </c>
      <c r="D35" s="5" t="n">
        <v>-7769</v>
      </c>
      <c r="E35" s="5" t="n">
        <v>-14364</v>
      </c>
    </row>
    <row r="36" spans="1:5">
      <c r="A36" s="4" t="s">
        <v>274</v>
      </c>
      <c r="B36" s="5" t="n">
        <v>7704</v>
      </c>
      <c r="D36" s="5" t="n">
        <v>-15806</v>
      </c>
      <c r="E36" s="5" t="n">
        <v>-7448</v>
      </c>
    </row>
    <row r="37" spans="1:5">
      <c r="A37" s="4" t="s">
        <v>275</v>
      </c>
      <c r="B37" s="5" t="n">
        <v>-977413</v>
      </c>
      <c r="D37" s="5" t="n">
        <v>-756939</v>
      </c>
      <c r="E37" s="5" t="n">
        <v>-617090</v>
      </c>
    </row>
    <row r="38" spans="1:5">
      <c r="A38" s="4" t="s">
        <v>276</v>
      </c>
      <c r="B38" s="5" t="n">
        <v>904517</v>
      </c>
      <c r="D38" s="5" t="n">
        <v>520218</v>
      </c>
      <c r="E38" s="5" t="n">
        <v>576927</v>
      </c>
    </row>
    <row r="39" spans="1:5">
      <c r="A39" s="4" t="s">
        <v>277</v>
      </c>
      <c r="B39" s="5" t="n">
        <v>2122570</v>
      </c>
      <c r="D39" s="5" t="n">
        <v>-2265911</v>
      </c>
      <c r="E39" s="5" t="n">
        <v>-796835</v>
      </c>
    </row>
    <row r="40" spans="1:5">
      <c r="A40" s="3" t="s">
        <v>278</v>
      </c>
    </row>
    <row r="41" spans="1:5">
      <c r="A41" s="4" t="s">
        <v>279</v>
      </c>
      <c r="B41" s="5" t="n">
        <v>408293</v>
      </c>
      <c r="D41" s="5" t="n">
        <v>1849293</v>
      </c>
      <c r="E41" s="5" t="n">
        <v>2151603</v>
      </c>
    </row>
    <row r="42" spans="1:5">
      <c r="A42" s="4" t="s">
        <v>280</v>
      </c>
      <c r="B42" s="5" t="n">
        <v>-1822303</v>
      </c>
      <c r="D42" s="5" t="n">
        <v>-781236</v>
      </c>
      <c r="E42" s="5" t="n">
        <v>-2201999</v>
      </c>
    </row>
    <row r="43" spans="1:5">
      <c r="A43" s="4" t="s">
        <v>281</v>
      </c>
      <c r="B43" s="5" t="n">
        <v>1325300</v>
      </c>
      <c r="D43" s="5" t="n">
        <v>2515000</v>
      </c>
      <c r="E43" s="5" t="n">
        <v>1908000</v>
      </c>
    </row>
    <row r="44" spans="1:5">
      <c r="A44" s="4" t="s">
        <v>282</v>
      </c>
      <c r="B44" s="5" t="n">
        <v>-2334604</v>
      </c>
      <c r="D44" s="5" t="n">
        <v>-1706007</v>
      </c>
      <c r="E44" s="5" t="n">
        <v>-1386588</v>
      </c>
    </row>
    <row r="45" spans="1:5">
      <c r="A45" s="4" t="s">
        <v>283</v>
      </c>
      <c r="B45" s="5" t="n">
        <v>0</v>
      </c>
      <c r="D45" s="5" t="n">
        <v>0</v>
      </c>
      <c r="E45" s="5" t="n">
        <v>-50150</v>
      </c>
    </row>
    <row r="46" spans="1:5">
      <c r="A46" s="4" t="s">
        <v>284</v>
      </c>
      <c r="B46" s="5" t="n">
        <v>15109</v>
      </c>
      <c r="D46" s="5" t="n">
        <v>115917</v>
      </c>
      <c r="E46" s="5" t="n">
        <v>25275</v>
      </c>
    </row>
    <row r="47" spans="1:5">
      <c r="A47" s="4" t="s">
        <v>285</v>
      </c>
      <c r="B47" s="5" t="n">
        <v>0</v>
      </c>
      <c r="D47" s="5" t="n">
        <v>124761</v>
      </c>
      <c r="E47" s="5" t="n">
        <v>185321</v>
      </c>
    </row>
    <row r="48" spans="1:5">
      <c r="A48" s="4" t="s">
        <v>286</v>
      </c>
      <c r="B48" s="5" t="n">
        <v>-3299</v>
      </c>
      <c r="D48" s="5" t="n">
        <v>-200</v>
      </c>
      <c r="E48" s="5" t="n">
        <v>-2000</v>
      </c>
    </row>
    <row r="49" spans="1:5">
      <c r="A49" s="4" t="s">
        <v>287</v>
      </c>
      <c r="B49" s="5" t="n">
        <v>-15419</v>
      </c>
      <c r="D49" s="5" t="n">
        <v>-119784</v>
      </c>
      <c r="E49" s="5" t="n">
        <v>-7019</v>
      </c>
    </row>
    <row r="50" spans="1:5">
      <c r="A50" s="4" t="s">
        <v>288</v>
      </c>
      <c r="B50" s="5" t="n">
        <v>2359</v>
      </c>
      <c r="D50" s="5" t="n">
        <v>12674</v>
      </c>
      <c r="E50" s="5" t="n">
        <v>30675</v>
      </c>
    </row>
    <row r="51" spans="1:5">
      <c r="A51" s="4" t="s">
        <v>289</v>
      </c>
      <c r="B51" s="5" t="n">
        <v>-12671</v>
      </c>
      <c r="D51" s="5" t="n">
        <v>-9710</v>
      </c>
      <c r="E51" s="5" t="n">
        <v>-7849</v>
      </c>
    </row>
    <row r="52" spans="1:5">
      <c r="A52" s="4" t="s">
        <v>290</v>
      </c>
      <c r="B52" s="5" t="n">
        <v>-314079</v>
      </c>
      <c r="D52" s="5" t="n">
        <v>-257378</v>
      </c>
      <c r="E52" s="5" t="n">
        <v>-206974</v>
      </c>
    </row>
    <row r="53" spans="1:5">
      <c r="A53" s="4" t="s">
        <v>291</v>
      </c>
      <c r="B53" s="5" t="n">
        <v>59150</v>
      </c>
      <c r="D53" s="5" t="n">
        <v>25000</v>
      </c>
      <c r="E53" s="5" t="n">
        <v>0</v>
      </c>
    </row>
    <row r="54" spans="1:5">
      <c r="A54" s="4" t="s">
        <v>292</v>
      </c>
      <c r="B54" s="5" t="n">
        <v>-41076</v>
      </c>
      <c r="D54" s="5" t="n">
        <v>-54913</v>
      </c>
      <c r="E54" s="5" t="n">
        <v>-57124</v>
      </c>
    </row>
    <row r="55" spans="1:5">
      <c r="A55" s="4" t="s">
        <v>293</v>
      </c>
      <c r="B55" s="5" t="n">
        <v>-2733240</v>
      </c>
      <c r="D55" s="5" t="n">
        <v>1713417</v>
      </c>
      <c r="E55" s="5" t="n">
        <v>381171</v>
      </c>
    </row>
    <row r="56" spans="1:5">
      <c r="A56" s="4" t="s">
        <v>294</v>
      </c>
      <c r="B56" s="5" t="n">
        <v>24044</v>
      </c>
      <c r="D56" s="5" t="n">
        <v>-26010</v>
      </c>
      <c r="E56" s="5" t="n">
        <v>74717</v>
      </c>
    </row>
    <row r="57" spans="1:5">
      <c r="A57" s="4" t="s">
        <v>295</v>
      </c>
      <c r="B57" s="5" t="n">
        <v>255399</v>
      </c>
      <c r="D57" s="5" t="n">
        <v>281409</v>
      </c>
      <c r="E57" s="5" t="n">
        <v>206692</v>
      </c>
    </row>
    <row r="58" spans="1:5">
      <c r="A58" s="4" t="s">
        <v>296</v>
      </c>
      <c r="B58" s="5" t="n">
        <v>279443</v>
      </c>
      <c r="D58" s="5" t="n">
        <v>255399</v>
      </c>
      <c r="E58" s="5" t="n">
        <v>281409</v>
      </c>
    </row>
    <row r="59" spans="1:5">
      <c r="A59" s="3" t="s">
        <v>297</v>
      </c>
    </row>
    <row r="60" spans="1:5">
      <c r="A60" s="4" t="s">
        <v>298</v>
      </c>
      <c r="B60" s="5" t="n">
        <v>344295</v>
      </c>
      <c r="D60" s="5" t="n">
        <v>345110</v>
      </c>
      <c r="E60" s="5" t="n">
        <v>348230</v>
      </c>
    </row>
    <row r="61" spans="1:5">
      <c r="A61" s="4" t="s">
        <v>299</v>
      </c>
      <c r="B61" s="5" t="n">
        <v>2009</v>
      </c>
      <c r="D61" s="5" t="n">
        <v>3882</v>
      </c>
      <c r="E61" s="5" t="n">
        <v>4056</v>
      </c>
    </row>
    <row r="62" spans="1:5">
      <c r="A62" s="3" t="s">
        <v>300</v>
      </c>
    </row>
    <row r="63" spans="1:5">
      <c r="A63" s="4" t="s">
        <v>301</v>
      </c>
      <c r="B63" s="5" t="n">
        <v>78495</v>
      </c>
      <c r="D63" s="5" t="n">
        <v>30506</v>
      </c>
      <c r="E63" s="5" t="n">
        <v>56469</v>
      </c>
    </row>
    <row r="64" spans="1:5">
      <c r="A64" s="4" t="s">
        <v>302</v>
      </c>
      <c r="B64" s="5" t="n">
        <v>31806</v>
      </c>
      <c r="D64" s="5" t="n">
        <v>55697</v>
      </c>
      <c r="E64" s="5" t="n">
        <v>31653</v>
      </c>
    </row>
    <row r="65" spans="1:5">
      <c r="A65" s="4" t="s">
        <v>303</v>
      </c>
      <c r="B65" s="5" t="n">
        <v>31826</v>
      </c>
      <c r="D65" s="5" t="n">
        <v>1816</v>
      </c>
      <c r="E65" s="5" t="n">
        <v>11230</v>
      </c>
    </row>
    <row r="66" spans="1:5">
      <c r="A66" s="4" t="s">
        <v>304</v>
      </c>
      <c r="B66" s="5" t="n">
        <v>68581</v>
      </c>
      <c r="D66" s="5" t="n">
        <v>10151</v>
      </c>
      <c r="E66" s="5" t="n">
        <v>0</v>
      </c>
    </row>
    <row r="67" spans="1:5">
      <c r="A67" s="4" t="s">
        <v>305</v>
      </c>
      <c r="B67" s="5" t="n">
        <v>0</v>
      </c>
      <c r="D67" s="5" t="n">
        <v>21578</v>
      </c>
      <c r="E67" s="5" t="n">
        <v>0</v>
      </c>
    </row>
    <row r="68" spans="1:5">
      <c r="A68" s="4" t="s">
        <v>211</v>
      </c>
      <c r="B68" s="5" t="n">
        <v>0</v>
      </c>
      <c r="D68" s="5" t="n">
        <v>20630</v>
      </c>
      <c r="E68" s="5" t="n">
        <v>0</v>
      </c>
    </row>
    <row r="69" spans="1:5">
      <c r="A69" s="4" t="s">
        <v>306</v>
      </c>
      <c r="B69" s="5" t="n">
        <v>15972</v>
      </c>
      <c r="D69" s="5" t="n">
        <v>7755</v>
      </c>
      <c r="E69" s="5" t="n">
        <v>9408</v>
      </c>
    </row>
    <row r="70" spans="1:5">
      <c r="A70" s="4" t="s">
        <v>307</v>
      </c>
      <c r="B70" s="5" t="n">
        <v>0</v>
      </c>
      <c r="D70" s="5" t="n">
        <v>0</v>
      </c>
      <c r="E70" s="5" t="n">
        <v>150000</v>
      </c>
    </row>
    <row r="71" spans="1:5">
      <c r="A71" s="4" t="s">
        <v>308</v>
      </c>
      <c r="B71" s="5" t="n">
        <v>4222</v>
      </c>
      <c r="D71" s="5" t="n">
        <v>20915</v>
      </c>
      <c r="E71" s="5" t="n">
        <v>168439</v>
      </c>
    </row>
    <row r="72" spans="1:5">
      <c r="A72" s="4" t="s">
        <v>309</v>
      </c>
      <c r="B72" s="5" t="n">
        <v>0</v>
      </c>
      <c r="D72" s="5" t="n">
        <v>112795</v>
      </c>
      <c r="E72" s="5" t="n">
        <v>16000</v>
      </c>
    </row>
    <row r="73" spans="1:5">
      <c r="A73" s="4" t="s">
        <v>310</v>
      </c>
      <c r="B73" s="5" t="n">
        <v>0</v>
      </c>
      <c r="D73" s="5" t="n">
        <v>0</v>
      </c>
      <c r="E73" s="5" t="n">
        <v>88957</v>
      </c>
    </row>
    <row r="74" spans="1:5">
      <c r="A74" s="4" t="s">
        <v>311</v>
      </c>
      <c r="B74" s="5" t="n">
        <v>0</v>
      </c>
      <c r="D74" s="5" t="n">
        <v>20000</v>
      </c>
      <c r="E74" s="5" t="n">
        <v>0</v>
      </c>
    </row>
    <row r="75" spans="1:5">
      <c r="A75" s="4" t="s">
        <v>312</v>
      </c>
      <c r="B75" s="5" t="n">
        <v>0</v>
      </c>
      <c r="D75" s="5" t="n">
        <v>47519</v>
      </c>
      <c r="E75" s="5" t="n">
        <v>0</v>
      </c>
    </row>
    <row r="76" spans="1:5">
      <c r="A76" s="4" t="s">
        <v>313</v>
      </c>
      <c r="B76" s="5" t="n">
        <v>1226425</v>
      </c>
      <c r="D76" s="5" t="n">
        <v>27435</v>
      </c>
      <c r="E76" s="5" t="n">
        <v>112095</v>
      </c>
    </row>
    <row r="77" spans="1:5">
      <c r="A77" s="4" t="s">
        <v>314</v>
      </c>
      <c r="B77" s="5" t="n">
        <v>2048376</v>
      </c>
      <c r="D77" s="5" t="n">
        <v>34981</v>
      </c>
      <c r="E77" s="5" t="n">
        <v>462430</v>
      </c>
    </row>
    <row r="78" spans="1:5">
      <c r="A78" s="4" t="s">
        <v>315</v>
      </c>
      <c r="B78" s="5" t="n">
        <v>1677528</v>
      </c>
      <c r="D78" s="5" t="n">
        <v>29000</v>
      </c>
      <c r="E78" s="5" t="n">
        <v>266873</v>
      </c>
    </row>
    <row r="79" spans="1:5">
      <c r="A79" s="4" t="s">
        <v>316</v>
      </c>
      <c r="B79" s="5" t="n">
        <v>0</v>
      </c>
      <c r="D79" s="5" t="n">
        <v>0</v>
      </c>
      <c r="E79" s="5" t="n">
        <v>19675</v>
      </c>
    </row>
    <row r="80" spans="1:5">
      <c r="A80" s="4" t="s">
        <v>317</v>
      </c>
      <c r="B80" s="5" t="n">
        <v>1556</v>
      </c>
      <c r="D80" s="5" t="n">
        <v>7832</v>
      </c>
      <c r="E80" s="5" t="n">
        <v>8667</v>
      </c>
    </row>
    <row r="81" spans="1:5">
      <c r="A81" s="4" t="s">
        <v>318</v>
      </c>
      <c r="B81" s="5" t="n">
        <v>0</v>
      </c>
      <c r="D81" s="5" t="n">
        <v>158566</v>
      </c>
      <c r="E81" s="5" t="n">
        <v>1316591</v>
      </c>
    </row>
    <row r="82" spans="1:5">
      <c r="A82" s="4" t="s">
        <v>319</v>
      </c>
      <c r="B82" s="5" t="n">
        <v>31474</v>
      </c>
      <c r="D82" s="5" t="n">
        <v>241910</v>
      </c>
      <c r="E82" s="5" t="n">
        <v>0</v>
      </c>
    </row>
    <row r="83" spans="1:5">
      <c r="A83" s="4" t="s">
        <v>320</v>
      </c>
      <c r="B83" s="5" t="n">
        <v>114049</v>
      </c>
      <c r="D83" s="5" t="n">
        <v>10000</v>
      </c>
      <c r="E83" s="5" t="n">
        <v>0</v>
      </c>
    </row>
    <row r="84" spans="1:5">
      <c r="A84" s="4" t="s">
        <v>321</v>
      </c>
      <c r="B84" s="5" t="n">
        <v>0</v>
      </c>
      <c r="D84" s="5" t="n">
        <v>22504</v>
      </c>
      <c r="E84" s="5" t="n">
        <v>0</v>
      </c>
    </row>
    <row r="85" spans="1:5">
      <c r="A85" s="4" t="s">
        <v>29</v>
      </c>
    </row>
    <row r="86" spans="1:5">
      <c r="A86" s="3" t="s">
        <v>251</v>
      </c>
    </row>
    <row r="87" spans="1:5">
      <c r="A87" s="4" t="s">
        <v>139</v>
      </c>
      <c r="B87" s="5" t="n">
        <v>278911</v>
      </c>
      <c r="D87" s="5" t="n">
        <v>317459</v>
      </c>
      <c r="E87" s="5" t="n">
        <v>545863</v>
      </c>
    </row>
    <row r="88" spans="1:5">
      <c r="A88" s="3" t="s">
        <v>252</v>
      </c>
    </row>
    <row r="89" spans="1:5">
      <c r="A89" s="4" t="s">
        <v>124</v>
      </c>
      <c r="B89" s="5" t="n">
        <v>845605</v>
      </c>
      <c r="D89" s="5" t="n">
        <v>588238</v>
      </c>
      <c r="E89" s="5" t="n">
        <v>400001</v>
      </c>
    </row>
    <row r="90" spans="1:5">
      <c r="A90" s="4" t="s">
        <v>129</v>
      </c>
      <c r="B90" s="5" t="n">
        <v>-11874</v>
      </c>
      <c r="D90" s="5" t="n">
        <v>-13028</v>
      </c>
      <c r="E90" s="5" t="n">
        <v>-26537</v>
      </c>
    </row>
    <row r="91" spans="1:5">
      <c r="A91" s="4" t="s">
        <v>253</v>
      </c>
      <c r="B91" s="5" t="n">
        <v>24337</v>
      </c>
      <c r="D91" s="5" t="n">
        <v>40759</v>
      </c>
      <c r="E91" s="5" t="n">
        <v>28859</v>
      </c>
    </row>
    <row r="92" spans="1:5">
      <c r="A92" s="4" t="s">
        <v>254</v>
      </c>
      <c r="B92" s="5" t="n">
        <v>-44009</v>
      </c>
      <c r="D92" s="5" t="n">
        <v>-15844</v>
      </c>
      <c r="E92" s="5" t="n">
        <v>-123253</v>
      </c>
    </row>
    <row r="93" spans="1:5">
      <c r="A93" s="4" t="s">
        <v>131</v>
      </c>
      <c r="B93" s="5" t="n">
        <v>0</v>
      </c>
      <c r="D93" s="5" t="n">
        <v>-40078</v>
      </c>
      <c r="E93" s="5" t="n">
        <v>-71446</v>
      </c>
    </row>
    <row r="94" spans="1:5">
      <c r="A94" s="4" t="s">
        <v>133</v>
      </c>
      <c r="B94" s="5" t="n">
        <v>10387</v>
      </c>
      <c r="D94" s="5" t="n">
        <v>19226</v>
      </c>
      <c r="E94" s="5" t="n">
        <v>0</v>
      </c>
    </row>
    <row r="95" spans="1:5">
      <c r="A95" s="4" t="s">
        <v>149</v>
      </c>
      <c r="B95" s="5" t="n">
        <v>-238116</v>
      </c>
      <c r="D95" s="5" t="n">
        <v>-175974</v>
      </c>
      <c r="E95" s="5" t="n">
        <v>0</v>
      </c>
    </row>
    <row r="96" spans="1:5">
      <c r="A96" s="4" t="s">
        <v>138</v>
      </c>
      <c r="B96" s="5" t="n">
        <v>0</v>
      </c>
      <c r="D96" s="5" t="n">
        <v>-14122</v>
      </c>
      <c r="E96" s="5" t="n">
        <v>-163059</v>
      </c>
    </row>
    <row r="97" spans="1:5">
      <c r="A97" s="4" t="s">
        <v>255</v>
      </c>
      <c r="B97" s="5" t="n">
        <v>83</v>
      </c>
      <c r="D97" s="5" t="n">
        <v>0</v>
      </c>
      <c r="E97" s="5" t="n">
        <v>-3895</v>
      </c>
    </row>
    <row r="98" spans="1:5">
      <c r="A98" s="4" t="s">
        <v>135</v>
      </c>
      <c r="B98" s="5" t="n">
        <v>0</v>
      </c>
      <c r="D98" s="5" t="n">
        <v>49</v>
      </c>
      <c r="E98" s="5" t="n">
        <v>32365</v>
      </c>
    </row>
    <row r="99" spans="1:5">
      <c r="A99" s="4" t="s">
        <v>256</v>
      </c>
      <c r="B99" s="5" t="n">
        <v>26716</v>
      </c>
      <c r="D99" s="5" t="n">
        <v>-136924</v>
      </c>
      <c r="E99" s="5" t="n">
        <v>-56362</v>
      </c>
    </row>
    <row r="100" spans="1:5">
      <c r="A100" s="4" t="s">
        <v>257</v>
      </c>
      <c r="B100" s="5" t="n">
        <v>-150913</v>
      </c>
      <c r="C100" s="4" t="s">
        <v>258</v>
      </c>
      <c r="D100" s="5" t="n">
        <v>-20671</v>
      </c>
      <c r="E100" s="5" t="n">
        <v>-28559</v>
      </c>
    </row>
    <row r="101" spans="1:5">
      <c r="A101" s="3" t="s">
        <v>259</v>
      </c>
    </row>
    <row r="102" spans="1:5">
      <c r="A102" s="4" t="s">
        <v>260</v>
      </c>
      <c r="B102" s="5" t="n">
        <v>-10811</v>
      </c>
      <c r="D102" s="5" t="n">
        <v>11289</v>
      </c>
      <c r="E102" s="5" t="n">
        <v>861</v>
      </c>
    </row>
    <row r="103" spans="1:5">
      <c r="A103" s="4" t="s">
        <v>261</v>
      </c>
      <c r="B103" s="5" t="n">
        <v>4780</v>
      </c>
      <c r="D103" s="5" t="n">
        <v>-6405</v>
      </c>
      <c r="E103" s="5" t="n">
        <v>1978</v>
      </c>
    </row>
    <row r="104" spans="1:5">
      <c r="A104" s="4" t="s">
        <v>47</v>
      </c>
      <c r="B104" s="5" t="n">
        <v>-5183</v>
      </c>
      <c r="D104" s="5" t="n">
        <v>1278</v>
      </c>
      <c r="E104" s="5" t="n">
        <v>-3673</v>
      </c>
    </row>
    <row r="105" spans="1:5">
      <c r="A105" s="4" t="s">
        <v>262</v>
      </c>
      <c r="B105" s="5" t="n">
        <v>-70707</v>
      </c>
      <c r="D105" s="5" t="n">
        <v>-61005</v>
      </c>
      <c r="E105" s="5" t="n">
        <v>-53333</v>
      </c>
    </row>
    <row r="106" spans="1:5">
      <c r="A106" s="4" t="s">
        <v>52</v>
      </c>
      <c r="B106" s="5" t="n">
        <v>9899</v>
      </c>
      <c r="D106" s="5" t="n">
        <v>18501</v>
      </c>
      <c r="E106" s="5" t="n">
        <v>9340</v>
      </c>
    </row>
    <row r="107" spans="1:5">
      <c r="A107" s="4" t="s">
        <v>263</v>
      </c>
      <c r="B107" s="5" t="n">
        <v>-35628</v>
      </c>
      <c r="D107" s="5" t="n">
        <v>8634</v>
      </c>
      <c r="E107" s="5" t="n">
        <v>-7796</v>
      </c>
    </row>
    <row r="108" spans="1:5">
      <c r="A108" s="4" t="s">
        <v>264</v>
      </c>
      <c r="B108" s="5" t="n">
        <v>1237</v>
      </c>
      <c r="D108" s="5" t="n">
        <v>5102</v>
      </c>
      <c r="E108" s="5" t="n">
        <v>9027</v>
      </c>
    </row>
    <row r="109" spans="1:5">
      <c r="A109" s="4" t="s">
        <v>265</v>
      </c>
      <c r="B109" s="5" t="n">
        <v>634714</v>
      </c>
      <c r="D109" s="5" t="n">
        <v>526484</v>
      </c>
      <c r="E109" s="5" t="n">
        <v>490381</v>
      </c>
    </row>
    <row r="110" spans="1:5">
      <c r="A110" s="3" t="s">
        <v>266</v>
      </c>
    </row>
    <row r="111" spans="1:5">
      <c r="A111" s="4" t="s">
        <v>267</v>
      </c>
      <c r="B111" s="5" t="n">
        <v>-37760</v>
      </c>
      <c r="D111" s="5" t="n">
        <v>-2653311</v>
      </c>
      <c r="E111" s="5" t="n">
        <v>-1039530</v>
      </c>
    </row>
    <row r="112" spans="1:5">
      <c r="A112" s="4" t="s">
        <v>268</v>
      </c>
      <c r="B112" s="5" t="n">
        <v>-411950</v>
      </c>
      <c r="D112" s="5" t="n">
        <v>-406442</v>
      </c>
      <c r="E112" s="5" t="n">
        <v>-369887</v>
      </c>
    </row>
    <row r="113" spans="1:5">
      <c r="A113" s="4" t="s">
        <v>269</v>
      </c>
      <c r="B113" s="5" t="n">
        <v>92374</v>
      </c>
      <c r="D113" s="5" t="n">
        <v>-101000</v>
      </c>
      <c r="E113" s="5" t="n">
        <v>-8461</v>
      </c>
    </row>
    <row r="114" spans="1:5">
      <c r="A114" s="4" t="s">
        <v>50</v>
      </c>
      <c r="B114" s="5" t="n">
        <v>-84456</v>
      </c>
      <c r="D114" s="5" t="n">
        <v>-161712</v>
      </c>
      <c r="E114" s="5" t="n">
        <v>-382010</v>
      </c>
    </row>
    <row r="115" spans="1:5">
      <c r="A115" s="4" t="s">
        <v>270</v>
      </c>
      <c r="B115" s="5" t="n">
        <v>196211</v>
      </c>
      <c r="D115" s="5" t="n">
        <v>98639</v>
      </c>
      <c r="E115" s="5" t="n">
        <v>236181</v>
      </c>
    </row>
    <row r="116" spans="1:5">
      <c r="A116" s="4" t="s">
        <v>271</v>
      </c>
      <c r="B116" s="5" t="n">
        <v>2469719</v>
      </c>
      <c r="D116" s="5" t="n">
        <v>1216785</v>
      </c>
      <c r="E116" s="5" t="n">
        <v>820599</v>
      </c>
    </row>
    <row r="117" spans="1:5">
      <c r="A117" s="4" t="s">
        <v>272</v>
      </c>
      <c r="B117" s="5" t="n">
        <v>6965</v>
      </c>
      <c r="D117" s="5" t="n">
        <v>1426</v>
      </c>
      <c r="E117" s="5" t="n">
        <v>8248</v>
      </c>
    </row>
    <row r="118" spans="1:5">
      <c r="A118" s="4" t="s">
        <v>273</v>
      </c>
      <c r="B118" s="5" t="n">
        <v>-43341</v>
      </c>
      <c r="D118" s="5" t="n">
        <v>-7769</v>
      </c>
      <c r="E118" s="5" t="n">
        <v>-14364</v>
      </c>
    </row>
    <row r="119" spans="1:5">
      <c r="A119" s="4" t="s">
        <v>274</v>
      </c>
      <c r="B119" s="5" t="n">
        <v>7704</v>
      </c>
      <c r="D119" s="5" t="n">
        <v>-15806</v>
      </c>
      <c r="E119" s="5" t="n">
        <v>-7448</v>
      </c>
    </row>
    <row r="120" spans="1:5">
      <c r="A120" s="4" t="s">
        <v>275</v>
      </c>
      <c r="B120" s="5" t="n">
        <v>-977413</v>
      </c>
      <c r="D120" s="5" t="n">
        <v>-756939</v>
      </c>
      <c r="E120" s="5" t="n">
        <v>-617090</v>
      </c>
    </row>
    <row r="121" spans="1:5">
      <c r="A121" s="4" t="s">
        <v>276</v>
      </c>
      <c r="B121" s="5" t="n">
        <v>904517</v>
      </c>
      <c r="D121" s="5" t="n">
        <v>520218</v>
      </c>
      <c r="E121" s="5" t="n">
        <v>576927</v>
      </c>
    </row>
    <row r="122" spans="1:5">
      <c r="A122" s="4" t="s">
        <v>277</v>
      </c>
      <c r="B122" s="5" t="n">
        <v>2122570</v>
      </c>
      <c r="D122" s="5" t="n">
        <v>-2265911</v>
      </c>
      <c r="E122" s="5" t="n">
        <v>-796835</v>
      </c>
    </row>
    <row r="123" spans="1:5">
      <c r="A123" s="3" t="s">
        <v>278</v>
      </c>
    </row>
    <row r="124" spans="1:5">
      <c r="A124" s="4" t="s">
        <v>279</v>
      </c>
      <c r="B124" s="5" t="n">
        <v>408293</v>
      </c>
      <c r="D124" s="5" t="n">
        <v>1849293</v>
      </c>
      <c r="E124" s="5" t="n">
        <v>2151603</v>
      </c>
    </row>
    <row r="125" spans="1:5">
      <c r="A125" s="4" t="s">
        <v>280</v>
      </c>
      <c r="B125" s="5" t="n">
        <v>-1822303</v>
      </c>
      <c r="D125" s="5" t="n">
        <v>-781236</v>
      </c>
      <c r="E125" s="5" t="n">
        <v>-2201999</v>
      </c>
    </row>
    <row r="126" spans="1:5">
      <c r="A126" s="4" t="s">
        <v>281</v>
      </c>
      <c r="B126" s="5" t="n">
        <v>1325300</v>
      </c>
      <c r="D126" s="5" t="n">
        <v>2515000</v>
      </c>
      <c r="E126" s="5" t="n">
        <v>1908000</v>
      </c>
    </row>
    <row r="127" spans="1:5">
      <c r="A127" s="4" t="s">
        <v>282</v>
      </c>
      <c r="B127" s="5" t="n">
        <v>-2334604</v>
      </c>
      <c r="D127" s="5" t="n">
        <v>-1706007</v>
      </c>
      <c r="E127" s="5" t="n">
        <v>-1386588</v>
      </c>
    </row>
    <row r="128" spans="1:5">
      <c r="A128" s="4" t="s">
        <v>283</v>
      </c>
      <c r="B128" s="5" t="n">
        <v>0</v>
      </c>
      <c r="D128" s="5" t="n">
        <v>0</v>
      </c>
      <c r="E128" s="5" t="n">
        <v>-50150</v>
      </c>
    </row>
    <row r="129" spans="1:5">
      <c r="A129" s="4" t="s">
        <v>284</v>
      </c>
      <c r="B129" s="5" t="n">
        <v>15109</v>
      </c>
      <c r="D129" s="5" t="n">
        <v>115917</v>
      </c>
      <c r="E129" s="5" t="n">
        <v>25275</v>
      </c>
    </row>
    <row r="130" spans="1:5">
      <c r="A130" s="4" t="s">
        <v>285</v>
      </c>
      <c r="B130" s="5" t="n">
        <v>0</v>
      </c>
      <c r="D130" s="5" t="n">
        <v>124761</v>
      </c>
      <c r="E130" s="5" t="n">
        <v>185321</v>
      </c>
    </row>
    <row r="131" spans="1:5">
      <c r="A131" s="4" t="s">
        <v>286</v>
      </c>
      <c r="B131" s="5" t="n">
        <v>-3299</v>
      </c>
      <c r="D131" s="5" t="n">
        <v>-200</v>
      </c>
      <c r="E131" s="5" t="n">
        <v>-2000</v>
      </c>
    </row>
    <row r="132" spans="1:5">
      <c r="A132" s="4" t="s">
        <v>287</v>
      </c>
      <c r="B132" s="5" t="n">
        <v>-15419</v>
      </c>
      <c r="D132" s="5" t="n">
        <v>-119784</v>
      </c>
      <c r="E132" s="5" t="n">
        <v>-7019</v>
      </c>
    </row>
    <row r="133" spans="1:5">
      <c r="A133" s="4" t="s">
        <v>288</v>
      </c>
      <c r="B133" s="5" t="n">
        <v>2359</v>
      </c>
      <c r="D133" s="5" t="n">
        <v>12674</v>
      </c>
      <c r="E133" s="5" t="n">
        <v>30675</v>
      </c>
    </row>
    <row r="134" spans="1:5">
      <c r="A134" s="4" t="s">
        <v>290</v>
      </c>
      <c r="B134" s="5" t="n">
        <v>-326750</v>
      </c>
      <c r="D134" s="5" t="n">
        <v>-267088</v>
      </c>
      <c r="E134" s="5" t="n">
        <v>-214823</v>
      </c>
    </row>
    <row r="135" spans="1:5">
      <c r="A135" s="4" t="s">
        <v>291</v>
      </c>
      <c r="B135" s="5" t="n">
        <v>59150</v>
      </c>
      <c r="D135" s="5" t="n">
        <v>25000</v>
      </c>
      <c r="E135" s="5" t="n">
        <v>0</v>
      </c>
    </row>
    <row r="136" spans="1:5">
      <c r="A136" s="4" t="s">
        <v>292</v>
      </c>
      <c r="B136" s="5" t="n">
        <v>-41076</v>
      </c>
      <c r="D136" s="5" t="n">
        <v>-54913</v>
      </c>
      <c r="E136" s="5" t="n">
        <v>-57124</v>
      </c>
    </row>
    <row r="137" spans="1:5">
      <c r="A137" s="4" t="s">
        <v>293</v>
      </c>
      <c r="B137" s="5" t="n">
        <v>-2733240</v>
      </c>
      <c r="D137" s="5" t="n">
        <v>1713417</v>
      </c>
      <c r="E137" s="5" t="n">
        <v>381171</v>
      </c>
    </row>
    <row r="138" spans="1:5">
      <c r="A138" s="4" t="s">
        <v>294</v>
      </c>
      <c r="B138" s="5" t="n">
        <v>24044</v>
      </c>
      <c r="D138" s="5" t="n">
        <v>-26010</v>
      </c>
      <c r="E138" s="5" t="n">
        <v>74717</v>
      </c>
    </row>
    <row r="139" spans="1:5">
      <c r="A139" s="4" t="s">
        <v>295</v>
      </c>
      <c r="B139" s="5" t="n">
        <v>255399</v>
      </c>
      <c r="D139" s="5" t="n">
        <v>281409</v>
      </c>
      <c r="E139" s="5" t="n">
        <v>206692</v>
      </c>
    </row>
    <row r="140" spans="1:5">
      <c r="A140" s="4" t="s">
        <v>296</v>
      </c>
      <c r="B140" s="5" t="n">
        <v>279443</v>
      </c>
      <c r="D140" s="5" t="n">
        <v>255399</v>
      </c>
      <c r="E140" s="5" t="n">
        <v>281409</v>
      </c>
    </row>
    <row r="141" spans="1:5">
      <c r="A141" s="3" t="s">
        <v>297</v>
      </c>
    </row>
    <row r="142" spans="1:5">
      <c r="A142" s="4" t="s">
        <v>298</v>
      </c>
      <c r="B142" s="5" t="n">
        <v>344295</v>
      </c>
      <c r="D142" s="5" t="n">
        <v>345110</v>
      </c>
      <c r="E142" s="5" t="n">
        <v>348230</v>
      </c>
    </row>
    <row r="143" spans="1:5">
      <c r="A143" s="4" t="s">
        <v>299</v>
      </c>
      <c r="B143" s="5" t="n">
        <v>2009</v>
      </c>
      <c r="D143" s="5" t="n">
        <v>3882</v>
      </c>
      <c r="E143" s="5" t="n">
        <v>4056</v>
      </c>
    </row>
    <row r="144" spans="1:5">
      <c r="A144" s="3" t="s">
        <v>300</v>
      </c>
    </row>
    <row r="145" spans="1:5">
      <c r="A145" s="4" t="s">
        <v>301</v>
      </c>
      <c r="B145" s="5" t="n">
        <v>78495</v>
      </c>
      <c r="D145" s="5" t="n">
        <v>30506</v>
      </c>
      <c r="E145" s="5" t="n">
        <v>56469</v>
      </c>
    </row>
    <row r="146" spans="1:5">
      <c r="A146" s="4" t="s">
        <v>302</v>
      </c>
      <c r="B146" s="5" t="n">
        <v>31806</v>
      </c>
      <c r="D146" s="5" t="n">
        <v>55697</v>
      </c>
      <c r="E146" s="5" t="n">
        <v>31653</v>
      </c>
    </row>
    <row r="147" spans="1:5">
      <c r="A147" s="4" t="s">
        <v>303</v>
      </c>
      <c r="B147" s="5" t="n">
        <v>31826</v>
      </c>
      <c r="D147" s="5" t="n">
        <v>1816</v>
      </c>
      <c r="E147" s="5" t="n">
        <v>11230</v>
      </c>
    </row>
    <row r="148" spans="1:5">
      <c r="A148" s="4" t="s">
        <v>304</v>
      </c>
      <c r="B148" s="5" t="n">
        <v>68581</v>
      </c>
      <c r="D148" s="5" t="n">
        <v>10151</v>
      </c>
      <c r="E148" s="5" t="n">
        <v>0</v>
      </c>
    </row>
    <row r="149" spans="1:5">
      <c r="A149" s="4" t="s">
        <v>305</v>
      </c>
      <c r="B149" s="5" t="n">
        <v>0</v>
      </c>
      <c r="D149" s="5" t="n">
        <v>21578</v>
      </c>
      <c r="E149" s="5" t="n">
        <v>0</v>
      </c>
    </row>
    <row r="150" spans="1:5">
      <c r="A150" s="4" t="s">
        <v>211</v>
      </c>
      <c r="B150" s="5" t="n">
        <v>0</v>
      </c>
      <c r="D150" s="5" t="n">
        <v>20630</v>
      </c>
      <c r="E150" s="5" t="n">
        <v>0</v>
      </c>
    </row>
    <row r="151" spans="1:5">
      <c r="A151" s="4" t="s">
        <v>306</v>
      </c>
      <c r="B151" s="5" t="n">
        <v>15972</v>
      </c>
      <c r="D151" s="5" t="n">
        <v>7755</v>
      </c>
      <c r="E151" s="5" t="n">
        <v>9408</v>
      </c>
    </row>
    <row r="152" spans="1:5">
      <c r="A152" s="4" t="s">
        <v>307</v>
      </c>
      <c r="B152" s="5" t="n">
        <v>0</v>
      </c>
      <c r="D152" s="5" t="n">
        <v>0</v>
      </c>
      <c r="E152" s="5" t="n">
        <v>150000</v>
      </c>
    </row>
    <row r="153" spans="1:5">
      <c r="A153" s="4" t="s">
        <v>308</v>
      </c>
      <c r="B153" s="5" t="n">
        <v>4222</v>
      </c>
      <c r="D153" s="5" t="n">
        <v>20915</v>
      </c>
      <c r="E153" s="5" t="n">
        <v>168439</v>
      </c>
    </row>
    <row r="154" spans="1:5">
      <c r="A154" s="4" t="s">
        <v>309</v>
      </c>
      <c r="B154" s="5" t="n">
        <v>0</v>
      </c>
      <c r="D154" s="5" t="n">
        <v>112795</v>
      </c>
      <c r="E154" s="5" t="n">
        <v>16000</v>
      </c>
    </row>
    <row r="155" spans="1:5">
      <c r="A155" s="4" t="s">
        <v>310</v>
      </c>
      <c r="B155" s="5" t="n">
        <v>0</v>
      </c>
      <c r="D155" s="5" t="n">
        <v>0</v>
      </c>
      <c r="E155" s="5" t="n">
        <v>88957</v>
      </c>
    </row>
    <row r="156" spans="1:5">
      <c r="A156" s="4" t="s">
        <v>311</v>
      </c>
      <c r="B156" s="5" t="n">
        <v>0</v>
      </c>
      <c r="D156" s="5" t="n">
        <v>20000</v>
      </c>
      <c r="E156" s="5" t="n">
        <v>0</v>
      </c>
    </row>
    <row r="157" spans="1:5">
      <c r="A157" s="4" t="s">
        <v>312</v>
      </c>
      <c r="B157" s="5" t="n">
        <v>0</v>
      </c>
      <c r="D157" s="5" t="n">
        <v>47519</v>
      </c>
      <c r="E157" s="5" t="n">
        <v>0</v>
      </c>
    </row>
    <row r="158" spans="1:5">
      <c r="A158" s="4" t="s">
        <v>313</v>
      </c>
      <c r="B158" s="5" t="n">
        <v>1226425</v>
      </c>
      <c r="D158" s="5" t="n">
        <v>27435</v>
      </c>
      <c r="E158" s="5" t="n">
        <v>112095</v>
      </c>
    </row>
    <row r="159" spans="1:5">
      <c r="A159" s="4" t="s">
        <v>314</v>
      </c>
      <c r="B159" s="5" t="n">
        <v>2048376</v>
      </c>
      <c r="D159" s="5" t="n">
        <v>34981</v>
      </c>
      <c r="E159" s="5" t="n">
        <v>462430</v>
      </c>
    </row>
    <row r="160" spans="1:5">
      <c r="A160" s="4" t="s">
        <v>315</v>
      </c>
      <c r="B160" s="5" t="n">
        <v>1677528</v>
      </c>
      <c r="D160" s="5" t="n">
        <v>29000</v>
      </c>
      <c r="E160" s="5" t="n">
        <v>266873</v>
      </c>
    </row>
    <row r="161" spans="1:5">
      <c r="A161" s="4" t="s">
        <v>316</v>
      </c>
      <c r="B161" s="5" t="n">
        <v>0</v>
      </c>
      <c r="D161" s="5" t="n">
        <v>0</v>
      </c>
      <c r="E161" s="5" t="n">
        <v>19675</v>
      </c>
    </row>
    <row r="162" spans="1:5">
      <c r="A162" s="4" t="s">
        <v>317</v>
      </c>
      <c r="B162" s="5" t="n">
        <v>1556</v>
      </c>
      <c r="D162" s="5" t="n">
        <v>7832</v>
      </c>
      <c r="E162" s="5" t="n">
        <v>8667</v>
      </c>
    </row>
    <row r="163" spans="1:5">
      <c r="A163" s="4" t="s">
        <v>318</v>
      </c>
      <c r="B163" s="5" t="n">
        <v>0</v>
      </c>
      <c r="D163" s="5" t="n">
        <v>158566</v>
      </c>
      <c r="E163" s="5" t="n">
        <v>1316591</v>
      </c>
    </row>
    <row r="164" spans="1:5">
      <c r="A164" s="4" t="s">
        <v>319</v>
      </c>
      <c r="B164" s="5" t="n">
        <v>31474</v>
      </c>
      <c r="D164" s="5" t="n">
        <v>241910</v>
      </c>
      <c r="E164" s="5" t="n">
        <v>0</v>
      </c>
    </row>
    <row r="165" spans="1:5">
      <c r="A165" s="4" t="s">
        <v>320</v>
      </c>
      <c r="B165" s="5" t="n">
        <v>114049</v>
      </c>
      <c r="D165" s="5" t="n">
        <v>10000</v>
      </c>
      <c r="E165" s="5" t="n">
        <v>0</v>
      </c>
    </row>
    <row r="166" spans="1:5">
      <c r="A166" s="4" t="s">
        <v>321</v>
      </c>
      <c r="B166" s="5" t="n">
        <v>0</v>
      </c>
      <c r="D166" s="5" t="n">
        <v>22504</v>
      </c>
      <c r="E166" s="5" t="n">
        <v>0</v>
      </c>
    </row>
    <row r="167" spans="1:5">
      <c r="A167" s="4" t="s">
        <v>182</v>
      </c>
    </row>
    <row r="168" spans="1:5">
      <c r="A168" s="3" t="s">
        <v>300</v>
      </c>
    </row>
    <row r="169" spans="1:5">
      <c r="A169" s="4" t="s">
        <v>322</v>
      </c>
      <c r="B169" s="5" t="n">
        <v>0</v>
      </c>
      <c r="D169" s="5" t="n">
        <v>2228</v>
      </c>
      <c r="E169" s="5" t="n">
        <v>0</v>
      </c>
    </row>
    <row r="170" spans="1:5">
      <c r="A170" s="4" t="s">
        <v>323</v>
      </c>
    </row>
    <row r="171" spans="1:5">
      <c r="A171" s="3" t="s">
        <v>300</v>
      </c>
    </row>
    <row r="172" spans="1:5">
      <c r="A172" s="4" t="s">
        <v>322</v>
      </c>
      <c r="B172" s="5" t="n">
        <v>0</v>
      </c>
      <c r="D172" s="5" t="n">
        <v>2228</v>
      </c>
      <c r="E172" s="5" t="n">
        <v>0</v>
      </c>
    </row>
    <row r="173" spans="1:5">
      <c r="A173" s="4" t="s">
        <v>324</v>
      </c>
    </row>
    <row r="174" spans="1:5">
      <c r="A174" s="3" t="s">
        <v>300</v>
      </c>
    </row>
    <row r="175" spans="1:5">
      <c r="A175" s="4" t="s">
        <v>322</v>
      </c>
      <c r="B175" s="5" t="n">
        <v>22793</v>
      </c>
      <c r="D175" s="5" t="n">
        <v>211601</v>
      </c>
      <c r="E175" s="5" t="n">
        <v>27565</v>
      </c>
    </row>
    <row r="176" spans="1:5">
      <c r="A176" s="4" t="s">
        <v>325</v>
      </c>
    </row>
    <row r="177" spans="1:5">
      <c r="A177" s="3" t="s">
        <v>300</v>
      </c>
    </row>
    <row r="178" spans="1:5">
      <c r="A178" s="4" t="s">
        <v>322</v>
      </c>
      <c r="B178" s="6" t="n">
        <v>22793</v>
      </c>
      <c r="D178" s="6" t="n">
        <v>211601</v>
      </c>
      <c r="E178" s="6" t="n">
        <v>27565</v>
      </c>
    </row>
    <row r="179" spans="1:5"/>
    <row r="180" spans="1:5">
      <c r="A180" s="4" t="s">
        <v>258</v>
      </c>
      <c r="B180" s="4" t="s">
        <v>326</v>
      </c>
    </row>
  </sheetData>
  <mergeCells count="5">
    <mergeCell ref="A1:A2"/>
    <mergeCell ref="B1:E1"/>
    <mergeCell ref="B2:C2"/>
    <mergeCell ref="A179:E179"/>
    <mergeCell ref="B180:E180"/>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805</v>
      </c>
      <c r="B1" s="2" t="s">
        <v>571</v>
      </c>
    </row>
    <row r="2" spans="1:6">
      <c r="B2" s="2" t="s">
        <v>1806</v>
      </c>
      <c r="C2" s="2" t="s">
        <v>2</v>
      </c>
      <c r="D2" s="2" t="s">
        <v>33</v>
      </c>
      <c r="E2" s="2" t="s">
        <v>111</v>
      </c>
      <c r="F2" s="2" t="s">
        <v>1807</v>
      </c>
    </row>
    <row r="3" spans="1:6">
      <c r="A3" s="3" t="s">
        <v>1808</v>
      </c>
    </row>
    <row r="4" spans="1:6">
      <c r="A4" s="4" t="s">
        <v>1809</v>
      </c>
      <c r="C4" s="6" t="n">
        <v>3731070</v>
      </c>
    </row>
    <row r="5" spans="1:6">
      <c r="A5" s="3" t="s">
        <v>1810</v>
      </c>
    </row>
    <row r="6" spans="1:6">
      <c r="A6" s="4" t="s">
        <v>796</v>
      </c>
      <c r="C6" s="5" t="n">
        <v>3175339</v>
      </c>
    </row>
    <row r="7" spans="1:6">
      <c r="A7" s="4" t="s">
        <v>1811</v>
      </c>
      <c r="C7" s="5" t="n">
        <v>7760729</v>
      </c>
    </row>
    <row r="8" spans="1:6">
      <c r="A8" s="3" t="s">
        <v>1812</v>
      </c>
    </row>
    <row r="9" spans="1:6">
      <c r="A9" s="4" t="s">
        <v>796</v>
      </c>
      <c r="C9" s="5" t="n">
        <v>134371</v>
      </c>
    </row>
    <row r="10" spans="1:6">
      <c r="A10" s="4" t="s">
        <v>1811</v>
      </c>
      <c r="C10" s="5" t="n">
        <v>1672893</v>
      </c>
    </row>
    <row r="11" spans="1:6">
      <c r="A11" s="3" t="s">
        <v>1813</v>
      </c>
    </row>
    <row r="12" spans="1:6">
      <c r="A12" s="4" t="s">
        <v>796</v>
      </c>
      <c r="C12" s="5" t="n">
        <v>3309710</v>
      </c>
    </row>
    <row r="13" spans="1:6">
      <c r="A13" s="4" t="s">
        <v>1811</v>
      </c>
      <c r="C13" s="5" t="n">
        <v>9433622</v>
      </c>
    </row>
    <row r="14" spans="1:6">
      <c r="A14" s="4" t="s">
        <v>181</v>
      </c>
      <c r="C14" s="5" t="n">
        <v>12743332</v>
      </c>
      <c r="D14" s="6" t="n">
        <v>16681602</v>
      </c>
      <c r="E14" s="6" t="n">
        <v>14069141</v>
      </c>
      <c r="F14" s="6" t="n">
        <v>12333780</v>
      </c>
    </row>
    <row r="15" spans="1:6">
      <c r="A15" s="4" t="s">
        <v>1814</v>
      </c>
      <c r="C15" s="5" t="n">
        <v>2264694</v>
      </c>
      <c r="D15" s="6" t="n">
        <v>2060706</v>
      </c>
      <c r="E15" s="6" t="n">
        <v>1905165</v>
      </c>
      <c r="F15" s="6" t="n">
        <v>1646240</v>
      </c>
    </row>
    <row r="16" spans="1:6">
      <c r="A16" s="4" t="s">
        <v>1301</v>
      </c>
    </row>
    <row r="17" spans="1:6">
      <c r="A17" s="3" t="s">
        <v>1808</v>
      </c>
    </row>
    <row r="18" spans="1:6">
      <c r="A18" s="4" t="s">
        <v>1809</v>
      </c>
      <c r="C18" s="5" t="n">
        <v>300000</v>
      </c>
    </row>
    <row r="19" spans="1:6">
      <c r="A19" s="3" t="s">
        <v>1810</v>
      </c>
    </row>
    <row r="20" spans="1:6">
      <c r="A20" s="4" t="s">
        <v>796</v>
      </c>
      <c r="C20" s="5" t="n">
        <v>0</v>
      </c>
    </row>
    <row r="21" spans="1:6">
      <c r="A21" s="4" t="s">
        <v>1811</v>
      </c>
      <c r="C21" s="5" t="n">
        <v>107832</v>
      </c>
    </row>
    <row r="22" spans="1:6">
      <c r="A22" s="3" t="s">
        <v>1812</v>
      </c>
    </row>
    <row r="23" spans="1:6">
      <c r="A23" s="4" t="s">
        <v>796</v>
      </c>
      <c r="C23" s="5" t="n">
        <v>0</v>
      </c>
    </row>
    <row r="24" spans="1:6">
      <c r="A24" s="4" t="s">
        <v>1811</v>
      </c>
      <c r="C24" s="5" t="n">
        <v>239911</v>
      </c>
    </row>
    <row r="25" spans="1:6">
      <c r="A25" s="3" t="s">
        <v>1813</v>
      </c>
    </row>
    <row r="26" spans="1:6">
      <c r="A26" s="4" t="s">
        <v>796</v>
      </c>
      <c r="C26" s="5" t="n">
        <v>0</v>
      </c>
    </row>
    <row r="27" spans="1:6">
      <c r="A27" s="4" t="s">
        <v>1811</v>
      </c>
      <c r="C27" s="5" t="n">
        <v>347743</v>
      </c>
    </row>
    <row r="28" spans="1:6">
      <c r="A28" s="4" t="s">
        <v>181</v>
      </c>
      <c r="C28" s="5" t="n">
        <v>347743</v>
      </c>
    </row>
    <row r="29" spans="1:6">
      <c r="A29" s="4" t="s">
        <v>1814</v>
      </c>
      <c r="C29" s="5" t="n">
        <v>139418</v>
      </c>
    </row>
    <row r="30" spans="1:6">
      <c r="A30" s="4" t="s">
        <v>1757</v>
      </c>
    </row>
    <row r="31" spans="1:6">
      <c r="A31" s="3" t="s">
        <v>1808</v>
      </c>
    </row>
    <row r="32" spans="1:6">
      <c r="A32" s="4" t="s">
        <v>1809</v>
      </c>
      <c r="C32" s="5" t="n">
        <v>0</v>
      </c>
    </row>
    <row r="33" spans="1:6">
      <c r="A33" s="3" t="s">
        <v>1810</v>
      </c>
    </row>
    <row r="34" spans="1:6">
      <c r="A34" s="4" t="s">
        <v>796</v>
      </c>
      <c r="C34" s="5" t="n">
        <v>19844</v>
      </c>
    </row>
    <row r="35" spans="1:6">
      <c r="A35" s="4" t="s">
        <v>1811</v>
      </c>
      <c r="C35" s="5" t="n">
        <v>42499</v>
      </c>
    </row>
    <row r="36" spans="1:6">
      <c r="A36" s="3" t="s">
        <v>1812</v>
      </c>
    </row>
    <row r="37" spans="1:6">
      <c r="A37" s="4" t="s">
        <v>796</v>
      </c>
      <c r="C37" s="5" t="n">
        <v>0</v>
      </c>
    </row>
    <row r="38" spans="1:6">
      <c r="A38" s="4" t="s">
        <v>1811</v>
      </c>
      <c r="C38" s="5" t="n">
        <v>57916</v>
      </c>
    </row>
    <row r="39" spans="1:6">
      <c r="A39" s="3" t="s">
        <v>1813</v>
      </c>
    </row>
    <row r="40" spans="1:6">
      <c r="A40" s="4" t="s">
        <v>796</v>
      </c>
      <c r="C40" s="5" t="n">
        <v>19844</v>
      </c>
    </row>
    <row r="41" spans="1:6">
      <c r="A41" s="4" t="s">
        <v>1811</v>
      </c>
      <c r="C41" s="5" t="n">
        <v>100415</v>
      </c>
    </row>
    <row r="42" spans="1:6">
      <c r="A42" s="4" t="s">
        <v>181</v>
      </c>
      <c r="C42" s="5" t="n">
        <v>120259</v>
      </c>
    </row>
    <row r="43" spans="1:6">
      <c r="A43" s="4" t="s">
        <v>1814</v>
      </c>
      <c r="C43" s="6" t="n">
        <v>34418</v>
      </c>
    </row>
    <row r="44" spans="1:6">
      <c r="A44" s="4" t="s">
        <v>1298</v>
      </c>
      <c r="C44" s="4" t="s">
        <v>1046</v>
      </c>
    </row>
    <row r="45" spans="1:6">
      <c r="A45" s="4" t="s">
        <v>1815</v>
      </c>
    </row>
    <row r="46" spans="1:6">
      <c r="A46" s="3" t="s">
        <v>1808</v>
      </c>
    </row>
    <row r="47" spans="1:6">
      <c r="A47" s="4" t="s">
        <v>1809</v>
      </c>
      <c r="C47" s="6" t="n">
        <v>500000</v>
      </c>
    </row>
    <row r="48" spans="1:6">
      <c r="A48" s="3" t="s">
        <v>1810</v>
      </c>
    </row>
    <row r="49" spans="1:6">
      <c r="A49" s="4" t="s">
        <v>796</v>
      </c>
      <c r="C49" s="5" t="n">
        <v>223529</v>
      </c>
    </row>
    <row r="50" spans="1:6">
      <c r="A50" s="4" t="s">
        <v>1811</v>
      </c>
      <c r="C50" s="5" t="n">
        <v>1033198</v>
      </c>
    </row>
    <row r="51" spans="1:6">
      <c r="A51" s="3" t="s">
        <v>1812</v>
      </c>
    </row>
    <row r="52" spans="1:6">
      <c r="A52" s="4" t="s">
        <v>796</v>
      </c>
      <c r="C52" s="5" t="n">
        <v>35410</v>
      </c>
    </row>
    <row r="53" spans="1:6">
      <c r="A53" s="4" t="s">
        <v>1811</v>
      </c>
      <c r="C53" s="5" t="n">
        <v>42038</v>
      </c>
    </row>
    <row r="54" spans="1:6">
      <c r="A54" s="3" t="s">
        <v>1813</v>
      </c>
    </row>
    <row r="55" spans="1:6">
      <c r="A55" s="4" t="s">
        <v>796</v>
      </c>
      <c r="C55" s="5" t="n">
        <v>258939</v>
      </c>
    </row>
    <row r="56" spans="1:6">
      <c r="A56" s="4" t="s">
        <v>1811</v>
      </c>
      <c r="C56" s="5" t="n">
        <v>1075236</v>
      </c>
    </row>
    <row r="57" spans="1:6">
      <c r="A57" s="4" t="s">
        <v>181</v>
      </c>
      <c r="C57" s="5" t="n">
        <v>1334175</v>
      </c>
    </row>
    <row r="58" spans="1:6">
      <c r="A58" s="4" t="s">
        <v>1814</v>
      </c>
      <c r="C58" s="6" t="n">
        <v>274778</v>
      </c>
    </row>
    <row r="59" spans="1:6">
      <c r="A59" s="4" t="s">
        <v>1298</v>
      </c>
      <c r="C59" s="4" t="s">
        <v>1074</v>
      </c>
    </row>
    <row r="60" spans="1:6">
      <c r="A60" s="4" t="s">
        <v>1816</v>
      </c>
    </row>
    <row r="61" spans="1:6">
      <c r="A61" s="3" t="s">
        <v>1808</v>
      </c>
    </row>
    <row r="62" spans="1:6">
      <c r="A62" s="4" t="s">
        <v>1809</v>
      </c>
      <c r="C62" s="6" t="n">
        <v>0</v>
      </c>
    </row>
    <row r="63" spans="1:6">
      <c r="A63" s="3" t="s">
        <v>1810</v>
      </c>
    </row>
    <row r="64" spans="1:6">
      <c r="A64" s="4" t="s">
        <v>796</v>
      </c>
      <c r="C64" s="5" t="n">
        <v>18846</v>
      </c>
    </row>
    <row r="65" spans="1:6">
      <c r="A65" s="4" t="s">
        <v>1811</v>
      </c>
      <c r="C65" s="5" t="n">
        <v>78704</v>
      </c>
    </row>
    <row r="66" spans="1:6">
      <c r="A66" s="3" t="s">
        <v>1812</v>
      </c>
    </row>
    <row r="67" spans="1:6">
      <c r="A67" s="4" t="s">
        <v>796</v>
      </c>
      <c r="C67" s="5" t="n">
        <v>0</v>
      </c>
    </row>
    <row r="68" spans="1:6">
      <c r="A68" s="4" t="s">
        <v>1811</v>
      </c>
      <c r="C68" s="5" t="n">
        <v>59564</v>
      </c>
    </row>
    <row r="69" spans="1:6">
      <c r="A69" s="3" t="s">
        <v>1813</v>
      </c>
    </row>
    <row r="70" spans="1:6">
      <c r="A70" s="4" t="s">
        <v>796</v>
      </c>
      <c r="C70" s="5" t="n">
        <v>18846</v>
      </c>
    </row>
    <row r="71" spans="1:6">
      <c r="A71" s="4" t="s">
        <v>1811</v>
      </c>
      <c r="C71" s="5" t="n">
        <v>138268</v>
      </c>
    </row>
    <row r="72" spans="1:6">
      <c r="A72" s="4" t="s">
        <v>181</v>
      </c>
      <c r="C72" s="5" t="n">
        <v>157114</v>
      </c>
    </row>
    <row r="73" spans="1:6">
      <c r="A73" s="4" t="s">
        <v>1814</v>
      </c>
      <c r="C73" s="5" t="n">
        <v>58187</v>
      </c>
    </row>
    <row r="74" spans="1:6">
      <c r="A74" s="4" t="s">
        <v>1322</v>
      </c>
    </row>
    <row r="75" spans="1:6">
      <c r="A75" s="3" t="s">
        <v>1808</v>
      </c>
    </row>
    <row r="76" spans="1:6">
      <c r="A76" s="4" t="s">
        <v>1809</v>
      </c>
      <c r="C76" s="5" t="n">
        <v>275000</v>
      </c>
    </row>
    <row r="77" spans="1:6">
      <c r="A77" s="3" t="s">
        <v>1810</v>
      </c>
    </row>
    <row r="78" spans="1:6">
      <c r="A78" s="4" t="s">
        <v>796</v>
      </c>
      <c r="C78" s="5" t="n">
        <v>50373</v>
      </c>
    </row>
    <row r="79" spans="1:6">
      <c r="A79" s="4" t="s">
        <v>1811</v>
      </c>
      <c r="C79" s="5" t="n">
        <v>203727</v>
      </c>
    </row>
    <row r="80" spans="1:6">
      <c r="A80" s="3" t="s">
        <v>1812</v>
      </c>
    </row>
    <row r="81" spans="1:6">
      <c r="A81" s="4" t="s">
        <v>796</v>
      </c>
      <c r="C81" s="5" t="n">
        <v>635</v>
      </c>
    </row>
    <row r="82" spans="1:6">
      <c r="A82" s="4" t="s">
        <v>1811</v>
      </c>
      <c r="C82" s="5" t="n">
        <v>85907</v>
      </c>
    </row>
    <row r="83" spans="1:6">
      <c r="A83" s="3" t="s">
        <v>1813</v>
      </c>
    </row>
    <row r="84" spans="1:6">
      <c r="A84" s="4" t="s">
        <v>796</v>
      </c>
      <c r="C84" s="5" t="n">
        <v>51008</v>
      </c>
    </row>
    <row r="85" spans="1:6">
      <c r="A85" s="4" t="s">
        <v>1811</v>
      </c>
      <c r="C85" s="5" t="n">
        <v>289634</v>
      </c>
    </row>
    <row r="86" spans="1:6">
      <c r="A86" s="4" t="s">
        <v>181</v>
      </c>
      <c r="C86" s="5" t="n">
        <v>340642</v>
      </c>
    </row>
    <row r="87" spans="1:6">
      <c r="A87" s="4" t="s">
        <v>1814</v>
      </c>
      <c r="C87" s="5" t="n">
        <v>90730</v>
      </c>
    </row>
    <row r="88" spans="1:6">
      <c r="A88" s="4" t="s">
        <v>1762</v>
      </c>
    </row>
    <row r="89" spans="1:6">
      <c r="A89" s="3" t="s">
        <v>1808</v>
      </c>
    </row>
    <row r="90" spans="1:6">
      <c r="A90" s="4" t="s">
        <v>1809</v>
      </c>
      <c r="C90" s="5" t="n">
        <v>0</v>
      </c>
    </row>
    <row r="91" spans="1:6">
      <c r="A91" s="3" t="s">
        <v>1810</v>
      </c>
    </row>
    <row r="92" spans="1:6">
      <c r="A92" s="4" t="s">
        <v>796</v>
      </c>
      <c r="C92" s="5" t="n">
        <v>0</v>
      </c>
    </row>
    <row r="93" spans="1:6">
      <c r="A93" s="4" t="s">
        <v>1811</v>
      </c>
      <c r="C93" s="5" t="n">
        <v>62695</v>
      </c>
    </row>
    <row r="94" spans="1:6">
      <c r="A94" s="3" t="s">
        <v>1812</v>
      </c>
    </row>
    <row r="95" spans="1:6">
      <c r="A95" s="4" t="s">
        <v>796</v>
      </c>
      <c r="C95" s="5" t="n">
        <v>0</v>
      </c>
    </row>
    <row r="96" spans="1:6">
      <c r="A96" s="4" t="s">
        <v>1811</v>
      </c>
      <c r="C96" s="5" t="n">
        <v>10723</v>
      </c>
    </row>
    <row r="97" spans="1:6">
      <c r="A97" s="3" t="s">
        <v>1813</v>
      </c>
    </row>
    <row r="98" spans="1:6">
      <c r="A98" s="4" t="s">
        <v>796</v>
      </c>
      <c r="C98" s="5" t="n">
        <v>0</v>
      </c>
    </row>
    <row r="99" spans="1:6">
      <c r="A99" s="4" t="s">
        <v>1811</v>
      </c>
      <c r="C99" s="5" t="n">
        <v>73418</v>
      </c>
    </row>
    <row r="100" spans="1:6">
      <c r="A100" s="4" t="s">
        <v>181</v>
      </c>
      <c r="C100" s="5" t="n">
        <v>73418</v>
      </c>
    </row>
    <row r="101" spans="1:6">
      <c r="A101" s="4" t="s">
        <v>1814</v>
      </c>
      <c r="C101" s="5" t="n">
        <v>26105</v>
      </c>
    </row>
    <row r="102" spans="1:6">
      <c r="A102" s="4" t="s">
        <v>1817</v>
      </c>
    </row>
    <row r="103" spans="1:6">
      <c r="A103" s="3" t="s">
        <v>1808</v>
      </c>
    </row>
    <row r="104" spans="1:6">
      <c r="A104" s="4" t="s">
        <v>1809</v>
      </c>
      <c r="C104" s="5" t="n">
        <v>0</v>
      </c>
    </row>
    <row r="105" spans="1:6">
      <c r="A105" s="3" t="s">
        <v>1810</v>
      </c>
    </row>
    <row r="106" spans="1:6">
      <c r="A106" s="4" t="s">
        <v>796</v>
      </c>
      <c r="C106" s="5" t="n">
        <v>51093</v>
      </c>
    </row>
    <row r="107" spans="1:6">
      <c r="A107" s="4" t="s">
        <v>1811</v>
      </c>
      <c r="C107" s="5" t="n">
        <v>205972</v>
      </c>
    </row>
    <row r="108" spans="1:6">
      <c r="A108" s="3" t="s">
        <v>1812</v>
      </c>
    </row>
    <row r="109" spans="1:6">
      <c r="A109" s="4" t="s">
        <v>796</v>
      </c>
      <c r="C109" s="5" t="n">
        <v>0</v>
      </c>
    </row>
    <row r="110" spans="1:6">
      <c r="A110" s="4" t="s">
        <v>1811</v>
      </c>
      <c r="C110" s="5" t="n">
        <v>39436</v>
      </c>
    </row>
    <row r="111" spans="1:6">
      <c r="A111" s="3" t="s">
        <v>1813</v>
      </c>
    </row>
    <row r="112" spans="1:6">
      <c r="A112" s="4" t="s">
        <v>796</v>
      </c>
      <c r="C112" s="5" t="n">
        <v>51093</v>
      </c>
    </row>
    <row r="113" spans="1:6">
      <c r="A113" s="4" t="s">
        <v>1811</v>
      </c>
      <c r="C113" s="5" t="n">
        <v>245408</v>
      </c>
    </row>
    <row r="114" spans="1:6">
      <c r="A114" s="4" t="s">
        <v>181</v>
      </c>
      <c r="C114" s="5" t="n">
        <v>296501</v>
      </c>
    </row>
    <row r="115" spans="1:6">
      <c r="A115" s="4" t="s">
        <v>1814</v>
      </c>
      <c r="C115" s="5" t="n">
        <v>85282</v>
      </c>
    </row>
    <row r="116" spans="1:6">
      <c r="A116" s="4" t="s">
        <v>1768</v>
      </c>
    </row>
    <row r="117" spans="1:6">
      <c r="A117" s="3" t="s">
        <v>1808</v>
      </c>
    </row>
    <row r="118" spans="1:6">
      <c r="A118" s="4" t="s">
        <v>1809</v>
      </c>
      <c r="C118" s="5" t="n">
        <v>0</v>
      </c>
    </row>
    <row r="119" spans="1:6">
      <c r="A119" s="3" t="s">
        <v>1810</v>
      </c>
    </row>
    <row r="120" spans="1:6">
      <c r="A120" s="4" t="s">
        <v>796</v>
      </c>
      <c r="C120" s="5" t="n">
        <v>0</v>
      </c>
    </row>
    <row r="121" spans="1:6">
      <c r="A121" s="4" t="s">
        <v>1811</v>
      </c>
      <c r="C121" s="5" t="n">
        <v>246673</v>
      </c>
    </row>
    <row r="122" spans="1:6">
      <c r="A122" s="3" t="s">
        <v>1812</v>
      </c>
    </row>
    <row r="123" spans="1:6">
      <c r="A123" s="4" t="s">
        <v>796</v>
      </c>
      <c r="C123" s="5" t="n">
        <v>0</v>
      </c>
    </row>
    <row r="124" spans="1:6">
      <c r="A124" s="4" t="s">
        <v>1811</v>
      </c>
      <c r="C124" s="5" t="n">
        <v>41937</v>
      </c>
    </row>
    <row r="125" spans="1:6">
      <c r="A125" s="3" t="s">
        <v>1813</v>
      </c>
    </row>
    <row r="126" spans="1:6">
      <c r="A126" s="4" t="s">
        <v>796</v>
      </c>
      <c r="C126" s="5" t="n">
        <v>0</v>
      </c>
    </row>
    <row r="127" spans="1:6">
      <c r="A127" s="4" t="s">
        <v>1811</v>
      </c>
      <c r="C127" s="5" t="n">
        <v>288610</v>
      </c>
    </row>
    <row r="128" spans="1:6">
      <c r="A128" s="4" t="s">
        <v>181</v>
      </c>
      <c r="C128" s="5" t="n">
        <v>288610</v>
      </c>
    </row>
    <row r="129" spans="1:6">
      <c r="A129" s="4" t="s">
        <v>1814</v>
      </c>
      <c r="C129" s="5" t="n">
        <v>97690</v>
      </c>
    </row>
    <row r="130" spans="1:6">
      <c r="A130" s="4" t="s">
        <v>1286</v>
      </c>
    </row>
    <row r="131" spans="1:6">
      <c r="A131" s="3" t="s">
        <v>1808</v>
      </c>
    </row>
    <row r="132" spans="1:6">
      <c r="A132" s="4" t="s">
        <v>1809</v>
      </c>
      <c r="C132" s="5" t="n">
        <v>450000</v>
      </c>
    </row>
    <row r="133" spans="1:6">
      <c r="A133" s="3" t="s">
        <v>1810</v>
      </c>
    </row>
    <row r="134" spans="1:6">
      <c r="A134" s="4" t="s">
        <v>796</v>
      </c>
      <c r="C134" s="5" t="n">
        <v>77517</v>
      </c>
    </row>
    <row r="135" spans="1:6">
      <c r="A135" s="4" t="s">
        <v>1811</v>
      </c>
      <c r="C135" s="5" t="n">
        <v>326825</v>
      </c>
    </row>
    <row r="136" spans="1:6">
      <c r="A136" s="3" t="s">
        <v>1812</v>
      </c>
    </row>
    <row r="137" spans="1:6">
      <c r="A137" s="4" t="s">
        <v>796</v>
      </c>
      <c r="C137" s="5" t="n">
        <v>765</v>
      </c>
    </row>
    <row r="138" spans="1:6">
      <c r="A138" s="4" t="s">
        <v>1811</v>
      </c>
      <c r="C138" s="5" t="n">
        <v>94646</v>
      </c>
    </row>
    <row r="139" spans="1:6">
      <c r="A139" s="3" t="s">
        <v>1813</v>
      </c>
    </row>
    <row r="140" spans="1:6">
      <c r="A140" s="4" t="s">
        <v>796</v>
      </c>
      <c r="C140" s="5" t="n">
        <v>78282</v>
      </c>
    </row>
    <row r="141" spans="1:6">
      <c r="A141" s="4" t="s">
        <v>1811</v>
      </c>
      <c r="C141" s="5" t="n">
        <v>421471</v>
      </c>
    </row>
    <row r="142" spans="1:6">
      <c r="A142" s="4" t="s">
        <v>181</v>
      </c>
      <c r="C142" s="5" t="n">
        <v>499753</v>
      </c>
    </row>
    <row r="143" spans="1:6">
      <c r="A143" s="4" t="s">
        <v>1814</v>
      </c>
      <c r="C143" s="5" t="n">
        <v>155321</v>
      </c>
    </row>
    <row r="144" spans="1:6">
      <c r="A144" s="4" t="s">
        <v>1818</v>
      </c>
    </row>
    <row r="145" spans="1:6">
      <c r="A145" s="3" t="s">
        <v>1808</v>
      </c>
    </row>
    <row r="146" spans="1:6">
      <c r="A146" s="4" t="s">
        <v>1809</v>
      </c>
      <c r="C146" s="5" t="n">
        <v>0</v>
      </c>
    </row>
    <row r="147" spans="1:6">
      <c r="A147" s="3" t="s">
        <v>1810</v>
      </c>
    </row>
    <row r="148" spans="1:6">
      <c r="A148" s="4" t="s">
        <v>796</v>
      </c>
      <c r="C148" s="5" t="n">
        <v>36677</v>
      </c>
    </row>
    <row r="149" spans="1:6">
      <c r="A149" s="4" t="s">
        <v>1811</v>
      </c>
      <c r="C149" s="5" t="n">
        <v>145954</v>
      </c>
    </row>
    <row r="150" spans="1:6">
      <c r="A150" s="3" t="s">
        <v>1812</v>
      </c>
    </row>
    <row r="151" spans="1:6">
      <c r="A151" s="4" t="s">
        <v>796</v>
      </c>
      <c r="C151" s="5" t="n">
        <v>0</v>
      </c>
    </row>
    <row r="152" spans="1:6">
      <c r="A152" s="4" t="s">
        <v>1811</v>
      </c>
      <c r="C152" s="5" t="n">
        <v>8270</v>
      </c>
    </row>
    <row r="153" spans="1:6">
      <c r="A153" s="3" t="s">
        <v>1813</v>
      </c>
    </row>
    <row r="154" spans="1:6">
      <c r="A154" s="4" t="s">
        <v>796</v>
      </c>
      <c r="C154" s="5" t="n">
        <v>36677</v>
      </c>
    </row>
    <row r="155" spans="1:6">
      <c r="A155" s="4" t="s">
        <v>1811</v>
      </c>
      <c r="C155" s="5" t="n">
        <v>154224</v>
      </c>
    </row>
    <row r="156" spans="1:6">
      <c r="A156" s="4" t="s">
        <v>181</v>
      </c>
      <c r="C156" s="5" t="n">
        <v>190901</v>
      </c>
    </row>
    <row r="157" spans="1:6">
      <c r="A157" s="4" t="s">
        <v>1814</v>
      </c>
      <c r="C157" s="5" t="n">
        <v>41993</v>
      </c>
    </row>
    <row r="158" spans="1:6">
      <c r="A158" s="4" t="s">
        <v>1819</v>
      </c>
    </row>
    <row r="159" spans="1:6">
      <c r="A159" s="3" t="s">
        <v>1808</v>
      </c>
    </row>
    <row r="160" spans="1:6">
      <c r="A160" s="4" t="s">
        <v>1809</v>
      </c>
      <c r="C160" s="5" t="n">
        <v>0</v>
      </c>
    </row>
    <row r="161" spans="1:6">
      <c r="A161" s="3" t="s">
        <v>1810</v>
      </c>
    </row>
    <row r="162" spans="1:6">
      <c r="A162" s="4" t="s">
        <v>796</v>
      </c>
      <c r="C162" s="5" t="n">
        <v>114077</v>
      </c>
    </row>
    <row r="163" spans="1:6">
      <c r="A163" s="4" t="s">
        <v>1811</v>
      </c>
      <c r="C163" s="5" t="n">
        <v>476386</v>
      </c>
    </row>
    <row r="164" spans="1:6">
      <c r="A164" s="3" t="s">
        <v>1812</v>
      </c>
    </row>
    <row r="165" spans="1:6">
      <c r="A165" s="4" t="s">
        <v>796</v>
      </c>
      <c r="C165" s="5" t="n">
        <v>0</v>
      </c>
    </row>
    <row r="166" spans="1:6">
      <c r="A166" s="4" t="s">
        <v>1811</v>
      </c>
      <c r="C166" s="5" t="n">
        <v>65985</v>
      </c>
    </row>
    <row r="167" spans="1:6">
      <c r="A167" s="3" t="s">
        <v>1813</v>
      </c>
    </row>
    <row r="168" spans="1:6">
      <c r="A168" s="4" t="s">
        <v>796</v>
      </c>
      <c r="C168" s="5" t="n">
        <v>114077</v>
      </c>
    </row>
    <row r="169" spans="1:6">
      <c r="A169" s="4" t="s">
        <v>1811</v>
      </c>
      <c r="C169" s="5" t="n">
        <v>542371</v>
      </c>
    </row>
    <row r="170" spans="1:6">
      <c r="A170" s="4" t="s">
        <v>181</v>
      </c>
      <c r="C170" s="5" t="n">
        <v>656448</v>
      </c>
    </row>
    <row r="171" spans="1:6">
      <c r="A171" s="4" t="s">
        <v>1814</v>
      </c>
      <c r="C171" s="5" t="n">
        <v>145216</v>
      </c>
    </row>
    <row r="172" spans="1:6">
      <c r="A172" s="4" t="s">
        <v>1770</v>
      </c>
    </row>
    <row r="173" spans="1:6">
      <c r="A173" s="3" t="s">
        <v>1808</v>
      </c>
    </row>
    <row r="174" spans="1:6">
      <c r="A174" s="4" t="s">
        <v>1809</v>
      </c>
      <c r="C174" s="5" t="n">
        <v>0</v>
      </c>
    </row>
    <row r="175" spans="1:6">
      <c r="A175" s="3" t="s">
        <v>1810</v>
      </c>
    </row>
    <row r="176" spans="1:6">
      <c r="A176" s="4" t="s">
        <v>796</v>
      </c>
      <c r="C176" s="5" t="n">
        <v>0</v>
      </c>
    </row>
    <row r="177" spans="1:6">
      <c r="A177" s="4" t="s">
        <v>1811</v>
      </c>
      <c r="C177" s="5" t="n">
        <v>728213</v>
      </c>
    </row>
    <row r="178" spans="1:6">
      <c r="A178" s="3" t="s">
        <v>1812</v>
      </c>
    </row>
    <row r="179" spans="1:6">
      <c r="A179" s="4" t="s">
        <v>796</v>
      </c>
      <c r="C179" s="5" t="n">
        <v>0</v>
      </c>
    </row>
    <row r="180" spans="1:6">
      <c r="A180" s="4" t="s">
        <v>1811</v>
      </c>
      <c r="C180" s="5" t="n">
        <v>39403</v>
      </c>
    </row>
    <row r="181" spans="1:6">
      <c r="A181" s="3" t="s">
        <v>1813</v>
      </c>
    </row>
    <row r="182" spans="1:6">
      <c r="A182" s="4" t="s">
        <v>796</v>
      </c>
      <c r="C182" s="5" t="n">
        <v>0</v>
      </c>
    </row>
    <row r="183" spans="1:6">
      <c r="A183" s="4" t="s">
        <v>1811</v>
      </c>
      <c r="C183" s="5" t="n">
        <v>767616</v>
      </c>
    </row>
    <row r="184" spans="1:6">
      <c r="A184" s="4" t="s">
        <v>181</v>
      </c>
      <c r="C184" s="5" t="n">
        <v>767616</v>
      </c>
    </row>
    <row r="185" spans="1:6">
      <c r="A185" s="4" t="s">
        <v>1814</v>
      </c>
      <c r="C185" s="5" t="n">
        <v>221415</v>
      </c>
    </row>
    <row r="186" spans="1:6">
      <c r="A186" s="4" t="s">
        <v>1820</v>
      </c>
    </row>
    <row r="187" spans="1:6">
      <c r="A187" s="3" t="s">
        <v>1808</v>
      </c>
    </row>
    <row r="188" spans="1:6">
      <c r="A188" s="4" t="s">
        <v>1809</v>
      </c>
      <c r="C188" s="5" t="n">
        <v>0</v>
      </c>
    </row>
    <row r="189" spans="1:6">
      <c r="A189" s="3" t="s">
        <v>1810</v>
      </c>
    </row>
    <row r="190" spans="1:6">
      <c r="A190" s="4" t="s">
        <v>796</v>
      </c>
      <c r="C190" s="5" t="n">
        <v>91038</v>
      </c>
    </row>
    <row r="191" spans="1:6">
      <c r="A191" s="4" t="s">
        <v>1811</v>
      </c>
      <c r="C191" s="5" t="n">
        <v>380744</v>
      </c>
    </row>
    <row r="192" spans="1:6">
      <c r="A192" s="3" t="s">
        <v>1812</v>
      </c>
    </row>
    <row r="193" spans="1:6">
      <c r="A193" s="4" t="s">
        <v>796</v>
      </c>
      <c r="C193" s="5" t="n">
        <v>0</v>
      </c>
    </row>
    <row r="194" spans="1:6">
      <c r="A194" s="4" t="s">
        <v>1811</v>
      </c>
      <c r="C194" s="5" t="n">
        <v>37736</v>
      </c>
    </row>
    <row r="195" spans="1:6">
      <c r="A195" s="3" t="s">
        <v>1813</v>
      </c>
    </row>
    <row r="196" spans="1:6">
      <c r="A196" s="4" t="s">
        <v>796</v>
      </c>
      <c r="C196" s="5" t="n">
        <v>91038</v>
      </c>
    </row>
    <row r="197" spans="1:6">
      <c r="A197" s="4" t="s">
        <v>1811</v>
      </c>
      <c r="C197" s="5" t="n">
        <v>418480</v>
      </c>
    </row>
    <row r="198" spans="1:6">
      <c r="A198" s="4" t="s">
        <v>181</v>
      </c>
      <c r="C198" s="5" t="n">
        <v>509518</v>
      </c>
    </row>
    <row r="199" spans="1:6">
      <c r="A199" s="4" t="s">
        <v>1814</v>
      </c>
      <c r="C199" s="5" t="n">
        <v>114264</v>
      </c>
    </row>
    <row r="200" spans="1:6">
      <c r="A200" s="4" t="s">
        <v>1821</v>
      </c>
    </row>
    <row r="201" spans="1:6">
      <c r="A201" s="3" t="s">
        <v>1808</v>
      </c>
    </row>
    <row r="202" spans="1:6">
      <c r="A202" s="4" t="s">
        <v>1809</v>
      </c>
      <c r="C202" s="5" t="n">
        <v>0</v>
      </c>
    </row>
    <row r="203" spans="1:6">
      <c r="A203" s="3" t="s">
        <v>1810</v>
      </c>
    </row>
    <row r="204" spans="1:6">
      <c r="A204" s="4" t="s">
        <v>796</v>
      </c>
      <c r="C204" s="5" t="n">
        <v>49392</v>
      </c>
    </row>
    <row r="205" spans="1:6">
      <c r="A205" s="4" t="s">
        <v>1811</v>
      </c>
      <c r="C205" s="5" t="n">
        <v>104376</v>
      </c>
    </row>
    <row r="206" spans="1:6">
      <c r="A206" s="3" t="s">
        <v>1812</v>
      </c>
    </row>
    <row r="207" spans="1:6">
      <c r="A207" s="4" t="s">
        <v>796</v>
      </c>
      <c r="C207" s="5" t="n">
        <v>-24004</v>
      </c>
    </row>
    <row r="208" spans="1:6">
      <c r="A208" s="4" t="s">
        <v>1811</v>
      </c>
      <c r="C208" s="5" t="n">
        <v>23954</v>
      </c>
    </row>
    <row r="209" spans="1:6">
      <c r="A209" s="3" t="s">
        <v>1813</v>
      </c>
    </row>
    <row r="210" spans="1:6">
      <c r="A210" s="4" t="s">
        <v>796</v>
      </c>
      <c r="C210" s="5" t="n">
        <v>25388</v>
      </c>
    </row>
    <row r="211" spans="1:6">
      <c r="A211" s="4" t="s">
        <v>1811</v>
      </c>
      <c r="C211" s="5" t="n">
        <v>128330</v>
      </c>
    </row>
    <row r="212" spans="1:6">
      <c r="A212" s="4" t="s">
        <v>181</v>
      </c>
      <c r="C212" s="5" t="n">
        <v>153718</v>
      </c>
    </row>
    <row r="213" spans="1:6">
      <c r="A213" s="4" t="s">
        <v>1814</v>
      </c>
      <c r="C213" s="5" t="n">
        <v>35062</v>
      </c>
    </row>
    <row r="214" spans="1:6">
      <c r="A214" s="4" t="s">
        <v>1822</v>
      </c>
    </row>
    <row r="215" spans="1:6">
      <c r="A215" s="3" t="s">
        <v>1808</v>
      </c>
    </row>
    <row r="216" spans="1:6">
      <c r="A216" s="4" t="s">
        <v>1809</v>
      </c>
      <c r="C216" s="5" t="n">
        <v>0</v>
      </c>
    </row>
    <row r="217" spans="1:6">
      <c r="A217" s="3" t="s">
        <v>1810</v>
      </c>
    </row>
    <row r="218" spans="1:6">
      <c r="A218" s="4" t="s">
        <v>796</v>
      </c>
      <c r="C218" s="5" t="n">
        <v>6324</v>
      </c>
    </row>
    <row r="219" spans="1:6">
      <c r="A219" s="4" t="s">
        <v>1811</v>
      </c>
      <c r="C219" s="5" t="n">
        <v>26096</v>
      </c>
    </row>
    <row r="220" spans="1:6">
      <c r="A220" s="3" t="s">
        <v>1812</v>
      </c>
    </row>
    <row r="221" spans="1:6">
      <c r="A221" s="4" t="s">
        <v>796</v>
      </c>
      <c r="C221" s="5" t="n">
        <v>0</v>
      </c>
    </row>
    <row r="222" spans="1:6">
      <c r="A222" s="4" t="s">
        <v>1811</v>
      </c>
      <c r="C222" s="5" t="n">
        <v>6602</v>
      </c>
    </row>
    <row r="223" spans="1:6">
      <c r="A223" s="3" t="s">
        <v>1813</v>
      </c>
    </row>
    <row r="224" spans="1:6">
      <c r="A224" s="4" t="s">
        <v>796</v>
      </c>
      <c r="C224" s="5" t="n">
        <v>6324</v>
      </c>
    </row>
    <row r="225" spans="1:6">
      <c r="A225" s="4" t="s">
        <v>1811</v>
      </c>
      <c r="C225" s="5" t="n">
        <v>32698</v>
      </c>
    </row>
    <row r="226" spans="1:6">
      <c r="A226" s="4" t="s">
        <v>181</v>
      </c>
      <c r="C226" s="5" t="n">
        <v>39022</v>
      </c>
    </row>
    <row r="227" spans="1:6">
      <c r="A227" s="4" t="s">
        <v>1814</v>
      </c>
      <c r="C227" s="5" t="n">
        <v>9158</v>
      </c>
    </row>
    <row r="228" spans="1:6">
      <c r="A228" s="4" t="s">
        <v>1823</v>
      </c>
    </row>
    <row r="229" spans="1:6">
      <c r="A229" s="3" t="s">
        <v>1808</v>
      </c>
    </row>
    <row r="230" spans="1:6">
      <c r="A230" s="4" t="s">
        <v>1809</v>
      </c>
      <c r="C230" s="5" t="n">
        <v>0</v>
      </c>
    </row>
    <row r="231" spans="1:6">
      <c r="A231" s="3" t="s">
        <v>1810</v>
      </c>
    </row>
    <row r="232" spans="1:6">
      <c r="A232" s="4" t="s">
        <v>796</v>
      </c>
      <c r="C232" s="5" t="n">
        <v>5933</v>
      </c>
    </row>
    <row r="233" spans="1:6">
      <c r="A233" s="4" t="s">
        <v>1811</v>
      </c>
      <c r="C233" s="5" t="n">
        <v>23826</v>
      </c>
    </row>
    <row r="234" spans="1:6">
      <c r="A234" s="3" t="s">
        <v>1812</v>
      </c>
    </row>
    <row r="235" spans="1:6">
      <c r="A235" s="4" t="s">
        <v>796</v>
      </c>
      <c r="C235" s="5" t="n">
        <v>0</v>
      </c>
    </row>
    <row r="236" spans="1:6">
      <c r="A236" s="4" t="s">
        <v>1811</v>
      </c>
      <c r="C236" s="5" t="n">
        <v>5390</v>
      </c>
    </row>
    <row r="237" spans="1:6">
      <c r="A237" s="3" t="s">
        <v>1813</v>
      </c>
    </row>
    <row r="238" spans="1:6">
      <c r="A238" s="4" t="s">
        <v>796</v>
      </c>
      <c r="C238" s="5" t="n">
        <v>5933</v>
      </c>
    </row>
    <row r="239" spans="1:6">
      <c r="A239" s="4" t="s">
        <v>1811</v>
      </c>
      <c r="C239" s="5" t="n">
        <v>29216</v>
      </c>
    </row>
    <row r="240" spans="1:6">
      <c r="A240" s="4" t="s">
        <v>181</v>
      </c>
      <c r="C240" s="5" t="n">
        <v>35149</v>
      </c>
    </row>
    <row r="241" spans="1:6">
      <c r="A241" s="4" t="s">
        <v>1814</v>
      </c>
      <c r="C241" s="5" t="n">
        <v>7622</v>
      </c>
    </row>
    <row r="242" spans="1:6">
      <c r="A242" s="4" t="s">
        <v>1824</v>
      </c>
    </row>
    <row r="243" spans="1:6">
      <c r="A243" s="3" t="s">
        <v>1808</v>
      </c>
    </row>
    <row r="244" spans="1:6">
      <c r="A244" s="4" t="s">
        <v>1809</v>
      </c>
      <c r="C244" s="5" t="n">
        <v>0</v>
      </c>
    </row>
    <row r="245" spans="1:6">
      <c r="A245" s="3" t="s">
        <v>1810</v>
      </c>
    </row>
    <row r="246" spans="1:6">
      <c r="A246" s="4" t="s">
        <v>796</v>
      </c>
      <c r="C246" s="5" t="n">
        <v>10526</v>
      </c>
    </row>
    <row r="247" spans="1:6">
      <c r="A247" s="4" t="s">
        <v>1811</v>
      </c>
      <c r="C247" s="5" t="n">
        <v>43109</v>
      </c>
    </row>
    <row r="248" spans="1:6">
      <c r="A248" s="3" t="s">
        <v>1812</v>
      </c>
    </row>
    <row r="249" spans="1:6">
      <c r="A249" s="4" t="s">
        <v>796</v>
      </c>
      <c r="C249" s="5" t="n">
        <v>0</v>
      </c>
    </row>
    <row r="250" spans="1:6">
      <c r="A250" s="4" t="s">
        <v>1811</v>
      </c>
      <c r="C250" s="5" t="n">
        <v>8476</v>
      </c>
    </row>
    <row r="251" spans="1:6">
      <c r="A251" s="3" t="s">
        <v>1813</v>
      </c>
    </row>
    <row r="252" spans="1:6">
      <c r="A252" s="4" t="s">
        <v>796</v>
      </c>
      <c r="C252" s="5" t="n">
        <v>10526</v>
      </c>
    </row>
    <row r="253" spans="1:6">
      <c r="A253" s="4" t="s">
        <v>1811</v>
      </c>
      <c r="C253" s="5" t="n">
        <v>51585</v>
      </c>
    </row>
    <row r="254" spans="1:6">
      <c r="A254" s="4" t="s">
        <v>181</v>
      </c>
      <c r="C254" s="5" t="n">
        <v>62111</v>
      </c>
    </row>
    <row r="255" spans="1:6">
      <c r="A255" s="4" t="s">
        <v>1814</v>
      </c>
      <c r="C255" s="5" t="n">
        <v>15149</v>
      </c>
    </row>
    <row r="256" spans="1:6">
      <c r="A256" s="4" t="s">
        <v>1825</v>
      </c>
    </row>
    <row r="257" spans="1:6">
      <c r="A257" s="3" t="s">
        <v>1808</v>
      </c>
    </row>
    <row r="258" spans="1:6">
      <c r="A258" s="4" t="s">
        <v>1809</v>
      </c>
      <c r="C258" s="5" t="n">
        <v>0</v>
      </c>
    </row>
    <row r="259" spans="1:6">
      <c r="A259" s="3" t="s">
        <v>1810</v>
      </c>
    </row>
    <row r="260" spans="1:6">
      <c r="A260" s="4" t="s">
        <v>796</v>
      </c>
      <c r="C260" s="5" t="n">
        <v>11183</v>
      </c>
    </row>
    <row r="261" spans="1:6">
      <c r="A261" s="4" t="s">
        <v>1811</v>
      </c>
      <c r="C261" s="5" t="n">
        <v>47906</v>
      </c>
    </row>
    <row r="262" spans="1:6">
      <c r="A262" s="3" t="s">
        <v>1812</v>
      </c>
    </row>
    <row r="263" spans="1:6">
      <c r="A263" s="4" t="s">
        <v>796</v>
      </c>
      <c r="C263" s="5" t="n">
        <v>0</v>
      </c>
    </row>
    <row r="264" spans="1:6">
      <c r="A264" s="4" t="s">
        <v>1811</v>
      </c>
      <c r="C264" s="5" t="n">
        <v>10448</v>
      </c>
    </row>
    <row r="265" spans="1:6">
      <c r="A265" s="3" t="s">
        <v>1813</v>
      </c>
    </row>
    <row r="266" spans="1:6">
      <c r="A266" s="4" t="s">
        <v>796</v>
      </c>
      <c r="C266" s="5" t="n">
        <v>11183</v>
      </c>
    </row>
    <row r="267" spans="1:6">
      <c r="A267" s="4" t="s">
        <v>1811</v>
      </c>
      <c r="C267" s="5" t="n">
        <v>58354</v>
      </c>
    </row>
    <row r="268" spans="1:6">
      <c r="A268" s="4" t="s">
        <v>181</v>
      </c>
      <c r="C268" s="5" t="n">
        <v>69537</v>
      </c>
    </row>
    <row r="269" spans="1:6">
      <c r="A269" s="4" t="s">
        <v>1814</v>
      </c>
      <c r="C269" s="5" t="n">
        <v>16543</v>
      </c>
    </row>
    <row r="270" spans="1:6">
      <c r="A270" s="4" t="s">
        <v>1826</v>
      </c>
    </row>
    <row r="271" spans="1:6">
      <c r="A271" s="3" t="s">
        <v>1808</v>
      </c>
    </row>
    <row r="272" spans="1:6">
      <c r="A272" s="4" t="s">
        <v>1809</v>
      </c>
      <c r="C272" s="5" t="n">
        <v>0</v>
      </c>
    </row>
    <row r="273" spans="1:6">
      <c r="A273" s="3" t="s">
        <v>1810</v>
      </c>
    </row>
    <row r="274" spans="1:6">
      <c r="A274" s="4" t="s">
        <v>796</v>
      </c>
      <c r="C274" s="5" t="n">
        <v>9777</v>
      </c>
    </row>
    <row r="275" spans="1:6">
      <c r="A275" s="4" t="s">
        <v>1811</v>
      </c>
      <c r="C275" s="5" t="n">
        <v>39048</v>
      </c>
    </row>
    <row r="276" spans="1:6">
      <c r="A276" s="3" t="s">
        <v>1812</v>
      </c>
    </row>
    <row r="277" spans="1:6">
      <c r="A277" s="4" t="s">
        <v>796</v>
      </c>
      <c r="C277" s="5" t="n">
        <v>0</v>
      </c>
    </row>
    <row r="278" spans="1:6">
      <c r="A278" s="4" t="s">
        <v>1811</v>
      </c>
      <c r="C278" s="5" t="n">
        <v>5290</v>
      </c>
    </row>
    <row r="279" spans="1:6">
      <c r="A279" s="3" t="s">
        <v>1813</v>
      </c>
    </row>
    <row r="280" spans="1:6">
      <c r="A280" s="4" t="s">
        <v>796</v>
      </c>
      <c r="C280" s="5" t="n">
        <v>9777</v>
      </c>
    </row>
    <row r="281" spans="1:6">
      <c r="A281" s="4" t="s">
        <v>1811</v>
      </c>
      <c r="C281" s="5" t="n">
        <v>44338</v>
      </c>
    </row>
    <row r="282" spans="1:6">
      <c r="A282" s="4" t="s">
        <v>181</v>
      </c>
      <c r="C282" s="5" t="n">
        <v>54115</v>
      </c>
    </row>
    <row r="283" spans="1:6">
      <c r="A283" s="4" t="s">
        <v>1814</v>
      </c>
      <c r="C283" s="5" t="n">
        <v>11672</v>
      </c>
    </row>
    <row r="284" spans="1:6">
      <c r="A284" s="4" t="s">
        <v>1827</v>
      </c>
    </row>
    <row r="285" spans="1:6">
      <c r="A285" s="3" t="s">
        <v>1808</v>
      </c>
    </row>
    <row r="286" spans="1:6">
      <c r="A286" s="4" t="s">
        <v>1809</v>
      </c>
      <c r="C286" s="5" t="n">
        <v>0</v>
      </c>
    </row>
    <row r="287" spans="1:6">
      <c r="A287" s="3" t="s">
        <v>1810</v>
      </c>
    </row>
    <row r="288" spans="1:6">
      <c r="A288" s="4" t="s">
        <v>796</v>
      </c>
      <c r="C288" s="5" t="n">
        <v>29497</v>
      </c>
    </row>
    <row r="289" spans="1:6">
      <c r="A289" s="4" t="s">
        <v>1811</v>
      </c>
      <c r="C289" s="5" t="n">
        <v>118250</v>
      </c>
    </row>
    <row r="290" spans="1:6">
      <c r="A290" s="3" t="s">
        <v>1812</v>
      </c>
    </row>
    <row r="291" spans="1:6">
      <c r="A291" s="4" t="s">
        <v>796</v>
      </c>
      <c r="C291" s="5" t="n">
        <v>0</v>
      </c>
    </row>
    <row r="292" spans="1:6">
      <c r="A292" s="4" t="s">
        <v>1811</v>
      </c>
      <c r="C292" s="5" t="n">
        <v>13844</v>
      </c>
    </row>
    <row r="293" spans="1:6">
      <c r="A293" s="3" t="s">
        <v>1813</v>
      </c>
    </row>
    <row r="294" spans="1:6">
      <c r="A294" s="4" t="s">
        <v>796</v>
      </c>
      <c r="C294" s="5" t="n">
        <v>29497</v>
      </c>
    </row>
    <row r="295" spans="1:6">
      <c r="A295" s="4" t="s">
        <v>1811</v>
      </c>
      <c r="C295" s="5" t="n">
        <v>132094</v>
      </c>
    </row>
    <row r="296" spans="1:6">
      <c r="A296" s="4" t="s">
        <v>181</v>
      </c>
      <c r="C296" s="5" t="n">
        <v>161591</v>
      </c>
    </row>
    <row r="297" spans="1:6">
      <c r="A297" s="4" t="s">
        <v>1814</v>
      </c>
      <c r="C297" s="5" t="n">
        <v>35784</v>
      </c>
    </row>
    <row r="298" spans="1:6">
      <c r="A298" s="4" t="s">
        <v>1828</v>
      </c>
    </row>
    <row r="299" spans="1:6">
      <c r="A299" s="3" t="s">
        <v>1808</v>
      </c>
    </row>
    <row r="300" spans="1:6">
      <c r="A300" s="4" t="s">
        <v>1809</v>
      </c>
      <c r="C300" s="5" t="n">
        <v>100000</v>
      </c>
    </row>
    <row r="301" spans="1:6">
      <c r="A301" s="3" t="s">
        <v>1810</v>
      </c>
    </row>
    <row r="302" spans="1:6">
      <c r="A302" s="4" t="s">
        <v>796</v>
      </c>
      <c r="C302" s="5" t="n">
        <v>50947</v>
      </c>
    </row>
    <row r="303" spans="1:6">
      <c r="A303" s="4" t="s">
        <v>1811</v>
      </c>
      <c r="C303" s="5" t="n">
        <v>195167</v>
      </c>
    </row>
    <row r="304" spans="1:6">
      <c r="A304" s="3" t="s">
        <v>1812</v>
      </c>
    </row>
    <row r="305" spans="1:6">
      <c r="A305" s="4" t="s">
        <v>796</v>
      </c>
      <c r="C305" s="5" t="n">
        <v>0</v>
      </c>
    </row>
    <row r="306" spans="1:6">
      <c r="A306" s="4" t="s">
        <v>1811</v>
      </c>
      <c r="C306" s="5" t="n">
        <v>45253</v>
      </c>
    </row>
    <row r="307" spans="1:6">
      <c r="A307" s="3" t="s">
        <v>1813</v>
      </c>
    </row>
    <row r="308" spans="1:6">
      <c r="A308" s="4" t="s">
        <v>796</v>
      </c>
      <c r="C308" s="5" t="n">
        <v>50947</v>
      </c>
    </row>
    <row r="309" spans="1:6">
      <c r="A309" s="4" t="s">
        <v>1811</v>
      </c>
      <c r="C309" s="5" t="n">
        <v>240420</v>
      </c>
    </row>
    <row r="310" spans="1:6">
      <c r="A310" s="4" t="s">
        <v>181</v>
      </c>
      <c r="C310" s="5" t="n">
        <v>291367</v>
      </c>
    </row>
    <row r="311" spans="1:6">
      <c r="A311" s="4" t="s">
        <v>1814</v>
      </c>
      <c r="C311" s="5" t="n">
        <v>61359</v>
      </c>
    </row>
    <row r="312" spans="1:6">
      <c r="A312" s="4" t="s">
        <v>1829</v>
      </c>
    </row>
    <row r="313" spans="1:6">
      <c r="A313" s="3" t="s">
        <v>1808</v>
      </c>
    </row>
    <row r="314" spans="1:6">
      <c r="A314" s="4" t="s">
        <v>1809</v>
      </c>
      <c r="C314" s="5" t="n">
        <v>0</v>
      </c>
    </row>
    <row r="315" spans="1:6">
      <c r="A315" s="3" t="s">
        <v>1810</v>
      </c>
    </row>
    <row r="316" spans="1:6">
      <c r="A316" s="4" t="s">
        <v>796</v>
      </c>
      <c r="C316" s="5" t="n">
        <v>2088</v>
      </c>
    </row>
    <row r="317" spans="1:6">
      <c r="A317" s="4" t="s">
        <v>1811</v>
      </c>
      <c r="C317" s="5" t="n">
        <v>7748</v>
      </c>
    </row>
    <row r="318" spans="1:6">
      <c r="A318" s="3" t="s">
        <v>1812</v>
      </c>
    </row>
    <row r="319" spans="1:6">
      <c r="A319" s="4" t="s">
        <v>796</v>
      </c>
      <c r="C319" s="5" t="n">
        <v>-367</v>
      </c>
    </row>
    <row r="320" spans="1:6">
      <c r="A320" s="4" t="s">
        <v>1811</v>
      </c>
      <c r="C320" s="5" t="n">
        <v>670</v>
      </c>
    </row>
    <row r="321" spans="1:6">
      <c r="A321" s="3" t="s">
        <v>1813</v>
      </c>
    </row>
    <row r="322" spans="1:6">
      <c r="A322" s="4" t="s">
        <v>796</v>
      </c>
      <c r="C322" s="5" t="n">
        <v>1721</v>
      </c>
    </row>
    <row r="323" spans="1:6">
      <c r="A323" s="4" t="s">
        <v>1811</v>
      </c>
      <c r="C323" s="5" t="n">
        <v>8418</v>
      </c>
    </row>
    <row r="324" spans="1:6">
      <c r="A324" s="4" t="s">
        <v>181</v>
      </c>
      <c r="C324" s="5" t="n">
        <v>10139</v>
      </c>
    </row>
    <row r="325" spans="1:6">
      <c r="A325" s="4" t="s">
        <v>1814</v>
      </c>
      <c r="C325" s="5" t="n">
        <v>1032</v>
      </c>
    </row>
    <row r="326" spans="1:6">
      <c r="A326" s="4" t="s">
        <v>1830</v>
      </c>
    </row>
    <row r="327" spans="1:6">
      <c r="A327" s="3" t="s">
        <v>1808</v>
      </c>
    </row>
    <row r="328" spans="1:6">
      <c r="A328" s="4" t="s">
        <v>1809</v>
      </c>
      <c r="C328" s="5" t="n">
        <v>0</v>
      </c>
    </row>
    <row r="329" spans="1:6">
      <c r="A329" s="3" t="s">
        <v>1810</v>
      </c>
    </row>
    <row r="330" spans="1:6">
      <c r="A330" s="4" t="s">
        <v>796</v>
      </c>
      <c r="C330" s="5" t="n">
        <v>11696</v>
      </c>
    </row>
    <row r="331" spans="1:6">
      <c r="A331" s="4" t="s">
        <v>1811</v>
      </c>
      <c r="C331" s="5" t="n">
        <v>45364</v>
      </c>
    </row>
    <row r="332" spans="1:6">
      <c r="A332" s="3" t="s">
        <v>1812</v>
      </c>
    </row>
    <row r="333" spans="1:6">
      <c r="A333" s="4" t="s">
        <v>796</v>
      </c>
      <c r="C333" s="5" t="n">
        <v>0</v>
      </c>
    </row>
    <row r="334" spans="1:6">
      <c r="A334" s="4" t="s">
        <v>1811</v>
      </c>
      <c r="C334" s="5" t="n">
        <v>10126</v>
      </c>
    </row>
    <row r="335" spans="1:6">
      <c r="A335" s="3" t="s">
        <v>1813</v>
      </c>
    </row>
    <row r="336" spans="1:6">
      <c r="A336" s="4" t="s">
        <v>796</v>
      </c>
      <c r="C336" s="5" t="n">
        <v>11696</v>
      </c>
    </row>
    <row r="337" spans="1:6">
      <c r="A337" s="4" t="s">
        <v>1811</v>
      </c>
      <c r="C337" s="5" t="n">
        <v>55490</v>
      </c>
    </row>
    <row r="338" spans="1:6">
      <c r="A338" s="4" t="s">
        <v>181</v>
      </c>
      <c r="C338" s="5" t="n">
        <v>67186</v>
      </c>
    </row>
    <row r="339" spans="1:6">
      <c r="A339" s="4" t="s">
        <v>1814</v>
      </c>
      <c r="C339" s="6" t="n">
        <v>14462</v>
      </c>
    </row>
    <row r="340" spans="1:6">
      <c r="A340" s="4" t="s">
        <v>1298</v>
      </c>
      <c r="C340" s="4" t="s">
        <v>1074</v>
      </c>
    </row>
    <row r="341" spans="1:6">
      <c r="A341" s="4" t="s">
        <v>1831</v>
      </c>
    </row>
    <row r="342" spans="1:6">
      <c r="A342" s="3" t="s">
        <v>1808</v>
      </c>
    </row>
    <row r="343" spans="1:6">
      <c r="A343" s="4" t="s">
        <v>1809</v>
      </c>
      <c r="C343" s="6" t="n">
        <v>0</v>
      </c>
    </row>
    <row r="344" spans="1:6">
      <c r="A344" s="3" t="s">
        <v>1810</v>
      </c>
    </row>
    <row r="345" spans="1:6">
      <c r="A345" s="4" t="s">
        <v>796</v>
      </c>
      <c r="C345" s="5" t="n">
        <v>16916</v>
      </c>
    </row>
    <row r="346" spans="1:6">
      <c r="A346" s="4" t="s">
        <v>1811</v>
      </c>
      <c r="C346" s="5" t="n">
        <v>68849</v>
      </c>
    </row>
    <row r="347" spans="1:6">
      <c r="A347" s="3" t="s">
        <v>1812</v>
      </c>
    </row>
    <row r="348" spans="1:6">
      <c r="A348" s="4" t="s">
        <v>796</v>
      </c>
      <c r="C348" s="5" t="n">
        <v>0</v>
      </c>
    </row>
    <row r="349" spans="1:6">
      <c r="A349" s="4" t="s">
        <v>1811</v>
      </c>
      <c r="C349" s="5" t="n">
        <v>8350</v>
      </c>
    </row>
    <row r="350" spans="1:6">
      <c r="A350" s="3" t="s">
        <v>1813</v>
      </c>
    </row>
    <row r="351" spans="1:6">
      <c r="A351" s="4" t="s">
        <v>796</v>
      </c>
      <c r="C351" s="5" t="n">
        <v>16916</v>
      </c>
    </row>
    <row r="352" spans="1:6">
      <c r="A352" s="4" t="s">
        <v>1811</v>
      </c>
      <c r="C352" s="5" t="n">
        <v>77199</v>
      </c>
    </row>
    <row r="353" spans="1:6">
      <c r="A353" s="4" t="s">
        <v>181</v>
      </c>
      <c r="C353" s="5" t="n">
        <v>94115</v>
      </c>
    </row>
    <row r="354" spans="1:6">
      <c r="A354" s="4" t="s">
        <v>1814</v>
      </c>
      <c r="C354" s="6" t="n">
        <v>19727</v>
      </c>
    </row>
    <row r="355" spans="1:6">
      <c r="A355" s="4" t="s">
        <v>1298</v>
      </c>
      <c r="C355" s="4" t="s">
        <v>1074</v>
      </c>
    </row>
    <row r="356" spans="1:6">
      <c r="A356" s="4" t="s">
        <v>1832</v>
      </c>
    </row>
    <row r="357" spans="1:6">
      <c r="A357" s="3" t="s">
        <v>1808</v>
      </c>
    </row>
    <row r="358" spans="1:6">
      <c r="A358" s="4" t="s">
        <v>1809</v>
      </c>
      <c r="C358" s="6" t="n">
        <v>0</v>
      </c>
    </row>
    <row r="359" spans="1:6">
      <c r="A359" s="3" t="s">
        <v>1810</v>
      </c>
    </row>
    <row r="360" spans="1:6">
      <c r="A360" s="4" t="s">
        <v>796</v>
      </c>
      <c r="C360" s="5" t="n">
        <v>7747</v>
      </c>
    </row>
    <row r="361" spans="1:6">
      <c r="A361" s="4" t="s">
        <v>1811</v>
      </c>
      <c r="C361" s="5" t="n">
        <v>30423</v>
      </c>
    </row>
    <row r="362" spans="1:6">
      <c r="A362" s="3" t="s">
        <v>1812</v>
      </c>
    </row>
    <row r="363" spans="1:6">
      <c r="A363" s="4" t="s">
        <v>796</v>
      </c>
      <c r="C363" s="5" t="n">
        <v>0</v>
      </c>
    </row>
    <row r="364" spans="1:6">
      <c r="A364" s="4" t="s">
        <v>1811</v>
      </c>
      <c r="C364" s="5" t="n">
        <v>6598</v>
      </c>
    </row>
    <row r="365" spans="1:6">
      <c r="A365" s="3" t="s">
        <v>1813</v>
      </c>
    </row>
    <row r="366" spans="1:6">
      <c r="A366" s="4" t="s">
        <v>796</v>
      </c>
      <c r="C366" s="5" t="n">
        <v>7747</v>
      </c>
    </row>
    <row r="367" spans="1:6">
      <c r="A367" s="4" t="s">
        <v>1811</v>
      </c>
      <c r="C367" s="5" t="n">
        <v>37021</v>
      </c>
    </row>
    <row r="368" spans="1:6">
      <c r="A368" s="4" t="s">
        <v>181</v>
      </c>
      <c r="C368" s="5" t="n">
        <v>44768</v>
      </c>
    </row>
    <row r="369" spans="1:6">
      <c r="A369" s="4" t="s">
        <v>1814</v>
      </c>
      <c r="C369" s="5" t="n">
        <v>9722</v>
      </c>
    </row>
    <row r="370" spans="1:6">
      <c r="A370" s="4" t="s">
        <v>1833</v>
      </c>
    </row>
    <row r="371" spans="1:6">
      <c r="A371" s="3" t="s">
        <v>1808</v>
      </c>
    </row>
    <row r="372" spans="1:6">
      <c r="A372" s="4" t="s">
        <v>1809</v>
      </c>
      <c r="C372" s="5" t="n">
        <v>0</v>
      </c>
    </row>
    <row r="373" spans="1:6">
      <c r="A373" s="3" t="s">
        <v>1810</v>
      </c>
    </row>
    <row r="374" spans="1:6">
      <c r="A374" s="4" t="s">
        <v>796</v>
      </c>
      <c r="C374" s="5" t="n">
        <v>38889</v>
      </c>
    </row>
    <row r="375" spans="1:6">
      <c r="A375" s="4" t="s">
        <v>1811</v>
      </c>
      <c r="C375" s="5" t="n">
        <v>1</v>
      </c>
    </row>
    <row r="376" spans="1:6">
      <c r="A376" s="3" t="s">
        <v>1812</v>
      </c>
    </row>
    <row r="377" spans="1:6">
      <c r="A377" s="4" t="s">
        <v>796</v>
      </c>
      <c r="C377" s="5" t="n">
        <v>285</v>
      </c>
    </row>
    <row r="378" spans="1:6">
      <c r="A378" s="4" t="s">
        <v>1811</v>
      </c>
      <c r="C378" s="5" t="n">
        <v>2</v>
      </c>
    </row>
    <row r="379" spans="1:6">
      <c r="A379" s="3" t="s">
        <v>1813</v>
      </c>
    </row>
    <row r="380" spans="1:6">
      <c r="A380" s="4" t="s">
        <v>796</v>
      </c>
      <c r="C380" s="5" t="n">
        <v>39174</v>
      </c>
    </row>
    <row r="381" spans="1:6">
      <c r="A381" s="4" t="s">
        <v>1811</v>
      </c>
      <c r="C381" s="5" t="n">
        <v>3</v>
      </c>
    </row>
    <row r="382" spans="1:6">
      <c r="A382" s="4" t="s">
        <v>181</v>
      </c>
      <c r="C382" s="5" t="n">
        <v>39177</v>
      </c>
    </row>
    <row r="383" spans="1:6">
      <c r="A383" s="4" t="s">
        <v>1814</v>
      </c>
      <c r="C383" s="5" t="n">
        <v>0</v>
      </c>
    </row>
    <row r="384" spans="1:6">
      <c r="A384" s="4" t="s">
        <v>1834</v>
      </c>
    </row>
    <row r="385" spans="1:6">
      <c r="A385" s="3" t="s">
        <v>1808</v>
      </c>
    </row>
    <row r="386" spans="1:6">
      <c r="A386" s="4" t="s">
        <v>1809</v>
      </c>
      <c r="C386" s="5" t="n">
        <v>0</v>
      </c>
    </row>
    <row r="387" spans="1:6">
      <c r="A387" s="3" t="s">
        <v>1810</v>
      </c>
    </row>
    <row r="388" spans="1:6">
      <c r="A388" s="4" t="s">
        <v>796</v>
      </c>
      <c r="C388" s="5" t="n">
        <v>13516</v>
      </c>
    </row>
    <row r="389" spans="1:6">
      <c r="A389" s="4" t="s">
        <v>1811</v>
      </c>
      <c r="C389" s="5" t="n">
        <v>53228</v>
      </c>
    </row>
    <row r="390" spans="1:6">
      <c r="A390" s="3" t="s">
        <v>1812</v>
      </c>
    </row>
    <row r="391" spans="1:6">
      <c r="A391" s="4" t="s">
        <v>796</v>
      </c>
      <c r="C391" s="5" t="n">
        <v>0</v>
      </c>
    </row>
    <row r="392" spans="1:6">
      <c r="A392" s="4" t="s">
        <v>1811</v>
      </c>
      <c r="C392" s="5" t="n">
        <v>7559</v>
      </c>
    </row>
    <row r="393" spans="1:6">
      <c r="A393" s="3" t="s">
        <v>1813</v>
      </c>
    </row>
    <row r="394" spans="1:6">
      <c r="A394" s="4" t="s">
        <v>796</v>
      </c>
      <c r="C394" s="5" t="n">
        <v>13516</v>
      </c>
    </row>
    <row r="395" spans="1:6">
      <c r="A395" s="4" t="s">
        <v>1811</v>
      </c>
      <c r="C395" s="5" t="n">
        <v>60787</v>
      </c>
    </row>
    <row r="396" spans="1:6">
      <c r="A396" s="4" t="s">
        <v>181</v>
      </c>
      <c r="C396" s="5" t="n">
        <v>74303</v>
      </c>
    </row>
    <row r="397" spans="1:6">
      <c r="A397" s="4" t="s">
        <v>1814</v>
      </c>
      <c r="C397" s="5" t="n">
        <v>15655</v>
      </c>
    </row>
    <row r="398" spans="1:6">
      <c r="A398" s="4" t="s">
        <v>1835</v>
      </c>
    </row>
    <row r="399" spans="1:6">
      <c r="A399" s="3" t="s">
        <v>1808</v>
      </c>
    </row>
    <row r="400" spans="1:6">
      <c r="A400" s="4" t="s">
        <v>1809</v>
      </c>
      <c r="C400" s="5" t="n">
        <v>517806</v>
      </c>
    </row>
    <row r="401" spans="1:6">
      <c r="A401" s="3" t="s">
        <v>1810</v>
      </c>
    </row>
    <row r="402" spans="1:6">
      <c r="A402" s="4" t="s">
        <v>796</v>
      </c>
      <c r="C402" s="5" t="n">
        <v>172641</v>
      </c>
    </row>
    <row r="403" spans="1:6">
      <c r="A403" s="4" t="s">
        <v>1811</v>
      </c>
      <c r="C403" s="5" t="n">
        <v>654394</v>
      </c>
    </row>
    <row r="404" spans="1:6">
      <c r="A404" s="3" t="s">
        <v>1812</v>
      </c>
    </row>
    <row r="405" spans="1:6">
      <c r="A405" s="4" t="s">
        <v>796</v>
      </c>
      <c r="C405" s="5" t="n">
        <v>905</v>
      </c>
    </row>
    <row r="406" spans="1:6">
      <c r="A406" s="4" t="s">
        <v>1811</v>
      </c>
      <c r="C406" s="5" t="n">
        <v>15381</v>
      </c>
    </row>
    <row r="407" spans="1:6">
      <c r="A407" s="3" t="s">
        <v>1813</v>
      </c>
    </row>
    <row r="408" spans="1:6">
      <c r="A408" s="4" t="s">
        <v>796</v>
      </c>
      <c r="C408" s="5" t="n">
        <v>173546</v>
      </c>
    </row>
    <row r="409" spans="1:6">
      <c r="A409" s="4" t="s">
        <v>1811</v>
      </c>
      <c r="C409" s="5" t="n">
        <v>669775</v>
      </c>
    </row>
    <row r="410" spans="1:6">
      <c r="A410" s="4" t="s">
        <v>181</v>
      </c>
      <c r="C410" s="5" t="n">
        <v>843321</v>
      </c>
    </row>
    <row r="411" spans="1:6">
      <c r="A411" s="4" t="s">
        <v>1814</v>
      </c>
      <c r="C411" s="5" t="n">
        <v>158913</v>
      </c>
    </row>
    <row r="412" spans="1:6">
      <c r="A412" s="4" t="s">
        <v>1836</v>
      </c>
    </row>
    <row r="413" spans="1:6">
      <c r="A413" s="3" t="s">
        <v>1808</v>
      </c>
    </row>
    <row r="414" spans="1:6">
      <c r="A414" s="4" t="s">
        <v>1809</v>
      </c>
      <c r="C414" s="5" t="n">
        <v>0</v>
      </c>
    </row>
    <row r="415" spans="1:6">
      <c r="A415" s="3" t="s">
        <v>1810</v>
      </c>
    </row>
    <row r="416" spans="1:6">
      <c r="A416" s="4" t="s">
        <v>796</v>
      </c>
      <c r="C416" s="5" t="n">
        <v>5884</v>
      </c>
    </row>
    <row r="417" spans="1:6">
      <c r="A417" s="4" t="s">
        <v>1811</v>
      </c>
      <c r="C417" s="5" t="n">
        <v>25958</v>
      </c>
    </row>
    <row r="418" spans="1:6">
      <c r="A418" s="3" t="s">
        <v>1812</v>
      </c>
    </row>
    <row r="419" spans="1:6">
      <c r="A419" s="4" t="s">
        <v>796</v>
      </c>
      <c r="C419" s="5" t="n">
        <v>0</v>
      </c>
    </row>
    <row r="420" spans="1:6">
      <c r="A420" s="4" t="s">
        <v>1811</v>
      </c>
      <c r="C420" s="5" t="n">
        <v>25556</v>
      </c>
    </row>
    <row r="421" spans="1:6">
      <c r="A421" s="3" t="s">
        <v>1813</v>
      </c>
    </row>
    <row r="422" spans="1:6">
      <c r="A422" s="4" t="s">
        <v>796</v>
      </c>
      <c r="C422" s="5" t="n">
        <v>5884</v>
      </c>
    </row>
    <row r="423" spans="1:6">
      <c r="A423" s="4" t="s">
        <v>1811</v>
      </c>
      <c r="C423" s="5" t="n">
        <v>51514</v>
      </c>
    </row>
    <row r="424" spans="1:6">
      <c r="A424" s="4" t="s">
        <v>181</v>
      </c>
      <c r="C424" s="5" t="n">
        <v>57398</v>
      </c>
    </row>
    <row r="425" spans="1:6">
      <c r="A425" s="4" t="s">
        <v>1814</v>
      </c>
      <c r="C425" s="5" t="n">
        <v>9170</v>
      </c>
    </row>
    <row r="426" spans="1:6">
      <c r="A426" s="4" t="s">
        <v>1295</v>
      </c>
    </row>
    <row r="427" spans="1:6">
      <c r="A427" s="3" t="s">
        <v>1808</v>
      </c>
    </row>
    <row r="428" spans="1:6">
      <c r="A428" s="4" t="s">
        <v>1809</v>
      </c>
      <c r="C428" s="5" t="n">
        <v>221446</v>
      </c>
    </row>
    <row r="429" spans="1:6">
      <c r="A429" s="3" t="s">
        <v>1810</v>
      </c>
    </row>
    <row r="430" spans="1:6">
      <c r="A430" s="4" t="s">
        <v>796</v>
      </c>
      <c r="C430" s="5" t="n">
        <v>32494</v>
      </c>
    </row>
    <row r="431" spans="1:6">
      <c r="A431" s="4" t="s">
        <v>1811</v>
      </c>
      <c r="C431" s="5" t="n">
        <v>79996</v>
      </c>
    </row>
    <row r="432" spans="1:6">
      <c r="A432" s="3" t="s">
        <v>1812</v>
      </c>
    </row>
    <row r="433" spans="1:6">
      <c r="A433" s="4" t="s">
        <v>796</v>
      </c>
      <c r="C433" s="5" t="n">
        <v>2500</v>
      </c>
    </row>
    <row r="434" spans="1:6">
      <c r="A434" s="4" t="s">
        <v>1811</v>
      </c>
      <c r="C434" s="5" t="n">
        <v>90141</v>
      </c>
    </row>
    <row r="435" spans="1:6">
      <c r="A435" s="3" t="s">
        <v>1813</v>
      </c>
    </row>
    <row r="436" spans="1:6">
      <c r="A436" s="4" t="s">
        <v>796</v>
      </c>
      <c r="C436" s="5" t="n">
        <v>34994</v>
      </c>
    </row>
    <row r="437" spans="1:6">
      <c r="A437" s="4" t="s">
        <v>1811</v>
      </c>
      <c r="C437" s="5" t="n">
        <v>170137</v>
      </c>
    </row>
    <row r="438" spans="1:6">
      <c r="A438" s="4" t="s">
        <v>181</v>
      </c>
      <c r="C438" s="5" t="n">
        <v>205131</v>
      </c>
    </row>
    <row r="439" spans="1:6">
      <c r="A439" s="4" t="s">
        <v>1814</v>
      </c>
      <c r="C439" s="5" t="n">
        <v>40466</v>
      </c>
    </row>
    <row r="440" spans="1:6">
      <c r="A440" s="4" t="s">
        <v>1837</v>
      </c>
    </row>
    <row r="441" spans="1:6">
      <c r="A441" s="3" t="s">
        <v>1808</v>
      </c>
    </row>
    <row r="442" spans="1:6">
      <c r="A442" s="4" t="s">
        <v>1809</v>
      </c>
      <c r="C442" s="5" t="n">
        <v>0</v>
      </c>
    </row>
    <row r="443" spans="1:6">
      <c r="A443" s="3" t="s">
        <v>1810</v>
      </c>
    </row>
    <row r="444" spans="1:6">
      <c r="A444" s="4" t="s">
        <v>796</v>
      </c>
      <c r="C444" s="5" t="n">
        <v>120900</v>
      </c>
    </row>
    <row r="445" spans="1:6">
      <c r="A445" s="4" t="s">
        <v>1811</v>
      </c>
      <c r="C445" s="5" t="n">
        <v>189714</v>
      </c>
    </row>
    <row r="446" spans="1:6">
      <c r="A446" s="3" t="s">
        <v>1812</v>
      </c>
    </row>
    <row r="447" spans="1:6">
      <c r="A447" s="4" t="s">
        <v>796</v>
      </c>
      <c r="C447" s="5" t="n">
        <v>0</v>
      </c>
    </row>
    <row r="448" spans="1:6">
      <c r="A448" s="4" t="s">
        <v>1811</v>
      </c>
      <c r="C448" s="5" t="n">
        <v>68264</v>
      </c>
    </row>
    <row r="449" spans="1:6">
      <c r="A449" s="3" t="s">
        <v>1813</v>
      </c>
    </row>
    <row r="450" spans="1:6">
      <c r="A450" s="4" t="s">
        <v>796</v>
      </c>
      <c r="C450" s="5" t="n">
        <v>120900</v>
      </c>
    </row>
    <row r="451" spans="1:6">
      <c r="A451" s="4" t="s">
        <v>1811</v>
      </c>
      <c r="C451" s="5" t="n">
        <v>257978</v>
      </c>
    </row>
    <row r="452" spans="1:6">
      <c r="A452" s="4" t="s">
        <v>181</v>
      </c>
      <c r="C452" s="5" t="n">
        <v>378878</v>
      </c>
    </row>
    <row r="453" spans="1:6">
      <c r="A453" s="4" t="s">
        <v>1814</v>
      </c>
      <c r="C453" s="5" t="n">
        <v>54736</v>
      </c>
    </row>
    <row r="454" spans="1:6">
      <c r="A454" s="4" t="s">
        <v>713</v>
      </c>
    </row>
    <row r="455" spans="1:6">
      <c r="A455" s="3" t="s">
        <v>1808</v>
      </c>
    </row>
    <row r="456" spans="1:6">
      <c r="A456" s="4" t="s">
        <v>1809</v>
      </c>
      <c r="C456" s="5" t="n">
        <v>267650</v>
      </c>
    </row>
    <row r="457" spans="1:6">
      <c r="A457" s="3" t="s">
        <v>1810</v>
      </c>
    </row>
    <row r="458" spans="1:6">
      <c r="A458" s="4" t="s">
        <v>796</v>
      </c>
      <c r="C458" s="5" t="n">
        <v>131766</v>
      </c>
    </row>
    <row r="459" spans="1:6">
      <c r="A459" s="4" t="s">
        <v>1811</v>
      </c>
      <c r="C459" s="5" t="n">
        <v>0</v>
      </c>
    </row>
    <row r="460" spans="1:6">
      <c r="A460" s="3" t="s">
        <v>1812</v>
      </c>
    </row>
    <row r="461" spans="1:6">
      <c r="A461" s="4" t="s">
        <v>796</v>
      </c>
      <c r="C461" s="5" t="n">
        <v>110771</v>
      </c>
    </row>
    <row r="462" spans="1:6">
      <c r="A462" s="4" t="s">
        <v>1811</v>
      </c>
      <c r="C462" s="5" t="n">
        <v>0</v>
      </c>
    </row>
    <row r="463" spans="1:6">
      <c r="A463" s="3" t="s">
        <v>1813</v>
      </c>
    </row>
    <row r="464" spans="1:6">
      <c r="A464" s="4" t="s">
        <v>796</v>
      </c>
      <c r="C464" s="5" t="n">
        <v>242537</v>
      </c>
    </row>
    <row r="465" spans="1:6">
      <c r="A465" s="4" t="s">
        <v>1811</v>
      </c>
      <c r="C465" s="5" t="n">
        <v>0</v>
      </c>
    </row>
    <row r="466" spans="1:6">
      <c r="A466" s="4" t="s">
        <v>181</v>
      </c>
      <c r="C466" s="5" t="n">
        <v>242537</v>
      </c>
    </row>
    <row r="467" spans="1:6">
      <c r="A467" s="4" t="s">
        <v>1814</v>
      </c>
      <c r="C467" s="5" t="n">
        <v>0</v>
      </c>
    </row>
    <row r="468" spans="1:6">
      <c r="A468" s="4" t="s">
        <v>1838</v>
      </c>
    </row>
    <row r="469" spans="1:6">
      <c r="A469" s="3" t="s">
        <v>1808</v>
      </c>
    </row>
    <row r="470" spans="1:6">
      <c r="A470" s="4" t="s">
        <v>1809</v>
      </c>
      <c r="C470" s="5" t="n">
        <v>0</v>
      </c>
    </row>
    <row r="471" spans="1:6">
      <c r="A471" s="3" t="s">
        <v>1810</v>
      </c>
    </row>
    <row r="472" spans="1:6">
      <c r="A472" s="4" t="s">
        <v>796</v>
      </c>
      <c r="C472" s="5" t="n">
        <v>3677</v>
      </c>
    </row>
    <row r="473" spans="1:6">
      <c r="A473" s="4" t="s">
        <v>1811</v>
      </c>
      <c r="C473" s="5" t="n">
        <v>14708</v>
      </c>
    </row>
    <row r="474" spans="1:6">
      <c r="A474" s="3" t="s">
        <v>1812</v>
      </c>
    </row>
    <row r="475" spans="1:6">
      <c r="A475" s="4" t="s">
        <v>796</v>
      </c>
      <c r="C475" s="5" t="n">
        <v>2523</v>
      </c>
    </row>
    <row r="476" spans="1:6">
      <c r="A476" s="4" t="s">
        <v>1811</v>
      </c>
      <c r="C476" s="5" t="n">
        <v>-4550</v>
      </c>
    </row>
    <row r="477" spans="1:6">
      <c r="A477" s="3" t="s">
        <v>1813</v>
      </c>
    </row>
    <row r="478" spans="1:6">
      <c r="A478" s="4" t="s">
        <v>796</v>
      </c>
      <c r="C478" s="5" t="n">
        <v>6200</v>
      </c>
    </row>
    <row r="479" spans="1:6">
      <c r="A479" s="4" t="s">
        <v>1811</v>
      </c>
      <c r="C479" s="5" t="n">
        <v>10158</v>
      </c>
    </row>
    <row r="480" spans="1:6">
      <c r="A480" s="4" t="s">
        <v>181</v>
      </c>
      <c r="C480" s="5" t="n">
        <v>16358</v>
      </c>
    </row>
    <row r="481" spans="1:6">
      <c r="A481" s="4" t="s">
        <v>1814</v>
      </c>
      <c r="C481" s="5" t="n">
        <v>1604</v>
      </c>
    </row>
    <row r="482" spans="1:6">
      <c r="A482" s="4" t="s">
        <v>1304</v>
      </c>
    </row>
    <row r="483" spans="1:6">
      <c r="A483" s="3" t="s">
        <v>1808</v>
      </c>
    </row>
    <row r="484" spans="1:6">
      <c r="A484" s="4" t="s">
        <v>1809</v>
      </c>
      <c r="C484" s="5" t="n">
        <v>888531</v>
      </c>
    </row>
    <row r="485" spans="1:6">
      <c r="A485" s="3" t="s">
        <v>1810</v>
      </c>
    </row>
    <row r="486" spans="1:6">
      <c r="A486" s="4" t="s">
        <v>796</v>
      </c>
      <c r="C486" s="5" t="n">
        <v>462700</v>
      </c>
    </row>
    <row r="487" spans="1:6">
      <c r="A487" s="4" t="s">
        <v>1811</v>
      </c>
      <c r="C487" s="5" t="n">
        <v>707938</v>
      </c>
    </row>
    <row r="488" spans="1:6">
      <c r="A488" s="3" t="s">
        <v>1812</v>
      </c>
    </row>
    <row r="489" spans="1:6">
      <c r="A489" s="4" t="s">
        <v>796</v>
      </c>
      <c r="C489" s="5" t="n">
        <v>1145</v>
      </c>
    </row>
    <row r="490" spans="1:6">
      <c r="A490" s="4" t="s">
        <v>1811</v>
      </c>
      <c r="C490" s="5" t="n">
        <v>136457</v>
      </c>
    </row>
    <row r="491" spans="1:6">
      <c r="A491" s="3" t="s">
        <v>1813</v>
      </c>
    </row>
    <row r="492" spans="1:6">
      <c r="A492" s="4" t="s">
        <v>796</v>
      </c>
      <c r="C492" s="5" t="n">
        <v>463845</v>
      </c>
    </row>
    <row r="493" spans="1:6">
      <c r="A493" s="4" t="s">
        <v>1811</v>
      </c>
      <c r="C493" s="5" t="n">
        <v>844395</v>
      </c>
    </row>
    <row r="494" spans="1:6">
      <c r="A494" s="4" t="s">
        <v>181</v>
      </c>
      <c r="C494" s="5" t="n">
        <v>1308240</v>
      </c>
    </row>
    <row r="495" spans="1:6">
      <c r="A495" s="4" t="s">
        <v>1814</v>
      </c>
      <c r="C495" s="5" t="n">
        <v>137847</v>
      </c>
    </row>
    <row r="496" spans="1:6">
      <c r="A496" s="4" t="s">
        <v>1839</v>
      </c>
    </row>
    <row r="497" spans="1:6">
      <c r="A497" s="3" t="s">
        <v>1808</v>
      </c>
    </row>
    <row r="498" spans="1:6">
      <c r="A498" s="4" t="s">
        <v>1809</v>
      </c>
      <c r="C498" s="5" t="n">
        <v>0</v>
      </c>
    </row>
    <row r="499" spans="1:6">
      <c r="A499" s="3" t="s">
        <v>1810</v>
      </c>
    </row>
    <row r="500" spans="1:6">
      <c r="A500" s="4" t="s">
        <v>796</v>
      </c>
      <c r="C500" s="5" t="n">
        <v>34000</v>
      </c>
    </row>
    <row r="501" spans="1:6">
      <c r="A501" s="4" t="s">
        <v>1811</v>
      </c>
      <c r="C501" s="5" t="n">
        <v>46411</v>
      </c>
    </row>
    <row r="502" spans="1:6">
      <c r="A502" s="3" t="s">
        <v>1812</v>
      </c>
    </row>
    <row r="503" spans="1:6">
      <c r="A503" s="4" t="s">
        <v>796</v>
      </c>
      <c r="C503" s="5" t="n">
        <v>2354</v>
      </c>
    </row>
    <row r="504" spans="1:6">
      <c r="A504" s="4" t="s">
        <v>1811</v>
      </c>
      <c r="C504" s="5" t="n">
        <v>21634</v>
      </c>
    </row>
    <row r="505" spans="1:6">
      <c r="A505" s="3" t="s">
        <v>1813</v>
      </c>
    </row>
    <row r="506" spans="1:6">
      <c r="A506" s="4" t="s">
        <v>796</v>
      </c>
      <c r="C506" s="5" t="n">
        <v>36354</v>
      </c>
    </row>
    <row r="507" spans="1:6">
      <c r="A507" s="4" t="s">
        <v>1811</v>
      </c>
      <c r="C507" s="5" t="n">
        <v>68045</v>
      </c>
    </row>
    <row r="508" spans="1:6">
      <c r="A508" s="4" t="s">
        <v>181</v>
      </c>
      <c r="C508" s="5" t="n">
        <v>104399</v>
      </c>
    </row>
    <row r="509" spans="1:6">
      <c r="A509" s="4" t="s">
        <v>1814</v>
      </c>
      <c r="C509" s="5" t="n">
        <v>15275</v>
      </c>
    </row>
    <row r="510" spans="1:6">
      <c r="A510" s="4" t="s">
        <v>1840</v>
      </c>
    </row>
    <row r="511" spans="1:6">
      <c r="A511" s="3" t="s">
        <v>1808</v>
      </c>
    </row>
    <row r="512" spans="1:6">
      <c r="A512" s="4" t="s">
        <v>1809</v>
      </c>
      <c r="C512" s="5" t="n">
        <v>40000</v>
      </c>
    </row>
    <row r="513" spans="1:6">
      <c r="A513" s="3" t="s">
        <v>1810</v>
      </c>
    </row>
    <row r="514" spans="1:6">
      <c r="A514" s="4" t="s">
        <v>796</v>
      </c>
      <c r="C514" s="5" t="n">
        <v>17549</v>
      </c>
    </row>
    <row r="515" spans="1:6">
      <c r="A515" s="4" t="s">
        <v>1811</v>
      </c>
      <c r="C515" s="5" t="n">
        <v>30916</v>
      </c>
    </row>
    <row r="516" spans="1:6">
      <c r="A516" s="3" t="s">
        <v>1812</v>
      </c>
    </row>
    <row r="517" spans="1:6">
      <c r="A517" s="4" t="s">
        <v>796</v>
      </c>
      <c r="C517" s="5" t="n">
        <v>0</v>
      </c>
    </row>
    <row r="518" spans="1:6">
      <c r="A518" s="4" t="s">
        <v>1811</v>
      </c>
      <c r="C518" s="5" t="n">
        <v>7048</v>
      </c>
    </row>
    <row r="519" spans="1:6">
      <c r="A519" s="3" t="s">
        <v>1813</v>
      </c>
    </row>
    <row r="520" spans="1:6">
      <c r="A520" s="4" t="s">
        <v>796</v>
      </c>
      <c r="C520" s="5" t="n">
        <v>17549</v>
      </c>
    </row>
    <row r="521" spans="1:6">
      <c r="A521" s="4" t="s">
        <v>1811</v>
      </c>
      <c r="C521" s="5" t="n">
        <v>37964</v>
      </c>
    </row>
    <row r="522" spans="1:6">
      <c r="A522" s="4" t="s">
        <v>181</v>
      </c>
      <c r="C522" s="5" t="n">
        <v>55513</v>
      </c>
    </row>
    <row r="523" spans="1:6">
      <c r="A523" s="4" t="s">
        <v>1814</v>
      </c>
      <c r="C523" s="6" t="n">
        <v>4199</v>
      </c>
    </row>
    <row r="524" spans="1:6">
      <c r="A524" s="4" t="s">
        <v>1298</v>
      </c>
      <c r="C524" s="4" t="s">
        <v>822</v>
      </c>
    </row>
    <row r="525" spans="1:6">
      <c r="A525" s="4" t="s">
        <v>1841</v>
      </c>
    </row>
    <row r="526" spans="1:6">
      <c r="A526" s="3" t="s">
        <v>1808</v>
      </c>
    </row>
    <row r="527" spans="1:6">
      <c r="A527" s="4" t="s">
        <v>1809</v>
      </c>
      <c r="C527" s="6" t="n">
        <v>0</v>
      </c>
    </row>
    <row r="528" spans="1:6">
      <c r="A528" s="3" t="s">
        <v>1810</v>
      </c>
    </row>
    <row r="529" spans="1:6">
      <c r="A529" s="4" t="s">
        <v>796</v>
      </c>
      <c r="C529" s="5" t="n">
        <v>282415</v>
      </c>
    </row>
    <row r="530" spans="1:6">
      <c r="A530" s="4" t="s">
        <v>1811</v>
      </c>
      <c r="C530" s="5" t="n">
        <v>7131</v>
      </c>
    </row>
    <row r="531" spans="1:6">
      <c r="A531" s="3" t="s">
        <v>1812</v>
      </c>
    </row>
    <row r="532" spans="1:6">
      <c r="A532" s="4" t="s">
        <v>796</v>
      </c>
      <c r="C532" s="5" t="n">
        <v>1871</v>
      </c>
    </row>
    <row r="533" spans="1:6">
      <c r="A533" s="4" t="s">
        <v>1811</v>
      </c>
      <c r="C533" s="5" t="n">
        <v>10</v>
      </c>
    </row>
    <row r="534" spans="1:6">
      <c r="A534" s="3" t="s">
        <v>1813</v>
      </c>
    </row>
    <row r="535" spans="1:6">
      <c r="A535" s="4" t="s">
        <v>796</v>
      </c>
      <c r="C535" s="5" t="n">
        <v>284286</v>
      </c>
    </row>
    <row r="536" spans="1:6">
      <c r="A536" s="4" t="s">
        <v>1811</v>
      </c>
      <c r="C536" s="5" t="n">
        <v>7141</v>
      </c>
    </row>
    <row r="537" spans="1:6">
      <c r="A537" s="4" t="s">
        <v>181</v>
      </c>
      <c r="C537" s="5" t="n">
        <v>291427</v>
      </c>
    </row>
    <row r="538" spans="1:6">
      <c r="A538" s="4" t="s">
        <v>1814</v>
      </c>
      <c r="C538" s="5" t="n">
        <v>1068</v>
      </c>
    </row>
    <row r="539" spans="1:6">
      <c r="A539" s="4" t="s">
        <v>1289</v>
      </c>
    </row>
    <row r="540" spans="1:6">
      <c r="A540" s="3" t="s">
        <v>1808</v>
      </c>
    </row>
    <row r="541" spans="1:6">
      <c r="A541" s="4" t="s">
        <v>1809</v>
      </c>
      <c r="C541" s="5" t="n">
        <v>7694</v>
      </c>
    </row>
    <row r="542" spans="1:6">
      <c r="A542" s="3" t="s">
        <v>1810</v>
      </c>
    </row>
    <row r="543" spans="1:6">
      <c r="A543" s="4" t="s">
        <v>796</v>
      </c>
      <c r="C543" s="5" t="n">
        <v>6153</v>
      </c>
    </row>
    <row r="544" spans="1:6">
      <c r="A544" s="4" t="s">
        <v>1811</v>
      </c>
      <c r="C544" s="5" t="n">
        <v>10461</v>
      </c>
    </row>
    <row r="545" spans="1:6">
      <c r="A545" s="3" t="s">
        <v>1812</v>
      </c>
    </row>
    <row r="546" spans="1:6">
      <c r="A546" s="4" t="s">
        <v>796</v>
      </c>
      <c r="C546" s="5" t="n">
        <v>0</v>
      </c>
    </row>
    <row r="547" spans="1:6">
      <c r="A547" s="4" t="s">
        <v>1811</v>
      </c>
      <c r="C547" s="5" t="n">
        <v>90</v>
      </c>
    </row>
    <row r="548" spans="1:6">
      <c r="A548" s="3" t="s">
        <v>1813</v>
      </c>
    </row>
    <row r="549" spans="1:6">
      <c r="A549" s="4" t="s">
        <v>796</v>
      </c>
      <c r="C549" s="5" t="n">
        <v>6153</v>
      </c>
    </row>
    <row r="550" spans="1:6">
      <c r="A550" s="4" t="s">
        <v>1811</v>
      </c>
      <c r="C550" s="5" t="n">
        <v>10551</v>
      </c>
    </row>
    <row r="551" spans="1:6">
      <c r="A551" s="4" t="s">
        <v>181</v>
      </c>
      <c r="C551" s="5" t="n">
        <v>16704</v>
      </c>
    </row>
    <row r="552" spans="1:6">
      <c r="A552" s="4" t="s">
        <v>1814</v>
      </c>
      <c r="C552" s="6" t="n">
        <v>1359</v>
      </c>
    </row>
    <row r="553" spans="1:6">
      <c r="A553" s="4" t="s">
        <v>1298</v>
      </c>
      <c r="C553" s="4" t="s">
        <v>822</v>
      </c>
    </row>
    <row r="554" spans="1:6">
      <c r="A554" s="4" t="s">
        <v>1842</v>
      </c>
    </row>
    <row r="555" spans="1:6">
      <c r="A555" s="3" t="s">
        <v>1808</v>
      </c>
    </row>
    <row r="556" spans="1:6">
      <c r="A556" s="4" t="s">
        <v>1809</v>
      </c>
      <c r="C556" s="6" t="n">
        <v>0</v>
      </c>
    </row>
    <row r="557" spans="1:6">
      <c r="A557" s="3" t="s">
        <v>1810</v>
      </c>
    </row>
    <row r="558" spans="1:6">
      <c r="A558" s="4" t="s">
        <v>796</v>
      </c>
      <c r="C558" s="5" t="n">
        <v>0</v>
      </c>
    </row>
    <row r="559" spans="1:6">
      <c r="A559" s="4" t="s">
        <v>1811</v>
      </c>
      <c r="C559" s="5" t="n">
        <v>7389</v>
      </c>
    </row>
    <row r="560" spans="1:6">
      <c r="A560" s="3" t="s">
        <v>1812</v>
      </c>
    </row>
    <row r="561" spans="1:6">
      <c r="A561" s="4" t="s">
        <v>796</v>
      </c>
      <c r="C561" s="5" t="n">
        <v>0</v>
      </c>
    </row>
    <row r="562" spans="1:6">
      <c r="A562" s="4" t="s">
        <v>1811</v>
      </c>
      <c r="C562" s="5" t="n">
        <v>148</v>
      </c>
    </row>
    <row r="563" spans="1:6">
      <c r="A563" s="3" t="s">
        <v>1813</v>
      </c>
    </row>
    <row r="564" spans="1:6">
      <c r="A564" s="4" t="s">
        <v>796</v>
      </c>
      <c r="C564" s="5" t="n">
        <v>0</v>
      </c>
    </row>
    <row r="565" spans="1:6">
      <c r="A565" s="4" t="s">
        <v>1811</v>
      </c>
      <c r="C565" s="5" t="n">
        <v>7537</v>
      </c>
    </row>
    <row r="566" spans="1:6">
      <c r="A566" s="4" t="s">
        <v>181</v>
      </c>
      <c r="C566" s="5" t="n">
        <v>7537</v>
      </c>
    </row>
    <row r="567" spans="1:6">
      <c r="A567" s="4" t="s">
        <v>1814</v>
      </c>
      <c r="C567" s="6" t="n">
        <v>947</v>
      </c>
    </row>
    <row r="568" spans="1:6">
      <c r="A568" s="4" t="s">
        <v>1298</v>
      </c>
      <c r="C568" s="4" t="s">
        <v>822</v>
      </c>
    </row>
    <row r="569" spans="1:6">
      <c r="A569" s="4" t="s">
        <v>1843</v>
      </c>
    </row>
    <row r="570" spans="1:6">
      <c r="A570" s="3" t="s">
        <v>1808</v>
      </c>
    </row>
    <row r="571" spans="1:6">
      <c r="A571" s="4" t="s">
        <v>1809</v>
      </c>
      <c r="C571" s="6" t="n">
        <v>0</v>
      </c>
    </row>
    <row r="572" spans="1:6">
      <c r="A572" s="3" t="s">
        <v>1810</v>
      </c>
    </row>
    <row r="573" spans="1:6">
      <c r="A573" s="4" t="s">
        <v>796</v>
      </c>
      <c r="C573" s="5" t="n">
        <v>54189</v>
      </c>
    </row>
    <row r="574" spans="1:6">
      <c r="A574" s="4" t="s">
        <v>1811</v>
      </c>
      <c r="C574" s="5" t="n">
        <v>75619</v>
      </c>
    </row>
    <row r="575" spans="1:6">
      <c r="A575" s="3" t="s">
        <v>1812</v>
      </c>
    </row>
    <row r="576" spans="1:6">
      <c r="A576" s="4" t="s">
        <v>796</v>
      </c>
      <c r="C576" s="5" t="n">
        <v>300</v>
      </c>
    </row>
    <row r="577" spans="1:6">
      <c r="A577" s="4" t="s">
        <v>1811</v>
      </c>
      <c r="C577" s="5" t="n">
        <v>11792</v>
      </c>
    </row>
    <row r="578" spans="1:6">
      <c r="A578" s="3" t="s">
        <v>1813</v>
      </c>
    </row>
    <row r="579" spans="1:6">
      <c r="A579" s="4" t="s">
        <v>796</v>
      </c>
      <c r="C579" s="5" t="n">
        <v>54489</v>
      </c>
    </row>
    <row r="580" spans="1:6">
      <c r="A580" s="4" t="s">
        <v>1811</v>
      </c>
      <c r="C580" s="5" t="n">
        <v>87411</v>
      </c>
    </row>
    <row r="581" spans="1:6">
      <c r="A581" s="4" t="s">
        <v>181</v>
      </c>
      <c r="C581" s="5" t="n">
        <v>141900</v>
      </c>
    </row>
    <row r="582" spans="1:6">
      <c r="A582" s="4" t="s">
        <v>1814</v>
      </c>
      <c r="C582" s="5" t="n">
        <v>13322</v>
      </c>
    </row>
    <row r="583" spans="1:6">
      <c r="A583" s="4" t="s">
        <v>1844</v>
      </c>
    </row>
    <row r="584" spans="1:6">
      <c r="A584" s="3" t="s">
        <v>1808</v>
      </c>
    </row>
    <row r="585" spans="1:6">
      <c r="A585" s="4" t="s">
        <v>1809</v>
      </c>
      <c r="C585" s="5" t="n">
        <v>0</v>
      </c>
    </row>
    <row r="586" spans="1:6">
      <c r="A586" s="3" t="s">
        <v>1810</v>
      </c>
    </row>
    <row r="587" spans="1:6">
      <c r="A587" s="4" t="s">
        <v>796</v>
      </c>
      <c r="C587" s="5" t="n">
        <v>24180</v>
      </c>
    </row>
    <row r="588" spans="1:6">
      <c r="A588" s="4" t="s">
        <v>1811</v>
      </c>
      <c r="C588" s="5" t="n">
        <v>37158</v>
      </c>
    </row>
    <row r="589" spans="1:6">
      <c r="A589" s="3" t="s">
        <v>1812</v>
      </c>
    </row>
    <row r="590" spans="1:6">
      <c r="A590" s="4" t="s">
        <v>796</v>
      </c>
      <c r="C590" s="5" t="n">
        <v>163</v>
      </c>
    </row>
    <row r="591" spans="1:6">
      <c r="A591" s="4" t="s">
        <v>1811</v>
      </c>
      <c r="C591" s="5" t="n">
        <v>50189</v>
      </c>
    </row>
    <row r="592" spans="1:6">
      <c r="A592" s="3" t="s">
        <v>1813</v>
      </c>
    </row>
    <row r="593" spans="1:6">
      <c r="A593" s="4" t="s">
        <v>796</v>
      </c>
      <c r="C593" s="5" t="n">
        <v>24343</v>
      </c>
    </row>
    <row r="594" spans="1:6">
      <c r="A594" s="4" t="s">
        <v>1811</v>
      </c>
      <c r="C594" s="5" t="n">
        <v>87347</v>
      </c>
    </row>
    <row r="595" spans="1:6">
      <c r="A595" s="4" t="s">
        <v>181</v>
      </c>
      <c r="C595" s="5" t="n">
        <v>111690</v>
      </c>
    </row>
    <row r="596" spans="1:6">
      <c r="A596" s="4" t="s">
        <v>1814</v>
      </c>
      <c r="C596" s="5" t="n">
        <v>4428</v>
      </c>
    </row>
    <row r="597" spans="1:6">
      <c r="A597" s="4" t="s">
        <v>1845</v>
      </c>
    </row>
    <row r="598" spans="1:6">
      <c r="A598" s="3" t="s">
        <v>1808</v>
      </c>
    </row>
    <row r="599" spans="1:6">
      <c r="A599" s="4" t="s">
        <v>1809</v>
      </c>
      <c r="C599" s="5" t="n">
        <v>0</v>
      </c>
    </row>
    <row r="600" spans="1:6">
      <c r="A600" s="3" t="s">
        <v>1810</v>
      </c>
    </row>
    <row r="601" spans="1:6">
      <c r="A601" s="4" t="s">
        <v>796</v>
      </c>
      <c r="C601" s="5" t="n">
        <v>45668</v>
      </c>
    </row>
    <row r="602" spans="1:6">
      <c r="A602" s="4" t="s">
        <v>1811</v>
      </c>
      <c r="C602" s="5" t="n">
        <v>67316</v>
      </c>
    </row>
    <row r="603" spans="1:6">
      <c r="A603" s="3" t="s">
        <v>1812</v>
      </c>
    </row>
    <row r="604" spans="1:6">
      <c r="A604" s="4" t="s">
        <v>796</v>
      </c>
      <c r="C604" s="5" t="n">
        <v>308</v>
      </c>
    </row>
    <row r="605" spans="1:6">
      <c r="A605" s="4" t="s">
        <v>1811</v>
      </c>
      <c r="C605" s="5" t="n">
        <v>3076</v>
      </c>
    </row>
    <row r="606" spans="1:6">
      <c r="A606" s="3" t="s">
        <v>1813</v>
      </c>
    </row>
    <row r="607" spans="1:6">
      <c r="A607" s="4" t="s">
        <v>796</v>
      </c>
      <c r="C607" s="5" t="n">
        <v>45976</v>
      </c>
    </row>
    <row r="608" spans="1:6">
      <c r="A608" s="4" t="s">
        <v>1811</v>
      </c>
      <c r="C608" s="5" t="n">
        <v>70392</v>
      </c>
    </row>
    <row r="609" spans="1:6">
      <c r="A609" s="4" t="s">
        <v>181</v>
      </c>
      <c r="C609" s="5" t="n">
        <v>116368</v>
      </c>
    </row>
    <row r="610" spans="1:6">
      <c r="A610" s="4" t="s">
        <v>1814</v>
      </c>
      <c r="C610" s="5" t="n">
        <v>9339</v>
      </c>
    </row>
    <row r="611" spans="1:6">
      <c r="A611" s="4" t="s">
        <v>1319</v>
      </c>
    </row>
    <row r="612" spans="1:6">
      <c r="A612" s="3" t="s">
        <v>1808</v>
      </c>
    </row>
    <row r="613" spans="1:6">
      <c r="A613" s="4" t="s">
        <v>1809</v>
      </c>
      <c r="C613" s="5" t="n">
        <v>3525</v>
      </c>
    </row>
    <row r="614" spans="1:6">
      <c r="A614" s="3" t="s">
        <v>1810</v>
      </c>
    </row>
    <row r="615" spans="1:6">
      <c r="A615" s="4" t="s">
        <v>796</v>
      </c>
      <c r="C615" s="5" t="n">
        <v>0</v>
      </c>
    </row>
    <row r="616" spans="1:6">
      <c r="A616" s="4" t="s">
        <v>1811</v>
      </c>
      <c r="C616" s="5" t="n">
        <v>27445</v>
      </c>
    </row>
    <row r="617" spans="1:6">
      <c r="A617" s="3" t="s">
        <v>1812</v>
      </c>
    </row>
    <row r="618" spans="1:6">
      <c r="A618" s="4" t="s">
        <v>796</v>
      </c>
      <c r="C618" s="5" t="n">
        <v>0</v>
      </c>
    </row>
    <row r="619" spans="1:6">
      <c r="A619" s="4" t="s">
        <v>1811</v>
      </c>
      <c r="C619" s="5" t="n">
        <v>20521</v>
      </c>
    </row>
    <row r="620" spans="1:6">
      <c r="A620" s="3" t="s">
        <v>1813</v>
      </c>
    </row>
    <row r="621" spans="1:6">
      <c r="A621" s="4" t="s">
        <v>796</v>
      </c>
      <c r="C621" s="5" t="n">
        <v>0</v>
      </c>
    </row>
    <row r="622" spans="1:6">
      <c r="A622" s="4" t="s">
        <v>1811</v>
      </c>
      <c r="C622" s="5" t="n">
        <v>47966</v>
      </c>
    </row>
    <row r="623" spans="1:6">
      <c r="A623" s="4" t="s">
        <v>181</v>
      </c>
      <c r="C623" s="5" t="n">
        <v>47966</v>
      </c>
    </row>
    <row r="624" spans="1:6">
      <c r="A624" s="4" t="s">
        <v>1814</v>
      </c>
      <c r="C624" s="6" t="n">
        <v>2950</v>
      </c>
    </row>
    <row r="625" spans="1:6">
      <c r="A625" s="4" t="s">
        <v>1298</v>
      </c>
      <c r="C625" s="4" t="s">
        <v>1846</v>
      </c>
    </row>
    <row r="626" spans="1:6">
      <c r="A626" s="4" t="s">
        <v>1847</v>
      </c>
    </row>
    <row r="627" spans="1:6">
      <c r="A627" s="3" t="s">
        <v>1808</v>
      </c>
    </row>
    <row r="628" spans="1:6">
      <c r="A628" s="4" t="s">
        <v>1809</v>
      </c>
      <c r="C628" s="6" t="n">
        <v>0</v>
      </c>
    </row>
    <row r="629" spans="1:6">
      <c r="A629" s="3" t="s">
        <v>1810</v>
      </c>
    </row>
    <row r="630" spans="1:6">
      <c r="A630" s="4" t="s">
        <v>796</v>
      </c>
      <c r="C630" s="5" t="n">
        <v>19217</v>
      </c>
    </row>
    <row r="631" spans="1:6">
      <c r="A631" s="4" t="s">
        <v>1811</v>
      </c>
      <c r="C631" s="5" t="n">
        <v>63210</v>
      </c>
    </row>
    <row r="632" spans="1:6">
      <c r="A632" s="3" t="s">
        <v>1812</v>
      </c>
    </row>
    <row r="633" spans="1:6">
      <c r="A633" s="4" t="s">
        <v>796</v>
      </c>
      <c r="C633" s="5" t="n">
        <v>0</v>
      </c>
    </row>
    <row r="634" spans="1:6">
      <c r="A634" s="4" t="s">
        <v>1811</v>
      </c>
      <c r="C634" s="5" t="n">
        <v>16092</v>
      </c>
    </row>
    <row r="635" spans="1:6">
      <c r="A635" s="3" t="s">
        <v>1813</v>
      </c>
    </row>
    <row r="636" spans="1:6">
      <c r="A636" s="4" t="s">
        <v>796</v>
      </c>
      <c r="C636" s="5" t="n">
        <v>19217</v>
      </c>
    </row>
    <row r="637" spans="1:6">
      <c r="A637" s="4" t="s">
        <v>1811</v>
      </c>
      <c r="C637" s="5" t="n">
        <v>79302</v>
      </c>
    </row>
    <row r="638" spans="1:6">
      <c r="A638" s="4" t="s">
        <v>181</v>
      </c>
      <c r="C638" s="5" t="n">
        <v>98519</v>
      </c>
    </row>
    <row r="639" spans="1:6">
      <c r="A639" s="4" t="s">
        <v>1814</v>
      </c>
      <c r="C639" s="5" t="n">
        <v>10366</v>
      </c>
    </row>
    <row r="640" spans="1:6">
      <c r="A640" s="4" t="s">
        <v>1848</v>
      </c>
    </row>
    <row r="641" spans="1:6">
      <c r="A641" s="3" t="s">
        <v>1808</v>
      </c>
    </row>
    <row r="642" spans="1:6">
      <c r="A642" s="4" t="s">
        <v>1809</v>
      </c>
      <c r="C642" s="5" t="n">
        <v>0</v>
      </c>
    </row>
    <row r="643" spans="1:6">
      <c r="A643" s="3" t="s">
        <v>1810</v>
      </c>
    </row>
    <row r="644" spans="1:6">
      <c r="A644" s="4" t="s">
        <v>796</v>
      </c>
      <c r="C644" s="5" t="n">
        <v>195834</v>
      </c>
    </row>
    <row r="645" spans="1:6">
      <c r="A645" s="4" t="s">
        <v>1811</v>
      </c>
      <c r="C645" s="5" t="n">
        <v>164429</v>
      </c>
    </row>
    <row r="646" spans="1:6">
      <c r="A646" s="3" t="s">
        <v>1812</v>
      </c>
    </row>
    <row r="647" spans="1:6">
      <c r="A647" s="4" t="s">
        <v>796</v>
      </c>
      <c r="C647" s="5" t="n">
        <v>0</v>
      </c>
    </row>
    <row r="648" spans="1:6">
      <c r="A648" s="4" t="s">
        <v>1811</v>
      </c>
      <c r="C648" s="5" t="n">
        <v>8919</v>
      </c>
    </row>
    <row r="649" spans="1:6">
      <c r="A649" s="3" t="s">
        <v>1813</v>
      </c>
    </row>
    <row r="650" spans="1:6">
      <c r="A650" s="4" t="s">
        <v>796</v>
      </c>
      <c r="C650" s="5" t="n">
        <v>195834</v>
      </c>
    </row>
    <row r="651" spans="1:6">
      <c r="A651" s="4" t="s">
        <v>1811</v>
      </c>
      <c r="C651" s="5" t="n">
        <v>173348</v>
      </c>
    </row>
    <row r="652" spans="1:6">
      <c r="A652" s="4" t="s">
        <v>181</v>
      </c>
      <c r="C652" s="5" t="n">
        <v>369182</v>
      </c>
    </row>
    <row r="653" spans="1:6">
      <c r="A653" s="4" t="s">
        <v>1814</v>
      </c>
      <c r="C653" s="5" t="n">
        <v>15160</v>
      </c>
    </row>
    <row r="654" spans="1:6">
      <c r="A654" s="4" t="s">
        <v>1849</v>
      </c>
    </row>
    <row r="655" spans="1:6">
      <c r="A655" s="3" t="s">
        <v>1808</v>
      </c>
    </row>
    <row r="656" spans="1:6">
      <c r="A656" s="4" t="s">
        <v>1809</v>
      </c>
      <c r="C656" s="5" t="n">
        <v>0</v>
      </c>
    </row>
    <row r="657" spans="1:6">
      <c r="A657" s="3" t="s">
        <v>1810</v>
      </c>
    </row>
    <row r="658" spans="1:6">
      <c r="A658" s="4" t="s">
        <v>796</v>
      </c>
      <c r="C658" s="5" t="n">
        <v>57052</v>
      </c>
    </row>
    <row r="659" spans="1:6">
      <c r="A659" s="4" t="s">
        <v>1811</v>
      </c>
      <c r="C659" s="5" t="n">
        <v>10487</v>
      </c>
    </row>
    <row r="660" spans="1:6">
      <c r="A660" s="3" t="s">
        <v>1812</v>
      </c>
    </row>
    <row r="661" spans="1:6">
      <c r="A661" s="4" t="s">
        <v>796</v>
      </c>
      <c r="C661" s="5" t="n">
        <v>0</v>
      </c>
    </row>
    <row r="662" spans="1:6">
      <c r="A662" s="4" t="s">
        <v>1811</v>
      </c>
      <c r="C662" s="5" t="n">
        <v>1213</v>
      </c>
    </row>
    <row r="663" spans="1:6">
      <c r="A663" s="3" t="s">
        <v>1813</v>
      </c>
    </row>
    <row r="664" spans="1:6">
      <c r="A664" s="4" t="s">
        <v>796</v>
      </c>
      <c r="C664" s="5" t="n">
        <v>57052</v>
      </c>
    </row>
    <row r="665" spans="1:6">
      <c r="A665" s="4" t="s">
        <v>1811</v>
      </c>
      <c r="C665" s="5" t="n">
        <v>11700</v>
      </c>
    </row>
    <row r="666" spans="1:6">
      <c r="A666" s="4" t="s">
        <v>181</v>
      </c>
      <c r="C666" s="5" t="n">
        <v>68752</v>
      </c>
    </row>
    <row r="667" spans="1:6">
      <c r="A667" s="4" t="s">
        <v>1814</v>
      </c>
      <c r="C667" s="5" t="n">
        <v>2735</v>
      </c>
    </row>
    <row r="668" spans="1:6">
      <c r="A668" s="4" t="s">
        <v>835</v>
      </c>
    </row>
    <row r="669" spans="1:6">
      <c r="A669" s="3" t="s">
        <v>1808</v>
      </c>
    </row>
    <row r="670" spans="1:6">
      <c r="A670" s="4" t="s">
        <v>1809</v>
      </c>
      <c r="C670" s="5" t="n">
        <v>37388</v>
      </c>
    </row>
    <row r="671" spans="1:6">
      <c r="A671" s="3" t="s">
        <v>1810</v>
      </c>
    </row>
    <row r="672" spans="1:6">
      <c r="A672" s="4" t="s">
        <v>796</v>
      </c>
      <c r="C672" s="5" t="n">
        <v>41850</v>
      </c>
    </row>
    <row r="673" spans="1:6">
      <c r="A673" s="4" t="s">
        <v>1811</v>
      </c>
      <c r="C673" s="5" t="n">
        <v>0</v>
      </c>
    </row>
    <row r="674" spans="1:6">
      <c r="A674" s="3" t="s">
        <v>1812</v>
      </c>
    </row>
    <row r="675" spans="1:6">
      <c r="A675" s="4" t="s">
        <v>796</v>
      </c>
      <c r="C675" s="5" t="n">
        <v>1288</v>
      </c>
    </row>
    <row r="676" spans="1:6">
      <c r="A676" s="4" t="s">
        <v>1811</v>
      </c>
      <c r="C676" s="5" t="n">
        <v>27265</v>
      </c>
    </row>
    <row r="677" spans="1:6">
      <c r="A677" s="3" t="s">
        <v>1813</v>
      </c>
    </row>
    <row r="678" spans="1:6">
      <c r="A678" s="4" t="s">
        <v>796</v>
      </c>
      <c r="C678" s="5" t="n">
        <v>43138</v>
      </c>
    </row>
    <row r="679" spans="1:6">
      <c r="A679" s="4" t="s">
        <v>1811</v>
      </c>
      <c r="C679" s="5" t="n">
        <v>27265</v>
      </c>
    </row>
    <row r="680" spans="1:6">
      <c r="A680" s="4" t="s">
        <v>181</v>
      </c>
      <c r="C680" s="5" t="n">
        <v>70403</v>
      </c>
    </row>
    <row r="681" spans="1:6">
      <c r="A681" s="4" t="s">
        <v>1814</v>
      </c>
      <c r="C681" s="6" t="n">
        <v>0</v>
      </c>
    </row>
    <row r="682" spans="1:6">
      <c r="A682" s="4" t="s">
        <v>1298</v>
      </c>
      <c r="C682" s="4" t="s">
        <v>836</v>
      </c>
    </row>
    <row r="683" spans="1:6">
      <c r="A683" s="4" t="s">
        <v>840</v>
      </c>
    </row>
    <row r="684" spans="1:6">
      <c r="A684" s="3" t="s">
        <v>1808</v>
      </c>
    </row>
    <row r="685" spans="1:6">
      <c r="A685" s="4" t="s">
        <v>1809</v>
      </c>
      <c r="C685" s="6" t="n">
        <v>0</v>
      </c>
    </row>
    <row r="686" spans="1:6">
      <c r="A686" s="3" t="s">
        <v>1810</v>
      </c>
    </row>
    <row r="687" spans="1:6">
      <c r="A687" s="4" t="s">
        <v>796</v>
      </c>
      <c r="C687" s="5" t="n">
        <v>11078</v>
      </c>
    </row>
    <row r="688" spans="1:6">
      <c r="A688" s="4" t="s">
        <v>1811</v>
      </c>
      <c r="C688" s="5" t="n">
        <v>44799</v>
      </c>
    </row>
    <row r="689" spans="1:6">
      <c r="A689" s="3" t="s">
        <v>1812</v>
      </c>
    </row>
    <row r="690" spans="1:6">
      <c r="A690" s="4" t="s">
        <v>796</v>
      </c>
      <c r="C690" s="5" t="n">
        <v>0</v>
      </c>
    </row>
    <row r="691" spans="1:6">
      <c r="A691" s="4" t="s">
        <v>1811</v>
      </c>
      <c r="C691" s="5" t="n">
        <v>1686</v>
      </c>
    </row>
    <row r="692" spans="1:6">
      <c r="A692" s="3" t="s">
        <v>1813</v>
      </c>
    </row>
    <row r="693" spans="1:6">
      <c r="A693" s="4" t="s">
        <v>796</v>
      </c>
      <c r="C693" s="5" t="n">
        <v>11078</v>
      </c>
    </row>
    <row r="694" spans="1:6">
      <c r="A694" s="4" t="s">
        <v>1811</v>
      </c>
      <c r="C694" s="5" t="n">
        <v>46485</v>
      </c>
    </row>
    <row r="695" spans="1:6">
      <c r="A695" s="4" t="s">
        <v>181</v>
      </c>
      <c r="C695" s="5" t="n">
        <v>57563</v>
      </c>
    </row>
    <row r="696" spans="1:6">
      <c r="A696" s="4" t="s">
        <v>1814</v>
      </c>
      <c r="C696" s="5" t="n">
        <v>2918</v>
      </c>
    </row>
    <row r="697" spans="1:6">
      <c r="A697" s="4" t="s">
        <v>833</v>
      </c>
    </row>
    <row r="698" spans="1:6">
      <c r="A698" s="3" t="s">
        <v>1808</v>
      </c>
    </row>
    <row r="699" spans="1:6">
      <c r="A699" s="4" t="s">
        <v>1809</v>
      </c>
      <c r="C699" s="5" t="n">
        <v>0</v>
      </c>
    </row>
    <row r="700" spans="1:6">
      <c r="A700" s="3" t="s">
        <v>1810</v>
      </c>
    </row>
    <row r="701" spans="1:6">
      <c r="A701" s="4" t="s">
        <v>796</v>
      </c>
      <c r="C701" s="5" t="n">
        <v>205632</v>
      </c>
    </row>
    <row r="702" spans="1:6">
      <c r="A702" s="4" t="s">
        <v>1811</v>
      </c>
      <c r="C702" s="5" t="n">
        <v>15805</v>
      </c>
    </row>
    <row r="703" spans="1:6">
      <c r="A703" s="3" t="s">
        <v>1812</v>
      </c>
    </row>
    <row r="704" spans="1:6">
      <c r="A704" s="4" t="s">
        <v>796</v>
      </c>
      <c r="C704" s="5" t="n">
        <v>0</v>
      </c>
    </row>
    <row r="705" spans="1:6">
      <c r="A705" s="4" t="s">
        <v>1811</v>
      </c>
      <c r="C705" s="5" t="n">
        <v>0</v>
      </c>
    </row>
    <row r="706" spans="1:6">
      <c r="A706" s="3" t="s">
        <v>1813</v>
      </c>
    </row>
    <row r="707" spans="1:6">
      <c r="A707" s="4" t="s">
        <v>796</v>
      </c>
      <c r="C707" s="5" t="n">
        <v>205632</v>
      </c>
    </row>
    <row r="708" spans="1:6">
      <c r="A708" s="4" t="s">
        <v>1811</v>
      </c>
      <c r="C708" s="5" t="n">
        <v>15805</v>
      </c>
    </row>
    <row r="709" spans="1:6">
      <c r="A709" s="4" t="s">
        <v>181</v>
      </c>
      <c r="C709" s="5" t="n">
        <v>221437</v>
      </c>
    </row>
    <row r="710" spans="1:6">
      <c r="A710" s="4" t="s">
        <v>1814</v>
      </c>
      <c r="C710" s="5" t="n">
        <v>910</v>
      </c>
    </row>
    <row r="711" spans="1:6">
      <c r="A711" s="4" t="s">
        <v>831</v>
      </c>
    </row>
    <row r="712" spans="1:6">
      <c r="A712" s="3" t="s">
        <v>1808</v>
      </c>
    </row>
    <row r="713" spans="1:6">
      <c r="A713" s="4" t="s">
        <v>1809</v>
      </c>
      <c r="C713" s="5" t="n">
        <v>0</v>
      </c>
    </row>
    <row r="714" spans="1:6">
      <c r="A714" s="3" t="s">
        <v>1810</v>
      </c>
    </row>
    <row r="715" spans="1:6">
      <c r="A715" s="4" t="s">
        <v>796</v>
      </c>
      <c r="C715" s="5" t="n">
        <v>8215</v>
      </c>
    </row>
    <row r="716" spans="1:6">
      <c r="A716" s="4" t="s">
        <v>1811</v>
      </c>
      <c r="C716" s="5" t="n">
        <v>26717</v>
      </c>
    </row>
    <row r="717" spans="1:6">
      <c r="A717" s="3" t="s">
        <v>1812</v>
      </c>
    </row>
    <row r="718" spans="1:6">
      <c r="A718" s="4" t="s">
        <v>796</v>
      </c>
      <c r="C718" s="5" t="n">
        <v>35</v>
      </c>
    </row>
    <row r="719" spans="1:6">
      <c r="A719" s="4" t="s">
        <v>1811</v>
      </c>
      <c r="C719" s="5" t="n">
        <v>482</v>
      </c>
    </row>
    <row r="720" spans="1:6">
      <c r="A720" s="3" t="s">
        <v>1813</v>
      </c>
    </row>
    <row r="721" spans="1:6">
      <c r="A721" s="4" t="s">
        <v>796</v>
      </c>
      <c r="C721" s="5" t="n">
        <v>8250</v>
      </c>
    </row>
    <row r="722" spans="1:6">
      <c r="A722" s="4" t="s">
        <v>1811</v>
      </c>
      <c r="C722" s="5" t="n">
        <v>27199</v>
      </c>
    </row>
    <row r="723" spans="1:6">
      <c r="A723" s="4" t="s">
        <v>181</v>
      </c>
      <c r="C723" s="5" t="n">
        <v>35449</v>
      </c>
    </row>
    <row r="724" spans="1:6">
      <c r="A724" s="4" t="s">
        <v>1814</v>
      </c>
      <c r="C724" s="5" t="n">
        <v>888</v>
      </c>
    </row>
    <row r="725" spans="1:6">
      <c r="A725" s="4" t="s">
        <v>829</v>
      </c>
    </row>
    <row r="726" spans="1:6">
      <c r="A726" s="3" t="s">
        <v>1808</v>
      </c>
    </row>
    <row r="727" spans="1:6">
      <c r="A727" s="4" t="s">
        <v>1809</v>
      </c>
      <c r="C727" s="5" t="n">
        <v>0</v>
      </c>
    </row>
    <row r="728" spans="1:6">
      <c r="A728" s="3" t="s">
        <v>1810</v>
      </c>
    </row>
    <row r="729" spans="1:6">
      <c r="A729" s="4" t="s">
        <v>796</v>
      </c>
      <c r="C729" s="5" t="n">
        <v>6226</v>
      </c>
    </row>
    <row r="730" spans="1:6">
      <c r="A730" s="4" t="s">
        <v>1811</v>
      </c>
      <c r="C730" s="5" t="n">
        <v>501</v>
      </c>
    </row>
    <row r="731" spans="1:6">
      <c r="A731" s="3" t="s">
        <v>1812</v>
      </c>
    </row>
    <row r="732" spans="1:6">
      <c r="A732" s="4" t="s">
        <v>796</v>
      </c>
      <c r="C732" s="5" t="n">
        <v>0</v>
      </c>
    </row>
    <row r="733" spans="1:6">
      <c r="A733" s="4" t="s">
        <v>1811</v>
      </c>
      <c r="C733" s="5" t="n">
        <v>127</v>
      </c>
    </row>
    <row r="734" spans="1:6">
      <c r="A734" s="3" t="s">
        <v>1813</v>
      </c>
    </row>
    <row r="735" spans="1:6">
      <c r="A735" s="4" t="s">
        <v>796</v>
      </c>
      <c r="C735" s="5" t="n">
        <v>6226</v>
      </c>
    </row>
    <row r="736" spans="1:6">
      <c r="A736" s="4" t="s">
        <v>1811</v>
      </c>
      <c r="C736" s="5" t="n">
        <v>628</v>
      </c>
    </row>
    <row r="737" spans="1:6">
      <c r="A737" s="4" t="s">
        <v>181</v>
      </c>
      <c r="C737" s="5" t="n">
        <v>6854</v>
      </c>
    </row>
    <row r="738" spans="1:6">
      <c r="A738" s="4" t="s">
        <v>1814</v>
      </c>
      <c r="C738" s="5" t="n">
        <v>22</v>
      </c>
    </row>
    <row r="739" spans="1:6">
      <c r="A739" s="4" t="s">
        <v>714</v>
      </c>
    </row>
    <row r="740" spans="1:6">
      <c r="A740" s="3" t="s">
        <v>1808</v>
      </c>
    </row>
    <row r="741" spans="1:6">
      <c r="A741" s="4" t="s">
        <v>1809</v>
      </c>
      <c r="C741" s="5" t="n">
        <v>64030</v>
      </c>
    </row>
    <row r="742" spans="1:6">
      <c r="A742" s="3" t="s">
        <v>1810</v>
      </c>
    </row>
    <row r="743" spans="1:6">
      <c r="A743" s="4" t="s">
        <v>796</v>
      </c>
      <c r="C743" s="5" t="n">
        <v>80069</v>
      </c>
    </row>
    <row r="744" spans="1:6">
      <c r="A744" s="4" t="s">
        <v>1811</v>
      </c>
      <c r="C744" s="5" t="n">
        <v>116557</v>
      </c>
    </row>
    <row r="745" spans="1:6">
      <c r="A745" s="3" t="s">
        <v>1812</v>
      </c>
    </row>
    <row r="746" spans="1:6">
      <c r="A746" s="4" t="s">
        <v>796</v>
      </c>
      <c r="C746" s="5" t="n">
        <v>0</v>
      </c>
    </row>
    <row r="747" spans="1:6">
      <c r="A747" s="4" t="s">
        <v>1811</v>
      </c>
      <c r="C747" s="5" t="n">
        <v>191441</v>
      </c>
    </row>
    <row r="748" spans="1:6">
      <c r="A748" s="3" t="s">
        <v>1813</v>
      </c>
    </row>
    <row r="749" spans="1:6">
      <c r="A749" s="4" t="s">
        <v>796</v>
      </c>
      <c r="C749" s="5" t="n">
        <v>80069</v>
      </c>
    </row>
    <row r="750" spans="1:6">
      <c r="A750" s="4" t="s">
        <v>1811</v>
      </c>
      <c r="C750" s="5" t="n">
        <v>307998</v>
      </c>
    </row>
    <row r="751" spans="1:6">
      <c r="A751" s="4" t="s">
        <v>181</v>
      </c>
      <c r="C751" s="5" t="n">
        <v>388067</v>
      </c>
    </row>
    <row r="752" spans="1:6">
      <c r="A752" s="4" t="s">
        <v>1814</v>
      </c>
      <c r="C752" s="5" t="n">
        <v>0</v>
      </c>
    </row>
    <row r="753" spans="1:6">
      <c r="A753" s="4" t="s">
        <v>826</v>
      </c>
    </row>
    <row r="754" spans="1:6">
      <c r="A754" s="3" t="s">
        <v>1808</v>
      </c>
    </row>
    <row r="755" spans="1:6">
      <c r="A755" s="4" t="s">
        <v>1809</v>
      </c>
      <c r="C755" s="5" t="n">
        <v>0</v>
      </c>
    </row>
    <row r="756" spans="1:6">
      <c r="A756" s="3" t="s">
        <v>1810</v>
      </c>
    </row>
    <row r="757" spans="1:6">
      <c r="A757" s="4" t="s">
        <v>796</v>
      </c>
      <c r="C757" s="5" t="n">
        <v>48152</v>
      </c>
    </row>
    <row r="758" spans="1:6">
      <c r="A758" s="4" t="s">
        <v>1811</v>
      </c>
      <c r="C758" s="5" t="n">
        <v>0</v>
      </c>
    </row>
    <row r="759" spans="1:6">
      <c r="A759" s="3" t="s">
        <v>1812</v>
      </c>
    </row>
    <row r="760" spans="1:6">
      <c r="A760" s="4" t="s">
        <v>796</v>
      </c>
      <c r="C760" s="5" t="n">
        <v>0</v>
      </c>
    </row>
    <row r="761" spans="1:6">
      <c r="A761" s="4" t="s">
        <v>1811</v>
      </c>
      <c r="C761" s="5" t="n">
        <v>0</v>
      </c>
    </row>
    <row r="762" spans="1:6">
      <c r="A762" s="3" t="s">
        <v>1813</v>
      </c>
    </row>
    <row r="763" spans="1:6">
      <c r="A763" s="4" t="s">
        <v>796</v>
      </c>
      <c r="C763" s="5" t="n">
        <v>48152</v>
      </c>
    </row>
    <row r="764" spans="1:6">
      <c r="A764" s="4" t="s">
        <v>1811</v>
      </c>
      <c r="C764" s="5" t="n">
        <v>0</v>
      </c>
    </row>
    <row r="765" spans="1:6">
      <c r="A765" s="4" t="s">
        <v>181</v>
      </c>
      <c r="C765" s="5" t="n">
        <v>48152</v>
      </c>
    </row>
    <row r="766" spans="1:6">
      <c r="A766" s="4" t="s">
        <v>1814</v>
      </c>
      <c r="C766" s="6" t="n">
        <v>0</v>
      </c>
    </row>
    <row r="767" spans="1:6">
      <c r="A767" s="4" t="s">
        <v>1298</v>
      </c>
      <c r="C767" s="4" t="s">
        <v>827</v>
      </c>
    </row>
    <row r="768" spans="1:6">
      <c r="A768" s="4" t="s">
        <v>821</v>
      </c>
    </row>
    <row r="769" spans="1:6">
      <c r="A769" s="3" t="s">
        <v>1808</v>
      </c>
    </row>
    <row r="770" spans="1:6">
      <c r="A770" s="4" t="s">
        <v>1809</v>
      </c>
      <c r="C770" s="6" t="n">
        <v>0</v>
      </c>
    </row>
    <row r="771" spans="1:6">
      <c r="A771" s="3" t="s">
        <v>1810</v>
      </c>
    </row>
    <row r="772" spans="1:6">
      <c r="A772" s="4" t="s">
        <v>796</v>
      </c>
      <c r="C772" s="5" t="n">
        <v>45120</v>
      </c>
    </row>
    <row r="773" spans="1:6">
      <c r="A773" s="4" t="s">
        <v>1811</v>
      </c>
      <c r="C773" s="5" t="n">
        <v>215470</v>
      </c>
    </row>
    <row r="774" spans="1:6">
      <c r="A774" s="3" t="s">
        <v>1812</v>
      </c>
    </row>
    <row r="775" spans="1:6">
      <c r="A775" s="4" t="s">
        <v>796</v>
      </c>
      <c r="C775" s="5" t="n">
        <v>0</v>
      </c>
    </row>
    <row r="776" spans="1:6">
      <c r="A776" s="4" t="s">
        <v>1811</v>
      </c>
      <c r="C776" s="5" t="n">
        <v>3985</v>
      </c>
    </row>
    <row r="777" spans="1:6">
      <c r="A777" s="3" t="s">
        <v>1813</v>
      </c>
    </row>
    <row r="778" spans="1:6">
      <c r="A778" s="4" t="s">
        <v>796</v>
      </c>
      <c r="C778" s="5" t="n">
        <v>45120</v>
      </c>
    </row>
    <row r="779" spans="1:6">
      <c r="A779" s="4" t="s">
        <v>1811</v>
      </c>
      <c r="C779" s="5" t="n">
        <v>219455</v>
      </c>
    </row>
    <row r="780" spans="1:6">
      <c r="A780" s="4" t="s">
        <v>181</v>
      </c>
      <c r="C780" s="5" t="n">
        <v>264575</v>
      </c>
    </row>
    <row r="781" spans="1:6">
      <c r="A781" s="4" t="s">
        <v>1814</v>
      </c>
      <c r="C781" s="6" t="n">
        <v>9459</v>
      </c>
    </row>
    <row r="782" spans="1:6">
      <c r="A782" s="4" t="s">
        <v>1298</v>
      </c>
      <c r="C782" s="4" t="s">
        <v>822</v>
      </c>
    </row>
    <row r="783" spans="1:6">
      <c r="A783" s="4" t="s">
        <v>1850</v>
      </c>
    </row>
    <row r="784" spans="1:6">
      <c r="A784" s="3" t="s">
        <v>1808</v>
      </c>
    </row>
    <row r="785" spans="1:6">
      <c r="A785" s="4" t="s">
        <v>1809</v>
      </c>
      <c r="C785" s="6" t="n">
        <v>8400</v>
      </c>
    </row>
    <row r="786" spans="1:6">
      <c r="A786" s="3" t="s">
        <v>1810</v>
      </c>
    </row>
    <row r="787" spans="1:6">
      <c r="A787" s="4" t="s">
        <v>796</v>
      </c>
      <c r="C787" s="5" t="n">
        <v>7600</v>
      </c>
    </row>
    <row r="788" spans="1:6">
      <c r="A788" s="4" t="s">
        <v>1811</v>
      </c>
      <c r="C788" s="5" t="n">
        <v>9412</v>
      </c>
    </row>
    <row r="789" spans="1:6">
      <c r="A789" s="3" t="s">
        <v>1812</v>
      </c>
    </row>
    <row r="790" spans="1:6">
      <c r="A790" s="4" t="s">
        <v>796</v>
      </c>
      <c r="C790" s="5" t="n">
        <v>-266</v>
      </c>
    </row>
    <row r="791" spans="1:6">
      <c r="A791" s="4" t="s">
        <v>1811</v>
      </c>
      <c r="C791" s="5" t="n">
        <v>-262</v>
      </c>
    </row>
    <row r="792" spans="1:6">
      <c r="A792" s="3" t="s">
        <v>1813</v>
      </c>
    </row>
    <row r="793" spans="1:6">
      <c r="A793" s="4" t="s">
        <v>796</v>
      </c>
      <c r="C793" s="5" t="n">
        <v>7334</v>
      </c>
    </row>
    <row r="794" spans="1:6">
      <c r="A794" s="4" t="s">
        <v>1811</v>
      </c>
      <c r="C794" s="5" t="n">
        <v>9150</v>
      </c>
    </row>
    <row r="795" spans="1:6">
      <c r="A795" s="4" t="s">
        <v>181</v>
      </c>
      <c r="C795" s="5" t="n">
        <v>16484</v>
      </c>
    </row>
    <row r="796" spans="1:6">
      <c r="A796" s="4" t="s">
        <v>1814</v>
      </c>
      <c r="C796" s="5" t="n">
        <v>3145</v>
      </c>
    </row>
    <row r="797" spans="1:6">
      <c r="A797" s="4" t="s">
        <v>1851</v>
      </c>
    </row>
    <row r="798" spans="1:6">
      <c r="A798" s="3" t="s">
        <v>1808</v>
      </c>
    </row>
    <row r="799" spans="1:6">
      <c r="A799" s="4" t="s">
        <v>1809</v>
      </c>
      <c r="C799" s="5" t="n">
        <v>31600</v>
      </c>
    </row>
    <row r="800" spans="1:6">
      <c r="A800" s="3" t="s">
        <v>1810</v>
      </c>
    </row>
    <row r="801" spans="1:6">
      <c r="A801" s="4" t="s">
        <v>796</v>
      </c>
      <c r="C801" s="5" t="n">
        <v>13400</v>
      </c>
    </row>
    <row r="802" spans="1:6">
      <c r="A802" s="4" t="s">
        <v>1811</v>
      </c>
      <c r="C802" s="5" t="n">
        <v>34175</v>
      </c>
    </row>
    <row r="803" spans="1:6">
      <c r="A803" s="3" t="s">
        <v>1812</v>
      </c>
    </row>
    <row r="804" spans="1:6">
      <c r="A804" s="4" t="s">
        <v>796</v>
      </c>
      <c r="C804" s="5" t="n">
        <v>-468</v>
      </c>
    </row>
    <row r="805" spans="1:6">
      <c r="A805" s="4" t="s">
        <v>1811</v>
      </c>
      <c r="C805" s="5" t="n">
        <v>-5</v>
      </c>
    </row>
    <row r="806" spans="1:6">
      <c r="A806" s="3" t="s">
        <v>1813</v>
      </c>
    </row>
    <row r="807" spans="1:6">
      <c r="A807" s="4" t="s">
        <v>796</v>
      </c>
      <c r="C807" s="5" t="n">
        <v>12932</v>
      </c>
    </row>
    <row r="808" spans="1:6">
      <c r="A808" s="4" t="s">
        <v>1811</v>
      </c>
      <c r="C808" s="5" t="n">
        <v>34170</v>
      </c>
    </row>
    <row r="809" spans="1:6">
      <c r="A809" s="4" t="s">
        <v>181</v>
      </c>
      <c r="C809" s="5" t="n">
        <v>47102</v>
      </c>
    </row>
    <row r="810" spans="1:6">
      <c r="A810" s="4" t="s">
        <v>1814</v>
      </c>
      <c r="C810" s="5" t="n">
        <v>11704</v>
      </c>
    </row>
    <row r="811" spans="1:6">
      <c r="A811" s="4" t="s">
        <v>1750</v>
      </c>
    </row>
    <row r="812" spans="1:6">
      <c r="A812" s="3" t="s">
        <v>1808</v>
      </c>
    </row>
    <row r="813" spans="1:6">
      <c r="A813" s="4" t="s">
        <v>1809</v>
      </c>
      <c r="C813" s="5" t="n">
        <v>0</v>
      </c>
    </row>
    <row r="814" spans="1:6">
      <c r="A814" s="3" t="s">
        <v>1810</v>
      </c>
    </row>
    <row r="815" spans="1:6">
      <c r="A815" s="4" t="s">
        <v>796</v>
      </c>
      <c r="C815" s="5" t="n">
        <v>4650</v>
      </c>
    </row>
    <row r="816" spans="1:6">
      <c r="A816" s="4" t="s">
        <v>1811</v>
      </c>
      <c r="C816" s="5" t="n">
        <v>20000</v>
      </c>
    </row>
    <row r="817" spans="1:6">
      <c r="A817" s="3" t="s">
        <v>1812</v>
      </c>
    </row>
    <row r="818" spans="1:6">
      <c r="A818" s="4" t="s">
        <v>796</v>
      </c>
      <c r="C818" s="5" t="n">
        <v>2</v>
      </c>
    </row>
    <row r="819" spans="1:6">
      <c r="A819" s="4" t="s">
        <v>1811</v>
      </c>
      <c r="C819" s="5" t="n">
        <v>1031</v>
      </c>
    </row>
    <row r="820" spans="1:6">
      <c r="A820" s="3" t="s">
        <v>1813</v>
      </c>
    </row>
    <row r="821" spans="1:6">
      <c r="A821" s="4" t="s">
        <v>796</v>
      </c>
      <c r="C821" s="5" t="n">
        <v>4652</v>
      </c>
    </row>
    <row r="822" spans="1:6">
      <c r="A822" s="4" t="s">
        <v>1811</v>
      </c>
      <c r="C822" s="5" t="n">
        <v>21031</v>
      </c>
    </row>
    <row r="823" spans="1:6">
      <c r="A823" s="4" t="s">
        <v>181</v>
      </c>
      <c r="C823" s="5" t="n">
        <v>25683</v>
      </c>
    </row>
    <row r="824" spans="1:6">
      <c r="A824" s="4" t="s">
        <v>1814</v>
      </c>
      <c r="C824" s="5" t="n">
        <v>295</v>
      </c>
    </row>
    <row r="825" spans="1:6">
      <c r="A825" s="4" t="s">
        <v>691</v>
      </c>
    </row>
    <row r="826" spans="1:6">
      <c r="A826" s="3" t="s">
        <v>1808</v>
      </c>
    </row>
    <row r="827" spans="1:6">
      <c r="A827" s="4" t="s">
        <v>1809</v>
      </c>
      <c r="C827" s="5" t="n">
        <v>0</v>
      </c>
    </row>
    <row r="828" spans="1:6">
      <c r="A828" s="3" t="s">
        <v>1810</v>
      </c>
    </row>
    <row r="829" spans="1:6">
      <c r="A829" s="4" t="s">
        <v>796</v>
      </c>
      <c r="C829" s="5" t="n">
        <v>81670</v>
      </c>
    </row>
    <row r="830" spans="1:6">
      <c r="A830" s="4" t="s">
        <v>1811</v>
      </c>
      <c r="C830" s="5" t="n">
        <v>182447</v>
      </c>
    </row>
    <row r="831" spans="1:6">
      <c r="A831" s="3" t="s">
        <v>1812</v>
      </c>
    </row>
    <row r="832" spans="1:6">
      <c r="A832" s="4" t="s">
        <v>796</v>
      </c>
      <c r="C832" s="5" t="n">
        <v>-2166</v>
      </c>
    </row>
    <row r="833" spans="1:6">
      <c r="A833" s="4" t="s">
        <v>1811</v>
      </c>
      <c r="C833" s="5" t="n">
        <v>-1607</v>
      </c>
    </row>
    <row r="834" spans="1:6">
      <c r="A834" s="3" t="s">
        <v>1813</v>
      </c>
    </row>
    <row r="835" spans="1:6">
      <c r="A835" s="4" t="s">
        <v>796</v>
      </c>
      <c r="C835" s="5" t="n">
        <v>79504</v>
      </c>
    </row>
    <row r="836" spans="1:6">
      <c r="A836" s="4" t="s">
        <v>1811</v>
      </c>
      <c r="C836" s="5" t="n">
        <v>180840</v>
      </c>
    </row>
    <row r="837" spans="1:6">
      <c r="A837" s="4" t="s">
        <v>181</v>
      </c>
      <c r="C837" s="5" t="n">
        <v>260344</v>
      </c>
    </row>
    <row r="838" spans="1:6">
      <c r="A838" s="4" t="s">
        <v>1814</v>
      </c>
      <c r="C838" s="6" t="n">
        <v>6443</v>
      </c>
    </row>
    <row r="839" spans="1:6">
      <c r="A839" s="4" t="s">
        <v>1039</v>
      </c>
      <c r="B839" s="4" t="s">
        <v>1050</v>
      </c>
    </row>
    <row r="840" spans="1:6">
      <c r="A840" s="4" t="s">
        <v>1852</v>
      </c>
      <c r="B840" s="6" t="n">
        <v>193000</v>
      </c>
    </row>
    <row r="841" spans="1:6">
      <c r="A841" s="4" t="s">
        <v>812</v>
      </c>
      <c r="C841" s="4" t="s">
        <v>813</v>
      </c>
    </row>
    <row r="842" spans="1:6">
      <c r="A842" s="4" t="s">
        <v>814</v>
      </c>
      <c r="C842" s="6" t="n">
        <v>277300</v>
      </c>
    </row>
    <row r="843" spans="1:6">
      <c r="A843" s="4" t="s">
        <v>798</v>
      </c>
    </row>
    <row r="844" spans="1:6">
      <c r="A844" s="3" t="s">
        <v>1808</v>
      </c>
    </row>
    <row r="845" spans="1:6">
      <c r="A845" s="4" t="s">
        <v>1809</v>
      </c>
      <c r="C845" s="5" t="n">
        <v>18000</v>
      </c>
    </row>
    <row r="846" spans="1:6">
      <c r="A846" s="3" t="s">
        <v>1810</v>
      </c>
    </row>
    <row r="847" spans="1:6">
      <c r="A847" s="4" t="s">
        <v>796</v>
      </c>
      <c r="C847" s="5" t="n">
        <v>5799</v>
      </c>
    </row>
    <row r="848" spans="1:6">
      <c r="A848" s="4" t="s">
        <v>1811</v>
      </c>
      <c r="C848" s="5" t="n">
        <v>23431</v>
      </c>
    </row>
    <row r="849" spans="1:6">
      <c r="A849" s="3" t="s">
        <v>1812</v>
      </c>
    </row>
    <row r="850" spans="1:6">
      <c r="A850" s="4" t="s">
        <v>796</v>
      </c>
      <c r="C850" s="5" t="n">
        <v>385</v>
      </c>
    </row>
    <row r="851" spans="1:6">
      <c r="A851" s="4" t="s">
        <v>1811</v>
      </c>
      <c r="C851" s="5" t="n">
        <v>715</v>
      </c>
    </row>
    <row r="852" spans="1:6">
      <c r="A852" s="3" t="s">
        <v>1813</v>
      </c>
    </row>
    <row r="853" spans="1:6">
      <c r="A853" s="4" t="s">
        <v>796</v>
      </c>
      <c r="C853" s="5" t="n">
        <v>6184</v>
      </c>
    </row>
    <row r="854" spans="1:6">
      <c r="A854" s="4" t="s">
        <v>1811</v>
      </c>
      <c r="C854" s="5" t="n">
        <v>24146</v>
      </c>
    </row>
    <row r="855" spans="1:6">
      <c r="A855" s="4" t="s">
        <v>181</v>
      </c>
      <c r="C855" s="5" t="n">
        <v>30330</v>
      </c>
    </row>
    <row r="856" spans="1:6">
      <c r="A856" s="4" t="s">
        <v>1814</v>
      </c>
      <c r="C856" s="5" t="n">
        <v>4591</v>
      </c>
    </row>
    <row r="857" spans="1:6">
      <c r="A857" s="4" t="s">
        <v>852</v>
      </c>
    </row>
    <row r="858" spans="1:6">
      <c r="A858" s="3" t="s">
        <v>1808</v>
      </c>
    </row>
    <row r="859" spans="1:6">
      <c r="A859" s="4" t="s">
        <v>1809</v>
      </c>
      <c r="C859" s="5" t="n">
        <v>0</v>
      </c>
    </row>
    <row r="860" spans="1:6">
      <c r="A860" s="3" t="s">
        <v>1810</v>
      </c>
    </row>
    <row r="861" spans="1:6">
      <c r="A861" s="4" t="s">
        <v>796</v>
      </c>
      <c r="C861" s="5" t="n">
        <v>2134</v>
      </c>
    </row>
    <row r="862" spans="1:6">
      <c r="A862" s="4" t="s">
        <v>1811</v>
      </c>
      <c r="C862" s="5" t="n">
        <v>7922</v>
      </c>
    </row>
    <row r="863" spans="1:6">
      <c r="A863" s="3" t="s">
        <v>1812</v>
      </c>
    </row>
    <row r="864" spans="1:6">
      <c r="A864" s="4" t="s">
        <v>796</v>
      </c>
      <c r="C864" s="5" t="n">
        <v>-3</v>
      </c>
    </row>
    <row r="865" spans="1:6">
      <c r="A865" s="4" t="s">
        <v>1811</v>
      </c>
      <c r="C865" s="5" t="n">
        <v>20</v>
      </c>
    </row>
    <row r="866" spans="1:6">
      <c r="A866" s="3" t="s">
        <v>1813</v>
      </c>
    </row>
    <row r="867" spans="1:6">
      <c r="A867" s="4" t="s">
        <v>796</v>
      </c>
      <c r="C867" s="5" t="n">
        <v>2131</v>
      </c>
    </row>
    <row r="868" spans="1:6">
      <c r="A868" s="4" t="s">
        <v>1811</v>
      </c>
      <c r="C868" s="5" t="n">
        <v>7942</v>
      </c>
    </row>
    <row r="869" spans="1:6">
      <c r="A869" s="4" t="s">
        <v>181</v>
      </c>
      <c r="C869" s="5" t="n">
        <v>10073</v>
      </c>
    </row>
    <row r="870" spans="1:6">
      <c r="A870" s="4" t="s">
        <v>1814</v>
      </c>
      <c r="C870" s="6" t="n">
        <v>267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3</v>
      </c>
      <c r="D2" s="2" t="s">
        <v>111</v>
      </c>
    </row>
    <row r="3" spans="1:4">
      <c r="A3" s="3" t="s">
        <v>1854</v>
      </c>
    </row>
    <row r="4" spans="1:4">
      <c r="A4" s="4" t="s">
        <v>1003</v>
      </c>
      <c r="B4" s="6" t="n">
        <v>16681602</v>
      </c>
      <c r="C4" s="6" t="n">
        <v>14069141</v>
      </c>
    </row>
    <row r="5" spans="1:4">
      <c r="A5" s="4" t="s">
        <v>1855</v>
      </c>
      <c r="B5" s="5" t="n">
        <v>29230</v>
      </c>
      <c r="C5" s="5" t="n">
        <v>3064137</v>
      </c>
      <c r="D5" s="6" t="n">
        <v>2428259</v>
      </c>
    </row>
    <row r="6" spans="1:4">
      <c r="A6" s="4" t="s">
        <v>1856</v>
      </c>
      <c r="B6" s="5" t="n">
        <v>426060</v>
      </c>
      <c r="C6" s="5" t="n">
        <v>396555</v>
      </c>
      <c r="D6" s="5" t="n">
        <v>379295</v>
      </c>
    </row>
    <row r="7" spans="1:4">
      <c r="A7" s="4" t="s">
        <v>1857</v>
      </c>
      <c r="B7" s="5" t="n">
        <v>-4393560</v>
      </c>
      <c r="C7" s="5" t="n">
        <v>-848231</v>
      </c>
      <c r="D7" s="5" t="n">
        <v>-1072193</v>
      </c>
    </row>
    <row r="8" spans="1:4">
      <c r="A8" s="4" t="s">
        <v>1007</v>
      </c>
      <c r="B8" s="5" t="n">
        <v>12743332</v>
      </c>
      <c r="C8" s="5" t="n">
        <v>16681602</v>
      </c>
      <c r="D8" s="5" t="n">
        <v>14069141</v>
      </c>
    </row>
    <row r="9" spans="1:4">
      <c r="A9" s="4" t="s">
        <v>1858</v>
      </c>
      <c r="B9" s="5" t="n">
        <v>9200000</v>
      </c>
    </row>
    <row r="10" spans="1:4">
      <c r="A10" s="3" t="s">
        <v>1859</v>
      </c>
    </row>
    <row r="11" spans="1:4">
      <c r="A11" s="4" t="s">
        <v>1003</v>
      </c>
      <c r="B11" s="5" t="n">
        <v>2060706</v>
      </c>
      <c r="C11" s="5" t="n">
        <v>1905165</v>
      </c>
    </row>
    <row r="12" spans="1:4">
      <c r="A12" s="4" t="s">
        <v>1860</v>
      </c>
      <c r="B12" s="5" t="n">
        <v>353502</v>
      </c>
      <c r="C12" s="5" t="n">
        <v>480523</v>
      </c>
      <c r="D12" s="5" t="n">
        <v>307823</v>
      </c>
    </row>
    <row r="13" spans="1:4">
      <c r="A13" s="4" t="s">
        <v>1857</v>
      </c>
      <c r="B13" s="5" t="n">
        <v>-149514</v>
      </c>
      <c r="C13" s="5" t="n">
        <v>-324982</v>
      </c>
      <c r="D13" s="5" t="n">
        <v>-48898</v>
      </c>
    </row>
    <row r="14" spans="1:4">
      <c r="A14" s="4" t="s">
        <v>1007</v>
      </c>
      <c r="B14" s="6" t="n">
        <v>2264694</v>
      </c>
      <c r="C14" s="6" t="n">
        <v>2060706</v>
      </c>
      <c r="D14" s="6" t="n">
        <v>19051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7</v>
      </c>
      <c r="B1" s="2" t="s">
        <v>1</v>
      </c>
    </row>
    <row r="2" spans="1:4">
      <c r="B2" s="2" t="s">
        <v>2</v>
      </c>
      <c r="C2" s="2" t="s">
        <v>33</v>
      </c>
      <c r="D2" s="2" t="s">
        <v>111</v>
      </c>
    </row>
    <row r="3" spans="1:4">
      <c r="A3" s="4" t="s">
        <v>328</v>
      </c>
      <c r="B3" s="10" t="n">
        <v>0.775</v>
      </c>
      <c r="C3" s="7" t="n">
        <v>0.72</v>
      </c>
      <c r="D3" s="7" t="n">
        <v>0.6</v>
      </c>
    </row>
    <row r="4" spans="1:4">
      <c r="A4" s="4" t="s">
        <v>29</v>
      </c>
    </row>
    <row r="5" spans="1:4">
      <c r="A5" s="4" t="s">
        <v>328</v>
      </c>
      <c r="B5" s="10" t="n">
        <v>0.775</v>
      </c>
      <c r="C5" s="7" t="n">
        <v>0.72</v>
      </c>
      <c r="D5" s="9" t="n">
        <v>0.6</v>
      </c>
    </row>
    <row r="6" spans="1:4">
      <c r="A6" s="4" t="s">
        <v>329</v>
      </c>
    </row>
    <row r="7" spans="1:4">
      <c r="A7" s="4" t="s">
        <v>330</v>
      </c>
      <c r="B7" s="9" t="n">
        <v>172.4</v>
      </c>
    </row>
    <row r="8" spans="1:4">
      <c r="A8" s="4" t="s">
        <v>331</v>
      </c>
    </row>
    <row r="9" spans="1:4">
      <c r="A9" s="4" t="s">
        <v>330</v>
      </c>
      <c r="B9" s="9" t="n">
        <v>17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09710</v>
      </c>
      <c r="C3" s="6" t="n">
        <v>4779159</v>
      </c>
    </row>
    <row r="4" spans="1:3">
      <c r="A4" s="4" t="s">
        <v>36</v>
      </c>
      <c r="B4" s="5" t="n">
        <v>7948852</v>
      </c>
      <c r="C4" s="5" t="n">
        <v>10423739</v>
      </c>
    </row>
    <row r="5" spans="1:3">
      <c r="A5" s="4" t="s">
        <v>37</v>
      </c>
      <c r="B5" s="5" t="n">
        <v>1437325</v>
      </c>
      <c r="C5" s="5" t="n">
        <v>1431259</v>
      </c>
    </row>
    <row r="6" spans="1:3">
      <c r="A6" s="4" t="s">
        <v>38</v>
      </c>
      <c r="B6" s="5" t="n">
        <v>47445</v>
      </c>
      <c r="C6" s="5" t="n">
        <v>47445</v>
      </c>
    </row>
    <row r="7" spans="1:3">
      <c r="A7" s="4" t="s">
        <v>39</v>
      </c>
      <c r="B7" s="5" t="n">
        <v>12743332</v>
      </c>
      <c r="C7" s="5" t="n">
        <v>16681602</v>
      </c>
    </row>
    <row r="8" spans="1:3">
      <c r="A8" s="4" t="s">
        <v>40</v>
      </c>
      <c r="B8" s="5" t="n">
        <v>-2264694</v>
      </c>
      <c r="C8" s="5" t="n">
        <v>-2060706</v>
      </c>
    </row>
    <row r="9" spans="1:3">
      <c r="A9" s="4" t="s">
        <v>41</v>
      </c>
      <c r="B9" s="5" t="n">
        <v>10478638</v>
      </c>
      <c r="C9" s="5" t="n">
        <v>14620896</v>
      </c>
    </row>
    <row r="10" spans="1:3">
      <c r="A10" s="4" t="s">
        <v>42</v>
      </c>
      <c r="B10" s="5" t="n">
        <v>0</v>
      </c>
      <c r="C10" s="5" t="n">
        <v>34981</v>
      </c>
    </row>
    <row r="11" spans="1:3">
      <c r="A11" s="4" t="s">
        <v>43</v>
      </c>
      <c r="B11" s="5" t="n">
        <v>279443</v>
      </c>
      <c r="C11" s="5" t="n">
        <v>255399</v>
      </c>
    </row>
    <row r="12" spans="1:3">
      <c r="A12" s="4" t="s">
        <v>44</v>
      </c>
      <c r="B12" s="5" t="n">
        <v>90524</v>
      </c>
      <c r="C12" s="5" t="n">
        <v>233578</v>
      </c>
    </row>
    <row r="13" spans="1:3">
      <c r="A13" s="4" t="s">
        <v>45</v>
      </c>
      <c r="B13" s="5" t="n">
        <v>85110</v>
      </c>
      <c r="C13" s="5" t="n">
        <v>45138</v>
      </c>
    </row>
    <row r="14" spans="1:3">
      <c r="A14" s="4" t="s">
        <v>46</v>
      </c>
      <c r="B14" s="5" t="n">
        <v>53772</v>
      </c>
      <c r="C14" s="5" t="n">
        <v>63491</v>
      </c>
    </row>
    <row r="15" spans="1:3">
      <c r="A15" s="4" t="s">
        <v>47</v>
      </c>
      <c r="B15" s="5" t="n">
        <v>15856</v>
      </c>
      <c r="C15" s="5" t="n">
        <v>10650</v>
      </c>
    </row>
    <row r="16" spans="1:3">
      <c r="A16" s="4" t="s">
        <v>48</v>
      </c>
      <c r="B16" s="5" t="n">
        <v>442179</v>
      </c>
      <c r="C16" s="5" t="n">
        <v>498776</v>
      </c>
    </row>
    <row r="17" spans="1:3">
      <c r="A17" s="4" t="s">
        <v>49</v>
      </c>
      <c r="B17" s="5" t="n">
        <v>1640412</v>
      </c>
      <c r="C17" s="5" t="n">
        <v>1670020</v>
      </c>
    </row>
    <row r="18" spans="1:3">
      <c r="A18" s="4" t="s">
        <v>50</v>
      </c>
      <c r="B18" s="5" t="n">
        <v>1890186</v>
      </c>
      <c r="C18" s="5" t="n">
        <v>1203858</v>
      </c>
    </row>
    <row r="19" spans="1:3">
      <c r="A19" s="4" t="s">
        <v>51</v>
      </c>
      <c r="B19" s="5" t="n">
        <v>267600</v>
      </c>
      <c r="C19" s="5" t="n">
        <v>239920</v>
      </c>
    </row>
    <row r="20" spans="1:3">
      <c r="A20" s="4" t="s">
        <v>52</v>
      </c>
      <c r="B20" s="5" t="n">
        <v>614067</v>
      </c>
      <c r="C20" s="5" t="n">
        <v>850939</v>
      </c>
    </row>
    <row r="21" spans="1:3">
      <c r="A21" s="4" t="s">
        <v>53</v>
      </c>
      <c r="B21" s="5" t="n">
        <v>15857787</v>
      </c>
      <c r="C21" s="5" t="n">
        <v>19727646</v>
      </c>
    </row>
    <row r="22" spans="1:3">
      <c r="A22" s="3" t="s">
        <v>54</v>
      </c>
    </row>
    <row r="23" spans="1:3">
      <c r="A23" s="4" t="s">
        <v>55</v>
      </c>
      <c r="B23" s="5" t="n">
        <v>4073830</v>
      </c>
      <c r="C23" s="5" t="n">
        <v>6881920</v>
      </c>
    </row>
    <row r="24" spans="1:3">
      <c r="A24" s="4" t="s">
        <v>56</v>
      </c>
      <c r="B24" s="5" t="n">
        <v>0</v>
      </c>
      <c r="C24" s="5" t="n">
        <v>985055</v>
      </c>
    </row>
    <row r="25" spans="1:3">
      <c r="A25" s="4" t="s">
        <v>57</v>
      </c>
      <c r="B25" s="5" t="n">
        <v>1179521</v>
      </c>
      <c r="C25" s="5" t="n">
        <v>929514</v>
      </c>
    </row>
    <row r="26" spans="1:3">
      <c r="A26" s="4" t="s">
        <v>58</v>
      </c>
      <c r="B26" s="5" t="n">
        <v>1128315</v>
      </c>
      <c r="C26" s="5" t="n">
        <v>1378964</v>
      </c>
    </row>
    <row r="27" spans="1:3">
      <c r="A27" s="4" t="s">
        <v>59</v>
      </c>
      <c r="B27" s="5" t="n">
        <v>36052</v>
      </c>
      <c r="C27" s="5" t="n">
        <v>42406</v>
      </c>
    </row>
    <row r="28" spans="1:3">
      <c r="A28" s="4" t="s">
        <v>60</v>
      </c>
      <c r="B28" s="5" t="n">
        <v>206238</v>
      </c>
      <c r="C28" s="5" t="n">
        <v>168477</v>
      </c>
    </row>
    <row r="29" spans="1:3">
      <c r="A29" s="4" t="s">
        <v>61</v>
      </c>
      <c r="B29" s="5" t="n">
        <v>190583</v>
      </c>
      <c r="C29" s="5" t="n">
        <v>196213</v>
      </c>
    </row>
    <row r="30" spans="1:3">
      <c r="A30" s="4" t="s">
        <v>62</v>
      </c>
      <c r="B30" s="5" t="n">
        <v>217955</v>
      </c>
      <c r="C30" s="5" t="n">
        <v>399102</v>
      </c>
    </row>
    <row r="31" spans="1:3">
      <c r="A31" s="4" t="s">
        <v>63</v>
      </c>
      <c r="B31" s="5" t="n">
        <v>42132</v>
      </c>
      <c r="C31" s="5" t="n">
        <v>41360</v>
      </c>
    </row>
    <row r="32" spans="1:3">
      <c r="A32" s="4" t="s">
        <v>64</v>
      </c>
      <c r="B32" s="5" t="n">
        <v>2583</v>
      </c>
      <c r="C32" s="5" t="n">
        <v>1783</v>
      </c>
    </row>
    <row r="33" spans="1:3">
      <c r="A33" s="4" t="s">
        <v>65</v>
      </c>
      <c r="B33" s="5" t="n">
        <v>87271</v>
      </c>
      <c r="C33" s="5" t="n">
        <v>79790</v>
      </c>
    </row>
    <row r="34" spans="1:3">
      <c r="A34" s="4" t="s">
        <v>66</v>
      </c>
      <c r="B34" s="5" t="n">
        <v>66504</v>
      </c>
      <c r="C34" s="5" t="n">
        <v>68023</v>
      </c>
    </row>
    <row r="35" spans="1:3">
      <c r="A35" s="4" t="s">
        <v>67</v>
      </c>
      <c r="B35" s="5" t="n">
        <v>0</v>
      </c>
      <c r="C35" s="5" t="n">
        <v>29000</v>
      </c>
    </row>
    <row r="36" spans="1:3">
      <c r="A36" s="4" t="s">
        <v>68</v>
      </c>
      <c r="B36" s="5" t="n">
        <v>100000</v>
      </c>
      <c r="C36" s="5" t="n">
        <v>100000</v>
      </c>
    </row>
    <row r="37" spans="1:3">
      <c r="A37" s="4" t="s">
        <v>69</v>
      </c>
      <c r="B37" s="5" t="n">
        <v>7330984</v>
      </c>
      <c r="C37" s="5" t="n">
        <v>11301607</v>
      </c>
    </row>
    <row r="38" spans="1:3">
      <c r="A38" s="4" t="s">
        <v>70</v>
      </c>
      <c r="B38" s="4" t="s">
        <v>71</v>
      </c>
      <c r="C38" s="4" t="s">
        <v>71</v>
      </c>
    </row>
    <row r="39" spans="1:3">
      <c r="A39" s="4" t="s">
        <v>72</v>
      </c>
      <c r="B39" s="5" t="n">
        <v>473882</v>
      </c>
      <c r="C39" s="5" t="n">
        <v>424206</v>
      </c>
    </row>
    <row r="40" spans="1:3">
      <c r="A40" s="4" t="s">
        <v>73</v>
      </c>
      <c r="B40" s="5" t="n">
        <v>302010</v>
      </c>
      <c r="C40" s="5" t="n">
        <v>282516</v>
      </c>
    </row>
    <row r="41" spans="1:3">
      <c r="A41" s="3" t="s">
        <v>74</v>
      </c>
    </row>
    <row r="42" spans="1:3">
      <c r="A42" s="4" t="s">
        <v>75</v>
      </c>
      <c r="B42" s="5" t="n">
        <v>221932</v>
      </c>
      <c r="C42" s="5" t="n">
        <v>221932</v>
      </c>
    </row>
    <row r="43" spans="1:3">
      <c r="A43" s="4" t="s">
        <v>76</v>
      </c>
      <c r="B43" s="5" t="n">
        <v>1017</v>
      </c>
      <c r="C43" s="5" t="n">
        <v>1001</v>
      </c>
    </row>
    <row r="44" spans="1:3">
      <c r="A44" s="4" t="s">
        <v>77</v>
      </c>
      <c r="B44" s="5" t="n">
        <v>5624545</v>
      </c>
      <c r="C44" s="5" t="n">
        <v>5439735</v>
      </c>
    </row>
    <row r="45" spans="1:3">
      <c r="A45" s="4" t="s">
        <v>78</v>
      </c>
      <c r="B45" s="5" t="n">
        <v>-124049</v>
      </c>
      <c r="C45" s="5" t="n">
        <v>-10000</v>
      </c>
    </row>
    <row r="46" spans="1:3">
      <c r="A46" s="4" t="s">
        <v>79</v>
      </c>
      <c r="B46" s="5" t="n">
        <v>22137</v>
      </c>
      <c r="C46" s="5" t="n">
        <v>-8749</v>
      </c>
    </row>
    <row r="47" spans="1:3">
      <c r="A47" s="4" t="s">
        <v>80</v>
      </c>
      <c r="B47" s="5" t="n">
        <v>1578893</v>
      </c>
      <c r="C47" s="5" t="n">
        <v>1643546</v>
      </c>
    </row>
    <row r="48" spans="1:3">
      <c r="A48" s="4" t="s">
        <v>81</v>
      </c>
      <c r="B48" s="5" t="n">
        <v>7324475</v>
      </c>
      <c r="C48" s="5" t="n">
        <v>7287465</v>
      </c>
    </row>
    <row r="49" spans="1:3">
      <c r="A49" s="4" t="s">
        <v>82</v>
      </c>
      <c r="B49" s="5" t="n">
        <v>426436</v>
      </c>
      <c r="C49" s="5" t="n">
        <v>431852</v>
      </c>
    </row>
    <row r="50" spans="1:3">
      <c r="A50" s="4" t="s">
        <v>83</v>
      </c>
      <c r="B50" s="5" t="n">
        <v>7750911</v>
      </c>
      <c r="C50" s="5" t="n">
        <v>7719317</v>
      </c>
    </row>
    <row r="51" spans="1:3">
      <c r="A51" s="3" t="s">
        <v>84</v>
      </c>
    </row>
    <row r="52" spans="1:3">
      <c r="A52" s="4" t="s">
        <v>85</v>
      </c>
      <c r="B52" s="5" t="n">
        <v>15857787</v>
      </c>
      <c r="C52" s="5" t="n">
        <v>19727646</v>
      </c>
    </row>
    <row r="53" spans="1:3">
      <c r="A53" s="4" t="s">
        <v>29</v>
      </c>
    </row>
    <row r="54" spans="1:3">
      <c r="A54" s="3" t="s">
        <v>34</v>
      </c>
    </row>
    <row r="55" spans="1:3">
      <c r="A55" s="4" t="s">
        <v>35</v>
      </c>
      <c r="B55" s="5" t="n">
        <v>3309710</v>
      </c>
      <c r="C55" s="5" t="n">
        <v>4779159</v>
      </c>
    </row>
    <row r="56" spans="1:3">
      <c r="A56" s="4" t="s">
        <v>36</v>
      </c>
      <c r="B56" s="5" t="n">
        <v>7948852</v>
      </c>
      <c r="C56" s="5" t="n">
        <v>10423739</v>
      </c>
    </row>
    <row r="57" spans="1:3">
      <c r="A57" s="4" t="s">
        <v>37</v>
      </c>
      <c r="B57" s="5" t="n">
        <v>1437325</v>
      </c>
      <c r="C57" s="5" t="n">
        <v>1431259</v>
      </c>
    </row>
    <row r="58" spans="1:3">
      <c r="A58" s="4" t="s">
        <v>38</v>
      </c>
      <c r="B58" s="5" t="n">
        <v>47445</v>
      </c>
      <c r="C58" s="5" t="n">
        <v>47445</v>
      </c>
    </row>
    <row r="59" spans="1:3">
      <c r="A59" s="4" t="s">
        <v>39</v>
      </c>
      <c r="B59" s="5" t="n">
        <v>12743332</v>
      </c>
      <c r="C59" s="5" t="n">
        <v>16681602</v>
      </c>
    </row>
    <row r="60" spans="1:3">
      <c r="A60" s="4" t="s">
        <v>40</v>
      </c>
      <c r="B60" s="5" t="n">
        <v>-2264694</v>
      </c>
      <c r="C60" s="5" t="n">
        <v>-2060706</v>
      </c>
    </row>
    <row r="61" spans="1:3">
      <c r="A61" s="4" t="s">
        <v>41</v>
      </c>
      <c r="B61" s="5" t="n">
        <v>10478638</v>
      </c>
      <c r="C61" s="5" t="n">
        <v>14620896</v>
      </c>
    </row>
    <row r="62" spans="1:3">
      <c r="A62" s="4" t="s">
        <v>42</v>
      </c>
      <c r="B62" s="5" t="n">
        <v>0</v>
      </c>
      <c r="C62" s="5" t="n">
        <v>34981</v>
      </c>
    </row>
    <row r="63" spans="1:3">
      <c r="A63" s="4" t="s">
        <v>43</v>
      </c>
      <c r="B63" s="5" t="n">
        <v>279443</v>
      </c>
      <c r="C63" s="5" t="n">
        <v>255399</v>
      </c>
    </row>
    <row r="64" spans="1:3">
      <c r="A64" s="4" t="s">
        <v>44</v>
      </c>
      <c r="B64" s="5" t="n">
        <v>90524</v>
      </c>
      <c r="C64" s="5" t="n">
        <v>233578</v>
      </c>
    </row>
    <row r="65" spans="1:3">
      <c r="A65" s="4" t="s">
        <v>45</v>
      </c>
      <c r="B65" s="5" t="n">
        <v>85110</v>
      </c>
      <c r="C65" s="5" t="n">
        <v>45138</v>
      </c>
    </row>
    <row r="66" spans="1:3">
      <c r="A66" s="4" t="s">
        <v>46</v>
      </c>
      <c r="B66" s="5" t="n">
        <v>53772</v>
      </c>
      <c r="C66" s="5" t="n">
        <v>63491</v>
      </c>
    </row>
    <row r="67" spans="1:3">
      <c r="A67" s="4" t="s">
        <v>47</v>
      </c>
      <c r="B67" s="5" t="n">
        <v>15856</v>
      </c>
      <c r="C67" s="5" t="n">
        <v>10650</v>
      </c>
    </row>
    <row r="68" spans="1:3">
      <c r="A68" s="4" t="s">
        <v>48</v>
      </c>
      <c r="B68" s="5" t="n">
        <v>442179</v>
      </c>
      <c r="C68" s="5" t="n">
        <v>498776</v>
      </c>
    </row>
    <row r="69" spans="1:3">
      <c r="A69" s="4" t="s">
        <v>49</v>
      </c>
      <c r="B69" s="5" t="n">
        <v>1640412</v>
      </c>
      <c r="C69" s="5" t="n">
        <v>1670020</v>
      </c>
    </row>
    <row r="70" spans="1:3">
      <c r="A70" s="4" t="s">
        <v>50</v>
      </c>
      <c r="B70" s="5" t="n">
        <v>1890186</v>
      </c>
      <c r="C70" s="5" t="n">
        <v>1203858</v>
      </c>
    </row>
    <row r="71" spans="1:3">
      <c r="A71" s="4" t="s">
        <v>51</v>
      </c>
      <c r="B71" s="5" t="n">
        <v>267600</v>
      </c>
      <c r="C71" s="5" t="n">
        <v>239920</v>
      </c>
    </row>
    <row r="72" spans="1:3">
      <c r="A72" s="4" t="s">
        <v>52</v>
      </c>
      <c r="B72" s="5" t="n">
        <v>614067</v>
      </c>
      <c r="C72" s="5" t="n">
        <v>850939</v>
      </c>
    </row>
    <row r="73" spans="1:3">
      <c r="A73" s="4" t="s">
        <v>53</v>
      </c>
      <c r="B73" s="5" t="n">
        <v>15857787</v>
      </c>
      <c r="C73" s="5" t="n">
        <v>19727646</v>
      </c>
    </row>
    <row r="74" spans="1:3">
      <c r="A74" s="3" t="s">
        <v>54</v>
      </c>
    </row>
    <row r="75" spans="1:3">
      <c r="A75" s="4" t="s">
        <v>55</v>
      </c>
      <c r="B75" s="5" t="n">
        <v>4073830</v>
      </c>
      <c r="C75" s="5" t="n">
        <v>6881920</v>
      </c>
    </row>
    <row r="76" spans="1:3">
      <c r="A76" s="4" t="s">
        <v>56</v>
      </c>
      <c r="B76" s="5" t="n">
        <v>0</v>
      </c>
      <c r="C76" s="5" t="n">
        <v>985055</v>
      </c>
    </row>
    <row r="77" spans="1:3">
      <c r="A77" s="4" t="s">
        <v>57</v>
      </c>
      <c r="B77" s="5" t="n">
        <v>1179521</v>
      </c>
      <c r="C77" s="5" t="n">
        <v>929514</v>
      </c>
    </row>
    <row r="78" spans="1:3">
      <c r="A78" s="4" t="s">
        <v>58</v>
      </c>
      <c r="B78" s="5" t="n">
        <v>1128315</v>
      </c>
      <c r="C78" s="5" t="n">
        <v>1378964</v>
      </c>
    </row>
    <row r="79" spans="1:3">
      <c r="A79" s="4" t="s">
        <v>59</v>
      </c>
      <c r="B79" s="5" t="n">
        <v>36052</v>
      </c>
      <c r="C79" s="5" t="n">
        <v>42406</v>
      </c>
    </row>
    <row r="80" spans="1:3">
      <c r="A80" s="4" t="s">
        <v>60</v>
      </c>
      <c r="B80" s="5" t="n">
        <v>206238</v>
      </c>
      <c r="C80" s="5" t="n">
        <v>168477</v>
      </c>
    </row>
    <row r="81" spans="1:3">
      <c r="A81" s="4" t="s">
        <v>61</v>
      </c>
      <c r="B81" s="5" t="n">
        <v>190583</v>
      </c>
      <c r="C81" s="5" t="n">
        <v>196213</v>
      </c>
    </row>
    <row r="82" spans="1:3">
      <c r="A82" s="4" t="s">
        <v>62</v>
      </c>
      <c r="B82" s="5" t="n">
        <v>217955</v>
      </c>
      <c r="C82" s="5" t="n">
        <v>399102</v>
      </c>
    </row>
    <row r="83" spans="1:3">
      <c r="A83" s="4" t="s">
        <v>63</v>
      </c>
      <c r="B83" s="5" t="n">
        <v>42132</v>
      </c>
      <c r="C83" s="5" t="n">
        <v>41360</v>
      </c>
    </row>
    <row r="84" spans="1:3">
      <c r="A84" s="4" t="s">
        <v>64</v>
      </c>
      <c r="B84" s="5" t="n">
        <v>2583</v>
      </c>
      <c r="C84" s="5" t="n">
        <v>1783</v>
      </c>
    </row>
    <row r="85" spans="1:3">
      <c r="A85" s="4" t="s">
        <v>65</v>
      </c>
      <c r="B85" s="5" t="n">
        <v>87271</v>
      </c>
      <c r="C85" s="5" t="n">
        <v>79790</v>
      </c>
    </row>
    <row r="86" spans="1:3">
      <c r="A86" s="4" t="s">
        <v>66</v>
      </c>
      <c r="B86" s="5" t="n">
        <v>66504</v>
      </c>
      <c r="C86" s="5" t="n">
        <v>68023</v>
      </c>
    </row>
    <row r="87" spans="1:3">
      <c r="A87" s="4" t="s">
        <v>67</v>
      </c>
      <c r="B87" s="5" t="n">
        <v>0</v>
      </c>
      <c r="C87" s="5" t="n">
        <v>29000</v>
      </c>
    </row>
    <row r="88" spans="1:3">
      <c r="A88" s="4" t="s">
        <v>68</v>
      </c>
      <c r="B88" s="5" t="n">
        <v>100000</v>
      </c>
      <c r="C88" s="5" t="n">
        <v>100000</v>
      </c>
    </row>
    <row r="89" spans="1:3">
      <c r="A89" s="4" t="s">
        <v>69</v>
      </c>
      <c r="B89" s="5" t="n">
        <v>7330984</v>
      </c>
      <c r="C89" s="5" t="n">
        <v>11301607</v>
      </c>
    </row>
    <row r="90" spans="1:3">
      <c r="A90" s="4" t="s">
        <v>70</v>
      </c>
      <c r="B90" s="4" t="s">
        <v>71</v>
      </c>
      <c r="C90" s="4" t="s">
        <v>71</v>
      </c>
    </row>
    <row r="91" spans="1:3">
      <c r="A91" s="4" t="s">
        <v>73</v>
      </c>
      <c r="B91" s="5" t="n">
        <v>302010</v>
      </c>
      <c r="C91" s="5" t="n">
        <v>282516</v>
      </c>
    </row>
    <row r="92" spans="1:3">
      <c r="A92" s="3" t="s">
        <v>74</v>
      </c>
    </row>
    <row r="93" spans="1:3">
      <c r="A93" s="4" t="s">
        <v>79</v>
      </c>
      <c r="B93" s="5" t="n">
        <v>22137</v>
      </c>
      <c r="C93" s="5" t="n">
        <v>-8749</v>
      </c>
    </row>
    <row r="94" spans="1:3">
      <c r="A94" s="3" t="s">
        <v>84</v>
      </c>
    </row>
    <row r="95" spans="1:3">
      <c r="A95" s="4" t="s">
        <v>86</v>
      </c>
      <c r="B95" s="5" t="n">
        <v>473882</v>
      </c>
      <c r="C95" s="5" t="n">
        <v>424206</v>
      </c>
    </row>
    <row r="96" spans="1:3">
      <c r="A96" s="4" t="s">
        <v>87</v>
      </c>
      <c r="B96" s="5" t="n">
        <v>221932</v>
      </c>
      <c r="C96" s="5" t="n">
        <v>221932</v>
      </c>
    </row>
    <row r="97" spans="1:3">
      <c r="A97" s="4" t="s">
        <v>88</v>
      </c>
      <c r="B97" s="5" t="n">
        <v>7080406</v>
      </c>
      <c r="C97" s="5" t="n">
        <v>7074282</v>
      </c>
    </row>
    <row r="98" spans="1:3">
      <c r="A98" s="4" t="s">
        <v>89</v>
      </c>
      <c r="B98" s="5" t="n">
        <v>7324475</v>
      </c>
      <c r="C98" s="5" t="n">
        <v>7287465</v>
      </c>
    </row>
    <row r="99" spans="1:3">
      <c r="A99" s="4" t="s">
        <v>82</v>
      </c>
      <c r="B99" s="5" t="n">
        <v>426436</v>
      </c>
      <c r="C99" s="5" t="n">
        <v>431852</v>
      </c>
    </row>
    <row r="100" spans="1:3">
      <c r="A100" s="4" t="s">
        <v>90</v>
      </c>
      <c r="B100" s="5" t="n">
        <v>7750911</v>
      </c>
      <c r="C100" s="5" t="n">
        <v>7719317</v>
      </c>
    </row>
    <row r="101" spans="1:3">
      <c r="A101" s="4" t="s">
        <v>85</v>
      </c>
      <c r="B101" s="6" t="n">
        <v>15857787</v>
      </c>
      <c r="C101" s="6" t="n">
        <v>19727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353</v>
      </c>
    </row>
    <row r="4" spans="1:2">
      <c r="A4" s="4" t="s">
        <v>353</v>
      </c>
      <c r="B4" s="4" t="s">
        <v>3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368</v>
      </c>
    </row>
    <row r="4" spans="1:2">
      <c r="A4" s="4" t="s">
        <v>367</v>
      </c>
      <c r="B4" s="4" t="s">
        <v>366</v>
      </c>
    </row>
    <row r="5" spans="1:2">
      <c r="A5" s="4" t="s">
        <v>29</v>
      </c>
    </row>
    <row r="6" spans="1:2">
      <c r="A6" s="3" t="s">
        <v>368</v>
      </c>
    </row>
    <row r="7" spans="1:2">
      <c r="A7" s="4" t="s">
        <v>367</v>
      </c>
      <c r="B7" s="4" t="s">
        <v>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374</v>
      </c>
    </row>
    <row r="4" spans="1:2">
      <c r="A4" s="4" t="s">
        <v>375</v>
      </c>
      <c r="B4" s="4" t="s">
        <v>366</v>
      </c>
    </row>
    <row r="5" spans="1:2">
      <c r="A5" s="4" t="s">
        <v>376</v>
      </c>
    </row>
    <row r="6" spans="1:2">
      <c r="A6" s="3" t="s">
        <v>374</v>
      </c>
    </row>
    <row r="7" spans="1:2">
      <c r="A7" s="4" t="s">
        <v>375</v>
      </c>
      <c r="B7" s="4"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3</v>
      </c>
    </row>
    <row r="2" spans="1:3">
      <c r="A2" s="4" t="s">
        <v>92</v>
      </c>
      <c r="B2" s="6" t="n">
        <v>16592</v>
      </c>
      <c r="C2" s="6" t="n">
        <v>17618</v>
      </c>
    </row>
    <row r="3" spans="1:3">
      <c r="A3" s="4" t="s">
        <v>93</v>
      </c>
      <c r="B3" s="5" t="n">
        <v>25203</v>
      </c>
      <c r="C3" s="5" t="n">
        <v>21730</v>
      </c>
    </row>
    <row r="4" spans="1:3">
      <c r="A4" s="4" t="s">
        <v>94</v>
      </c>
      <c r="B4" s="6" t="n">
        <v>16705</v>
      </c>
      <c r="C4" s="6" t="n">
        <v>18759</v>
      </c>
    </row>
    <row r="5" spans="1:3">
      <c r="A5" s="4" t="s">
        <v>95</v>
      </c>
      <c r="B5" s="7" t="n">
        <v>0.01</v>
      </c>
      <c r="C5" s="7" t="n">
        <v>0.01</v>
      </c>
    </row>
    <row r="6" spans="1:3">
      <c r="A6" s="4" t="s">
        <v>96</v>
      </c>
      <c r="B6" s="6" t="n">
        <v>25</v>
      </c>
      <c r="C6" s="6" t="n">
        <v>25</v>
      </c>
    </row>
    <row r="7" spans="1:3">
      <c r="A7" s="4" t="s">
        <v>97</v>
      </c>
      <c r="B7" s="5" t="n">
        <v>9200000</v>
      </c>
      <c r="C7" s="5" t="n">
        <v>9200000</v>
      </c>
    </row>
    <row r="8" spans="1:3">
      <c r="A8" s="4" t="s">
        <v>98</v>
      </c>
      <c r="B8" s="5" t="n">
        <v>9200000</v>
      </c>
      <c r="C8" s="5" t="n">
        <v>9200000</v>
      </c>
    </row>
    <row r="9" spans="1:3">
      <c r="A9" s="4" t="s">
        <v>99</v>
      </c>
      <c r="B9" s="7" t="n">
        <v>0.01</v>
      </c>
      <c r="C9" s="7" t="n">
        <v>0.01</v>
      </c>
    </row>
    <row r="10" spans="1:3">
      <c r="A10" s="4" t="s">
        <v>100</v>
      </c>
      <c r="B10" s="5" t="n">
        <v>160000000</v>
      </c>
      <c r="C10" s="5" t="n">
        <v>160000000</v>
      </c>
    </row>
    <row r="11" spans="1:3">
      <c r="A11" s="4" t="s">
        <v>101</v>
      </c>
      <c r="B11" s="5" t="n">
        <v>101617000</v>
      </c>
      <c r="C11" s="5" t="n">
        <v>100063000</v>
      </c>
    </row>
    <row r="12" spans="1:3">
      <c r="A12" s="4" t="s">
        <v>102</v>
      </c>
      <c r="B12" s="5" t="n">
        <v>101617000</v>
      </c>
      <c r="C12" s="5" t="n">
        <v>100063000</v>
      </c>
    </row>
    <row r="13" spans="1:3">
      <c r="A13" s="4" t="s">
        <v>103</v>
      </c>
      <c r="B13" s="5" t="n">
        <v>1055000</v>
      </c>
      <c r="C13" s="5" t="n">
        <v>87000</v>
      </c>
    </row>
    <row r="14" spans="1:3">
      <c r="A14" s="4" t="s">
        <v>29</v>
      </c>
    </row>
    <row r="15" spans="1:3">
      <c r="A15" s="4" t="s">
        <v>92</v>
      </c>
      <c r="B15" s="6" t="n">
        <v>16592</v>
      </c>
      <c r="C15" s="6" t="n">
        <v>17618</v>
      </c>
    </row>
    <row r="16" spans="1:3">
      <c r="A16" s="4" t="s">
        <v>93</v>
      </c>
      <c r="B16" s="5" t="n">
        <v>25203</v>
      </c>
      <c r="C16" s="5" t="n">
        <v>21730</v>
      </c>
    </row>
    <row r="17" spans="1:3">
      <c r="A17" s="4" t="s">
        <v>94</v>
      </c>
      <c r="B17" s="6" t="n">
        <v>16705</v>
      </c>
      <c r="C17" s="6" t="n">
        <v>18759</v>
      </c>
    </row>
    <row r="18" spans="1:3">
      <c r="A18" s="4" t="s">
        <v>104</v>
      </c>
      <c r="B18" s="5" t="n">
        <v>4364000</v>
      </c>
      <c r="C18" s="5" t="n">
        <v>3746000</v>
      </c>
    </row>
    <row r="19" spans="1:3">
      <c r="A19" s="4" t="s">
        <v>105</v>
      </c>
      <c r="B19" s="6" t="n">
        <v>25</v>
      </c>
      <c r="C19" s="6" t="n">
        <v>25</v>
      </c>
    </row>
    <row r="20" spans="1:3">
      <c r="A20" s="4" t="s">
        <v>106</v>
      </c>
      <c r="B20" s="5" t="n">
        <v>9200000</v>
      </c>
      <c r="C20" s="5" t="n">
        <v>9200000</v>
      </c>
    </row>
    <row r="21" spans="1:3">
      <c r="A21" s="4" t="s">
        <v>107</v>
      </c>
      <c r="B21" s="5" t="n">
        <v>9200000</v>
      </c>
      <c r="C21" s="5" t="n">
        <v>9200000</v>
      </c>
    </row>
    <row r="22" spans="1:3">
      <c r="A22" s="4" t="s">
        <v>108</v>
      </c>
      <c r="B22" s="5" t="n">
        <v>1049000</v>
      </c>
      <c r="C22" s="5" t="n">
        <v>1035000</v>
      </c>
    </row>
    <row r="23" spans="1:3">
      <c r="A23" s="4" t="s">
        <v>109</v>
      </c>
      <c r="B23" s="5" t="n">
        <v>99513000</v>
      </c>
      <c r="C23" s="5" t="n">
        <v>989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4" t="s">
        <v>376</v>
      </c>
    </row>
    <row r="4" spans="1:2">
      <c r="A4" s="3" t="s">
        <v>397</v>
      </c>
    </row>
    <row r="5" spans="1:2">
      <c r="A5" s="4" t="s">
        <v>398</v>
      </c>
      <c r="B5"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4" t="s">
        <v>29</v>
      </c>
    </row>
    <row r="4" spans="1:2">
      <c r="A4" s="3" t="s">
        <v>397</v>
      </c>
    </row>
    <row r="5" spans="1:2">
      <c r="A5" s="4" t="s">
        <v>398</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6</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336</v>
      </c>
    </row>
    <row r="4" spans="1:2">
      <c r="A4" s="4" t="s">
        <v>410</v>
      </c>
      <c r="B4" s="4" t="s">
        <v>411</v>
      </c>
    </row>
    <row r="5" spans="1:2">
      <c r="A5" s="4" t="s">
        <v>412</v>
      </c>
      <c r="B5" s="4" t="s">
        <v>413</v>
      </c>
    </row>
    <row r="6" spans="1:2">
      <c r="A6" s="4" t="s">
        <v>414</v>
      </c>
      <c r="B6" s="4" t="s">
        <v>415</v>
      </c>
    </row>
    <row r="7" spans="1:2">
      <c r="A7" s="4" t="s">
        <v>378</v>
      </c>
      <c r="B7" s="4" t="s">
        <v>416</v>
      </c>
    </row>
    <row r="8" spans="1:2">
      <c r="A8" s="4" t="s">
        <v>417</v>
      </c>
      <c r="B8" s="4" t="s">
        <v>418</v>
      </c>
    </row>
    <row r="9" spans="1:2">
      <c r="A9" s="4" t="s">
        <v>347</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430</v>
      </c>
      <c r="B15" s="4" t="s">
        <v>431</v>
      </c>
    </row>
    <row r="16" spans="1:2">
      <c r="A16" s="4" t="s">
        <v>432</v>
      </c>
      <c r="B16" s="4" t="s">
        <v>433</v>
      </c>
    </row>
    <row r="17" spans="1:2">
      <c r="A17" s="4" t="s">
        <v>434</v>
      </c>
      <c r="B17" s="4" t="s">
        <v>435</v>
      </c>
    </row>
    <row r="18" spans="1:2">
      <c r="A18" s="4" t="s">
        <v>436</v>
      </c>
      <c r="B18" s="4" t="s">
        <v>437</v>
      </c>
    </row>
    <row r="19" spans="1:2">
      <c r="A19" s="4" t="s">
        <v>438</v>
      </c>
      <c r="B19" s="4" t="s">
        <v>439</v>
      </c>
    </row>
    <row r="20" spans="1:2">
      <c r="A20" s="4" t="s">
        <v>440</v>
      </c>
      <c r="B20" s="4" t="s">
        <v>441</v>
      </c>
    </row>
    <row r="21" spans="1:2">
      <c r="A21" s="4" t="s">
        <v>442</v>
      </c>
      <c r="B21" s="4" t="s">
        <v>443</v>
      </c>
    </row>
    <row r="22" spans="1:2">
      <c r="A22" s="4" t="s">
        <v>444</v>
      </c>
      <c r="B22" s="4" t="s">
        <v>445</v>
      </c>
    </row>
    <row r="23" spans="1:2">
      <c r="A23" s="4" t="s">
        <v>446</v>
      </c>
      <c r="B23" s="4" t="s">
        <v>447</v>
      </c>
    </row>
    <row r="24" spans="1:2">
      <c r="A24" s="4" t="s">
        <v>448</v>
      </c>
      <c r="B24" s="4" t="s">
        <v>449</v>
      </c>
    </row>
    <row r="25" spans="1:2">
      <c r="A25" s="4" t="s">
        <v>450</v>
      </c>
      <c r="B25" s="4" t="s">
        <v>451</v>
      </c>
    </row>
    <row r="26" spans="1:2">
      <c r="A26" s="4" t="s">
        <v>452</v>
      </c>
      <c r="B26" s="4" t="s">
        <v>453</v>
      </c>
    </row>
    <row r="27" spans="1:2">
      <c r="A27"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33</v>
      </c>
    </row>
    <row r="4" spans="1:2">
      <c r="A4" s="4" t="s">
        <v>456</v>
      </c>
      <c r="B4"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111</v>
      </c>
    </row>
    <row r="3" spans="1:4">
      <c r="A3" s="3" t="s">
        <v>112</v>
      </c>
    </row>
    <row r="4" spans="1:4">
      <c r="A4" s="4" t="s">
        <v>113</v>
      </c>
      <c r="B4" s="6" t="n">
        <v>1323767</v>
      </c>
      <c r="C4" s="6" t="n">
        <v>1245981</v>
      </c>
      <c r="D4" s="6" t="n">
        <v>1121066</v>
      </c>
    </row>
    <row r="5" spans="1:4">
      <c r="A5" s="4" t="s">
        <v>114</v>
      </c>
      <c r="B5" s="5" t="n">
        <v>196858</v>
      </c>
      <c r="C5" s="5" t="n">
        <v>178512</v>
      </c>
      <c r="D5" s="5" t="n">
        <v>164376</v>
      </c>
    </row>
    <row r="6" spans="1:4">
      <c r="A6" s="4" t="s">
        <v>115</v>
      </c>
      <c r="B6" s="5" t="n">
        <v>213008</v>
      </c>
      <c r="C6" s="5" t="n">
        <v>181128</v>
      </c>
      <c r="D6" s="5" t="n">
        <v>178815</v>
      </c>
    </row>
    <row r="7" spans="1:4">
      <c r="A7" s="4" t="s">
        <v>116</v>
      </c>
      <c r="B7" s="5" t="n">
        <v>130348</v>
      </c>
      <c r="C7" s="5" t="n">
        <v>57208</v>
      </c>
      <c r="D7" s="5" t="n">
        <v>55721</v>
      </c>
    </row>
    <row r="8" spans="1:4">
      <c r="A8" s="4" t="s">
        <v>117</v>
      </c>
      <c r="B8" s="5" t="n">
        <v>1863981</v>
      </c>
      <c r="C8" s="5" t="n">
        <v>1662829</v>
      </c>
      <c r="D8" s="5" t="n">
        <v>1519978</v>
      </c>
    </row>
    <row r="9" spans="1:4">
      <c r="A9" s="3" t="s">
        <v>118</v>
      </c>
    </row>
    <row r="10" spans="1:4">
      <c r="A10" s="4" t="s">
        <v>119</v>
      </c>
      <c r="B10" s="5" t="n">
        <v>312859</v>
      </c>
      <c r="C10" s="5" t="n">
        <v>301624</v>
      </c>
      <c r="D10" s="5" t="n">
        <v>282283</v>
      </c>
    </row>
    <row r="11" spans="1:4">
      <c r="A11" s="4" t="s">
        <v>120</v>
      </c>
      <c r="B11" s="5" t="n">
        <v>248388</v>
      </c>
      <c r="C11" s="5" t="n">
        <v>232702</v>
      </c>
      <c r="D11" s="5" t="n">
        <v>217843</v>
      </c>
    </row>
    <row r="12" spans="1:4">
      <c r="A12" s="4" t="s">
        <v>121</v>
      </c>
      <c r="B12" s="5" t="n">
        <v>33261</v>
      </c>
      <c r="C12" s="5" t="n">
        <v>32834</v>
      </c>
      <c r="D12" s="5" t="n">
        <v>32307</v>
      </c>
    </row>
    <row r="13" spans="1:4">
      <c r="A13" s="4" t="s">
        <v>122</v>
      </c>
      <c r="B13" s="5" t="n">
        <v>321199</v>
      </c>
      <c r="C13" s="5" t="n">
        <v>323870</v>
      </c>
      <c r="D13" s="5" t="n">
        <v>317400</v>
      </c>
    </row>
    <row r="14" spans="1:4">
      <c r="A14" s="4" t="s">
        <v>123</v>
      </c>
      <c r="B14" s="5" t="n">
        <v>24564</v>
      </c>
      <c r="C14" s="5" t="n">
        <v>27348</v>
      </c>
      <c r="D14" s="5" t="n">
        <v>22377</v>
      </c>
    </row>
    <row r="15" spans="1:4">
      <c r="A15" s="4" t="s">
        <v>124</v>
      </c>
      <c r="B15" s="5" t="n">
        <v>821041</v>
      </c>
      <c r="C15" s="5" t="n">
        <v>560887</v>
      </c>
      <c r="D15" s="5" t="n">
        <v>371610</v>
      </c>
    </row>
    <row r="16" spans="1:4">
      <c r="A16" s="4" t="s">
        <v>125</v>
      </c>
      <c r="B16" s="5" t="n">
        <v>7528</v>
      </c>
      <c r="C16" s="5" t="n">
        <v>11430</v>
      </c>
      <c r="D16" s="5" t="n">
        <v>8707</v>
      </c>
    </row>
    <row r="17" spans="1:4">
      <c r="A17" s="4" t="s">
        <v>126</v>
      </c>
      <c r="B17" s="5" t="n">
        <v>99759</v>
      </c>
      <c r="C17" s="5" t="n">
        <v>94873</v>
      </c>
      <c r="D17" s="5" t="n">
        <v>92488</v>
      </c>
    </row>
    <row r="18" spans="1:4">
      <c r="A18" s="4" t="s">
        <v>127</v>
      </c>
      <c r="B18" s="5" t="n">
        <v>1868599</v>
      </c>
      <c r="C18" s="5" t="n">
        <v>1585568</v>
      </c>
      <c r="D18" s="5" t="n">
        <v>1345015</v>
      </c>
    </row>
    <row r="19" spans="1:4">
      <c r="A19" s="4" t="s">
        <v>128</v>
      </c>
      <c r="B19" s="5" t="n">
        <v>-4618</v>
      </c>
      <c r="C19" s="5" t="n">
        <v>77261</v>
      </c>
      <c r="D19" s="5" t="n">
        <v>174963</v>
      </c>
    </row>
    <row r="20" spans="1:4">
      <c r="A20" s="4" t="s">
        <v>129</v>
      </c>
      <c r="B20" s="5" t="n">
        <v>11874</v>
      </c>
      <c r="C20" s="5" t="n">
        <v>13028</v>
      </c>
      <c r="D20" s="5" t="n">
        <v>26537</v>
      </c>
    </row>
    <row r="21" spans="1:4">
      <c r="A21" s="4" t="s">
        <v>130</v>
      </c>
      <c r="B21" s="5" t="n">
        <v>44009</v>
      </c>
      <c r="C21" s="5" t="n">
        <v>15844</v>
      </c>
      <c r="D21" s="5" t="n">
        <v>123253</v>
      </c>
    </row>
    <row r="22" spans="1:4">
      <c r="A22" s="4" t="s">
        <v>131</v>
      </c>
      <c r="B22" s="5" t="n">
        <v>0</v>
      </c>
      <c r="C22" s="5" t="n">
        <v>40078</v>
      </c>
      <c r="D22" s="5" t="n">
        <v>67446</v>
      </c>
    </row>
    <row r="23" spans="1:4">
      <c r="A23" s="4" t="s">
        <v>132</v>
      </c>
      <c r="B23" s="5" t="n">
        <v>238116</v>
      </c>
      <c r="C23" s="5" t="n">
        <v>175974</v>
      </c>
      <c r="D23" s="5" t="n">
        <v>0</v>
      </c>
    </row>
    <row r="24" spans="1:4">
      <c r="A24" s="4" t="s">
        <v>133</v>
      </c>
      <c r="B24" s="5" t="n">
        <v>-10387</v>
      </c>
      <c r="C24" s="5" t="n">
        <v>-19226</v>
      </c>
      <c r="D24" s="5" t="n">
        <v>0</v>
      </c>
    </row>
    <row r="25" spans="1:4">
      <c r="A25" s="4" t="s">
        <v>134</v>
      </c>
      <c r="B25" s="5" t="n">
        <v>-83</v>
      </c>
      <c r="C25" s="5" t="n">
        <v>0</v>
      </c>
      <c r="D25" s="5" t="n">
        <v>3895</v>
      </c>
    </row>
    <row r="26" spans="1:4">
      <c r="A26" s="4" t="s">
        <v>135</v>
      </c>
      <c r="B26" s="5" t="n">
        <v>0</v>
      </c>
      <c r="C26" s="5" t="n">
        <v>-49</v>
      </c>
      <c r="D26" s="5" t="n">
        <v>-32365</v>
      </c>
    </row>
    <row r="27" spans="1:4">
      <c r="A27" s="4" t="s">
        <v>136</v>
      </c>
      <c r="B27" s="5" t="n">
        <v>278911</v>
      </c>
      <c r="C27" s="5" t="n">
        <v>302910</v>
      </c>
      <c r="D27" s="5" t="n">
        <v>363729</v>
      </c>
    </row>
    <row r="28" spans="1:4">
      <c r="A28" s="4" t="s">
        <v>137</v>
      </c>
      <c r="B28" s="5" t="n">
        <v>0</v>
      </c>
      <c r="C28" s="5" t="n">
        <v>427</v>
      </c>
      <c r="D28" s="5" t="n">
        <v>19075</v>
      </c>
    </row>
    <row r="29" spans="1:4">
      <c r="A29" s="4" t="s">
        <v>138</v>
      </c>
      <c r="B29" s="5" t="n">
        <v>0</v>
      </c>
      <c r="C29" s="5" t="n">
        <v>14122</v>
      </c>
      <c r="D29" s="5" t="n">
        <v>163059</v>
      </c>
    </row>
    <row r="30" spans="1:4">
      <c r="A30" s="4" t="s">
        <v>139</v>
      </c>
      <c r="B30" s="5" t="n">
        <v>278911</v>
      </c>
      <c r="C30" s="5" t="n">
        <v>317459</v>
      </c>
      <c r="D30" s="5" t="n">
        <v>545863</v>
      </c>
    </row>
    <row r="31" spans="1:4">
      <c r="A31" s="3" t="s">
        <v>140</v>
      </c>
    </row>
    <row r="32" spans="1:4">
      <c r="A32" s="4" t="s">
        <v>141</v>
      </c>
      <c r="B32" s="5" t="n">
        <v>-10136</v>
      </c>
      <c r="C32" s="5" t="n">
        <v>-10565</v>
      </c>
      <c r="D32" s="5" t="n">
        <v>-18467</v>
      </c>
    </row>
    <row r="33" spans="1:4">
      <c r="A33" s="4" t="s">
        <v>142</v>
      </c>
      <c r="B33" s="5" t="n">
        <v>-7644</v>
      </c>
      <c r="C33" s="5" t="n">
        <v>-15843</v>
      </c>
      <c r="D33" s="5" t="n">
        <v>-6590</v>
      </c>
    </row>
    <row r="34" spans="1:4">
      <c r="A34" s="4" t="s">
        <v>143</v>
      </c>
      <c r="B34" s="5" t="n">
        <v>-11235</v>
      </c>
      <c r="C34" s="5" t="n">
        <v>-6967</v>
      </c>
      <c r="D34" s="5" t="n">
        <v>-2750</v>
      </c>
    </row>
    <row r="35" spans="1:4">
      <c r="A35" s="4" t="s">
        <v>144</v>
      </c>
      <c r="B35" s="5" t="n">
        <v>249896</v>
      </c>
      <c r="C35" s="5" t="n">
        <v>284084</v>
      </c>
      <c r="D35" s="5" t="n">
        <v>518056</v>
      </c>
    </row>
    <row r="36" spans="1:4">
      <c r="A36" s="4" t="s">
        <v>145</v>
      </c>
      <c r="B36" s="5" t="n">
        <v>0</v>
      </c>
      <c r="C36" s="5" t="n">
        <v>0</v>
      </c>
      <c r="D36" s="5" t="n">
        <v>0</v>
      </c>
    </row>
    <row r="37" spans="1:4">
      <c r="A37" s="4" t="s">
        <v>146</v>
      </c>
      <c r="B37" s="5" t="n">
        <v>-14950</v>
      </c>
      <c r="C37" s="5" t="n">
        <v>-14952</v>
      </c>
      <c r="D37" s="5" t="n">
        <v>-14952</v>
      </c>
    </row>
    <row r="38" spans="1:4">
      <c r="A38" s="3" t="s">
        <v>147</v>
      </c>
    </row>
    <row r="39" spans="1:4">
      <c r="A39" s="4" t="s">
        <v>148</v>
      </c>
      <c r="B39" s="5" t="n">
        <v>-25552</v>
      </c>
      <c r="C39" s="5" t="n">
        <v>50502</v>
      </c>
      <c r="D39" s="5" t="n">
        <v>143466</v>
      </c>
    </row>
    <row r="40" spans="1:4">
      <c r="A40" s="4" t="s">
        <v>131</v>
      </c>
      <c r="B40" s="5" t="n">
        <v>0</v>
      </c>
      <c r="C40" s="5" t="n">
        <v>38563</v>
      </c>
      <c r="D40" s="5" t="n">
        <v>65059</v>
      </c>
    </row>
    <row r="41" spans="1:4">
      <c r="A41" s="4" t="s">
        <v>130</v>
      </c>
      <c r="B41" s="5" t="n">
        <v>42189</v>
      </c>
      <c r="C41" s="5" t="n">
        <v>15245</v>
      </c>
      <c r="D41" s="5" t="n">
        <v>118891</v>
      </c>
    </row>
    <row r="42" spans="1:4">
      <c r="A42" s="4" t="s">
        <v>137</v>
      </c>
      <c r="B42" s="5" t="n">
        <v>0</v>
      </c>
      <c r="C42" s="5" t="n">
        <v>411</v>
      </c>
      <c r="D42" s="5" t="n">
        <v>18400</v>
      </c>
    </row>
    <row r="43" spans="1:4">
      <c r="A43" s="4" t="s">
        <v>138</v>
      </c>
      <c r="B43" s="5" t="n">
        <v>0</v>
      </c>
      <c r="C43" s="5" t="n">
        <v>13588</v>
      </c>
      <c r="D43" s="5" t="n">
        <v>157288</v>
      </c>
    </row>
    <row r="44" spans="1:4">
      <c r="A44" s="4" t="s">
        <v>149</v>
      </c>
      <c r="B44" s="5" t="n">
        <v>228266</v>
      </c>
      <c r="C44" s="5" t="n">
        <v>169322</v>
      </c>
      <c r="D44" s="5" t="n">
        <v>0</v>
      </c>
    </row>
    <row r="45" spans="1:4">
      <c r="A45" s="4" t="s">
        <v>133</v>
      </c>
      <c r="B45" s="5" t="n">
        <v>-9957</v>
      </c>
      <c r="C45" s="5" t="n">
        <v>-18499</v>
      </c>
      <c r="D45" s="5" t="n">
        <v>0</v>
      </c>
    </row>
    <row r="46" spans="1:4">
      <c r="A46" s="4" t="s">
        <v>150</v>
      </c>
      <c r="B46" s="6" t="n">
        <v>234946</v>
      </c>
      <c r="C46" s="6" t="n">
        <v>269132</v>
      </c>
      <c r="D46" s="6" t="n">
        <v>503104</v>
      </c>
    </row>
    <row r="47" spans="1:4">
      <c r="A47" s="3" t="s">
        <v>151</v>
      </c>
    </row>
    <row r="48" spans="1:4">
      <c r="A48" s="4" t="s">
        <v>152</v>
      </c>
      <c r="B48" s="7" t="n">
        <v>-0.26</v>
      </c>
      <c r="C48" s="7" t="n">
        <v>0.51</v>
      </c>
      <c r="D48" s="7" t="n">
        <v>1.5</v>
      </c>
    </row>
    <row r="49" spans="1:4">
      <c r="A49" s="4" t="s">
        <v>153</v>
      </c>
      <c r="B49" s="5" t="n">
        <v>0</v>
      </c>
      <c r="C49" s="8" t="n">
        <v>0.39</v>
      </c>
      <c r="D49" s="8" t="n">
        <v>0.68</v>
      </c>
    </row>
    <row r="50" spans="1:4">
      <c r="A50" s="4" t="s">
        <v>154</v>
      </c>
      <c r="B50" s="8" t="n">
        <v>0.42</v>
      </c>
      <c r="C50" s="8" t="n">
        <v>0.15</v>
      </c>
      <c r="D50" s="8" t="n">
        <v>1.24</v>
      </c>
    </row>
    <row r="51" spans="1:4">
      <c r="A51" s="4" t="s">
        <v>155</v>
      </c>
      <c r="B51" s="5" t="n">
        <v>0</v>
      </c>
      <c r="C51" s="5" t="n">
        <v>0</v>
      </c>
      <c r="D51" s="8" t="n">
        <v>0.19</v>
      </c>
    </row>
    <row r="52" spans="1:4">
      <c r="A52" s="4" t="s">
        <v>156</v>
      </c>
      <c r="B52" s="5" t="n">
        <v>0</v>
      </c>
      <c r="C52" s="8" t="n">
        <v>0.14</v>
      </c>
      <c r="D52" s="8" t="n">
        <v>1.64</v>
      </c>
    </row>
    <row r="53" spans="1:4">
      <c r="A53" s="4" t="s">
        <v>157</v>
      </c>
      <c r="B53" s="8" t="n">
        <v>2.29</v>
      </c>
      <c r="C53" s="8" t="n">
        <v>1.71</v>
      </c>
      <c r="D53" s="5" t="n">
        <v>0</v>
      </c>
    </row>
    <row r="54" spans="1:4">
      <c r="A54" s="4" t="s">
        <v>158</v>
      </c>
      <c r="B54" s="8" t="n">
        <v>-0.1</v>
      </c>
      <c r="C54" s="8" t="n">
        <v>-0.19</v>
      </c>
      <c r="D54" s="5" t="n">
        <v>0</v>
      </c>
    </row>
    <row r="55" spans="1:4">
      <c r="A55" s="4" t="s">
        <v>159</v>
      </c>
      <c r="B55" s="8" t="n">
        <v>2.35</v>
      </c>
      <c r="C55" s="8" t="n">
        <v>2.71</v>
      </c>
      <c r="D55" s="8" t="n">
        <v>5.25</v>
      </c>
    </row>
    <row r="56" spans="1:4">
      <c r="A56" s="3" t="s">
        <v>160</v>
      </c>
    </row>
    <row r="57" spans="1:4">
      <c r="A57" s="4" t="s">
        <v>152</v>
      </c>
      <c r="B57" s="8" t="n">
        <v>-0.25</v>
      </c>
      <c r="C57" s="8" t="n">
        <v>0.51</v>
      </c>
      <c r="D57" s="8" t="n">
        <v>1.52</v>
      </c>
    </row>
    <row r="58" spans="1:4">
      <c r="A58" s="4" t="s">
        <v>153</v>
      </c>
      <c r="B58" s="5" t="n">
        <v>0</v>
      </c>
      <c r="C58" s="8" t="n">
        <v>0.39</v>
      </c>
      <c r="D58" s="8" t="n">
        <v>0.65</v>
      </c>
    </row>
    <row r="59" spans="1:4">
      <c r="A59" s="4" t="s">
        <v>154</v>
      </c>
      <c r="B59" s="8" t="n">
        <v>0.42</v>
      </c>
      <c r="C59" s="8" t="n">
        <v>0.15</v>
      </c>
      <c r="D59" s="8" t="n">
        <v>1.24</v>
      </c>
    </row>
    <row r="60" spans="1:4">
      <c r="A60" s="4" t="s">
        <v>155</v>
      </c>
      <c r="B60" s="5" t="n">
        <v>0</v>
      </c>
      <c r="C60" s="5" t="n">
        <v>0</v>
      </c>
      <c r="D60" s="8" t="n">
        <v>0.19</v>
      </c>
    </row>
    <row r="61" spans="1:4">
      <c r="A61" s="4" t="s">
        <v>156</v>
      </c>
      <c r="B61" s="5" t="n">
        <v>0</v>
      </c>
      <c r="C61" s="8" t="n">
        <v>0.14</v>
      </c>
      <c r="D61" s="8" t="n">
        <v>1.63</v>
      </c>
    </row>
    <row r="62" spans="1:4">
      <c r="A62" s="4" t="s">
        <v>157</v>
      </c>
      <c r="B62" s="8" t="n">
        <v>2.27</v>
      </c>
      <c r="C62" s="8" t="n">
        <v>1.7</v>
      </c>
      <c r="D62" s="5" t="n">
        <v>0</v>
      </c>
    </row>
    <row r="63" spans="1:4">
      <c r="A63" s="4" t="s">
        <v>158</v>
      </c>
      <c r="B63" s="8" t="n">
        <v>-0.1</v>
      </c>
      <c r="C63" s="8" t="n">
        <v>-0.19</v>
      </c>
      <c r="D63" s="5" t="n">
        <v>0</v>
      </c>
    </row>
    <row r="64" spans="1:4">
      <c r="A64" s="4" t="s">
        <v>159</v>
      </c>
      <c r="B64" s="7" t="n">
        <v>2.34</v>
      </c>
      <c r="C64" s="7" t="n">
        <v>2.7</v>
      </c>
      <c r="D64" s="7" t="n">
        <v>5.23</v>
      </c>
    </row>
    <row r="65" spans="1:4">
      <c r="A65" s="4" t="s">
        <v>161</v>
      </c>
      <c r="B65" s="5" t="n">
        <v>100185</v>
      </c>
      <c r="C65" s="5" t="n">
        <v>99345</v>
      </c>
      <c r="D65" s="5" t="n">
        <v>95774</v>
      </c>
    </row>
    <row r="66" spans="1:4">
      <c r="A66" s="4" t="s">
        <v>162</v>
      </c>
      <c r="B66" s="5" t="n">
        <v>104881</v>
      </c>
      <c r="C66" s="5" t="n">
        <v>103734</v>
      </c>
      <c r="D66" s="5" t="n">
        <v>99696</v>
      </c>
    </row>
    <row r="67" spans="1:4">
      <c r="A67" s="4" t="s">
        <v>29</v>
      </c>
    </row>
    <row r="68" spans="1:4">
      <c r="A68" s="3" t="s">
        <v>112</v>
      </c>
    </row>
    <row r="69" spans="1:4">
      <c r="A69" s="4" t="s">
        <v>113</v>
      </c>
      <c r="B69" s="6" t="n">
        <v>1323767</v>
      </c>
      <c r="C69" s="6" t="n">
        <v>1245981</v>
      </c>
      <c r="D69" s="6" t="n">
        <v>1121066</v>
      </c>
    </row>
    <row r="70" spans="1:4">
      <c r="A70" s="4" t="s">
        <v>114</v>
      </c>
      <c r="B70" s="5" t="n">
        <v>196858</v>
      </c>
      <c r="C70" s="5" t="n">
        <v>178512</v>
      </c>
      <c r="D70" s="5" t="n">
        <v>164376</v>
      </c>
    </row>
    <row r="71" spans="1:4">
      <c r="A71" s="4" t="s">
        <v>115</v>
      </c>
      <c r="B71" s="5" t="n">
        <v>213008</v>
      </c>
      <c r="C71" s="5" t="n">
        <v>181128</v>
      </c>
      <c r="D71" s="5" t="n">
        <v>178815</v>
      </c>
    </row>
    <row r="72" spans="1:4">
      <c r="A72" s="4" t="s">
        <v>116</v>
      </c>
      <c r="B72" s="5" t="n">
        <v>130348</v>
      </c>
      <c r="C72" s="5" t="n">
        <v>57208</v>
      </c>
      <c r="D72" s="5" t="n">
        <v>55721</v>
      </c>
    </row>
    <row r="73" spans="1:4">
      <c r="A73" s="4" t="s">
        <v>117</v>
      </c>
      <c r="B73" s="5" t="n">
        <v>1863981</v>
      </c>
      <c r="C73" s="5" t="n">
        <v>1662829</v>
      </c>
      <c r="D73" s="5" t="n">
        <v>1519978</v>
      </c>
    </row>
    <row r="74" spans="1:4">
      <c r="A74" s="3" t="s">
        <v>118</v>
      </c>
    </row>
    <row r="75" spans="1:4">
      <c r="A75" s="4" t="s">
        <v>119</v>
      </c>
      <c r="B75" s="5" t="n">
        <v>312859</v>
      </c>
      <c r="C75" s="5" t="n">
        <v>301624</v>
      </c>
      <c r="D75" s="5" t="n">
        <v>282283</v>
      </c>
    </row>
    <row r="76" spans="1:4">
      <c r="A76" s="4" t="s">
        <v>120</v>
      </c>
      <c r="B76" s="5" t="n">
        <v>248388</v>
      </c>
      <c r="C76" s="5" t="n">
        <v>232702</v>
      </c>
      <c r="D76" s="5" t="n">
        <v>217843</v>
      </c>
    </row>
    <row r="77" spans="1:4">
      <c r="A77" s="4" t="s">
        <v>121</v>
      </c>
      <c r="B77" s="5" t="n">
        <v>33261</v>
      </c>
      <c r="C77" s="5" t="n">
        <v>32834</v>
      </c>
      <c r="D77" s="5" t="n">
        <v>32307</v>
      </c>
    </row>
    <row r="78" spans="1:4">
      <c r="A78" s="4" t="s">
        <v>122</v>
      </c>
      <c r="B78" s="5" t="n">
        <v>321199</v>
      </c>
      <c r="C78" s="5" t="n">
        <v>323870</v>
      </c>
      <c r="D78" s="5" t="n">
        <v>317400</v>
      </c>
    </row>
    <row r="79" spans="1:4">
      <c r="A79" s="4" t="s">
        <v>123</v>
      </c>
      <c r="B79" s="5" t="n">
        <v>24564</v>
      </c>
      <c r="C79" s="5" t="n">
        <v>27348</v>
      </c>
      <c r="D79" s="5" t="n">
        <v>22377</v>
      </c>
    </row>
    <row r="80" spans="1:4">
      <c r="A80" s="4" t="s">
        <v>124</v>
      </c>
      <c r="B80" s="5" t="n">
        <v>821041</v>
      </c>
      <c r="C80" s="5" t="n">
        <v>560887</v>
      </c>
      <c r="D80" s="5" t="n">
        <v>371610</v>
      </c>
    </row>
    <row r="81" spans="1:4">
      <c r="A81" s="4" t="s">
        <v>125</v>
      </c>
      <c r="B81" s="5" t="n">
        <v>7528</v>
      </c>
      <c r="C81" s="5" t="n">
        <v>11430</v>
      </c>
      <c r="D81" s="5" t="n">
        <v>8707</v>
      </c>
    </row>
    <row r="82" spans="1:4">
      <c r="A82" s="4" t="s">
        <v>126</v>
      </c>
      <c r="B82" s="5" t="n">
        <v>99759</v>
      </c>
      <c r="C82" s="5" t="n">
        <v>94873</v>
      </c>
      <c r="D82" s="5" t="n">
        <v>92488</v>
      </c>
    </row>
    <row r="83" spans="1:4">
      <c r="A83" s="4" t="s">
        <v>127</v>
      </c>
      <c r="B83" s="5" t="n">
        <v>1868599</v>
      </c>
      <c r="C83" s="5" t="n">
        <v>1585568</v>
      </c>
      <c r="D83" s="5" t="n">
        <v>1345015</v>
      </c>
    </row>
    <row r="84" spans="1:4">
      <c r="A84" s="4" t="s">
        <v>128</v>
      </c>
      <c r="B84" s="5" t="n">
        <v>-4618</v>
      </c>
      <c r="C84" s="5" t="n">
        <v>77261</v>
      </c>
      <c r="D84" s="5" t="n">
        <v>174963</v>
      </c>
    </row>
    <row r="85" spans="1:4">
      <c r="A85" s="4" t="s">
        <v>129</v>
      </c>
      <c r="B85" s="5" t="n">
        <v>11874</v>
      </c>
      <c r="C85" s="5" t="n">
        <v>13028</v>
      </c>
      <c r="D85" s="5" t="n">
        <v>26537</v>
      </c>
    </row>
    <row r="86" spans="1:4">
      <c r="A86" s="4" t="s">
        <v>130</v>
      </c>
      <c r="B86" s="5" t="n">
        <v>44009</v>
      </c>
      <c r="C86" s="5" t="n">
        <v>15844</v>
      </c>
      <c r="D86" s="5" t="n">
        <v>123253</v>
      </c>
    </row>
    <row r="87" spans="1:4">
      <c r="A87" s="4" t="s">
        <v>131</v>
      </c>
      <c r="B87" s="5" t="n">
        <v>0</v>
      </c>
      <c r="C87" s="5" t="n">
        <v>40078</v>
      </c>
      <c r="D87" s="5" t="n">
        <v>67446</v>
      </c>
    </row>
    <row r="88" spans="1:4">
      <c r="A88" s="4" t="s">
        <v>132</v>
      </c>
      <c r="B88" s="5" t="n">
        <v>238116</v>
      </c>
      <c r="C88" s="5" t="n">
        <v>175974</v>
      </c>
      <c r="D88" s="5" t="n">
        <v>0</v>
      </c>
    </row>
    <row r="89" spans="1:4">
      <c r="A89" s="4" t="s">
        <v>133</v>
      </c>
      <c r="B89" s="5" t="n">
        <v>-10387</v>
      </c>
      <c r="C89" s="5" t="n">
        <v>-19226</v>
      </c>
      <c r="D89" s="5" t="n">
        <v>0</v>
      </c>
    </row>
    <row r="90" spans="1:4">
      <c r="A90" s="4" t="s">
        <v>134</v>
      </c>
      <c r="B90" s="5" t="n">
        <v>-83</v>
      </c>
      <c r="C90" s="5" t="n">
        <v>0</v>
      </c>
      <c r="D90" s="5" t="n">
        <v>3895</v>
      </c>
    </row>
    <row r="91" spans="1:4">
      <c r="A91" s="4" t="s">
        <v>135</v>
      </c>
      <c r="B91" s="5" t="n">
        <v>0</v>
      </c>
      <c r="C91" s="5" t="n">
        <v>-49</v>
      </c>
      <c r="D91" s="5" t="n">
        <v>-32365</v>
      </c>
    </row>
    <row r="92" spans="1:4">
      <c r="A92" s="4" t="s">
        <v>136</v>
      </c>
      <c r="B92" s="5" t="n">
        <v>278911</v>
      </c>
      <c r="C92" s="5" t="n">
        <v>302910</v>
      </c>
      <c r="D92" s="5" t="n">
        <v>363729</v>
      </c>
    </row>
    <row r="93" spans="1:4">
      <c r="A93" s="4" t="s">
        <v>137</v>
      </c>
      <c r="B93" s="5" t="n">
        <v>0</v>
      </c>
      <c r="C93" s="5" t="n">
        <v>427</v>
      </c>
      <c r="D93" s="5" t="n">
        <v>19075</v>
      </c>
    </row>
    <row r="94" spans="1:4">
      <c r="A94" s="4" t="s">
        <v>138</v>
      </c>
      <c r="B94" s="5" t="n">
        <v>0</v>
      </c>
      <c r="C94" s="5" t="n">
        <v>14122</v>
      </c>
      <c r="D94" s="5" t="n">
        <v>163059</v>
      </c>
    </row>
    <row r="95" spans="1:4">
      <c r="A95" s="4" t="s">
        <v>139</v>
      </c>
      <c r="B95" s="5" t="n">
        <v>278911</v>
      </c>
      <c r="C95" s="5" t="n">
        <v>317459</v>
      </c>
      <c r="D95" s="5" t="n">
        <v>545863</v>
      </c>
    </row>
    <row r="96" spans="1:4">
      <c r="A96" s="3" t="s">
        <v>140</v>
      </c>
    </row>
    <row r="97" spans="1:4">
      <c r="A97" s="4" t="s">
        <v>142</v>
      </c>
      <c r="B97" s="5" t="n">
        <v>-7644</v>
      </c>
      <c r="C97" s="5" t="n">
        <v>-15843</v>
      </c>
      <c r="D97" s="5" t="n">
        <v>-6590</v>
      </c>
    </row>
    <row r="98" spans="1:4">
      <c r="A98" s="4" t="s">
        <v>143</v>
      </c>
      <c r="B98" s="5" t="n">
        <v>-11235</v>
      </c>
      <c r="C98" s="5" t="n">
        <v>-6967</v>
      </c>
      <c r="D98" s="5" t="n">
        <v>-2750</v>
      </c>
    </row>
    <row r="99" spans="1:4">
      <c r="A99" s="4" t="s">
        <v>144</v>
      </c>
      <c r="B99" s="5" t="n">
        <v>260032</v>
      </c>
      <c r="C99" s="5" t="n">
        <v>294649</v>
      </c>
      <c r="D99" s="5" t="n">
        <v>536523</v>
      </c>
    </row>
    <row r="100" spans="1:4">
      <c r="A100" s="4" t="s">
        <v>145</v>
      </c>
      <c r="B100" s="5" t="n">
        <v>0</v>
      </c>
      <c r="C100" s="5" t="n">
        <v>0</v>
      </c>
      <c r="D100" s="5" t="n">
        <v>0</v>
      </c>
    </row>
    <row r="101" spans="1:4">
      <c r="A101" s="4" t="s">
        <v>146</v>
      </c>
      <c r="B101" s="5" t="n">
        <v>-14950</v>
      </c>
      <c r="C101" s="5" t="n">
        <v>-14952</v>
      </c>
      <c r="D101" s="5" t="n">
        <v>-14952</v>
      </c>
    </row>
    <row r="102" spans="1:4">
      <c r="A102" s="4" t="s">
        <v>163</v>
      </c>
      <c r="B102" s="5" t="n">
        <v>245082</v>
      </c>
      <c r="C102" s="5" t="n">
        <v>279697</v>
      </c>
      <c r="D102" s="5" t="n">
        <v>521571</v>
      </c>
    </row>
    <row r="103" spans="1:4">
      <c r="A103" s="3" t="s">
        <v>147</v>
      </c>
    </row>
    <row r="104" spans="1:4">
      <c r="A104" s="4" t="s">
        <v>148</v>
      </c>
      <c r="B104" s="5" t="n">
        <v>-26656</v>
      </c>
      <c r="C104" s="5" t="n">
        <v>52478</v>
      </c>
      <c r="D104" s="5" t="n">
        <v>148738</v>
      </c>
    </row>
    <row r="105" spans="1:4">
      <c r="A105" s="4" t="s">
        <v>131</v>
      </c>
      <c r="B105" s="5" t="n">
        <v>0</v>
      </c>
      <c r="C105" s="5" t="n">
        <v>40078</v>
      </c>
      <c r="D105" s="5" t="n">
        <v>67446</v>
      </c>
    </row>
    <row r="106" spans="1:4">
      <c r="A106" s="4" t="s">
        <v>130</v>
      </c>
      <c r="B106" s="5" t="n">
        <v>44009</v>
      </c>
      <c r="C106" s="5" t="n">
        <v>15844</v>
      </c>
      <c r="D106" s="5" t="n">
        <v>123253</v>
      </c>
    </row>
    <row r="107" spans="1:4">
      <c r="A107" s="4" t="s">
        <v>137</v>
      </c>
      <c r="B107" s="5" t="n">
        <v>0</v>
      </c>
      <c r="C107" s="5" t="n">
        <v>427</v>
      </c>
      <c r="D107" s="5" t="n">
        <v>19075</v>
      </c>
    </row>
    <row r="108" spans="1:4">
      <c r="A108" s="4" t="s">
        <v>138</v>
      </c>
      <c r="B108" s="5" t="n">
        <v>0</v>
      </c>
      <c r="C108" s="5" t="n">
        <v>14122</v>
      </c>
      <c r="D108" s="5" t="n">
        <v>163059</v>
      </c>
    </row>
    <row r="109" spans="1:4">
      <c r="A109" s="4" t="s">
        <v>149</v>
      </c>
      <c r="B109" s="5" t="n">
        <v>238116</v>
      </c>
      <c r="C109" s="5" t="n">
        <v>175974</v>
      </c>
      <c r="D109" s="5" t="n">
        <v>0</v>
      </c>
    </row>
    <row r="110" spans="1:4">
      <c r="A110" s="4" t="s">
        <v>133</v>
      </c>
      <c r="B110" s="6" t="n">
        <v>-10387</v>
      </c>
      <c r="C110" s="6" t="n">
        <v>-19226</v>
      </c>
      <c r="D110" s="6" t="n">
        <v>0</v>
      </c>
    </row>
    <row r="111" spans="1:4">
      <c r="A111" s="3" t="s">
        <v>151</v>
      </c>
    </row>
    <row r="112" spans="1:4">
      <c r="A112" s="4" t="s">
        <v>164</v>
      </c>
      <c r="B112" s="7" t="n">
        <v>-0.26</v>
      </c>
      <c r="C112" s="7" t="n">
        <v>0.51</v>
      </c>
      <c r="D112" s="7" t="n">
        <v>1.5</v>
      </c>
    </row>
    <row r="113" spans="1:4">
      <c r="A113" s="4" t="s">
        <v>153</v>
      </c>
      <c r="B113" s="5" t="n">
        <v>0</v>
      </c>
      <c r="C113" s="8" t="n">
        <v>0.39</v>
      </c>
      <c r="D113" s="8" t="n">
        <v>0.68</v>
      </c>
    </row>
    <row r="114" spans="1:4">
      <c r="A114" s="4" t="s">
        <v>154</v>
      </c>
      <c r="B114" s="8" t="n">
        <v>0.42</v>
      </c>
      <c r="C114" s="8" t="n">
        <v>0.15</v>
      </c>
      <c r="D114" s="8" t="n">
        <v>1.24</v>
      </c>
    </row>
    <row r="115" spans="1:4">
      <c r="A115" s="4" t="s">
        <v>155</v>
      </c>
      <c r="B115" s="5" t="n">
        <v>0</v>
      </c>
      <c r="C115" s="5" t="n">
        <v>0</v>
      </c>
      <c r="D115" s="8" t="n">
        <v>0.19</v>
      </c>
    </row>
    <row r="116" spans="1:4">
      <c r="A116" s="4" t="s">
        <v>156</v>
      </c>
      <c r="B116" s="5" t="n">
        <v>0</v>
      </c>
      <c r="C116" s="8" t="n">
        <v>0.14</v>
      </c>
      <c r="D116" s="8" t="n">
        <v>1.64</v>
      </c>
    </row>
    <row r="117" spans="1:4">
      <c r="A117" s="4" t="s">
        <v>157</v>
      </c>
      <c r="B117" s="8" t="n">
        <v>2.29</v>
      </c>
      <c r="C117" s="8" t="n">
        <v>1.71</v>
      </c>
      <c r="D117" s="5" t="n">
        <v>0</v>
      </c>
    </row>
    <row r="118" spans="1:4">
      <c r="A118" s="4" t="s">
        <v>158</v>
      </c>
      <c r="B118" s="8" t="n">
        <v>-0.1</v>
      </c>
      <c r="C118" s="8" t="n">
        <v>-0.19</v>
      </c>
      <c r="D118" s="5" t="n">
        <v>0</v>
      </c>
    </row>
    <row r="119" spans="1:4">
      <c r="A119" s="4" t="s">
        <v>165</v>
      </c>
      <c r="B119" s="8" t="n">
        <v>2.35</v>
      </c>
      <c r="C119" s="8" t="n">
        <v>2.71</v>
      </c>
      <c r="D119" s="8" t="n">
        <v>5.25</v>
      </c>
    </row>
    <row r="120" spans="1:4">
      <c r="A120" s="3" t="s">
        <v>160</v>
      </c>
    </row>
    <row r="121" spans="1:4">
      <c r="A121" s="4" t="s">
        <v>164</v>
      </c>
      <c r="B121" s="8" t="n">
        <v>-0.25</v>
      </c>
      <c r="C121" s="8" t="n">
        <v>0.51</v>
      </c>
      <c r="D121" s="8" t="n">
        <v>1.52</v>
      </c>
    </row>
    <row r="122" spans="1:4">
      <c r="A122" s="4" t="s">
        <v>153</v>
      </c>
      <c r="B122" s="5" t="n">
        <v>0</v>
      </c>
      <c r="C122" s="8" t="n">
        <v>0.39</v>
      </c>
      <c r="D122" s="8" t="n">
        <v>0.65</v>
      </c>
    </row>
    <row r="123" spans="1:4">
      <c r="A123" s="4" t="s">
        <v>154</v>
      </c>
      <c r="B123" s="8" t="n">
        <v>0.42</v>
      </c>
      <c r="C123" s="8" t="n">
        <v>0.15</v>
      </c>
      <c r="D123" s="8" t="n">
        <v>1.24</v>
      </c>
    </row>
    <row r="124" spans="1:4">
      <c r="A124" s="4" t="s">
        <v>155</v>
      </c>
      <c r="B124" s="5" t="n">
        <v>0</v>
      </c>
      <c r="C124" s="5" t="n">
        <v>0</v>
      </c>
      <c r="D124" s="8" t="n">
        <v>0.19</v>
      </c>
    </row>
    <row r="125" spans="1:4">
      <c r="A125" s="4" t="s">
        <v>156</v>
      </c>
      <c r="B125" s="5" t="n">
        <v>0</v>
      </c>
      <c r="C125" s="8" t="n">
        <v>0.14</v>
      </c>
      <c r="D125" s="8" t="n">
        <v>1.63</v>
      </c>
    </row>
    <row r="126" spans="1:4">
      <c r="A126" s="4" t="s">
        <v>157</v>
      </c>
      <c r="B126" s="8" t="n">
        <v>2.27</v>
      </c>
      <c r="C126" s="8" t="n">
        <v>1.7</v>
      </c>
      <c r="D126" s="5" t="n">
        <v>0</v>
      </c>
    </row>
    <row r="127" spans="1:4">
      <c r="A127" s="4" t="s">
        <v>158</v>
      </c>
      <c r="B127" s="8" t="n">
        <v>-0.1</v>
      </c>
      <c r="C127" s="8" t="n">
        <v>-0.19</v>
      </c>
      <c r="D127" s="5" t="n">
        <v>0</v>
      </c>
    </row>
    <row r="128" spans="1:4">
      <c r="A128" s="4" t="s">
        <v>165</v>
      </c>
      <c r="B128" s="7" t="n">
        <v>2.34</v>
      </c>
      <c r="C128" s="7" t="n">
        <v>2.7</v>
      </c>
      <c r="D128" s="7" t="n">
        <v>5.23</v>
      </c>
    </row>
    <row r="129" spans="1:4">
      <c r="A129" s="4" t="s">
        <v>166</v>
      </c>
      <c r="B129" s="5" t="n">
        <v>104508</v>
      </c>
      <c r="C129" s="5" t="n">
        <v>103244</v>
      </c>
      <c r="D129" s="5" t="n">
        <v>99288</v>
      </c>
    </row>
    <row r="130" spans="1:4">
      <c r="A130" s="4" t="s">
        <v>167</v>
      </c>
      <c r="B130" s="5" t="n">
        <v>104881</v>
      </c>
      <c r="C130" s="5" t="n">
        <v>103734</v>
      </c>
      <c r="D130" s="5" t="n">
        <v>996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36</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21</v>
      </c>
    </row>
    <row r="10" spans="1:2">
      <c r="A10" s="4" t="s">
        <v>470</v>
      </c>
      <c r="B10"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471</v>
      </c>
      <c r="B1" s="2" t="s">
        <v>1</v>
      </c>
    </row>
    <row r="2" spans="1:3">
      <c r="B2" s="2" t="s">
        <v>2</v>
      </c>
      <c r="C2" s="2" t="s">
        <v>33</v>
      </c>
    </row>
    <row r="3" spans="1:3">
      <c r="A3" s="3" t="s">
        <v>338</v>
      </c>
    </row>
    <row r="4" spans="1:3">
      <c r="A4" s="4" t="s">
        <v>472</v>
      </c>
      <c r="B4" s="4" t="s">
        <v>473</v>
      </c>
    </row>
    <row r="5" spans="1:3">
      <c r="A5" s="4" t="s">
        <v>474</v>
      </c>
      <c r="B5" s="4" t="s">
        <v>475</v>
      </c>
    </row>
    <row r="6" spans="1:3">
      <c r="A6" s="4" t="s">
        <v>476</v>
      </c>
    </row>
    <row r="7" spans="1:3">
      <c r="A7" s="3" t="s">
        <v>338</v>
      </c>
    </row>
    <row r="8" spans="1:3">
      <c r="A8" s="4" t="s">
        <v>477</v>
      </c>
      <c r="B8" s="4" t="s">
        <v>478</v>
      </c>
    </row>
    <row r="9" spans="1:3">
      <c r="A9" s="4" t="s">
        <v>479</v>
      </c>
    </row>
    <row r="10" spans="1:3">
      <c r="A10" s="3" t="s">
        <v>338</v>
      </c>
    </row>
    <row r="11" spans="1:3">
      <c r="A11" s="4" t="s">
        <v>477</v>
      </c>
      <c r="C11" s="4" t="s">
        <v>480</v>
      </c>
    </row>
    <row r="12" spans="1:3">
      <c r="A12" s="4" t="s">
        <v>481</v>
      </c>
    </row>
    <row r="13" spans="1:3">
      <c r="A13" s="3" t="s">
        <v>338</v>
      </c>
    </row>
    <row r="14" spans="1:3">
      <c r="A14" s="4" t="s">
        <v>477</v>
      </c>
      <c r="B14" s="4" t="s">
        <v>4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3</v>
      </c>
      <c r="B1" s="2" t="s">
        <v>1</v>
      </c>
    </row>
    <row r="2" spans="1:2">
      <c r="B2" s="2" t="s">
        <v>2</v>
      </c>
    </row>
    <row r="3" spans="1:2">
      <c r="A3" s="3" t="s">
        <v>342</v>
      </c>
    </row>
    <row r="4" spans="1:2">
      <c r="A4" s="4" t="s">
        <v>484</v>
      </c>
      <c r="B4"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45</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48</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2</v>
      </c>
      <c r="B1" s="2" t="s">
        <v>1</v>
      </c>
    </row>
    <row r="2" spans="1:2">
      <c r="B2" s="2" t="s">
        <v>2</v>
      </c>
    </row>
    <row r="3" spans="1:2">
      <c r="A3" s="3" t="s">
        <v>351</v>
      </c>
    </row>
    <row r="4" spans="1:2">
      <c r="A4" s="4" t="s">
        <v>503</v>
      </c>
      <c r="B4" s="4"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53</v>
      </c>
    </row>
    <row r="4" spans="1:2">
      <c r="A4" s="4" t="s">
        <v>506</v>
      </c>
      <c r="B4" s="4" t="s">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56</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5</v>
      </c>
      <c r="B1" s="2" t="s">
        <v>1</v>
      </c>
    </row>
    <row r="2" spans="1:2">
      <c r="B2" s="2" t="s">
        <v>2</v>
      </c>
    </row>
    <row r="3" spans="1:2">
      <c r="A3" s="3" t="s">
        <v>359</v>
      </c>
    </row>
    <row r="4" spans="1:2">
      <c r="A4" s="4" t="s">
        <v>516</v>
      </c>
      <c r="B4"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62</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8</v>
      </c>
      <c r="B1" s="2" t="s">
        <v>1</v>
      </c>
    </row>
    <row r="2" spans="1:4">
      <c r="B2" s="2" t="s">
        <v>2</v>
      </c>
      <c r="C2" s="2" t="s">
        <v>33</v>
      </c>
      <c r="D2" s="2" t="s">
        <v>111</v>
      </c>
    </row>
    <row r="3" spans="1:4">
      <c r="A3" s="4" t="s">
        <v>169</v>
      </c>
      <c r="B3" s="6" t="n">
        <v>21890</v>
      </c>
      <c r="C3" s="6" t="n">
        <v>20071</v>
      </c>
      <c r="D3" s="6" t="n">
        <v>19308</v>
      </c>
    </row>
    <row r="4" spans="1:4">
      <c r="A4" s="4" t="s">
        <v>29</v>
      </c>
    </row>
    <row r="5" spans="1:4">
      <c r="A5" s="4" t="s">
        <v>169</v>
      </c>
      <c r="B5" s="6" t="n">
        <v>21890</v>
      </c>
      <c r="C5" s="6" t="n">
        <v>20071</v>
      </c>
      <c r="D5" s="6" t="n">
        <v>19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23</v>
      </c>
      <c r="B1" s="2" t="s">
        <v>1</v>
      </c>
    </row>
    <row r="2" spans="1:2">
      <c r="B2" s="2" t="s">
        <v>2</v>
      </c>
    </row>
    <row r="3" spans="1:2">
      <c r="A3" s="3" t="s">
        <v>365</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8</v>
      </c>
      <c r="B1" s="2" t="s">
        <v>1</v>
      </c>
    </row>
    <row r="2" spans="1:2">
      <c r="B2" s="2" t="s">
        <v>2</v>
      </c>
    </row>
    <row r="3" spans="1:2">
      <c r="A3" s="3" t="s">
        <v>529</v>
      </c>
    </row>
    <row r="4" spans="1:2">
      <c r="A4" s="4" t="s">
        <v>530</v>
      </c>
      <c r="B4"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71</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37</v>
      </c>
      <c r="B1" s="2" t="s">
        <v>1</v>
      </c>
    </row>
    <row r="2" spans="1:2">
      <c r="B2" s="2" t="s">
        <v>2</v>
      </c>
    </row>
    <row r="3" spans="1:2">
      <c r="A3" s="4" t="s">
        <v>376</v>
      </c>
    </row>
    <row r="4" spans="1:2">
      <c r="A4" s="3" t="s">
        <v>374</v>
      </c>
    </row>
    <row r="5" spans="1:2">
      <c r="A5" s="4" t="s">
        <v>538</v>
      </c>
      <c r="B5"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40</v>
      </c>
      <c r="B1" s="2" t="s">
        <v>1</v>
      </c>
    </row>
    <row r="2" spans="1:2">
      <c r="B2" s="2" t="s">
        <v>2</v>
      </c>
    </row>
    <row r="3" spans="1:2">
      <c r="A3" s="3" t="s">
        <v>379</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82</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85</v>
      </c>
    </row>
    <row r="4" spans="1:2">
      <c r="A4" s="4" t="s">
        <v>551</v>
      </c>
      <c r="B4" s="4" t="s">
        <v>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3</v>
      </c>
      <c r="B1" s="2" t="s">
        <v>1</v>
      </c>
    </row>
    <row r="2" spans="1:2">
      <c r="B2" s="2" t="s">
        <v>2</v>
      </c>
    </row>
    <row r="3" spans="1:2">
      <c r="A3" s="3" t="s">
        <v>388</v>
      </c>
    </row>
    <row r="4" spans="1:2">
      <c r="A4" s="4" t="s">
        <v>554</v>
      </c>
      <c r="B4"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56</v>
      </c>
      <c r="B1" s="2" t="s">
        <v>1</v>
      </c>
    </row>
    <row r="2" spans="1:2">
      <c r="B2" s="2" t="s">
        <v>2</v>
      </c>
    </row>
    <row r="3" spans="1:2">
      <c r="A3" s="3" t="s">
        <v>391</v>
      </c>
    </row>
    <row r="4" spans="1:2">
      <c r="A4" s="4" t="s">
        <v>557</v>
      </c>
      <c r="B4" s="4" t="s">
        <v>558</v>
      </c>
    </row>
    <row r="5" spans="1:2">
      <c r="A5" s="4" t="s">
        <v>559</v>
      </c>
      <c r="B5"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394</v>
      </c>
    </row>
    <row r="4" spans="1:2">
      <c r="A4" s="4" t="s">
        <v>561</v>
      </c>
      <c r="B4" s="4" t="s">
        <v>562</v>
      </c>
    </row>
    <row r="5" spans="1:2">
      <c r="A5" s="4" t="s">
        <v>563</v>
      </c>
      <c r="B5" s="4"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3</v>
      </c>
      <c r="D2" s="2" t="s">
        <v>111</v>
      </c>
    </row>
    <row r="3" spans="1:4">
      <c r="A3" s="4" t="s">
        <v>139</v>
      </c>
      <c r="B3" s="6" t="n">
        <v>278911</v>
      </c>
      <c r="C3" s="6" t="n">
        <v>317459</v>
      </c>
      <c r="D3" s="6" t="n">
        <v>545863</v>
      </c>
    </row>
    <row r="4" spans="1:4">
      <c r="A4" s="3" t="s">
        <v>171</v>
      </c>
    </row>
    <row r="5" spans="1:4">
      <c r="A5" s="4" t="s">
        <v>172</v>
      </c>
      <c r="B5" s="5" t="n">
        <v>28508</v>
      </c>
      <c r="C5" s="5" t="n">
        <v>-1229</v>
      </c>
      <c r="D5" s="5" t="n">
        <v>10643</v>
      </c>
    </row>
    <row r="6" spans="1:4">
      <c r="A6" s="4" t="s">
        <v>173</v>
      </c>
      <c r="B6" s="5" t="n">
        <v>3677</v>
      </c>
      <c r="C6" s="5" t="n">
        <v>-607</v>
      </c>
      <c r="D6" s="5" t="n">
        <v>-2237</v>
      </c>
    </row>
    <row r="7" spans="1:4">
      <c r="A7" s="4" t="s">
        <v>174</v>
      </c>
      <c r="B7" s="5" t="n">
        <v>32185</v>
      </c>
      <c r="C7" s="5" t="n">
        <v>-1836</v>
      </c>
      <c r="D7" s="5" t="n">
        <v>8406</v>
      </c>
    </row>
    <row r="8" spans="1:4">
      <c r="A8" s="4" t="s">
        <v>175</v>
      </c>
      <c r="B8" s="5" t="n">
        <v>311096</v>
      </c>
      <c r="C8" s="5" t="n">
        <v>315623</v>
      </c>
      <c r="D8" s="5" t="n">
        <v>554269</v>
      </c>
    </row>
    <row r="9" spans="1:4">
      <c r="A9" s="4" t="s">
        <v>176</v>
      </c>
      <c r="B9" s="5" t="n">
        <v>-29015</v>
      </c>
      <c r="C9" s="5" t="n">
        <v>-33375</v>
      </c>
      <c r="D9" s="5" t="n">
        <v>-27807</v>
      </c>
    </row>
    <row r="10" spans="1:4">
      <c r="A10" s="4" t="s">
        <v>177</v>
      </c>
      <c r="B10" s="5" t="n">
        <v>7644</v>
      </c>
      <c r="C10" s="5" t="n">
        <v>15843</v>
      </c>
      <c r="D10" s="5" t="n">
        <v>6590</v>
      </c>
    </row>
    <row r="11" spans="1:4">
      <c r="A11" s="4" t="s">
        <v>178</v>
      </c>
      <c r="B11" s="5" t="n">
        <v>-1299</v>
      </c>
      <c r="C11" s="5" t="n">
        <v>67</v>
      </c>
      <c r="D11" s="5" t="n">
        <v>-175</v>
      </c>
    </row>
    <row r="12" spans="1:4">
      <c r="A12" s="4" t="s">
        <v>179</v>
      </c>
      <c r="B12" s="5" t="n">
        <v>280782</v>
      </c>
      <c r="C12" s="5" t="n">
        <v>282315</v>
      </c>
      <c r="D12" s="5" t="n">
        <v>526287</v>
      </c>
    </row>
    <row r="13" spans="1:4">
      <c r="A13" s="4" t="s">
        <v>29</v>
      </c>
    </row>
    <row r="14" spans="1:4">
      <c r="A14" s="4" t="s">
        <v>139</v>
      </c>
      <c r="B14" s="5" t="n">
        <v>278911</v>
      </c>
      <c r="C14" s="5" t="n">
        <v>317459</v>
      </c>
      <c r="D14" s="5" t="n">
        <v>545863</v>
      </c>
    </row>
    <row r="15" spans="1:4">
      <c r="A15" s="3" t="s">
        <v>171</v>
      </c>
    </row>
    <row r="16" spans="1:4">
      <c r="A16" s="4" t="s">
        <v>172</v>
      </c>
      <c r="B16" s="5" t="n">
        <v>28508</v>
      </c>
      <c r="C16" s="5" t="n">
        <v>-1229</v>
      </c>
      <c r="D16" s="5" t="n">
        <v>10643</v>
      </c>
    </row>
    <row r="17" spans="1:4">
      <c r="A17" s="4" t="s">
        <v>173</v>
      </c>
      <c r="B17" s="5" t="n">
        <v>3677</v>
      </c>
      <c r="C17" s="5" t="n">
        <v>-607</v>
      </c>
      <c r="D17" s="5" t="n">
        <v>-2237</v>
      </c>
    </row>
    <row r="18" spans="1:4">
      <c r="A18" s="4" t="s">
        <v>174</v>
      </c>
      <c r="B18" s="5" t="n">
        <v>32185</v>
      </c>
      <c r="C18" s="5" t="n">
        <v>-1836</v>
      </c>
      <c r="D18" s="5" t="n">
        <v>8406</v>
      </c>
    </row>
    <row r="19" spans="1:4">
      <c r="A19" s="4" t="s">
        <v>175</v>
      </c>
      <c r="B19" s="5" t="n">
        <v>311096</v>
      </c>
      <c r="C19" s="5" t="n">
        <v>315623</v>
      </c>
      <c r="D19" s="5" t="n">
        <v>554269</v>
      </c>
    </row>
    <row r="20" spans="1:4">
      <c r="A20" s="4" t="s">
        <v>177</v>
      </c>
      <c r="B20" s="5" t="n">
        <v>7644</v>
      </c>
      <c r="C20" s="5" t="n">
        <v>15843</v>
      </c>
      <c r="D20" s="5" t="n">
        <v>6590</v>
      </c>
    </row>
    <row r="21" spans="1:4">
      <c r="A21" s="4" t="s">
        <v>178</v>
      </c>
      <c r="B21" s="5" t="n">
        <v>-1299</v>
      </c>
      <c r="C21" s="5" t="n">
        <v>67</v>
      </c>
      <c r="D21" s="5" t="n">
        <v>-175</v>
      </c>
    </row>
    <row r="22" spans="1:4">
      <c r="A22" s="4" t="s">
        <v>179</v>
      </c>
      <c r="B22" s="6" t="n">
        <v>302153</v>
      </c>
      <c r="C22" s="6" t="n">
        <v>299847</v>
      </c>
      <c r="D22" s="6" t="n">
        <v>5475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65</v>
      </c>
      <c r="B1" s="2" t="s">
        <v>1</v>
      </c>
    </row>
    <row r="2" spans="1:2">
      <c r="B2" s="2" t="s">
        <v>2</v>
      </c>
    </row>
    <row r="3" spans="1:2">
      <c r="A3" s="4" t="s">
        <v>376</v>
      </c>
    </row>
    <row r="4" spans="1:2">
      <c r="A4" s="3" t="s">
        <v>397</v>
      </c>
    </row>
    <row r="5" spans="1:2">
      <c r="A5" s="4" t="s">
        <v>566</v>
      </c>
      <c r="B5" s="4" t="s">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68</v>
      </c>
      <c r="B1" s="2" t="s">
        <v>1</v>
      </c>
    </row>
    <row r="2" spans="1:2">
      <c r="B2" s="2" t="s">
        <v>2</v>
      </c>
    </row>
    <row r="3" spans="1:2">
      <c r="A3" s="4" t="s">
        <v>29</v>
      </c>
    </row>
    <row r="4" spans="1:2">
      <c r="A4" s="3" t="s">
        <v>397</v>
      </c>
    </row>
    <row r="5" spans="1:2">
      <c r="A5" s="4" t="s">
        <v>566</v>
      </c>
      <c r="B5" s="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571</v>
      </c>
      <c r="C1" s="2" t="s">
        <v>1</v>
      </c>
    </row>
    <row r="2" spans="1:3">
      <c r="B2" s="2" t="s">
        <v>572</v>
      </c>
      <c r="C2" s="2" t="s">
        <v>2</v>
      </c>
    </row>
    <row r="3" spans="1:3">
      <c r="A3" s="3" t="s">
        <v>573</v>
      </c>
    </row>
    <row r="4" spans="1:3">
      <c r="A4" s="4" t="s">
        <v>574</v>
      </c>
      <c r="C4" s="5" t="n">
        <v>1</v>
      </c>
    </row>
    <row r="5" spans="1:3">
      <c r="A5" s="4" t="s">
        <v>29</v>
      </c>
    </row>
    <row r="6" spans="1:3">
      <c r="A6" s="3" t="s">
        <v>573</v>
      </c>
    </row>
    <row r="7" spans="1:3">
      <c r="A7" s="4" t="s">
        <v>575</v>
      </c>
      <c r="C7" s="4" t="s">
        <v>576</v>
      </c>
    </row>
    <row r="8" spans="1:3">
      <c r="A8" s="4" t="s">
        <v>577</v>
      </c>
      <c r="C8" s="4" t="s">
        <v>578</v>
      </c>
    </row>
    <row r="9" spans="1:3">
      <c r="A9" s="4" t="s">
        <v>579</v>
      </c>
    </row>
    <row r="10" spans="1:3">
      <c r="A10" s="3" t="s">
        <v>573</v>
      </c>
    </row>
    <row r="11" spans="1:3">
      <c r="A11" s="4" t="s">
        <v>580</v>
      </c>
      <c r="C11" s="4" t="s">
        <v>581</v>
      </c>
    </row>
    <row r="12" spans="1:3">
      <c r="A12" s="4" t="s">
        <v>582</v>
      </c>
    </row>
    <row r="13" spans="1:3">
      <c r="A13" s="3" t="s">
        <v>573</v>
      </c>
    </row>
    <row r="14" spans="1:3">
      <c r="A14" s="4" t="s">
        <v>583</v>
      </c>
      <c r="B14" s="4" t="s">
        <v>584</v>
      </c>
    </row>
    <row r="15" spans="1:3">
      <c r="A15" s="4" t="s">
        <v>585</v>
      </c>
    </row>
    <row r="16" spans="1:3">
      <c r="A16" s="3" t="s">
        <v>573</v>
      </c>
    </row>
    <row r="17" spans="1:3">
      <c r="A17" s="4" t="s">
        <v>583</v>
      </c>
      <c r="B17" s="4" t="s">
        <v>586</v>
      </c>
    </row>
    <row r="18" spans="1:3">
      <c r="A18" s="4" t="s">
        <v>587</v>
      </c>
    </row>
    <row r="19" spans="1:3">
      <c r="A19" s="3" t="s">
        <v>573</v>
      </c>
    </row>
    <row r="20" spans="1:3">
      <c r="A20" s="4" t="s">
        <v>588</v>
      </c>
      <c r="B20" s="6" t="n">
        <v>525000000</v>
      </c>
    </row>
    <row r="21" spans="1:3">
      <c r="A21" s="4" t="s">
        <v>589</v>
      </c>
    </row>
    <row r="22" spans="1:3">
      <c r="A22" s="3" t="s">
        <v>573</v>
      </c>
    </row>
    <row r="23" spans="1:3">
      <c r="A23" s="4" t="s">
        <v>590</v>
      </c>
      <c r="B23" s="5" t="n">
        <v>21000000</v>
      </c>
    </row>
    <row r="24" spans="1:3">
      <c r="A24" s="4" t="s">
        <v>591</v>
      </c>
      <c r="B24" s="6" t="n">
        <v>11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92</v>
      </c>
      <c r="B1" s="2" t="s">
        <v>1</v>
      </c>
    </row>
    <row r="2" spans="1:3">
      <c r="B2" s="2" t="s">
        <v>593</v>
      </c>
      <c r="C2" s="2" t="s">
        <v>594</v>
      </c>
    </row>
    <row r="3" spans="1:3">
      <c r="A3" s="3" t="s">
        <v>595</v>
      </c>
    </row>
    <row r="4" spans="1:3">
      <c r="A4" s="4" t="s">
        <v>596</v>
      </c>
      <c r="B4" s="5" t="n">
        <v>109</v>
      </c>
    </row>
    <row r="5" spans="1:3">
      <c r="A5" s="4" t="s">
        <v>597</v>
      </c>
      <c r="B5" s="5" t="n">
        <v>32922082</v>
      </c>
    </row>
    <row r="6" spans="1:3">
      <c r="A6" s="4" t="s">
        <v>598</v>
      </c>
      <c r="B6" s="6" t="n">
        <v>2000000</v>
      </c>
    </row>
    <row r="7" spans="1:3">
      <c r="A7" s="4" t="s">
        <v>599</v>
      </c>
      <c r="B7" s="4" t="s">
        <v>600</v>
      </c>
    </row>
    <row r="8" spans="1:3">
      <c r="A8" s="4" t="s">
        <v>601</v>
      </c>
      <c r="B8" s="6" t="n">
        <v>1640412</v>
      </c>
      <c r="C8" s="6" t="n">
        <v>1670020</v>
      </c>
    </row>
    <row r="9" spans="1:3">
      <c r="A9" s="4" t="s">
        <v>602</v>
      </c>
      <c r="B9" s="6" t="n">
        <v>300000</v>
      </c>
    </row>
    <row r="10" spans="1:3">
      <c r="A10" s="4" t="s">
        <v>603</v>
      </c>
      <c r="B10" s="5" t="n">
        <v>1</v>
      </c>
    </row>
    <row r="11" spans="1:3">
      <c r="A11" s="4" t="s">
        <v>604</v>
      </c>
    </row>
    <row r="12" spans="1:3">
      <c r="A12" s="3" t="s">
        <v>595</v>
      </c>
    </row>
    <row r="13" spans="1:3">
      <c r="A13" s="4" t="s">
        <v>596</v>
      </c>
      <c r="B13" s="5" t="n">
        <v>88</v>
      </c>
    </row>
    <row r="14" spans="1:3">
      <c r="A14" s="4" t="s">
        <v>597</v>
      </c>
      <c r="B14" s="5" t="n">
        <v>29202213</v>
      </c>
    </row>
    <row r="15" spans="1:3">
      <c r="A15" s="4" t="s">
        <v>599</v>
      </c>
      <c r="B15" s="4" t="s">
        <v>605</v>
      </c>
    </row>
    <row r="16" spans="1:3">
      <c r="A16" s="4" t="s">
        <v>606</v>
      </c>
    </row>
    <row r="17" spans="1:3">
      <c r="A17" s="3" t="s">
        <v>595</v>
      </c>
    </row>
    <row r="18" spans="1:3">
      <c r="A18" s="4" t="s">
        <v>596</v>
      </c>
      <c r="B18" s="5" t="n">
        <v>21</v>
      </c>
    </row>
    <row r="19" spans="1:3">
      <c r="A19" s="4" t="s">
        <v>597</v>
      </c>
      <c r="B19" s="5" t="n">
        <v>3719869</v>
      </c>
    </row>
    <row r="20" spans="1:3">
      <c r="A20" s="4" t="s">
        <v>599</v>
      </c>
      <c r="B20" s="4" t="s">
        <v>607</v>
      </c>
    </row>
    <row r="21" spans="1:3">
      <c r="A21" s="4" t="s">
        <v>608</v>
      </c>
    </row>
    <row r="22" spans="1:3">
      <c r="A22" s="3" t="s">
        <v>595</v>
      </c>
    </row>
    <row r="23" spans="1:3">
      <c r="A23" s="4" t="s">
        <v>597</v>
      </c>
      <c r="B23" s="5" t="n">
        <v>336000</v>
      </c>
    </row>
    <row r="24" spans="1:3">
      <c r="A24" s="4" t="s">
        <v>609</v>
      </c>
    </row>
    <row r="25" spans="1:3">
      <c r="A25" s="3" t="s">
        <v>595</v>
      </c>
    </row>
    <row r="26" spans="1:3">
      <c r="A26" s="4" t="s">
        <v>596</v>
      </c>
      <c r="B26" s="5" t="n">
        <v>68</v>
      </c>
    </row>
    <row r="27" spans="1:3">
      <c r="A27" s="4" t="s">
        <v>597</v>
      </c>
      <c r="B27" s="5" t="n">
        <v>21330769</v>
      </c>
    </row>
    <row r="28" spans="1:3">
      <c r="A28" s="4" t="s">
        <v>610</v>
      </c>
    </row>
    <row r="29" spans="1:3">
      <c r="A29" s="3" t="s">
        <v>595</v>
      </c>
    </row>
    <row r="30" spans="1:3">
      <c r="A30" s="4" t="s">
        <v>596</v>
      </c>
      <c r="B30" s="5" t="n">
        <v>65</v>
      </c>
    </row>
    <row r="31" spans="1:3">
      <c r="A31" s="4" t="s">
        <v>597</v>
      </c>
      <c r="B31" s="5" t="n">
        <v>20858664</v>
      </c>
    </row>
    <row r="32" spans="1:3">
      <c r="A32" s="4" t="s">
        <v>611</v>
      </c>
    </row>
    <row r="33" spans="1:3">
      <c r="A33" s="3" t="s">
        <v>595</v>
      </c>
    </row>
    <row r="34" spans="1:3">
      <c r="A34" s="4" t="s">
        <v>596</v>
      </c>
      <c r="B34" s="5" t="n">
        <v>3</v>
      </c>
    </row>
    <row r="35" spans="1:3">
      <c r="A35" s="4" t="s">
        <v>597</v>
      </c>
      <c r="B35" s="5" t="n">
        <v>472105</v>
      </c>
    </row>
    <row r="36" spans="1:3">
      <c r="A36" s="4" t="s">
        <v>612</v>
      </c>
    </row>
    <row r="37" spans="1:3">
      <c r="A37" s="3" t="s">
        <v>595</v>
      </c>
    </row>
    <row r="38" spans="1:3">
      <c r="A38" s="4" t="s">
        <v>596</v>
      </c>
      <c r="B38" s="5" t="n">
        <v>41</v>
      </c>
    </row>
    <row r="39" spans="1:3">
      <c r="A39" s="4" t="s">
        <v>597</v>
      </c>
      <c r="B39" s="5" t="n">
        <v>11591313</v>
      </c>
    </row>
    <row r="40" spans="1:3">
      <c r="A40" s="4" t="s">
        <v>613</v>
      </c>
    </row>
    <row r="41" spans="1:3">
      <c r="A41" s="3" t="s">
        <v>595</v>
      </c>
    </row>
    <row r="42" spans="1:3">
      <c r="A42" s="4" t="s">
        <v>596</v>
      </c>
      <c r="B42" s="5" t="n">
        <v>23</v>
      </c>
    </row>
    <row r="43" spans="1:3">
      <c r="A43" s="4" t="s">
        <v>597</v>
      </c>
      <c r="B43" s="5" t="n">
        <v>8343549</v>
      </c>
    </row>
    <row r="44" spans="1:3">
      <c r="A44" s="4" t="s">
        <v>614</v>
      </c>
    </row>
    <row r="45" spans="1:3">
      <c r="A45" s="3" t="s">
        <v>595</v>
      </c>
    </row>
    <row r="46" spans="1:3">
      <c r="A46" s="4" t="s">
        <v>596</v>
      </c>
      <c r="B46" s="5" t="n">
        <v>18</v>
      </c>
    </row>
    <row r="47" spans="1:3">
      <c r="A47" s="4" t="s">
        <v>597</v>
      </c>
      <c r="B47" s="5" t="n">
        <v>3247764</v>
      </c>
    </row>
    <row r="48" spans="1:3">
      <c r="A48" s="4" t="s">
        <v>615</v>
      </c>
    </row>
    <row r="49" spans="1:3">
      <c r="A49" s="3" t="s">
        <v>595</v>
      </c>
    </row>
    <row r="50" spans="1:3">
      <c r="A50" s="4" t="s">
        <v>596</v>
      </c>
      <c r="B50" s="5" t="n">
        <v>58</v>
      </c>
    </row>
    <row r="51" spans="1:3">
      <c r="A51" s="4" t="s">
        <v>597</v>
      </c>
      <c r="B51" s="5" t="n">
        <v>24395413</v>
      </c>
    </row>
    <row r="52" spans="1:3">
      <c r="A52" s="4" t="s">
        <v>599</v>
      </c>
      <c r="B52" s="4" t="s">
        <v>616</v>
      </c>
    </row>
    <row r="53" spans="1:3">
      <c r="A53" s="4" t="s">
        <v>617</v>
      </c>
    </row>
    <row r="54" spans="1:3">
      <c r="A54" s="3" t="s">
        <v>595</v>
      </c>
    </row>
    <row r="55" spans="1:3">
      <c r="A55" s="4" t="s">
        <v>596</v>
      </c>
      <c r="B55" s="5" t="n">
        <v>31</v>
      </c>
    </row>
    <row r="56" spans="1:3">
      <c r="A56" s="4" t="s">
        <v>597</v>
      </c>
      <c r="B56" s="5" t="n">
        <v>22612745</v>
      </c>
    </row>
    <row r="57" spans="1:3">
      <c r="A57" s="4" t="s">
        <v>599</v>
      </c>
      <c r="B57" s="4" t="s">
        <v>618</v>
      </c>
    </row>
    <row r="58" spans="1:3">
      <c r="A58" s="4" t="s">
        <v>619</v>
      </c>
    </row>
    <row r="59" spans="1:3">
      <c r="A59" s="3" t="s">
        <v>595</v>
      </c>
    </row>
    <row r="60" spans="1:3">
      <c r="A60" s="4" t="s">
        <v>596</v>
      </c>
      <c r="B60" s="5" t="n">
        <v>19</v>
      </c>
    </row>
    <row r="61" spans="1:3">
      <c r="A61" s="4" t="s">
        <v>597</v>
      </c>
      <c r="B61" s="5" t="n">
        <v>766063</v>
      </c>
    </row>
    <row r="62" spans="1:3">
      <c r="A62" s="4" t="s">
        <v>599</v>
      </c>
      <c r="B62" s="4" t="s">
        <v>620</v>
      </c>
    </row>
    <row r="63" spans="1:3">
      <c r="A63" s="4" t="s">
        <v>621</v>
      </c>
    </row>
    <row r="64" spans="1:3">
      <c r="A64" s="3" t="s">
        <v>595</v>
      </c>
    </row>
    <row r="65" spans="1:3">
      <c r="A65" s="4" t="s">
        <v>596</v>
      </c>
      <c r="B65" s="5" t="n">
        <v>6</v>
      </c>
    </row>
    <row r="66" spans="1:3">
      <c r="A66" s="4" t="s">
        <v>597</v>
      </c>
      <c r="B66" s="5" t="n">
        <v>813149</v>
      </c>
    </row>
    <row r="67" spans="1:3">
      <c r="A67" s="4" t="s">
        <v>599</v>
      </c>
      <c r="B67" s="4" t="s">
        <v>622</v>
      </c>
    </row>
    <row r="68" spans="1:3">
      <c r="A68" s="4" t="s">
        <v>623</v>
      </c>
    </row>
    <row r="69" spans="1:3">
      <c r="A69" s="3" t="s">
        <v>595</v>
      </c>
    </row>
    <row r="70" spans="1:3">
      <c r="A70" s="4" t="s">
        <v>596</v>
      </c>
      <c r="B70" s="5" t="n">
        <v>2</v>
      </c>
    </row>
    <row r="71" spans="1:3">
      <c r="A71" s="4" t="s">
        <v>597</v>
      </c>
      <c r="B71" s="5" t="n">
        <v>203456</v>
      </c>
    </row>
    <row r="72" spans="1:3">
      <c r="A72" s="4" t="s">
        <v>599</v>
      </c>
      <c r="B72" s="4" t="s">
        <v>576</v>
      </c>
    </row>
    <row r="73" spans="1:3">
      <c r="A73" s="4" t="s">
        <v>624</v>
      </c>
    </row>
    <row r="74" spans="1:3">
      <c r="A74" s="3" t="s">
        <v>595</v>
      </c>
    </row>
    <row r="75" spans="1:3">
      <c r="A75" s="4" t="s">
        <v>596</v>
      </c>
      <c r="B75" s="5" t="n">
        <v>21</v>
      </c>
    </row>
    <row r="76" spans="1:3">
      <c r="A76" s="4" t="s">
        <v>597</v>
      </c>
      <c r="B76" s="5" t="n">
        <v>3719869</v>
      </c>
    </row>
    <row r="77" spans="1:3">
      <c r="A77" s="4" t="s">
        <v>599</v>
      </c>
      <c r="B77" s="4" t="s">
        <v>607</v>
      </c>
    </row>
    <row r="78" spans="1:3">
      <c r="A78" s="4" t="s">
        <v>625</v>
      </c>
    </row>
    <row r="79" spans="1:3">
      <c r="A79" s="3" t="s">
        <v>595</v>
      </c>
    </row>
    <row r="80" spans="1:3">
      <c r="A80" s="4" t="s">
        <v>596</v>
      </c>
      <c r="B80" s="5" t="n">
        <v>38</v>
      </c>
    </row>
    <row r="81" spans="1:3">
      <c r="A81" s="4" t="s">
        <v>597</v>
      </c>
      <c r="B81" s="5" t="n">
        <v>16691864</v>
      </c>
    </row>
    <row r="82" spans="1:3">
      <c r="A82" s="4" t="s">
        <v>626</v>
      </c>
    </row>
    <row r="83" spans="1:3">
      <c r="A83" s="3" t="s">
        <v>595</v>
      </c>
    </row>
    <row r="84" spans="1:3">
      <c r="A84" s="4" t="s">
        <v>596</v>
      </c>
      <c r="B84" s="5" t="n">
        <v>24</v>
      </c>
    </row>
    <row r="85" spans="1:3">
      <c r="A85" s="4" t="s">
        <v>597</v>
      </c>
      <c r="B85" s="5" t="n">
        <v>16054606</v>
      </c>
    </row>
    <row r="86" spans="1:3">
      <c r="A86" s="4" t="s">
        <v>627</v>
      </c>
    </row>
    <row r="87" spans="1:3">
      <c r="A87" s="3" t="s">
        <v>595</v>
      </c>
    </row>
    <row r="88" spans="1:3">
      <c r="A88" s="4" t="s">
        <v>596</v>
      </c>
      <c r="B88" s="5" t="n">
        <v>10</v>
      </c>
    </row>
    <row r="89" spans="1:3">
      <c r="A89" s="4" t="s">
        <v>597</v>
      </c>
      <c r="B89" s="5" t="n">
        <v>418093</v>
      </c>
    </row>
    <row r="90" spans="1:3">
      <c r="A90" s="4" t="s">
        <v>628</v>
      </c>
    </row>
    <row r="91" spans="1:3">
      <c r="A91" s="3" t="s">
        <v>595</v>
      </c>
    </row>
    <row r="92" spans="1:3">
      <c r="A92" s="4" t="s">
        <v>596</v>
      </c>
      <c r="B92" s="5" t="n">
        <v>3</v>
      </c>
    </row>
    <row r="93" spans="1:3">
      <c r="A93" s="4" t="s">
        <v>597</v>
      </c>
      <c r="B93" s="5" t="n">
        <v>42635</v>
      </c>
    </row>
    <row r="94" spans="1:3">
      <c r="A94" s="4" t="s">
        <v>629</v>
      </c>
    </row>
    <row r="95" spans="1:3">
      <c r="A95" s="3" t="s">
        <v>595</v>
      </c>
    </row>
    <row r="96" spans="1:3">
      <c r="A96" s="4" t="s">
        <v>596</v>
      </c>
      <c r="B96" s="5" t="n">
        <v>1</v>
      </c>
    </row>
    <row r="97" spans="1:3">
      <c r="A97" s="4" t="s">
        <v>597</v>
      </c>
      <c r="B97" s="5" t="n">
        <v>176530</v>
      </c>
    </row>
    <row r="98" spans="1:3">
      <c r="A98" s="4" t="s">
        <v>630</v>
      </c>
    </row>
    <row r="99" spans="1:3">
      <c r="A99" s="3" t="s">
        <v>595</v>
      </c>
    </row>
    <row r="100" spans="1:3">
      <c r="A100" s="4" t="s">
        <v>596</v>
      </c>
      <c r="B100" s="5" t="n">
        <v>3</v>
      </c>
    </row>
    <row r="101" spans="1:3">
      <c r="A101" s="4" t="s">
        <v>597</v>
      </c>
      <c r="B101" s="5" t="n">
        <v>472105</v>
      </c>
    </row>
    <row r="102" spans="1:3">
      <c r="A102" s="4" t="s">
        <v>631</v>
      </c>
    </row>
    <row r="103" spans="1:3">
      <c r="A103" s="3" t="s">
        <v>595</v>
      </c>
    </row>
    <row r="104" spans="1:3">
      <c r="A104" s="4" t="s">
        <v>597</v>
      </c>
      <c r="B104" s="5" t="n">
        <v>270132</v>
      </c>
    </row>
    <row r="105" spans="1:3">
      <c r="A105" s="4" t="s">
        <v>632</v>
      </c>
    </row>
    <row r="106" spans="1:3">
      <c r="A106" s="3" t="s">
        <v>595</v>
      </c>
    </row>
    <row r="107" spans="1:3">
      <c r="A107" s="4" t="s">
        <v>597</v>
      </c>
      <c r="B107" s="5" t="n">
        <v>222855</v>
      </c>
    </row>
    <row r="108" spans="1:3">
      <c r="A108" s="4" t="s">
        <v>633</v>
      </c>
    </row>
    <row r="109" spans="1:3">
      <c r="A109" s="3" t="s">
        <v>595</v>
      </c>
    </row>
    <row r="110" spans="1:3">
      <c r="A110" s="4" t="s">
        <v>596</v>
      </c>
      <c r="B110" s="5" t="n">
        <v>20</v>
      </c>
    </row>
    <row r="111" spans="1:3">
      <c r="A111" s="4" t="s">
        <v>597</v>
      </c>
      <c r="B111" s="5" t="n">
        <v>7703549</v>
      </c>
    </row>
    <row r="112" spans="1:3">
      <c r="A112" s="4" t="s">
        <v>634</v>
      </c>
    </row>
    <row r="113" spans="1:3">
      <c r="A113" s="3" t="s">
        <v>595</v>
      </c>
    </row>
    <row r="114" spans="1:3">
      <c r="A114" s="4" t="s">
        <v>596</v>
      </c>
      <c r="B114" s="5" t="n">
        <v>7</v>
      </c>
    </row>
    <row r="115" spans="1:3">
      <c r="A115" s="4" t="s">
        <v>597</v>
      </c>
      <c r="B115" s="5" t="n">
        <v>6558139</v>
      </c>
    </row>
    <row r="116" spans="1:3">
      <c r="A116" s="4" t="s">
        <v>635</v>
      </c>
    </row>
    <row r="117" spans="1:3">
      <c r="A117" s="3" t="s">
        <v>595</v>
      </c>
    </row>
    <row r="118" spans="1:3">
      <c r="A118" s="4" t="s">
        <v>596</v>
      </c>
      <c r="B118" s="5" t="n">
        <v>9</v>
      </c>
    </row>
    <row r="119" spans="1:3">
      <c r="A119" s="4" t="s">
        <v>597</v>
      </c>
      <c r="B119" s="5" t="n">
        <v>347970</v>
      </c>
    </row>
    <row r="120" spans="1:3">
      <c r="A120" s="4" t="s">
        <v>636</v>
      </c>
    </row>
    <row r="121" spans="1:3">
      <c r="A121" s="3" t="s">
        <v>595</v>
      </c>
    </row>
    <row r="122" spans="1:3">
      <c r="A122" s="4" t="s">
        <v>596</v>
      </c>
      <c r="B122" s="5" t="n">
        <v>3</v>
      </c>
    </row>
    <row r="123" spans="1:3">
      <c r="A123" s="4" t="s">
        <v>597</v>
      </c>
      <c r="B123" s="5" t="n">
        <v>770514</v>
      </c>
    </row>
    <row r="124" spans="1:3">
      <c r="A124" s="4" t="s">
        <v>637</v>
      </c>
    </row>
    <row r="125" spans="1:3">
      <c r="A125" s="3" t="s">
        <v>595</v>
      </c>
    </row>
    <row r="126" spans="1:3">
      <c r="A126" s="4" t="s">
        <v>596</v>
      </c>
      <c r="B126" s="5" t="n">
        <v>1</v>
      </c>
    </row>
    <row r="127" spans="1:3">
      <c r="A127" s="4" t="s">
        <v>597</v>
      </c>
      <c r="B127" s="5" t="n">
        <v>26926</v>
      </c>
    </row>
    <row r="128" spans="1:3">
      <c r="A128" s="4" t="s">
        <v>638</v>
      </c>
    </row>
    <row r="129" spans="1:3">
      <c r="A129" s="3" t="s">
        <v>595</v>
      </c>
    </row>
    <row r="130" spans="1:3">
      <c r="A130" s="4" t="s">
        <v>596</v>
      </c>
      <c r="B130" s="5" t="n">
        <v>18</v>
      </c>
    </row>
    <row r="131" spans="1:3">
      <c r="A131" s="4" t="s">
        <v>597</v>
      </c>
      <c r="B131" s="5" t="n">
        <v>3247764</v>
      </c>
    </row>
    <row r="132" spans="1:3">
      <c r="A132" s="4" t="s">
        <v>639</v>
      </c>
    </row>
    <row r="133" spans="1:3">
      <c r="A133" s="3" t="s">
        <v>595</v>
      </c>
    </row>
    <row r="134" spans="1:3">
      <c r="A134" s="4" t="s">
        <v>596</v>
      </c>
      <c r="B134" s="5" t="n">
        <v>30</v>
      </c>
    </row>
    <row r="135" spans="1:3">
      <c r="A135" s="4" t="s">
        <v>597</v>
      </c>
      <c r="B135" s="5" t="n">
        <v>4806800</v>
      </c>
    </row>
    <row r="136" spans="1:3">
      <c r="A136" s="4" t="s">
        <v>599</v>
      </c>
      <c r="B136" s="4" t="s">
        <v>640</v>
      </c>
    </row>
    <row r="137" spans="1:3">
      <c r="A137" s="4" t="s">
        <v>641</v>
      </c>
    </row>
    <row r="138" spans="1:3">
      <c r="A138" s="3" t="s">
        <v>595</v>
      </c>
    </row>
    <row r="139" spans="1:3">
      <c r="A139" s="4" t="s">
        <v>596</v>
      </c>
      <c r="B139" s="5" t="n">
        <v>27</v>
      </c>
    </row>
    <row r="140" spans="1:3">
      <c r="A140" s="4" t="s">
        <v>597</v>
      </c>
      <c r="B140" s="5" t="n">
        <v>4753800</v>
      </c>
    </row>
    <row r="141" spans="1:3">
      <c r="A141" s="4" t="s">
        <v>599</v>
      </c>
      <c r="B141" s="4" t="s">
        <v>642</v>
      </c>
    </row>
    <row r="142" spans="1:3">
      <c r="A142" s="4" t="s">
        <v>643</v>
      </c>
    </row>
    <row r="143" spans="1:3">
      <c r="A143" s="3" t="s">
        <v>595</v>
      </c>
    </row>
    <row r="144" spans="1:3">
      <c r="A144" s="4" t="s">
        <v>596</v>
      </c>
      <c r="B144" s="5" t="n">
        <v>1</v>
      </c>
    </row>
    <row r="145" spans="1:3">
      <c r="A145" s="4" t="s">
        <v>597</v>
      </c>
      <c r="B145" s="5" t="n">
        <v>52000</v>
      </c>
    </row>
    <row r="146" spans="1:3">
      <c r="A146" s="4" t="s">
        <v>599</v>
      </c>
      <c r="B146" s="4" t="s">
        <v>576</v>
      </c>
    </row>
    <row r="147" spans="1:3">
      <c r="A147" s="4" t="s">
        <v>644</v>
      </c>
    </row>
    <row r="148" spans="1:3">
      <c r="A148" s="3" t="s">
        <v>595</v>
      </c>
    </row>
    <row r="149" spans="1:3">
      <c r="A149" s="4" t="s">
        <v>596</v>
      </c>
      <c r="B149" s="5" t="n">
        <v>2</v>
      </c>
    </row>
    <row r="150" spans="1:3">
      <c r="A150" s="4" t="s">
        <v>597</v>
      </c>
      <c r="B150" s="5" t="n">
        <v>1000</v>
      </c>
    </row>
    <row r="151" spans="1:3">
      <c r="A151" s="4" t="s">
        <v>599</v>
      </c>
      <c r="B151" s="4" t="s">
        <v>576</v>
      </c>
    </row>
    <row r="152" spans="1:3">
      <c r="A152" s="4" t="s">
        <v>645</v>
      </c>
    </row>
    <row r="153" spans="1:3">
      <c r="A153" s="3" t="s">
        <v>595</v>
      </c>
    </row>
    <row r="154" spans="1:3">
      <c r="A154" s="4" t="s">
        <v>596</v>
      </c>
      <c r="B154" s="5" t="n">
        <v>0</v>
      </c>
    </row>
    <row r="155" spans="1:3">
      <c r="A155" s="4" t="s">
        <v>597</v>
      </c>
      <c r="B155" s="5" t="n">
        <v>0</v>
      </c>
    </row>
    <row r="156" spans="1:3">
      <c r="A156" s="4" t="s">
        <v>599</v>
      </c>
      <c r="B156" s="4" t="s">
        <v>646</v>
      </c>
    </row>
    <row r="157" spans="1:3">
      <c r="A157" s="4" t="s">
        <v>647</v>
      </c>
    </row>
    <row r="158" spans="1:3">
      <c r="A158" s="3" t="s">
        <v>595</v>
      </c>
    </row>
    <row r="159" spans="1:3">
      <c r="A159" s="4" t="s">
        <v>596</v>
      </c>
      <c r="B159" s="5" t="n">
        <v>27</v>
      </c>
    </row>
    <row r="160" spans="1:3">
      <c r="A160" s="4" t="s">
        <v>597</v>
      </c>
      <c r="B160" s="5" t="n">
        <v>4166800</v>
      </c>
    </row>
    <row r="161" spans="1:3">
      <c r="A161" s="4" t="s">
        <v>648</v>
      </c>
    </row>
    <row r="162" spans="1:3">
      <c r="A162" s="3" t="s">
        <v>595</v>
      </c>
    </row>
    <row r="163" spans="1:3">
      <c r="A163" s="4" t="s">
        <v>596</v>
      </c>
      <c r="B163" s="5" t="n">
        <v>25</v>
      </c>
    </row>
    <row r="164" spans="1:3">
      <c r="A164" s="4" t="s">
        <v>597</v>
      </c>
      <c r="B164" s="5" t="n">
        <v>4113800</v>
      </c>
    </row>
    <row r="165" spans="1:3">
      <c r="A165" s="4" t="s">
        <v>649</v>
      </c>
    </row>
    <row r="166" spans="1:3">
      <c r="A166" s="3" t="s">
        <v>595</v>
      </c>
    </row>
    <row r="167" spans="1:3">
      <c r="A167" s="4" t="s">
        <v>596</v>
      </c>
      <c r="B167" s="5" t="n">
        <v>1</v>
      </c>
    </row>
    <row r="168" spans="1:3">
      <c r="A168" s="4" t="s">
        <v>597</v>
      </c>
      <c r="B168" s="5" t="n">
        <v>52000</v>
      </c>
    </row>
    <row r="169" spans="1:3">
      <c r="A169" s="4" t="s">
        <v>650</v>
      </c>
    </row>
    <row r="170" spans="1:3">
      <c r="A170" s="3" t="s">
        <v>595</v>
      </c>
    </row>
    <row r="171" spans="1:3">
      <c r="A171" s="4" t="s">
        <v>596</v>
      </c>
      <c r="B171" s="5" t="n">
        <v>1</v>
      </c>
    </row>
    <row r="172" spans="1:3">
      <c r="A172" s="4" t="s">
        <v>597</v>
      </c>
      <c r="B172" s="5" t="n">
        <v>1000</v>
      </c>
    </row>
    <row r="173" spans="1:3">
      <c r="A173" s="4" t="s">
        <v>651</v>
      </c>
    </row>
    <row r="174" spans="1:3">
      <c r="A174" s="3" t="s">
        <v>595</v>
      </c>
    </row>
    <row r="175" spans="1:3">
      <c r="A175" s="4" t="s">
        <v>596</v>
      </c>
      <c r="B175" s="5" t="n">
        <v>0</v>
      </c>
    </row>
    <row r="176" spans="1:3">
      <c r="A176" s="4" t="s">
        <v>597</v>
      </c>
      <c r="B176" s="5" t="n">
        <v>0</v>
      </c>
    </row>
    <row r="177" spans="1:3">
      <c r="A177" s="4" t="s">
        <v>652</v>
      </c>
    </row>
    <row r="178" spans="1:3">
      <c r="A178" s="3" t="s">
        <v>595</v>
      </c>
    </row>
    <row r="179" spans="1:3">
      <c r="A179" s="4" t="s">
        <v>596</v>
      </c>
      <c r="B179" s="5" t="n">
        <v>3</v>
      </c>
    </row>
    <row r="180" spans="1:3">
      <c r="A180" s="4" t="s">
        <v>597</v>
      </c>
      <c r="B180" s="5" t="n">
        <v>640000</v>
      </c>
    </row>
    <row r="181" spans="1:3">
      <c r="A181" s="4" t="s">
        <v>653</v>
      </c>
    </row>
    <row r="182" spans="1:3">
      <c r="A182" s="3" t="s">
        <v>595</v>
      </c>
    </row>
    <row r="183" spans="1:3">
      <c r="A183" s="4" t="s">
        <v>596</v>
      </c>
      <c r="B183" s="5" t="n">
        <v>2</v>
      </c>
    </row>
    <row r="184" spans="1:3">
      <c r="A184" s="4" t="s">
        <v>597</v>
      </c>
      <c r="B184" s="5" t="n">
        <v>640000</v>
      </c>
    </row>
    <row r="185" spans="1:3">
      <c r="A185" s="4" t="s">
        <v>654</v>
      </c>
    </row>
    <row r="186" spans="1:3">
      <c r="A186" s="3" t="s">
        <v>595</v>
      </c>
    </row>
    <row r="187" spans="1:3">
      <c r="A187" s="4" t="s">
        <v>596</v>
      </c>
      <c r="B187" s="5" t="n">
        <v>0</v>
      </c>
    </row>
    <row r="188" spans="1:3">
      <c r="A188" s="4" t="s">
        <v>597</v>
      </c>
      <c r="B188" s="5" t="n">
        <v>0</v>
      </c>
    </row>
    <row r="189" spans="1:3">
      <c r="A189" s="4" t="s">
        <v>655</v>
      </c>
    </row>
    <row r="190" spans="1:3">
      <c r="A190" s="3" t="s">
        <v>595</v>
      </c>
    </row>
    <row r="191" spans="1:3">
      <c r="A191" s="4" t="s">
        <v>596</v>
      </c>
      <c r="B191" s="5" t="n">
        <v>1</v>
      </c>
    </row>
    <row r="192" spans="1:3">
      <c r="A192" s="4" t="s">
        <v>597</v>
      </c>
      <c r="B192" s="5" t="n">
        <v>0</v>
      </c>
    </row>
    <row r="193" spans="1:3">
      <c r="A193" s="4" t="s">
        <v>656</v>
      </c>
    </row>
    <row r="194" spans="1:3">
      <c r="A194" s="3" t="s">
        <v>595</v>
      </c>
    </row>
    <row r="195" spans="1:3">
      <c r="A195" s="4" t="s">
        <v>596</v>
      </c>
      <c r="B195" s="5" t="n">
        <v>0</v>
      </c>
    </row>
    <row r="196" spans="1:3">
      <c r="A196" s="4" t="s">
        <v>597</v>
      </c>
      <c r="B196"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7</v>
      </c>
      <c r="B1" s="2" t="s">
        <v>2</v>
      </c>
      <c r="C1" s="2" t="s">
        <v>33</v>
      </c>
    </row>
    <row r="2" spans="1:3">
      <c r="A2" s="3" t="s">
        <v>410</v>
      </c>
    </row>
    <row r="3" spans="1:3">
      <c r="A3" s="4" t="s">
        <v>658</v>
      </c>
      <c r="B3" s="6" t="n">
        <v>10478638</v>
      </c>
      <c r="C3" s="6" t="n">
        <v>14620896</v>
      </c>
    </row>
    <row r="4" spans="1:3">
      <c r="A4" s="4" t="s">
        <v>55</v>
      </c>
      <c r="B4" s="5" t="n">
        <v>4073830</v>
      </c>
      <c r="C4" s="5" t="n">
        <v>6881920</v>
      </c>
    </row>
    <row r="5" spans="1:3">
      <c r="A5" s="4" t="s">
        <v>42</v>
      </c>
      <c r="B5" s="5" t="n">
        <v>0</v>
      </c>
      <c r="C5" s="5" t="n">
        <v>34981</v>
      </c>
    </row>
    <row r="6" spans="1:3">
      <c r="A6" s="4" t="s">
        <v>67</v>
      </c>
      <c r="B6" s="5" t="n">
        <v>0</v>
      </c>
      <c r="C6" s="5" t="n">
        <v>29000</v>
      </c>
    </row>
    <row r="7" spans="1:3">
      <c r="A7" s="4" t="s">
        <v>659</v>
      </c>
    </row>
    <row r="8" spans="1:3">
      <c r="A8" s="3" t="s">
        <v>410</v>
      </c>
    </row>
    <row r="9" spans="1:3">
      <c r="A9" s="4" t="s">
        <v>658</v>
      </c>
      <c r="B9" s="5" t="n">
        <v>1700000</v>
      </c>
      <c r="C9" s="5" t="n">
        <v>200700</v>
      </c>
    </row>
    <row r="10" spans="1:3">
      <c r="A10" s="4" t="s">
        <v>55</v>
      </c>
      <c r="B10" s="6" t="n">
        <v>621800</v>
      </c>
      <c r="C10" s="6" t="n">
        <v>101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9"/>
    <col customWidth="1" max="7" min="7" width="21"/>
    <col customWidth="1" max="8" min="8" width="29"/>
    <col customWidth="1" max="9" min="9" width="24"/>
    <col customWidth="1" max="10" min="10" width="21"/>
    <col customWidth="1" max="11" min="11" width="21"/>
  </cols>
  <sheetData>
    <row r="1" spans="1:11">
      <c r="A1" s="1" t="s">
        <v>660</v>
      </c>
      <c r="B1" s="2" t="s">
        <v>661</v>
      </c>
      <c r="C1" s="2" t="s">
        <v>662</v>
      </c>
      <c r="D1" s="2" t="s">
        <v>594</v>
      </c>
      <c r="E1" s="2" t="s">
        <v>663</v>
      </c>
      <c r="F1" s="2" t="s">
        <v>664</v>
      </c>
      <c r="G1" s="2" t="s">
        <v>594</v>
      </c>
      <c r="H1" s="2" t="s">
        <v>665</v>
      </c>
      <c r="I1" s="2" t="s">
        <v>666</v>
      </c>
      <c r="J1" s="2" t="s">
        <v>594</v>
      </c>
      <c r="K1" s="2" t="s">
        <v>667</v>
      </c>
    </row>
    <row r="2" spans="1:11">
      <c r="A2" s="3" t="s">
        <v>412</v>
      </c>
    </row>
    <row r="3" spans="1:11">
      <c r="A3" s="4" t="s">
        <v>668</v>
      </c>
      <c r="I3" s="6" t="n">
        <v>783500</v>
      </c>
      <c r="J3" s="6" t="n">
        <v>523800</v>
      </c>
      <c r="K3" s="6" t="n">
        <v>338800</v>
      </c>
    </row>
    <row r="4" spans="1:11">
      <c r="A4" s="4" t="s">
        <v>669</v>
      </c>
      <c r="F4" s="5" t="n">
        <v>1</v>
      </c>
      <c r="H4" s="5" t="n">
        <v>2</v>
      </c>
    </row>
    <row r="5" spans="1:11">
      <c r="A5" s="4" t="s">
        <v>670</v>
      </c>
      <c r="I5" s="4" t="s">
        <v>671</v>
      </c>
    </row>
    <row r="6" spans="1:11">
      <c r="A6" s="4" t="s">
        <v>672</v>
      </c>
      <c r="I6" s="4" t="s">
        <v>673</v>
      </c>
    </row>
    <row r="7" spans="1:11">
      <c r="A7" s="4" t="s">
        <v>674</v>
      </c>
      <c r="I7" s="4" t="s">
        <v>675</v>
      </c>
    </row>
    <row r="8" spans="1:11">
      <c r="A8" s="4" t="s">
        <v>676</v>
      </c>
      <c r="I8" s="4" t="s">
        <v>677</v>
      </c>
    </row>
    <row r="9" spans="1:11">
      <c r="A9" s="4" t="s">
        <v>678</v>
      </c>
      <c r="I9" s="6" t="n">
        <v>196200</v>
      </c>
      <c r="J9" s="5" t="n">
        <v>38700</v>
      </c>
      <c r="K9" s="5" t="n">
        <v>23300</v>
      </c>
    </row>
    <row r="10" spans="1:11">
      <c r="A10" s="4" t="s">
        <v>679</v>
      </c>
      <c r="I10" s="5" t="n">
        <v>2800</v>
      </c>
      <c r="J10" s="5" t="n">
        <v>2300</v>
      </c>
      <c r="K10" s="6" t="n">
        <v>5000</v>
      </c>
    </row>
    <row r="11" spans="1:11">
      <c r="A11" s="3" t="s">
        <v>680</v>
      </c>
    </row>
    <row r="12" spans="1:11">
      <c r="A12" s="4" t="s">
        <v>681</v>
      </c>
      <c r="D12" s="6" t="n">
        <v>939518</v>
      </c>
      <c r="G12" s="6" t="n">
        <v>939518</v>
      </c>
      <c r="I12" s="5" t="n">
        <v>651099</v>
      </c>
      <c r="J12" s="5" t="n">
        <v>939518</v>
      </c>
    </row>
    <row r="13" spans="1:11">
      <c r="A13" s="4" t="s">
        <v>682</v>
      </c>
      <c r="D13" s="5" t="n">
        <v>-403747</v>
      </c>
      <c r="G13" s="5" t="n">
        <v>-403747</v>
      </c>
      <c r="I13" s="5" t="n">
        <v>-410930</v>
      </c>
      <c r="J13" s="5" t="n">
        <v>-403747</v>
      </c>
    </row>
    <row r="14" spans="1:11">
      <c r="A14" s="4" t="s">
        <v>683</v>
      </c>
      <c r="D14" s="5" t="n">
        <v>535771</v>
      </c>
      <c r="G14" s="5" t="n">
        <v>535771</v>
      </c>
      <c r="I14" s="5" t="n">
        <v>240169</v>
      </c>
      <c r="J14" s="5" t="n">
        <v>535771</v>
      </c>
    </row>
    <row r="15" spans="1:11">
      <c r="A15" s="3" t="s">
        <v>684</v>
      </c>
    </row>
    <row r="16" spans="1:11">
      <c r="A16" s="4" t="s">
        <v>681</v>
      </c>
      <c r="D16" s="5" t="n">
        <v>866561</v>
      </c>
      <c r="G16" s="5" t="n">
        <v>866561</v>
      </c>
      <c r="I16" s="5" t="n">
        <v>655930</v>
      </c>
      <c r="J16" s="5" t="n">
        <v>866561</v>
      </c>
    </row>
    <row r="17" spans="1:11">
      <c r="A17" s="4" t="s">
        <v>682</v>
      </c>
      <c r="D17" s="5" t="n">
        <v>-486928</v>
      </c>
      <c r="G17" s="5" t="n">
        <v>-486928</v>
      </c>
      <c r="I17" s="5" t="n">
        <v>-464749</v>
      </c>
      <c r="J17" s="5" t="n">
        <v>-486928</v>
      </c>
    </row>
    <row r="18" spans="1:11">
      <c r="A18" s="4" t="s">
        <v>683</v>
      </c>
      <c r="D18" s="5" t="n">
        <v>379633</v>
      </c>
      <c r="G18" s="5" t="n">
        <v>379633</v>
      </c>
      <c r="I18" s="5" t="n">
        <v>191181</v>
      </c>
      <c r="J18" s="6" t="n">
        <v>379633</v>
      </c>
    </row>
    <row r="19" spans="1:11">
      <c r="A19" s="4" t="s">
        <v>685</v>
      </c>
      <c r="I19" s="5" t="n">
        <v>0</v>
      </c>
    </row>
    <row r="20" spans="1:11">
      <c r="A20" s="4" t="s">
        <v>686</v>
      </c>
      <c r="I20" s="5" t="n">
        <v>0</v>
      </c>
    </row>
    <row r="21" spans="1:11">
      <c r="A21" s="4" t="s">
        <v>687</v>
      </c>
    </row>
    <row r="22" spans="1:11">
      <c r="A22" s="3" t="s">
        <v>688</v>
      </c>
    </row>
    <row r="23" spans="1:11">
      <c r="A23" s="5" t="n">
        <v>2017</v>
      </c>
      <c r="I23" s="5" t="n">
        <v>24801</v>
      </c>
    </row>
    <row r="24" spans="1:11">
      <c r="A24" s="5" t="n">
        <v>2018</v>
      </c>
      <c r="I24" s="5" t="n">
        <v>17600</v>
      </c>
    </row>
    <row r="25" spans="1:11">
      <c r="A25" s="5" t="n">
        <v>2019</v>
      </c>
      <c r="I25" s="5" t="n">
        <v>14780</v>
      </c>
    </row>
    <row r="26" spans="1:11">
      <c r="A26" s="5" t="n">
        <v>2020</v>
      </c>
      <c r="I26" s="5" t="n">
        <v>12742</v>
      </c>
    </row>
    <row r="27" spans="1:11">
      <c r="A27" s="5" t="n">
        <v>2021</v>
      </c>
      <c r="I27" s="5" t="n">
        <v>8986</v>
      </c>
    </row>
    <row r="28" spans="1:11">
      <c r="A28" s="4" t="s">
        <v>689</v>
      </c>
    </row>
    <row r="29" spans="1:11">
      <c r="A29" s="3" t="s">
        <v>690</v>
      </c>
    </row>
    <row r="30" spans="1:11">
      <c r="A30" s="5" t="n">
        <v>2017</v>
      </c>
      <c r="I30" s="5" t="n">
        <v>-19286</v>
      </c>
    </row>
    <row r="31" spans="1:11">
      <c r="A31" s="5" t="n">
        <v>2018</v>
      </c>
      <c r="I31" s="5" t="n">
        <v>-17022</v>
      </c>
    </row>
    <row r="32" spans="1:11">
      <c r="A32" s="5" t="n">
        <v>2019</v>
      </c>
      <c r="I32" s="5" t="n">
        <v>-16300</v>
      </c>
    </row>
    <row r="33" spans="1:11">
      <c r="A33" s="5" t="n">
        <v>2020</v>
      </c>
      <c r="I33" s="5" t="n">
        <v>-15279</v>
      </c>
    </row>
    <row r="34" spans="1:11">
      <c r="A34" s="5" t="n">
        <v>2021</v>
      </c>
      <c r="I34" s="6" t="n">
        <v>-6356</v>
      </c>
    </row>
    <row r="35" spans="1:11">
      <c r="A35" s="4" t="s">
        <v>691</v>
      </c>
    </row>
    <row r="36" spans="1:11">
      <c r="A36" s="3" t="s">
        <v>412</v>
      </c>
    </row>
    <row r="37" spans="1:11">
      <c r="A37" s="4" t="s">
        <v>692</v>
      </c>
      <c r="B37" s="6" t="n">
        <v>40078</v>
      </c>
      <c r="D37" s="6" t="n">
        <v>40100</v>
      </c>
    </row>
    <row r="38" spans="1:11">
      <c r="A38" s="4" t="s">
        <v>329</v>
      </c>
    </row>
    <row r="39" spans="1:11">
      <c r="A39" s="3" t="s">
        <v>412</v>
      </c>
    </row>
    <row r="40" spans="1:11">
      <c r="A40" s="4" t="s">
        <v>692</v>
      </c>
      <c r="C40" s="6" t="n">
        <v>71446</v>
      </c>
      <c r="E40" s="6" t="n">
        <v>71400</v>
      </c>
    </row>
    <row r="41" spans="1:11">
      <c r="A41" s="4" t="s">
        <v>693</v>
      </c>
    </row>
    <row r="42" spans="1:11">
      <c r="A42" s="3" t="s">
        <v>412</v>
      </c>
    </row>
    <row r="43" spans="1:11">
      <c r="A43" s="4" t="s">
        <v>694</v>
      </c>
      <c r="I43" s="4" t="s">
        <v>695</v>
      </c>
    </row>
    <row r="44" spans="1:11">
      <c r="A44" s="4" t="s">
        <v>696</v>
      </c>
    </row>
    <row r="45" spans="1:11">
      <c r="A45" s="3" t="s">
        <v>412</v>
      </c>
    </row>
    <row r="46" spans="1:11">
      <c r="A46" s="4" t="s">
        <v>694</v>
      </c>
      <c r="I46" s="4" t="s">
        <v>695</v>
      </c>
    </row>
    <row r="47" spans="1:11">
      <c r="A47" s="4" t="s">
        <v>697</v>
      </c>
    </row>
    <row r="48" spans="1:11">
      <c r="A48" s="3" t="s">
        <v>412</v>
      </c>
    </row>
    <row r="49" spans="1:11">
      <c r="A49" s="4" t="s">
        <v>694</v>
      </c>
      <c r="I49" s="4" t="s">
        <v>695</v>
      </c>
    </row>
    <row r="50" spans="1:11">
      <c r="A50" s="4" t="s">
        <v>698</v>
      </c>
    </row>
    <row r="51" spans="1:11">
      <c r="A51" s="3" t="s">
        <v>412</v>
      </c>
    </row>
    <row r="52" spans="1:11">
      <c r="A52" s="4" t="s">
        <v>694</v>
      </c>
      <c r="I52" s="4" t="s">
        <v>671</v>
      </c>
    </row>
    <row r="53" spans="1:11">
      <c r="A53" s="4" t="s">
        <v>699</v>
      </c>
    </row>
    <row r="54" spans="1:11">
      <c r="A54" s="3" t="s">
        <v>412</v>
      </c>
    </row>
    <row r="55" spans="1:11">
      <c r="A55" s="4" t="s">
        <v>694</v>
      </c>
      <c r="I55" s="4" t="s">
        <v>671</v>
      </c>
    </row>
    <row r="56" spans="1:11">
      <c r="A56" s="4" t="s">
        <v>700</v>
      </c>
    </row>
    <row r="57" spans="1:11">
      <c r="A57" s="3" t="s">
        <v>412</v>
      </c>
    </row>
    <row r="58" spans="1:11">
      <c r="A58" s="4" t="s">
        <v>694</v>
      </c>
      <c r="I58" s="4" t="s">
        <v>671</v>
      </c>
    </row>
    <row r="59" spans="1:11">
      <c r="A59" s="4" t="s">
        <v>701</v>
      </c>
    </row>
    <row r="60" spans="1:11">
      <c r="A60" s="3" t="s">
        <v>412</v>
      </c>
    </row>
    <row r="61" spans="1:11">
      <c r="A61" s="4" t="s">
        <v>702</v>
      </c>
      <c r="I61" s="4" t="s">
        <v>703</v>
      </c>
    </row>
    <row r="62" spans="1:11">
      <c r="A62" s="4" t="s">
        <v>704</v>
      </c>
    </row>
    <row r="63" spans="1:11">
      <c r="A63" s="3" t="s">
        <v>412</v>
      </c>
    </row>
    <row r="64" spans="1:11">
      <c r="A64" s="4" t="s">
        <v>702</v>
      </c>
      <c r="I64" s="4" t="s">
        <v>703</v>
      </c>
    </row>
    <row r="65" spans="1:11">
      <c r="A65" s="4" t="s">
        <v>705</v>
      </c>
    </row>
    <row r="66" spans="1:11">
      <c r="A66" s="3" t="s">
        <v>412</v>
      </c>
    </row>
    <row r="67" spans="1:11">
      <c r="A67" s="4" t="s">
        <v>702</v>
      </c>
      <c r="I67" s="4" t="s">
        <v>706</v>
      </c>
    </row>
    <row r="68" spans="1:11">
      <c r="A68" s="4" t="s">
        <v>707</v>
      </c>
    </row>
    <row r="69" spans="1:11">
      <c r="A69" s="3" t="s">
        <v>412</v>
      </c>
    </row>
    <row r="70" spans="1:11">
      <c r="A70" s="4" t="s">
        <v>702</v>
      </c>
      <c r="I70" s="4" t="s">
        <v>708</v>
      </c>
    </row>
    <row r="71" spans="1:11">
      <c r="A71" s="4" t="s">
        <v>709</v>
      </c>
    </row>
    <row r="72" spans="1:11">
      <c r="A72" s="3" t="s">
        <v>412</v>
      </c>
    </row>
    <row r="73" spans="1:11">
      <c r="A73" s="4" t="s">
        <v>702</v>
      </c>
      <c r="I73" s="4" t="s">
        <v>703</v>
      </c>
    </row>
    <row r="74" spans="1:11">
      <c r="A74" s="4" t="s">
        <v>710</v>
      </c>
    </row>
    <row r="75" spans="1:11">
      <c r="A75" s="3" t="s">
        <v>412</v>
      </c>
    </row>
    <row r="76" spans="1:11">
      <c r="A76" s="4" t="s">
        <v>702</v>
      </c>
      <c r="I76" s="4" t="s">
        <v>711</v>
      </c>
    </row>
    <row r="77" spans="1:11">
      <c r="A77" s="4" t="s">
        <v>712</v>
      </c>
    </row>
    <row r="78" spans="1:11">
      <c r="A78" s="3" t="s">
        <v>412</v>
      </c>
    </row>
    <row r="79" spans="1:11">
      <c r="A79" s="4" t="s">
        <v>591</v>
      </c>
      <c r="F79" s="6" t="n">
        <v>10400</v>
      </c>
      <c r="H79" s="6" t="n">
        <v>19200</v>
      </c>
      <c r="I79" s="6" t="n">
        <v>19200</v>
      </c>
    </row>
    <row r="80" spans="1:11">
      <c r="A80" s="4" t="s">
        <v>713</v>
      </c>
    </row>
    <row r="81" spans="1:11">
      <c r="A81" s="3" t="s">
        <v>412</v>
      </c>
    </row>
    <row r="82" spans="1:11">
      <c r="A82" s="4" t="s">
        <v>591</v>
      </c>
      <c r="G82" s="6" t="n">
        <v>6600</v>
      </c>
    </row>
    <row r="83" spans="1:11">
      <c r="A83" s="4" t="s">
        <v>714</v>
      </c>
    </row>
    <row r="84" spans="1:11">
      <c r="A84" s="3" t="s">
        <v>412</v>
      </c>
    </row>
    <row r="85" spans="1:11">
      <c r="A85" s="4" t="s">
        <v>668</v>
      </c>
      <c r="I85" s="5" t="n">
        <v>131800</v>
      </c>
    </row>
    <row r="86" spans="1:11">
      <c r="A86" s="4" t="s">
        <v>329</v>
      </c>
    </row>
    <row r="87" spans="1:11">
      <c r="A87" s="3" t="s">
        <v>412</v>
      </c>
    </row>
    <row r="88" spans="1:11">
      <c r="A88" s="4" t="s">
        <v>678</v>
      </c>
      <c r="I88" s="6" t="n">
        <v>172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716</v>
      </c>
      <c r="D2" s="2" t="s">
        <v>33</v>
      </c>
    </row>
    <row r="3" spans="1:4">
      <c r="A3" s="3" t="s">
        <v>417</v>
      </c>
    </row>
    <row r="4" spans="1:4">
      <c r="A4" s="4" t="s">
        <v>717</v>
      </c>
      <c r="B4" s="6" t="n">
        <v>85110</v>
      </c>
      <c r="D4" s="6" t="n">
        <v>45138</v>
      </c>
    </row>
    <row r="5" spans="1:4">
      <c r="A5" s="4" t="s">
        <v>718</v>
      </c>
      <c r="B5" s="5" t="n">
        <v>36000</v>
      </c>
      <c r="D5" s="5" t="n">
        <v>38700</v>
      </c>
    </row>
    <row r="6" spans="1:4">
      <c r="A6" s="4" t="s">
        <v>272</v>
      </c>
      <c r="B6" s="5" t="n">
        <v>7000</v>
      </c>
    </row>
    <row r="7" spans="1:4">
      <c r="A7" s="4" t="s">
        <v>719</v>
      </c>
      <c r="B7" s="5" t="n">
        <v>100</v>
      </c>
    </row>
    <row r="8" spans="1:4">
      <c r="A8" s="4" t="s">
        <v>720</v>
      </c>
    </row>
    <row r="9" spans="1:4">
      <c r="A9" s="3" t="s">
        <v>417</v>
      </c>
    </row>
    <row r="10" spans="1:4">
      <c r="A10" s="4" t="s">
        <v>717</v>
      </c>
      <c r="B10" s="5" t="n">
        <v>85110</v>
      </c>
      <c r="D10" s="5" t="n">
        <v>45138</v>
      </c>
    </row>
    <row r="11" spans="1:4">
      <c r="A11" s="4" t="s">
        <v>721</v>
      </c>
    </row>
    <row r="12" spans="1:4">
      <c r="A12" s="3" t="s">
        <v>417</v>
      </c>
    </row>
    <row r="13" spans="1:4">
      <c r="A13" s="4" t="s">
        <v>717</v>
      </c>
      <c r="C13" s="6" t="n">
        <v>48315</v>
      </c>
      <c r="D13" s="5" t="n">
        <v>4704</v>
      </c>
    </row>
    <row r="14" spans="1:4">
      <c r="A14" s="4" t="s">
        <v>718</v>
      </c>
      <c r="B14" s="6" t="n">
        <v>43300</v>
      </c>
      <c r="D14" s="5" t="n">
        <v>4300</v>
      </c>
    </row>
    <row r="15" spans="1:4">
      <c r="A15" s="4" t="s">
        <v>722</v>
      </c>
    </row>
    <row r="16" spans="1:4">
      <c r="A16" s="3" t="s">
        <v>417</v>
      </c>
    </row>
    <row r="17" spans="1:4">
      <c r="A17" s="4" t="s">
        <v>717</v>
      </c>
      <c r="C17" s="6" t="n">
        <v>36795</v>
      </c>
      <c r="D17" s="6" t="n">
        <v>404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23</v>
      </c>
      <c r="B1" s="2" t="s">
        <v>1</v>
      </c>
    </row>
    <row r="2" spans="1:4">
      <c r="B2" s="2" t="s">
        <v>724</v>
      </c>
      <c r="C2" s="2" t="s">
        <v>594</v>
      </c>
      <c r="D2" s="2" t="s">
        <v>667</v>
      </c>
    </row>
    <row r="3" spans="1:4">
      <c r="A3" s="3" t="s">
        <v>725</v>
      </c>
    </row>
    <row r="4" spans="1:4">
      <c r="A4" s="4" t="s">
        <v>726</v>
      </c>
      <c r="B4" s="9" t="n">
        <v>15.4</v>
      </c>
      <c r="C4" s="9" t="n">
        <v>15.4</v>
      </c>
      <c r="D4" s="9" t="n">
        <v>15.1</v>
      </c>
    </row>
    <row r="5" spans="1:4">
      <c r="A5" s="4" t="s">
        <v>727</v>
      </c>
      <c r="B5" s="4" t="s">
        <v>706</v>
      </c>
    </row>
    <row r="6" spans="1:4">
      <c r="A6" s="4" t="s">
        <v>728</v>
      </c>
      <c r="B6" s="4" t="s">
        <v>729</v>
      </c>
    </row>
    <row r="7" spans="1:4">
      <c r="A7" s="3" t="s">
        <v>730</v>
      </c>
    </row>
    <row r="8" spans="1:4">
      <c r="A8" s="4" t="s">
        <v>731</v>
      </c>
      <c r="B8" s="9" t="n">
        <v>2.8</v>
      </c>
      <c r="C8" s="9" t="n">
        <v>3.1</v>
      </c>
      <c r="D8" s="9" t="n">
        <v>7.8</v>
      </c>
    </row>
    <row r="9" spans="1:4">
      <c r="A9" s="4" t="s">
        <v>732</v>
      </c>
    </row>
    <row r="10" spans="1:4">
      <c r="A10" s="3" t="s">
        <v>733</v>
      </c>
    </row>
    <row r="11" spans="1:4">
      <c r="A11" s="4" t="s">
        <v>734</v>
      </c>
      <c r="B11" s="5"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4"/>
  </cols>
  <sheetData>
    <row r="1" spans="1:4">
      <c r="A1" s="1" t="s">
        <v>735</v>
      </c>
      <c r="B1" s="2" t="s">
        <v>1</v>
      </c>
    </row>
    <row r="2" spans="1:4">
      <c r="B2" s="2" t="s">
        <v>736</v>
      </c>
      <c r="C2" s="2" t="s">
        <v>594</v>
      </c>
      <c r="D2" s="2" t="s">
        <v>111</v>
      </c>
    </row>
    <row r="3" spans="1:4">
      <c r="A3" s="3" t="s">
        <v>737</v>
      </c>
    </row>
    <row r="4" spans="1:4">
      <c r="A4" s="4" t="s">
        <v>738</v>
      </c>
      <c r="B4" s="6" t="n">
        <v>82300</v>
      </c>
      <c r="C4" s="6" t="n">
        <v>130300</v>
      </c>
    </row>
    <row r="5" spans="1:4">
      <c r="A5" s="4" t="s">
        <v>739</v>
      </c>
      <c r="B5" s="5" t="n">
        <v>1017</v>
      </c>
      <c r="C5" s="5" t="n">
        <v>1001</v>
      </c>
    </row>
    <row r="6" spans="1:4">
      <c r="A6" s="4" t="s">
        <v>77</v>
      </c>
      <c r="B6" s="5" t="n">
        <v>5624545</v>
      </c>
      <c r="C6" s="5" t="n">
        <v>5439735</v>
      </c>
    </row>
    <row r="7" spans="1:4">
      <c r="A7" s="4" t="s">
        <v>740</v>
      </c>
      <c r="B7" s="5" t="n">
        <v>-124049</v>
      </c>
      <c r="C7" s="5" t="n">
        <v>-10000</v>
      </c>
    </row>
    <row r="8" spans="1:4">
      <c r="A8" s="4" t="s">
        <v>80</v>
      </c>
      <c r="B8" s="6" t="n">
        <v>1578893</v>
      </c>
      <c r="C8" s="6" t="n">
        <v>1643546</v>
      </c>
    </row>
    <row r="9" spans="1:4">
      <c r="A9" s="4" t="s">
        <v>741</v>
      </c>
    </row>
    <row r="10" spans="1:4">
      <c r="A10" s="3" t="s">
        <v>737</v>
      </c>
    </row>
    <row r="11" spans="1:4">
      <c r="A11" s="4" t="s">
        <v>742</v>
      </c>
      <c r="B11" s="5" t="n">
        <v>6</v>
      </c>
    </row>
    <row r="12" spans="1:4">
      <c r="A12" s="4" t="s">
        <v>743</v>
      </c>
    </row>
    <row r="13" spans="1:4">
      <c r="A13" s="3" t="s">
        <v>737</v>
      </c>
    </row>
    <row r="14" spans="1:4">
      <c r="A14" s="4" t="s">
        <v>744</v>
      </c>
      <c r="B14" s="5" t="n">
        <v>2</v>
      </c>
    </row>
    <row r="15" spans="1:4">
      <c r="A15" s="4" t="s">
        <v>745</v>
      </c>
      <c r="B15" s="4" t="s">
        <v>746</v>
      </c>
    </row>
    <row r="16" spans="1:4">
      <c r="A16" s="4" t="s">
        <v>747</v>
      </c>
    </row>
    <row r="17" spans="1:4">
      <c r="A17" s="3" t="s">
        <v>737</v>
      </c>
    </row>
    <row r="18" spans="1:4">
      <c r="A18" s="4" t="s">
        <v>748</v>
      </c>
      <c r="B18" s="4" t="s">
        <v>749</v>
      </c>
      <c r="C18" s="4" t="s">
        <v>750</v>
      </c>
      <c r="D18" s="4" t="s">
        <v>751</v>
      </c>
    </row>
    <row r="19" spans="1:4">
      <c r="A19" s="4" t="s">
        <v>752</v>
      </c>
    </row>
    <row r="20" spans="1:4">
      <c r="A20" s="3" t="s">
        <v>737</v>
      </c>
    </row>
    <row r="21" spans="1:4">
      <c r="A21" s="4" t="s">
        <v>748</v>
      </c>
      <c r="C21" s="4" t="s">
        <v>753</v>
      </c>
      <c r="D21" s="4" t="s">
        <v>749</v>
      </c>
    </row>
    <row r="22" spans="1:4">
      <c r="A22" s="4" t="s">
        <v>754</v>
      </c>
    </row>
    <row r="23" spans="1:4">
      <c r="A23" s="3" t="s">
        <v>737</v>
      </c>
    </row>
    <row r="24" spans="1:4">
      <c r="A24" s="4" t="s">
        <v>748</v>
      </c>
      <c r="B24" s="4" t="s">
        <v>755</v>
      </c>
      <c r="C24" s="4" t="s">
        <v>756</v>
      </c>
      <c r="D24" s="4" t="s">
        <v>757</v>
      </c>
    </row>
    <row r="25" spans="1:4">
      <c r="A25" s="4" t="s">
        <v>758</v>
      </c>
    </row>
    <row r="26" spans="1:4">
      <c r="A26" s="3" t="s">
        <v>737</v>
      </c>
    </row>
    <row r="27" spans="1:4">
      <c r="A27" s="4" t="s">
        <v>748</v>
      </c>
      <c r="B27" s="4" t="s">
        <v>759</v>
      </c>
      <c r="C27" s="4" t="s">
        <v>757</v>
      </c>
      <c r="D27" s="4" t="s">
        <v>756</v>
      </c>
    </row>
    <row r="28" spans="1:4">
      <c r="A28" s="4" t="s">
        <v>760</v>
      </c>
    </row>
    <row r="29" spans="1:4">
      <c r="A29" s="3" t="s">
        <v>737</v>
      </c>
    </row>
    <row r="30" spans="1:4">
      <c r="A30" s="4" t="s">
        <v>748</v>
      </c>
      <c r="C30" s="4" t="s">
        <v>757</v>
      </c>
    </row>
    <row r="31" spans="1:4">
      <c r="A31" s="4" t="s">
        <v>761</v>
      </c>
    </row>
    <row r="32" spans="1:4">
      <c r="A32" s="3" t="s">
        <v>737</v>
      </c>
    </row>
    <row r="33" spans="1:4">
      <c r="A33" s="4" t="s">
        <v>748</v>
      </c>
      <c r="B33" s="4" t="s">
        <v>762</v>
      </c>
      <c r="C33" s="4" t="s">
        <v>763</v>
      </c>
    </row>
    <row r="34" spans="1:4">
      <c r="A34" s="4" t="s">
        <v>764</v>
      </c>
    </row>
    <row r="35" spans="1:4">
      <c r="A35" s="3" t="s">
        <v>737</v>
      </c>
    </row>
    <row r="36" spans="1:4">
      <c r="A36" s="4" t="s">
        <v>748</v>
      </c>
      <c r="B36" s="4" t="s">
        <v>765</v>
      </c>
      <c r="C36" s="4" t="s">
        <v>766</v>
      </c>
    </row>
    <row r="37" spans="1:4">
      <c r="A37" s="4" t="s">
        <v>767</v>
      </c>
    </row>
    <row r="38" spans="1:4">
      <c r="A38" s="3" t="s">
        <v>737</v>
      </c>
    </row>
    <row r="39" spans="1:4">
      <c r="A39" s="4" t="s">
        <v>748</v>
      </c>
      <c r="B39" s="4" t="s">
        <v>746</v>
      </c>
    </row>
    <row r="40" spans="1:4">
      <c r="A40" s="4" t="s">
        <v>768</v>
      </c>
    </row>
    <row r="41" spans="1:4">
      <c r="A41" s="3" t="s">
        <v>737</v>
      </c>
    </row>
    <row r="42" spans="1:4">
      <c r="A42" s="4" t="s">
        <v>748</v>
      </c>
      <c r="B42" s="4" t="s">
        <v>769</v>
      </c>
    </row>
    <row r="43" spans="1:4">
      <c r="A43" s="4" t="s">
        <v>770</v>
      </c>
    </row>
    <row r="44" spans="1:4">
      <c r="A44" s="3" t="s">
        <v>737</v>
      </c>
    </row>
    <row r="45" spans="1:4">
      <c r="A45" s="4" t="s">
        <v>748</v>
      </c>
      <c r="B45" s="4" t="s">
        <v>7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33</v>
      </c>
      <c r="D1" s="2" t="s">
        <v>111</v>
      </c>
      <c r="E1" s="2" t="s">
        <v>773</v>
      </c>
    </row>
    <row r="2" spans="1:5">
      <c r="A2" s="3" t="s">
        <v>774</v>
      </c>
    </row>
    <row r="3" spans="1:5">
      <c r="A3" s="4" t="s">
        <v>738</v>
      </c>
      <c r="B3" s="6" t="n">
        <v>82300</v>
      </c>
      <c r="C3" s="6" t="n">
        <v>130300</v>
      </c>
    </row>
    <row r="4" spans="1:5">
      <c r="A4" s="4" t="s">
        <v>775</v>
      </c>
      <c r="B4" s="5" t="n">
        <v>426436</v>
      </c>
      <c r="C4" s="5" t="n">
        <v>431852</v>
      </c>
    </row>
    <row r="5" spans="1:5">
      <c r="A5" s="4" t="s">
        <v>29</v>
      </c>
    </row>
    <row r="6" spans="1:5">
      <c r="A6" s="3" t="s">
        <v>774</v>
      </c>
    </row>
    <row r="7" spans="1:5">
      <c r="A7" s="4" t="s">
        <v>776</v>
      </c>
      <c r="B7" s="5" t="n">
        <v>7080406</v>
      </c>
      <c r="C7" s="5" t="n">
        <v>7074282</v>
      </c>
    </row>
    <row r="8" spans="1:5">
      <c r="A8" s="4" t="s">
        <v>777</v>
      </c>
      <c r="B8" s="6" t="n">
        <v>7750911</v>
      </c>
      <c r="C8" s="6" t="n">
        <v>7719317</v>
      </c>
      <c r="D8" s="6" t="n">
        <v>7459216</v>
      </c>
      <c r="E8" s="6" t="n">
        <v>7016876</v>
      </c>
    </row>
    <row r="9" spans="1:5">
      <c r="A9" s="4" t="s">
        <v>778</v>
      </c>
    </row>
    <row r="10" spans="1:5">
      <c r="A10" s="3" t="s">
        <v>774</v>
      </c>
    </row>
    <row r="11" spans="1:5">
      <c r="A11" s="4" t="s">
        <v>779</v>
      </c>
      <c r="B11" s="5" t="n">
        <v>100562</v>
      </c>
      <c r="C11" s="5" t="n">
        <v>99976</v>
      </c>
      <c r="D11" s="5" t="n">
        <v>97325</v>
      </c>
      <c r="E11" s="5" t="n">
        <v>94993</v>
      </c>
    </row>
    <row r="12" spans="1:5">
      <c r="A12" s="4" t="s">
        <v>777</v>
      </c>
      <c r="B12" s="6" t="n">
        <v>7080406</v>
      </c>
      <c r="C12" s="6" t="n">
        <v>7074282</v>
      </c>
      <c r="D12" s="6" t="n">
        <v>6722422</v>
      </c>
      <c r="E12" s="6" t="n">
        <v>6318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15"/>
    <col customWidth="1" max="6" min="6" width="46"/>
    <col customWidth="1" max="7" min="7" width="18"/>
    <col customWidth="1" max="8" min="8" width="25"/>
    <col customWidth="1" max="9" min="9" width="40"/>
    <col customWidth="1" max="10" min="10" width="40"/>
  </cols>
  <sheetData>
    <row r="1" spans="1:10">
      <c r="A1" s="1" t="s">
        <v>180</v>
      </c>
      <c r="B1" s="2" t="s">
        <v>181</v>
      </c>
      <c r="C1" s="2" t="s">
        <v>182</v>
      </c>
      <c r="D1" s="2" t="s">
        <v>183</v>
      </c>
      <c r="E1" s="2" t="s">
        <v>184</v>
      </c>
      <c r="F1" s="2" t="s">
        <v>185</v>
      </c>
      <c r="G1" s="2" t="s">
        <v>186</v>
      </c>
      <c r="H1" s="2" t="s">
        <v>187</v>
      </c>
      <c r="I1" s="2" t="s">
        <v>188</v>
      </c>
      <c r="J1" s="2" t="s">
        <v>189</v>
      </c>
    </row>
    <row r="2" spans="1:10">
      <c r="A2" s="4" t="s">
        <v>190</v>
      </c>
      <c r="B2" s="6" t="n">
        <v>7016876</v>
      </c>
      <c r="C2" s="6" t="n">
        <v>950</v>
      </c>
      <c r="D2" s="6" t="n">
        <v>4841800</v>
      </c>
      <c r="E2" s="6" t="n">
        <v>0</v>
      </c>
      <c r="F2" s="6" t="n">
        <v>-15211</v>
      </c>
      <c r="G2" s="6" t="n">
        <v>1475934</v>
      </c>
      <c r="H2" s="6" t="n">
        <v>491471</v>
      </c>
      <c r="I2" s="6" t="n">
        <v>0</v>
      </c>
      <c r="J2" s="6" t="n">
        <v>221932</v>
      </c>
    </row>
    <row r="3" spans="1:10">
      <c r="A3" s="4" t="s">
        <v>191</v>
      </c>
      <c r="C3" s="5" t="n">
        <v>94993000</v>
      </c>
    </row>
    <row r="4" spans="1:10">
      <c r="A4" s="3" t="s">
        <v>192</v>
      </c>
    </row>
    <row r="5" spans="1:10">
      <c r="A5" s="4" t="s">
        <v>139</v>
      </c>
      <c r="B5" s="5" t="n">
        <v>524646</v>
      </c>
      <c r="G5" s="5" t="n">
        <v>518056</v>
      </c>
      <c r="H5" s="5" t="n">
        <v>6590</v>
      </c>
    </row>
    <row r="6" spans="1:10">
      <c r="A6" s="4" t="s">
        <v>193</v>
      </c>
      <c r="B6" s="5" t="n">
        <v>8231</v>
      </c>
      <c r="F6" s="5" t="n">
        <v>8231</v>
      </c>
    </row>
    <row r="7" spans="1:10">
      <c r="A7" s="4" t="s">
        <v>194</v>
      </c>
      <c r="B7" s="5" t="n">
        <v>-14952</v>
      </c>
      <c r="G7" s="5" t="n">
        <v>-14952</v>
      </c>
    </row>
    <row r="8" spans="1:10">
      <c r="A8" s="4" t="s">
        <v>195</v>
      </c>
      <c r="B8" s="5" t="n">
        <v>64</v>
      </c>
      <c r="D8" s="5" t="n">
        <v>64</v>
      </c>
    </row>
    <row r="9" spans="1:10">
      <c r="A9" s="4" t="s">
        <v>196</v>
      </c>
      <c r="C9" s="5" t="n">
        <v>315000</v>
      </c>
    </row>
    <row r="10" spans="1:10">
      <c r="A10" s="4" t="s">
        <v>197</v>
      </c>
      <c r="B10" s="5" t="n">
        <v>31653</v>
      </c>
      <c r="C10" s="6" t="n">
        <v>3</v>
      </c>
      <c r="D10" s="5" t="n">
        <v>31650</v>
      </c>
    </row>
    <row r="11" spans="1:10">
      <c r="A11" s="4" t="s">
        <v>198</v>
      </c>
      <c r="B11" s="5" t="n">
        <v>168439</v>
      </c>
      <c r="G11" s="5" t="n">
        <v>168439</v>
      </c>
    </row>
    <row r="12" spans="1:10">
      <c r="A12" s="4" t="s">
        <v>199</v>
      </c>
      <c r="C12" s="5" t="n">
        <v>15000</v>
      </c>
    </row>
    <row r="13" spans="1:10">
      <c r="A13" s="4" t="s">
        <v>200</v>
      </c>
      <c r="B13" s="5" t="n">
        <v>-1514</v>
      </c>
      <c r="D13" s="5" t="n">
        <v>-15</v>
      </c>
      <c r="G13" s="5" t="n">
        <v>-1499</v>
      </c>
    </row>
    <row r="14" spans="1:10">
      <c r="A14" s="4" t="s">
        <v>201</v>
      </c>
      <c r="B14" s="6" t="n">
        <v>29749</v>
      </c>
      <c r="D14" s="5" t="n">
        <v>29749</v>
      </c>
    </row>
    <row r="15" spans="1:10">
      <c r="A15" s="4" t="s">
        <v>202</v>
      </c>
      <c r="B15" s="5" t="n">
        <v>1626999</v>
      </c>
      <c r="C15" s="5" t="n">
        <v>1654000</v>
      </c>
    </row>
    <row r="16" spans="1:10">
      <c r="A16" s="4" t="s">
        <v>203</v>
      </c>
      <c r="B16" s="6" t="n">
        <v>185321</v>
      </c>
      <c r="C16" s="6" t="n">
        <v>17</v>
      </c>
      <c r="D16" s="5" t="n">
        <v>185304</v>
      </c>
    </row>
    <row r="17" spans="1:10">
      <c r="A17" s="4" t="s">
        <v>204</v>
      </c>
      <c r="C17" s="5" t="n">
        <v>348000</v>
      </c>
    </row>
    <row r="18" spans="1:10">
      <c r="A18" s="4" t="s">
        <v>205</v>
      </c>
      <c r="B18" s="5" t="n">
        <v>25211</v>
      </c>
      <c r="C18" s="6" t="n">
        <v>4</v>
      </c>
      <c r="D18" s="5" t="n">
        <v>25207</v>
      </c>
    </row>
    <row r="19" spans="1:10">
      <c r="A19" s="4" t="s">
        <v>206</v>
      </c>
      <c r="B19" s="5" t="n">
        <v>30800</v>
      </c>
      <c r="H19" s="5" t="n">
        <v>30800</v>
      </c>
    </row>
    <row r="20" spans="1:10">
      <c r="A20" s="4" t="s">
        <v>207</v>
      </c>
      <c r="B20" s="5" t="n">
        <v>-7019</v>
      </c>
      <c r="H20" s="5" t="n">
        <v>-7019</v>
      </c>
    </row>
    <row r="21" spans="1:10">
      <c r="A21" s="4" t="s">
        <v>208</v>
      </c>
      <c r="B21" s="5" t="n">
        <v>-201411</v>
      </c>
      <c r="G21" s="5" t="n">
        <v>-201411</v>
      </c>
    </row>
    <row r="22" spans="1:10">
      <c r="A22" s="4" t="s">
        <v>209</v>
      </c>
      <c r="B22" s="5" t="n">
        <v>7459216</v>
      </c>
      <c r="C22" s="6" t="n">
        <v>974</v>
      </c>
      <c r="D22" s="5" t="n">
        <v>5113759</v>
      </c>
      <c r="E22" s="5" t="n">
        <v>0</v>
      </c>
      <c r="F22" s="5" t="n">
        <v>-6980</v>
      </c>
      <c r="G22" s="5" t="n">
        <v>1607689</v>
      </c>
      <c r="H22" s="5" t="n">
        <v>521842</v>
      </c>
      <c r="I22" s="5" t="n">
        <v>0</v>
      </c>
      <c r="J22" s="5" t="n">
        <v>221932</v>
      </c>
    </row>
    <row r="23" spans="1:10">
      <c r="A23" s="4" t="s">
        <v>210</v>
      </c>
      <c r="C23" s="5" t="n">
        <v>97325000</v>
      </c>
    </row>
    <row r="24" spans="1:10">
      <c r="A24" s="3" t="s">
        <v>192</v>
      </c>
    </row>
    <row r="25" spans="1:10">
      <c r="A25" s="4" t="s">
        <v>139</v>
      </c>
      <c r="B25" s="5" t="n">
        <v>299927</v>
      </c>
      <c r="G25" s="5" t="n">
        <v>284084</v>
      </c>
      <c r="H25" s="5" t="n">
        <v>15843</v>
      </c>
    </row>
    <row r="26" spans="1:10">
      <c r="A26" s="4" t="s">
        <v>211</v>
      </c>
      <c r="B26" s="5" t="n">
        <v>-20650</v>
      </c>
      <c r="D26" s="5" t="n">
        <v>-9566</v>
      </c>
      <c r="H26" s="5" t="n">
        <v>-11084</v>
      </c>
    </row>
    <row r="27" spans="1:10">
      <c r="A27" s="4" t="s">
        <v>193</v>
      </c>
      <c r="B27" s="5" t="n">
        <v>-1769</v>
      </c>
      <c r="F27" s="5" t="n">
        <v>-1769</v>
      </c>
    </row>
    <row r="28" spans="1:10">
      <c r="A28" s="4" t="s">
        <v>194</v>
      </c>
      <c r="B28" s="5" t="n">
        <v>-14952</v>
      </c>
      <c r="G28" s="5" t="n">
        <v>-14952</v>
      </c>
    </row>
    <row r="29" spans="1:10">
      <c r="A29" s="4" t="s">
        <v>212</v>
      </c>
      <c r="C29" s="5" t="n">
        <v>776000</v>
      </c>
    </row>
    <row r="30" spans="1:10">
      <c r="A30" s="4" t="s">
        <v>195</v>
      </c>
      <c r="B30" s="5" t="n">
        <v>99555</v>
      </c>
      <c r="C30" s="6" t="n">
        <v>8</v>
      </c>
      <c r="D30" s="5" t="n">
        <v>99547</v>
      </c>
    </row>
    <row r="31" spans="1:10">
      <c r="A31" s="4" t="s">
        <v>196</v>
      </c>
      <c r="C31" s="5" t="n">
        <v>483000</v>
      </c>
    </row>
    <row r="32" spans="1:10">
      <c r="A32" s="4" t="s">
        <v>197</v>
      </c>
      <c r="B32" s="5" t="n">
        <v>55697</v>
      </c>
      <c r="C32" s="6" t="n">
        <v>5</v>
      </c>
      <c r="D32" s="5" t="n">
        <v>55692</v>
      </c>
    </row>
    <row r="33" spans="1:10">
      <c r="A33" s="4" t="s">
        <v>198</v>
      </c>
      <c r="B33" s="5" t="n">
        <v>20915</v>
      </c>
      <c r="G33" s="5" t="n">
        <v>20915</v>
      </c>
    </row>
    <row r="34" spans="1:10">
      <c r="A34" s="4" t="s">
        <v>213</v>
      </c>
      <c r="B34" s="5" t="n">
        <v>-10143</v>
      </c>
      <c r="H34" s="5" t="n">
        <v>-10143</v>
      </c>
    </row>
    <row r="35" spans="1:10">
      <c r="A35" s="4" t="s">
        <v>199</v>
      </c>
      <c r="C35" s="5" t="n">
        <v>168000</v>
      </c>
    </row>
    <row r="36" spans="1:10">
      <c r="A36" s="4" t="s">
        <v>200</v>
      </c>
      <c r="B36" s="5" t="n">
        <v>-2982</v>
      </c>
      <c r="C36" s="6" t="n">
        <v>2</v>
      </c>
      <c r="D36" s="5" t="n">
        <v>243</v>
      </c>
      <c r="G36" s="5" t="n">
        <v>-3227</v>
      </c>
    </row>
    <row r="37" spans="1:10">
      <c r="A37" s="4" t="s">
        <v>201</v>
      </c>
      <c r="B37" s="5" t="n">
        <v>26721</v>
      </c>
      <c r="D37" s="5" t="n">
        <v>26721</v>
      </c>
    </row>
    <row r="38" spans="1:10">
      <c r="A38" s="4" t="s">
        <v>202</v>
      </c>
      <c r="C38" s="5" t="n">
        <v>1007000</v>
      </c>
    </row>
    <row r="39" spans="1:10">
      <c r="A39" s="4" t="s">
        <v>203</v>
      </c>
      <c r="B39" s="5" t="n">
        <v>126989</v>
      </c>
      <c r="C39" s="6" t="n">
        <v>10</v>
      </c>
      <c r="D39" s="5" t="n">
        <v>136979</v>
      </c>
      <c r="E39" s="5" t="n">
        <v>-10000</v>
      </c>
    </row>
    <row r="40" spans="1:10">
      <c r="A40" s="4" t="s">
        <v>204</v>
      </c>
      <c r="C40" s="5" t="n">
        <v>217000</v>
      </c>
    </row>
    <row r="41" spans="1:10">
      <c r="A41" s="4" t="s">
        <v>205</v>
      </c>
      <c r="B41" s="5" t="n">
        <v>16362</v>
      </c>
      <c r="C41" s="6" t="n">
        <v>2</v>
      </c>
      <c r="D41" s="5" t="n">
        <v>16360</v>
      </c>
    </row>
    <row r="42" spans="1:10">
      <c r="A42" s="4" t="s">
        <v>206</v>
      </c>
      <c r="B42" s="5" t="n">
        <v>35178</v>
      </c>
      <c r="H42" s="5" t="n">
        <v>35178</v>
      </c>
    </row>
    <row r="43" spans="1:10">
      <c r="A43" s="4" t="s">
        <v>207</v>
      </c>
      <c r="B43" s="5" t="n">
        <v>-119784</v>
      </c>
      <c r="H43" s="5" t="n">
        <v>-119784</v>
      </c>
    </row>
    <row r="44" spans="1:10">
      <c r="A44" s="4" t="s">
        <v>208</v>
      </c>
      <c r="B44" s="5" t="n">
        <v>-250963</v>
      </c>
      <c r="G44" s="5" t="n">
        <v>-250963</v>
      </c>
    </row>
    <row r="45" spans="1:10">
      <c r="A45" s="4" t="s">
        <v>214</v>
      </c>
      <c r="B45" s="5" t="n">
        <v>7719317</v>
      </c>
      <c r="C45" s="6" t="n">
        <v>1001</v>
      </c>
      <c r="D45" s="5" t="n">
        <v>5439735</v>
      </c>
      <c r="E45" s="5" t="n">
        <v>-10000</v>
      </c>
      <c r="F45" s="5" t="n">
        <v>-8749</v>
      </c>
      <c r="G45" s="5" t="n">
        <v>1643546</v>
      </c>
      <c r="H45" s="5" t="n">
        <v>431852</v>
      </c>
      <c r="I45" s="5" t="n">
        <v>0</v>
      </c>
      <c r="J45" s="5" t="n">
        <v>221932</v>
      </c>
    </row>
    <row r="46" spans="1:10">
      <c r="A46" s="4" t="s">
        <v>215</v>
      </c>
      <c r="C46" s="5" t="n">
        <v>99976000</v>
      </c>
    </row>
    <row r="47" spans="1:10">
      <c r="A47" s="3" t="s">
        <v>192</v>
      </c>
    </row>
    <row r="48" spans="1:10">
      <c r="A48" s="4" t="s">
        <v>139</v>
      </c>
      <c r="B48" s="5" t="n">
        <v>257540</v>
      </c>
      <c r="G48" s="5" t="n">
        <v>249896</v>
      </c>
      <c r="H48" s="5" t="n">
        <v>7644</v>
      </c>
    </row>
    <row r="49" spans="1:10">
      <c r="A49" s="4" t="s">
        <v>193</v>
      </c>
      <c r="B49" s="5" t="n">
        <v>30886</v>
      </c>
      <c r="F49" s="5" t="n">
        <v>30886</v>
      </c>
    </row>
    <row r="50" spans="1:10">
      <c r="A50" s="4" t="s">
        <v>194</v>
      </c>
      <c r="B50" s="5" t="n">
        <v>-14950</v>
      </c>
      <c r="G50" s="5" t="n">
        <v>-14950</v>
      </c>
    </row>
    <row r="51" spans="1:10">
      <c r="A51" s="4" t="s">
        <v>212</v>
      </c>
      <c r="C51" s="5" t="n">
        <v>2000</v>
      </c>
    </row>
    <row r="52" spans="1:10">
      <c r="A52" s="4" t="s">
        <v>195</v>
      </c>
      <c r="B52" s="5" t="n">
        <v>277</v>
      </c>
      <c r="D52" s="5" t="n">
        <v>277</v>
      </c>
    </row>
    <row r="53" spans="1:10">
      <c r="A53" s="4" t="s">
        <v>196</v>
      </c>
      <c r="C53" s="5" t="n">
        <v>295000</v>
      </c>
    </row>
    <row r="54" spans="1:10">
      <c r="A54" s="4" t="s">
        <v>197</v>
      </c>
      <c r="B54" s="5" t="n">
        <v>31806</v>
      </c>
      <c r="C54" s="6" t="n">
        <v>3</v>
      </c>
      <c r="D54" s="5" t="n">
        <v>31803</v>
      </c>
    </row>
    <row r="55" spans="1:10">
      <c r="A55" s="4" t="s">
        <v>198</v>
      </c>
      <c r="B55" s="5" t="n">
        <v>4222</v>
      </c>
      <c r="G55" s="5" t="n">
        <v>4222</v>
      </c>
    </row>
    <row r="56" spans="1:10">
      <c r="A56" s="4" t="s">
        <v>199</v>
      </c>
      <c r="C56" s="5" t="n">
        <v>96000</v>
      </c>
    </row>
    <row r="57" spans="1:10">
      <c r="A57" s="4" t="s">
        <v>200</v>
      </c>
      <c r="B57" s="5" t="n">
        <v>-1988</v>
      </c>
      <c r="C57" s="6" t="n">
        <v>1</v>
      </c>
      <c r="D57" s="5" t="n">
        <v>-1989</v>
      </c>
    </row>
    <row r="58" spans="1:10">
      <c r="A58" s="4" t="s">
        <v>201</v>
      </c>
      <c r="B58" s="5" t="n">
        <v>25890</v>
      </c>
      <c r="D58" s="5" t="n">
        <v>25890</v>
      </c>
    </row>
    <row r="59" spans="1:10">
      <c r="A59" s="4" t="s">
        <v>203</v>
      </c>
      <c r="B59" s="5" t="n">
        <v>-40</v>
      </c>
      <c r="C59" s="6" t="n">
        <v>10</v>
      </c>
      <c r="D59" s="5" t="n">
        <v>113999</v>
      </c>
      <c r="E59" s="5" t="n">
        <v>-114049</v>
      </c>
    </row>
    <row r="60" spans="1:10">
      <c r="A60" s="4" t="s">
        <v>204</v>
      </c>
      <c r="C60" s="5" t="n">
        <v>193000</v>
      </c>
    </row>
    <row r="61" spans="1:10">
      <c r="A61" s="4" t="s">
        <v>205</v>
      </c>
      <c r="B61" s="5" t="n">
        <v>14832</v>
      </c>
      <c r="C61" s="6" t="n">
        <v>2</v>
      </c>
      <c r="D61" s="5" t="n">
        <v>14830</v>
      </c>
    </row>
    <row r="62" spans="1:10">
      <c r="A62" s="4" t="s">
        <v>206</v>
      </c>
      <c r="B62" s="5" t="n">
        <v>2359</v>
      </c>
      <c r="H62" s="5" t="n">
        <v>2359</v>
      </c>
    </row>
    <row r="63" spans="1:10">
      <c r="A63" s="4" t="s">
        <v>207</v>
      </c>
      <c r="B63" s="5" t="n">
        <v>-15419</v>
      </c>
      <c r="H63" s="5" t="n">
        <v>-15419</v>
      </c>
    </row>
    <row r="64" spans="1:10">
      <c r="A64" s="4" t="s">
        <v>208</v>
      </c>
      <c r="B64" s="5" t="n">
        <v>-295377</v>
      </c>
      <c r="G64" s="5" t="n">
        <v>-295377</v>
      </c>
    </row>
    <row r="65" spans="1:10">
      <c r="A65" s="4" t="s">
        <v>216</v>
      </c>
      <c r="B65" s="6" t="n">
        <v>7750911</v>
      </c>
      <c r="C65" s="6" t="n">
        <v>1017</v>
      </c>
      <c r="D65" s="6" t="n">
        <v>5624545</v>
      </c>
      <c r="E65" s="6" t="n">
        <v>-124049</v>
      </c>
      <c r="F65" s="6" t="n">
        <v>22137</v>
      </c>
      <c r="G65" s="6" t="n">
        <v>1578893</v>
      </c>
      <c r="H65" s="6" t="n">
        <v>426436</v>
      </c>
      <c r="I65" s="6" t="n">
        <v>0</v>
      </c>
      <c r="J65" s="6" t="n">
        <v>221932</v>
      </c>
    </row>
    <row r="66" spans="1:10">
      <c r="A66" s="4" t="s">
        <v>217</v>
      </c>
      <c r="C66" s="5" t="n">
        <v>10056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28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s>
  <sheetData>
    <row r="1" spans="1:16">
      <c r="A1" s="1" t="s">
        <v>780</v>
      </c>
      <c r="B1" s="2" t="s">
        <v>781</v>
      </c>
      <c r="C1" s="2" t="s">
        <v>782</v>
      </c>
      <c r="D1" s="2" t="s">
        <v>223</v>
      </c>
      <c r="E1" s="2" t="s">
        <v>33</v>
      </c>
      <c r="F1" s="2" t="s">
        <v>783</v>
      </c>
      <c r="G1" s="2" t="s">
        <v>784</v>
      </c>
      <c r="H1" s="2" t="s">
        <v>785</v>
      </c>
      <c r="I1" s="2" t="s">
        <v>224</v>
      </c>
      <c r="J1" s="2" t="s">
        <v>786</v>
      </c>
      <c r="K1" s="2" t="s">
        <v>787</v>
      </c>
      <c r="L1" s="2" t="s">
        <v>788</v>
      </c>
      <c r="M1" s="2" t="s">
        <v>789</v>
      </c>
      <c r="N1" s="2" t="s">
        <v>2</v>
      </c>
      <c r="O1" s="2" t="s">
        <v>33</v>
      </c>
      <c r="P1" s="2" t="s">
        <v>111</v>
      </c>
    </row>
    <row r="2" spans="1:16">
      <c r="A2" s="3" t="s">
        <v>790</v>
      </c>
    </row>
    <row r="3" spans="1:16">
      <c r="A3" s="4" t="s">
        <v>791</v>
      </c>
      <c r="E3" s="6" t="n">
        <v>221932000</v>
      </c>
      <c r="N3" s="6" t="n">
        <v>221932000</v>
      </c>
      <c r="O3" s="6" t="n">
        <v>221932000</v>
      </c>
    </row>
    <row r="4" spans="1:16">
      <c r="A4" s="4" t="s">
        <v>792</v>
      </c>
      <c r="N4" s="5" t="n">
        <v>1323767000</v>
      </c>
      <c r="O4" s="5" t="n">
        <v>1245981000</v>
      </c>
      <c r="P4" s="6" t="n">
        <v>1121066000</v>
      </c>
    </row>
    <row r="5" spans="1:16">
      <c r="A5" s="4" t="s">
        <v>793</v>
      </c>
      <c r="N5" s="5" t="n">
        <v>821041000</v>
      </c>
      <c r="O5" s="5" t="n">
        <v>560887000</v>
      </c>
      <c r="P5" s="6" t="n">
        <v>371610000</v>
      </c>
    </row>
    <row r="6" spans="1:16">
      <c r="A6" s="4" t="s">
        <v>794</v>
      </c>
      <c r="E6" s="5" t="n">
        <v>5816010000</v>
      </c>
      <c r="N6" s="5" t="n">
        <v>3518127000</v>
      </c>
      <c r="O6" s="5" t="n">
        <v>5816010000</v>
      </c>
    </row>
    <row r="7" spans="1:16">
      <c r="A7" s="4" t="s">
        <v>795</v>
      </c>
    </row>
    <row r="8" spans="1:16">
      <c r="A8" s="3" t="s">
        <v>790</v>
      </c>
    </row>
    <row r="9" spans="1:16">
      <c r="A9" s="4" t="s">
        <v>796</v>
      </c>
      <c r="E9" s="5" t="n">
        <v>97000000</v>
      </c>
      <c r="O9" s="5" t="n">
        <v>97000000</v>
      </c>
    </row>
    <row r="10" spans="1:16">
      <c r="A10" s="4" t="s">
        <v>797</v>
      </c>
      <c r="E10" s="5" t="n">
        <v>180200000</v>
      </c>
      <c r="O10" s="6" t="n">
        <v>180200000</v>
      </c>
    </row>
    <row r="11" spans="1:16">
      <c r="A11" s="4" t="s">
        <v>798</v>
      </c>
    </row>
    <row r="12" spans="1:16">
      <c r="A12" s="3" t="s">
        <v>790</v>
      </c>
    </row>
    <row r="13" spans="1:16">
      <c r="A13" s="4" t="s">
        <v>796</v>
      </c>
      <c r="D13" s="6" t="n">
        <v>5799000</v>
      </c>
    </row>
    <row r="14" spans="1:16">
      <c r="A14" s="4" t="s">
        <v>797</v>
      </c>
      <c r="D14" s="5" t="n">
        <v>23431000</v>
      </c>
    </row>
    <row r="15" spans="1:16">
      <c r="A15" s="4" t="s">
        <v>799</v>
      </c>
      <c r="D15" s="5" t="n">
        <v>0</v>
      </c>
    </row>
    <row r="16" spans="1:16">
      <c r="A16" s="4" t="s">
        <v>800</v>
      </c>
      <c r="D16" s="5" t="n">
        <v>773000</v>
      </c>
    </row>
    <row r="17" spans="1:16">
      <c r="A17" s="4" t="s">
        <v>801</v>
      </c>
      <c r="D17" s="5" t="n">
        <v>20000</v>
      </c>
    </row>
    <row r="18" spans="1:16">
      <c r="A18" s="4" t="s">
        <v>802</v>
      </c>
      <c r="D18" s="5" t="n">
        <v>30023000</v>
      </c>
    </row>
    <row r="19" spans="1:16">
      <c r="A19" s="4" t="s">
        <v>803</v>
      </c>
      <c r="D19" s="5" t="n">
        <v>0</v>
      </c>
    </row>
    <row r="20" spans="1:16">
      <c r="A20" s="4" t="s">
        <v>804</v>
      </c>
      <c r="D20" s="5" t="n">
        <v>-1523000</v>
      </c>
    </row>
    <row r="21" spans="1:16">
      <c r="A21" s="4" t="s">
        <v>805</v>
      </c>
      <c r="D21" s="5" t="n">
        <v>0</v>
      </c>
    </row>
    <row r="22" spans="1:16">
      <c r="A22" s="4" t="s">
        <v>806</v>
      </c>
      <c r="D22" s="5" t="n">
        <v>-1523000</v>
      </c>
    </row>
    <row r="23" spans="1:16">
      <c r="A23" s="4" t="s">
        <v>807</v>
      </c>
      <c r="D23" s="5" t="n">
        <v>28500000</v>
      </c>
    </row>
    <row r="24" spans="1:16">
      <c r="A24" s="4" t="s">
        <v>808</v>
      </c>
      <c r="D24" s="5" t="n">
        <v>28500000</v>
      </c>
    </row>
    <row r="25" spans="1:16">
      <c r="A25" s="4" t="s">
        <v>809</v>
      </c>
      <c r="D25" s="5" t="n">
        <v>0</v>
      </c>
    </row>
    <row r="26" spans="1:16">
      <c r="A26" s="4" t="s">
        <v>810</v>
      </c>
      <c r="D26" s="5" t="n">
        <v>0</v>
      </c>
    </row>
    <row r="27" spans="1:16">
      <c r="A27" s="4" t="s">
        <v>792</v>
      </c>
      <c r="N27" s="5" t="n">
        <v>200000</v>
      </c>
    </row>
    <row r="28" spans="1:16">
      <c r="A28" s="4" t="s">
        <v>793</v>
      </c>
      <c r="N28" s="5" t="n">
        <v>2100000</v>
      </c>
    </row>
    <row r="29" spans="1:16">
      <c r="A29" s="4" t="s">
        <v>811</v>
      </c>
    </row>
    <row r="30" spans="1:16">
      <c r="A30" s="3" t="s">
        <v>790</v>
      </c>
    </row>
    <row r="31" spans="1:16">
      <c r="A31" s="4" t="s">
        <v>796</v>
      </c>
      <c r="D31" s="5" t="n">
        <v>26600000</v>
      </c>
    </row>
    <row r="32" spans="1:16">
      <c r="A32" s="4" t="s">
        <v>797</v>
      </c>
      <c r="D32" s="6" t="n">
        <v>0</v>
      </c>
    </row>
    <row r="33" spans="1:16">
      <c r="A33" s="4" t="s">
        <v>691</v>
      </c>
    </row>
    <row r="34" spans="1:16">
      <c r="A34" s="3" t="s">
        <v>790</v>
      </c>
    </row>
    <row r="35" spans="1:16">
      <c r="A35" s="4" t="s">
        <v>796</v>
      </c>
      <c r="N35" s="5" t="n">
        <v>81670000</v>
      </c>
    </row>
    <row r="36" spans="1:16">
      <c r="A36" s="4" t="s">
        <v>797</v>
      </c>
      <c r="N36" s="5" t="n">
        <v>182447000</v>
      </c>
    </row>
    <row r="37" spans="1:16">
      <c r="A37" s="4" t="s">
        <v>799</v>
      </c>
      <c r="N37" s="5" t="n">
        <v>3320000</v>
      </c>
    </row>
    <row r="38" spans="1:16">
      <c r="A38" s="4" t="s">
        <v>800</v>
      </c>
      <c r="N38" s="5" t="n">
        <v>22449000</v>
      </c>
    </row>
    <row r="39" spans="1:16">
      <c r="A39" s="4" t="s">
        <v>801</v>
      </c>
      <c r="N39" s="5" t="n">
        <v>0</v>
      </c>
    </row>
    <row r="40" spans="1:16">
      <c r="A40" s="4" t="s">
        <v>802</v>
      </c>
      <c r="N40" s="5" t="n">
        <v>289886000</v>
      </c>
    </row>
    <row r="41" spans="1:16">
      <c r="A41" s="4" t="s">
        <v>803</v>
      </c>
      <c r="N41" s="5" t="n">
        <v>-55000</v>
      </c>
    </row>
    <row r="42" spans="1:16">
      <c r="A42" s="4" t="s">
        <v>804</v>
      </c>
      <c r="N42" s="5" t="n">
        <v>-5831000</v>
      </c>
    </row>
    <row r="43" spans="1:16">
      <c r="A43" s="4" t="s">
        <v>805</v>
      </c>
      <c r="N43" s="5" t="n">
        <v>0</v>
      </c>
    </row>
    <row r="44" spans="1:16">
      <c r="A44" s="4" t="s">
        <v>806</v>
      </c>
      <c r="N44" s="5" t="n">
        <v>-5886000</v>
      </c>
    </row>
    <row r="45" spans="1:16">
      <c r="A45" s="4" t="s">
        <v>807</v>
      </c>
      <c r="B45" s="6" t="n">
        <v>284000000</v>
      </c>
      <c r="N45" s="6" t="n">
        <v>284000000</v>
      </c>
    </row>
    <row r="46" spans="1:16">
      <c r="A46" s="4" t="s">
        <v>808</v>
      </c>
      <c r="B46" s="5" t="n">
        <v>79085000</v>
      </c>
      <c r="E46" s="5" t="n">
        <v>79085000</v>
      </c>
    </row>
    <row r="47" spans="1:16">
      <c r="A47" s="4" t="s">
        <v>809</v>
      </c>
      <c r="B47" s="5" t="n">
        <v>54575000</v>
      </c>
      <c r="E47" s="5" t="n">
        <v>54575000</v>
      </c>
    </row>
    <row r="48" spans="1:16">
      <c r="A48" s="4" t="s">
        <v>810</v>
      </c>
      <c r="B48" s="5" t="n">
        <v>112795000</v>
      </c>
      <c r="E48" s="5" t="n">
        <v>112795000</v>
      </c>
    </row>
    <row r="49" spans="1:16">
      <c r="A49" s="4" t="s">
        <v>812</v>
      </c>
      <c r="N49" s="4" t="s">
        <v>813</v>
      </c>
    </row>
    <row r="50" spans="1:16">
      <c r="A50" s="4" t="s">
        <v>814</v>
      </c>
      <c r="N50" s="6" t="n">
        <v>277300000</v>
      </c>
    </row>
    <row r="51" spans="1:16">
      <c r="A51" s="4" t="s">
        <v>131</v>
      </c>
      <c r="B51" s="6" t="n">
        <v>40078000</v>
      </c>
      <c r="E51" s="6" t="n">
        <v>40100000</v>
      </c>
    </row>
    <row r="52" spans="1:16">
      <c r="A52" s="4" t="s">
        <v>815</v>
      </c>
    </row>
    <row r="53" spans="1:16">
      <c r="A53" s="3" t="s">
        <v>790</v>
      </c>
    </row>
    <row r="54" spans="1:16">
      <c r="A54" s="4" t="s">
        <v>796</v>
      </c>
      <c r="F54" s="6" t="n">
        <v>20266000</v>
      </c>
    </row>
    <row r="55" spans="1:16">
      <c r="A55" s="4" t="s">
        <v>797</v>
      </c>
      <c r="F55" s="5" t="n">
        <v>42468000</v>
      </c>
    </row>
    <row r="56" spans="1:16">
      <c r="A56" s="4" t="s">
        <v>799</v>
      </c>
      <c r="F56" s="5" t="n">
        <v>17000</v>
      </c>
    </row>
    <row r="57" spans="1:16">
      <c r="A57" s="4" t="s">
        <v>800</v>
      </c>
      <c r="F57" s="5" t="n">
        <v>3621000</v>
      </c>
    </row>
    <row r="58" spans="1:16">
      <c r="A58" s="4" t="s">
        <v>801</v>
      </c>
      <c r="F58" s="5" t="n">
        <v>0</v>
      </c>
    </row>
    <row r="59" spans="1:16">
      <c r="A59" s="4" t="s">
        <v>802</v>
      </c>
      <c r="F59" s="5" t="n">
        <v>66372000</v>
      </c>
    </row>
    <row r="60" spans="1:16">
      <c r="A60" s="4" t="s">
        <v>803</v>
      </c>
      <c r="F60" s="5" t="n">
        <v>0</v>
      </c>
    </row>
    <row r="61" spans="1:16">
      <c r="A61" s="4" t="s">
        <v>804</v>
      </c>
      <c r="F61" s="5" t="n">
        <v>-3226000</v>
      </c>
    </row>
    <row r="62" spans="1:16">
      <c r="A62" s="4" t="s">
        <v>805</v>
      </c>
      <c r="F62" s="5" t="n">
        <v>0</v>
      </c>
    </row>
    <row r="63" spans="1:16">
      <c r="A63" s="4" t="s">
        <v>806</v>
      </c>
      <c r="F63" s="5" t="n">
        <v>-3226000</v>
      </c>
    </row>
    <row r="64" spans="1:16">
      <c r="A64" s="4" t="s">
        <v>807</v>
      </c>
      <c r="F64" s="5" t="n">
        <v>63146000</v>
      </c>
    </row>
    <row r="65" spans="1:16">
      <c r="A65" s="4" t="s">
        <v>808</v>
      </c>
      <c r="F65" s="5" t="n">
        <v>0</v>
      </c>
    </row>
    <row r="66" spans="1:16">
      <c r="A66" s="4" t="s">
        <v>809</v>
      </c>
      <c r="F66" s="5" t="n">
        <v>0</v>
      </c>
    </row>
    <row r="67" spans="1:16">
      <c r="A67" s="4" t="s">
        <v>810</v>
      </c>
      <c r="F67" s="5" t="n">
        <v>0</v>
      </c>
    </row>
    <row r="68" spans="1:16">
      <c r="A68" s="4" t="s">
        <v>816</v>
      </c>
    </row>
    <row r="69" spans="1:16">
      <c r="A69" s="3" t="s">
        <v>790</v>
      </c>
    </row>
    <row r="70" spans="1:16">
      <c r="A70" s="4" t="s">
        <v>796</v>
      </c>
      <c r="F70" s="5" t="n">
        <v>22100000</v>
      </c>
    </row>
    <row r="71" spans="1:16">
      <c r="A71" s="4" t="s">
        <v>797</v>
      </c>
      <c r="F71" s="5" t="n">
        <v>41000000</v>
      </c>
    </row>
    <row r="72" spans="1:16">
      <c r="A72" s="4" t="s">
        <v>817</v>
      </c>
    </row>
    <row r="73" spans="1:16">
      <c r="A73" s="3" t="s">
        <v>790</v>
      </c>
    </row>
    <row r="74" spans="1:16">
      <c r="A74" s="4" t="s">
        <v>791</v>
      </c>
      <c r="N74" s="5" t="n">
        <v>10000000</v>
      </c>
    </row>
    <row r="75" spans="1:16">
      <c r="A75" s="4" t="s">
        <v>818</v>
      </c>
    </row>
    <row r="76" spans="1:16">
      <c r="A76" s="3" t="s">
        <v>790</v>
      </c>
    </row>
    <row r="77" spans="1:16">
      <c r="A77" s="4" t="s">
        <v>791</v>
      </c>
      <c r="N77" s="5" t="n">
        <v>26900000</v>
      </c>
    </row>
    <row r="78" spans="1:16">
      <c r="A78" s="4" t="s">
        <v>819</v>
      </c>
    </row>
    <row r="79" spans="1:16">
      <c r="A79" s="3" t="s">
        <v>790</v>
      </c>
    </row>
    <row r="80" spans="1:16">
      <c r="A80" s="4" t="s">
        <v>796</v>
      </c>
      <c r="F80" s="5" t="n">
        <v>675776000</v>
      </c>
    </row>
    <row r="81" spans="1:16">
      <c r="A81" s="4" t="s">
        <v>797</v>
      </c>
      <c r="F81" s="5" t="n">
        <v>1553602000</v>
      </c>
    </row>
    <row r="82" spans="1:16">
      <c r="A82" s="4" t="s">
        <v>799</v>
      </c>
      <c r="F82" s="5" t="n">
        <v>19764000</v>
      </c>
    </row>
    <row r="83" spans="1:16">
      <c r="A83" s="4" t="s">
        <v>800</v>
      </c>
      <c r="F83" s="5" t="n">
        <v>366949000</v>
      </c>
    </row>
    <row r="84" spans="1:16">
      <c r="A84" s="4" t="s">
        <v>801</v>
      </c>
      <c r="F84" s="5" t="n">
        <v>0</v>
      </c>
    </row>
    <row r="85" spans="1:16">
      <c r="A85" s="4" t="s">
        <v>802</v>
      </c>
      <c r="F85" s="5" t="n">
        <v>2616091000</v>
      </c>
    </row>
    <row r="86" spans="1:16">
      <c r="A86" s="4" t="s">
        <v>803</v>
      </c>
      <c r="F86" s="5" t="n">
        <v>0</v>
      </c>
    </row>
    <row r="87" spans="1:16">
      <c r="A87" s="4" t="s">
        <v>804</v>
      </c>
      <c r="F87" s="5" t="n">
        <v>-187732000</v>
      </c>
    </row>
    <row r="88" spans="1:16">
      <c r="A88" s="4" t="s">
        <v>805</v>
      </c>
      <c r="F88" s="5" t="n">
        <v>0</v>
      </c>
    </row>
    <row r="89" spans="1:16">
      <c r="A89" s="4" t="s">
        <v>806</v>
      </c>
      <c r="F89" s="5" t="n">
        <v>-187732000</v>
      </c>
    </row>
    <row r="90" spans="1:16">
      <c r="A90" s="4" t="s">
        <v>807</v>
      </c>
      <c r="F90" s="5" t="n">
        <v>2428359000</v>
      </c>
    </row>
    <row r="91" spans="1:16">
      <c r="A91" s="4" t="s">
        <v>808</v>
      </c>
      <c r="F91" s="5" t="n">
        <v>0</v>
      </c>
    </row>
    <row r="92" spans="1:16">
      <c r="A92" s="4" t="s">
        <v>809</v>
      </c>
      <c r="F92" s="5" t="n">
        <v>0</v>
      </c>
    </row>
    <row r="93" spans="1:16">
      <c r="A93" s="4" t="s">
        <v>810</v>
      </c>
      <c r="F93" s="5" t="n">
        <v>0</v>
      </c>
    </row>
    <row r="94" spans="1:16">
      <c r="A94" s="4" t="s">
        <v>820</v>
      </c>
    </row>
    <row r="95" spans="1:16">
      <c r="A95" s="3" t="s">
        <v>790</v>
      </c>
    </row>
    <row r="96" spans="1:16">
      <c r="A96" s="4" t="s">
        <v>796</v>
      </c>
      <c r="F96" s="5" t="n">
        <v>849900000</v>
      </c>
    </row>
    <row r="97" spans="1:16">
      <c r="A97" s="4" t="s">
        <v>797</v>
      </c>
      <c r="F97" s="6" t="n">
        <v>1600000000</v>
      </c>
    </row>
    <row r="98" spans="1:16">
      <c r="A98" s="4" t="s">
        <v>821</v>
      </c>
    </row>
    <row r="99" spans="1:16">
      <c r="A99" s="3" t="s">
        <v>790</v>
      </c>
    </row>
    <row r="100" spans="1:16">
      <c r="A100" s="4" t="s">
        <v>796</v>
      </c>
      <c r="G100" s="6" t="n">
        <v>45120000</v>
      </c>
    </row>
    <row r="101" spans="1:16">
      <c r="A101" s="4" t="s">
        <v>797</v>
      </c>
      <c r="G101" s="5" t="n">
        <v>215470000</v>
      </c>
    </row>
    <row r="102" spans="1:16">
      <c r="A102" s="4" t="s">
        <v>799</v>
      </c>
      <c r="G102" s="5" t="n">
        <v>0</v>
      </c>
    </row>
    <row r="103" spans="1:16">
      <c r="A103" s="4" t="s">
        <v>800</v>
      </c>
      <c r="G103" s="5" t="n">
        <v>8967000</v>
      </c>
    </row>
    <row r="104" spans="1:16">
      <c r="A104" s="4" t="s">
        <v>801</v>
      </c>
      <c r="G104" s="5" t="n">
        <v>0</v>
      </c>
    </row>
    <row r="105" spans="1:16">
      <c r="A105" s="4" t="s">
        <v>802</v>
      </c>
      <c r="G105" s="5" t="n">
        <v>269557000</v>
      </c>
    </row>
    <row r="106" spans="1:16">
      <c r="A106" s="4" t="s">
        <v>803</v>
      </c>
      <c r="G106" s="5" t="n">
        <v>0</v>
      </c>
    </row>
    <row r="107" spans="1:16">
      <c r="A107" s="4" t="s">
        <v>804</v>
      </c>
      <c r="G107" s="5" t="n">
        <v>-14557000</v>
      </c>
    </row>
    <row r="108" spans="1:16">
      <c r="A108" s="4" t="s">
        <v>805</v>
      </c>
      <c r="G108" s="5" t="n">
        <v>0</v>
      </c>
    </row>
    <row r="109" spans="1:16">
      <c r="A109" s="4" t="s">
        <v>806</v>
      </c>
      <c r="G109" s="5" t="n">
        <v>-14557000</v>
      </c>
    </row>
    <row r="110" spans="1:16">
      <c r="A110" s="4" t="s">
        <v>807</v>
      </c>
      <c r="G110" s="5" t="n">
        <v>255000000</v>
      </c>
    </row>
    <row r="111" spans="1:16">
      <c r="A111" s="4" t="s">
        <v>808</v>
      </c>
      <c r="G111" s="5" t="n">
        <v>0</v>
      </c>
    </row>
    <row r="112" spans="1:16">
      <c r="A112" s="4" t="s">
        <v>809</v>
      </c>
      <c r="G112" s="5" t="n">
        <v>0</v>
      </c>
    </row>
    <row r="113" spans="1:16">
      <c r="A113" s="4" t="s">
        <v>810</v>
      </c>
      <c r="G113" s="6" t="n">
        <v>0</v>
      </c>
    </row>
    <row r="114" spans="1:16">
      <c r="A114" s="4" t="s">
        <v>812</v>
      </c>
      <c r="G114" s="4" t="s">
        <v>822</v>
      </c>
    </row>
    <row r="115" spans="1:16">
      <c r="A115" s="4" t="s">
        <v>823</v>
      </c>
    </row>
    <row r="116" spans="1:16">
      <c r="A116" s="3" t="s">
        <v>790</v>
      </c>
    </row>
    <row r="117" spans="1:16">
      <c r="A117" s="4" t="s">
        <v>796</v>
      </c>
      <c r="G117" s="6" t="n">
        <v>89300000</v>
      </c>
    </row>
    <row r="118" spans="1:16">
      <c r="A118" s="4" t="s">
        <v>797</v>
      </c>
      <c r="G118" s="5" t="n">
        <v>165800000</v>
      </c>
    </row>
    <row r="119" spans="1:16">
      <c r="A119" s="4" t="s">
        <v>824</v>
      </c>
    </row>
    <row r="120" spans="1:16">
      <c r="A120" s="3" t="s">
        <v>790</v>
      </c>
    </row>
    <row r="121" spans="1:16">
      <c r="A121" s="4" t="s">
        <v>791</v>
      </c>
      <c r="G121" s="5" t="n">
        <v>5000000</v>
      </c>
    </row>
    <row r="122" spans="1:16">
      <c r="A122" s="4" t="s">
        <v>825</v>
      </c>
    </row>
    <row r="123" spans="1:16">
      <c r="A123" s="3" t="s">
        <v>790</v>
      </c>
    </row>
    <row r="124" spans="1:16">
      <c r="A124" s="4" t="s">
        <v>791</v>
      </c>
      <c r="G124" s="6" t="n">
        <v>6700000</v>
      </c>
    </row>
    <row r="125" spans="1:16">
      <c r="A125" s="4" t="s">
        <v>826</v>
      </c>
    </row>
    <row r="126" spans="1:16">
      <c r="A126" s="3" t="s">
        <v>790</v>
      </c>
    </row>
    <row r="127" spans="1:16">
      <c r="A127" s="4" t="s">
        <v>796</v>
      </c>
      <c r="H127" s="6" t="n">
        <v>48152000</v>
      </c>
    </row>
    <row r="128" spans="1:16">
      <c r="A128" s="4" t="s">
        <v>797</v>
      </c>
      <c r="H128" s="5" t="n">
        <v>0</v>
      </c>
    </row>
    <row r="129" spans="1:16">
      <c r="A129" s="4" t="s">
        <v>799</v>
      </c>
      <c r="H129" s="5" t="n">
        <v>0</v>
      </c>
    </row>
    <row r="130" spans="1:16">
      <c r="A130" s="4" t="s">
        <v>800</v>
      </c>
      <c r="H130" s="5" t="n">
        <v>1922000</v>
      </c>
    </row>
    <row r="131" spans="1:16">
      <c r="A131" s="4" t="s">
        <v>801</v>
      </c>
      <c r="H131" s="5" t="n">
        <v>0</v>
      </c>
    </row>
    <row r="132" spans="1:16">
      <c r="A132" s="4" t="s">
        <v>802</v>
      </c>
      <c r="H132" s="5" t="n">
        <v>50074000</v>
      </c>
    </row>
    <row r="133" spans="1:16">
      <c r="A133" s="4" t="s">
        <v>803</v>
      </c>
      <c r="H133" s="5" t="n">
        <v>0</v>
      </c>
    </row>
    <row r="134" spans="1:16">
      <c r="A134" s="4" t="s">
        <v>804</v>
      </c>
      <c r="H134" s="5" t="n">
        <v>0</v>
      </c>
    </row>
    <row r="135" spans="1:16">
      <c r="A135" s="4" t="s">
        <v>805</v>
      </c>
      <c r="H135" s="5" t="n">
        <v>0</v>
      </c>
    </row>
    <row r="136" spans="1:16">
      <c r="A136" s="4" t="s">
        <v>806</v>
      </c>
      <c r="H136" s="5" t="n">
        <v>0</v>
      </c>
    </row>
    <row r="137" spans="1:16">
      <c r="A137" s="4" t="s">
        <v>807</v>
      </c>
      <c r="H137" s="5" t="n">
        <v>50074000</v>
      </c>
    </row>
    <row r="138" spans="1:16">
      <c r="A138" s="4" t="s">
        <v>808</v>
      </c>
      <c r="H138" s="5" t="n">
        <v>0</v>
      </c>
    </row>
    <row r="139" spans="1:16">
      <c r="A139" s="4" t="s">
        <v>809</v>
      </c>
      <c r="H139" s="5" t="n">
        <v>0</v>
      </c>
    </row>
    <row r="140" spans="1:16">
      <c r="A140" s="4" t="s">
        <v>810</v>
      </c>
      <c r="H140" s="6" t="n">
        <v>0</v>
      </c>
    </row>
    <row r="141" spans="1:16">
      <c r="A141" s="4" t="s">
        <v>812</v>
      </c>
      <c r="H141" s="4" t="s">
        <v>827</v>
      </c>
    </row>
    <row r="142" spans="1:16">
      <c r="A142" s="4" t="s">
        <v>828</v>
      </c>
    </row>
    <row r="143" spans="1:16">
      <c r="A143" s="3" t="s">
        <v>790</v>
      </c>
    </row>
    <row r="144" spans="1:16">
      <c r="A144" s="4" t="s">
        <v>791</v>
      </c>
      <c r="H144" s="6" t="n">
        <v>13800000</v>
      </c>
    </row>
    <row r="145" spans="1:16">
      <c r="A145" s="4" t="s">
        <v>829</v>
      </c>
    </row>
    <row r="146" spans="1:16">
      <c r="A146" s="3" t="s">
        <v>790</v>
      </c>
    </row>
    <row r="147" spans="1:16">
      <c r="A147" s="4" t="s">
        <v>796</v>
      </c>
      <c r="I147" s="6" t="n">
        <v>6226000</v>
      </c>
    </row>
    <row r="148" spans="1:16">
      <c r="A148" s="4" t="s">
        <v>797</v>
      </c>
      <c r="I148" s="5" t="n">
        <v>501000</v>
      </c>
    </row>
    <row r="149" spans="1:16">
      <c r="A149" s="4" t="s">
        <v>799</v>
      </c>
      <c r="I149" s="5" t="n">
        <v>0</v>
      </c>
    </row>
    <row r="150" spans="1:16">
      <c r="A150" s="4" t="s">
        <v>800</v>
      </c>
      <c r="I150" s="5" t="n">
        <v>146000</v>
      </c>
    </row>
    <row r="151" spans="1:16">
      <c r="A151" s="4" t="s">
        <v>801</v>
      </c>
      <c r="I151" s="5" t="n">
        <v>0</v>
      </c>
    </row>
    <row r="152" spans="1:16">
      <c r="A152" s="4" t="s">
        <v>802</v>
      </c>
      <c r="I152" s="5" t="n">
        <v>6873000</v>
      </c>
    </row>
    <row r="153" spans="1:16">
      <c r="A153" s="4" t="s">
        <v>803</v>
      </c>
      <c r="I153" s="5" t="n">
        <v>0</v>
      </c>
    </row>
    <row r="154" spans="1:16">
      <c r="A154" s="4" t="s">
        <v>804</v>
      </c>
      <c r="I154" s="5" t="n">
        <v>-73000</v>
      </c>
    </row>
    <row r="155" spans="1:16">
      <c r="A155" s="4" t="s">
        <v>805</v>
      </c>
      <c r="I155" s="5" t="n">
        <v>0</v>
      </c>
    </row>
    <row r="156" spans="1:16">
      <c r="A156" s="4" t="s">
        <v>806</v>
      </c>
      <c r="I156" s="5" t="n">
        <v>-73000</v>
      </c>
    </row>
    <row r="157" spans="1:16">
      <c r="A157" s="4" t="s">
        <v>807</v>
      </c>
      <c r="I157" s="5" t="n">
        <v>6800000</v>
      </c>
    </row>
    <row r="158" spans="1:16">
      <c r="A158" s="4" t="s">
        <v>808</v>
      </c>
      <c r="I158" s="5" t="n">
        <v>0</v>
      </c>
    </row>
    <row r="159" spans="1:16">
      <c r="A159" s="4" t="s">
        <v>809</v>
      </c>
      <c r="I159" s="5" t="n">
        <v>0</v>
      </c>
    </row>
    <row r="160" spans="1:16">
      <c r="A160" s="4" t="s">
        <v>810</v>
      </c>
      <c r="I160" s="5" t="n">
        <v>0</v>
      </c>
    </row>
    <row r="161" spans="1:16">
      <c r="A161" s="4" t="s">
        <v>830</v>
      </c>
    </row>
    <row r="162" spans="1:16">
      <c r="A162" s="3" t="s">
        <v>790</v>
      </c>
    </row>
    <row r="163" spans="1:16">
      <c r="A163" s="4" t="s">
        <v>796</v>
      </c>
      <c r="I163" s="5" t="n">
        <v>6100000</v>
      </c>
    </row>
    <row r="164" spans="1:16">
      <c r="A164" s="4" t="s">
        <v>797</v>
      </c>
      <c r="I164" s="6" t="n">
        <v>700000</v>
      </c>
    </row>
    <row r="165" spans="1:16">
      <c r="A165" s="4" t="s">
        <v>831</v>
      </c>
    </row>
    <row r="166" spans="1:16">
      <c r="A166" s="3" t="s">
        <v>790</v>
      </c>
    </row>
    <row r="167" spans="1:16">
      <c r="A167" s="4" t="s">
        <v>796</v>
      </c>
      <c r="J167" s="6" t="n">
        <v>8215000</v>
      </c>
    </row>
    <row r="168" spans="1:16">
      <c r="A168" s="4" t="s">
        <v>797</v>
      </c>
      <c r="J168" s="5" t="n">
        <v>26717000</v>
      </c>
    </row>
    <row r="169" spans="1:16">
      <c r="A169" s="4" t="s">
        <v>799</v>
      </c>
      <c r="J169" s="5" t="n">
        <v>0</v>
      </c>
    </row>
    <row r="170" spans="1:16">
      <c r="A170" s="4" t="s">
        <v>800</v>
      </c>
      <c r="J170" s="5" t="n">
        <v>1015000</v>
      </c>
    </row>
    <row r="171" spans="1:16">
      <c r="A171" s="4" t="s">
        <v>801</v>
      </c>
      <c r="J171" s="5" t="n">
        <v>3000</v>
      </c>
    </row>
    <row r="172" spans="1:16">
      <c r="A172" s="4" t="s">
        <v>802</v>
      </c>
      <c r="J172" s="5" t="n">
        <v>35950000</v>
      </c>
    </row>
    <row r="173" spans="1:16">
      <c r="A173" s="4" t="s">
        <v>803</v>
      </c>
      <c r="J173" s="5" t="n">
        <v>0</v>
      </c>
    </row>
    <row r="174" spans="1:16">
      <c r="A174" s="4" t="s">
        <v>804</v>
      </c>
      <c r="J174" s="5" t="n">
        <v>-3701000</v>
      </c>
    </row>
    <row r="175" spans="1:16">
      <c r="A175" s="4" t="s">
        <v>805</v>
      </c>
      <c r="J175" s="5" t="n">
        <v>0</v>
      </c>
    </row>
    <row r="176" spans="1:16">
      <c r="A176" s="4" t="s">
        <v>806</v>
      </c>
      <c r="J176" s="5" t="n">
        <v>-3701000</v>
      </c>
    </row>
    <row r="177" spans="1:16">
      <c r="A177" s="4" t="s">
        <v>807</v>
      </c>
      <c r="J177" s="5" t="n">
        <v>32249000</v>
      </c>
    </row>
    <row r="178" spans="1:16">
      <c r="A178" s="4" t="s">
        <v>808</v>
      </c>
      <c r="J178" s="5" t="n">
        <v>32249000</v>
      </c>
    </row>
    <row r="179" spans="1:16">
      <c r="A179" s="4" t="s">
        <v>809</v>
      </c>
      <c r="J179" s="5" t="n">
        <v>0</v>
      </c>
    </row>
    <row r="180" spans="1:16">
      <c r="A180" s="4" t="s">
        <v>810</v>
      </c>
      <c r="J180" s="5" t="n">
        <v>0</v>
      </c>
    </row>
    <row r="181" spans="1:16">
      <c r="A181" s="4" t="s">
        <v>832</v>
      </c>
    </row>
    <row r="182" spans="1:16">
      <c r="A182" s="3" t="s">
        <v>790</v>
      </c>
    </row>
    <row r="183" spans="1:16">
      <c r="A183" s="4" t="s">
        <v>796</v>
      </c>
      <c r="J183" s="5" t="n">
        <v>11300000</v>
      </c>
    </row>
    <row r="184" spans="1:16">
      <c r="A184" s="4" t="s">
        <v>797</v>
      </c>
      <c r="J184" s="5" t="n">
        <v>21000000</v>
      </c>
    </row>
    <row r="185" spans="1:16">
      <c r="A185" s="4" t="s">
        <v>833</v>
      </c>
    </row>
    <row r="186" spans="1:16">
      <c r="A186" s="3" t="s">
        <v>790</v>
      </c>
    </row>
    <row r="187" spans="1:16">
      <c r="A187" s="4" t="s">
        <v>796</v>
      </c>
      <c r="K187" s="6" t="n">
        <v>205632000</v>
      </c>
    </row>
    <row r="188" spans="1:16">
      <c r="A188" s="4" t="s">
        <v>797</v>
      </c>
      <c r="K188" s="5" t="n">
        <v>15805000</v>
      </c>
    </row>
    <row r="189" spans="1:16">
      <c r="A189" s="4" t="s">
        <v>799</v>
      </c>
      <c r="K189" s="5" t="n">
        <v>0</v>
      </c>
    </row>
    <row r="190" spans="1:16">
      <c r="A190" s="4" t="s">
        <v>800</v>
      </c>
      <c r="K190" s="5" t="n">
        <v>17345000</v>
      </c>
    </row>
    <row r="191" spans="1:16">
      <c r="A191" s="4" t="s">
        <v>801</v>
      </c>
      <c r="K191" s="5" t="n">
        <v>0</v>
      </c>
    </row>
    <row r="192" spans="1:16">
      <c r="A192" s="4" t="s">
        <v>802</v>
      </c>
      <c r="K192" s="5" t="n">
        <v>238782000</v>
      </c>
    </row>
    <row r="193" spans="1:16">
      <c r="A193" s="4" t="s">
        <v>803</v>
      </c>
      <c r="K193" s="5" t="n">
        <v>0</v>
      </c>
    </row>
    <row r="194" spans="1:16">
      <c r="A194" s="4" t="s">
        <v>804</v>
      </c>
      <c r="K194" s="5" t="n">
        <v>-85036000</v>
      </c>
    </row>
    <row r="195" spans="1:16">
      <c r="A195" s="4" t="s">
        <v>805</v>
      </c>
      <c r="K195" s="5" t="n">
        <v>0</v>
      </c>
    </row>
    <row r="196" spans="1:16">
      <c r="A196" s="4" t="s">
        <v>806</v>
      </c>
      <c r="K196" s="5" t="n">
        <v>-85036000</v>
      </c>
    </row>
    <row r="197" spans="1:16">
      <c r="A197" s="4" t="s">
        <v>807</v>
      </c>
      <c r="K197" s="5" t="n">
        <v>153746000</v>
      </c>
    </row>
    <row r="198" spans="1:16">
      <c r="A198" s="4" t="s">
        <v>808</v>
      </c>
      <c r="K198" s="5" t="n">
        <v>153746000</v>
      </c>
    </row>
    <row r="199" spans="1:16">
      <c r="A199" s="4" t="s">
        <v>809</v>
      </c>
      <c r="K199" s="5" t="n">
        <v>0</v>
      </c>
    </row>
    <row r="200" spans="1:16">
      <c r="A200" s="4" t="s">
        <v>810</v>
      </c>
      <c r="K200" s="5" t="n">
        <v>0</v>
      </c>
    </row>
    <row r="201" spans="1:16">
      <c r="A201" s="4" t="s">
        <v>834</v>
      </c>
    </row>
    <row r="202" spans="1:16">
      <c r="A202" s="3" t="s">
        <v>790</v>
      </c>
    </row>
    <row r="203" spans="1:16">
      <c r="A203" s="4" t="s">
        <v>796</v>
      </c>
      <c r="K203" s="6" t="n">
        <v>153700000</v>
      </c>
    </row>
    <row r="204" spans="1:16">
      <c r="A204" s="4" t="s">
        <v>835</v>
      </c>
    </row>
    <row r="205" spans="1:16">
      <c r="A205" s="3" t="s">
        <v>790</v>
      </c>
    </row>
    <row r="206" spans="1:16">
      <c r="A206" s="4" t="s">
        <v>796</v>
      </c>
      <c r="L206" s="6" t="n">
        <v>41850000</v>
      </c>
    </row>
    <row r="207" spans="1:16">
      <c r="A207" s="4" t="s">
        <v>797</v>
      </c>
      <c r="L207" s="5" t="n">
        <v>0</v>
      </c>
    </row>
    <row r="208" spans="1:16">
      <c r="A208" s="4" t="s">
        <v>799</v>
      </c>
      <c r="L208" s="5" t="n">
        <v>0</v>
      </c>
    </row>
    <row r="209" spans="1:16">
      <c r="A209" s="4" t="s">
        <v>800</v>
      </c>
      <c r="L209" s="5" t="n">
        <v>0</v>
      </c>
    </row>
    <row r="210" spans="1:16">
      <c r="A210" s="4" t="s">
        <v>801</v>
      </c>
      <c r="L210" s="5" t="n">
        <v>0</v>
      </c>
    </row>
    <row r="211" spans="1:16">
      <c r="A211" s="4" t="s">
        <v>802</v>
      </c>
      <c r="L211" s="5" t="n">
        <v>41850000</v>
      </c>
    </row>
    <row r="212" spans="1:16">
      <c r="A212" s="4" t="s">
        <v>803</v>
      </c>
      <c r="L212" s="5" t="n">
        <v>0</v>
      </c>
    </row>
    <row r="213" spans="1:16">
      <c r="A213" s="4" t="s">
        <v>804</v>
      </c>
      <c r="L213" s="5" t="n">
        <v>0</v>
      </c>
    </row>
    <row r="214" spans="1:16">
      <c r="A214" s="4" t="s">
        <v>805</v>
      </c>
      <c r="L214" s="5" t="n">
        <v>0</v>
      </c>
    </row>
    <row r="215" spans="1:16">
      <c r="A215" s="4" t="s">
        <v>806</v>
      </c>
      <c r="L215" s="5" t="n">
        <v>0</v>
      </c>
    </row>
    <row r="216" spans="1:16">
      <c r="A216" s="4" t="s">
        <v>807</v>
      </c>
      <c r="L216" s="5" t="n">
        <v>41850000</v>
      </c>
    </row>
    <row r="217" spans="1:16">
      <c r="A217" s="4" t="s">
        <v>808</v>
      </c>
      <c r="L217" s="5" t="n">
        <v>41850000</v>
      </c>
    </row>
    <row r="218" spans="1:16">
      <c r="A218" s="4" t="s">
        <v>809</v>
      </c>
      <c r="L218" s="5" t="n">
        <v>0</v>
      </c>
    </row>
    <row r="219" spans="1:16">
      <c r="A219" s="4" t="s">
        <v>810</v>
      </c>
      <c r="L219" s="6" t="n">
        <v>0</v>
      </c>
    </row>
    <row r="220" spans="1:16">
      <c r="A220" s="4" t="s">
        <v>812</v>
      </c>
      <c r="L220" s="4" t="s">
        <v>836</v>
      </c>
    </row>
    <row r="221" spans="1:16">
      <c r="A221" s="4" t="s">
        <v>837</v>
      </c>
    </row>
    <row r="222" spans="1:16">
      <c r="A222" s="3" t="s">
        <v>790</v>
      </c>
    </row>
    <row r="223" spans="1:16">
      <c r="A223" s="4" t="s">
        <v>796</v>
      </c>
      <c r="L223" s="6" t="n">
        <v>14400000</v>
      </c>
    </row>
    <row r="224" spans="1:16">
      <c r="A224" s="4" t="s">
        <v>797</v>
      </c>
      <c r="L224" s="5" t="n">
        <v>26700000</v>
      </c>
    </row>
    <row r="225" spans="1:16">
      <c r="A225" s="4" t="s">
        <v>838</v>
      </c>
    </row>
    <row r="226" spans="1:16">
      <c r="A226" s="3" t="s">
        <v>790</v>
      </c>
    </row>
    <row r="227" spans="1:16">
      <c r="A227" s="4" t="s">
        <v>791</v>
      </c>
      <c r="L227" s="5" t="n">
        <v>14100000</v>
      </c>
    </row>
    <row r="228" spans="1:16">
      <c r="A228" s="4" t="s">
        <v>839</v>
      </c>
    </row>
    <row r="229" spans="1:16">
      <c r="A229" s="3" t="s">
        <v>790</v>
      </c>
    </row>
    <row r="230" spans="1:16">
      <c r="A230" s="4" t="s">
        <v>791</v>
      </c>
      <c r="L230" s="5" t="n">
        <v>9500000</v>
      </c>
    </row>
    <row r="231" spans="1:16">
      <c r="A231" s="4" t="s">
        <v>840</v>
      </c>
    </row>
    <row r="232" spans="1:16">
      <c r="A232" s="3" t="s">
        <v>790</v>
      </c>
    </row>
    <row r="233" spans="1:16">
      <c r="A233" s="4" t="s">
        <v>796</v>
      </c>
      <c r="L233" s="5" t="n">
        <v>11078000</v>
      </c>
    </row>
    <row r="234" spans="1:16">
      <c r="A234" s="4" t="s">
        <v>797</v>
      </c>
      <c r="L234" s="5" t="n">
        <v>44799000</v>
      </c>
    </row>
    <row r="235" spans="1:16">
      <c r="A235" s="4" t="s">
        <v>799</v>
      </c>
      <c r="L235" s="5" t="n">
        <v>0</v>
      </c>
    </row>
    <row r="236" spans="1:16">
      <c r="A236" s="4" t="s">
        <v>800</v>
      </c>
      <c r="L236" s="5" t="n">
        <v>2037000</v>
      </c>
    </row>
    <row r="237" spans="1:16">
      <c r="A237" s="4" t="s">
        <v>801</v>
      </c>
      <c r="L237" s="5" t="n">
        <v>0</v>
      </c>
    </row>
    <row r="238" spans="1:16">
      <c r="A238" s="4" t="s">
        <v>802</v>
      </c>
      <c r="L238" s="5" t="n">
        <v>57914000</v>
      </c>
    </row>
    <row r="239" spans="1:16">
      <c r="A239" s="4" t="s">
        <v>803</v>
      </c>
      <c r="L239" s="5" t="n">
        <v>0</v>
      </c>
    </row>
    <row r="240" spans="1:16">
      <c r="A240" s="4" t="s">
        <v>804</v>
      </c>
      <c r="L240" s="5" t="n">
        <v>-4789000</v>
      </c>
    </row>
    <row r="241" spans="1:16">
      <c r="A241" s="4" t="s">
        <v>805</v>
      </c>
      <c r="L241" s="5" t="n">
        <v>0</v>
      </c>
    </row>
    <row r="242" spans="1:16">
      <c r="A242" s="4" t="s">
        <v>806</v>
      </c>
      <c r="L242" s="5" t="n">
        <v>-4789000</v>
      </c>
    </row>
    <row r="243" spans="1:16">
      <c r="A243" s="4" t="s">
        <v>807</v>
      </c>
      <c r="L243" s="5" t="n">
        <v>53125000</v>
      </c>
    </row>
    <row r="244" spans="1:16">
      <c r="A244" s="4" t="s">
        <v>808</v>
      </c>
      <c r="L244" s="5" t="n">
        <v>53125000</v>
      </c>
    </row>
    <row r="245" spans="1:16">
      <c r="A245" s="4" t="s">
        <v>809</v>
      </c>
      <c r="L245" s="5" t="n">
        <v>0</v>
      </c>
    </row>
    <row r="246" spans="1:16">
      <c r="A246" s="4" t="s">
        <v>810</v>
      </c>
      <c r="L246" s="5" t="n">
        <v>0</v>
      </c>
    </row>
    <row r="247" spans="1:16">
      <c r="A247" s="4" t="s">
        <v>841</v>
      </c>
    </row>
    <row r="248" spans="1:16">
      <c r="A248" s="3" t="s">
        <v>790</v>
      </c>
    </row>
    <row r="249" spans="1:16">
      <c r="A249" s="4" t="s">
        <v>796</v>
      </c>
      <c r="L249" s="5" t="n">
        <v>15900000</v>
      </c>
    </row>
    <row r="250" spans="1:16">
      <c r="A250" s="4" t="s">
        <v>797</v>
      </c>
      <c r="L250" s="6" t="n">
        <v>37200000</v>
      </c>
    </row>
    <row r="251" spans="1:16">
      <c r="A251" s="4" t="s">
        <v>329</v>
      </c>
    </row>
    <row r="252" spans="1:16">
      <c r="A252" s="3" t="s">
        <v>790</v>
      </c>
    </row>
    <row r="253" spans="1:16">
      <c r="A253" s="4" t="s">
        <v>796</v>
      </c>
      <c r="M253" s="6" t="n">
        <v>516292000</v>
      </c>
    </row>
    <row r="254" spans="1:16">
      <c r="A254" s="4" t="s">
        <v>797</v>
      </c>
      <c r="M254" s="5" t="n">
        <v>964434000</v>
      </c>
    </row>
    <row r="255" spans="1:16">
      <c r="A255" s="4" t="s">
        <v>799</v>
      </c>
      <c r="M255" s="5" t="n">
        <v>0</v>
      </c>
    </row>
    <row r="256" spans="1:16">
      <c r="A256" s="4" t="s">
        <v>800</v>
      </c>
      <c r="M256" s="5" t="n">
        <v>302430000</v>
      </c>
    </row>
    <row r="257" spans="1:16">
      <c r="A257" s="4" t="s">
        <v>801</v>
      </c>
      <c r="M257" s="5" t="n">
        <v>6495000</v>
      </c>
    </row>
    <row r="258" spans="1:16">
      <c r="A258" s="4" t="s">
        <v>802</v>
      </c>
      <c r="M258" s="5" t="n">
        <v>1789651000</v>
      </c>
    </row>
    <row r="259" spans="1:16">
      <c r="A259" s="4" t="s">
        <v>803</v>
      </c>
      <c r="M259" s="5" t="n">
        <v>0</v>
      </c>
    </row>
    <row r="260" spans="1:16">
      <c r="A260" s="4" t="s">
        <v>804</v>
      </c>
      <c r="M260" s="5" t="n">
        <v>-186782000</v>
      </c>
    </row>
    <row r="261" spans="1:16">
      <c r="A261" s="4" t="s">
        <v>805</v>
      </c>
      <c r="M261" s="5" t="n">
        <v>-18001000</v>
      </c>
    </row>
    <row r="262" spans="1:16">
      <c r="A262" s="4" t="s">
        <v>806</v>
      </c>
      <c r="M262" s="5" t="n">
        <v>-204783000</v>
      </c>
    </row>
    <row r="263" spans="1:16">
      <c r="A263" s="4" t="s">
        <v>807</v>
      </c>
      <c r="C263" s="6" t="n">
        <v>1585000000</v>
      </c>
      <c r="M263" s="5" t="n">
        <v>1584868000</v>
      </c>
    </row>
    <row r="264" spans="1:16">
      <c r="A264" s="4" t="s">
        <v>808</v>
      </c>
      <c r="C264" s="5" t="n">
        <v>208614000</v>
      </c>
      <c r="M264" s="5" t="n">
        <v>208614000</v>
      </c>
    </row>
    <row r="265" spans="1:16">
      <c r="A265" s="4" t="s">
        <v>809</v>
      </c>
      <c r="C265" s="5" t="n">
        <v>-148025000</v>
      </c>
      <c r="M265" s="5" t="n">
        <v>148025000</v>
      </c>
    </row>
    <row r="266" spans="1:16">
      <c r="A266" s="4" t="s">
        <v>810</v>
      </c>
      <c r="C266" s="5" t="n">
        <v>1162379000</v>
      </c>
      <c r="M266" s="5" t="n">
        <v>1162379000</v>
      </c>
    </row>
    <row r="267" spans="1:16">
      <c r="A267" s="4" t="s">
        <v>814</v>
      </c>
      <c r="M267" s="5" t="n">
        <v>1585000000</v>
      </c>
    </row>
    <row r="268" spans="1:16">
      <c r="A268" s="4" t="s">
        <v>131</v>
      </c>
      <c r="C268" s="6" t="n">
        <v>71446000</v>
      </c>
      <c r="M268" s="6" t="n">
        <v>71400000</v>
      </c>
    </row>
    <row r="269" spans="1:16">
      <c r="A269" s="4" t="s">
        <v>842</v>
      </c>
      <c r="M269" s="4" t="s">
        <v>843</v>
      </c>
    </row>
    <row r="270" spans="1:16">
      <c r="A270" s="4" t="s">
        <v>844</v>
      </c>
      <c r="M270" s="6" t="n">
        <v>1450000000</v>
      </c>
    </row>
    <row r="271" spans="1:16">
      <c r="A271" s="4" t="s">
        <v>845</v>
      </c>
      <c r="M271" s="5" t="n">
        <v>504000000</v>
      </c>
    </row>
    <row r="272" spans="1:16">
      <c r="A272" s="4" t="s">
        <v>794</v>
      </c>
      <c r="J272" s="6" t="n">
        <v>500000000</v>
      </c>
    </row>
    <row r="273" spans="1:16">
      <c r="A273" s="4" t="s">
        <v>846</v>
      </c>
    </row>
    <row r="274" spans="1:16">
      <c r="A274" s="3" t="s">
        <v>790</v>
      </c>
    </row>
    <row r="275" spans="1:16">
      <c r="A275" s="4" t="s">
        <v>796</v>
      </c>
      <c r="M275" s="5" t="n">
        <v>558700000</v>
      </c>
    </row>
    <row r="276" spans="1:16">
      <c r="A276" s="4" t="s">
        <v>797</v>
      </c>
      <c r="M276" s="6" t="n">
        <v>1000000000</v>
      </c>
    </row>
    <row r="277" spans="1:16">
      <c r="A277" s="4" t="s">
        <v>847</v>
      </c>
    </row>
    <row r="278" spans="1:16">
      <c r="A278" s="3" t="s">
        <v>790</v>
      </c>
    </row>
    <row r="279" spans="1:16">
      <c r="A279" s="4" t="s">
        <v>792</v>
      </c>
      <c r="N279" s="5" t="n">
        <v>7600000</v>
      </c>
    </row>
    <row r="280" spans="1:16">
      <c r="A280" s="4" t="s">
        <v>793</v>
      </c>
      <c r="N280" s="6" t="n">
        <v>10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848</v>
      </c>
      <c r="B1" s="2" t="s">
        <v>781</v>
      </c>
      <c r="C1" s="2" t="s">
        <v>782</v>
      </c>
      <c r="D1" s="2" t="s">
        <v>33</v>
      </c>
      <c r="E1" s="2" t="s">
        <v>783</v>
      </c>
      <c r="F1" s="2" t="s">
        <v>784</v>
      </c>
      <c r="G1" s="2" t="s">
        <v>224</v>
      </c>
      <c r="H1" s="2" t="s">
        <v>789</v>
      </c>
      <c r="I1" s="2" t="s">
        <v>2</v>
      </c>
      <c r="J1" s="2" t="s">
        <v>33</v>
      </c>
      <c r="K1" s="2" t="s">
        <v>111</v>
      </c>
      <c r="L1" s="2" t="s">
        <v>785</v>
      </c>
    </row>
    <row r="2" spans="1:12">
      <c r="A2" s="3" t="s">
        <v>338</v>
      </c>
    </row>
    <row r="3" spans="1:12">
      <c r="A3" s="4" t="s">
        <v>849</v>
      </c>
      <c r="I3" s="6" t="n">
        <v>1323767</v>
      </c>
      <c r="J3" s="6" t="n">
        <v>1245981</v>
      </c>
      <c r="K3" s="6" t="n">
        <v>1121066</v>
      </c>
    </row>
    <row r="4" spans="1:12">
      <c r="A4" s="4" t="s">
        <v>124</v>
      </c>
      <c r="I4" s="5" t="n">
        <v>821041</v>
      </c>
      <c r="J4" s="5" t="n">
        <v>560887</v>
      </c>
      <c r="K4" s="6" t="n">
        <v>371610</v>
      </c>
    </row>
    <row r="5" spans="1:12">
      <c r="A5" s="4" t="s">
        <v>815</v>
      </c>
    </row>
    <row r="6" spans="1:12">
      <c r="A6" s="3" t="s">
        <v>338</v>
      </c>
    </row>
    <row r="7" spans="1:12">
      <c r="A7" s="4" t="s">
        <v>796</v>
      </c>
      <c r="E7" s="6" t="n">
        <v>20266</v>
      </c>
    </row>
    <row r="8" spans="1:12">
      <c r="A8" s="4" t="s">
        <v>797</v>
      </c>
      <c r="E8" s="5" t="n">
        <v>42468</v>
      </c>
    </row>
    <row r="9" spans="1:12">
      <c r="A9" s="4" t="s">
        <v>850</v>
      </c>
      <c r="E9" s="5" t="n">
        <v>63146</v>
      </c>
    </row>
    <row r="10" spans="1:12">
      <c r="A10" s="4" t="s">
        <v>808</v>
      </c>
      <c r="E10" s="5" t="n">
        <v>0</v>
      </c>
    </row>
    <row r="11" spans="1:12">
      <c r="A11" s="4" t="s">
        <v>810</v>
      </c>
      <c r="E11" s="5" t="n">
        <v>0</v>
      </c>
    </row>
    <row r="12" spans="1:12">
      <c r="A12" s="4" t="s">
        <v>809</v>
      </c>
      <c r="E12" s="5" t="n">
        <v>0</v>
      </c>
    </row>
    <row r="13" spans="1:12">
      <c r="A13" s="4" t="s">
        <v>691</v>
      </c>
    </row>
    <row r="14" spans="1:12">
      <c r="A14" s="3" t="s">
        <v>338</v>
      </c>
    </row>
    <row r="15" spans="1:12">
      <c r="A15" s="4" t="s">
        <v>796</v>
      </c>
      <c r="I15" s="5" t="n">
        <v>81670</v>
      </c>
    </row>
    <row r="16" spans="1:12">
      <c r="A16" s="4" t="s">
        <v>797</v>
      </c>
      <c r="I16" s="5" t="n">
        <v>182447</v>
      </c>
    </row>
    <row r="17" spans="1:12">
      <c r="A17" s="4" t="s">
        <v>850</v>
      </c>
      <c r="B17" s="6" t="n">
        <v>284000</v>
      </c>
      <c r="I17" s="6" t="n">
        <v>284000</v>
      </c>
    </row>
    <row r="18" spans="1:12">
      <c r="A18" s="4" t="s">
        <v>808</v>
      </c>
      <c r="B18" s="5" t="n">
        <v>-79085</v>
      </c>
      <c r="D18" s="6" t="n">
        <v>-79085</v>
      </c>
    </row>
    <row r="19" spans="1:12">
      <c r="A19" s="4" t="s">
        <v>810</v>
      </c>
      <c r="B19" s="5" t="n">
        <v>-112795</v>
      </c>
      <c r="D19" s="5" t="n">
        <v>-112795</v>
      </c>
    </row>
    <row r="20" spans="1:12">
      <c r="A20" s="4" t="s">
        <v>851</v>
      </c>
      <c r="B20" s="5" t="n">
        <v>92120</v>
      </c>
    </row>
    <row r="21" spans="1:12">
      <c r="A21" s="4" t="s">
        <v>809</v>
      </c>
      <c r="B21" s="5" t="n">
        <v>-54575</v>
      </c>
      <c r="D21" s="5" t="n">
        <v>-54575</v>
      </c>
    </row>
    <row r="22" spans="1:12">
      <c r="A22" s="4" t="s">
        <v>852</v>
      </c>
      <c r="B22" s="5" t="n">
        <v>2533</v>
      </c>
    </row>
    <row r="23" spans="1:12">
      <c r="A23" s="4" t="s">
        <v>131</v>
      </c>
      <c r="B23" s="6" t="n">
        <v>40078</v>
      </c>
      <c r="D23" s="6" t="n">
        <v>40100</v>
      </c>
    </row>
    <row r="24" spans="1:12">
      <c r="A24" s="4" t="s">
        <v>329</v>
      </c>
    </row>
    <row r="25" spans="1:12">
      <c r="A25" s="3" t="s">
        <v>338</v>
      </c>
    </row>
    <row r="26" spans="1:12">
      <c r="A26" s="4" t="s">
        <v>796</v>
      </c>
      <c r="H26" s="6" t="n">
        <v>516292</v>
      </c>
    </row>
    <row r="27" spans="1:12">
      <c r="A27" s="4" t="s">
        <v>797</v>
      </c>
      <c r="H27" s="5" t="n">
        <v>964434</v>
      </c>
    </row>
    <row r="28" spans="1:12">
      <c r="A28" s="4" t="s">
        <v>850</v>
      </c>
      <c r="C28" s="6" t="n">
        <v>1585000</v>
      </c>
      <c r="H28" s="5" t="n">
        <v>1584868</v>
      </c>
    </row>
    <row r="29" spans="1:12">
      <c r="A29" s="4" t="s">
        <v>808</v>
      </c>
      <c r="C29" s="5" t="n">
        <v>-208614</v>
      </c>
      <c r="H29" s="5" t="n">
        <v>-208614</v>
      </c>
    </row>
    <row r="30" spans="1:12">
      <c r="A30" s="4" t="s">
        <v>810</v>
      </c>
      <c r="C30" s="5" t="n">
        <v>-1162379</v>
      </c>
      <c r="H30" s="5" t="n">
        <v>-1162379</v>
      </c>
    </row>
    <row r="31" spans="1:12">
      <c r="A31" s="4" t="s">
        <v>851</v>
      </c>
      <c r="C31" s="5" t="n">
        <v>214007</v>
      </c>
    </row>
    <row r="32" spans="1:12">
      <c r="A32" s="4" t="s">
        <v>809</v>
      </c>
      <c r="C32" s="5" t="n">
        <v>148025</v>
      </c>
      <c r="H32" s="5" t="n">
        <v>-148025</v>
      </c>
    </row>
    <row r="33" spans="1:12">
      <c r="A33" s="4" t="s">
        <v>852</v>
      </c>
      <c r="C33" s="5" t="n">
        <v>5464</v>
      </c>
    </row>
    <row r="34" spans="1:12">
      <c r="A34" s="4" t="s">
        <v>131</v>
      </c>
      <c r="C34" s="6" t="n">
        <v>71446</v>
      </c>
      <c r="H34" s="5" t="n">
        <v>71400</v>
      </c>
    </row>
    <row r="35" spans="1:12">
      <c r="A35" s="4" t="s">
        <v>819</v>
      </c>
    </row>
    <row r="36" spans="1:12">
      <c r="A36" s="3" t="s">
        <v>338</v>
      </c>
    </row>
    <row r="37" spans="1:12">
      <c r="A37" s="4" t="s">
        <v>796</v>
      </c>
      <c r="E37" s="5" t="n">
        <v>675776</v>
      </c>
    </row>
    <row r="38" spans="1:12">
      <c r="A38" s="4" t="s">
        <v>797</v>
      </c>
      <c r="E38" s="5" t="n">
        <v>1553602</v>
      </c>
    </row>
    <row r="39" spans="1:12">
      <c r="A39" s="4" t="s">
        <v>850</v>
      </c>
      <c r="E39" s="5" t="n">
        <v>2428359</v>
      </c>
    </row>
    <row r="40" spans="1:12">
      <c r="A40" s="4" t="s">
        <v>808</v>
      </c>
      <c r="E40" s="5" t="n">
        <v>0</v>
      </c>
    </row>
    <row r="41" spans="1:12">
      <c r="A41" s="4" t="s">
        <v>810</v>
      </c>
      <c r="E41" s="5" t="n">
        <v>0</v>
      </c>
    </row>
    <row r="42" spans="1:12">
      <c r="A42" s="4" t="s">
        <v>809</v>
      </c>
      <c r="E42" s="5" t="n">
        <v>0</v>
      </c>
    </row>
    <row r="43" spans="1:12">
      <c r="A43" s="4" t="s">
        <v>821</v>
      </c>
    </row>
    <row r="44" spans="1:12">
      <c r="A44" s="3" t="s">
        <v>338</v>
      </c>
    </row>
    <row r="45" spans="1:12">
      <c r="A45" s="4" t="s">
        <v>796</v>
      </c>
      <c r="F45" s="6" t="n">
        <v>45120</v>
      </c>
    </row>
    <row r="46" spans="1:12">
      <c r="A46" s="4" t="s">
        <v>797</v>
      </c>
      <c r="F46" s="5" t="n">
        <v>215470</v>
      </c>
    </row>
    <row r="47" spans="1:12">
      <c r="A47" s="4" t="s">
        <v>850</v>
      </c>
      <c r="F47" s="5" t="n">
        <v>255000</v>
      </c>
    </row>
    <row r="48" spans="1:12">
      <c r="A48" s="4" t="s">
        <v>808</v>
      </c>
      <c r="F48" s="5" t="n">
        <v>0</v>
      </c>
    </row>
    <row r="49" spans="1:12">
      <c r="A49" s="4" t="s">
        <v>810</v>
      </c>
      <c r="F49" s="5" t="n">
        <v>0</v>
      </c>
    </row>
    <row r="50" spans="1:12">
      <c r="A50" s="4" t="s">
        <v>809</v>
      </c>
      <c r="F50" s="5" t="n">
        <v>0</v>
      </c>
    </row>
    <row r="51" spans="1:12">
      <c r="A51" s="4" t="s">
        <v>829</v>
      </c>
    </row>
    <row r="52" spans="1:12">
      <c r="A52" s="3" t="s">
        <v>338</v>
      </c>
    </row>
    <row r="53" spans="1:12">
      <c r="A53" s="4" t="s">
        <v>796</v>
      </c>
      <c r="G53" s="6" t="n">
        <v>6226</v>
      </c>
    </row>
    <row r="54" spans="1:12">
      <c r="A54" s="4" t="s">
        <v>797</v>
      </c>
      <c r="G54" s="5" t="n">
        <v>501</v>
      </c>
    </row>
    <row r="55" spans="1:12">
      <c r="A55" s="4" t="s">
        <v>850</v>
      </c>
      <c r="G55" s="5" t="n">
        <v>6800</v>
      </c>
    </row>
    <row r="56" spans="1:12">
      <c r="A56" s="4" t="s">
        <v>808</v>
      </c>
      <c r="G56" s="5" t="n">
        <v>0</v>
      </c>
    </row>
    <row r="57" spans="1:12">
      <c r="A57" s="4" t="s">
        <v>810</v>
      </c>
      <c r="G57" s="5" t="n">
        <v>0</v>
      </c>
    </row>
    <row r="58" spans="1:12">
      <c r="A58" s="4" t="s">
        <v>809</v>
      </c>
      <c r="G58" s="5" t="n">
        <v>0</v>
      </c>
    </row>
    <row r="59" spans="1:12">
      <c r="A59" s="4" t="s">
        <v>853</v>
      </c>
    </row>
    <row r="60" spans="1:12">
      <c r="A60" s="3" t="s">
        <v>338</v>
      </c>
    </row>
    <row r="61" spans="1:12">
      <c r="A61" s="4" t="s">
        <v>849</v>
      </c>
      <c r="J61" s="5" t="n">
        <v>7800</v>
      </c>
    </row>
    <row r="62" spans="1:12">
      <c r="A62" s="4" t="s">
        <v>124</v>
      </c>
      <c r="J62" s="6" t="n">
        <v>18500</v>
      </c>
    </row>
    <row r="63" spans="1:12">
      <c r="A63" s="4" t="s">
        <v>854</v>
      </c>
    </row>
    <row r="64" spans="1:12">
      <c r="A64" s="3" t="s">
        <v>338</v>
      </c>
    </row>
    <row r="65" spans="1:12">
      <c r="A65" s="4" t="s">
        <v>796</v>
      </c>
      <c r="E65" s="5" t="n">
        <v>22100</v>
      </c>
    </row>
    <row r="66" spans="1:12">
      <c r="A66" s="4" t="s">
        <v>797</v>
      </c>
      <c r="E66" s="5" t="n">
        <v>41000</v>
      </c>
    </row>
    <row r="67" spans="1:12">
      <c r="A67" s="4" t="s">
        <v>855</v>
      </c>
    </row>
    <row r="68" spans="1:12">
      <c r="A68" s="3" t="s">
        <v>338</v>
      </c>
    </row>
    <row r="69" spans="1:12">
      <c r="A69" s="4" t="s">
        <v>796</v>
      </c>
      <c r="H69" s="5" t="n">
        <v>558700</v>
      </c>
    </row>
    <row r="70" spans="1:12">
      <c r="A70" s="4" t="s">
        <v>797</v>
      </c>
      <c r="H70" s="6" t="n">
        <v>1000000</v>
      </c>
    </row>
    <row r="71" spans="1:12">
      <c r="A71" s="4" t="s">
        <v>856</v>
      </c>
    </row>
    <row r="72" spans="1:12">
      <c r="A72" s="3" t="s">
        <v>338</v>
      </c>
    </row>
    <row r="73" spans="1:12">
      <c r="A73" s="4" t="s">
        <v>796</v>
      </c>
      <c r="E73" s="5" t="n">
        <v>849900</v>
      </c>
    </row>
    <row r="74" spans="1:12">
      <c r="A74" s="4" t="s">
        <v>797</v>
      </c>
      <c r="E74" s="6" t="n">
        <v>1600000</v>
      </c>
    </row>
    <row r="75" spans="1:12">
      <c r="A75" s="4" t="s">
        <v>857</v>
      </c>
    </row>
    <row r="76" spans="1:12">
      <c r="A76" s="3" t="s">
        <v>338</v>
      </c>
    </row>
    <row r="77" spans="1:12">
      <c r="A77" s="4" t="s">
        <v>796</v>
      </c>
      <c r="F77" s="5" t="n">
        <v>89300</v>
      </c>
    </row>
    <row r="78" spans="1:12">
      <c r="A78" s="4" t="s">
        <v>797</v>
      </c>
      <c r="F78" s="6" t="n">
        <v>165800</v>
      </c>
    </row>
    <row r="79" spans="1:12">
      <c r="A79" s="4" t="s">
        <v>858</v>
      </c>
    </row>
    <row r="80" spans="1:12">
      <c r="A80" s="3" t="s">
        <v>338</v>
      </c>
    </row>
    <row r="81" spans="1:12">
      <c r="A81" s="4" t="s">
        <v>796</v>
      </c>
      <c r="L81" s="6" t="n">
        <v>17500</v>
      </c>
    </row>
    <row r="82" spans="1:12">
      <c r="A82" s="4" t="s">
        <v>797</v>
      </c>
      <c r="L82" s="6" t="n">
        <v>32500</v>
      </c>
    </row>
    <row r="83" spans="1:12">
      <c r="A83" s="4" t="s">
        <v>859</v>
      </c>
    </row>
    <row r="84" spans="1:12">
      <c r="A84" s="3" t="s">
        <v>338</v>
      </c>
    </row>
    <row r="85" spans="1:12">
      <c r="A85" s="4" t="s">
        <v>796</v>
      </c>
      <c r="G85" s="5" t="n">
        <v>6100</v>
      </c>
    </row>
    <row r="86" spans="1:12">
      <c r="A86" s="4" t="s">
        <v>797</v>
      </c>
      <c r="G86" s="6" t="n">
        <v>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3</v>
      </c>
    </row>
    <row r="3" spans="1:3">
      <c r="A3" s="3" t="s">
        <v>338</v>
      </c>
    </row>
    <row r="4" spans="1:3">
      <c r="A4" s="4" t="s">
        <v>861</v>
      </c>
      <c r="B4" s="6" t="n">
        <v>29865</v>
      </c>
    </row>
    <row r="5" spans="1:3">
      <c r="A5" s="4" t="s">
        <v>862</v>
      </c>
      <c r="B5" s="5" t="n">
        <v>159</v>
      </c>
    </row>
    <row r="6" spans="1:3">
      <c r="A6" s="4" t="s">
        <v>863</v>
      </c>
      <c r="B6" s="5" t="n">
        <v>1657937</v>
      </c>
      <c r="C6" s="6" t="n">
        <v>1540525</v>
      </c>
    </row>
    <row r="7" spans="1:3">
      <c r="A7" s="4" t="s">
        <v>864</v>
      </c>
      <c r="B7" s="6" t="n">
        <v>102440</v>
      </c>
      <c r="C7" s="6" t="n">
        <v>376710</v>
      </c>
    </row>
    <row r="8" spans="1:3">
      <c r="A8" s="4" t="s">
        <v>865</v>
      </c>
      <c r="B8" s="7" t="n">
        <v>0.76</v>
      </c>
      <c r="C8" s="6" t="n">
        <v>7</v>
      </c>
    </row>
    <row r="9" spans="1:3">
      <c r="A9" s="4" t="s">
        <v>866</v>
      </c>
      <c r="B9" s="7" t="n">
        <v>0.75</v>
      </c>
      <c r="C9" s="7" t="n">
        <v>6.92</v>
      </c>
    </row>
    <row r="10" spans="1:3">
      <c r="A10" s="4" t="s">
        <v>867</v>
      </c>
    </row>
    <row r="11" spans="1:3">
      <c r="A11" s="3" t="s">
        <v>338</v>
      </c>
    </row>
    <row r="12" spans="1:3">
      <c r="A12" s="4" t="s">
        <v>868</v>
      </c>
      <c r="B12" s="6" t="n">
        <v>1400000</v>
      </c>
      <c r="C12" s="6" t="n">
        <v>1400000</v>
      </c>
    </row>
    <row r="13" spans="1:3">
      <c r="A13" s="4" t="s">
        <v>869</v>
      </c>
      <c r="B13" s="4" t="s">
        <v>870</v>
      </c>
      <c r="C13" s="4" t="s">
        <v>870</v>
      </c>
    </row>
    <row r="14" spans="1:3">
      <c r="A14" s="4" t="s">
        <v>871</v>
      </c>
      <c r="B14" s="4" t="s">
        <v>872</v>
      </c>
      <c r="C14" s="4" t="s">
        <v>872</v>
      </c>
    </row>
    <row r="15" spans="1:3">
      <c r="A15" s="4" t="s">
        <v>29</v>
      </c>
    </row>
    <row r="16" spans="1:3">
      <c r="A16" s="3" t="s">
        <v>338</v>
      </c>
    </row>
    <row r="17" spans="1:3">
      <c r="A17" s="4" t="s">
        <v>865</v>
      </c>
      <c r="B17" s="7" t="n">
        <v>0.76</v>
      </c>
      <c r="C17" s="6" t="n">
        <v>7</v>
      </c>
    </row>
    <row r="18" spans="1:3">
      <c r="A18" s="4" t="s">
        <v>866</v>
      </c>
      <c r="B18" s="7" t="n">
        <v>0.75</v>
      </c>
      <c r="C18" s="7" t="n">
        <v>6.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0"/>
    <col customWidth="1" max="7" min="7" width="24"/>
    <col customWidth="1" max="8" min="8" width="21"/>
    <col customWidth="1" max="9" min="9" width="24"/>
    <col customWidth="1" max="10" min="10" width="24"/>
    <col customWidth="1" max="11" min="11" width="24"/>
    <col customWidth="1" max="12" min="12" width="24"/>
    <col customWidth="1" max="13" min="13" width="24"/>
    <col customWidth="1" max="14" min="14" width="23"/>
    <col customWidth="1" max="15" min="15" width="24"/>
    <col customWidth="1" max="16" min="16" width="21"/>
    <col customWidth="1" max="17" min="17" width="24"/>
    <col customWidth="1" max="18" min="18" width="24"/>
    <col customWidth="1" max="19" min="19" width="21"/>
    <col customWidth="1" max="20" min="20" width="21"/>
  </cols>
  <sheetData>
    <row r="1" spans="1:20">
      <c r="A1" s="1" t="s">
        <v>873</v>
      </c>
      <c r="B1" s="2" t="s">
        <v>571</v>
      </c>
      <c r="O1" s="2" t="s">
        <v>222</v>
      </c>
      <c r="R1" s="2" t="s">
        <v>1</v>
      </c>
    </row>
    <row r="2" spans="1:20">
      <c r="B2" s="2" t="s">
        <v>874</v>
      </c>
      <c r="C2" s="2" t="s">
        <v>875</v>
      </c>
      <c r="D2" s="2" t="s">
        <v>876</v>
      </c>
      <c r="E2" s="2" t="s">
        <v>877</v>
      </c>
      <c r="F2" s="2" t="s">
        <v>878</v>
      </c>
      <c r="G2" s="2" t="s">
        <v>879</v>
      </c>
      <c r="H2" s="2" t="s">
        <v>594</v>
      </c>
      <c r="I2" s="2" t="s">
        <v>880</v>
      </c>
      <c r="J2" s="2" t="s">
        <v>881</v>
      </c>
      <c r="K2" s="2" t="s">
        <v>882</v>
      </c>
      <c r="L2" s="2" t="s">
        <v>883</v>
      </c>
      <c r="M2" s="2" t="s">
        <v>884</v>
      </c>
      <c r="N2" s="2" t="s">
        <v>885</v>
      </c>
      <c r="O2" s="2" t="s">
        <v>877</v>
      </c>
      <c r="P2" s="2" t="s">
        <v>594</v>
      </c>
      <c r="Q2" s="2" t="s">
        <v>880</v>
      </c>
      <c r="R2" s="2" t="s">
        <v>886</v>
      </c>
      <c r="S2" s="2" t="s">
        <v>594</v>
      </c>
      <c r="T2" s="2" t="s">
        <v>667</v>
      </c>
    </row>
    <row r="3" spans="1:20">
      <c r="A3" s="3" t="s">
        <v>887</v>
      </c>
    </row>
    <row r="4" spans="1:20">
      <c r="A4" s="4" t="s">
        <v>888</v>
      </c>
      <c r="R4" s="5" t="n">
        <v>32922082</v>
      </c>
    </row>
    <row r="5" spans="1:20">
      <c r="A5" s="4" t="s">
        <v>889</v>
      </c>
      <c r="R5" s="6" t="n">
        <v>0</v>
      </c>
      <c r="S5" s="6" t="n">
        <v>14122</v>
      </c>
      <c r="T5" s="6" t="n">
        <v>163059</v>
      </c>
    </row>
    <row r="6" spans="1:20">
      <c r="A6" s="4" t="s">
        <v>890</v>
      </c>
      <c r="R6" s="5" t="n">
        <v>2300</v>
      </c>
    </row>
    <row r="7" spans="1:20">
      <c r="A7" s="3" t="s">
        <v>112</v>
      </c>
    </row>
    <row r="8" spans="1:20">
      <c r="A8" s="4" t="s">
        <v>891</v>
      </c>
      <c r="R8" s="5" t="n">
        <v>0</v>
      </c>
      <c r="S8" s="5" t="n">
        <v>236</v>
      </c>
      <c r="T8" s="5" t="n">
        <v>51090</v>
      </c>
    </row>
    <row r="9" spans="1:20">
      <c r="A9" s="4" t="s">
        <v>892</v>
      </c>
      <c r="R9" s="5" t="n">
        <v>0</v>
      </c>
      <c r="S9" s="5" t="n">
        <v>-127</v>
      </c>
      <c r="T9" s="5" t="n">
        <v>4646</v>
      </c>
    </row>
    <row r="10" spans="1:20">
      <c r="A10" s="4" t="s">
        <v>116</v>
      </c>
      <c r="R10" s="5" t="n">
        <v>0</v>
      </c>
      <c r="S10" s="5" t="n">
        <v>0</v>
      </c>
      <c r="T10" s="5" t="n">
        <v>23</v>
      </c>
    </row>
    <row r="11" spans="1:20">
      <c r="A11" s="4" t="s">
        <v>117</v>
      </c>
      <c r="R11" s="5" t="n">
        <v>0</v>
      </c>
      <c r="S11" s="5" t="n">
        <v>109</v>
      </c>
      <c r="T11" s="5" t="n">
        <v>55759</v>
      </c>
    </row>
    <row r="12" spans="1:20">
      <c r="A12" s="4" t="s">
        <v>893</v>
      </c>
      <c r="R12" s="5" t="n">
        <v>0</v>
      </c>
      <c r="S12" s="5" t="n">
        <v>-631</v>
      </c>
      <c r="T12" s="5" t="n">
        <v>7772</v>
      </c>
    </row>
    <row r="13" spans="1:20">
      <c r="A13" s="4" t="s">
        <v>120</v>
      </c>
      <c r="R13" s="5" t="n">
        <v>0</v>
      </c>
      <c r="S13" s="5" t="n">
        <v>250</v>
      </c>
      <c r="T13" s="5" t="n">
        <v>7156</v>
      </c>
    </row>
    <row r="14" spans="1:20">
      <c r="A14" s="4" t="s">
        <v>121</v>
      </c>
      <c r="R14" s="5" t="n">
        <v>0</v>
      </c>
      <c r="S14" s="5" t="n">
        <v>0</v>
      </c>
      <c r="T14" s="5" t="n">
        <v>3001</v>
      </c>
    </row>
    <row r="15" spans="1:20">
      <c r="A15" s="4" t="s">
        <v>125</v>
      </c>
      <c r="R15" s="5" t="n">
        <v>0</v>
      </c>
      <c r="S15" s="5" t="n">
        <v>-49</v>
      </c>
      <c r="T15" s="5" t="n">
        <v>89</v>
      </c>
    </row>
    <row r="16" spans="1:20">
      <c r="A16" s="4" t="s">
        <v>122</v>
      </c>
      <c r="R16" s="5" t="n">
        <v>0</v>
      </c>
      <c r="S16" s="5" t="n">
        <v>109</v>
      </c>
      <c r="T16" s="5" t="n">
        <v>12652</v>
      </c>
    </row>
    <row r="17" spans="1:20">
      <c r="A17" s="4" t="s">
        <v>123</v>
      </c>
      <c r="R17" s="5" t="n">
        <v>0</v>
      </c>
      <c r="S17" s="5" t="n">
        <v>3</v>
      </c>
      <c r="T17" s="5" t="n">
        <v>433</v>
      </c>
    </row>
    <row r="18" spans="1:20">
      <c r="A18" s="4" t="s">
        <v>124</v>
      </c>
      <c r="R18" s="5" t="n">
        <v>0</v>
      </c>
      <c r="S18" s="5" t="n">
        <v>0</v>
      </c>
      <c r="T18" s="5" t="n">
        <v>5581</v>
      </c>
    </row>
    <row r="19" spans="1:20">
      <c r="A19" s="4" t="s">
        <v>127</v>
      </c>
      <c r="R19" s="5" t="n">
        <v>0</v>
      </c>
      <c r="S19" s="5" t="n">
        <v>-318</v>
      </c>
      <c r="T19" s="5" t="n">
        <v>36684</v>
      </c>
    </row>
    <row r="20" spans="1:20">
      <c r="A20" s="4" t="s">
        <v>137</v>
      </c>
      <c r="R20" s="6" t="n">
        <v>0</v>
      </c>
      <c r="S20" s="6" t="n">
        <v>427</v>
      </c>
      <c r="T20" s="6" t="n">
        <v>19075</v>
      </c>
    </row>
    <row r="21" spans="1:20">
      <c r="A21" s="4" t="s">
        <v>894</v>
      </c>
    </row>
    <row r="22" spans="1:20">
      <c r="A22" s="3" t="s">
        <v>887</v>
      </c>
    </row>
    <row r="23" spans="1:20">
      <c r="A23" s="4" t="s">
        <v>888</v>
      </c>
      <c r="C23" s="5" t="n">
        <v>290482</v>
      </c>
    </row>
    <row r="24" spans="1:20">
      <c r="A24" s="4" t="s">
        <v>895</v>
      </c>
      <c r="C24" s="6" t="n">
        <v>83300</v>
      </c>
    </row>
    <row r="25" spans="1:20">
      <c r="A25" s="4" t="s">
        <v>889</v>
      </c>
      <c r="C25" s="6" t="n">
        <v>23900</v>
      </c>
    </row>
    <row r="26" spans="1:20">
      <c r="A26" s="4" t="s">
        <v>890</v>
      </c>
      <c r="B26" s="6" t="n">
        <v>1000</v>
      </c>
    </row>
    <row r="27" spans="1:20">
      <c r="A27" s="4" t="s">
        <v>583</v>
      </c>
      <c r="B27" s="4" t="s">
        <v>896</v>
      </c>
    </row>
    <row r="28" spans="1:20">
      <c r="A28" s="4" t="s">
        <v>819</v>
      </c>
    </row>
    <row r="29" spans="1:20">
      <c r="A29" s="3" t="s">
        <v>887</v>
      </c>
    </row>
    <row r="30" spans="1:20">
      <c r="A30" s="4" t="s">
        <v>888</v>
      </c>
      <c r="C30" s="5" t="n">
        <v>2314000</v>
      </c>
    </row>
    <row r="31" spans="1:20">
      <c r="A31" s="4" t="s">
        <v>895</v>
      </c>
      <c r="C31" s="6" t="n">
        <v>2605000</v>
      </c>
    </row>
    <row r="32" spans="1:20">
      <c r="A32" s="4" t="s">
        <v>889</v>
      </c>
      <c r="C32" s="5" t="n">
        <v>3600</v>
      </c>
    </row>
    <row r="33" spans="1:20">
      <c r="A33" s="4" t="s">
        <v>890</v>
      </c>
      <c r="C33" s="6" t="n">
        <v>600</v>
      </c>
    </row>
    <row r="34" spans="1:20">
      <c r="A34" s="4" t="s">
        <v>583</v>
      </c>
      <c r="C34" s="4" t="s">
        <v>897</v>
      </c>
    </row>
    <row r="35" spans="1:20">
      <c r="A35" s="4" t="s">
        <v>898</v>
      </c>
    </row>
    <row r="36" spans="1:20">
      <c r="A36" s="3" t="s">
        <v>887</v>
      </c>
    </row>
    <row r="37" spans="1:20">
      <c r="A37" s="4" t="s">
        <v>888</v>
      </c>
      <c r="D37" s="5" t="n">
        <v>121500</v>
      </c>
    </row>
    <row r="38" spans="1:20">
      <c r="A38" s="4" t="s">
        <v>895</v>
      </c>
      <c r="D38" s="6" t="n">
        <v>41000</v>
      </c>
    </row>
    <row r="39" spans="1:20">
      <c r="A39" s="4" t="s">
        <v>889</v>
      </c>
      <c r="D39" s="6" t="n">
        <v>-10400</v>
      </c>
    </row>
    <row r="40" spans="1:20">
      <c r="A40" s="4" t="s">
        <v>899</v>
      </c>
    </row>
    <row r="41" spans="1:20">
      <c r="A41" s="3" t="s">
        <v>887</v>
      </c>
    </row>
    <row r="42" spans="1:20">
      <c r="A42" s="4" t="s">
        <v>888</v>
      </c>
      <c r="E42" s="5" t="n">
        <v>2635000</v>
      </c>
      <c r="O42" s="5" t="n">
        <v>2635000</v>
      </c>
    </row>
    <row r="43" spans="1:20">
      <c r="A43" s="4" t="s">
        <v>895</v>
      </c>
      <c r="E43" s="6" t="n">
        <v>2002300</v>
      </c>
    </row>
    <row r="44" spans="1:20">
      <c r="A44" s="4" t="s">
        <v>889</v>
      </c>
      <c r="E44" s="5" t="n">
        <v>206500</v>
      </c>
    </row>
    <row r="45" spans="1:20">
      <c r="A45" s="4" t="s">
        <v>890</v>
      </c>
      <c r="E45" s="6" t="n">
        <v>1600</v>
      </c>
    </row>
    <row r="46" spans="1:20">
      <c r="A46" s="4" t="s">
        <v>900</v>
      </c>
    </row>
    <row r="47" spans="1:20">
      <c r="A47" s="3" t="s">
        <v>887</v>
      </c>
    </row>
    <row r="48" spans="1:20">
      <c r="A48" s="4" t="s">
        <v>888</v>
      </c>
      <c r="G48" s="5" t="n">
        <v>66611</v>
      </c>
    </row>
    <row r="49" spans="1:20">
      <c r="A49" s="4" t="s">
        <v>895</v>
      </c>
      <c r="G49" s="6" t="n">
        <v>55000</v>
      </c>
    </row>
    <row r="50" spans="1:20">
      <c r="A50" s="4" t="s">
        <v>889</v>
      </c>
      <c r="G50" s="5" t="n">
        <v>15300</v>
      </c>
    </row>
    <row r="51" spans="1:20">
      <c r="A51" s="4" t="s">
        <v>890</v>
      </c>
      <c r="G51" s="6" t="n">
        <v>1300</v>
      </c>
    </row>
    <row r="52" spans="1:20">
      <c r="A52" s="4" t="s">
        <v>713</v>
      </c>
    </row>
    <row r="53" spans="1:20">
      <c r="A53" s="3" t="s">
        <v>887</v>
      </c>
    </row>
    <row r="54" spans="1:20">
      <c r="A54" s="4" t="s">
        <v>888</v>
      </c>
      <c r="G54" s="5" t="n">
        <v>607000</v>
      </c>
    </row>
    <row r="55" spans="1:20">
      <c r="A55" s="4" t="s">
        <v>895</v>
      </c>
      <c r="G55" s="6" t="n">
        <v>453000</v>
      </c>
    </row>
    <row r="56" spans="1:20">
      <c r="A56" s="4" t="s">
        <v>889</v>
      </c>
      <c r="G56" s="6" t="n">
        <v>0</v>
      </c>
      <c r="H56" s="6" t="n">
        <v>-6600</v>
      </c>
    </row>
    <row r="57" spans="1:20">
      <c r="A57" s="4" t="s">
        <v>591</v>
      </c>
      <c r="P57" s="6" t="n">
        <v>6600</v>
      </c>
    </row>
    <row r="58" spans="1:20">
      <c r="A58" s="4" t="s">
        <v>712</v>
      </c>
    </row>
    <row r="59" spans="1:20">
      <c r="A59" s="3" t="s">
        <v>887</v>
      </c>
    </row>
    <row r="60" spans="1:20">
      <c r="A60" s="4" t="s">
        <v>888</v>
      </c>
      <c r="R60" s="5" t="n">
        <v>215100</v>
      </c>
    </row>
    <row r="61" spans="1:20">
      <c r="A61" s="4" t="s">
        <v>895</v>
      </c>
      <c r="H61" s="5" t="n">
        <v>32000</v>
      </c>
    </row>
    <row r="62" spans="1:20">
      <c r="A62" s="4" t="s">
        <v>889</v>
      </c>
      <c r="H62" s="5" t="n">
        <v>-20100</v>
      </c>
    </row>
    <row r="63" spans="1:20">
      <c r="A63" s="4" t="s">
        <v>591</v>
      </c>
      <c r="O63" s="6" t="n">
        <v>10400</v>
      </c>
      <c r="Q63" s="6" t="n">
        <v>19200</v>
      </c>
      <c r="R63" s="6" t="n">
        <v>19200</v>
      </c>
    </row>
    <row r="64" spans="1:20">
      <c r="A64" s="4" t="s">
        <v>901</v>
      </c>
    </row>
    <row r="65" spans="1:20">
      <c r="A65" s="3" t="s">
        <v>887</v>
      </c>
    </row>
    <row r="66" spans="1:20">
      <c r="A66" s="4" t="s">
        <v>888</v>
      </c>
      <c r="R66" s="5" t="n">
        <v>24327</v>
      </c>
    </row>
    <row r="67" spans="1:20">
      <c r="A67" s="4" t="s">
        <v>895</v>
      </c>
      <c r="H67" s="5" t="n">
        <v>125400</v>
      </c>
    </row>
    <row r="68" spans="1:20">
      <c r="A68" s="4" t="s">
        <v>889</v>
      </c>
      <c r="H68" s="5" t="n">
        <v>24600</v>
      </c>
    </row>
    <row r="69" spans="1:20">
      <c r="A69" s="4" t="s">
        <v>890</v>
      </c>
      <c r="H69" s="6" t="n">
        <v>4000</v>
      </c>
    </row>
    <row r="70" spans="1:20">
      <c r="A70" s="4" t="s">
        <v>902</v>
      </c>
    </row>
    <row r="71" spans="1:20">
      <c r="A71" s="3" t="s">
        <v>887</v>
      </c>
    </row>
    <row r="72" spans="1:20">
      <c r="A72" s="4" t="s">
        <v>895</v>
      </c>
      <c r="F72" s="6" t="n">
        <v>20000</v>
      </c>
    </row>
    <row r="73" spans="1:20">
      <c r="A73" s="4" t="s">
        <v>889</v>
      </c>
      <c r="F73" s="6" t="n">
        <v>-6900</v>
      </c>
    </row>
    <row r="74" spans="1:20">
      <c r="A74" s="4" t="s">
        <v>903</v>
      </c>
    </row>
    <row r="75" spans="1:20">
      <c r="A75" s="3" t="s">
        <v>887</v>
      </c>
    </row>
    <row r="76" spans="1:20">
      <c r="A76" s="4" t="s">
        <v>888</v>
      </c>
      <c r="I76" s="5" t="n">
        <v>440000</v>
      </c>
      <c r="Q76" s="5" t="n">
        <v>440000</v>
      </c>
    </row>
    <row r="77" spans="1:20">
      <c r="A77" s="4" t="s">
        <v>895</v>
      </c>
      <c r="I77" s="6" t="n">
        <v>365000</v>
      </c>
    </row>
    <row r="78" spans="1:20">
      <c r="A78" s="4" t="s">
        <v>889</v>
      </c>
      <c r="I78" s="5" t="n">
        <v>58600</v>
      </c>
    </row>
    <row r="79" spans="1:20">
      <c r="A79" s="4" t="s">
        <v>890</v>
      </c>
      <c r="I79" s="6" t="n">
        <v>2000</v>
      </c>
    </row>
    <row r="80" spans="1:20">
      <c r="A80" s="4" t="s">
        <v>904</v>
      </c>
    </row>
    <row r="81" spans="1:20">
      <c r="A81" s="3" t="s">
        <v>887</v>
      </c>
    </row>
    <row r="82" spans="1:20">
      <c r="A82" s="4" t="s">
        <v>888</v>
      </c>
      <c r="J82" s="5" t="n">
        <v>68342</v>
      </c>
    </row>
    <row r="83" spans="1:20">
      <c r="A83" s="4" t="s">
        <v>895</v>
      </c>
      <c r="J83" s="6" t="n">
        <v>277800</v>
      </c>
    </row>
    <row r="84" spans="1:20">
      <c r="A84" s="4" t="s">
        <v>889</v>
      </c>
      <c r="J84" s="5" t="n">
        <v>101100</v>
      </c>
    </row>
    <row r="85" spans="1:20">
      <c r="A85" s="4" t="s">
        <v>890</v>
      </c>
      <c r="J85" s="6" t="n">
        <v>4100</v>
      </c>
    </row>
    <row r="86" spans="1:20">
      <c r="A86" s="4" t="s">
        <v>583</v>
      </c>
      <c r="J86" s="4" t="s">
        <v>905</v>
      </c>
    </row>
    <row r="87" spans="1:20">
      <c r="A87" s="4" t="s">
        <v>906</v>
      </c>
    </row>
    <row r="88" spans="1:20">
      <c r="A88" s="3" t="s">
        <v>887</v>
      </c>
    </row>
    <row r="89" spans="1:20">
      <c r="A89" s="4" t="s">
        <v>888</v>
      </c>
      <c r="K89" s="5" t="n">
        <v>1090000</v>
      </c>
    </row>
    <row r="90" spans="1:20">
      <c r="A90" s="4" t="s">
        <v>895</v>
      </c>
      <c r="K90" s="6" t="n">
        <v>470000</v>
      </c>
    </row>
    <row r="91" spans="1:20">
      <c r="A91" s="4" t="s">
        <v>889</v>
      </c>
      <c r="K91" s="5" t="n">
        <v>17000</v>
      </c>
    </row>
    <row r="92" spans="1:20">
      <c r="A92" s="4" t="s">
        <v>890</v>
      </c>
      <c r="K92" s="6" t="n">
        <v>800</v>
      </c>
    </row>
    <row r="93" spans="1:20">
      <c r="A93" s="4" t="s">
        <v>907</v>
      </c>
    </row>
    <row r="94" spans="1:20">
      <c r="A94" s="3" t="s">
        <v>887</v>
      </c>
    </row>
    <row r="95" spans="1:20">
      <c r="A95" s="4" t="s">
        <v>888</v>
      </c>
      <c r="L95" s="5" t="n">
        <v>354400</v>
      </c>
    </row>
    <row r="96" spans="1:20">
      <c r="A96" s="4" t="s">
        <v>895</v>
      </c>
      <c r="L96" s="6" t="n">
        <v>365000</v>
      </c>
    </row>
    <row r="97" spans="1:20">
      <c r="A97" s="4" t="s">
        <v>889</v>
      </c>
      <c r="L97" s="5" t="n">
        <v>18800</v>
      </c>
    </row>
    <row r="98" spans="1:20">
      <c r="A98" s="4" t="s">
        <v>890</v>
      </c>
      <c r="L98" s="6" t="n">
        <v>2500</v>
      </c>
    </row>
    <row r="99" spans="1:20">
      <c r="A99" s="4" t="s">
        <v>908</v>
      </c>
    </row>
    <row r="100" spans="1:20">
      <c r="A100" s="3" t="s">
        <v>887</v>
      </c>
    </row>
    <row r="101" spans="1:20">
      <c r="A101" s="4" t="s">
        <v>888</v>
      </c>
      <c r="M101" s="5" t="n">
        <v>13678</v>
      </c>
    </row>
    <row r="102" spans="1:20">
      <c r="A102" s="4" t="s">
        <v>895</v>
      </c>
      <c r="M102" s="6" t="n">
        <v>68700</v>
      </c>
    </row>
    <row r="103" spans="1:20">
      <c r="A103" s="4" t="s">
        <v>889</v>
      </c>
      <c r="M103" s="5" t="n">
        <v>29800</v>
      </c>
    </row>
    <row r="104" spans="1:20">
      <c r="A104" s="4" t="s">
        <v>890</v>
      </c>
      <c r="M104" s="6" t="n">
        <v>1300</v>
      </c>
    </row>
    <row r="105" spans="1:20">
      <c r="A105" s="4" t="s">
        <v>909</v>
      </c>
    </row>
    <row r="106" spans="1:20">
      <c r="A106" s="3" t="s">
        <v>887</v>
      </c>
    </row>
    <row r="107" spans="1:20">
      <c r="A107" s="4" t="s">
        <v>888</v>
      </c>
      <c r="N107" s="5" t="n">
        <v>422000</v>
      </c>
    </row>
    <row r="108" spans="1:20">
      <c r="A108" s="4" t="s">
        <v>895</v>
      </c>
      <c r="N108" s="6" t="n">
        <v>145000</v>
      </c>
    </row>
    <row r="109" spans="1:20">
      <c r="A109" s="4" t="s">
        <v>889</v>
      </c>
      <c r="N109" s="5" t="n">
        <v>117600</v>
      </c>
    </row>
    <row r="110" spans="1:20">
      <c r="A110" s="4" t="s">
        <v>890</v>
      </c>
      <c r="N110" s="6" t="n">
        <v>3400</v>
      </c>
    </row>
  </sheetData>
  <mergeCells count="4">
    <mergeCell ref="A1:A2"/>
    <mergeCell ref="B1:N1"/>
    <mergeCell ref="O1:Q1"/>
    <mergeCell ref="R1:T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0</v>
      </c>
      <c r="B1" s="2" t="s">
        <v>1</v>
      </c>
    </row>
    <row r="2" spans="1:6">
      <c r="B2" s="2" t="s">
        <v>2</v>
      </c>
      <c r="C2" s="2" t="s">
        <v>33</v>
      </c>
      <c r="D2" s="2" t="s">
        <v>911</v>
      </c>
      <c r="E2" s="2" t="s">
        <v>787</v>
      </c>
      <c r="F2" s="2" t="s">
        <v>788</v>
      </c>
    </row>
    <row r="3" spans="1:6">
      <c r="A3" s="3" t="s">
        <v>912</v>
      </c>
    </row>
    <row r="4" spans="1:6">
      <c r="A4" s="4" t="s">
        <v>913</v>
      </c>
      <c r="B4" s="6" t="n">
        <v>1015000</v>
      </c>
      <c r="C4" s="6" t="n">
        <v>781000</v>
      </c>
    </row>
    <row r="5" spans="1:6">
      <c r="A5" s="4" t="s">
        <v>914</v>
      </c>
      <c r="B5" s="6" t="n">
        <v>1045000</v>
      </c>
      <c r="C5" s="5" t="n">
        <v>520000</v>
      </c>
    </row>
    <row r="6" spans="1:6">
      <c r="A6" s="4" t="s">
        <v>915</v>
      </c>
      <c r="B6" s="4" t="s">
        <v>916</v>
      </c>
    </row>
    <row r="7" spans="1:6">
      <c r="A7" s="3" t="s">
        <v>917</v>
      </c>
    </row>
    <row r="8" spans="1:6">
      <c r="A8" s="4" t="s">
        <v>918</v>
      </c>
      <c r="B8" s="6" t="n">
        <v>1640412</v>
      </c>
      <c r="C8" s="5" t="n">
        <v>1670020</v>
      </c>
    </row>
    <row r="9" spans="1:6">
      <c r="A9" s="4" t="s">
        <v>919</v>
      </c>
    </row>
    <row r="10" spans="1:6">
      <c r="A10" s="3" t="s">
        <v>917</v>
      </c>
    </row>
    <row r="11" spans="1:6">
      <c r="A11" s="4" t="s">
        <v>920</v>
      </c>
      <c r="B11" s="5" t="n">
        <v>41300</v>
      </c>
    </row>
    <row r="12" spans="1:6">
      <c r="A12" s="4" t="s">
        <v>921</v>
      </c>
    </row>
    <row r="13" spans="1:6">
      <c r="A13" s="3" t="s">
        <v>917</v>
      </c>
    </row>
    <row r="14" spans="1:6">
      <c r="A14" s="4" t="s">
        <v>920</v>
      </c>
      <c r="B14" s="5" t="n">
        <v>5000</v>
      </c>
    </row>
    <row r="15" spans="1:6">
      <c r="A15" s="4" t="s">
        <v>922</v>
      </c>
    </row>
    <row r="16" spans="1:6">
      <c r="A16" s="3" t="s">
        <v>917</v>
      </c>
    </row>
    <row r="17" spans="1:6">
      <c r="A17" s="4" t="s">
        <v>920</v>
      </c>
      <c r="B17" s="5" t="n">
        <v>12000</v>
      </c>
    </row>
    <row r="18" spans="1:6">
      <c r="A18" s="4" t="s">
        <v>923</v>
      </c>
    </row>
    <row r="19" spans="1:6">
      <c r="A19" s="3" t="s">
        <v>917</v>
      </c>
    </row>
    <row r="20" spans="1:6">
      <c r="A20" s="4" t="s">
        <v>918</v>
      </c>
      <c r="F20" s="6" t="n">
        <v>50000</v>
      </c>
    </row>
    <row r="21" spans="1:6">
      <c r="A21" s="4" t="s">
        <v>924</v>
      </c>
      <c r="D21" s="4" t="s">
        <v>925</v>
      </c>
    </row>
    <row r="22" spans="1:6">
      <c r="A22" s="4" t="s">
        <v>926</v>
      </c>
    </row>
    <row r="23" spans="1:6">
      <c r="A23" s="3" t="s">
        <v>917</v>
      </c>
    </row>
    <row r="24" spans="1:6">
      <c r="A24" s="4" t="s">
        <v>920</v>
      </c>
      <c r="B24" s="5" t="n">
        <v>36300</v>
      </c>
    </row>
    <row r="25" spans="1:6">
      <c r="A25" s="4" t="s">
        <v>927</v>
      </c>
    </row>
    <row r="26" spans="1:6">
      <c r="A26" s="3" t="s">
        <v>917</v>
      </c>
    </row>
    <row r="27" spans="1:6">
      <c r="A27" s="4" t="s">
        <v>920</v>
      </c>
      <c r="B27" s="5" t="n">
        <v>14500</v>
      </c>
    </row>
    <row r="28" spans="1:6">
      <c r="A28" s="4" t="s">
        <v>928</v>
      </c>
    </row>
    <row r="29" spans="1:6">
      <c r="A29" s="3" t="s">
        <v>917</v>
      </c>
    </row>
    <row r="30" spans="1:6">
      <c r="A30" s="4" t="s">
        <v>920</v>
      </c>
      <c r="B30" s="5" t="n">
        <v>14600</v>
      </c>
    </row>
    <row r="31" spans="1:6">
      <c r="A31" s="4" t="s">
        <v>929</v>
      </c>
    </row>
    <row r="32" spans="1:6">
      <c r="A32" s="3" t="s">
        <v>917</v>
      </c>
    </row>
    <row r="33" spans="1:6">
      <c r="A33" s="4" t="s">
        <v>920</v>
      </c>
      <c r="B33" s="5" t="n">
        <v>14100</v>
      </c>
    </row>
    <row r="34" spans="1:6">
      <c r="A34" s="4" t="s">
        <v>930</v>
      </c>
    </row>
    <row r="35" spans="1:6">
      <c r="A35" s="3" t="s">
        <v>917</v>
      </c>
    </row>
    <row r="36" spans="1:6">
      <c r="A36" s="4" t="s">
        <v>920</v>
      </c>
      <c r="B36" s="5" t="n">
        <v>5100</v>
      </c>
    </row>
    <row r="37" spans="1:6">
      <c r="A37" s="4" t="s">
        <v>912</v>
      </c>
    </row>
    <row r="38" spans="1:6">
      <c r="A38" s="3" t="s">
        <v>917</v>
      </c>
    </row>
    <row r="39" spans="1:6">
      <c r="A39" s="4" t="s">
        <v>931</v>
      </c>
      <c r="B39" s="5" t="n">
        <v>270465</v>
      </c>
    </row>
    <row r="40" spans="1:6">
      <c r="A40" s="4" t="s">
        <v>932</v>
      </c>
      <c r="B40" s="5" t="n">
        <v>5219719</v>
      </c>
    </row>
    <row r="41" spans="1:6">
      <c r="A41" s="4" t="s">
        <v>918</v>
      </c>
      <c r="B41" s="5" t="n">
        <v>1592537</v>
      </c>
      <c r="C41" s="5" t="n">
        <v>1627844</v>
      </c>
    </row>
    <row r="42" spans="1:6">
      <c r="A42" s="4" t="s">
        <v>933</v>
      </c>
    </row>
    <row r="43" spans="1:6">
      <c r="A43" s="3" t="s">
        <v>917</v>
      </c>
    </row>
    <row r="44" spans="1:6">
      <c r="A44" s="4" t="s">
        <v>931</v>
      </c>
      <c r="B44" s="5" t="n">
        <v>0</v>
      </c>
    </row>
    <row r="45" spans="1:6">
      <c r="A45" s="4" t="s">
        <v>932</v>
      </c>
      <c r="B45" s="5" t="n">
        <v>2264566</v>
      </c>
    </row>
    <row r="46" spans="1:6">
      <c r="A46" s="4" t="s">
        <v>918</v>
      </c>
      <c r="B46" s="5" t="n">
        <v>360359</v>
      </c>
      <c r="C46" s="5" t="n">
        <v>511389</v>
      </c>
    </row>
    <row r="47" spans="1:6">
      <c r="A47" s="4" t="s">
        <v>934</v>
      </c>
    </row>
    <row r="48" spans="1:6">
      <c r="A48" s="3" t="s">
        <v>917</v>
      </c>
    </row>
    <row r="49" spans="1:6">
      <c r="A49" s="4" t="s">
        <v>931</v>
      </c>
      <c r="B49" s="5" t="n">
        <v>0</v>
      </c>
    </row>
    <row r="50" spans="1:6">
      <c r="A50" s="4" t="s">
        <v>932</v>
      </c>
      <c r="B50" s="5" t="n">
        <v>1109000</v>
      </c>
    </row>
    <row r="51" spans="1:6">
      <c r="A51" s="4" t="s">
        <v>918</v>
      </c>
      <c r="B51" s="5" t="n">
        <v>193422</v>
      </c>
      <c r="C51" s="5" t="n">
        <v>104661</v>
      </c>
    </row>
    <row r="52" spans="1:6">
      <c r="A52" s="4" t="s">
        <v>935</v>
      </c>
    </row>
    <row r="53" spans="1:6">
      <c r="A53" s="3" t="s">
        <v>917</v>
      </c>
    </row>
    <row r="54" spans="1:6">
      <c r="A54" s="4" t="s">
        <v>931</v>
      </c>
      <c r="B54" s="5" t="n">
        <v>0</v>
      </c>
    </row>
    <row r="55" spans="1:6">
      <c r="A55" s="4" t="s">
        <v>932</v>
      </c>
      <c r="B55" s="5" t="n">
        <v>502100</v>
      </c>
    </row>
    <row r="56" spans="1:6">
      <c r="A56" s="4" t="s">
        <v>918</v>
      </c>
      <c r="B56" s="5" t="n">
        <v>66129</v>
      </c>
      <c r="C56" s="5" t="n">
        <v>41115</v>
      </c>
    </row>
    <row r="57" spans="1:6">
      <c r="A57" s="4" t="s">
        <v>936</v>
      </c>
    </row>
    <row r="58" spans="1:6">
      <c r="A58" s="3" t="s">
        <v>917</v>
      </c>
    </row>
    <row r="59" spans="1:6">
      <c r="A59" s="4" t="s">
        <v>931</v>
      </c>
      <c r="B59" s="5" t="n">
        <v>0</v>
      </c>
    </row>
    <row r="60" spans="1:6">
      <c r="A60" s="4" t="s">
        <v>932</v>
      </c>
      <c r="B60" s="5" t="n">
        <v>0</v>
      </c>
    </row>
    <row r="61" spans="1:6">
      <c r="A61" s="4" t="s">
        <v>918</v>
      </c>
      <c r="B61" s="5" t="n">
        <v>26311</v>
      </c>
      <c r="C61" s="5" t="n">
        <v>26262</v>
      </c>
    </row>
    <row r="62" spans="1:6">
      <c r="A62" s="4" t="s">
        <v>937</v>
      </c>
      <c r="E62" s="6" t="n">
        <v>26400</v>
      </c>
    </row>
    <row r="63" spans="1:6">
      <c r="A63" s="4" t="s">
        <v>938</v>
      </c>
      <c r="E63" s="5" t="n">
        <v>200</v>
      </c>
    </row>
    <row r="64" spans="1:6">
      <c r="A64" s="4" t="s">
        <v>939</v>
      </c>
    </row>
    <row r="65" spans="1:6">
      <c r="A65" s="3" t="s">
        <v>917</v>
      </c>
    </row>
    <row r="66" spans="1:6">
      <c r="A66" s="4" t="s">
        <v>931</v>
      </c>
      <c r="B66" s="5" t="n">
        <v>0</v>
      </c>
    </row>
    <row r="67" spans="1:6">
      <c r="A67" s="4" t="s">
        <v>932</v>
      </c>
      <c r="B67" s="5" t="n">
        <v>0</v>
      </c>
    </row>
    <row r="68" spans="1:6">
      <c r="A68" s="4" t="s">
        <v>918</v>
      </c>
      <c r="B68" s="5" t="n">
        <v>380</v>
      </c>
      <c r="C68" s="5" t="n">
        <v>513</v>
      </c>
    </row>
    <row r="69" spans="1:6">
      <c r="A69" s="4" t="s">
        <v>940</v>
      </c>
    </row>
    <row r="70" spans="1:6">
      <c r="A70" s="3" t="s">
        <v>917</v>
      </c>
    </row>
    <row r="71" spans="1:6">
      <c r="A71" s="4" t="s">
        <v>931</v>
      </c>
      <c r="B71" s="5" t="n">
        <v>0</v>
      </c>
    </row>
    <row r="72" spans="1:6">
      <c r="A72" s="4" t="s">
        <v>932</v>
      </c>
      <c r="B72" s="5" t="n">
        <v>15000</v>
      </c>
    </row>
    <row r="73" spans="1:6">
      <c r="A73" s="4" t="s">
        <v>918</v>
      </c>
      <c r="B73" s="5" t="n">
        <v>3500</v>
      </c>
      <c r="C73" s="5" t="n">
        <v>3500</v>
      </c>
    </row>
    <row r="74" spans="1:6">
      <c r="A74" s="4" t="s">
        <v>941</v>
      </c>
    </row>
    <row r="75" spans="1:6">
      <c r="A75" s="3" t="s">
        <v>917</v>
      </c>
    </row>
    <row r="76" spans="1:6">
      <c r="A76" s="4" t="s">
        <v>931</v>
      </c>
      <c r="B76" s="5" t="n">
        <v>0</v>
      </c>
    </row>
    <row r="77" spans="1:6">
      <c r="A77" s="4" t="s">
        <v>932</v>
      </c>
      <c r="B77" s="5" t="n">
        <v>88466</v>
      </c>
    </row>
    <row r="78" spans="1:6">
      <c r="A78" s="4" t="s">
        <v>918</v>
      </c>
      <c r="B78" s="5" t="n">
        <v>12692</v>
      </c>
      <c r="C78" s="5" t="n">
        <v>19936</v>
      </c>
    </row>
    <row r="79" spans="1:6">
      <c r="A79" s="4" t="s">
        <v>942</v>
      </c>
    </row>
    <row r="80" spans="1:6">
      <c r="A80" s="3" t="s">
        <v>917</v>
      </c>
    </row>
    <row r="81" spans="1:6">
      <c r="A81" s="4" t="s">
        <v>931</v>
      </c>
      <c r="B81" s="5" t="n">
        <v>0</v>
      </c>
    </row>
    <row r="82" spans="1:6">
      <c r="A82" s="4" t="s">
        <v>932</v>
      </c>
      <c r="B82" s="5" t="n">
        <v>115000</v>
      </c>
    </row>
    <row r="83" spans="1:6">
      <c r="A83" s="4" t="s">
        <v>918</v>
      </c>
      <c r="B83" s="5" t="n">
        <v>12925</v>
      </c>
      <c r="C83" s="5" t="n">
        <v>24916</v>
      </c>
    </row>
    <row r="84" spans="1:6">
      <c r="A84" s="4" t="s">
        <v>943</v>
      </c>
    </row>
    <row r="85" spans="1:6">
      <c r="A85" s="3" t="s">
        <v>917</v>
      </c>
    </row>
    <row r="86" spans="1:6">
      <c r="A86" s="4" t="s">
        <v>931</v>
      </c>
      <c r="B86" s="5" t="n">
        <v>0</v>
      </c>
    </row>
    <row r="87" spans="1:6">
      <c r="A87" s="4" t="s">
        <v>932</v>
      </c>
      <c r="B87" s="5" t="n">
        <v>95000</v>
      </c>
    </row>
    <row r="88" spans="1:6">
      <c r="A88" s="4" t="s">
        <v>918</v>
      </c>
      <c r="B88" s="5" t="n">
        <v>30000</v>
      </c>
      <c r="C88" s="5" t="n">
        <v>30000</v>
      </c>
    </row>
    <row r="89" spans="1:6">
      <c r="A89" s="4" t="s">
        <v>944</v>
      </c>
    </row>
    <row r="90" spans="1:6">
      <c r="A90" s="3" t="s">
        <v>917</v>
      </c>
    </row>
    <row r="91" spans="1:6">
      <c r="A91" s="4" t="s">
        <v>931</v>
      </c>
      <c r="B91" s="5" t="n">
        <v>0</v>
      </c>
    </row>
    <row r="92" spans="1:6">
      <c r="A92" s="4" t="s">
        <v>932</v>
      </c>
      <c r="B92" s="5" t="n">
        <v>340000</v>
      </c>
    </row>
    <row r="93" spans="1:6">
      <c r="A93" s="4" t="s">
        <v>918</v>
      </c>
      <c r="B93" s="5" t="n">
        <v>15000</v>
      </c>
      <c r="C93" s="5" t="n">
        <v>0</v>
      </c>
    </row>
    <row r="94" spans="1:6">
      <c r="A94" s="4" t="s">
        <v>945</v>
      </c>
    </row>
    <row r="95" spans="1:6">
      <c r="A95" s="3" t="s">
        <v>917</v>
      </c>
    </row>
    <row r="96" spans="1:6">
      <c r="A96" s="4" t="s">
        <v>931</v>
      </c>
      <c r="B96" s="5" t="n">
        <v>0</v>
      </c>
    </row>
    <row r="97" spans="1:6">
      <c r="A97" s="4" t="s">
        <v>932</v>
      </c>
      <c r="B97" s="5" t="n">
        <v>0</v>
      </c>
    </row>
    <row r="98" spans="1:6">
      <c r="A98" s="4" t="s">
        <v>918</v>
      </c>
      <c r="B98" s="5" t="n">
        <v>0</v>
      </c>
      <c r="C98" s="5" t="n">
        <v>72102</v>
      </c>
    </row>
    <row r="99" spans="1:6">
      <c r="A99" s="4" t="s">
        <v>946</v>
      </c>
    </row>
    <row r="100" spans="1:6">
      <c r="A100" s="3" t="s">
        <v>917</v>
      </c>
    </row>
    <row r="101" spans="1:6">
      <c r="A101" s="4" t="s">
        <v>931</v>
      </c>
      <c r="B101" s="5" t="n">
        <v>0</v>
      </c>
    </row>
    <row r="102" spans="1:6">
      <c r="A102" s="4" t="s">
        <v>932</v>
      </c>
      <c r="B102" s="5" t="n">
        <v>0</v>
      </c>
    </row>
    <row r="103" spans="1:6">
      <c r="A103" s="4" t="s">
        <v>918</v>
      </c>
      <c r="B103" s="5" t="n">
        <v>0</v>
      </c>
      <c r="C103" s="5" t="n">
        <v>49691</v>
      </c>
    </row>
    <row r="104" spans="1:6">
      <c r="A104" s="4" t="s">
        <v>947</v>
      </c>
    </row>
    <row r="105" spans="1:6">
      <c r="A105" s="3" t="s">
        <v>917</v>
      </c>
    </row>
    <row r="106" spans="1:6">
      <c r="A106" s="4" t="s">
        <v>931</v>
      </c>
      <c r="B106" s="5" t="n">
        <v>0</v>
      </c>
    </row>
    <row r="107" spans="1:6">
      <c r="A107" s="4" t="s">
        <v>932</v>
      </c>
      <c r="B107" s="5" t="n">
        <v>0</v>
      </c>
    </row>
    <row r="108" spans="1:6">
      <c r="A108" s="4" t="s">
        <v>918</v>
      </c>
      <c r="B108" s="5" t="n">
        <v>0</v>
      </c>
      <c r="C108" s="5" t="n">
        <v>49000</v>
      </c>
    </row>
    <row r="109" spans="1:6">
      <c r="A109" s="4" t="s">
        <v>948</v>
      </c>
    </row>
    <row r="110" spans="1:6">
      <c r="A110" s="3" t="s">
        <v>917</v>
      </c>
    </row>
    <row r="111" spans="1:6">
      <c r="A111" s="4" t="s">
        <v>931</v>
      </c>
      <c r="B111" s="5" t="n">
        <v>0</v>
      </c>
    </row>
    <row r="112" spans="1:6">
      <c r="A112" s="4" t="s">
        <v>932</v>
      </c>
      <c r="B112" s="5" t="n">
        <v>0</v>
      </c>
    </row>
    <row r="113" spans="1:6">
      <c r="A113" s="4" t="s">
        <v>918</v>
      </c>
      <c r="B113" s="5" t="n">
        <v>0</v>
      </c>
      <c r="C113" s="5" t="n">
        <v>23510</v>
      </c>
    </row>
    <row r="114" spans="1:6">
      <c r="A114" s="4" t="s">
        <v>949</v>
      </c>
    </row>
    <row r="115" spans="1:6">
      <c r="A115" s="3" t="s">
        <v>917</v>
      </c>
    </row>
    <row r="116" spans="1:6">
      <c r="A116" s="4" t="s">
        <v>931</v>
      </c>
      <c r="B116" s="5" t="n">
        <v>0</v>
      </c>
    </row>
    <row r="117" spans="1:6">
      <c r="A117" s="4" t="s">
        <v>932</v>
      </c>
      <c r="B117" s="5" t="n">
        <v>0</v>
      </c>
    </row>
    <row r="118" spans="1:6">
      <c r="A118" s="4" t="s">
        <v>918</v>
      </c>
      <c r="B118" s="5" t="n">
        <v>0</v>
      </c>
      <c r="C118" s="5" t="n">
        <v>66183</v>
      </c>
    </row>
    <row r="119" spans="1:6">
      <c r="A119" s="4" t="s">
        <v>950</v>
      </c>
    </row>
    <row r="120" spans="1:6">
      <c r="A120" s="3" t="s">
        <v>917</v>
      </c>
    </row>
    <row r="121" spans="1:6">
      <c r="A121" s="4" t="s">
        <v>937</v>
      </c>
      <c r="E121" s="5" t="n">
        <v>5700</v>
      </c>
    </row>
    <row r="122" spans="1:6">
      <c r="A122" s="4" t="s">
        <v>938</v>
      </c>
      <c r="E122" s="6" t="n">
        <v>5700</v>
      </c>
    </row>
    <row r="123" spans="1:6">
      <c r="A123" s="4" t="s">
        <v>951</v>
      </c>
    </row>
    <row r="124" spans="1:6">
      <c r="A124" s="3" t="s">
        <v>917</v>
      </c>
    </row>
    <row r="125" spans="1:6">
      <c r="A125" s="4" t="s">
        <v>931</v>
      </c>
      <c r="B125" s="5" t="n">
        <v>270465</v>
      </c>
    </row>
    <row r="126" spans="1:6">
      <c r="A126" s="4" t="s">
        <v>932</v>
      </c>
      <c r="B126" s="5" t="n">
        <v>2955153</v>
      </c>
    </row>
    <row r="127" spans="1:6">
      <c r="A127" s="4" t="s">
        <v>918</v>
      </c>
      <c r="B127" s="5" t="n">
        <v>1232178</v>
      </c>
      <c r="C127" s="5" t="n">
        <v>1116455</v>
      </c>
    </row>
    <row r="128" spans="1:6">
      <c r="A128" s="4" t="s">
        <v>952</v>
      </c>
    </row>
    <row r="129" spans="1:6">
      <c r="A129" s="3" t="s">
        <v>917</v>
      </c>
    </row>
    <row r="130" spans="1:6">
      <c r="A130" s="4" t="s">
        <v>931</v>
      </c>
      <c r="B130" s="5" t="n">
        <v>0</v>
      </c>
    </row>
    <row r="131" spans="1:6">
      <c r="A131" s="4" t="s">
        <v>932</v>
      </c>
      <c r="B131" s="5" t="n">
        <v>40000</v>
      </c>
    </row>
    <row r="132" spans="1:6">
      <c r="A132" s="4" t="s">
        <v>918</v>
      </c>
      <c r="B132" s="5" t="n">
        <v>15369</v>
      </c>
      <c r="C132" s="5" t="n">
        <v>68977</v>
      </c>
    </row>
    <row r="133" spans="1:6">
      <c r="A133" s="4" t="s">
        <v>953</v>
      </c>
    </row>
    <row r="134" spans="1:6">
      <c r="A134" s="3" t="s">
        <v>917</v>
      </c>
    </row>
    <row r="135" spans="1:6">
      <c r="A135" s="4" t="s">
        <v>931</v>
      </c>
      <c r="B135" s="5" t="n">
        <v>36042</v>
      </c>
    </row>
    <row r="136" spans="1:6">
      <c r="A136" s="4" t="s">
        <v>932</v>
      </c>
      <c r="B136" s="5" t="n">
        <v>0</v>
      </c>
    </row>
    <row r="137" spans="1:6">
      <c r="A137" s="4" t="s">
        <v>918</v>
      </c>
      <c r="B137" s="5" t="n">
        <v>145239</v>
      </c>
      <c r="C137" s="5" t="n">
        <v>134264</v>
      </c>
    </row>
    <row r="138" spans="1:6">
      <c r="A138" s="4" t="s">
        <v>954</v>
      </c>
    </row>
    <row r="139" spans="1:6">
      <c r="A139" s="3" t="s">
        <v>917</v>
      </c>
    </row>
    <row r="140" spans="1:6">
      <c r="A140" s="4" t="s">
        <v>931</v>
      </c>
      <c r="B140" s="5" t="n">
        <v>0</v>
      </c>
    </row>
    <row r="141" spans="1:6">
      <c r="A141" s="4" t="s">
        <v>932</v>
      </c>
      <c r="B141" s="5" t="n">
        <v>118949</v>
      </c>
    </row>
    <row r="142" spans="1:6">
      <c r="A142" s="4" t="s">
        <v>918</v>
      </c>
      <c r="B142" s="5" t="n">
        <v>29998</v>
      </c>
      <c r="C142" s="5" t="n">
        <v>28551</v>
      </c>
    </row>
    <row r="143" spans="1:6">
      <c r="A143" s="4" t="s">
        <v>955</v>
      </c>
    </row>
    <row r="144" spans="1:6">
      <c r="A144" s="3" t="s">
        <v>917</v>
      </c>
    </row>
    <row r="145" spans="1:6">
      <c r="A145" s="4" t="s">
        <v>931</v>
      </c>
      <c r="B145" s="5" t="n">
        <v>0</v>
      </c>
    </row>
    <row r="146" spans="1:6">
      <c r="A146" s="4" t="s">
        <v>932</v>
      </c>
      <c r="B146" s="5" t="n">
        <v>0</v>
      </c>
    </row>
    <row r="147" spans="1:6">
      <c r="A147" s="4" t="s">
        <v>918</v>
      </c>
      <c r="B147" s="5" t="n">
        <v>32847</v>
      </c>
      <c r="C147" s="5" t="n">
        <v>0</v>
      </c>
    </row>
    <row r="148" spans="1:6">
      <c r="A148" s="4" t="s">
        <v>956</v>
      </c>
    </row>
    <row r="149" spans="1:6">
      <c r="A149" s="3" t="s">
        <v>917</v>
      </c>
    </row>
    <row r="150" spans="1:6">
      <c r="A150" s="4" t="s">
        <v>931</v>
      </c>
      <c r="B150" s="5" t="n">
        <v>0</v>
      </c>
    </row>
    <row r="151" spans="1:6">
      <c r="A151" s="4" t="s">
        <v>932</v>
      </c>
      <c r="B151" s="5" t="n">
        <v>0</v>
      </c>
    </row>
    <row r="152" spans="1:6">
      <c r="A152" s="4" t="s">
        <v>918</v>
      </c>
      <c r="B152" s="5" t="n">
        <v>22959</v>
      </c>
      <c r="C152" s="5" t="n">
        <v>22877</v>
      </c>
    </row>
    <row r="153" spans="1:6">
      <c r="A153" s="4" t="s">
        <v>957</v>
      </c>
    </row>
    <row r="154" spans="1:6">
      <c r="A154" s="3" t="s">
        <v>917</v>
      </c>
    </row>
    <row r="155" spans="1:6">
      <c r="A155" s="4" t="s">
        <v>931</v>
      </c>
      <c r="B155" s="5" t="n">
        <v>0</v>
      </c>
    </row>
    <row r="156" spans="1:6">
      <c r="A156" s="4" t="s">
        <v>932</v>
      </c>
      <c r="B156" s="5" t="n">
        <v>0</v>
      </c>
    </row>
    <row r="157" spans="1:6">
      <c r="A157" s="4" t="s">
        <v>918</v>
      </c>
      <c r="B157" s="5" t="n">
        <v>16960</v>
      </c>
      <c r="C157" s="5" t="n">
        <v>16901</v>
      </c>
    </row>
    <row r="158" spans="1:6">
      <c r="A158" s="4" t="s">
        <v>958</v>
      </c>
    </row>
    <row r="159" spans="1:6">
      <c r="A159" s="3" t="s">
        <v>917</v>
      </c>
    </row>
    <row r="160" spans="1:6">
      <c r="A160" s="4" t="s">
        <v>931</v>
      </c>
      <c r="B160" s="5" t="n">
        <v>3479</v>
      </c>
    </row>
    <row r="161" spans="1:6">
      <c r="A161" s="4" t="s">
        <v>932</v>
      </c>
      <c r="B161" s="5" t="n">
        <v>0</v>
      </c>
    </row>
    <row r="162" spans="1:6">
      <c r="A162" s="4" t="s">
        <v>918</v>
      </c>
      <c r="B162" s="5" t="n">
        <v>20423</v>
      </c>
      <c r="C162" s="5" t="n">
        <v>19282</v>
      </c>
    </row>
    <row r="163" spans="1:6">
      <c r="A163" s="4" t="s">
        <v>959</v>
      </c>
    </row>
    <row r="164" spans="1:6">
      <c r="A164" s="3" t="s">
        <v>917</v>
      </c>
    </row>
    <row r="165" spans="1:6">
      <c r="A165" s="4" t="s">
        <v>931</v>
      </c>
      <c r="B165" s="5" t="n">
        <v>0</v>
      </c>
    </row>
    <row r="166" spans="1:6">
      <c r="A166" s="4" t="s">
        <v>932</v>
      </c>
      <c r="B166" s="5" t="n">
        <v>60000</v>
      </c>
    </row>
    <row r="167" spans="1:6">
      <c r="A167" s="4" t="s">
        <v>918</v>
      </c>
      <c r="B167" s="5" t="n">
        <v>14957</v>
      </c>
      <c r="C167" s="5" t="n">
        <v>14904</v>
      </c>
    </row>
    <row r="168" spans="1:6">
      <c r="A168" s="4" t="s">
        <v>960</v>
      </c>
    </row>
    <row r="169" spans="1:6">
      <c r="A169" s="3" t="s">
        <v>917</v>
      </c>
    </row>
    <row r="170" spans="1:6">
      <c r="A170" s="4" t="s">
        <v>931</v>
      </c>
      <c r="B170" s="5" t="n">
        <v>0</v>
      </c>
    </row>
    <row r="171" spans="1:6">
      <c r="A171" s="4" t="s">
        <v>932</v>
      </c>
      <c r="B171" s="5" t="n">
        <v>85000</v>
      </c>
    </row>
    <row r="172" spans="1:6">
      <c r="A172" s="4" t="s">
        <v>918</v>
      </c>
      <c r="B172" s="5" t="n">
        <v>15141</v>
      </c>
      <c r="C172" s="5" t="n">
        <v>29505</v>
      </c>
    </row>
    <row r="173" spans="1:6">
      <c r="A173" s="4" t="s">
        <v>961</v>
      </c>
    </row>
    <row r="174" spans="1:6">
      <c r="A174" s="3" t="s">
        <v>917</v>
      </c>
    </row>
    <row r="175" spans="1:6">
      <c r="A175" s="4" t="s">
        <v>931</v>
      </c>
      <c r="B175" s="5" t="n">
        <v>0</v>
      </c>
    </row>
    <row r="176" spans="1:6">
      <c r="A176" s="4" t="s">
        <v>932</v>
      </c>
      <c r="B176" s="5" t="n">
        <v>65000</v>
      </c>
    </row>
    <row r="177" spans="1:6">
      <c r="A177" s="4" t="s">
        <v>918</v>
      </c>
      <c r="B177" s="5" t="n">
        <v>14656</v>
      </c>
      <c r="C177" s="5" t="n">
        <v>28563</v>
      </c>
    </row>
    <row r="178" spans="1:6">
      <c r="A178" s="4" t="s">
        <v>962</v>
      </c>
    </row>
    <row r="179" spans="1:6">
      <c r="A179" s="3" t="s">
        <v>917</v>
      </c>
    </row>
    <row r="180" spans="1:6">
      <c r="A180" s="4" t="s">
        <v>931</v>
      </c>
      <c r="B180" s="5" t="n">
        <v>795</v>
      </c>
    </row>
    <row r="181" spans="1:6">
      <c r="A181" s="4" t="s">
        <v>932</v>
      </c>
      <c r="B181" s="5" t="n">
        <v>0</v>
      </c>
    </row>
    <row r="182" spans="1:6">
      <c r="A182" s="4" t="s">
        <v>918</v>
      </c>
      <c r="B182" s="5" t="n">
        <v>15051</v>
      </c>
      <c r="C182" s="5" t="n">
        <v>14942</v>
      </c>
    </row>
    <row r="183" spans="1:6">
      <c r="A183" s="4" t="s">
        <v>963</v>
      </c>
    </row>
    <row r="184" spans="1:6">
      <c r="A184" s="3" t="s">
        <v>917</v>
      </c>
    </row>
    <row r="185" spans="1:6">
      <c r="A185" s="4" t="s">
        <v>931</v>
      </c>
      <c r="B185" s="5" t="n">
        <v>0</v>
      </c>
    </row>
    <row r="186" spans="1:6">
      <c r="A186" s="4" t="s">
        <v>932</v>
      </c>
      <c r="B186" s="5" t="n">
        <v>40000</v>
      </c>
    </row>
    <row r="187" spans="1:6">
      <c r="A187" s="4" t="s">
        <v>918</v>
      </c>
      <c r="B187" s="5" t="n">
        <v>19913</v>
      </c>
      <c r="C187" s="5" t="n">
        <v>19846</v>
      </c>
    </row>
    <row r="188" spans="1:6">
      <c r="A188" s="4" t="s">
        <v>964</v>
      </c>
    </row>
    <row r="189" spans="1:6">
      <c r="A189" s="3" t="s">
        <v>917</v>
      </c>
    </row>
    <row r="190" spans="1:6">
      <c r="A190" s="4" t="s">
        <v>931</v>
      </c>
      <c r="B190" s="5" t="n">
        <v>0</v>
      </c>
    </row>
    <row r="191" spans="1:6">
      <c r="A191" s="4" t="s">
        <v>932</v>
      </c>
      <c r="B191" s="5" t="n">
        <v>175000</v>
      </c>
    </row>
    <row r="192" spans="1:6">
      <c r="A192" s="4" t="s">
        <v>918</v>
      </c>
      <c r="B192" s="5" t="n">
        <v>34844</v>
      </c>
      <c r="C192" s="5" t="n">
        <v>34725</v>
      </c>
    </row>
    <row r="193" spans="1:6">
      <c r="A193" s="4" t="s">
        <v>965</v>
      </c>
    </row>
    <row r="194" spans="1:6">
      <c r="A194" s="3" t="s">
        <v>917</v>
      </c>
    </row>
    <row r="195" spans="1:6">
      <c r="A195" s="4" t="s">
        <v>931</v>
      </c>
      <c r="B195" s="5" t="n">
        <v>523</v>
      </c>
    </row>
    <row r="196" spans="1:6">
      <c r="A196" s="4" t="s">
        <v>932</v>
      </c>
      <c r="B196" s="5" t="n">
        <v>20523</v>
      </c>
    </row>
    <row r="197" spans="1:6">
      <c r="A197" s="4" t="s">
        <v>918</v>
      </c>
      <c r="B197" s="5" t="n">
        <v>10863</v>
      </c>
      <c r="C197" s="5" t="n">
        <v>31210</v>
      </c>
    </row>
    <row r="198" spans="1:6">
      <c r="A198" s="4" t="s">
        <v>966</v>
      </c>
    </row>
    <row r="199" spans="1:6">
      <c r="A199" s="3" t="s">
        <v>917</v>
      </c>
    </row>
    <row r="200" spans="1:6">
      <c r="A200" s="4" t="s">
        <v>931</v>
      </c>
      <c r="B200" s="5" t="n">
        <v>0</v>
      </c>
    </row>
    <row r="201" spans="1:6">
      <c r="A201" s="4" t="s">
        <v>932</v>
      </c>
      <c r="B201" s="5" t="n">
        <v>0</v>
      </c>
    </row>
    <row r="202" spans="1:6">
      <c r="A202" s="4" t="s">
        <v>918</v>
      </c>
      <c r="B202" s="5" t="n">
        <v>19840</v>
      </c>
      <c r="C202" s="5" t="n">
        <v>0</v>
      </c>
    </row>
    <row r="203" spans="1:6">
      <c r="A203" s="4" t="s">
        <v>967</v>
      </c>
    </row>
    <row r="204" spans="1:6">
      <c r="A204" s="3" t="s">
        <v>917</v>
      </c>
    </row>
    <row r="205" spans="1:6">
      <c r="A205" s="4" t="s">
        <v>931</v>
      </c>
      <c r="B205" s="5" t="n">
        <v>0</v>
      </c>
    </row>
    <row r="206" spans="1:6">
      <c r="A206" s="4" t="s">
        <v>932</v>
      </c>
      <c r="B206" s="5" t="n">
        <v>65000</v>
      </c>
    </row>
    <row r="207" spans="1:6">
      <c r="A207" s="4" t="s">
        <v>918</v>
      </c>
      <c r="B207" s="5" t="n">
        <v>14880</v>
      </c>
      <c r="C207" s="5" t="n">
        <v>0</v>
      </c>
    </row>
    <row r="208" spans="1:6">
      <c r="A208" s="4" t="s">
        <v>968</v>
      </c>
    </row>
    <row r="209" spans="1:6">
      <c r="A209" s="3" t="s">
        <v>917</v>
      </c>
    </row>
    <row r="210" spans="1:6">
      <c r="A210" s="4" t="s">
        <v>931</v>
      </c>
      <c r="B210" s="5" t="n">
        <v>0</v>
      </c>
    </row>
    <row r="211" spans="1:6">
      <c r="A211" s="4" t="s">
        <v>932</v>
      </c>
      <c r="B211" s="5" t="n">
        <v>37500</v>
      </c>
    </row>
    <row r="212" spans="1:6">
      <c r="A212" s="4" t="s">
        <v>918</v>
      </c>
      <c r="B212" s="5" t="n">
        <v>14648</v>
      </c>
      <c r="C212" s="5" t="n">
        <v>0</v>
      </c>
    </row>
    <row r="213" spans="1:6">
      <c r="A213" s="4" t="s">
        <v>969</v>
      </c>
    </row>
    <row r="214" spans="1:6">
      <c r="A214" s="3" t="s">
        <v>917</v>
      </c>
    </row>
    <row r="215" spans="1:6">
      <c r="A215" s="4" t="s">
        <v>931</v>
      </c>
      <c r="B215" s="5" t="n">
        <v>2324</v>
      </c>
    </row>
    <row r="216" spans="1:6">
      <c r="A216" s="4" t="s">
        <v>932</v>
      </c>
      <c r="B216" s="5" t="n">
        <v>45025</v>
      </c>
    </row>
    <row r="217" spans="1:6">
      <c r="A217" s="4" t="s">
        <v>918</v>
      </c>
      <c r="B217" s="5" t="n">
        <v>34502</v>
      </c>
      <c r="C217" s="5" t="n">
        <v>0</v>
      </c>
    </row>
    <row r="218" spans="1:6">
      <c r="A218" s="4" t="s">
        <v>970</v>
      </c>
    </row>
    <row r="219" spans="1:6">
      <c r="A219" s="3" t="s">
        <v>917</v>
      </c>
    </row>
    <row r="220" spans="1:6">
      <c r="A220" s="4" t="s">
        <v>931</v>
      </c>
      <c r="B220" s="5" t="n">
        <v>0</v>
      </c>
    </row>
    <row r="221" spans="1:6">
      <c r="A221" s="4" t="s">
        <v>932</v>
      </c>
      <c r="B221" s="5" t="n">
        <v>335000</v>
      </c>
    </row>
    <row r="222" spans="1:6">
      <c r="A222" s="4" t="s">
        <v>918</v>
      </c>
      <c r="B222" s="5" t="n">
        <v>74476</v>
      </c>
      <c r="C222" s="5" t="n">
        <v>0</v>
      </c>
    </row>
    <row r="223" spans="1:6">
      <c r="A223" s="4" t="s">
        <v>971</v>
      </c>
    </row>
    <row r="224" spans="1:6">
      <c r="A224" s="3" t="s">
        <v>917</v>
      </c>
    </row>
    <row r="225" spans="1:6">
      <c r="A225" s="4" t="s">
        <v>931</v>
      </c>
      <c r="B225" s="5" t="n">
        <v>0</v>
      </c>
    </row>
    <row r="226" spans="1:6">
      <c r="A226" s="4" t="s">
        <v>932</v>
      </c>
      <c r="B226" s="5" t="n">
        <v>33000</v>
      </c>
    </row>
    <row r="227" spans="1:6">
      <c r="A227" s="4" t="s">
        <v>918</v>
      </c>
      <c r="B227" s="5" t="n">
        <v>26850</v>
      </c>
      <c r="C227" s="5" t="n">
        <v>26777</v>
      </c>
    </row>
    <row r="228" spans="1:6">
      <c r="A228" s="4" t="s">
        <v>972</v>
      </c>
    </row>
    <row r="229" spans="1:6">
      <c r="A229" s="3" t="s">
        <v>917</v>
      </c>
    </row>
    <row r="230" spans="1:6">
      <c r="A230" s="4" t="s">
        <v>931</v>
      </c>
      <c r="B230" s="5" t="n">
        <v>3317</v>
      </c>
    </row>
    <row r="231" spans="1:6">
      <c r="A231" s="4" t="s">
        <v>932</v>
      </c>
      <c r="B231" s="5" t="n">
        <v>165326</v>
      </c>
    </row>
    <row r="232" spans="1:6">
      <c r="A232" s="4" t="s">
        <v>918</v>
      </c>
      <c r="B232" s="5" t="n">
        <v>56114</v>
      </c>
      <c r="C232" s="5" t="n">
        <v>52774</v>
      </c>
    </row>
    <row r="233" spans="1:6">
      <c r="A233" s="4" t="s">
        <v>973</v>
      </c>
    </row>
    <row r="234" spans="1:6">
      <c r="A234" s="3" t="s">
        <v>917</v>
      </c>
    </row>
    <row r="235" spans="1:6">
      <c r="A235" s="4" t="s">
        <v>931</v>
      </c>
      <c r="B235" s="5" t="n">
        <v>15794</v>
      </c>
    </row>
    <row r="236" spans="1:6">
      <c r="A236" s="4" t="s">
        <v>932</v>
      </c>
      <c r="B236" s="5" t="n">
        <v>259229</v>
      </c>
    </row>
    <row r="237" spans="1:6">
      <c r="A237" s="4" t="s">
        <v>918</v>
      </c>
      <c r="B237" s="5" t="n">
        <v>63137</v>
      </c>
      <c r="C237" s="5" t="n">
        <v>49625</v>
      </c>
    </row>
    <row r="238" spans="1:6">
      <c r="A238" s="4" t="s">
        <v>974</v>
      </c>
    </row>
    <row r="239" spans="1:6">
      <c r="A239" s="3" t="s">
        <v>917</v>
      </c>
    </row>
    <row r="240" spans="1:6">
      <c r="A240" s="4" t="s">
        <v>931</v>
      </c>
      <c r="B240" s="5" t="n">
        <v>14715</v>
      </c>
    </row>
    <row r="241" spans="1:6">
      <c r="A241" s="4" t="s">
        <v>932</v>
      </c>
      <c r="B241" s="5" t="n">
        <v>199935</v>
      </c>
    </row>
    <row r="242" spans="1:6">
      <c r="A242" s="4" t="s">
        <v>918</v>
      </c>
      <c r="B242" s="5" t="n">
        <v>64505</v>
      </c>
      <c r="C242" s="5" t="n">
        <v>0</v>
      </c>
    </row>
    <row r="243" spans="1:6">
      <c r="A243" s="4" t="s">
        <v>975</v>
      </c>
    </row>
    <row r="244" spans="1:6">
      <c r="A244" s="3" t="s">
        <v>917</v>
      </c>
    </row>
    <row r="245" spans="1:6">
      <c r="A245" s="4" t="s">
        <v>931</v>
      </c>
      <c r="B245" s="5" t="n">
        <v>0</v>
      </c>
    </row>
    <row r="246" spans="1:6">
      <c r="A246" s="4" t="s">
        <v>932</v>
      </c>
      <c r="B246" s="5" t="n">
        <v>45000</v>
      </c>
    </row>
    <row r="247" spans="1:6">
      <c r="A247" s="4" t="s">
        <v>918</v>
      </c>
      <c r="B247" s="5" t="n">
        <v>12104</v>
      </c>
      <c r="C247" s="5" t="n">
        <v>0</v>
      </c>
    </row>
    <row r="248" spans="1:6">
      <c r="A248" s="4" t="s">
        <v>976</v>
      </c>
    </row>
    <row r="249" spans="1:6">
      <c r="A249" s="3" t="s">
        <v>917</v>
      </c>
    </row>
    <row r="250" spans="1:6">
      <c r="A250" s="4" t="s">
        <v>931</v>
      </c>
      <c r="B250" s="5" t="n">
        <v>6383</v>
      </c>
    </row>
    <row r="251" spans="1:6">
      <c r="A251" s="4" t="s">
        <v>932</v>
      </c>
      <c r="B251" s="5" t="n">
        <v>16383</v>
      </c>
    </row>
    <row r="252" spans="1:6">
      <c r="A252" s="4" t="s">
        <v>918</v>
      </c>
      <c r="B252" s="5" t="n">
        <v>5410</v>
      </c>
      <c r="C252" s="5" t="n">
        <v>0</v>
      </c>
    </row>
    <row r="253" spans="1:6">
      <c r="A253" s="4" t="s">
        <v>977</v>
      </c>
    </row>
    <row r="254" spans="1:6">
      <c r="A254" s="3" t="s">
        <v>917</v>
      </c>
    </row>
    <row r="255" spans="1:6">
      <c r="A255" s="4" t="s">
        <v>931</v>
      </c>
      <c r="B255" s="5" t="n">
        <v>0</v>
      </c>
    </row>
    <row r="256" spans="1:6">
      <c r="A256" s="4" t="s">
        <v>932</v>
      </c>
      <c r="B256" s="5" t="n">
        <v>38000</v>
      </c>
    </row>
    <row r="257" spans="1:6">
      <c r="A257" s="4" t="s">
        <v>918</v>
      </c>
      <c r="B257" s="5" t="n">
        <v>21891</v>
      </c>
      <c r="C257" s="5" t="n">
        <v>21845</v>
      </c>
    </row>
    <row r="258" spans="1:6">
      <c r="A258" s="4" t="s">
        <v>978</v>
      </c>
    </row>
    <row r="259" spans="1:6">
      <c r="A259" s="3" t="s">
        <v>917</v>
      </c>
    </row>
    <row r="260" spans="1:6">
      <c r="A260" s="4" t="s">
        <v>931</v>
      </c>
      <c r="B260" s="5" t="n">
        <v>0</v>
      </c>
    </row>
    <row r="261" spans="1:6">
      <c r="A261" s="4" t="s">
        <v>932</v>
      </c>
      <c r="B261" s="5" t="n">
        <v>265000</v>
      </c>
    </row>
    <row r="262" spans="1:6">
      <c r="A262" s="4" t="s">
        <v>918</v>
      </c>
      <c r="B262" s="5" t="n">
        <v>24707</v>
      </c>
      <c r="C262" s="5" t="n">
        <v>0</v>
      </c>
    </row>
    <row r="263" spans="1:6">
      <c r="A263" s="4" t="s">
        <v>979</v>
      </c>
    </row>
    <row r="264" spans="1:6">
      <c r="A264" s="3" t="s">
        <v>917</v>
      </c>
    </row>
    <row r="265" spans="1:6">
      <c r="A265" s="4" t="s">
        <v>931</v>
      </c>
      <c r="B265" s="5" t="n">
        <v>33573</v>
      </c>
    </row>
    <row r="266" spans="1:6">
      <c r="A266" s="4" t="s">
        <v>932</v>
      </c>
      <c r="B266" s="5" t="n">
        <v>183300</v>
      </c>
    </row>
    <row r="267" spans="1:6">
      <c r="A267" s="4" t="s">
        <v>918</v>
      </c>
      <c r="B267" s="5" t="n">
        <v>65554</v>
      </c>
      <c r="C267" s="5" t="n">
        <v>0</v>
      </c>
    </row>
    <row r="268" spans="1:6">
      <c r="A268" s="4" t="s">
        <v>980</v>
      </c>
    </row>
    <row r="269" spans="1:6">
      <c r="A269" s="3" t="s">
        <v>917</v>
      </c>
    </row>
    <row r="270" spans="1:6">
      <c r="A270" s="4" t="s">
        <v>931</v>
      </c>
      <c r="B270" s="5" t="n">
        <v>2500</v>
      </c>
    </row>
    <row r="271" spans="1:6">
      <c r="A271" s="4" t="s">
        <v>932</v>
      </c>
      <c r="B271" s="5" t="n">
        <v>187500</v>
      </c>
    </row>
    <row r="272" spans="1:6">
      <c r="A272" s="4" t="s">
        <v>918</v>
      </c>
      <c r="B272" s="5" t="n">
        <v>37322</v>
      </c>
      <c r="C272" s="5" t="n">
        <v>0</v>
      </c>
    </row>
    <row r="273" spans="1:6">
      <c r="A273" s="4" t="s">
        <v>981</v>
      </c>
    </row>
    <row r="274" spans="1:6">
      <c r="A274" s="3" t="s">
        <v>917</v>
      </c>
    </row>
    <row r="275" spans="1:6">
      <c r="A275" s="4" t="s">
        <v>931</v>
      </c>
      <c r="B275" s="5" t="n">
        <v>82888</v>
      </c>
    </row>
    <row r="276" spans="1:6">
      <c r="A276" s="4" t="s">
        <v>932</v>
      </c>
      <c r="B276" s="5" t="n">
        <v>0</v>
      </c>
    </row>
    <row r="277" spans="1:6">
      <c r="A277" s="4" t="s">
        <v>918</v>
      </c>
      <c r="B277" s="5" t="n">
        <v>111819</v>
      </c>
      <c r="C277" s="5" t="n">
        <v>0</v>
      </c>
    </row>
    <row r="278" spans="1:6">
      <c r="A278" s="4" t="s">
        <v>982</v>
      </c>
    </row>
    <row r="279" spans="1:6">
      <c r="A279" s="3" t="s">
        <v>917</v>
      </c>
    </row>
    <row r="280" spans="1:6">
      <c r="A280" s="4" t="s">
        <v>931</v>
      </c>
      <c r="B280" s="5" t="n">
        <v>35630</v>
      </c>
    </row>
    <row r="281" spans="1:6">
      <c r="A281" s="4" t="s">
        <v>932</v>
      </c>
      <c r="B281" s="5" t="n">
        <v>0</v>
      </c>
    </row>
    <row r="282" spans="1:6">
      <c r="A282" s="4" t="s">
        <v>918</v>
      </c>
      <c r="B282" s="5" t="n">
        <v>33682</v>
      </c>
      <c r="C282" s="5" t="n">
        <v>0</v>
      </c>
    </row>
    <row r="283" spans="1:6">
      <c r="A283" s="4" t="s">
        <v>983</v>
      </c>
    </row>
    <row r="284" spans="1:6">
      <c r="A284" s="3" t="s">
        <v>917</v>
      </c>
    </row>
    <row r="285" spans="1:6">
      <c r="A285" s="4" t="s">
        <v>931</v>
      </c>
      <c r="B285" s="5" t="n">
        <v>32502</v>
      </c>
    </row>
    <row r="286" spans="1:6">
      <c r="A286" s="4" t="s">
        <v>932</v>
      </c>
      <c r="B286" s="5" t="n">
        <v>445483</v>
      </c>
    </row>
    <row r="287" spans="1:6">
      <c r="A287" s="4" t="s">
        <v>918</v>
      </c>
      <c r="B287" s="5" t="n">
        <v>125911</v>
      </c>
      <c r="C287" s="5" t="n">
        <v>0</v>
      </c>
    </row>
    <row r="288" spans="1:6">
      <c r="A288" s="4" t="s">
        <v>920</v>
      </c>
      <c r="B288" s="5" t="n">
        <v>66100</v>
      </c>
    </row>
    <row r="289" spans="1:6">
      <c r="A289" s="4" t="s">
        <v>984</v>
      </c>
    </row>
    <row r="290" spans="1:6">
      <c r="A290" s="3" t="s">
        <v>917</v>
      </c>
    </row>
    <row r="291" spans="1:6">
      <c r="A291" s="4" t="s">
        <v>931</v>
      </c>
      <c r="B291" s="5" t="n">
        <v>0</v>
      </c>
    </row>
    <row r="292" spans="1:6">
      <c r="A292" s="4" t="s">
        <v>932</v>
      </c>
      <c r="B292" s="5" t="n">
        <v>30000</v>
      </c>
    </row>
    <row r="293" spans="1:6">
      <c r="A293" s="4" t="s">
        <v>918</v>
      </c>
      <c r="B293" s="5" t="n">
        <v>15606</v>
      </c>
      <c r="C293" s="5" t="n">
        <v>0</v>
      </c>
    </row>
    <row r="294" spans="1:6">
      <c r="A294" s="4" t="s">
        <v>985</v>
      </c>
    </row>
    <row r="295" spans="1:6">
      <c r="A295" s="3" t="s">
        <v>917</v>
      </c>
    </row>
    <row r="296" spans="1:6">
      <c r="A296" s="4" t="s">
        <v>931</v>
      </c>
      <c r="B296" s="5" t="n">
        <v>0</v>
      </c>
    </row>
    <row r="297" spans="1:6">
      <c r="A297" s="4" t="s">
        <v>932</v>
      </c>
      <c r="B297" s="5" t="n">
        <v>0</v>
      </c>
    </row>
    <row r="298" spans="1:6">
      <c r="A298" s="4" t="s">
        <v>918</v>
      </c>
      <c r="B298" s="5" t="n">
        <v>0</v>
      </c>
      <c r="C298" s="5" t="n">
        <v>49751</v>
      </c>
    </row>
    <row r="299" spans="1:6">
      <c r="A299" s="4" t="s">
        <v>986</v>
      </c>
    </row>
    <row r="300" spans="1:6">
      <c r="A300" s="3" t="s">
        <v>917</v>
      </c>
    </row>
    <row r="301" spans="1:6">
      <c r="A301" s="4" t="s">
        <v>931</v>
      </c>
      <c r="B301" s="5" t="n">
        <v>0</v>
      </c>
    </row>
    <row r="302" spans="1:6">
      <c r="A302" s="4" t="s">
        <v>932</v>
      </c>
      <c r="B302" s="5" t="n">
        <v>0</v>
      </c>
    </row>
    <row r="303" spans="1:6">
      <c r="A303" s="4" t="s">
        <v>918</v>
      </c>
      <c r="B303" s="5" t="n">
        <v>0</v>
      </c>
      <c r="C303" s="5" t="n">
        <v>13731</v>
      </c>
    </row>
    <row r="304" spans="1:6">
      <c r="A304" s="4" t="s">
        <v>987</v>
      </c>
    </row>
    <row r="305" spans="1:6">
      <c r="A305" s="3" t="s">
        <v>917</v>
      </c>
    </row>
    <row r="306" spans="1:6">
      <c r="A306" s="4" t="s">
        <v>931</v>
      </c>
      <c r="B306" s="5" t="n">
        <v>0</v>
      </c>
    </row>
    <row r="307" spans="1:6">
      <c r="A307" s="4" t="s">
        <v>932</v>
      </c>
      <c r="B307" s="5" t="n">
        <v>0</v>
      </c>
    </row>
    <row r="308" spans="1:6">
      <c r="A308" s="4" t="s">
        <v>918</v>
      </c>
      <c r="B308" s="5" t="n">
        <v>0</v>
      </c>
      <c r="C308" s="5" t="n">
        <v>99530</v>
      </c>
    </row>
    <row r="309" spans="1:6">
      <c r="A309" s="4" t="s">
        <v>988</v>
      </c>
    </row>
    <row r="310" spans="1:6">
      <c r="A310" s="3" t="s">
        <v>917</v>
      </c>
    </row>
    <row r="311" spans="1:6">
      <c r="A311" s="4" t="s">
        <v>931</v>
      </c>
      <c r="B311" s="5" t="n">
        <v>0</v>
      </c>
    </row>
    <row r="312" spans="1:6">
      <c r="A312" s="4" t="s">
        <v>932</v>
      </c>
      <c r="B312" s="5" t="n">
        <v>0</v>
      </c>
    </row>
    <row r="313" spans="1:6">
      <c r="A313" s="4" t="s">
        <v>918</v>
      </c>
      <c r="B313" s="5" t="n">
        <v>0</v>
      </c>
      <c r="C313" s="5" t="n">
        <v>94901</v>
      </c>
    </row>
    <row r="314" spans="1:6">
      <c r="A314" s="4" t="s">
        <v>989</v>
      </c>
    </row>
    <row r="315" spans="1:6">
      <c r="A315" s="3" t="s">
        <v>917</v>
      </c>
    </row>
    <row r="316" spans="1:6">
      <c r="A316" s="4" t="s">
        <v>931</v>
      </c>
      <c r="B316" s="5" t="n">
        <v>0</v>
      </c>
    </row>
    <row r="317" spans="1:6">
      <c r="A317" s="4" t="s">
        <v>932</v>
      </c>
      <c r="B317" s="5" t="n">
        <v>0</v>
      </c>
    </row>
    <row r="318" spans="1:6">
      <c r="A318" s="4" t="s">
        <v>918</v>
      </c>
      <c r="B318" s="5" t="n">
        <v>0</v>
      </c>
      <c r="C318" s="5" t="n">
        <v>20510</v>
      </c>
    </row>
    <row r="319" spans="1:6">
      <c r="A319" s="4" t="s">
        <v>990</v>
      </c>
    </row>
    <row r="320" spans="1:6">
      <c r="A320" s="3" t="s">
        <v>917</v>
      </c>
    </row>
    <row r="321" spans="1:6">
      <c r="A321" s="4" t="s">
        <v>931</v>
      </c>
      <c r="B321" s="5" t="n">
        <v>0</v>
      </c>
    </row>
    <row r="322" spans="1:6">
      <c r="A322" s="4" t="s">
        <v>932</v>
      </c>
      <c r="B322" s="5" t="n">
        <v>0</v>
      </c>
    </row>
    <row r="323" spans="1:6">
      <c r="A323" s="4" t="s">
        <v>918</v>
      </c>
      <c r="B323" s="5" t="n">
        <v>0</v>
      </c>
      <c r="C323" s="5" t="n">
        <v>22625</v>
      </c>
    </row>
    <row r="324" spans="1:6">
      <c r="A324" s="4" t="s">
        <v>991</v>
      </c>
    </row>
    <row r="325" spans="1:6">
      <c r="A325" s="3" t="s">
        <v>917</v>
      </c>
    </row>
    <row r="326" spans="1:6">
      <c r="A326" s="4" t="s">
        <v>931</v>
      </c>
      <c r="B326" s="5" t="n">
        <v>0</v>
      </c>
    </row>
    <row r="327" spans="1:6">
      <c r="A327" s="4" t="s">
        <v>932</v>
      </c>
      <c r="B327" s="5" t="n">
        <v>0</v>
      </c>
    </row>
    <row r="328" spans="1:6">
      <c r="A328" s="4" t="s">
        <v>918</v>
      </c>
      <c r="B328" s="5" t="n">
        <v>0</v>
      </c>
      <c r="C328" s="5" t="n">
        <v>74700</v>
      </c>
    </row>
    <row r="329" spans="1:6">
      <c r="A329" s="4" t="s">
        <v>992</v>
      </c>
    </row>
    <row r="330" spans="1:6">
      <c r="A330" s="3" t="s">
        <v>917</v>
      </c>
    </row>
    <row r="331" spans="1:6">
      <c r="A331" s="4" t="s">
        <v>931</v>
      </c>
      <c r="B331" s="5" t="n">
        <v>0</v>
      </c>
    </row>
    <row r="332" spans="1:6">
      <c r="A332" s="4" t="s">
        <v>932</v>
      </c>
      <c r="B332" s="5" t="n">
        <v>0</v>
      </c>
    </row>
    <row r="333" spans="1:6">
      <c r="A333" s="4" t="s">
        <v>918</v>
      </c>
      <c r="B333" s="5" t="n">
        <v>0</v>
      </c>
      <c r="C333" s="5" t="n">
        <v>66398</v>
      </c>
    </row>
    <row r="334" spans="1:6">
      <c r="A334" s="4" t="s">
        <v>993</v>
      </c>
    </row>
    <row r="335" spans="1:6">
      <c r="A335" s="3" t="s">
        <v>917</v>
      </c>
    </row>
    <row r="336" spans="1:6">
      <c r="A336" s="4" t="s">
        <v>931</v>
      </c>
      <c r="B336" s="5" t="n">
        <v>0</v>
      </c>
    </row>
    <row r="337" spans="1:6">
      <c r="A337" s="4" t="s">
        <v>932</v>
      </c>
      <c r="B337" s="5" t="n">
        <v>0</v>
      </c>
    </row>
    <row r="338" spans="1:6">
      <c r="A338" s="4" t="s">
        <v>918</v>
      </c>
      <c r="B338" s="5" t="n">
        <v>0</v>
      </c>
      <c r="C338" s="5" t="n">
        <v>18395</v>
      </c>
    </row>
    <row r="339" spans="1:6">
      <c r="A339" s="4" t="s">
        <v>994</v>
      </c>
    </row>
    <row r="340" spans="1:6">
      <c r="A340" s="3" t="s">
        <v>917</v>
      </c>
    </row>
    <row r="341" spans="1:6">
      <c r="A341" s="4" t="s">
        <v>931</v>
      </c>
      <c r="B341" s="5" t="n">
        <v>0</v>
      </c>
    </row>
    <row r="342" spans="1:6">
      <c r="A342" s="4" t="s">
        <v>932</v>
      </c>
      <c r="B342" s="5" t="n">
        <v>0</v>
      </c>
    </row>
    <row r="343" spans="1:6">
      <c r="A343" s="4" t="s">
        <v>918</v>
      </c>
      <c r="B343" s="6" t="n">
        <v>0</v>
      </c>
      <c r="C343" s="6" t="n">
        <v>403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3</v>
      </c>
    </row>
    <row r="3" spans="1:3">
      <c r="A3" s="3" t="s">
        <v>996</v>
      </c>
    </row>
    <row r="4" spans="1:3">
      <c r="A4" s="4" t="s">
        <v>915</v>
      </c>
      <c r="B4" s="4" t="s">
        <v>916</v>
      </c>
    </row>
    <row r="5" spans="1:3">
      <c r="A5" s="4" t="s">
        <v>918</v>
      </c>
      <c r="B5" s="6" t="n">
        <v>1640412</v>
      </c>
      <c r="C5" s="6" t="n">
        <v>1670020</v>
      </c>
    </row>
    <row r="6" spans="1:3">
      <c r="A6" s="4" t="s">
        <v>997</v>
      </c>
    </row>
    <row r="7" spans="1:3">
      <c r="A7" s="3" t="s">
        <v>996</v>
      </c>
    </row>
    <row r="8" spans="1:3">
      <c r="A8" s="4" t="s">
        <v>931</v>
      </c>
      <c r="B8" s="5" t="n">
        <v>0</v>
      </c>
    </row>
    <row r="9" spans="1:3">
      <c r="A9" s="4" t="s">
        <v>932</v>
      </c>
      <c r="B9" s="5" t="n">
        <v>71486</v>
      </c>
    </row>
    <row r="10" spans="1:3">
      <c r="A10" s="4" t="s">
        <v>918</v>
      </c>
      <c r="B10" s="5" t="n">
        <v>9982</v>
      </c>
      <c r="C10" s="5" t="n">
        <v>9967</v>
      </c>
    </row>
    <row r="11" spans="1:3">
      <c r="A11" s="4" t="s">
        <v>998</v>
      </c>
    </row>
    <row r="12" spans="1:3">
      <c r="A12" s="3" t="s">
        <v>996</v>
      </c>
    </row>
    <row r="13" spans="1:3">
      <c r="A13" s="4" t="s">
        <v>931</v>
      </c>
      <c r="B13" s="5" t="n">
        <v>0</v>
      </c>
    </row>
    <row r="14" spans="1:3">
      <c r="A14" s="4" t="s">
        <v>932</v>
      </c>
      <c r="B14" s="5" t="n">
        <v>58786</v>
      </c>
    </row>
    <row r="15" spans="1:3">
      <c r="A15" s="4" t="s">
        <v>918</v>
      </c>
      <c r="B15" s="6" t="n">
        <v>37893</v>
      </c>
      <c r="C15" s="5" t="n">
        <v>32209</v>
      </c>
    </row>
    <row r="16" spans="1:3">
      <c r="A16" s="4" t="s">
        <v>999</v>
      </c>
    </row>
    <row r="17" spans="1:3">
      <c r="A17" s="3" t="s">
        <v>996</v>
      </c>
    </row>
    <row r="18" spans="1:3">
      <c r="A18" s="4" t="s">
        <v>915</v>
      </c>
      <c r="B18" s="4" t="s">
        <v>1000</v>
      </c>
    </row>
    <row r="19" spans="1:3">
      <c r="A19" s="4" t="s">
        <v>931</v>
      </c>
      <c r="B19" s="6" t="n">
        <v>0</v>
      </c>
    </row>
    <row r="20" spans="1:3">
      <c r="A20" s="4" t="s">
        <v>932</v>
      </c>
      <c r="B20" s="5" t="n">
        <v>130272</v>
      </c>
    </row>
    <row r="21" spans="1:3">
      <c r="A21" s="4" t="s">
        <v>918</v>
      </c>
      <c r="B21" s="6" t="n">
        <v>47875</v>
      </c>
      <c r="C21" s="6" t="n">
        <v>421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111</v>
      </c>
    </row>
    <row r="3" spans="1:4">
      <c r="A3" s="3" t="s">
        <v>1002</v>
      </c>
    </row>
    <row r="4" spans="1:4">
      <c r="A4" s="4" t="s">
        <v>1003</v>
      </c>
      <c r="B4" s="6" t="n">
        <v>0</v>
      </c>
      <c r="C4" s="6" t="n">
        <v>0</v>
      </c>
      <c r="D4" s="6" t="n">
        <v>1000</v>
      </c>
    </row>
    <row r="5" spans="1:4">
      <c r="A5" s="4" t="s">
        <v>1004</v>
      </c>
      <c r="B5" s="5" t="n">
        <v>0</v>
      </c>
      <c r="C5" s="5" t="n">
        <v>0</v>
      </c>
      <c r="D5" s="5" t="n">
        <v>0</v>
      </c>
    </row>
    <row r="6" spans="1:4">
      <c r="A6" s="4" t="s">
        <v>1005</v>
      </c>
      <c r="B6" s="5" t="n">
        <v>0</v>
      </c>
      <c r="C6" s="5" t="n">
        <v>0</v>
      </c>
      <c r="D6" s="5" t="n">
        <v>0</v>
      </c>
    </row>
    <row r="7" spans="1:4">
      <c r="A7" s="4" t="s">
        <v>1006</v>
      </c>
      <c r="B7" s="5" t="n">
        <v>0</v>
      </c>
      <c r="C7" s="5" t="n">
        <v>0</v>
      </c>
      <c r="D7" s="5" t="n">
        <v>-1000</v>
      </c>
    </row>
    <row r="8" spans="1:4">
      <c r="A8" s="4" t="s">
        <v>1007</v>
      </c>
      <c r="B8" s="6" t="n">
        <v>0</v>
      </c>
      <c r="C8" s="6" t="n">
        <v>0</v>
      </c>
      <c r="D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8"/>
    <col customWidth="1" max="3" min="3" width="28"/>
  </cols>
  <sheetData>
    <row r="1" spans="1:3">
      <c r="A1" s="1" t="s">
        <v>1008</v>
      </c>
      <c r="B1" s="2" t="s">
        <v>1</v>
      </c>
    </row>
    <row r="2" spans="1:3">
      <c r="B2" s="2" t="s">
        <v>1009</v>
      </c>
      <c r="C2" s="2" t="s">
        <v>1010</v>
      </c>
    </row>
    <row r="3" spans="1:3">
      <c r="A3" s="3" t="s">
        <v>996</v>
      </c>
    </row>
    <row r="4" spans="1:3">
      <c r="A4" s="4" t="s">
        <v>918</v>
      </c>
      <c r="B4" s="6" t="n">
        <v>1640412000</v>
      </c>
      <c r="C4" s="6" t="n">
        <v>1670020000</v>
      </c>
    </row>
    <row r="5" spans="1:3">
      <c r="A5" s="4" t="s">
        <v>1011</v>
      </c>
      <c r="B5" s="5" t="n">
        <v>1</v>
      </c>
      <c r="C5" s="5" t="n">
        <v>1</v>
      </c>
    </row>
    <row r="6" spans="1:3">
      <c r="A6" s="4" t="s">
        <v>1012</v>
      </c>
      <c r="B6" s="6" t="n">
        <v>99500000</v>
      </c>
      <c r="C6" s="6" t="n">
        <v>121500000</v>
      </c>
    </row>
    <row r="7" spans="1:3">
      <c r="A7" s="4" t="s">
        <v>1013</v>
      </c>
    </row>
    <row r="8" spans="1:3">
      <c r="A8" s="3" t="s">
        <v>996</v>
      </c>
    </row>
    <row r="9" spans="1:3">
      <c r="A9" s="4" t="s">
        <v>918</v>
      </c>
      <c r="B9"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9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7"/>
    <col customWidth="1" max="5" min="5" width="14"/>
    <col customWidth="1" max="6" min="6" width="15"/>
    <col customWidth="1" max="7" min="7" width="28"/>
    <col customWidth="1" max="8" min="8" width="14"/>
    <col customWidth="1" max="9" min="9" width="14"/>
    <col customWidth="1" max="10" min="10" width="21"/>
    <col customWidth="1" max="11" min="11" width="21"/>
  </cols>
  <sheetData>
    <row r="1" spans="1:11">
      <c r="A1" s="1" t="s">
        <v>1014</v>
      </c>
      <c r="B1" s="2" t="s">
        <v>571</v>
      </c>
      <c r="F1" s="2" t="s">
        <v>222</v>
      </c>
      <c r="G1" s="2" t="s">
        <v>1</v>
      </c>
    </row>
    <row r="2" spans="1:11">
      <c r="B2" s="2" t="s">
        <v>1015</v>
      </c>
      <c r="C2" s="2" t="s">
        <v>1016</v>
      </c>
      <c r="D2" s="2" t="s">
        <v>1017</v>
      </c>
      <c r="E2" s="2" t="s">
        <v>1018</v>
      </c>
      <c r="F2" s="2" t="s">
        <v>223</v>
      </c>
      <c r="G2" s="2" t="s">
        <v>1019</v>
      </c>
      <c r="H2" s="2" t="s">
        <v>716</v>
      </c>
      <c r="I2" s="2" t="s">
        <v>911</v>
      </c>
      <c r="J2" s="2" t="s">
        <v>594</v>
      </c>
      <c r="K2" s="2" t="s">
        <v>1020</v>
      </c>
    </row>
    <row r="3" spans="1:11">
      <c r="A3" s="3" t="s">
        <v>1021</v>
      </c>
    </row>
    <row r="4" spans="1:11">
      <c r="A4" s="4" t="s">
        <v>1022</v>
      </c>
      <c r="G4" s="6" t="n">
        <v>220100</v>
      </c>
      <c r="J4" s="6" t="n">
        <v>39700</v>
      </c>
    </row>
    <row r="5" spans="1:11">
      <c r="A5" s="4" t="s">
        <v>1023</v>
      </c>
      <c r="G5" s="5" t="n">
        <v>32922082</v>
      </c>
    </row>
    <row r="6" spans="1:11">
      <c r="A6" s="4" t="s">
        <v>1024</v>
      </c>
    </row>
    <row r="7" spans="1:11">
      <c r="A7" s="3" t="s">
        <v>1021</v>
      </c>
    </row>
    <row r="8" spans="1:11">
      <c r="A8" s="4" t="s">
        <v>583</v>
      </c>
      <c r="F8" s="4" t="s">
        <v>1025</v>
      </c>
    </row>
    <row r="9" spans="1:11">
      <c r="A9" s="4" t="s">
        <v>819</v>
      </c>
    </row>
    <row r="10" spans="1:11">
      <c r="A10" s="3" t="s">
        <v>1021</v>
      </c>
    </row>
    <row r="11" spans="1:11">
      <c r="A11" s="4" t="s">
        <v>1023</v>
      </c>
      <c r="D11" s="5" t="n">
        <v>2314000</v>
      </c>
    </row>
    <row r="12" spans="1:11">
      <c r="A12" s="4" t="s">
        <v>583</v>
      </c>
      <c r="D12" s="4" t="s">
        <v>897</v>
      </c>
    </row>
    <row r="13" spans="1:11">
      <c r="A13" s="4" t="s">
        <v>894</v>
      </c>
    </row>
    <row r="14" spans="1:11">
      <c r="A14" s="3" t="s">
        <v>1021</v>
      </c>
    </row>
    <row r="15" spans="1:11">
      <c r="A15" s="4" t="s">
        <v>1023</v>
      </c>
      <c r="D15" s="5" t="n">
        <v>290482</v>
      </c>
    </row>
    <row r="16" spans="1:11">
      <c r="A16" s="4" t="s">
        <v>583</v>
      </c>
      <c r="C16" s="4" t="s">
        <v>896</v>
      </c>
    </row>
    <row r="17" spans="1:11">
      <c r="A17" s="4" t="s">
        <v>1026</v>
      </c>
    </row>
    <row r="18" spans="1:11">
      <c r="A18" s="3" t="s">
        <v>1021</v>
      </c>
    </row>
    <row r="19" spans="1:11">
      <c r="A19" s="4" t="s">
        <v>1027</v>
      </c>
      <c r="G19" s="4" t="s">
        <v>1028</v>
      </c>
    </row>
    <row r="20" spans="1:11">
      <c r="A20" s="4" t="s">
        <v>1029</v>
      </c>
      <c r="G20" s="4" t="s">
        <v>1028</v>
      </c>
    </row>
    <row r="21" spans="1:11">
      <c r="A21" s="4" t="s">
        <v>1023</v>
      </c>
      <c r="G21" s="5" t="n">
        <v>834000</v>
      </c>
    </row>
    <row r="22" spans="1:11">
      <c r="A22" s="4" t="s">
        <v>1030</v>
      </c>
      <c r="G22" s="6" t="n">
        <v>95800</v>
      </c>
    </row>
    <row r="23" spans="1:11">
      <c r="A23" s="4" t="s">
        <v>1031</v>
      </c>
    </row>
    <row r="24" spans="1:11">
      <c r="A24" s="3" t="s">
        <v>1021</v>
      </c>
    </row>
    <row r="25" spans="1:11">
      <c r="A25" s="4" t="s">
        <v>1027</v>
      </c>
      <c r="G25" s="4" t="s">
        <v>1032</v>
      </c>
    </row>
    <row r="26" spans="1:11">
      <c r="A26" s="4" t="s">
        <v>1029</v>
      </c>
      <c r="G26" s="4" t="s">
        <v>1032</v>
      </c>
    </row>
    <row r="27" spans="1:11">
      <c r="A27" s="4" t="s">
        <v>1023</v>
      </c>
      <c r="G27" s="5" t="n">
        <v>119500</v>
      </c>
    </row>
    <row r="28" spans="1:11">
      <c r="A28" s="4" t="s">
        <v>1030</v>
      </c>
      <c r="G28" s="6" t="n">
        <v>251900</v>
      </c>
    </row>
    <row r="29" spans="1:11">
      <c r="A29" s="4" t="s">
        <v>1033</v>
      </c>
    </row>
    <row r="30" spans="1:11">
      <c r="A30" s="3" t="s">
        <v>1021</v>
      </c>
    </row>
    <row r="31" spans="1:11">
      <c r="A31" s="4" t="s">
        <v>1027</v>
      </c>
      <c r="G31" s="4" t="s">
        <v>1034</v>
      </c>
    </row>
    <row r="32" spans="1:11">
      <c r="A32" s="4" t="s">
        <v>1029</v>
      </c>
      <c r="G32" s="4" t="s">
        <v>1034</v>
      </c>
    </row>
    <row r="33" spans="1:11">
      <c r="A33" s="4" t="s">
        <v>1023</v>
      </c>
      <c r="G33" s="5" t="n">
        <v>526000</v>
      </c>
    </row>
    <row r="34" spans="1:11">
      <c r="A34" s="4" t="s">
        <v>1030</v>
      </c>
      <c r="G34" s="6" t="n">
        <v>285000</v>
      </c>
    </row>
    <row r="35" spans="1:11">
      <c r="A35" s="4" t="s">
        <v>1035</v>
      </c>
    </row>
    <row r="36" spans="1:11">
      <c r="A36" s="3" t="s">
        <v>1021</v>
      </c>
    </row>
    <row r="37" spans="1:11">
      <c r="A37" s="4" t="s">
        <v>1027</v>
      </c>
      <c r="G37" s="4" t="s">
        <v>1036</v>
      </c>
    </row>
    <row r="38" spans="1:11">
      <c r="A38" s="4" t="s">
        <v>1029</v>
      </c>
      <c r="G38" s="4" t="s">
        <v>1036</v>
      </c>
    </row>
    <row r="39" spans="1:11">
      <c r="A39" s="4" t="s">
        <v>1023</v>
      </c>
      <c r="G39" s="5" t="n">
        <v>674000</v>
      </c>
    </row>
    <row r="40" spans="1:11">
      <c r="A40" s="4" t="s">
        <v>1030</v>
      </c>
      <c r="G40" s="6" t="n">
        <v>520000</v>
      </c>
    </row>
    <row r="41" spans="1:11">
      <c r="A41" s="4" t="s">
        <v>1024</v>
      </c>
    </row>
    <row r="42" spans="1:11">
      <c r="A42" s="3" t="s">
        <v>1021</v>
      </c>
    </row>
    <row r="43" spans="1:11">
      <c r="A43" s="4" t="s">
        <v>1027</v>
      </c>
      <c r="G43" s="4" t="s">
        <v>1037</v>
      </c>
      <c r="H43" s="4" t="s">
        <v>1038</v>
      </c>
    </row>
    <row r="44" spans="1:11">
      <c r="A44" s="4" t="s">
        <v>1029</v>
      </c>
      <c r="G44" s="4" t="s">
        <v>1037</v>
      </c>
    </row>
    <row r="45" spans="1:11">
      <c r="A45" s="4" t="s">
        <v>1023</v>
      </c>
      <c r="G45" s="5" t="n">
        <v>640000</v>
      </c>
    </row>
    <row r="46" spans="1:11">
      <c r="A46" s="4" t="s">
        <v>1030</v>
      </c>
      <c r="G46" s="6" t="n">
        <v>210000</v>
      </c>
    </row>
    <row r="47" spans="1:11">
      <c r="A47" s="4" t="s">
        <v>1039</v>
      </c>
      <c r="E47" s="4" t="s">
        <v>1040</v>
      </c>
    </row>
    <row r="48" spans="1:11">
      <c r="A48" s="4" t="s">
        <v>1041</v>
      </c>
    </row>
    <row r="49" spans="1:11">
      <c r="A49" s="3" t="s">
        <v>1021</v>
      </c>
    </row>
    <row r="50" spans="1:11">
      <c r="A50" s="4" t="s">
        <v>1027</v>
      </c>
      <c r="G50" s="4" t="s">
        <v>1042</v>
      </c>
    </row>
    <row r="51" spans="1:11">
      <c r="A51" s="4" t="s">
        <v>1029</v>
      </c>
      <c r="G51" s="4" t="s">
        <v>1042</v>
      </c>
    </row>
    <row r="52" spans="1:11">
      <c r="A52" s="4" t="s">
        <v>1023</v>
      </c>
      <c r="G52" s="5" t="n">
        <v>17150</v>
      </c>
    </row>
    <row r="53" spans="1:11">
      <c r="A53" s="4" t="s">
        <v>1030</v>
      </c>
      <c r="G53" s="6" t="n">
        <v>10800</v>
      </c>
    </row>
    <row r="54" spans="1:11">
      <c r="A54" s="4" t="s">
        <v>1043</v>
      </c>
    </row>
    <row r="55" spans="1:11">
      <c r="A55" s="3" t="s">
        <v>1021</v>
      </c>
    </row>
    <row r="56" spans="1:11">
      <c r="A56" s="4" t="s">
        <v>1027</v>
      </c>
      <c r="G56" s="4" t="s">
        <v>1044</v>
      </c>
    </row>
    <row r="57" spans="1:11">
      <c r="A57" s="4" t="s">
        <v>1029</v>
      </c>
      <c r="G57" s="4" t="s">
        <v>1044</v>
      </c>
    </row>
    <row r="58" spans="1:11">
      <c r="A58" s="4" t="s">
        <v>1023</v>
      </c>
      <c r="G58" s="5" t="n">
        <v>741500</v>
      </c>
    </row>
    <row r="59" spans="1:11">
      <c r="A59" s="4" t="s">
        <v>1030</v>
      </c>
      <c r="G59" s="6" t="n">
        <v>500000</v>
      </c>
    </row>
    <row r="60" spans="1:11">
      <c r="A60" s="4" t="s">
        <v>1045</v>
      </c>
    </row>
    <row r="61" spans="1:11">
      <c r="A61" s="3" t="s">
        <v>1021</v>
      </c>
    </row>
    <row r="62" spans="1:11">
      <c r="A62" s="4" t="s">
        <v>1027</v>
      </c>
      <c r="G62" s="4" t="s">
        <v>1046</v>
      </c>
    </row>
    <row r="63" spans="1:11">
      <c r="A63" s="4" t="s">
        <v>1029</v>
      </c>
      <c r="G63" s="4" t="s">
        <v>1046</v>
      </c>
    </row>
    <row r="64" spans="1:11">
      <c r="A64" s="4" t="s">
        <v>1023</v>
      </c>
      <c r="G64" s="5" t="n">
        <v>1219158</v>
      </c>
    </row>
    <row r="65" spans="1:11">
      <c r="A65" s="4" t="s">
        <v>1030</v>
      </c>
      <c r="G65" s="6" t="n">
        <v>400000</v>
      </c>
    </row>
    <row r="66" spans="1:11">
      <c r="A66" s="4" t="s">
        <v>1047</v>
      </c>
    </row>
    <row r="67" spans="1:11">
      <c r="A67" s="3" t="s">
        <v>1021</v>
      </c>
    </row>
    <row r="68" spans="1:11">
      <c r="A68" s="4" t="s">
        <v>1027</v>
      </c>
      <c r="G68" s="4" t="s">
        <v>1046</v>
      </c>
    </row>
    <row r="69" spans="1:11">
      <c r="A69" s="4" t="s">
        <v>1029</v>
      </c>
      <c r="G69" s="4" t="s">
        <v>1046</v>
      </c>
    </row>
    <row r="70" spans="1:11">
      <c r="A70" s="4" t="s">
        <v>1023</v>
      </c>
      <c r="G70" s="5" t="n">
        <v>35897</v>
      </c>
    </row>
    <row r="71" spans="1:11">
      <c r="A71" s="4" t="s">
        <v>1030</v>
      </c>
      <c r="G71" s="6" t="n">
        <v>136550</v>
      </c>
    </row>
    <row r="72" spans="1:11">
      <c r="A72" s="4" t="s">
        <v>1048</v>
      </c>
    </row>
    <row r="73" spans="1:11">
      <c r="A73" s="3" t="s">
        <v>1021</v>
      </c>
    </row>
    <row r="74" spans="1:11">
      <c r="A74" s="4" t="s">
        <v>1027</v>
      </c>
      <c r="G74" s="4" t="s">
        <v>1046</v>
      </c>
    </row>
    <row r="75" spans="1:11">
      <c r="A75" s="4" t="s">
        <v>1029</v>
      </c>
      <c r="G75" s="4" t="s">
        <v>1046</v>
      </c>
    </row>
    <row r="76" spans="1:11">
      <c r="A76" s="4" t="s">
        <v>1023</v>
      </c>
      <c r="G76" s="5" t="n">
        <v>65040</v>
      </c>
    </row>
    <row r="77" spans="1:11">
      <c r="A77" s="4" t="s">
        <v>1030</v>
      </c>
      <c r="G77" s="6" t="n">
        <v>223000</v>
      </c>
    </row>
    <row r="78" spans="1:11">
      <c r="A78" s="4" t="s">
        <v>1049</v>
      </c>
    </row>
    <row r="79" spans="1:11">
      <c r="A79" s="3" t="s">
        <v>1021</v>
      </c>
    </row>
    <row r="80" spans="1:11">
      <c r="A80" s="4" t="s">
        <v>1027</v>
      </c>
      <c r="G80" s="4" t="s">
        <v>1050</v>
      </c>
    </row>
    <row r="81" spans="1:11">
      <c r="A81" s="4" t="s">
        <v>1029</v>
      </c>
      <c r="G81" s="4" t="s">
        <v>1050</v>
      </c>
    </row>
    <row r="82" spans="1:11">
      <c r="A82" s="4" t="s">
        <v>1023</v>
      </c>
      <c r="G82" s="5" t="n">
        <v>354300</v>
      </c>
    </row>
    <row r="83" spans="1:11">
      <c r="A83" s="4" t="s">
        <v>1030</v>
      </c>
      <c r="G83" s="6" t="n">
        <v>252500</v>
      </c>
    </row>
    <row r="84" spans="1:11">
      <c r="A84" s="4" t="s">
        <v>1051</v>
      </c>
    </row>
    <row r="85" spans="1:11">
      <c r="A85" s="3" t="s">
        <v>1021</v>
      </c>
    </row>
    <row r="86" spans="1:11">
      <c r="A86" s="4" t="s">
        <v>1027</v>
      </c>
      <c r="G86" s="4" t="s">
        <v>1052</v>
      </c>
    </row>
    <row r="87" spans="1:11">
      <c r="A87" s="4" t="s">
        <v>1029</v>
      </c>
      <c r="G87" s="4" t="s">
        <v>1052</v>
      </c>
    </row>
    <row r="88" spans="1:11">
      <c r="A88" s="4" t="s">
        <v>1023</v>
      </c>
      <c r="G88" s="5" t="n">
        <v>460000</v>
      </c>
    </row>
    <row r="89" spans="1:11">
      <c r="A89" s="4" t="s">
        <v>1030</v>
      </c>
      <c r="G89" s="6" t="n">
        <v>315000</v>
      </c>
    </row>
    <row r="90" spans="1:11">
      <c r="A90" s="4" t="s">
        <v>1053</v>
      </c>
    </row>
    <row r="91" spans="1:11">
      <c r="A91" s="3" t="s">
        <v>1021</v>
      </c>
    </row>
    <row r="92" spans="1:11">
      <c r="A92" s="4" t="s">
        <v>1027</v>
      </c>
      <c r="G92" s="4" t="s">
        <v>1054</v>
      </c>
    </row>
    <row r="93" spans="1:11">
      <c r="A93" s="4" t="s">
        <v>1029</v>
      </c>
      <c r="G93" s="4" t="s">
        <v>1054</v>
      </c>
    </row>
    <row r="94" spans="1:11">
      <c r="A94" s="4" t="s">
        <v>1023</v>
      </c>
      <c r="G94" s="5" t="n">
        <v>16736</v>
      </c>
    </row>
    <row r="95" spans="1:11">
      <c r="A95" s="4" t="s">
        <v>1030</v>
      </c>
      <c r="G95" s="6" t="n">
        <v>75000</v>
      </c>
    </row>
    <row r="96" spans="1:11">
      <c r="A96" s="4" t="s">
        <v>1055</v>
      </c>
    </row>
    <row r="97" spans="1:11">
      <c r="A97" s="3" t="s">
        <v>1021</v>
      </c>
    </row>
    <row r="98" spans="1:11">
      <c r="A98" s="4" t="s">
        <v>1027</v>
      </c>
      <c r="G98" s="4" t="s">
        <v>1046</v>
      </c>
    </row>
    <row r="99" spans="1:11">
      <c r="A99" s="4" t="s">
        <v>1029</v>
      </c>
      <c r="G99" s="4" t="s">
        <v>1046</v>
      </c>
    </row>
    <row r="100" spans="1:11">
      <c r="A100" s="4" t="s">
        <v>1023</v>
      </c>
      <c r="G100" s="5" t="n">
        <v>69214</v>
      </c>
    </row>
    <row r="101" spans="1:11">
      <c r="A101" s="4" t="s">
        <v>1030</v>
      </c>
      <c r="G101" s="6" t="n">
        <v>0</v>
      </c>
    </row>
    <row r="102" spans="1:11">
      <c r="A102" s="4" t="s">
        <v>1056</v>
      </c>
      <c r="B102" s="5" t="n">
        <v>36890</v>
      </c>
    </row>
    <row r="103" spans="1:11">
      <c r="A103" s="4" t="s">
        <v>1057</v>
      </c>
      <c r="B103" s="4" t="s">
        <v>1058</v>
      </c>
    </row>
    <row r="104" spans="1:11">
      <c r="A104" s="4" t="s">
        <v>1059</v>
      </c>
    </row>
    <row r="105" spans="1:11">
      <c r="A105" s="3" t="s">
        <v>1021</v>
      </c>
    </row>
    <row r="106" spans="1:11">
      <c r="A106" s="4" t="s">
        <v>1027</v>
      </c>
      <c r="G106" s="4" t="s">
        <v>1046</v>
      </c>
    </row>
    <row r="107" spans="1:11">
      <c r="A107" s="4" t="s">
        <v>1029</v>
      </c>
      <c r="G107" s="4" t="s">
        <v>1046</v>
      </c>
    </row>
    <row r="108" spans="1:11">
      <c r="A108" s="4" t="s">
        <v>1023</v>
      </c>
      <c r="G108" s="5" t="n">
        <v>7131</v>
      </c>
    </row>
    <row r="109" spans="1:11">
      <c r="A109" s="4" t="s">
        <v>1030</v>
      </c>
      <c r="G109" s="6" t="n">
        <v>27400</v>
      </c>
    </row>
    <row r="110" spans="1:11">
      <c r="A110" s="4" t="s">
        <v>1060</v>
      </c>
    </row>
    <row r="111" spans="1:11">
      <c r="A111" s="3" t="s">
        <v>1021</v>
      </c>
    </row>
    <row r="112" spans="1:11">
      <c r="A112" s="4" t="s">
        <v>1027</v>
      </c>
      <c r="G112" s="4" t="s">
        <v>581</v>
      </c>
    </row>
    <row r="113" spans="1:11">
      <c r="A113" s="4" t="s">
        <v>1029</v>
      </c>
      <c r="G113" s="4" t="s">
        <v>581</v>
      </c>
    </row>
    <row r="114" spans="1:11">
      <c r="A114" s="4" t="s">
        <v>1023</v>
      </c>
      <c r="G114" s="5" t="n">
        <v>0</v>
      </c>
    </row>
    <row r="115" spans="1:11">
      <c r="A115" s="4" t="s">
        <v>1030</v>
      </c>
      <c r="G115" s="6" t="n">
        <v>74600</v>
      </c>
    </row>
    <row r="116" spans="1:11">
      <c r="A116" s="4" t="s">
        <v>1061</v>
      </c>
    </row>
    <row r="117" spans="1:11">
      <c r="A117" s="3" t="s">
        <v>1021</v>
      </c>
    </row>
    <row r="118" spans="1:11">
      <c r="A118" s="4" t="s">
        <v>1027</v>
      </c>
      <c r="G118" s="4" t="s">
        <v>1062</v>
      </c>
    </row>
    <row r="119" spans="1:11">
      <c r="A119" s="4" t="s">
        <v>1029</v>
      </c>
      <c r="G119" s="4" t="s">
        <v>1062</v>
      </c>
    </row>
    <row r="120" spans="1:11">
      <c r="A120" s="4" t="s">
        <v>1023</v>
      </c>
      <c r="G120" s="5" t="n">
        <v>347000</v>
      </c>
    </row>
    <row r="121" spans="1:11">
      <c r="A121" s="4" t="s">
        <v>1030</v>
      </c>
      <c r="G121" s="6" t="n">
        <v>295000</v>
      </c>
    </row>
    <row r="122" spans="1:11">
      <c r="A122" s="4" t="s">
        <v>1063</v>
      </c>
    </row>
    <row r="123" spans="1:11">
      <c r="A123" s="3" t="s">
        <v>1021</v>
      </c>
    </row>
    <row r="124" spans="1:11">
      <c r="A124" s="4" t="s">
        <v>1027</v>
      </c>
      <c r="C124" s="4" t="s">
        <v>822</v>
      </c>
    </row>
    <row r="125" spans="1:11">
      <c r="A125" s="4" t="s">
        <v>1023</v>
      </c>
      <c r="G125" s="5" t="n">
        <v>2046733</v>
      </c>
    </row>
    <row r="126" spans="1:11">
      <c r="A126" s="4" t="s">
        <v>1030</v>
      </c>
      <c r="G126" s="6" t="n">
        <v>36668</v>
      </c>
    </row>
    <row r="127" spans="1:11">
      <c r="A127" s="4" t="s">
        <v>904</v>
      </c>
    </row>
    <row r="128" spans="1:11">
      <c r="A128" s="3" t="s">
        <v>1021</v>
      </c>
    </row>
    <row r="129" spans="1:11">
      <c r="A129" s="4" t="s">
        <v>1027</v>
      </c>
      <c r="G129" s="4" t="s">
        <v>925</v>
      </c>
    </row>
    <row r="130" spans="1:11">
      <c r="A130" s="4" t="s">
        <v>1029</v>
      </c>
      <c r="G130" s="4" t="s">
        <v>925</v>
      </c>
    </row>
    <row r="131" spans="1:11">
      <c r="A131" s="4" t="s">
        <v>1023</v>
      </c>
      <c r="G131" s="5" t="n">
        <v>68342</v>
      </c>
    </row>
    <row r="132" spans="1:11">
      <c r="A132" s="4" t="s">
        <v>1030</v>
      </c>
      <c r="G132" s="6" t="n">
        <v>277750</v>
      </c>
    </row>
    <row r="133" spans="1:11">
      <c r="A133" s="4" t="s">
        <v>1064</v>
      </c>
    </row>
    <row r="134" spans="1:11">
      <c r="A134" s="3" t="s">
        <v>1021</v>
      </c>
    </row>
    <row r="135" spans="1:11">
      <c r="A135" s="4" t="s">
        <v>1027</v>
      </c>
      <c r="G135" s="4" t="s">
        <v>1065</v>
      </c>
    </row>
    <row r="136" spans="1:11">
      <c r="A136" s="4" t="s">
        <v>1029</v>
      </c>
      <c r="G136" s="4" t="s">
        <v>1066</v>
      </c>
    </row>
    <row r="137" spans="1:11">
      <c r="A137" s="4" t="s">
        <v>1023</v>
      </c>
      <c r="G137" s="5" t="n">
        <v>764000</v>
      </c>
    </row>
    <row r="138" spans="1:11">
      <c r="A138" s="4" t="s">
        <v>1030</v>
      </c>
      <c r="G138" s="6" t="n">
        <v>138240</v>
      </c>
    </row>
    <row r="139" spans="1:11">
      <c r="A139" s="4" t="s">
        <v>1067</v>
      </c>
      <c r="G139" s="5" t="n">
        <v>2</v>
      </c>
    </row>
    <row r="140" spans="1:11">
      <c r="A140" s="4" t="s">
        <v>1068</v>
      </c>
      <c r="G140" s="4" t="s">
        <v>1046</v>
      </c>
    </row>
    <row r="141" spans="1:11">
      <c r="A141" s="4" t="s">
        <v>1069</v>
      </c>
      <c r="G141" s="4" t="s">
        <v>1070</v>
      </c>
    </row>
    <row r="142" spans="1:11">
      <c r="A142" s="4" t="s">
        <v>1071</v>
      </c>
    </row>
    <row r="143" spans="1:11">
      <c r="A143" s="3" t="s">
        <v>1021</v>
      </c>
    </row>
    <row r="144" spans="1:11">
      <c r="A144" s="4" t="s">
        <v>1027</v>
      </c>
      <c r="G144" s="4" t="s">
        <v>925</v>
      </c>
    </row>
    <row r="145" spans="1:11">
      <c r="A145" s="4" t="s">
        <v>1029</v>
      </c>
      <c r="G145" s="4" t="s">
        <v>925</v>
      </c>
    </row>
    <row r="146" spans="1:11">
      <c r="A146" s="4" t="s">
        <v>1023</v>
      </c>
      <c r="G146" s="5" t="n">
        <v>927358</v>
      </c>
    </row>
    <row r="147" spans="1:11">
      <c r="A147" s="4" t="s">
        <v>1030</v>
      </c>
      <c r="G147" s="6" t="n">
        <v>759000</v>
      </c>
    </row>
    <row r="148" spans="1:11">
      <c r="A148" s="4" t="s">
        <v>819</v>
      </c>
    </row>
    <row r="149" spans="1:11">
      <c r="A149" s="3" t="s">
        <v>1021</v>
      </c>
    </row>
    <row r="150" spans="1:11">
      <c r="A150" s="4" t="s">
        <v>1027</v>
      </c>
      <c r="G150" s="4" t="s">
        <v>1072</v>
      </c>
    </row>
    <row r="151" spans="1:11">
      <c r="A151" s="4" t="s">
        <v>1029</v>
      </c>
      <c r="G151" s="4" t="s">
        <v>1072</v>
      </c>
    </row>
    <row r="152" spans="1:11">
      <c r="A152" s="4" t="s">
        <v>1023</v>
      </c>
      <c r="G152" s="5" t="n">
        <v>2314000</v>
      </c>
    </row>
    <row r="153" spans="1:11">
      <c r="A153" s="4" t="s">
        <v>1030</v>
      </c>
      <c r="G153" s="6" t="n">
        <v>2605000</v>
      </c>
    </row>
    <row r="154" spans="1:11">
      <c r="A154" s="4" t="s">
        <v>1073</v>
      </c>
    </row>
    <row r="155" spans="1:11">
      <c r="A155" s="3" t="s">
        <v>1021</v>
      </c>
    </row>
    <row r="156" spans="1:11">
      <c r="A156" s="4" t="s">
        <v>1027</v>
      </c>
      <c r="G156" s="4" t="s">
        <v>1065</v>
      </c>
    </row>
    <row r="157" spans="1:11">
      <c r="A157" s="4" t="s">
        <v>1029</v>
      </c>
      <c r="G157" s="4" t="s">
        <v>1065</v>
      </c>
    </row>
    <row r="158" spans="1:11">
      <c r="A158" s="4" t="s">
        <v>1023</v>
      </c>
      <c r="G158" s="5" t="n">
        <v>26926</v>
      </c>
    </row>
    <row r="159" spans="1:11">
      <c r="A159" s="4" t="s">
        <v>1030</v>
      </c>
      <c r="G159" s="6" t="n">
        <v>0</v>
      </c>
    </row>
    <row r="160" spans="1:11">
      <c r="A160" s="4" t="s">
        <v>894</v>
      </c>
    </row>
    <row r="161" spans="1:11">
      <c r="A161" s="3" t="s">
        <v>1021</v>
      </c>
    </row>
    <row r="162" spans="1:11">
      <c r="A162" s="4" t="s">
        <v>1027</v>
      </c>
      <c r="G162" s="4" t="s">
        <v>1074</v>
      </c>
    </row>
    <row r="163" spans="1:11">
      <c r="A163" s="4" t="s">
        <v>1029</v>
      </c>
      <c r="G163" s="4" t="s">
        <v>1075</v>
      </c>
    </row>
    <row r="164" spans="1:11">
      <c r="A164" s="4" t="s">
        <v>1023</v>
      </c>
      <c r="G164" s="5" t="n">
        <v>290482</v>
      </c>
    </row>
    <row r="165" spans="1:11">
      <c r="A165" s="4" t="s">
        <v>1030</v>
      </c>
      <c r="G165" s="6" t="n">
        <v>170000</v>
      </c>
    </row>
    <row r="166" spans="1:11">
      <c r="A166" s="4" t="s">
        <v>583</v>
      </c>
      <c r="C166" s="4" t="s">
        <v>896</v>
      </c>
    </row>
    <row r="167" spans="1:11">
      <c r="A167" s="4" t="s">
        <v>1076</v>
      </c>
    </row>
    <row r="168" spans="1:11">
      <c r="A168" s="3" t="s">
        <v>1021</v>
      </c>
    </row>
    <row r="169" spans="1:11">
      <c r="A169" s="4" t="s">
        <v>1023</v>
      </c>
      <c r="G169" s="5" t="n">
        <v>13045</v>
      </c>
    </row>
    <row r="170" spans="1:11">
      <c r="A170" s="4" t="s">
        <v>1077</v>
      </c>
    </row>
    <row r="171" spans="1:11">
      <c r="A171" s="3" t="s">
        <v>1021</v>
      </c>
    </row>
    <row r="172" spans="1:11">
      <c r="A172" s="4" t="s">
        <v>1027</v>
      </c>
      <c r="C172" s="4" t="s">
        <v>1078</v>
      </c>
    </row>
    <row r="173" spans="1:11">
      <c r="A173" s="4" t="s">
        <v>1079</v>
      </c>
    </row>
    <row r="174" spans="1:11">
      <c r="A174" s="3" t="s">
        <v>1021</v>
      </c>
    </row>
    <row r="175" spans="1:11">
      <c r="A175" s="4" t="s">
        <v>1068</v>
      </c>
      <c r="G175" s="4" t="s">
        <v>1062</v>
      </c>
    </row>
    <row r="176" spans="1:11">
      <c r="A176" s="4" t="s">
        <v>1069</v>
      </c>
      <c r="G176" s="4" t="s">
        <v>1080</v>
      </c>
    </row>
    <row r="177" spans="1:11">
      <c r="A177" s="4" t="s">
        <v>1081</v>
      </c>
    </row>
    <row r="178" spans="1:11">
      <c r="A178" s="3" t="s">
        <v>1021</v>
      </c>
    </row>
    <row r="179" spans="1:11">
      <c r="A179" s="4" t="s">
        <v>1082</v>
      </c>
      <c r="G179" s="6" t="n">
        <v>8400</v>
      </c>
    </row>
    <row r="180" spans="1:11">
      <c r="A180" s="4" t="s">
        <v>1083</v>
      </c>
    </row>
    <row r="181" spans="1:11">
      <c r="A181" s="3" t="s">
        <v>1021</v>
      </c>
    </row>
    <row r="182" spans="1:11">
      <c r="A182" s="4" t="s">
        <v>1027</v>
      </c>
      <c r="I182" s="4" t="s">
        <v>925</v>
      </c>
    </row>
    <row r="183" spans="1:11">
      <c r="A183" s="4" t="s">
        <v>1084</v>
      </c>
      <c r="K183" s="6" t="n">
        <v>50000</v>
      </c>
    </row>
    <row r="184" spans="1:11">
      <c r="A184" s="4" t="s">
        <v>1085</v>
      </c>
    </row>
    <row r="185" spans="1:11">
      <c r="A185" s="3" t="s">
        <v>1021</v>
      </c>
    </row>
    <row r="186" spans="1:11">
      <c r="A186" s="4" t="s">
        <v>1027</v>
      </c>
      <c r="G186" s="4" t="s">
        <v>1054</v>
      </c>
    </row>
    <row r="187" spans="1:11">
      <c r="A187" s="4" t="s">
        <v>1086</v>
      </c>
      <c r="G187" s="5" t="n">
        <v>3</v>
      </c>
    </row>
    <row r="188" spans="1:11">
      <c r="A188" s="4" t="s">
        <v>1087</v>
      </c>
      <c r="G188" s="5" t="n">
        <v>2</v>
      </c>
    </row>
    <row r="189" spans="1:11">
      <c r="A189" s="4" t="s">
        <v>1088</v>
      </c>
    </row>
    <row r="190" spans="1:11">
      <c r="A190" s="3" t="s">
        <v>1021</v>
      </c>
    </row>
    <row r="191" spans="1:11">
      <c r="A191" s="4" t="s">
        <v>1027</v>
      </c>
      <c r="G191" s="4" t="s">
        <v>1089</v>
      </c>
    </row>
    <row r="192" spans="1:11">
      <c r="A192" s="4" t="s">
        <v>1087</v>
      </c>
      <c r="G192" s="5" t="n">
        <v>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4"/>
    <col customWidth="1" max="12" min="12" width="24"/>
    <col customWidth="1" max="13" min="13" width="21"/>
    <col customWidth="1" max="14" min="14" width="21"/>
  </cols>
  <sheetData>
    <row r="1" spans="1:14">
      <c r="A1" s="1" t="s">
        <v>1090</v>
      </c>
      <c r="B1" s="2" t="s">
        <v>571</v>
      </c>
      <c r="L1" s="2" t="s">
        <v>1</v>
      </c>
    </row>
    <row r="2" spans="1:14">
      <c r="B2" s="2" t="s">
        <v>1091</v>
      </c>
      <c r="C2" s="2" t="s">
        <v>878</v>
      </c>
      <c r="D2" s="2" t="s">
        <v>1092</v>
      </c>
      <c r="E2" s="2" t="s">
        <v>1093</v>
      </c>
      <c r="F2" s="2" t="s">
        <v>1094</v>
      </c>
      <c r="G2" s="2" t="s">
        <v>1095</v>
      </c>
      <c r="H2" s="2" t="s">
        <v>1096</v>
      </c>
      <c r="I2" s="2" t="s">
        <v>1097</v>
      </c>
      <c r="J2" s="2" t="s">
        <v>1098</v>
      </c>
      <c r="K2" s="2" t="s">
        <v>1099</v>
      </c>
      <c r="L2" s="2" t="s">
        <v>886</v>
      </c>
      <c r="M2" s="2" t="s">
        <v>594</v>
      </c>
      <c r="N2" s="2" t="s">
        <v>667</v>
      </c>
    </row>
    <row r="3" spans="1:14">
      <c r="A3" s="3" t="s">
        <v>733</v>
      </c>
    </row>
    <row r="4" spans="1:14">
      <c r="A4" s="4" t="s">
        <v>1100</v>
      </c>
      <c r="L4" s="6" t="n">
        <v>170164</v>
      </c>
      <c r="M4" s="6" t="n">
        <v>145878</v>
      </c>
    </row>
    <row r="5" spans="1:14">
      <c r="A5" s="4" t="s">
        <v>1101</v>
      </c>
      <c r="L5" s="5" t="n">
        <v>0</v>
      </c>
      <c r="M5" s="5" t="n">
        <v>14122</v>
      </c>
      <c r="N5" s="6" t="n">
        <v>163059</v>
      </c>
    </row>
    <row r="6" spans="1:14">
      <c r="A6" s="4" t="s">
        <v>890</v>
      </c>
      <c r="L6" s="6" t="n">
        <v>2300</v>
      </c>
    </row>
    <row r="7" spans="1:14">
      <c r="A7" s="4" t="s">
        <v>1102</v>
      </c>
      <c r="L7" s="5" t="n">
        <v>32922082</v>
      </c>
    </row>
    <row r="8" spans="1:14">
      <c r="A8" s="4" t="s">
        <v>1103</v>
      </c>
    </row>
    <row r="9" spans="1:14">
      <c r="A9" s="3" t="s">
        <v>733</v>
      </c>
    </row>
    <row r="10" spans="1:14">
      <c r="A10" s="4" t="s">
        <v>1104</v>
      </c>
      <c r="I10" s="5" t="n">
        <v>1</v>
      </c>
    </row>
    <row r="11" spans="1:14">
      <c r="A11" s="4" t="s">
        <v>1105</v>
      </c>
    </row>
    <row r="12" spans="1:14">
      <c r="A12" s="3" t="s">
        <v>733</v>
      </c>
    </row>
    <row r="13" spans="1:14">
      <c r="A13" s="4" t="s">
        <v>1100</v>
      </c>
      <c r="L13" s="6" t="n">
        <v>100000</v>
      </c>
      <c r="M13" s="5" t="n">
        <v>99936</v>
      </c>
    </row>
    <row r="14" spans="1:14">
      <c r="A14" s="4" t="s">
        <v>1106</v>
      </c>
    </row>
    <row r="15" spans="1:14">
      <c r="A15" s="3" t="s">
        <v>733</v>
      </c>
    </row>
    <row r="16" spans="1:14">
      <c r="A16" s="4" t="s">
        <v>1100</v>
      </c>
      <c r="L16" s="5" t="n">
        <v>45622</v>
      </c>
      <c r="M16" s="5" t="n">
        <v>45942</v>
      </c>
    </row>
    <row r="17" spans="1:14">
      <c r="A17" s="4" t="s">
        <v>1107</v>
      </c>
    </row>
    <row r="18" spans="1:14">
      <c r="A18" s="3" t="s">
        <v>733</v>
      </c>
    </row>
    <row r="19" spans="1:14">
      <c r="A19" s="4" t="s">
        <v>1100</v>
      </c>
      <c r="L19" s="6" t="n">
        <v>24542</v>
      </c>
      <c r="M19" s="6" t="n">
        <v>0</v>
      </c>
    </row>
    <row r="20" spans="1:14">
      <c r="A20" s="4" t="s">
        <v>1108</v>
      </c>
    </row>
    <row r="21" spans="1:14">
      <c r="A21" s="3" t="s">
        <v>733</v>
      </c>
    </row>
    <row r="22" spans="1:14">
      <c r="A22" s="4" t="s">
        <v>1027</v>
      </c>
      <c r="B22" s="4" t="s">
        <v>1109</v>
      </c>
    </row>
    <row r="23" spans="1:14">
      <c r="A23" s="4" t="s">
        <v>1110</v>
      </c>
      <c r="B23" s="6" t="n">
        <v>180700</v>
      </c>
    </row>
    <row r="24" spans="1:14">
      <c r="A24" s="4" t="s">
        <v>1101</v>
      </c>
      <c r="B24" s="6" t="n">
        <v>300</v>
      </c>
    </row>
    <row r="25" spans="1:14">
      <c r="A25" s="4" t="s">
        <v>1111</v>
      </c>
    </row>
    <row r="26" spans="1:14">
      <c r="A26" s="3" t="s">
        <v>733</v>
      </c>
    </row>
    <row r="27" spans="1:14">
      <c r="A27" s="4" t="s">
        <v>1027</v>
      </c>
      <c r="C27" s="4" t="s">
        <v>1112</v>
      </c>
    </row>
    <row r="28" spans="1:14">
      <c r="A28" s="4" t="s">
        <v>1110</v>
      </c>
      <c r="C28" s="6" t="n">
        <v>196000</v>
      </c>
    </row>
    <row r="29" spans="1:14">
      <c r="A29" s="4" t="s">
        <v>1101</v>
      </c>
      <c r="C29" s="5" t="n">
        <v>33000</v>
      </c>
    </row>
    <row r="30" spans="1:14">
      <c r="A30" s="4" t="s">
        <v>1113</v>
      </c>
      <c r="C30" s="6" t="n">
        <v>10800</v>
      </c>
    </row>
    <row r="31" spans="1:14">
      <c r="A31" s="4" t="s">
        <v>1108</v>
      </c>
    </row>
    <row r="32" spans="1:14">
      <c r="A32" s="3" t="s">
        <v>733</v>
      </c>
    </row>
    <row r="33" spans="1:14">
      <c r="A33" s="4" t="s">
        <v>1027</v>
      </c>
      <c r="D33" s="4" t="s">
        <v>1114</v>
      </c>
    </row>
    <row r="34" spans="1:14">
      <c r="A34" s="4" t="s">
        <v>1110</v>
      </c>
      <c r="D34" s="6" t="n">
        <v>180700</v>
      </c>
    </row>
    <row r="35" spans="1:14">
      <c r="A35" s="4" t="s">
        <v>1101</v>
      </c>
      <c r="D35" s="6" t="n">
        <v>2800</v>
      </c>
    </row>
    <row r="36" spans="1:14">
      <c r="A36" s="4" t="s">
        <v>1115</v>
      </c>
    </row>
    <row r="37" spans="1:14">
      <c r="A37" s="3" t="s">
        <v>733</v>
      </c>
    </row>
    <row r="38" spans="1:14">
      <c r="A38" s="4" t="s">
        <v>1027</v>
      </c>
      <c r="D38" s="4" t="s">
        <v>1046</v>
      </c>
    </row>
    <row r="39" spans="1:14">
      <c r="A39" s="4" t="s">
        <v>1110</v>
      </c>
      <c r="D39" s="6" t="n">
        <v>20700</v>
      </c>
    </row>
    <row r="40" spans="1:14">
      <c r="A40" s="4" t="s">
        <v>1101</v>
      </c>
      <c r="D40" s="6" t="n">
        <v>4200</v>
      </c>
    </row>
    <row r="41" spans="1:14">
      <c r="A41" s="4" t="s">
        <v>1116</v>
      </c>
    </row>
    <row r="42" spans="1:14">
      <c r="A42" s="3" t="s">
        <v>733</v>
      </c>
    </row>
    <row r="43" spans="1:14">
      <c r="A43" s="4" t="s">
        <v>1027</v>
      </c>
      <c r="E43" s="4" t="s">
        <v>1025</v>
      </c>
      <c r="L43" s="4" t="s">
        <v>1037</v>
      </c>
      <c r="M43" s="4" t="s">
        <v>1117</v>
      </c>
    </row>
    <row r="44" spans="1:14">
      <c r="A44" s="4" t="s">
        <v>1110</v>
      </c>
      <c r="E44" s="6" t="n">
        <v>95200</v>
      </c>
    </row>
    <row r="45" spans="1:14">
      <c r="A45" s="4" t="s">
        <v>1101</v>
      </c>
      <c r="E45" s="6" t="n">
        <v>3300</v>
      </c>
    </row>
    <row r="46" spans="1:14">
      <c r="A46" s="4" t="s">
        <v>1118</v>
      </c>
    </row>
    <row r="47" spans="1:14">
      <c r="A47" s="3" t="s">
        <v>733</v>
      </c>
    </row>
    <row r="48" spans="1:14">
      <c r="A48" s="4" t="s">
        <v>1027</v>
      </c>
      <c r="G48" s="4" t="s">
        <v>1046</v>
      </c>
    </row>
    <row r="49" spans="1:14">
      <c r="A49" s="4" t="s">
        <v>1110</v>
      </c>
      <c r="G49" s="6" t="n">
        <v>121100</v>
      </c>
    </row>
    <row r="50" spans="1:14">
      <c r="A50" s="4" t="s">
        <v>1101</v>
      </c>
      <c r="G50" s="6" t="n">
        <v>-1600</v>
      </c>
    </row>
    <row r="51" spans="1:14">
      <c r="A51" s="4" t="s">
        <v>1119</v>
      </c>
    </row>
    <row r="52" spans="1:14">
      <c r="A52" s="3" t="s">
        <v>733</v>
      </c>
    </row>
    <row r="53" spans="1:14">
      <c r="A53" s="4" t="s">
        <v>1027</v>
      </c>
      <c r="F53" s="4" t="s">
        <v>1120</v>
      </c>
    </row>
    <row r="54" spans="1:14">
      <c r="A54" s="4" t="s">
        <v>1110</v>
      </c>
      <c r="F54" s="6" t="n">
        <v>115000</v>
      </c>
    </row>
    <row r="55" spans="1:14">
      <c r="A55" s="4" t="s">
        <v>1101</v>
      </c>
      <c r="F55" s="6" t="n">
        <v>16300</v>
      </c>
    </row>
    <row r="56" spans="1:14">
      <c r="A56" s="4" t="s">
        <v>1121</v>
      </c>
    </row>
    <row r="57" spans="1:14">
      <c r="A57" s="3" t="s">
        <v>733</v>
      </c>
    </row>
    <row r="58" spans="1:14">
      <c r="A58" s="4" t="s">
        <v>1027</v>
      </c>
      <c r="H58" s="4" t="s">
        <v>1122</v>
      </c>
    </row>
    <row r="59" spans="1:14">
      <c r="A59" s="4" t="s">
        <v>1110</v>
      </c>
      <c r="H59" s="6" t="n">
        <v>222500</v>
      </c>
    </row>
    <row r="60" spans="1:14">
      <c r="A60" s="4" t="s">
        <v>1101</v>
      </c>
      <c r="H60" s="5" t="n">
        <v>16500</v>
      </c>
    </row>
    <row r="61" spans="1:14">
      <c r="A61" s="4" t="s">
        <v>1113</v>
      </c>
      <c r="H61" s="6" t="n">
        <v>3300</v>
      </c>
    </row>
    <row r="62" spans="1:14">
      <c r="A62" s="4" t="s">
        <v>1123</v>
      </c>
    </row>
    <row r="63" spans="1:14">
      <c r="A63" s="3" t="s">
        <v>733</v>
      </c>
    </row>
    <row r="64" spans="1:14">
      <c r="A64" s="4" t="s">
        <v>1027</v>
      </c>
      <c r="I64" s="4" t="s">
        <v>1065</v>
      </c>
    </row>
    <row r="65" spans="1:14">
      <c r="A65" s="4" t="s">
        <v>1110</v>
      </c>
      <c r="I65" s="6" t="n">
        <v>160000</v>
      </c>
    </row>
    <row r="66" spans="1:14">
      <c r="A66" s="4" t="s">
        <v>1101</v>
      </c>
      <c r="I66" s="5" t="n">
        <v>0</v>
      </c>
    </row>
    <row r="67" spans="1:14">
      <c r="A67" s="4" t="s">
        <v>1113</v>
      </c>
      <c r="I67" s="5" t="n">
        <v>10300</v>
      </c>
    </row>
    <row r="68" spans="1:14">
      <c r="A68" s="4" t="s">
        <v>996</v>
      </c>
      <c r="I68" s="5" t="n">
        <v>30000</v>
      </c>
    </row>
    <row r="69" spans="1:14">
      <c r="A69" s="4" t="s">
        <v>1124</v>
      </c>
      <c r="I69" s="6" t="n">
        <v>13100</v>
      </c>
    </row>
    <row r="70" spans="1:14">
      <c r="A70" s="4" t="s">
        <v>1103</v>
      </c>
    </row>
    <row r="71" spans="1:14">
      <c r="A71" s="3" t="s">
        <v>733</v>
      </c>
    </row>
    <row r="72" spans="1:14">
      <c r="A72" s="4" t="s">
        <v>1027</v>
      </c>
      <c r="J72" s="4" t="s">
        <v>1125</v>
      </c>
    </row>
    <row r="73" spans="1:14">
      <c r="A73" s="4" t="s">
        <v>1110</v>
      </c>
      <c r="J73" s="6" t="n">
        <v>756000</v>
      </c>
    </row>
    <row r="74" spans="1:14">
      <c r="A74" s="4" t="s">
        <v>1101</v>
      </c>
      <c r="J74" s="6" t="n">
        <v>85600</v>
      </c>
    </row>
    <row r="75" spans="1:14">
      <c r="A75" s="4" t="s">
        <v>1104</v>
      </c>
      <c r="I75" s="5" t="n">
        <v>5</v>
      </c>
    </row>
    <row r="76" spans="1:14">
      <c r="A76" s="4" t="s">
        <v>1126</v>
      </c>
    </row>
    <row r="77" spans="1:14">
      <c r="A77" s="3" t="s">
        <v>733</v>
      </c>
    </row>
    <row r="78" spans="1:14">
      <c r="A78" s="4" t="s">
        <v>1027</v>
      </c>
      <c r="K78" s="4" t="s">
        <v>1028</v>
      </c>
    </row>
    <row r="79" spans="1:14">
      <c r="A79" s="4" t="s">
        <v>1110</v>
      </c>
      <c r="K79" s="6" t="n">
        <v>114900</v>
      </c>
    </row>
    <row r="80" spans="1:14">
      <c r="A80" s="4" t="s">
        <v>1101</v>
      </c>
      <c r="K80" s="6" t="n">
        <v>20900</v>
      </c>
    </row>
    <row r="81" spans="1:14">
      <c r="A81" s="4" t="s">
        <v>1102</v>
      </c>
      <c r="K81" s="5" t="n">
        <v>91300</v>
      </c>
    </row>
    <row r="82" spans="1:14">
      <c r="A82" s="4" t="s">
        <v>1127</v>
      </c>
    </row>
    <row r="83" spans="1:14">
      <c r="A83" s="3" t="s">
        <v>733</v>
      </c>
    </row>
    <row r="84" spans="1:14">
      <c r="A84" s="4" t="s">
        <v>1128</v>
      </c>
      <c r="I84" s="4" t="s">
        <v>576</v>
      </c>
    </row>
  </sheetData>
  <mergeCells count="3">
    <mergeCell ref="A1:A2"/>
    <mergeCell ref="B1:K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18</v>
      </c>
      <c r="B1" s="2" t="s">
        <v>1</v>
      </c>
    </row>
    <row r="2" spans="1:4">
      <c r="B2" s="2" t="s">
        <v>2</v>
      </c>
      <c r="C2" s="2" t="s">
        <v>33</v>
      </c>
      <c r="D2" s="2" t="s">
        <v>111</v>
      </c>
    </row>
    <row r="3" spans="1:4">
      <c r="A3" s="3" t="s">
        <v>219</v>
      </c>
    </row>
    <row r="4" spans="1:4">
      <c r="A4" s="4" t="s">
        <v>220</v>
      </c>
      <c r="B4" s="7" t="n">
        <v>2.94</v>
      </c>
      <c r="C4" s="7" t="n">
        <v>2.52</v>
      </c>
      <c r="D4" s="7" t="n">
        <v>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9</v>
      </c>
      <c r="B1" s="2" t="s">
        <v>1</v>
      </c>
    </row>
    <row r="2" spans="1:6">
      <c r="B2" s="2" t="s">
        <v>2</v>
      </c>
      <c r="C2" s="2" t="s">
        <v>1130</v>
      </c>
      <c r="D2" s="2" t="s">
        <v>572</v>
      </c>
      <c r="E2" s="2" t="s">
        <v>1016</v>
      </c>
      <c r="F2" s="2" t="s">
        <v>33</v>
      </c>
    </row>
    <row r="3" spans="1:6">
      <c r="A3" s="3" t="s">
        <v>1131</v>
      </c>
    </row>
    <row r="4" spans="1:6">
      <c r="A4" s="4" t="s">
        <v>794</v>
      </c>
      <c r="B4" s="6" t="n">
        <v>3518127</v>
      </c>
      <c r="F4" s="6" t="n">
        <v>5816010</v>
      </c>
    </row>
    <row r="5" spans="1:6">
      <c r="A5" s="4" t="s">
        <v>1132</v>
      </c>
      <c r="B5" s="5" t="n">
        <v>622585</v>
      </c>
      <c r="F5" s="5" t="n">
        <v>1205494</v>
      </c>
    </row>
    <row r="6" spans="1:6">
      <c r="A6" s="4" t="s">
        <v>1133</v>
      </c>
      <c r="B6" s="5" t="n">
        <v>4140712</v>
      </c>
      <c r="F6" s="5" t="n">
        <v>7021504</v>
      </c>
    </row>
    <row r="7" spans="1:6">
      <c r="A7" s="4" t="s">
        <v>1134</v>
      </c>
      <c r="B7" s="6" t="n">
        <v>-82300</v>
      </c>
      <c r="F7" s="5" t="n">
        <v>-130300</v>
      </c>
    </row>
    <row r="8" spans="1:6">
      <c r="A8" s="4" t="s">
        <v>1035</v>
      </c>
    </row>
    <row r="9" spans="1:6">
      <c r="A9" s="3" t="s">
        <v>1131</v>
      </c>
    </row>
    <row r="10" spans="1:6">
      <c r="A10" s="4" t="s">
        <v>1027</v>
      </c>
      <c r="B10" s="4" t="s">
        <v>1036</v>
      </c>
    </row>
    <row r="11" spans="1:6">
      <c r="A11" s="4" t="s">
        <v>1051</v>
      </c>
    </row>
    <row r="12" spans="1:6">
      <c r="A12" s="3" t="s">
        <v>1131</v>
      </c>
    </row>
    <row r="13" spans="1:6">
      <c r="A13" s="4" t="s">
        <v>1027</v>
      </c>
      <c r="B13" s="4" t="s">
        <v>1052</v>
      </c>
    </row>
    <row r="14" spans="1:6">
      <c r="A14" s="4" t="s">
        <v>1031</v>
      </c>
    </row>
    <row r="15" spans="1:6">
      <c r="A15" s="3" t="s">
        <v>1131</v>
      </c>
    </row>
    <row r="16" spans="1:6">
      <c r="A16" s="4" t="s">
        <v>1027</v>
      </c>
      <c r="B16" s="4" t="s">
        <v>1032</v>
      </c>
    </row>
    <row r="17" spans="1:6">
      <c r="A17" s="4" t="s">
        <v>1053</v>
      </c>
    </row>
    <row r="18" spans="1:6">
      <c r="A18" s="3" t="s">
        <v>1131</v>
      </c>
    </row>
    <row r="19" spans="1:6">
      <c r="A19" s="4" t="s">
        <v>1027</v>
      </c>
      <c r="B19" s="4" t="s">
        <v>1054</v>
      </c>
    </row>
    <row r="20" spans="1:6">
      <c r="A20" s="4" t="s">
        <v>1043</v>
      </c>
    </row>
    <row r="21" spans="1:6">
      <c r="A21" s="3" t="s">
        <v>1131</v>
      </c>
    </row>
    <row r="22" spans="1:6">
      <c r="A22" s="4" t="s">
        <v>1027</v>
      </c>
      <c r="B22" s="4" t="s">
        <v>1044</v>
      </c>
    </row>
    <row r="23" spans="1:6">
      <c r="A23" s="4" t="s">
        <v>819</v>
      </c>
    </row>
    <row r="24" spans="1:6">
      <c r="A24" s="3" t="s">
        <v>1131</v>
      </c>
    </row>
    <row r="25" spans="1:6">
      <c r="A25" s="4" t="s">
        <v>794</v>
      </c>
      <c r="B25" s="6" t="n">
        <v>0</v>
      </c>
      <c r="F25" s="5" t="n">
        <v>1400000</v>
      </c>
    </row>
    <row r="26" spans="1:6">
      <c r="A26" s="4" t="s">
        <v>1027</v>
      </c>
      <c r="B26" s="4" t="s">
        <v>1072</v>
      </c>
    </row>
    <row r="27" spans="1:6">
      <c r="A27" s="4" t="s">
        <v>1033</v>
      </c>
    </row>
    <row r="28" spans="1:6">
      <c r="A28" s="3" t="s">
        <v>1131</v>
      </c>
    </row>
    <row r="29" spans="1:6">
      <c r="A29" s="4" t="s">
        <v>1027</v>
      </c>
      <c r="B29" s="4" t="s">
        <v>1034</v>
      </c>
    </row>
    <row r="30" spans="1:6">
      <c r="A30" s="4" t="s">
        <v>894</v>
      </c>
    </row>
    <row r="31" spans="1:6">
      <c r="A31" s="3" t="s">
        <v>1131</v>
      </c>
    </row>
    <row r="32" spans="1:6">
      <c r="A32" s="4" t="s">
        <v>794</v>
      </c>
      <c r="B32" s="6" t="n">
        <v>0</v>
      </c>
      <c r="F32" s="5" t="n">
        <v>67644</v>
      </c>
    </row>
    <row r="33" spans="1:6">
      <c r="A33" s="4" t="s">
        <v>1027</v>
      </c>
      <c r="B33" s="4" t="s">
        <v>1074</v>
      </c>
    </row>
    <row r="34" spans="1:6">
      <c r="A34" s="4" t="s">
        <v>1063</v>
      </c>
    </row>
    <row r="35" spans="1:6">
      <c r="A35" s="3" t="s">
        <v>1131</v>
      </c>
    </row>
    <row r="36" spans="1:6">
      <c r="A36" s="4" t="s">
        <v>1027</v>
      </c>
      <c r="E36" s="4" t="s">
        <v>822</v>
      </c>
    </row>
    <row r="37" spans="1:6">
      <c r="A37" s="4" t="s">
        <v>1045</v>
      </c>
    </row>
    <row r="38" spans="1:6">
      <c r="A38" s="3" t="s">
        <v>1131</v>
      </c>
    </row>
    <row r="39" spans="1:6">
      <c r="A39" s="4" t="s">
        <v>1027</v>
      </c>
      <c r="B39" s="4" t="s">
        <v>1046</v>
      </c>
    </row>
    <row r="40" spans="1:6">
      <c r="A40" s="4" t="s">
        <v>1049</v>
      </c>
    </row>
    <row r="41" spans="1:6">
      <c r="A41" s="3" t="s">
        <v>1131</v>
      </c>
    </row>
    <row r="42" spans="1:6">
      <c r="A42" s="4" t="s">
        <v>1027</v>
      </c>
      <c r="B42" s="4" t="s">
        <v>1050</v>
      </c>
    </row>
    <row r="43" spans="1:6">
      <c r="A43" s="4" t="s">
        <v>1048</v>
      </c>
    </row>
    <row r="44" spans="1:6">
      <c r="A44" s="3" t="s">
        <v>1131</v>
      </c>
    </row>
    <row r="45" spans="1:6">
      <c r="A45" s="4" t="s">
        <v>1027</v>
      </c>
      <c r="B45" s="4" t="s">
        <v>1046</v>
      </c>
    </row>
    <row r="46" spans="1:6">
      <c r="A46" s="4" t="s">
        <v>1061</v>
      </c>
    </row>
    <row r="47" spans="1:6">
      <c r="A47" s="3" t="s">
        <v>1131</v>
      </c>
    </row>
    <row r="48" spans="1:6">
      <c r="A48" s="4" t="s">
        <v>1027</v>
      </c>
      <c r="B48" s="4" t="s">
        <v>1062</v>
      </c>
    </row>
    <row r="49" spans="1:6">
      <c r="A49" s="4" t="s">
        <v>1060</v>
      </c>
    </row>
    <row r="50" spans="1:6">
      <c r="A50" s="3" t="s">
        <v>1131</v>
      </c>
    </row>
    <row r="51" spans="1:6">
      <c r="A51" s="4" t="s">
        <v>1027</v>
      </c>
      <c r="B51" s="4" t="s">
        <v>581</v>
      </c>
    </row>
    <row r="52" spans="1:6">
      <c r="A52" s="4" t="s">
        <v>1071</v>
      </c>
    </row>
    <row r="53" spans="1:6">
      <c r="A53" s="3" t="s">
        <v>1131</v>
      </c>
    </row>
    <row r="54" spans="1:6">
      <c r="A54" s="4" t="s">
        <v>1027</v>
      </c>
      <c r="B54" s="4" t="s">
        <v>925</v>
      </c>
    </row>
    <row r="55" spans="1:6">
      <c r="A55" s="4" t="s">
        <v>1055</v>
      </c>
    </row>
    <row r="56" spans="1:6">
      <c r="A56" s="3" t="s">
        <v>1131</v>
      </c>
    </row>
    <row r="57" spans="1:6">
      <c r="A57" s="4" t="s">
        <v>1027</v>
      </c>
      <c r="B57" s="4" t="s">
        <v>1046</v>
      </c>
    </row>
    <row r="58" spans="1:6">
      <c r="A58" s="4" t="s">
        <v>1059</v>
      </c>
    </row>
    <row r="59" spans="1:6">
      <c r="A59" s="3" t="s">
        <v>1131</v>
      </c>
    </row>
    <row r="60" spans="1:6">
      <c r="A60" s="4" t="s">
        <v>1027</v>
      </c>
      <c r="B60" s="4" t="s">
        <v>1046</v>
      </c>
    </row>
    <row r="61" spans="1:6">
      <c r="A61" s="4" t="s">
        <v>904</v>
      </c>
    </row>
    <row r="62" spans="1:6">
      <c r="A62" s="3" t="s">
        <v>1131</v>
      </c>
    </row>
    <row r="63" spans="1:6">
      <c r="A63" s="4" t="s">
        <v>1027</v>
      </c>
      <c r="B63" s="4" t="s">
        <v>925</v>
      </c>
    </row>
    <row r="64" spans="1:6">
      <c r="A64" s="4" t="s">
        <v>1041</v>
      </c>
    </row>
    <row r="65" spans="1:6">
      <c r="A65" s="3" t="s">
        <v>1131</v>
      </c>
    </row>
    <row r="66" spans="1:6">
      <c r="A66" s="4" t="s">
        <v>1027</v>
      </c>
      <c r="B66" s="4" t="s">
        <v>1042</v>
      </c>
    </row>
    <row r="67" spans="1:6">
      <c r="A67" s="4" t="s">
        <v>1026</v>
      </c>
    </row>
    <row r="68" spans="1:6">
      <c r="A68" s="3" t="s">
        <v>1131</v>
      </c>
    </row>
    <row r="69" spans="1:6">
      <c r="A69" s="4" t="s">
        <v>1027</v>
      </c>
      <c r="B69" s="4" t="s">
        <v>1028</v>
      </c>
    </row>
    <row r="70" spans="1:6">
      <c r="A70" s="4" t="s">
        <v>732</v>
      </c>
    </row>
    <row r="71" spans="1:6">
      <c r="A71" s="3" t="s">
        <v>1131</v>
      </c>
    </row>
    <row r="72" spans="1:6">
      <c r="A72" s="4" t="s">
        <v>794</v>
      </c>
      <c r="B72" s="6" t="n">
        <v>3566846</v>
      </c>
      <c r="F72" s="5" t="n">
        <v>2645131</v>
      </c>
    </row>
    <row r="73" spans="1:6">
      <c r="A73" s="4" t="s">
        <v>1132</v>
      </c>
      <c r="B73" s="5" t="n">
        <v>2982528</v>
      </c>
      <c r="F73" s="5" t="n">
        <v>1663982</v>
      </c>
    </row>
    <row r="74" spans="1:6">
      <c r="A74" s="4" t="s">
        <v>1133</v>
      </c>
      <c r="B74" s="5" t="n">
        <v>6549374</v>
      </c>
      <c r="F74" s="5" t="n">
        <v>4309113</v>
      </c>
    </row>
    <row r="75" spans="1:6">
      <c r="A75" s="4" t="s">
        <v>1134</v>
      </c>
      <c r="B75" s="5" t="n">
        <v>-95408</v>
      </c>
      <c r="F75" s="5" t="n">
        <v>-42565</v>
      </c>
    </row>
    <row r="76" spans="1:6">
      <c r="A76" s="4" t="s">
        <v>1135</v>
      </c>
      <c r="B76" s="5" t="n">
        <v>6453966</v>
      </c>
      <c r="F76" s="5" t="n">
        <v>4266548</v>
      </c>
    </row>
    <row r="77" spans="1:6">
      <c r="A77" s="4" t="s">
        <v>1136</v>
      </c>
    </row>
    <row r="78" spans="1:6">
      <c r="A78" s="3" t="s">
        <v>1131</v>
      </c>
    </row>
    <row r="79" spans="1:6">
      <c r="A79" s="4" t="s">
        <v>794</v>
      </c>
      <c r="B79" s="5" t="n">
        <v>340000</v>
      </c>
      <c r="F79" s="5" t="n">
        <v>340000</v>
      </c>
    </row>
    <row r="80" spans="1:6">
      <c r="A80" s="4" t="s">
        <v>1137</v>
      </c>
    </row>
    <row r="81" spans="1:6">
      <c r="A81" s="3" t="s">
        <v>1131</v>
      </c>
    </row>
    <row r="82" spans="1:6">
      <c r="A82" s="4" t="s">
        <v>794</v>
      </c>
      <c r="B82" s="5" t="n">
        <v>170000</v>
      </c>
      <c r="F82" s="5" t="n">
        <v>170000</v>
      </c>
    </row>
    <row r="83" spans="1:6">
      <c r="A83" s="4" t="s">
        <v>1138</v>
      </c>
    </row>
    <row r="84" spans="1:6">
      <c r="A84" s="3" t="s">
        <v>1131</v>
      </c>
    </row>
    <row r="85" spans="1:6">
      <c r="A85" s="4" t="s">
        <v>1139</v>
      </c>
      <c r="B85" s="5" t="n">
        <v>300000</v>
      </c>
    </row>
    <row r="86" spans="1:6">
      <c r="A86" s="4" t="s">
        <v>1140</v>
      </c>
    </row>
    <row r="87" spans="1:6">
      <c r="A87" s="3" t="s">
        <v>1131</v>
      </c>
    </row>
    <row r="88" spans="1:6">
      <c r="A88" s="4" t="s">
        <v>1139</v>
      </c>
      <c r="B88" s="5" t="n">
        <v>355300</v>
      </c>
    </row>
    <row r="89" spans="1:6">
      <c r="A89" s="4" t="s">
        <v>1141</v>
      </c>
    </row>
    <row r="90" spans="1:6">
      <c r="A90" s="3" t="s">
        <v>1131</v>
      </c>
    </row>
    <row r="91" spans="1:6">
      <c r="A91" s="4" t="s">
        <v>794</v>
      </c>
      <c r="B91" s="5" t="n">
        <v>300000</v>
      </c>
      <c r="F91" s="5" t="n">
        <v>300000</v>
      </c>
    </row>
    <row r="92" spans="1:6">
      <c r="A92" s="4" t="s">
        <v>1142</v>
      </c>
    </row>
    <row r="93" spans="1:6">
      <c r="A93" s="3" t="s">
        <v>1131</v>
      </c>
    </row>
    <row r="94" spans="1:6">
      <c r="A94" s="4" t="s">
        <v>794</v>
      </c>
      <c r="B94" s="5" t="n">
        <v>355328</v>
      </c>
      <c r="F94" s="5" t="n">
        <v>325704</v>
      </c>
    </row>
    <row r="95" spans="1:6">
      <c r="A95" s="4" t="s">
        <v>1143</v>
      </c>
    </row>
    <row r="96" spans="1:6">
      <c r="A96" s="3" t="s">
        <v>1131</v>
      </c>
    </row>
    <row r="97" spans="1:6">
      <c r="A97" s="4" t="s">
        <v>794</v>
      </c>
      <c r="B97" s="5" t="n">
        <v>12000</v>
      </c>
      <c r="F97" s="5" t="n">
        <v>12000</v>
      </c>
    </row>
    <row r="98" spans="1:6">
      <c r="A98" s="4" t="s">
        <v>1132</v>
      </c>
      <c r="B98" s="5" t="n">
        <v>1726</v>
      </c>
      <c r="F98" s="5" t="n">
        <v>1805</v>
      </c>
    </row>
    <row r="99" spans="1:6">
      <c r="A99" s="4" t="s">
        <v>1144</v>
      </c>
    </row>
    <row r="100" spans="1:6">
      <c r="A100" s="3" t="s">
        <v>1131</v>
      </c>
    </row>
    <row r="101" spans="1:6">
      <c r="A101" s="4" t="s">
        <v>794</v>
      </c>
      <c r="B101" s="5" t="n">
        <v>350000</v>
      </c>
      <c r="F101" s="5" t="n">
        <v>350000</v>
      </c>
    </row>
    <row r="102" spans="1:6">
      <c r="A102" s="4" t="s">
        <v>1145</v>
      </c>
    </row>
    <row r="103" spans="1:6">
      <c r="A103" s="3" t="s">
        <v>1131</v>
      </c>
    </row>
    <row r="104" spans="1:6">
      <c r="A104" s="4" t="s">
        <v>794</v>
      </c>
      <c r="B104" s="5" t="n">
        <v>1400000</v>
      </c>
      <c r="F104" s="5" t="n">
        <v>0</v>
      </c>
    </row>
    <row r="105" spans="1:6">
      <c r="A105" s="4" t="s">
        <v>1146</v>
      </c>
    </row>
    <row r="106" spans="1:6">
      <c r="A106" s="3" t="s">
        <v>1131</v>
      </c>
    </row>
    <row r="107" spans="1:6">
      <c r="A107" s="4" t="s">
        <v>794</v>
      </c>
      <c r="B107" s="5" t="n">
        <v>177000</v>
      </c>
      <c r="F107" s="5" t="n">
        <v>20910</v>
      </c>
    </row>
    <row r="108" spans="1:6">
      <c r="A108" s="4" t="s">
        <v>1147</v>
      </c>
    </row>
    <row r="109" spans="1:6">
      <c r="A109" s="3" t="s">
        <v>1131</v>
      </c>
    </row>
    <row r="110" spans="1:6">
      <c r="A110" s="4" t="s">
        <v>794</v>
      </c>
      <c r="B110" s="5" t="n">
        <v>100000</v>
      </c>
      <c r="F110" s="5" t="n">
        <v>0</v>
      </c>
    </row>
    <row r="111" spans="1:6">
      <c r="A111" s="4" t="s">
        <v>1077</v>
      </c>
    </row>
    <row r="112" spans="1:6">
      <c r="A112" s="3" t="s">
        <v>1131</v>
      </c>
    </row>
    <row r="113" spans="1:6">
      <c r="A113" s="4" t="s">
        <v>794</v>
      </c>
      <c r="B113" s="5" t="n">
        <v>362518</v>
      </c>
      <c r="F113" s="5" t="n">
        <v>430627</v>
      </c>
    </row>
    <row r="114" spans="1:6">
      <c r="A114" s="4" t="s">
        <v>1132</v>
      </c>
      <c r="B114" s="5" t="n">
        <v>65577</v>
      </c>
      <c r="F114" s="5" t="n">
        <v>10500</v>
      </c>
    </row>
    <row r="115" spans="1:6">
      <c r="A115" s="4" t="s">
        <v>1027</v>
      </c>
      <c r="E115" s="4" t="s">
        <v>1078</v>
      </c>
    </row>
    <row r="116" spans="1:6">
      <c r="A116" s="4" t="s">
        <v>1148</v>
      </c>
    </row>
    <row r="117" spans="1:6">
      <c r="A117" s="3" t="s">
        <v>1131</v>
      </c>
    </row>
    <row r="118" spans="1:6">
      <c r="A118" s="4" t="s">
        <v>794</v>
      </c>
      <c r="B118" s="5" t="n">
        <v>13100</v>
      </c>
    </row>
    <row r="119" spans="1:6">
      <c r="A119" s="4" t="s">
        <v>1149</v>
      </c>
    </row>
    <row r="120" spans="1:6">
      <c r="A120" s="3" t="s">
        <v>1131</v>
      </c>
    </row>
    <row r="121" spans="1:6">
      <c r="A121" s="4" t="s">
        <v>794</v>
      </c>
      <c r="B121" s="5" t="n">
        <v>34500</v>
      </c>
    </row>
    <row r="122" spans="1:6">
      <c r="A122" s="4" t="s">
        <v>1150</v>
      </c>
    </row>
    <row r="123" spans="1:6">
      <c r="A123" s="3" t="s">
        <v>1131</v>
      </c>
    </row>
    <row r="124" spans="1:6">
      <c r="A124" s="4" t="s">
        <v>794</v>
      </c>
      <c r="B124" s="5" t="n">
        <v>139700</v>
      </c>
    </row>
    <row r="125" spans="1:6">
      <c r="A125" s="4" t="s">
        <v>1151</v>
      </c>
    </row>
    <row r="126" spans="1:6">
      <c r="A126" s="3" t="s">
        <v>1131</v>
      </c>
    </row>
    <row r="127" spans="1:6">
      <c r="A127" s="4" t="s">
        <v>794</v>
      </c>
      <c r="B127" s="5" t="n">
        <v>175200</v>
      </c>
    </row>
    <row r="128" spans="1:6">
      <c r="A128" s="4" t="s">
        <v>1152</v>
      </c>
    </row>
    <row r="129" spans="1:6">
      <c r="A129" s="3" t="s">
        <v>1131</v>
      </c>
    </row>
    <row r="130" spans="1:6">
      <c r="A130" s="4" t="s">
        <v>1132</v>
      </c>
      <c r="B130" s="5" t="n">
        <v>55300</v>
      </c>
    </row>
    <row r="131" spans="1:6">
      <c r="A131" s="4" t="s">
        <v>1153</v>
      </c>
    </row>
    <row r="132" spans="1:6">
      <c r="A132" s="3" t="s">
        <v>1131</v>
      </c>
    </row>
    <row r="133" spans="1:6">
      <c r="A133" s="4" t="s">
        <v>1132</v>
      </c>
      <c r="B133" s="5" t="n">
        <v>10200</v>
      </c>
    </row>
    <row r="134" spans="1:6">
      <c r="A134" s="4" t="s">
        <v>1154</v>
      </c>
    </row>
    <row r="135" spans="1:6">
      <c r="A135" s="3" t="s">
        <v>1131</v>
      </c>
    </row>
    <row r="136" spans="1:6">
      <c r="A136" s="4" t="s">
        <v>794</v>
      </c>
      <c r="B136" s="5" t="n">
        <v>0</v>
      </c>
      <c r="F136" s="5" t="n">
        <v>692963</v>
      </c>
    </row>
    <row r="137" spans="1:6">
      <c r="A137" s="4" t="s">
        <v>1132</v>
      </c>
      <c r="B137" s="5" t="n">
        <v>900000</v>
      </c>
      <c r="F137" s="5" t="n">
        <v>30000</v>
      </c>
    </row>
    <row r="138" spans="1:6">
      <c r="A138" s="4" t="s">
        <v>1155</v>
      </c>
    </row>
    <row r="139" spans="1:6">
      <c r="A139" s="3" t="s">
        <v>1131</v>
      </c>
    </row>
    <row r="140" spans="1:6">
      <c r="A140" s="4" t="s">
        <v>794</v>
      </c>
      <c r="B140" s="5" t="n">
        <v>0</v>
      </c>
      <c r="F140" s="5" t="n">
        <v>2927</v>
      </c>
    </row>
    <row r="141" spans="1:6">
      <c r="A141" s="4" t="s">
        <v>1156</v>
      </c>
    </row>
    <row r="142" spans="1:6">
      <c r="A142" s="3" t="s">
        <v>1131</v>
      </c>
    </row>
    <row r="143" spans="1:6">
      <c r="A143" s="4" t="s">
        <v>1132</v>
      </c>
      <c r="B143" s="5" t="n">
        <v>125000</v>
      </c>
      <c r="F143" s="5" t="n">
        <v>125000</v>
      </c>
    </row>
    <row r="144" spans="1:6">
      <c r="A144" s="4" t="s">
        <v>1157</v>
      </c>
    </row>
    <row r="145" spans="1:6">
      <c r="A145" s="3" t="s">
        <v>1131</v>
      </c>
    </row>
    <row r="146" spans="1:6">
      <c r="A146" s="4" t="s">
        <v>1132</v>
      </c>
      <c r="B146" s="5" t="n">
        <v>275000</v>
      </c>
      <c r="F146" s="5" t="n">
        <v>275000</v>
      </c>
    </row>
    <row r="147" spans="1:6">
      <c r="A147" s="4" t="s">
        <v>1158</v>
      </c>
    </row>
    <row r="148" spans="1:6">
      <c r="A148" s="3" t="s">
        <v>1131</v>
      </c>
    </row>
    <row r="149" spans="1:6">
      <c r="A149" s="4" t="s">
        <v>1132</v>
      </c>
      <c r="B149" s="5" t="n">
        <v>185410</v>
      </c>
      <c r="F149" s="5" t="n">
        <v>190409</v>
      </c>
    </row>
    <row r="150" spans="1:6">
      <c r="A150" s="4" t="s">
        <v>1159</v>
      </c>
    </row>
    <row r="151" spans="1:6">
      <c r="A151" s="3" t="s">
        <v>1131</v>
      </c>
    </row>
    <row r="152" spans="1:6">
      <c r="A152" s="4" t="s">
        <v>1139</v>
      </c>
      <c r="B152" s="5" t="n">
        <v>145000</v>
      </c>
    </row>
    <row r="153" spans="1:6">
      <c r="A153" s="4" t="s">
        <v>1160</v>
      </c>
      <c r="B153" s="5" t="n">
        <v>600</v>
      </c>
    </row>
    <row r="154" spans="1:6">
      <c r="A154" s="4" t="s">
        <v>1161</v>
      </c>
    </row>
    <row r="155" spans="1:6">
      <c r="A155" s="3" t="s">
        <v>1131</v>
      </c>
    </row>
    <row r="156" spans="1:6">
      <c r="A156" s="4" t="s">
        <v>1139</v>
      </c>
      <c r="B156" s="5" t="n">
        <v>41500</v>
      </c>
    </row>
    <row r="157" spans="1:6">
      <c r="A157" s="4" t="s">
        <v>1160</v>
      </c>
      <c r="B157" s="5" t="n">
        <v>500</v>
      </c>
    </row>
    <row r="158" spans="1:6">
      <c r="A158" s="4" t="s">
        <v>1162</v>
      </c>
    </row>
    <row r="159" spans="1:6">
      <c r="A159" s="3" t="s">
        <v>1131</v>
      </c>
    </row>
    <row r="160" spans="1:6">
      <c r="A160" s="4" t="s">
        <v>1132</v>
      </c>
      <c r="B160" s="5" t="n">
        <v>157322</v>
      </c>
      <c r="F160" s="5" t="n">
        <v>150000</v>
      </c>
    </row>
    <row r="161" spans="1:6">
      <c r="A161" s="4" t="s">
        <v>1163</v>
      </c>
    </row>
    <row r="162" spans="1:6">
      <c r="A162" s="3" t="s">
        <v>1131</v>
      </c>
    </row>
    <row r="163" spans="1:6">
      <c r="A163" s="4" t="s">
        <v>1139</v>
      </c>
      <c r="B163" s="5" t="n">
        <v>190000</v>
      </c>
    </row>
    <row r="164" spans="1:6">
      <c r="A164" s="4" t="s">
        <v>1160</v>
      </c>
      <c r="B164" s="5" t="n">
        <v>32700</v>
      </c>
    </row>
    <row r="165" spans="1:6">
      <c r="A165" s="4" t="s">
        <v>1164</v>
      </c>
    </row>
    <row r="166" spans="1:6">
      <c r="A166" s="3" t="s">
        <v>1131</v>
      </c>
    </row>
    <row r="167" spans="1:6">
      <c r="A167" s="4" t="s">
        <v>1132</v>
      </c>
      <c r="B167" s="5" t="n">
        <v>40000</v>
      </c>
      <c r="F167" s="5" t="n">
        <v>40000</v>
      </c>
    </row>
    <row r="168" spans="1:6">
      <c r="A168" s="4" t="s">
        <v>1165</v>
      </c>
    </row>
    <row r="169" spans="1:6">
      <c r="A169" s="3" t="s">
        <v>1131</v>
      </c>
    </row>
    <row r="170" spans="1:6">
      <c r="A170" s="4" t="s">
        <v>1132</v>
      </c>
      <c r="B170" s="6" t="n">
        <v>76993</v>
      </c>
      <c r="F170" s="5" t="n">
        <v>163750</v>
      </c>
    </row>
    <row r="171" spans="1:6">
      <c r="A171" s="4" t="s">
        <v>1027</v>
      </c>
      <c r="B171" s="4" t="s">
        <v>1037</v>
      </c>
    </row>
    <row r="172" spans="1:6">
      <c r="A172" s="4" t="s">
        <v>869</v>
      </c>
      <c r="B172" s="4" t="s">
        <v>1166</v>
      </c>
    </row>
    <row r="173" spans="1:6">
      <c r="A173" s="4" t="s">
        <v>844</v>
      </c>
      <c r="B173" s="6" t="n">
        <v>100000</v>
      </c>
    </row>
    <row r="174" spans="1:6">
      <c r="A174" s="4" t="s">
        <v>1167</v>
      </c>
    </row>
    <row r="175" spans="1:6">
      <c r="A175" s="3" t="s">
        <v>1131</v>
      </c>
    </row>
    <row r="176" spans="1:6">
      <c r="A176" s="4" t="s">
        <v>1132</v>
      </c>
      <c r="B176" s="5" t="n">
        <v>539000</v>
      </c>
      <c r="F176" s="5" t="n">
        <v>0</v>
      </c>
    </row>
    <row r="177" spans="1:6">
      <c r="A177" s="4" t="s">
        <v>1168</v>
      </c>
    </row>
    <row r="178" spans="1:6">
      <c r="A178" s="3" t="s">
        <v>1131</v>
      </c>
    </row>
    <row r="179" spans="1:6">
      <c r="A179" s="4" t="s">
        <v>1132</v>
      </c>
      <c r="B179" s="5" t="n">
        <v>77500</v>
      </c>
      <c r="F179" s="5" t="n">
        <v>65000</v>
      </c>
    </row>
    <row r="180" spans="1:6">
      <c r="A180" s="4" t="s">
        <v>1169</v>
      </c>
    </row>
    <row r="181" spans="1:6">
      <c r="A181" s="3" t="s">
        <v>1131</v>
      </c>
    </row>
    <row r="182" spans="1:6">
      <c r="A182" s="4" t="s">
        <v>1139</v>
      </c>
      <c r="B182" s="5" t="n">
        <v>97000</v>
      </c>
    </row>
    <row r="183" spans="1:6">
      <c r="A183" s="4" t="s">
        <v>1160</v>
      </c>
      <c r="B183" s="5" t="n">
        <v>19500</v>
      </c>
    </row>
    <row r="184" spans="1:6">
      <c r="A184" s="4" t="s">
        <v>1170</v>
      </c>
    </row>
    <row r="185" spans="1:6">
      <c r="A185" s="3" t="s">
        <v>1131</v>
      </c>
    </row>
    <row r="186" spans="1:6">
      <c r="A186" s="4" t="s">
        <v>1132</v>
      </c>
      <c r="B186" s="5" t="n">
        <v>15000</v>
      </c>
      <c r="F186" s="5" t="n">
        <v>15000</v>
      </c>
    </row>
    <row r="187" spans="1:6">
      <c r="A187" s="4" t="s">
        <v>1171</v>
      </c>
    </row>
    <row r="188" spans="1:6">
      <c r="A188" s="3" t="s">
        <v>1131</v>
      </c>
    </row>
    <row r="189" spans="1:6">
      <c r="A189" s="4" t="s">
        <v>1132</v>
      </c>
      <c r="B189" s="5" t="n">
        <v>141000</v>
      </c>
      <c r="F189" s="5" t="n">
        <v>141000</v>
      </c>
    </row>
    <row r="190" spans="1:6">
      <c r="A190" s="4" t="s">
        <v>1172</v>
      </c>
    </row>
    <row r="191" spans="1:6">
      <c r="A191" s="3" t="s">
        <v>1131</v>
      </c>
    </row>
    <row r="192" spans="1:6">
      <c r="A192" s="4" t="s">
        <v>1132</v>
      </c>
      <c r="B192" s="5" t="n">
        <v>23000</v>
      </c>
      <c r="F192" s="5" t="n">
        <v>23000</v>
      </c>
    </row>
    <row r="193" spans="1:6">
      <c r="A193" s="4" t="s">
        <v>1173</v>
      </c>
    </row>
    <row r="194" spans="1:6">
      <c r="A194" s="3" t="s">
        <v>1131</v>
      </c>
    </row>
    <row r="195" spans="1:6">
      <c r="A195" s="4" t="s">
        <v>1132</v>
      </c>
      <c r="B195" s="5" t="n">
        <v>360000</v>
      </c>
      <c r="F195" s="5" t="n">
        <v>360000</v>
      </c>
    </row>
    <row r="196" spans="1:6">
      <c r="A196" s="4" t="s">
        <v>1174</v>
      </c>
    </row>
    <row r="197" spans="1:6">
      <c r="A197" s="3" t="s">
        <v>1131</v>
      </c>
    </row>
    <row r="198" spans="1:6">
      <c r="A198" s="4" t="s">
        <v>1132</v>
      </c>
      <c r="B198" s="6" t="n">
        <v>0</v>
      </c>
      <c r="F198" s="6" t="n">
        <v>73518</v>
      </c>
    </row>
    <row r="199" spans="1:6">
      <c r="A199" s="4" t="s">
        <v>1175</v>
      </c>
    </row>
    <row r="200" spans="1:6">
      <c r="A200" s="3" t="s">
        <v>1131</v>
      </c>
    </row>
    <row r="201" spans="1:6">
      <c r="A201" s="4" t="s">
        <v>871</v>
      </c>
      <c r="B201" s="4" t="s">
        <v>1176</v>
      </c>
    </row>
    <row r="202" spans="1:6">
      <c r="A202" s="4" t="s">
        <v>1177</v>
      </c>
    </row>
    <row r="203" spans="1:6">
      <c r="A203" s="3" t="s">
        <v>1131</v>
      </c>
    </row>
    <row r="204" spans="1:6">
      <c r="A204" s="4" t="s">
        <v>871</v>
      </c>
      <c r="B204" s="4" t="s">
        <v>1178</v>
      </c>
    </row>
    <row r="205" spans="1:6">
      <c r="A205" s="4" t="s">
        <v>1179</v>
      </c>
    </row>
    <row r="206" spans="1:6">
      <c r="A206" s="3" t="s">
        <v>1131</v>
      </c>
    </row>
    <row r="207" spans="1:6">
      <c r="A207" s="4" t="s">
        <v>871</v>
      </c>
      <c r="B207" s="4" t="s">
        <v>1180</v>
      </c>
    </row>
    <row r="208" spans="1:6">
      <c r="A208" s="4" t="s">
        <v>1181</v>
      </c>
    </row>
    <row r="209" spans="1:6">
      <c r="A209" s="3" t="s">
        <v>1131</v>
      </c>
    </row>
    <row r="210" spans="1:6">
      <c r="A210" s="4" t="s">
        <v>871</v>
      </c>
      <c r="B210" s="4" t="s">
        <v>1182</v>
      </c>
    </row>
    <row r="211" spans="1:6">
      <c r="A211" s="4" t="s">
        <v>1183</v>
      </c>
    </row>
    <row r="212" spans="1:6">
      <c r="A212" s="3" t="s">
        <v>1131</v>
      </c>
    </row>
    <row r="213" spans="1:6">
      <c r="A213" s="4" t="s">
        <v>871</v>
      </c>
      <c r="B213" s="4" t="s">
        <v>1184</v>
      </c>
    </row>
    <row r="214" spans="1:6">
      <c r="A214" s="4" t="s">
        <v>1185</v>
      </c>
      <c r="B214" s="4" t="s">
        <v>1186</v>
      </c>
    </row>
    <row r="215" spans="1:6">
      <c r="A215" s="4" t="s">
        <v>1187</v>
      </c>
    </row>
    <row r="216" spans="1:6">
      <c r="A216" s="3" t="s">
        <v>1131</v>
      </c>
    </row>
    <row r="217" spans="1:6">
      <c r="A217" s="4" t="s">
        <v>871</v>
      </c>
      <c r="B217" s="4" t="s">
        <v>1188</v>
      </c>
    </row>
    <row r="218" spans="1:6">
      <c r="A218" s="4" t="s">
        <v>1189</v>
      </c>
    </row>
    <row r="219" spans="1:6">
      <c r="A219" s="3" t="s">
        <v>1131</v>
      </c>
    </row>
    <row r="220" spans="1:6">
      <c r="A220" s="4" t="s">
        <v>871</v>
      </c>
      <c r="B220" s="4" t="s">
        <v>1190</v>
      </c>
    </row>
    <row r="221" spans="1:6">
      <c r="A221" s="4" t="s">
        <v>1191</v>
      </c>
    </row>
    <row r="222" spans="1:6">
      <c r="A222" s="3" t="s">
        <v>1131</v>
      </c>
    </row>
    <row r="223" spans="1:6">
      <c r="A223" s="4" t="s">
        <v>871</v>
      </c>
      <c r="B223" s="4" t="s">
        <v>1192</v>
      </c>
    </row>
    <row r="224" spans="1:6">
      <c r="A224" s="4" t="s">
        <v>1193</v>
      </c>
    </row>
    <row r="225" spans="1:6">
      <c r="A225" s="3" t="s">
        <v>1131</v>
      </c>
    </row>
    <row r="226" spans="1:6">
      <c r="A226" s="4" t="s">
        <v>871</v>
      </c>
      <c r="B226" s="4" t="s">
        <v>1186</v>
      </c>
    </row>
    <row r="227" spans="1:6">
      <c r="A227" s="4" t="s">
        <v>1194</v>
      </c>
    </row>
    <row r="228" spans="1:6">
      <c r="A228" s="3" t="s">
        <v>1131</v>
      </c>
    </row>
    <row r="229" spans="1:6">
      <c r="A229" s="4" t="s">
        <v>871</v>
      </c>
      <c r="B229" s="4" t="s">
        <v>1195</v>
      </c>
    </row>
    <row r="230" spans="1:6">
      <c r="A230" s="4" t="s">
        <v>1185</v>
      </c>
      <c r="B230" s="4" t="s">
        <v>1196</v>
      </c>
    </row>
    <row r="231" spans="1:6">
      <c r="A231" s="4" t="s">
        <v>1197</v>
      </c>
    </row>
    <row r="232" spans="1:6">
      <c r="A232" s="3" t="s">
        <v>1131</v>
      </c>
    </row>
    <row r="233" spans="1:6">
      <c r="A233" s="4" t="s">
        <v>1185</v>
      </c>
      <c r="B233" s="4" t="s">
        <v>1198</v>
      </c>
    </row>
    <row r="234" spans="1:6">
      <c r="A234" s="4" t="s">
        <v>1199</v>
      </c>
    </row>
    <row r="235" spans="1:6">
      <c r="A235" s="3" t="s">
        <v>1131</v>
      </c>
    </row>
    <row r="236" spans="1:6">
      <c r="A236" s="4" t="s">
        <v>1185</v>
      </c>
      <c r="B236" s="4" t="s">
        <v>1200</v>
      </c>
    </row>
    <row r="237" spans="1:6">
      <c r="A237" s="4" t="s">
        <v>1201</v>
      </c>
    </row>
    <row r="238" spans="1:6">
      <c r="A238" s="3" t="s">
        <v>1131</v>
      </c>
    </row>
    <row r="239" spans="1:6">
      <c r="A239" s="4" t="s">
        <v>1185</v>
      </c>
      <c r="B239" s="4" t="s">
        <v>1202</v>
      </c>
    </row>
    <row r="240" spans="1:6">
      <c r="A240" s="4" t="s">
        <v>1203</v>
      </c>
    </row>
    <row r="241" spans="1:6">
      <c r="A241" s="3" t="s">
        <v>1131</v>
      </c>
    </row>
    <row r="242" spans="1:6">
      <c r="A242" s="4" t="s">
        <v>1185</v>
      </c>
      <c r="B242" s="4" t="s">
        <v>1204</v>
      </c>
    </row>
    <row r="243" spans="1:6">
      <c r="A243" s="4" t="s">
        <v>1205</v>
      </c>
    </row>
    <row r="244" spans="1:6">
      <c r="A244" s="3" t="s">
        <v>1131</v>
      </c>
    </row>
    <row r="245" spans="1:6">
      <c r="A245" s="4" t="s">
        <v>1185</v>
      </c>
      <c r="B245" s="4" t="s">
        <v>1206</v>
      </c>
    </row>
    <row r="246" spans="1:6">
      <c r="A246" s="4" t="s">
        <v>1207</v>
      </c>
    </row>
    <row r="247" spans="1:6">
      <c r="A247" s="3" t="s">
        <v>1131</v>
      </c>
    </row>
    <row r="248" spans="1:6">
      <c r="A248" s="4" t="s">
        <v>1185</v>
      </c>
      <c r="B248" s="4" t="s">
        <v>1208</v>
      </c>
    </row>
    <row r="249" spans="1:6">
      <c r="A249" s="4" t="s">
        <v>1209</v>
      </c>
    </row>
    <row r="250" spans="1:6">
      <c r="A250" s="3" t="s">
        <v>1131</v>
      </c>
    </row>
    <row r="251" spans="1:6">
      <c r="A251" s="4" t="s">
        <v>1185</v>
      </c>
      <c r="B251" s="4" t="s">
        <v>1210</v>
      </c>
    </row>
    <row r="252" spans="1:6">
      <c r="A252" s="4" t="s">
        <v>1211</v>
      </c>
    </row>
    <row r="253" spans="1:6">
      <c r="A253" s="3" t="s">
        <v>1131</v>
      </c>
    </row>
    <row r="254" spans="1:6">
      <c r="A254" s="4" t="s">
        <v>1185</v>
      </c>
      <c r="B254" s="4" t="s">
        <v>1212</v>
      </c>
    </row>
    <row r="255" spans="1:6">
      <c r="A255" s="4" t="s">
        <v>1213</v>
      </c>
    </row>
    <row r="256" spans="1:6">
      <c r="A256" s="3" t="s">
        <v>1131</v>
      </c>
    </row>
    <row r="257" spans="1:6">
      <c r="A257" s="4" t="s">
        <v>1185</v>
      </c>
      <c r="B257" s="4" t="s">
        <v>1214</v>
      </c>
    </row>
    <row r="258" spans="1:6">
      <c r="A258" s="4" t="s">
        <v>1215</v>
      </c>
    </row>
    <row r="259" spans="1:6">
      <c r="A259" s="3" t="s">
        <v>1131</v>
      </c>
    </row>
    <row r="260" spans="1:6">
      <c r="A260" s="4" t="s">
        <v>1185</v>
      </c>
      <c r="B260" s="4" t="s">
        <v>1216</v>
      </c>
    </row>
    <row r="261" spans="1:6">
      <c r="A261" s="4" t="s">
        <v>1217</v>
      </c>
    </row>
    <row r="262" spans="1:6">
      <c r="A262" s="3" t="s">
        <v>1131</v>
      </c>
    </row>
    <row r="263" spans="1:6">
      <c r="A263" s="4" t="s">
        <v>1185</v>
      </c>
      <c r="B263" s="4" t="s">
        <v>1218</v>
      </c>
    </row>
    <row r="264" spans="1:6">
      <c r="A264" s="4" t="s">
        <v>1219</v>
      </c>
    </row>
    <row r="265" spans="1:6">
      <c r="A265" s="3" t="s">
        <v>1131</v>
      </c>
    </row>
    <row r="266" spans="1:6">
      <c r="A266" s="4" t="s">
        <v>1185</v>
      </c>
      <c r="B266" s="4" t="s">
        <v>1220</v>
      </c>
    </row>
    <row r="267" spans="1:6">
      <c r="A267" s="4" t="s">
        <v>1221</v>
      </c>
    </row>
    <row r="268" spans="1:6">
      <c r="A268" s="3" t="s">
        <v>1131</v>
      </c>
    </row>
    <row r="269" spans="1:6">
      <c r="A269" s="4" t="s">
        <v>1185</v>
      </c>
      <c r="B269" s="4" t="s">
        <v>1222</v>
      </c>
    </row>
    <row r="270" spans="1:6">
      <c r="A270" s="4" t="s">
        <v>1223</v>
      </c>
    </row>
    <row r="271" spans="1:6">
      <c r="A271" s="3" t="s">
        <v>1131</v>
      </c>
    </row>
    <row r="272" spans="1:6">
      <c r="A272" s="4" t="s">
        <v>871</v>
      </c>
      <c r="D272" s="4" t="s">
        <v>1224</v>
      </c>
    </row>
    <row r="273" spans="1:6">
      <c r="A273" s="4" t="s">
        <v>794</v>
      </c>
      <c r="D273" s="6" t="n">
        <v>375000</v>
      </c>
    </row>
    <row r="274" spans="1:6">
      <c r="A274" s="4" t="s">
        <v>1225</v>
      </c>
    </row>
    <row r="275" spans="1:6">
      <c r="A275" s="3" t="s">
        <v>1131</v>
      </c>
    </row>
    <row r="276" spans="1:6">
      <c r="A276" s="4" t="s">
        <v>1132</v>
      </c>
      <c r="C276" s="6" t="n">
        <v>170000</v>
      </c>
    </row>
    <row r="277" spans="1:6">
      <c r="A277" s="4" t="s">
        <v>1226</v>
      </c>
    </row>
    <row r="278" spans="1:6">
      <c r="A278" s="3" t="s">
        <v>1131</v>
      </c>
    </row>
    <row r="279" spans="1:6">
      <c r="A279" s="4" t="s">
        <v>1185</v>
      </c>
      <c r="C279" s="4" t="s">
        <v>12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28</v>
      </c>
      <c r="B1" s="2" t="s">
        <v>222</v>
      </c>
      <c r="J1" s="2" t="s">
        <v>1</v>
      </c>
    </row>
    <row r="2" spans="1:13">
      <c r="B2" s="2" t="s">
        <v>2</v>
      </c>
      <c r="C2" s="2" t="s">
        <v>716</v>
      </c>
      <c r="D2" s="2" t="s">
        <v>4</v>
      </c>
      <c r="E2" s="2" t="s">
        <v>223</v>
      </c>
      <c r="F2" s="2" t="s">
        <v>33</v>
      </c>
      <c r="G2" s="2" t="s">
        <v>1229</v>
      </c>
      <c r="H2" s="2" t="s">
        <v>785</v>
      </c>
      <c r="I2" s="2" t="s">
        <v>224</v>
      </c>
      <c r="J2" s="2" t="s">
        <v>2</v>
      </c>
      <c r="K2" s="2" t="s">
        <v>33</v>
      </c>
      <c r="L2" s="2" t="s">
        <v>111</v>
      </c>
      <c r="M2" s="2" t="s">
        <v>773</v>
      </c>
    </row>
    <row r="3" spans="1:13">
      <c r="A3" s="3" t="s">
        <v>1230</v>
      </c>
    </row>
    <row r="4" spans="1:13">
      <c r="A4" s="4" t="s">
        <v>1231</v>
      </c>
      <c r="B4" s="6" t="n">
        <v>10478638</v>
      </c>
      <c r="F4" s="6" t="n">
        <v>14620896</v>
      </c>
      <c r="J4" s="6" t="n">
        <v>10478638</v>
      </c>
      <c r="K4" s="6" t="n">
        <v>14620896</v>
      </c>
    </row>
    <row r="5" spans="1:13">
      <c r="A5" s="4" t="s">
        <v>43</v>
      </c>
      <c r="B5" s="5" t="n">
        <v>279443</v>
      </c>
      <c r="F5" s="5" t="n">
        <v>255399</v>
      </c>
      <c r="J5" s="5" t="n">
        <v>279443</v>
      </c>
      <c r="K5" s="5" t="n">
        <v>255399</v>
      </c>
      <c r="L5" s="6" t="n">
        <v>281409</v>
      </c>
      <c r="M5" s="6" t="n">
        <v>206692</v>
      </c>
    </row>
    <row r="6" spans="1:13">
      <c r="A6" s="4" t="s">
        <v>1232</v>
      </c>
      <c r="B6" s="5" t="n">
        <v>53772</v>
      </c>
      <c r="F6" s="5" t="n">
        <v>63491</v>
      </c>
      <c r="J6" s="5" t="n">
        <v>53772</v>
      </c>
      <c r="K6" s="5" t="n">
        <v>63491</v>
      </c>
    </row>
    <row r="7" spans="1:13">
      <c r="A7" s="4" t="s">
        <v>52</v>
      </c>
      <c r="B7" s="5" t="n">
        <v>614067</v>
      </c>
      <c r="F7" s="5" t="n">
        <v>850939</v>
      </c>
      <c r="J7" s="5" t="n">
        <v>614067</v>
      </c>
      <c r="K7" s="5" t="n">
        <v>850939</v>
      </c>
    </row>
    <row r="8" spans="1:13">
      <c r="A8" s="3" t="s">
        <v>1233</v>
      </c>
    </row>
    <row r="9" spans="1:13">
      <c r="A9" s="4" t="s">
        <v>55</v>
      </c>
      <c r="B9" s="5" t="n">
        <v>4073830</v>
      </c>
      <c r="F9" s="5" t="n">
        <v>6881920</v>
      </c>
      <c r="J9" s="5" t="n">
        <v>4073830</v>
      </c>
      <c r="K9" s="5" t="n">
        <v>6881920</v>
      </c>
    </row>
    <row r="10" spans="1:13">
      <c r="A10" s="4" t="s">
        <v>62</v>
      </c>
      <c r="B10" s="5" t="n">
        <v>217955</v>
      </c>
      <c r="F10" s="5" t="n">
        <v>399102</v>
      </c>
      <c r="J10" s="5" t="n">
        <v>217955</v>
      </c>
      <c r="K10" s="5" t="n">
        <v>399102</v>
      </c>
    </row>
    <row r="11" spans="1:13">
      <c r="A11" s="4" t="s">
        <v>60</v>
      </c>
      <c r="B11" s="5" t="n">
        <v>206238</v>
      </c>
      <c r="F11" s="5" t="n">
        <v>168477</v>
      </c>
      <c r="J11" s="5" t="n">
        <v>206238</v>
      </c>
      <c r="K11" s="5" t="n">
        <v>168477</v>
      </c>
    </row>
    <row r="12" spans="1:13">
      <c r="A12" s="4" t="s">
        <v>1234</v>
      </c>
      <c r="B12" s="5" t="n">
        <v>1890186</v>
      </c>
      <c r="F12" s="5" t="n">
        <v>1203858</v>
      </c>
      <c r="J12" s="5" t="n">
        <v>1890186</v>
      </c>
      <c r="K12" s="5" t="n">
        <v>1203858</v>
      </c>
    </row>
    <row r="13" spans="1:13">
      <c r="A13" s="3" t="s">
        <v>1235</v>
      </c>
    </row>
    <row r="14" spans="1:13">
      <c r="A14" s="4" t="s">
        <v>893</v>
      </c>
      <c r="J14" s="5" t="n">
        <v>312859</v>
      </c>
      <c r="K14" s="5" t="n">
        <v>301624</v>
      </c>
      <c r="L14" s="5" t="n">
        <v>282283</v>
      </c>
    </row>
    <row r="15" spans="1:13">
      <c r="A15" s="4" t="s">
        <v>121</v>
      </c>
      <c r="J15" s="5" t="n">
        <v>33261</v>
      </c>
      <c r="K15" s="5" t="n">
        <v>32834</v>
      </c>
      <c r="L15" s="5" t="n">
        <v>32307</v>
      </c>
    </row>
    <row r="16" spans="1:13">
      <c r="A16" s="4" t="s">
        <v>120</v>
      </c>
      <c r="J16" s="5" t="n">
        <v>248388</v>
      </c>
      <c r="K16" s="5" t="n">
        <v>232702</v>
      </c>
      <c r="L16" s="5" t="n">
        <v>217843</v>
      </c>
    </row>
    <row r="17" spans="1:13">
      <c r="A17" s="4" t="s">
        <v>122</v>
      </c>
      <c r="J17" s="5" t="n">
        <v>321199</v>
      </c>
      <c r="K17" s="5" t="n">
        <v>323870</v>
      </c>
      <c r="L17" s="5" t="n">
        <v>317400</v>
      </c>
    </row>
    <row r="18" spans="1:13">
      <c r="A18" s="4" t="s">
        <v>123</v>
      </c>
      <c r="J18" s="5" t="n">
        <v>24564</v>
      </c>
      <c r="K18" s="5" t="n">
        <v>27348</v>
      </c>
      <c r="L18" s="5" t="n">
        <v>22377</v>
      </c>
    </row>
    <row r="19" spans="1:13">
      <c r="A19" s="4" t="s">
        <v>125</v>
      </c>
      <c r="J19" s="5" t="n">
        <v>7528</v>
      </c>
      <c r="K19" s="5" t="n">
        <v>11430</v>
      </c>
      <c r="L19" s="5" t="n">
        <v>8707</v>
      </c>
    </row>
    <row r="20" spans="1:13">
      <c r="A20" s="4" t="s">
        <v>124</v>
      </c>
      <c r="J20" s="5" t="n">
        <v>821041</v>
      </c>
      <c r="K20" s="5" t="n">
        <v>560887</v>
      </c>
      <c r="L20" s="5" t="n">
        <v>371610</v>
      </c>
    </row>
    <row r="21" spans="1:13">
      <c r="A21" s="4" t="s">
        <v>127</v>
      </c>
      <c r="J21" s="5" t="n">
        <v>1868599</v>
      </c>
      <c r="K21" s="5" t="n">
        <v>1585568</v>
      </c>
      <c r="L21" s="5" t="n">
        <v>1345015</v>
      </c>
    </row>
    <row r="22" spans="1:13">
      <c r="A22" s="4" t="s">
        <v>1236</v>
      </c>
      <c r="B22" s="5" t="n">
        <v>-95</v>
      </c>
      <c r="C22" s="6" t="n">
        <v>-3968</v>
      </c>
      <c r="D22" s="6" t="n">
        <v>5841</v>
      </c>
      <c r="E22" s="6" t="n">
        <v>10096</v>
      </c>
      <c r="F22" s="5" t="n">
        <v>2377</v>
      </c>
      <c r="G22" s="6" t="n">
        <v>3627</v>
      </c>
      <c r="H22" s="6" t="n">
        <v>2994</v>
      </c>
      <c r="I22" s="6" t="n">
        <v>4030</v>
      </c>
      <c r="J22" s="5" t="n">
        <v>11874</v>
      </c>
      <c r="K22" s="5" t="n">
        <v>13028</v>
      </c>
      <c r="L22" s="5" t="n">
        <v>26537</v>
      </c>
    </row>
    <row r="23" spans="1:13">
      <c r="A23" s="4" t="s">
        <v>732</v>
      </c>
    </row>
    <row r="24" spans="1:13">
      <c r="A24" s="3" t="s">
        <v>1237</v>
      </c>
    </row>
    <row r="25" spans="1:13">
      <c r="A25" s="4" t="s">
        <v>1238</v>
      </c>
      <c r="J25" s="5" t="n">
        <v>8100</v>
      </c>
      <c r="K25" s="5" t="n">
        <v>6900</v>
      </c>
      <c r="L25" s="5" t="n">
        <v>16900</v>
      </c>
    </row>
    <row r="26" spans="1:13">
      <c r="A26" s="3" t="s">
        <v>1230</v>
      </c>
    </row>
    <row r="27" spans="1:13">
      <c r="A27" s="4" t="s">
        <v>1231</v>
      </c>
      <c r="B27" s="5" t="n">
        <v>9131717</v>
      </c>
      <c r="F27" s="5" t="n">
        <v>6122468</v>
      </c>
      <c r="J27" s="5" t="n">
        <v>9131717</v>
      </c>
      <c r="K27" s="5" t="n">
        <v>6122468</v>
      </c>
    </row>
    <row r="28" spans="1:13">
      <c r="A28" s="4" t="s">
        <v>43</v>
      </c>
      <c r="B28" s="5" t="n">
        <v>328455</v>
      </c>
      <c r="F28" s="5" t="n">
        <v>258564</v>
      </c>
      <c r="J28" s="5" t="n">
        <v>328455</v>
      </c>
      <c r="K28" s="5" t="n">
        <v>258564</v>
      </c>
    </row>
    <row r="29" spans="1:13">
      <c r="A29" s="4" t="s">
        <v>1232</v>
      </c>
      <c r="B29" s="5" t="n">
        <v>232778</v>
      </c>
      <c r="F29" s="5" t="n">
        <v>208802</v>
      </c>
      <c r="J29" s="5" t="n">
        <v>232778</v>
      </c>
      <c r="K29" s="5" t="n">
        <v>208802</v>
      </c>
    </row>
    <row r="30" spans="1:13">
      <c r="A30" s="4" t="s">
        <v>1239</v>
      </c>
      <c r="B30" s="5" t="n">
        <v>336164</v>
      </c>
      <c r="F30" s="5" t="n">
        <v>145878</v>
      </c>
      <c r="J30" s="5" t="n">
        <v>336164</v>
      </c>
      <c r="K30" s="5" t="n">
        <v>145878</v>
      </c>
    </row>
    <row r="31" spans="1:13">
      <c r="A31" s="4" t="s">
        <v>52</v>
      </c>
      <c r="B31" s="5" t="n">
        <v>683481</v>
      </c>
      <c r="F31" s="5" t="n">
        <v>248474</v>
      </c>
      <c r="J31" s="5" t="n">
        <v>683481</v>
      </c>
      <c r="K31" s="5" t="n">
        <v>248474</v>
      </c>
    </row>
    <row r="32" spans="1:13">
      <c r="A32" s="4" t="s">
        <v>53</v>
      </c>
      <c r="B32" s="5" t="n">
        <v>10712595</v>
      </c>
      <c r="F32" s="5" t="n">
        <v>6984186</v>
      </c>
      <c r="J32" s="5" t="n">
        <v>10712595</v>
      </c>
      <c r="K32" s="5" t="n">
        <v>6984186</v>
      </c>
    </row>
    <row r="33" spans="1:13">
      <c r="A33" s="3" t="s">
        <v>1233</v>
      </c>
    </row>
    <row r="34" spans="1:13">
      <c r="A34" s="4" t="s">
        <v>55</v>
      </c>
      <c r="B34" s="5" t="n">
        <v>6453966</v>
      </c>
      <c r="F34" s="5" t="n">
        <v>4266548</v>
      </c>
      <c r="J34" s="5" t="n">
        <v>6453966</v>
      </c>
      <c r="K34" s="5" t="n">
        <v>4266548</v>
      </c>
    </row>
    <row r="35" spans="1:13">
      <c r="A35" s="4" t="s">
        <v>62</v>
      </c>
      <c r="B35" s="5" t="n">
        <v>356414</v>
      </c>
      <c r="F35" s="5" t="n">
        <v>209095</v>
      </c>
      <c r="J35" s="5" t="n">
        <v>356414</v>
      </c>
      <c r="K35" s="5" t="n">
        <v>209095</v>
      </c>
    </row>
    <row r="36" spans="1:13">
      <c r="A36" s="4" t="s">
        <v>60</v>
      </c>
      <c r="B36" s="5" t="n">
        <v>391500</v>
      </c>
      <c r="F36" s="5" t="n">
        <v>314065</v>
      </c>
      <c r="J36" s="5" t="n">
        <v>391500</v>
      </c>
      <c r="K36" s="5" t="n">
        <v>314065</v>
      </c>
    </row>
    <row r="37" spans="1:13">
      <c r="A37" s="4" t="s">
        <v>1240</v>
      </c>
      <c r="B37" s="5" t="n">
        <v>3510715</v>
      </c>
      <c r="F37" s="5" t="n">
        <v>2194478</v>
      </c>
      <c r="J37" s="5" t="n">
        <v>3510715</v>
      </c>
      <c r="K37" s="5" t="n">
        <v>2194478</v>
      </c>
    </row>
    <row r="38" spans="1:13">
      <c r="A38" s="4" t="s">
        <v>1241</v>
      </c>
      <c r="B38" s="6" t="n">
        <v>10712595</v>
      </c>
      <c r="F38" s="6" t="n">
        <v>6984186</v>
      </c>
      <c r="J38" s="5" t="n">
        <v>10712595</v>
      </c>
      <c r="K38" s="5" t="n">
        <v>6984186</v>
      </c>
    </row>
    <row r="39" spans="1:13">
      <c r="A39" s="3" t="s">
        <v>1235</v>
      </c>
    </row>
    <row r="40" spans="1:13">
      <c r="A40" s="4" t="s">
        <v>117</v>
      </c>
      <c r="J40" s="5" t="n">
        <v>712689</v>
      </c>
      <c r="K40" s="5" t="n">
        <v>576845</v>
      </c>
      <c r="L40" s="5" t="n">
        <v>522132</v>
      </c>
    </row>
    <row r="41" spans="1:13">
      <c r="A41" s="4" t="s">
        <v>893</v>
      </c>
      <c r="J41" s="5" t="n">
        <v>126913</v>
      </c>
      <c r="K41" s="5" t="n">
        <v>106613</v>
      </c>
      <c r="L41" s="5" t="n">
        <v>82436</v>
      </c>
    </row>
    <row r="42" spans="1:13">
      <c r="A42" s="4" t="s">
        <v>121</v>
      </c>
      <c r="J42" s="5" t="n">
        <v>14924</v>
      </c>
      <c r="K42" s="5" t="n">
        <v>14083</v>
      </c>
      <c r="L42" s="5" t="n">
        <v>9898</v>
      </c>
    </row>
    <row r="43" spans="1:13">
      <c r="A43" s="4" t="s">
        <v>120</v>
      </c>
      <c r="J43" s="5" t="n">
        <v>111673</v>
      </c>
      <c r="K43" s="5" t="n">
        <v>89734</v>
      </c>
      <c r="L43" s="5" t="n">
        <v>64217</v>
      </c>
    </row>
    <row r="44" spans="1:13">
      <c r="A44" s="4" t="s">
        <v>122</v>
      </c>
      <c r="J44" s="5" t="n">
        <v>197741</v>
      </c>
      <c r="K44" s="5" t="n">
        <v>199126</v>
      </c>
      <c r="L44" s="5" t="n">
        <v>178743</v>
      </c>
    </row>
    <row r="45" spans="1:13">
      <c r="A45" s="4" t="s">
        <v>123</v>
      </c>
      <c r="J45" s="5" t="n">
        <v>24829</v>
      </c>
      <c r="K45" s="5" t="n">
        <v>13394</v>
      </c>
      <c r="L45" s="5" t="n">
        <v>12395</v>
      </c>
    </row>
    <row r="46" spans="1:13">
      <c r="A46" s="4" t="s">
        <v>125</v>
      </c>
      <c r="J46" s="5" t="n">
        <v>5566</v>
      </c>
      <c r="K46" s="5" t="n">
        <v>615</v>
      </c>
      <c r="L46" s="5" t="n">
        <v>535</v>
      </c>
    </row>
    <row r="47" spans="1:13">
      <c r="A47" s="4" t="s">
        <v>124</v>
      </c>
      <c r="J47" s="5" t="n">
        <v>199011</v>
      </c>
      <c r="K47" s="5" t="n">
        <v>149023</v>
      </c>
      <c r="L47" s="5" t="n">
        <v>137793</v>
      </c>
    </row>
    <row r="48" spans="1:13">
      <c r="A48" s="4" t="s">
        <v>127</v>
      </c>
      <c r="J48" s="5" t="n">
        <v>680657</v>
      </c>
      <c r="K48" s="5" t="n">
        <v>572588</v>
      </c>
      <c r="L48" s="5" t="n">
        <v>486017</v>
      </c>
    </row>
    <row r="49" spans="1:13">
      <c r="A49" s="4" t="s">
        <v>135</v>
      </c>
      <c r="J49" s="5" t="n">
        <v>-1606</v>
      </c>
      <c r="K49" s="5" t="n">
        <v>-1089</v>
      </c>
      <c r="L49" s="5" t="n">
        <v>-6743</v>
      </c>
    </row>
    <row r="50" spans="1:13">
      <c r="A50" s="4" t="s">
        <v>1242</v>
      </c>
      <c r="J50" s="5" t="n">
        <v>30426</v>
      </c>
      <c r="K50" s="5" t="n">
        <v>3168</v>
      </c>
      <c r="L50" s="5" t="n">
        <v>29372</v>
      </c>
    </row>
    <row r="51" spans="1:13">
      <c r="A51" s="4" t="s">
        <v>1236</v>
      </c>
      <c r="J51" s="6" t="n">
        <v>11874</v>
      </c>
      <c r="K51" s="6" t="n">
        <v>13028</v>
      </c>
      <c r="L51" s="6" t="n">
        <v>2653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3</v>
      </c>
      <c r="B1" s="2" t="s">
        <v>2</v>
      </c>
      <c r="C1" s="2" t="s">
        <v>33</v>
      </c>
    </row>
    <row r="2" spans="1:3">
      <c r="A2" s="3" t="s">
        <v>351</v>
      </c>
    </row>
    <row r="3" spans="1:3">
      <c r="A3" s="4" t="s">
        <v>1244</v>
      </c>
      <c r="B3" s="6" t="n">
        <v>468971</v>
      </c>
    </row>
    <row r="4" spans="1:3">
      <c r="A4" s="4" t="s">
        <v>1245</v>
      </c>
      <c r="B4" s="5" t="n">
        <v>-201371</v>
      </c>
    </row>
    <row r="5" spans="1:3">
      <c r="A5" s="4" t="s">
        <v>51</v>
      </c>
      <c r="B5" s="6" t="n">
        <v>267600</v>
      </c>
      <c r="C5" s="6" t="n">
        <v>2399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48"/>
    <col customWidth="1" max="6" min="6" width="31"/>
    <col customWidth="1" max="7" min="7" width="21"/>
    <col customWidth="1" max="8" min="8" width="21"/>
    <col customWidth="1" max="9" min="9" width="21"/>
  </cols>
  <sheetData>
    <row r="1" spans="1:9">
      <c r="A1" s="1" t="s">
        <v>1246</v>
      </c>
      <c r="B1" s="2" t="s">
        <v>1247</v>
      </c>
      <c r="C1" s="2" t="s">
        <v>1016</v>
      </c>
      <c r="D1" s="2" t="s">
        <v>1248</v>
      </c>
      <c r="E1" s="2" t="s">
        <v>1249</v>
      </c>
      <c r="F1" s="2" t="s">
        <v>1250</v>
      </c>
      <c r="G1" s="2" t="s">
        <v>1251</v>
      </c>
      <c r="H1" s="2" t="s">
        <v>1091</v>
      </c>
      <c r="I1" s="2" t="s">
        <v>594</v>
      </c>
    </row>
    <row r="2" spans="1:9">
      <c r="A2" s="3" t="s">
        <v>1131</v>
      </c>
    </row>
    <row r="3" spans="1:9">
      <c r="A3" s="4" t="s">
        <v>794</v>
      </c>
      <c r="E3" s="6" t="n">
        <v>3518127000</v>
      </c>
      <c r="F3" s="6" t="n">
        <v>3518127000</v>
      </c>
      <c r="I3" s="6" t="n">
        <v>5816010000</v>
      </c>
    </row>
    <row r="4" spans="1:9">
      <c r="A4" s="4" t="s">
        <v>1132</v>
      </c>
      <c r="E4" s="5" t="n">
        <v>622585000</v>
      </c>
      <c r="F4" s="5" t="n">
        <v>622585000</v>
      </c>
      <c r="I4" s="5" t="n">
        <v>1205494000</v>
      </c>
    </row>
    <row r="5" spans="1:9">
      <c r="A5" s="4" t="s">
        <v>1133</v>
      </c>
      <c r="E5" s="5" t="n">
        <v>4140712000</v>
      </c>
      <c r="F5" s="5" t="n">
        <v>4140712000</v>
      </c>
      <c r="I5" s="5" t="n">
        <v>7021504000</v>
      </c>
    </row>
    <row r="6" spans="1:9">
      <c r="A6" s="4" t="s">
        <v>1252</v>
      </c>
      <c r="E6" s="5" t="n">
        <v>0</v>
      </c>
      <c r="F6" s="5" t="n">
        <v>0</v>
      </c>
      <c r="I6" s="5" t="n">
        <v>-29000000</v>
      </c>
    </row>
    <row r="7" spans="1:9">
      <c r="A7" s="4" t="s">
        <v>1253</v>
      </c>
      <c r="E7" s="5" t="n">
        <v>4140712000</v>
      </c>
      <c r="F7" s="5" t="n">
        <v>4140712000</v>
      </c>
      <c r="I7" s="5" t="n">
        <v>6992504000</v>
      </c>
    </row>
    <row r="8" spans="1:9">
      <c r="A8" s="4" t="s">
        <v>1254</v>
      </c>
      <c r="E8" s="5" t="n">
        <v>-66882000</v>
      </c>
      <c r="F8" s="5" t="n">
        <v>-66882000</v>
      </c>
      <c r="I8" s="5" t="n">
        <v>-110584000</v>
      </c>
    </row>
    <row r="9" spans="1:9">
      <c r="A9" s="4" t="s">
        <v>1253</v>
      </c>
      <c r="E9" s="5" t="n">
        <v>4073830000</v>
      </c>
      <c r="F9" s="5" t="n">
        <v>4073830000</v>
      </c>
      <c r="I9" s="5" t="n">
        <v>6881920000</v>
      </c>
    </row>
    <row r="10" spans="1:9">
      <c r="A10" s="4" t="s">
        <v>738</v>
      </c>
      <c r="E10" s="5" t="n">
        <v>82300000</v>
      </c>
      <c r="F10" s="5" t="n">
        <v>82300000</v>
      </c>
      <c r="I10" s="5" t="n">
        <v>130300000</v>
      </c>
    </row>
    <row r="11" spans="1:9">
      <c r="A11" s="4" t="s">
        <v>1255</v>
      </c>
      <c r="E11" s="6" t="n">
        <v>205000000</v>
      </c>
      <c r="F11" s="6" t="n">
        <v>205000000</v>
      </c>
    </row>
    <row r="12" spans="1:9">
      <c r="A12" s="4" t="s">
        <v>1256</v>
      </c>
      <c r="E12" s="4" t="s">
        <v>1257</v>
      </c>
      <c r="F12" s="4" t="s">
        <v>1257</v>
      </c>
    </row>
    <row r="13" spans="1:9">
      <c r="A13" s="4" t="s">
        <v>1258</v>
      </c>
      <c r="E13" s="6" t="n">
        <v>6000000000</v>
      </c>
      <c r="F13" s="6" t="n">
        <v>6000000000</v>
      </c>
      <c r="I13" s="5" t="n">
        <v>10800000000</v>
      </c>
    </row>
    <row r="14" spans="1:9">
      <c r="A14" s="4" t="s">
        <v>1259</v>
      </c>
    </row>
    <row r="15" spans="1:9">
      <c r="A15" s="3" t="s">
        <v>1131</v>
      </c>
    </row>
    <row r="16" spans="1:9">
      <c r="A16" s="4" t="s">
        <v>794</v>
      </c>
      <c r="E16" s="5" t="n">
        <v>4000000</v>
      </c>
      <c r="F16" s="5" t="n">
        <v>4000000</v>
      </c>
      <c r="I16" s="5" t="n">
        <v>4000000</v>
      </c>
    </row>
    <row r="17" spans="1:9">
      <c r="A17" s="4" t="s">
        <v>1260</v>
      </c>
      <c r="E17" s="6" t="n">
        <v>4000000</v>
      </c>
      <c r="F17" s="6" t="n">
        <v>4000000</v>
      </c>
    </row>
    <row r="18" spans="1:9">
      <c r="A18" s="4" t="s">
        <v>1261</v>
      </c>
      <c r="F18" s="4" t="s">
        <v>1262</v>
      </c>
    </row>
    <row r="19" spans="1:9">
      <c r="A19" s="4" t="s">
        <v>1263</v>
      </c>
      <c r="E19" s="6" t="n">
        <v>1000</v>
      </c>
      <c r="F19" s="6" t="n">
        <v>1000</v>
      </c>
    </row>
    <row r="20" spans="1:9">
      <c r="A20" s="4" t="s">
        <v>1264</v>
      </c>
    </row>
    <row r="21" spans="1:9">
      <c r="A21" s="3" t="s">
        <v>1131</v>
      </c>
    </row>
    <row r="22" spans="1:9">
      <c r="A22" s="4" t="s">
        <v>871</v>
      </c>
      <c r="E22" s="4" t="s">
        <v>1262</v>
      </c>
      <c r="F22" s="4" t="s">
        <v>1262</v>
      </c>
    </row>
    <row r="23" spans="1:9">
      <c r="A23" s="4" t="s">
        <v>1265</v>
      </c>
    </row>
    <row r="24" spans="1:9">
      <c r="A24" s="3" t="s">
        <v>1131</v>
      </c>
    </row>
    <row r="25" spans="1:9">
      <c r="A25" s="4" t="s">
        <v>794</v>
      </c>
      <c r="E25" s="6" t="n">
        <v>105000000</v>
      </c>
      <c r="F25" s="6" t="n">
        <v>105000000</v>
      </c>
      <c r="I25" s="5" t="n">
        <v>0</v>
      </c>
    </row>
    <row r="26" spans="1:9">
      <c r="A26" s="4" t="s">
        <v>1266</v>
      </c>
    </row>
    <row r="27" spans="1:9">
      <c r="A27" s="3" t="s">
        <v>1131</v>
      </c>
    </row>
    <row r="28" spans="1:9">
      <c r="A28" s="4" t="s">
        <v>871</v>
      </c>
      <c r="E28" s="4" t="s">
        <v>1267</v>
      </c>
      <c r="F28" s="4" t="s">
        <v>1267</v>
      </c>
    </row>
    <row r="29" spans="1:9">
      <c r="A29" s="4" t="s">
        <v>1268</v>
      </c>
    </row>
    <row r="30" spans="1:9">
      <c r="A30" s="3" t="s">
        <v>1131</v>
      </c>
    </row>
    <row r="31" spans="1:9">
      <c r="A31" s="4" t="s">
        <v>794</v>
      </c>
      <c r="E31" s="6" t="n">
        <v>100000000</v>
      </c>
      <c r="F31" s="6" t="n">
        <v>100000000</v>
      </c>
      <c r="I31" s="5" t="n">
        <v>0</v>
      </c>
    </row>
    <row r="32" spans="1:9">
      <c r="A32" s="4" t="s">
        <v>1269</v>
      </c>
    </row>
    <row r="33" spans="1:9">
      <c r="A33" s="3" t="s">
        <v>1131</v>
      </c>
    </row>
    <row r="34" spans="1:9">
      <c r="A34" s="4" t="s">
        <v>871</v>
      </c>
      <c r="E34" s="4" t="s">
        <v>1270</v>
      </c>
      <c r="F34" s="4" t="s">
        <v>1270</v>
      </c>
    </row>
    <row r="35" spans="1:9">
      <c r="A35" s="4" t="s">
        <v>1271</v>
      </c>
    </row>
    <row r="36" spans="1:9">
      <c r="A36" s="3" t="s">
        <v>1131</v>
      </c>
    </row>
    <row r="37" spans="1:9">
      <c r="A37" s="4" t="s">
        <v>794</v>
      </c>
      <c r="E37" s="6" t="n">
        <v>16000000</v>
      </c>
      <c r="F37" s="6" t="n">
        <v>16000000</v>
      </c>
      <c r="I37" s="5" t="n">
        <v>16000000</v>
      </c>
    </row>
    <row r="38" spans="1:9">
      <c r="A38" s="4" t="s">
        <v>1272</v>
      </c>
    </row>
    <row r="39" spans="1:9">
      <c r="A39" s="3" t="s">
        <v>1131</v>
      </c>
    </row>
    <row r="40" spans="1:9">
      <c r="A40" s="4" t="s">
        <v>871</v>
      </c>
      <c r="E40" s="4" t="s">
        <v>1273</v>
      </c>
      <c r="F40" s="4" t="s">
        <v>1273</v>
      </c>
    </row>
    <row r="41" spans="1:9">
      <c r="A41" s="4" t="s">
        <v>1274</v>
      </c>
    </row>
    <row r="42" spans="1:9">
      <c r="A42" s="3" t="s">
        <v>1131</v>
      </c>
    </row>
    <row r="43" spans="1:9">
      <c r="A43" s="4" t="s">
        <v>1132</v>
      </c>
      <c r="E43" s="6" t="n">
        <v>184642000</v>
      </c>
      <c r="F43" s="6" t="n">
        <v>184642000</v>
      </c>
      <c r="I43" s="5" t="n">
        <v>253424000</v>
      </c>
    </row>
    <row r="44" spans="1:9">
      <c r="A44" s="4" t="s">
        <v>1275</v>
      </c>
      <c r="E44" s="6" t="n">
        <v>300000000</v>
      </c>
      <c r="F44" s="6" t="n">
        <v>300000000</v>
      </c>
    </row>
    <row r="45" spans="1:9">
      <c r="A45" s="4" t="s">
        <v>1276</v>
      </c>
      <c r="B45" s="4" t="s">
        <v>1277</v>
      </c>
    </row>
    <row r="46" spans="1:9">
      <c r="A46" s="4" t="s">
        <v>1278</v>
      </c>
      <c r="B46" s="6" t="n">
        <v>150000000</v>
      </c>
    </row>
    <row r="47" spans="1:9">
      <c r="A47" s="4" t="s">
        <v>1279</v>
      </c>
    </row>
    <row r="48" spans="1:9">
      <c r="A48" s="3" t="s">
        <v>1131</v>
      </c>
    </row>
    <row r="49" spans="1:9">
      <c r="A49" s="4" t="s">
        <v>1185</v>
      </c>
      <c r="E49" s="4" t="s">
        <v>1280</v>
      </c>
      <c r="F49" s="4" t="s">
        <v>1280</v>
      </c>
    </row>
    <row r="50" spans="1:9">
      <c r="A50" s="4" t="s">
        <v>1281</v>
      </c>
    </row>
    <row r="51" spans="1:9">
      <c r="A51" s="3" t="s">
        <v>1131</v>
      </c>
    </row>
    <row r="52" spans="1:9">
      <c r="A52" s="4" t="s">
        <v>1282</v>
      </c>
      <c r="F52" s="4" t="s">
        <v>1227</v>
      </c>
    </row>
    <row r="53" spans="1:9">
      <c r="A53" s="4" t="s">
        <v>1283</v>
      </c>
    </row>
    <row r="54" spans="1:9">
      <c r="A54" s="3" t="s">
        <v>1131</v>
      </c>
    </row>
    <row r="55" spans="1:9">
      <c r="A55" s="4" t="s">
        <v>1282</v>
      </c>
      <c r="F55" s="4" t="s">
        <v>1284</v>
      </c>
    </row>
    <row r="56" spans="1:9">
      <c r="A56" s="4" t="s">
        <v>1285</v>
      </c>
    </row>
    <row r="57" spans="1:9">
      <c r="A57" s="3" t="s">
        <v>1131</v>
      </c>
    </row>
    <row r="58" spans="1:9">
      <c r="A58" s="4" t="s">
        <v>1132</v>
      </c>
      <c r="E58" s="6" t="n">
        <v>0</v>
      </c>
      <c r="F58" s="6" t="n">
        <v>0</v>
      </c>
      <c r="I58" s="5" t="n">
        <v>45750000</v>
      </c>
    </row>
    <row r="59" spans="1:9">
      <c r="A59" s="4" t="s">
        <v>1286</v>
      </c>
    </row>
    <row r="60" spans="1:9">
      <c r="A60" s="3" t="s">
        <v>1131</v>
      </c>
    </row>
    <row r="61" spans="1:9">
      <c r="A61" s="4" t="s">
        <v>794</v>
      </c>
      <c r="E61" s="6" t="n">
        <v>450000000</v>
      </c>
      <c r="F61" s="6" t="n">
        <v>450000000</v>
      </c>
      <c r="I61" s="5" t="n">
        <v>450000000</v>
      </c>
    </row>
    <row r="62" spans="1:9">
      <c r="A62" s="4" t="s">
        <v>1287</v>
      </c>
    </row>
    <row r="63" spans="1:9">
      <c r="A63" s="3" t="s">
        <v>1131</v>
      </c>
    </row>
    <row r="64" spans="1:9">
      <c r="A64" s="4" t="s">
        <v>871</v>
      </c>
      <c r="E64" s="4" t="s">
        <v>1288</v>
      </c>
      <c r="F64" s="4" t="s">
        <v>1288</v>
      </c>
    </row>
    <row r="65" spans="1:9">
      <c r="A65" s="4" t="s">
        <v>1289</v>
      </c>
    </row>
    <row r="66" spans="1:9">
      <c r="A66" s="3" t="s">
        <v>1131</v>
      </c>
    </row>
    <row r="67" spans="1:9">
      <c r="A67" s="4" t="s">
        <v>794</v>
      </c>
      <c r="E67" s="6" t="n">
        <v>7694000</v>
      </c>
      <c r="F67" s="6" t="n">
        <v>7694000</v>
      </c>
      <c r="I67" s="5" t="n">
        <v>7872000</v>
      </c>
    </row>
    <row r="68" spans="1:9">
      <c r="A68" s="4" t="s">
        <v>1290</v>
      </c>
    </row>
    <row r="69" spans="1:9">
      <c r="A69" s="3" t="s">
        <v>1131</v>
      </c>
    </row>
    <row r="70" spans="1:9">
      <c r="A70" s="4" t="s">
        <v>871</v>
      </c>
      <c r="E70" s="4" t="s">
        <v>1291</v>
      </c>
      <c r="F70" s="4" t="s">
        <v>1291</v>
      </c>
    </row>
    <row r="71" spans="1:9">
      <c r="A71" s="4" t="s">
        <v>1292</v>
      </c>
    </row>
    <row r="72" spans="1:9">
      <c r="A72" s="3" t="s">
        <v>1131</v>
      </c>
    </row>
    <row r="73" spans="1:9">
      <c r="A73" s="4" t="s">
        <v>794</v>
      </c>
      <c r="E73" s="6" t="n">
        <v>517806000</v>
      </c>
      <c r="F73" s="6" t="n">
        <v>517806000</v>
      </c>
      <c r="I73" s="5" t="n">
        <v>542817000</v>
      </c>
    </row>
    <row r="74" spans="1:9">
      <c r="A74" s="4" t="s">
        <v>1293</v>
      </c>
    </row>
    <row r="75" spans="1:9">
      <c r="A75" s="3" t="s">
        <v>1131</v>
      </c>
    </row>
    <row r="76" spans="1:9">
      <c r="A76" s="4" t="s">
        <v>871</v>
      </c>
      <c r="E76" s="4" t="s">
        <v>1294</v>
      </c>
      <c r="F76" s="4" t="s">
        <v>1294</v>
      </c>
    </row>
    <row r="77" spans="1:9">
      <c r="A77" s="4" t="s">
        <v>1295</v>
      </c>
    </row>
    <row r="78" spans="1:9">
      <c r="A78" s="3" t="s">
        <v>1131</v>
      </c>
    </row>
    <row r="79" spans="1:9">
      <c r="A79" s="4" t="s">
        <v>794</v>
      </c>
      <c r="E79" s="6" t="n">
        <v>221446000</v>
      </c>
      <c r="F79" s="6" t="n">
        <v>221446000</v>
      </c>
      <c r="I79" s="5" t="n">
        <v>225099000</v>
      </c>
    </row>
    <row r="80" spans="1:9">
      <c r="A80" s="4" t="s">
        <v>1296</v>
      </c>
    </row>
    <row r="81" spans="1:9">
      <c r="A81" s="3" t="s">
        <v>1131</v>
      </c>
    </row>
    <row r="82" spans="1:9">
      <c r="A82" s="4" t="s">
        <v>871</v>
      </c>
      <c r="E82" s="4" t="s">
        <v>1204</v>
      </c>
      <c r="F82" s="4" t="s">
        <v>1204</v>
      </c>
    </row>
    <row r="83" spans="1:9">
      <c r="A83" s="4" t="s">
        <v>1297</v>
      </c>
    </row>
    <row r="84" spans="1:9">
      <c r="A84" s="3" t="s">
        <v>1131</v>
      </c>
    </row>
    <row r="85" spans="1:9">
      <c r="A85" s="4" t="s">
        <v>794</v>
      </c>
      <c r="E85" s="6" t="n">
        <v>500000000</v>
      </c>
      <c r="F85" s="6" t="n">
        <v>500000000</v>
      </c>
      <c r="I85" s="5" t="n">
        <v>500000000</v>
      </c>
    </row>
    <row r="86" spans="1:9">
      <c r="A86" s="4" t="s">
        <v>1298</v>
      </c>
      <c r="E86" s="4" t="s">
        <v>1074</v>
      </c>
      <c r="F86" s="4" t="s">
        <v>1074</v>
      </c>
    </row>
    <row r="87" spans="1:9">
      <c r="A87" s="4" t="s">
        <v>1299</v>
      </c>
    </row>
    <row r="88" spans="1:9">
      <c r="A88" s="3" t="s">
        <v>1131</v>
      </c>
    </row>
    <row r="89" spans="1:9">
      <c r="A89" s="4" t="s">
        <v>871</v>
      </c>
      <c r="E89" s="4" t="s">
        <v>1300</v>
      </c>
      <c r="F89" s="4" t="s">
        <v>1300</v>
      </c>
    </row>
    <row r="90" spans="1:9">
      <c r="A90" s="4" t="s">
        <v>1301</v>
      </c>
    </row>
    <row r="91" spans="1:9">
      <c r="A91" s="3" t="s">
        <v>1131</v>
      </c>
    </row>
    <row r="92" spans="1:9">
      <c r="A92" s="4" t="s">
        <v>794</v>
      </c>
      <c r="E92" s="6" t="n">
        <v>300000000</v>
      </c>
      <c r="F92" s="6" t="n">
        <v>300000000</v>
      </c>
      <c r="I92" s="5" t="n">
        <v>300000000</v>
      </c>
    </row>
    <row r="93" spans="1:9">
      <c r="A93" s="4" t="s">
        <v>1302</v>
      </c>
    </row>
    <row r="94" spans="1:9">
      <c r="A94" s="3" t="s">
        <v>1131</v>
      </c>
    </row>
    <row r="95" spans="1:9">
      <c r="A95" s="4" t="s">
        <v>871</v>
      </c>
      <c r="E95" s="4" t="s">
        <v>1303</v>
      </c>
      <c r="F95" s="4" t="s">
        <v>1303</v>
      </c>
    </row>
    <row r="96" spans="1:9">
      <c r="A96" s="4" t="s">
        <v>1304</v>
      </c>
    </row>
    <row r="97" spans="1:9">
      <c r="A97" s="3" t="s">
        <v>1131</v>
      </c>
    </row>
    <row r="98" spans="1:9">
      <c r="A98" s="4" t="s">
        <v>794</v>
      </c>
      <c r="E98" s="6" t="n">
        <v>888531000</v>
      </c>
      <c r="F98" s="6" t="n">
        <v>888531000</v>
      </c>
      <c r="I98" s="5" t="n">
        <v>900000000</v>
      </c>
    </row>
    <row r="99" spans="1:9">
      <c r="A99" s="4" t="s">
        <v>1305</v>
      </c>
    </row>
    <row r="100" spans="1:9">
      <c r="A100" s="3" t="s">
        <v>1131</v>
      </c>
    </row>
    <row r="101" spans="1:9">
      <c r="A101" s="4" t="s">
        <v>871</v>
      </c>
      <c r="E101" s="4" t="s">
        <v>1306</v>
      </c>
      <c r="F101" s="4" t="s">
        <v>1306</v>
      </c>
    </row>
    <row r="102" spans="1:9">
      <c r="A102" s="4" t="s">
        <v>1307</v>
      </c>
    </row>
    <row r="103" spans="1:9">
      <c r="A103" s="3" t="s">
        <v>1131</v>
      </c>
    </row>
    <row r="104" spans="1:9">
      <c r="A104" s="4" t="s">
        <v>794</v>
      </c>
      <c r="E104" s="6" t="n">
        <v>40000000</v>
      </c>
      <c r="F104" s="6" t="n">
        <v>40000000</v>
      </c>
      <c r="I104" s="5" t="n">
        <v>28990000</v>
      </c>
    </row>
    <row r="105" spans="1:9">
      <c r="A105" s="4" t="s">
        <v>1308</v>
      </c>
    </row>
    <row r="106" spans="1:9">
      <c r="A106" s="3" t="s">
        <v>1131</v>
      </c>
    </row>
    <row r="107" spans="1:9">
      <c r="A107" s="4" t="s">
        <v>871</v>
      </c>
      <c r="E107" s="4" t="s">
        <v>1186</v>
      </c>
      <c r="F107" s="4" t="s">
        <v>1186</v>
      </c>
    </row>
    <row r="108" spans="1:9">
      <c r="A108" s="4" t="s">
        <v>869</v>
      </c>
      <c r="F108" s="4" t="s">
        <v>1309</v>
      </c>
    </row>
    <row r="109" spans="1:9">
      <c r="A109" s="4" t="s">
        <v>1310</v>
      </c>
    </row>
    <row r="110" spans="1:9">
      <c r="A110" s="3" t="s">
        <v>1131</v>
      </c>
    </row>
    <row r="111" spans="1:9">
      <c r="A111" s="4" t="s">
        <v>794</v>
      </c>
      <c r="E111" s="6" t="n">
        <v>100000000</v>
      </c>
      <c r="F111" s="6" t="n">
        <v>100000000</v>
      </c>
      <c r="I111" s="5" t="n">
        <v>79562000</v>
      </c>
    </row>
    <row r="112" spans="1:9">
      <c r="A112" s="4" t="s">
        <v>1311</v>
      </c>
    </row>
    <row r="113" spans="1:9">
      <c r="A113" s="3" t="s">
        <v>1131</v>
      </c>
    </row>
    <row r="114" spans="1:9">
      <c r="A114" s="4" t="s">
        <v>871</v>
      </c>
      <c r="E114" s="4" t="s">
        <v>1312</v>
      </c>
      <c r="F114" s="4" t="s">
        <v>1312</v>
      </c>
    </row>
    <row r="115" spans="1:9">
      <c r="A115" s="4" t="s">
        <v>713</v>
      </c>
    </row>
    <row r="116" spans="1:9">
      <c r="A116" s="3" t="s">
        <v>1131</v>
      </c>
    </row>
    <row r="117" spans="1:9">
      <c r="A117" s="4" t="s">
        <v>794</v>
      </c>
      <c r="E117" s="6" t="n">
        <v>267650000</v>
      </c>
      <c r="F117" s="6" t="n">
        <v>267650000</v>
      </c>
      <c r="I117" s="5" t="n">
        <v>267650000</v>
      </c>
    </row>
    <row r="118" spans="1:9">
      <c r="A118" s="4" t="s">
        <v>1313</v>
      </c>
    </row>
    <row r="119" spans="1:9">
      <c r="A119" s="3" t="s">
        <v>1131</v>
      </c>
    </row>
    <row r="120" spans="1:9">
      <c r="A120" s="4" t="s">
        <v>871</v>
      </c>
      <c r="E120" s="4" t="s">
        <v>1314</v>
      </c>
      <c r="F120" s="4" t="s">
        <v>1314</v>
      </c>
    </row>
    <row r="121" spans="1:9">
      <c r="A121" s="4" t="s">
        <v>894</v>
      </c>
    </row>
    <row r="122" spans="1:9">
      <c r="A122" s="3" t="s">
        <v>1131</v>
      </c>
    </row>
    <row r="123" spans="1:9">
      <c r="A123" s="4" t="s">
        <v>794</v>
      </c>
      <c r="E123" s="6" t="n">
        <v>0</v>
      </c>
      <c r="F123" s="6" t="n">
        <v>0</v>
      </c>
      <c r="I123" s="5" t="n">
        <v>67644000</v>
      </c>
    </row>
    <row r="124" spans="1:9">
      <c r="A124" s="4" t="s">
        <v>583</v>
      </c>
      <c r="C124" s="4" t="s">
        <v>896</v>
      </c>
    </row>
    <row r="125" spans="1:9">
      <c r="A125" s="4" t="s">
        <v>819</v>
      </c>
    </row>
    <row r="126" spans="1:9">
      <c r="A126" s="3" t="s">
        <v>1131</v>
      </c>
    </row>
    <row r="127" spans="1:9">
      <c r="A127" s="4" t="s">
        <v>794</v>
      </c>
      <c r="E127" s="5" t="n">
        <v>0</v>
      </c>
      <c r="F127" s="5" t="n">
        <v>0</v>
      </c>
      <c r="I127" s="5" t="n">
        <v>1400000000</v>
      </c>
    </row>
    <row r="128" spans="1:9">
      <c r="A128" s="4" t="s">
        <v>329</v>
      </c>
    </row>
    <row r="129" spans="1:9">
      <c r="A129" s="3" t="s">
        <v>1131</v>
      </c>
    </row>
    <row r="130" spans="1:9">
      <c r="A130" s="4" t="s">
        <v>794</v>
      </c>
      <c r="E130" s="5" t="n">
        <v>0</v>
      </c>
      <c r="F130" s="5" t="n">
        <v>0</v>
      </c>
      <c r="I130" s="5" t="n">
        <v>1004000000</v>
      </c>
    </row>
    <row r="131" spans="1:9">
      <c r="A131" s="4" t="s">
        <v>1132</v>
      </c>
      <c r="E131" s="5" t="n">
        <v>0</v>
      </c>
      <c r="F131" s="5" t="n">
        <v>0</v>
      </c>
      <c r="I131" s="5" t="n">
        <v>446000000</v>
      </c>
    </row>
    <row r="132" spans="1:9">
      <c r="A132" s="4" t="s">
        <v>898</v>
      </c>
    </row>
    <row r="133" spans="1:9">
      <c r="A133" s="3" t="s">
        <v>1131</v>
      </c>
    </row>
    <row r="134" spans="1:9">
      <c r="A134" s="4" t="s">
        <v>794</v>
      </c>
      <c r="E134" s="5" t="n">
        <v>0</v>
      </c>
      <c r="F134" s="5" t="n">
        <v>0</v>
      </c>
      <c r="I134" s="5" t="n">
        <v>22376000</v>
      </c>
    </row>
    <row r="135" spans="1:9">
      <c r="A135" s="4" t="s">
        <v>835</v>
      </c>
    </row>
    <row r="136" spans="1:9">
      <c r="A136" s="3" t="s">
        <v>1131</v>
      </c>
    </row>
    <row r="137" spans="1:9">
      <c r="A137" s="4" t="s">
        <v>1132</v>
      </c>
      <c r="E137" s="6" t="n">
        <v>37388000</v>
      </c>
      <c r="F137" s="6" t="n">
        <v>37388000</v>
      </c>
      <c r="I137" s="5" t="n">
        <v>0</v>
      </c>
    </row>
    <row r="138" spans="1:9">
      <c r="A138" s="4" t="s">
        <v>1315</v>
      </c>
    </row>
    <row r="139" spans="1:9">
      <c r="A139" s="3" t="s">
        <v>1131</v>
      </c>
    </row>
    <row r="140" spans="1:9">
      <c r="A140" s="4" t="s">
        <v>1185</v>
      </c>
      <c r="E140" s="4" t="s">
        <v>1316</v>
      </c>
      <c r="F140" s="4" t="s">
        <v>1316</v>
      </c>
    </row>
    <row r="141" spans="1:9">
      <c r="A141" s="4" t="s">
        <v>815</v>
      </c>
    </row>
    <row r="142" spans="1:9">
      <c r="A142" s="3" t="s">
        <v>1131</v>
      </c>
    </row>
    <row r="143" spans="1:9">
      <c r="A143" s="4" t="s">
        <v>1132</v>
      </c>
      <c r="E143" s="6" t="n">
        <v>58000000</v>
      </c>
      <c r="F143" s="6" t="n">
        <v>58000000</v>
      </c>
      <c r="I143" s="5" t="n">
        <v>40000000</v>
      </c>
    </row>
    <row r="144" spans="1:9">
      <c r="A144" s="4" t="s">
        <v>1317</v>
      </c>
    </row>
    <row r="145" spans="1:9">
      <c r="A145" s="3" t="s">
        <v>1131</v>
      </c>
    </row>
    <row r="146" spans="1:9">
      <c r="A146" s="4" t="s">
        <v>1185</v>
      </c>
      <c r="E146" s="4" t="s">
        <v>1318</v>
      </c>
      <c r="F146" s="4" t="s">
        <v>1318</v>
      </c>
    </row>
    <row r="147" spans="1:9">
      <c r="A147" s="4" t="s">
        <v>1319</v>
      </c>
    </row>
    <row r="148" spans="1:9">
      <c r="A148" s="3" t="s">
        <v>1131</v>
      </c>
    </row>
    <row r="149" spans="1:9">
      <c r="A149" s="4" t="s">
        <v>1132</v>
      </c>
      <c r="E149" s="6" t="n">
        <v>3525000</v>
      </c>
      <c r="F149" s="6" t="n">
        <v>3525000</v>
      </c>
      <c r="I149" s="5" t="n">
        <v>3525000</v>
      </c>
    </row>
    <row r="150" spans="1:9">
      <c r="A150" s="4" t="s">
        <v>1320</v>
      </c>
    </row>
    <row r="151" spans="1:9">
      <c r="A151" s="3" t="s">
        <v>1131</v>
      </c>
    </row>
    <row r="152" spans="1:9">
      <c r="A152" s="4" t="s">
        <v>1185</v>
      </c>
      <c r="E152" s="4" t="s">
        <v>1321</v>
      </c>
      <c r="F152" s="4" t="s">
        <v>1321</v>
      </c>
    </row>
    <row r="153" spans="1:9">
      <c r="A153" s="4" t="s">
        <v>1322</v>
      </c>
    </row>
    <row r="154" spans="1:9">
      <c r="A154" s="3" t="s">
        <v>1131</v>
      </c>
    </row>
    <row r="155" spans="1:9">
      <c r="A155" s="4" t="s">
        <v>1132</v>
      </c>
      <c r="E155" s="6" t="n">
        <v>275000000</v>
      </c>
      <c r="F155" s="6" t="n">
        <v>275000000</v>
      </c>
      <c r="I155" s="5" t="n">
        <v>275000000</v>
      </c>
    </row>
    <row r="156" spans="1:9">
      <c r="A156" s="4" t="s">
        <v>1323</v>
      </c>
    </row>
    <row r="157" spans="1:9">
      <c r="A157" s="3" t="s">
        <v>1131</v>
      </c>
    </row>
    <row r="158" spans="1:9">
      <c r="A158" s="4" t="s">
        <v>1185</v>
      </c>
      <c r="E158" s="4" t="s">
        <v>1324</v>
      </c>
      <c r="F158" s="4" t="s">
        <v>1324</v>
      </c>
    </row>
    <row r="159" spans="1:9">
      <c r="A159" s="4" t="s">
        <v>714</v>
      </c>
    </row>
    <row r="160" spans="1:9">
      <c r="A160" s="3" t="s">
        <v>1131</v>
      </c>
    </row>
    <row r="161" spans="1:9">
      <c r="A161" s="4" t="s">
        <v>1132</v>
      </c>
      <c r="E161" s="6" t="n">
        <v>64030000</v>
      </c>
      <c r="F161" s="6" t="n">
        <v>64030000</v>
      </c>
      <c r="I161" s="5" t="n">
        <v>0</v>
      </c>
    </row>
    <row r="162" spans="1:9">
      <c r="A162" s="4" t="s">
        <v>1325</v>
      </c>
    </row>
    <row r="163" spans="1:9">
      <c r="A163" s="3" t="s">
        <v>1131</v>
      </c>
    </row>
    <row r="164" spans="1:9">
      <c r="A164" s="4" t="s">
        <v>1185</v>
      </c>
      <c r="E164" s="4" t="s">
        <v>1326</v>
      </c>
      <c r="F164" s="4" t="s">
        <v>1326</v>
      </c>
    </row>
    <row r="165" spans="1:9">
      <c r="A165" s="4" t="s">
        <v>1327</v>
      </c>
    </row>
    <row r="166" spans="1:9">
      <c r="A166" s="3" t="s">
        <v>1131</v>
      </c>
    </row>
    <row r="167" spans="1:9">
      <c r="A167" s="4" t="s">
        <v>869</v>
      </c>
      <c r="F167" s="4" t="s">
        <v>1309</v>
      </c>
    </row>
    <row r="168" spans="1:9">
      <c r="A168" s="4" t="s">
        <v>1275</v>
      </c>
      <c r="H168" s="6" t="n">
        <v>1500000000</v>
      </c>
    </row>
    <row r="169" spans="1:9">
      <c r="A169" s="4" t="s">
        <v>1328</v>
      </c>
      <c r="E169" s="5" t="n">
        <v>2</v>
      </c>
    </row>
    <row r="170" spans="1:9">
      <c r="A170" s="4" t="s">
        <v>1329</v>
      </c>
      <c r="F170" s="4" t="s">
        <v>671</v>
      </c>
    </row>
    <row r="171" spans="1:9">
      <c r="A171" s="4" t="s">
        <v>1330</v>
      </c>
    </row>
    <row r="172" spans="1:9">
      <c r="A172" s="3" t="s">
        <v>1131</v>
      </c>
    </row>
    <row r="173" spans="1:9">
      <c r="A173" s="4" t="s">
        <v>1282</v>
      </c>
      <c r="F173" s="4" t="s">
        <v>1331</v>
      </c>
    </row>
    <row r="174" spans="1:9">
      <c r="A174" s="4" t="s">
        <v>691</v>
      </c>
    </row>
    <row r="175" spans="1:9">
      <c r="A175" s="3" t="s">
        <v>1131</v>
      </c>
    </row>
    <row r="176" spans="1:9">
      <c r="A176" s="4" t="s">
        <v>1132</v>
      </c>
      <c r="E176" s="6" t="n">
        <v>0</v>
      </c>
      <c r="F176" s="6" t="n">
        <v>0</v>
      </c>
      <c r="I176" s="5" t="n">
        <v>112795000</v>
      </c>
    </row>
    <row r="177" spans="1:9">
      <c r="A177" s="4" t="s">
        <v>900</v>
      </c>
    </row>
    <row r="178" spans="1:9">
      <c r="A178" s="3" t="s">
        <v>1131</v>
      </c>
    </row>
    <row r="179" spans="1:9">
      <c r="A179" s="4" t="s">
        <v>1132</v>
      </c>
      <c r="E179" s="6" t="n">
        <v>0</v>
      </c>
      <c r="F179" s="6" t="n">
        <v>0</v>
      </c>
      <c r="I179" s="5" t="n">
        <v>29000000</v>
      </c>
    </row>
    <row r="180" spans="1:9">
      <c r="A180" s="4" t="s">
        <v>738</v>
      </c>
      <c r="I180" s="6" t="n">
        <v>600000</v>
      </c>
    </row>
    <row r="181" spans="1:9">
      <c r="A181" s="4" t="s">
        <v>819</v>
      </c>
    </row>
    <row r="182" spans="1:9">
      <c r="A182" s="3" t="s">
        <v>1131</v>
      </c>
    </row>
    <row r="183" spans="1:9">
      <c r="A183" s="4" t="s">
        <v>583</v>
      </c>
      <c r="D183" s="4" t="s">
        <v>897</v>
      </c>
    </row>
    <row r="184" spans="1:9">
      <c r="A184" s="4" t="s">
        <v>1332</v>
      </c>
    </row>
    <row r="185" spans="1:9">
      <c r="A185" s="3" t="s">
        <v>1131</v>
      </c>
    </row>
    <row r="186" spans="1:9">
      <c r="A186" s="4" t="s">
        <v>794</v>
      </c>
      <c r="G186" s="6" t="n">
        <v>450000000</v>
      </c>
    </row>
    <row r="187" spans="1:9">
      <c r="A187" s="4" t="s">
        <v>1333</v>
      </c>
    </row>
    <row r="188" spans="1:9">
      <c r="A188" s="3" t="s">
        <v>1131</v>
      </c>
    </row>
    <row r="189" spans="1:9">
      <c r="A189" s="4" t="s">
        <v>871</v>
      </c>
      <c r="G189" s="4" t="s">
        <v>1334</v>
      </c>
    </row>
    <row r="190" spans="1:9">
      <c r="A190" s="4" t="s">
        <v>1335</v>
      </c>
    </row>
    <row r="191" spans="1:9">
      <c r="A191" s="3" t="s">
        <v>1131</v>
      </c>
    </row>
    <row r="192" spans="1:9">
      <c r="A192" s="4" t="s">
        <v>1132</v>
      </c>
      <c r="G192" s="6" t="n">
        <v>47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336</v>
      </c>
      <c r="B1" s="2" t="s">
        <v>1</v>
      </c>
    </row>
    <row r="2" spans="1:3">
      <c r="B2" s="2" t="s">
        <v>2</v>
      </c>
      <c r="C2" s="2" t="s">
        <v>33</v>
      </c>
    </row>
    <row r="3" spans="1:3">
      <c r="A3" s="3" t="s">
        <v>355</v>
      </c>
    </row>
    <row r="4" spans="1:3">
      <c r="A4" s="4" t="s">
        <v>1337</v>
      </c>
      <c r="B4" s="6" t="n">
        <v>0</v>
      </c>
      <c r="C4" s="6" t="n">
        <v>985055000</v>
      </c>
    </row>
    <row r="5" spans="1:3">
      <c r="A5" s="4" t="s">
        <v>1338</v>
      </c>
      <c r="B5" s="5" t="n">
        <v>6568712000</v>
      </c>
    </row>
    <row r="6" spans="1:3">
      <c r="A6" s="4" t="s">
        <v>1339</v>
      </c>
    </row>
    <row r="7" spans="1:3">
      <c r="A7" s="3" t="s">
        <v>355</v>
      </c>
    </row>
    <row r="8" spans="1:3">
      <c r="A8" s="4" t="s">
        <v>1340</v>
      </c>
      <c r="B8" s="5" t="n">
        <v>1600000000</v>
      </c>
    </row>
    <row r="9" spans="1:3">
      <c r="A9" s="4" t="s">
        <v>1341</v>
      </c>
      <c r="B9" s="6" t="n">
        <v>3000000000</v>
      </c>
    </row>
    <row r="10" spans="1:3">
      <c r="A10" s="4" t="s">
        <v>1342</v>
      </c>
      <c r="B10" s="4" t="s">
        <v>1343</v>
      </c>
    </row>
    <row r="11" spans="1:3">
      <c r="A11" s="4" t="s">
        <v>1344</v>
      </c>
      <c r="B11" s="4" t="s">
        <v>1277</v>
      </c>
    </row>
    <row r="12" spans="1:3">
      <c r="A12" s="4" t="s">
        <v>1337</v>
      </c>
      <c r="B12" s="6" t="n">
        <v>0</v>
      </c>
    </row>
    <row r="13" spans="1:3">
      <c r="A13" s="4" t="s">
        <v>1345</v>
      </c>
    </row>
    <row r="14" spans="1:3">
      <c r="A14" s="3" t="s">
        <v>355</v>
      </c>
    </row>
    <row r="15" spans="1:3">
      <c r="A15" s="4" t="s">
        <v>1344</v>
      </c>
      <c r="B15" s="4" t="s">
        <v>1346</v>
      </c>
    </row>
    <row r="16" spans="1:3">
      <c r="A16" s="4" t="s">
        <v>1347</v>
      </c>
    </row>
    <row r="17" spans="1:3">
      <c r="A17" s="3" t="s">
        <v>355</v>
      </c>
    </row>
    <row r="18" spans="1:3">
      <c r="A18" s="4" t="s">
        <v>1344</v>
      </c>
      <c r="B18" s="4" t="s">
        <v>1348</v>
      </c>
    </row>
    <row r="19" spans="1:3">
      <c r="A19" s="4" t="s">
        <v>1349</v>
      </c>
    </row>
    <row r="20" spans="1:3">
      <c r="A20" s="3" t="s">
        <v>355</v>
      </c>
    </row>
    <row r="21" spans="1:3">
      <c r="A21" s="4" t="s">
        <v>1350</v>
      </c>
      <c r="B21" s="4" t="s">
        <v>1351</v>
      </c>
    </row>
    <row r="22" spans="1:3">
      <c r="A22" s="4" t="s">
        <v>1352</v>
      </c>
    </row>
    <row r="23" spans="1:3">
      <c r="A23" s="3" t="s">
        <v>355</v>
      </c>
    </row>
    <row r="24" spans="1:3">
      <c r="A24" s="4" t="s">
        <v>1350</v>
      </c>
      <c r="B24" s="4" t="s">
        <v>1353</v>
      </c>
    </row>
    <row r="25" spans="1:3">
      <c r="A25" s="4" t="s">
        <v>1354</v>
      </c>
    </row>
    <row r="26" spans="1:3">
      <c r="A26" s="3" t="s">
        <v>355</v>
      </c>
    </row>
    <row r="27" spans="1:3">
      <c r="A27" s="4" t="s">
        <v>1350</v>
      </c>
      <c r="B27" s="4" t="s">
        <v>1355</v>
      </c>
    </row>
    <row r="28" spans="1:3">
      <c r="A28" s="4" t="s">
        <v>1356</v>
      </c>
    </row>
    <row r="29" spans="1:3">
      <c r="A29" s="3" t="s">
        <v>355</v>
      </c>
    </row>
    <row r="30" spans="1:3">
      <c r="A30" s="4" t="s">
        <v>1340</v>
      </c>
      <c r="B30" s="6" t="n">
        <v>1183000000</v>
      </c>
    </row>
    <row r="31" spans="1:3">
      <c r="A31" s="4" t="s">
        <v>1342</v>
      </c>
      <c r="B31" s="4" t="s">
        <v>1357</v>
      </c>
    </row>
    <row r="32" spans="1:3">
      <c r="A32" s="4" t="s">
        <v>1338</v>
      </c>
      <c r="B32" s="6" t="n">
        <v>1183000000</v>
      </c>
    </row>
    <row r="33" spans="1:3">
      <c r="A33" s="4" t="s">
        <v>1358</v>
      </c>
    </row>
    <row r="34" spans="1:3">
      <c r="A34" s="3" t="s">
        <v>355</v>
      </c>
    </row>
    <row r="35" spans="1:3">
      <c r="A35" s="4" t="s">
        <v>1350</v>
      </c>
      <c r="B35" s="4" t="s">
        <v>586</v>
      </c>
    </row>
    <row r="36" spans="1:3">
      <c r="A36" s="4" t="s">
        <v>1359</v>
      </c>
    </row>
    <row r="37" spans="1:3">
      <c r="A37" s="3" t="s">
        <v>355</v>
      </c>
    </row>
    <row r="38" spans="1:3">
      <c r="A38" s="4" t="s">
        <v>1350</v>
      </c>
      <c r="B38" s="4" t="s">
        <v>1360</v>
      </c>
    </row>
    <row r="39" spans="1:3">
      <c r="A39" s="4" t="s">
        <v>1361</v>
      </c>
    </row>
    <row r="40" spans="1:3">
      <c r="A40" s="3" t="s">
        <v>355</v>
      </c>
    </row>
    <row r="41" spans="1:3">
      <c r="A41" s="4" t="s">
        <v>1350</v>
      </c>
      <c r="B41" s="4" t="s">
        <v>1362</v>
      </c>
    </row>
    <row r="42" spans="1:3">
      <c r="A42" s="4" t="s">
        <v>1363</v>
      </c>
    </row>
    <row r="43" spans="1:3">
      <c r="A43" s="3" t="s">
        <v>355</v>
      </c>
    </row>
    <row r="44" spans="1:3">
      <c r="A44" s="4" t="s">
        <v>1364</v>
      </c>
      <c r="B44" s="6" t="n">
        <v>56500000</v>
      </c>
    </row>
    <row r="45" spans="1:3">
      <c r="A45" s="4" t="s">
        <v>1365</v>
      </c>
      <c r="B45" s="5" t="n">
        <v>1500000000</v>
      </c>
    </row>
    <row r="46" spans="1:3">
      <c r="A46" s="4" t="s">
        <v>1338</v>
      </c>
      <c r="B46" s="5" t="n">
        <v>0</v>
      </c>
    </row>
    <row r="47" spans="1:3">
      <c r="A47" s="4" t="s">
        <v>1366</v>
      </c>
    </row>
    <row r="48" spans="1:3">
      <c r="A48" s="3" t="s">
        <v>355</v>
      </c>
    </row>
    <row r="49" spans="1:3">
      <c r="A49" s="4" t="s">
        <v>1338</v>
      </c>
      <c r="B49" s="5" t="n">
        <v>1200000000</v>
      </c>
      <c r="C49" s="5" t="n">
        <v>929500000</v>
      </c>
    </row>
    <row r="50" spans="1:3">
      <c r="A50" s="4" t="s">
        <v>1367</v>
      </c>
    </row>
    <row r="51" spans="1:3">
      <c r="A51" s="3" t="s">
        <v>355</v>
      </c>
    </row>
    <row r="52" spans="1:3">
      <c r="A52" s="4" t="s">
        <v>1338</v>
      </c>
      <c r="B52" s="6" t="n">
        <v>-6300000</v>
      </c>
      <c r="C52" s="6" t="n">
        <v>9851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368</v>
      </c>
      <c r="B1" s="2" t="s">
        <v>1</v>
      </c>
    </row>
    <row r="2" spans="1:4">
      <c r="B2" s="2" t="s">
        <v>666</v>
      </c>
      <c r="C2" s="2" t="s">
        <v>594</v>
      </c>
      <c r="D2" s="2" t="s">
        <v>1369</v>
      </c>
    </row>
    <row r="3" spans="1:4">
      <c r="A3" s="3" t="s">
        <v>1370</v>
      </c>
    </row>
    <row r="4" spans="1:4">
      <c r="A4" s="4" t="s">
        <v>1134</v>
      </c>
      <c r="B4" s="6" t="n">
        <v>-82300000</v>
      </c>
      <c r="C4" s="6" t="n">
        <v>-130300000</v>
      </c>
    </row>
    <row r="5" spans="1:4">
      <c r="A5" s="4" t="s">
        <v>1371</v>
      </c>
    </row>
    <row r="6" spans="1:4">
      <c r="A6" s="3" t="s">
        <v>1370</v>
      </c>
    </row>
    <row r="7" spans="1:4">
      <c r="A7" s="4" t="s">
        <v>1372</v>
      </c>
      <c r="B7" s="5" t="n">
        <v>1145000000</v>
      </c>
    </row>
    <row r="8" spans="1:4">
      <c r="A8" s="4" t="s">
        <v>1373</v>
      </c>
      <c r="B8" s="5" t="n">
        <v>1133957000</v>
      </c>
      <c r="C8" s="5" t="n">
        <v>1386244000</v>
      </c>
    </row>
    <row r="9" spans="1:4">
      <c r="A9" s="4" t="s">
        <v>1134</v>
      </c>
      <c r="B9" s="5" t="n">
        <v>-5642000</v>
      </c>
      <c r="C9" s="5" t="n">
        <v>-7280000</v>
      </c>
    </row>
    <row r="10" spans="1:4">
      <c r="A10" s="4" t="s">
        <v>1374</v>
      </c>
      <c r="B10" s="5" t="n">
        <v>1128315000</v>
      </c>
      <c r="C10" s="5" t="n">
        <v>1378964000</v>
      </c>
    </row>
    <row r="11" spans="1:4">
      <c r="A11" s="4" t="s">
        <v>1375</v>
      </c>
    </row>
    <row r="12" spans="1:4">
      <c r="A12" s="3" t="s">
        <v>1370</v>
      </c>
    </row>
    <row r="13" spans="1:4">
      <c r="A13" s="4" t="s">
        <v>1372</v>
      </c>
      <c r="B13" s="5" t="n">
        <v>345000000</v>
      </c>
    </row>
    <row r="14" spans="1:4">
      <c r="A14" s="4" t="s">
        <v>1373</v>
      </c>
      <c r="B14" s="6" t="n">
        <v>334077000</v>
      </c>
      <c r="C14" s="5" t="n">
        <v>321130000</v>
      </c>
    </row>
    <row r="15" spans="1:4">
      <c r="A15" s="4" t="s">
        <v>1376</v>
      </c>
      <c r="B15" s="4" t="s">
        <v>1186</v>
      </c>
    </row>
    <row r="16" spans="1:4">
      <c r="A16" s="4" t="s">
        <v>1342</v>
      </c>
      <c r="B16" s="4" t="s">
        <v>1186</v>
      </c>
    </row>
    <row r="17" spans="1:4">
      <c r="A17" s="4" t="s">
        <v>869</v>
      </c>
      <c r="B17" s="4" t="s">
        <v>706</v>
      </c>
    </row>
    <row r="18" spans="1:4">
      <c r="A18" s="4" t="s">
        <v>1377</v>
      </c>
      <c r="D18" s="4" t="s">
        <v>1042</v>
      </c>
    </row>
    <row r="19" spans="1:4">
      <c r="A19" s="4" t="s">
        <v>1378</v>
      </c>
      <c r="D19" s="7" t="n">
        <v>85.81</v>
      </c>
    </row>
    <row r="20" spans="1:4">
      <c r="A20" s="4" t="s">
        <v>1379</v>
      </c>
      <c r="B20" s="11" t="n">
        <v>12.6478</v>
      </c>
    </row>
    <row r="21" spans="1:4">
      <c r="A21" s="4" t="s">
        <v>1380</v>
      </c>
      <c r="B21" s="6" t="n">
        <v>1000</v>
      </c>
    </row>
    <row r="22" spans="1:4">
      <c r="A22" s="4" t="s">
        <v>1381</v>
      </c>
      <c r="D22" s="6" t="n">
        <v>78300000</v>
      </c>
    </row>
    <row r="23" spans="1:4">
      <c r="A23" s="4" t="s">
        <v>1382</v>
      </c>
      <c r="B23" s="5" t="n">
        <v>10900000</v>
      </c>
    </row>
    <row r="24" spans="1:4">
      <c r="A24" s="4" t="s">
        <v>1383</v>
      </c>
    </row>
    <row r="25" spans="1:4">
      <c r="A25" s="3" t="s">
        <v>1370</v>
      </c>
    </row>
    <row r="26" spans="1:4">
      <c r="A26" s="4" t="s">
        <v>1372</v>
      </c>
      <c r="B26" s="5" t="n">
        <v>250000000</v>
      </c>
    </row>
    <row r="27" spans="1:4">
      <c r="A27" s="4" t="s">
        <v>1373</v>
      </c>
      <c r="B27" s="6" t="n">
        <v>249880000</v>
      </c>
      <c r="C27" s="5" t="n">
        <v>249810000</v>
      </c>
    </row>
    <row r="28" spans="1:4">
      <c r="A28" s="4" t="s">
        <v>1376</v>
      </c>
      <c r="B28" s="4" t="s">
        <v>746</v>
      </c>
    </row>
    <row r="29" spans="1:4">
      <c r="A29" s="4" t="s">
        <v>1342</v>
      </c>
      <c r="B29" s="4" t="s">
        <v>746</v>
      </c>
    </row>
    <row r="30" spans="1:4">
      <c r="A30" s="4" t="s">
        <v>869</v>
      </c>
      <c r="B30" s="4" t="s">
        <v>706</v>
      </c>
    </row>
    <row r="31" spans="1:4">
      <c r="A31" s="4" t="s">
        <v>1384</v>
      </c>
    </row>
    <row r="32" spans="1:4">
      <c r="A32" s="3" t="s">
        <v>1370</v>
      </c>
    </row>
    <row r="33" spans="1:4">
      <c r="A33" s="4" t="s">
        <v>1372</v>
      </c>
      <c r="B33" s="6" t="n">
        <v>250000000</v>
      </c>
    </row>
    <row r="34" spans="1:4">
      <c r="A34" s="4" t="s">
        <v>1373</v>
      </c>
      <c r="B34" s="6" t="n">
        <v>250000000</v>
      </c>
      <c r="C34" s="5" t="n">
        <v>250000000</v>
      </c>
    </row>
    <row r="35" spans="1:4">
      <c r="A35" s="4" t="s">
        <v>1376</v>
      </c>
      <c r="B35" s="4" t="s">
        <v>1385</v>
      </c>
    </row>
    <row r="36" spans="1:4">
      <c r="A36" s="4" t="s">
        <v>1342</v>
      </c>
      <c r="B36" s="4" t="s">
        <v>1385</v>
      </c>
    </row>
    <row r="37" spans="1:4">
      <c r="A37" s="4" t="s">
        <v>869</v>
      </c>
      <c r="B37" s="4" t="s">
        <v>870</v>
      </c>
    </row>
    <row r="38" spans="1:4">
      <c r="A38" s="4" t="s">
        <v>1386</v>
      </c>
    </row>
    <row r="39" spans="1:4">
      <c r="A39" s="3" t="s">
        <v>1370</v>
      </c>
    </row>
    <row r="40" spans="1:4">
      <c r="A40" s="4" t="s">
        <v>1372</v>
      </c>
      <c r="B40" s="6" t="n">
        <v>200000000</v>
      </c>
    </row>
    <row r="41" spans="1:4">
      <c r="A41" s="4" t="s">
        <v>1373</v>
      </c>
      <c r="B41" s="6" t="n">
        <v>200000000</v>
      </c>
      <c r="C41" s="5" t="n">
        <v>200000000</v>
      </c>
    </row>
    <row r="42" spans="1:4">
      <c r="A42" s="4" t="s">
        <v>1376</v>
      </c>
      <c r="B42" s="4" t="s">
        <v>1387</v>
      </c>
    </row>
    <row r="43" spans="1:4">
      <c r="A43" s="4" t="s">
        <v>1342</v>
      </c>
      <c r="B43" s="4" t="s">
        <v>1387</v>
      </c>
    </row>
    <row r="44" spans="1:4">
      <c r="A44" s="4" t="s">
        <v>869</v>
      </c>
      <c r="B44" s="4" t="s">
        <v>870</v>
      </c>
    </row>
    <row r="45" spans="1:4">
      <c r="A45" s="4" t="s">
        <v>1388</v>
      </c>
    </row>
    <row r="46" spans="1:4">
      <c r="A46" s="3" t="s">
        <v>1370</v>
      </c>
    </row>
    <row r="47" spans="1:4">
      <c r="A47" s="4" t="s">
        <v>1372</v>
      </c>
      <c r="B47" s="6" t="n">
        <v>100000000</v>
      </c>
    </row>
    <row r="48" spans="1:4">
      <c r="A48" s="4" t="s">
        <v>1373</v>
      </c>
      <c r="B48" s="6" t="n">
        <v>100000000</v>
      </c>
      <c r="C48" s="5" t="n">
        <v>100000000</v>
      </c>
    </row>
    <row r="49" spans="1:4">
      <c r="A49" s="4" t="s">
        <v>1376</v>
      </c>
      <c r="B49" s="4" t="s">
        <v>1389</v>
      </c>
    </row>
    <row r="50" spans="1:4">
      <c r="A50" s="4" t="s">
        <v>1342</v>
      </c>
      <c r="B50" s="4" t="s">
        <v>1389</v>
      </c>
    </row>
    <row r="51" spans="1:4">
      <c r="A51" s="4" t="s">
        <v>869</v>
      </c>
      <c r="B51" s="4" t="s">
        <v>870</v>
      </c>
    </row>
    <row r="52" spans="1:4">
      <c r="A52" s="4" t="s">
        <v>1390</v>
      </c>
    </row>
    <row r="53" spans="1:4">
      <c r="A53" s="3" t="s">
        <v>1370</v>
      </c>
    </row>
    <row r="54" spans="1:4">
      <c r="A54" s="4" t="s">
        <v>1372</v>
      </c>
      <c r="B54" s="6" t="n">
        <v>0</v>
      </c>
    </row>
    <row r="55" spans="1:4">
      <c r="A55" s="4" t="s">
        <v>1373</v>
      </c>
      <c r="B55" s="5" t="n">
        <v>0</v>
      </c>
      <c r="C55" s="5" t="n">
        <v>10008000</v>
      </c>
    </row>
    <row r="56" spans="1:4">
      <c r="A56" s="4" t="s">
        <v>1391</v>
      </c>
    </row>
    <row r="57" spans="1:4">
      <c r="A57" s="3" t="s">
        <v>1370</v>
      </c>
    </row>
    <row r="58" spans="1:4">
      <c r="A58" s="4" t="s">
        <v>1372</v>
      </c>
      <c r="B58" s="5" t="n">
        <v>0</v>
      </c>
    </row>
    <row r="59" spans="1:4">
      <c r="A59" s="4" t="s">
        <v>1373</v>
      </c>
      <c r="B59" s="6" t="n">
        <v>0</v>
      </c>
      <c r="C59" s="6" t="n">
        <v>25529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92</v>
      </c>
      <c r="B1" s="2" t="s">
        <v>571</v>
      </c>
      <c r="C1" s="2" t="s">
        <v>1</v>
      </c>
    </row>
    <row r="2" spans="1:3">
      <c r="B2" s="2" t="s">
        <v>1393</v>
      </c>
      <c r="C2" s="2" t="s">
        <v>2</v>
      </c>
    </row>
    <row r="3" spans="1:3">
      <c r="A3" s="3" t="s">
        <v>1394</v>
      </c>
    </row>
    <row r="4" spans="1:3">
      <c r="A4" s="5" t="n">
        <v>2017</v>
      </c>
      <c r="C4" s="6" t="n">
        <v>1326860000</v>
      </c>
    </row>
    <row r="5" spans="1:3">
      <c r="A5" s="5" t="n">
        <v>2018</v>
      </c>
      <c r="C5" s="5" t="n">
        <v>603926000</v>
      </c>
    </row>
    <row r="6" spans="1:3">
      <c r="A6" s="5" t="n">
        <v>2019</v>
      </c>
      <c r="C6" s="5" t="n">
        <v>1241916000</v>
      </c>
    </row>
    <row r="7" spans="1:3">
      <c r="A7" s="5" t="n">
        <v>2020</v>
      </c>
      <c r="C7" s="5" t="n">
        <v>970231000</v>
      </c>
    </row>
    <row r="8" spans="1:3">
      <c r="A8" s="5" t="n">
        <v>2021</v>
      </c>
      <c r="C8" s="5" t="n">
        <v>93696000</v>
      </c>
    </row>
    <row r="9" spans="1:3">
      <c r="A9" s="4" t="s">
        <v>1395</v>
      </c>
      <c r="C9" s="5" t="n">
        <v>2332083000</v>
      </c>
    </row>
    <row r="10" spans="1:3">
      <c r="A10" s="4" t="s">
        <v>1396</v>
      </c>
      <c r="C10" s="5" t="n">
        <v>6568712000</v>
      </c>
    </row>
    <row r="11" spans="1:3">
      <c r="A11" s="4" t="s">
        <v>1397</v>
      </c>
    </row>
    <row r="12" spans="1:3">
      <c r="A12" s="3" t="s">
        <v>1398</v>
      </c>
    </row>
    <row r="13" spans="1:3">
      <c r="A13" s="5" t="n">
        <v>2017</v>
      </c>
      <c r="C13" s="5" t="n">
        <v>574327000</v>
      </c>
    </row>
    <row r="14" spans="1:3">
      <c r="A14" s="5" t="n">
        <v>2018</v>
      </c>
      <c r="C14" s="5" t="n">
        <v>48253000</v>
      </c>
    </row>
    <row r="15" spans="1:3">
      <c r="A15" s="5" t="n">
        <v>2019</v>
      </c>
      <c r="C15" s="5" t="n">
        <v>555545000</v>
      </c>
    </row>
    <row r="16" spans="1:3">
      <c r="A16" s="5" t="n">
        <v>2020</v>
      </c>
      <c r="C16" s="5" t="n">
        <v>31183000</v>
      </c>
    </row>
    <row r="17" spans="1:3">
      <c r="A17" s="5" t="n">
        <v>2021</v>
      </c>
      <c r="C17" s="5" t="n">
        <v>222452000</v>
      </c>
    </row>
    <row r="18" spans="1:3">
      <c r="A18" s="4" t="s">
        <v>1395</v>
      </c>
      <c r="C18" s="5" t="n">
        <v>1311022000</v>
      </c>
    </row>
    <row r="19" spans="1:3">
      <c r="A19" s="4" t="s">
        <v>1399</v>
      </c>
      <c r="C19" s="6" t="n">
        <v>2742782000</v>
      </c>
    </row>
    <row r="20" spans="1:3">
      <c r="A20" s="4" t="s">
        <v>1400</v>
      </c>
    </row>
    <row r="21" spans="1:3">
      <c r="A21" s="3" t="s">
        <v>1131</v>
      </c>
    </row>
    <row r="22" spans="1:3">
      <c r="A22" s="4" t="s">
        <v>1401</v>
      </c>
      <c r="B22" s="6" t="n">
        <v>100000000</v>
      </c>
    </row>
    <row r="23" spans="1:3">
      <c r="A23" s="4" t="s">
        <v>1376</v>
      </c>
      <c r="C23" s="4" t="s">
        <v>1288</v>
      </c>
    </row>
    <row r="24" spans="1:3">
      <c r="A24" s="4" t="s">
        <v>1402</v>
      </c>
      <c r="C24" s="4" t="s">
        <v>870</v>
      </c>
    </row>
    <row r="25" spans="1:3">
      <c r="A25" s="3" t="s">
        <v>1394</v>
      </c>
    </row>
    <row r="26" spans="1:3">
      <c r="A26" s="5" t="n">
        <v>2017</v>
      </c>
      <c r="C26" s="6" t="n">
        <v>0</v>
      </c>
    </row>
    <row r="27" spans="1:3">
      <c r="A27" s="5" t="n">
        <v>2018</v>
      </c>
      <c r="C27" s="5" t="n">
        <v>0</v>
      </c>
    </row>
    <row r="28" spans="1:3">
      <c r="A28" s="5" t="n">
        <v>2019</v>
      </c>
      <c r="C28" s="5" t="n">
        <v>0</v>
      </c>
    </row>
    <row r="29" spans="1:3">
      <c r="A29" s="5" t="n">
        <v>2020</v>
      </c>
      <c r="C29" s="5" t="n">
        <v>0</v>
      </c>
    </row>
    <row r="30" spans="1:3">
      <c r="A30" s="5" t="n">
        <v>2021</v>
      </c>
      <c r="C30" s="5" t="n">
        <v>0</v>
      </c>
    </row>
    <row r="31" spans="1:3">
      <c r="A31" s="4" t="s">
        <v>1395</v>
      </c>
      <c r="C31" s="5" t="n">
        <v>100000000</v>
      </c>
    </row>
    <row r="32" spans="1:3">
      <c r="A32" s="4" t="s">
        <v>1396</v>
      </c>
      <c r="C32" s="6" t="n">
        <v>100000000</v>
      </c>
    </row>
    <row r="33" spans="1:3">
      <c r="A33" s="4" t="s">
        <v>1403</v>
      </c>
    </row>
    <row r="34" spans="1:3">
      <c r="A34" s="3" t="s">
        <v>1131</v>
      </c>
    </row>
    <row r="35" spans="1:3">
      <c r="A35" s="4" t="s">
        <v>1350</v>
      </c>
      <c r="C35" s="4" t="s">
        <v>1351</v>
      </c>
    </row>
    <row r="36" spans="1:3">
      <c r="A36" s="4" t="s">
        <v>1404</v>
      </c>
    </row>
    <row r="37" spans="1:3">
      <c r="A37" s="3" t="s">
        <v>1405</v>
      </c>
    </row>
    <row r="38" spans="1:3">
      <c r="A38" s="5" t="n">
        <v>2017</v>
      </c>
      <c r="C38" s="6" t="n">
        <v>51531000</v>
      </c>
    </row>
    <row r="39" spans="1:3">
      <c r="A39" s="5" t="n">
        <v>2018</v>
      </c>
      <c r="C39" s="5" t="n">
        <v>54371000</v>
      </c>
    </row>
    <row r="40" spans="1:3">
      <c r="A40" s="5" t="n">
        <v>2019</v>
      </c>
      <c r="C40" s="5" t="n">
        <v>58916000</v>
      </c>
    </row>
    <row r="41" spans="1:3">
      <c r="A41" s="5" t="n">
        <v>2020</v>
      </c>
      <c r="C41" s="5" t="n">
        <v>40700000</v>
      </c>
    </row>
    <row r="42" spans="1:3">
      <c r="A42" s="5" t="n">
        <v>2021</v>
      </c>
      <c r="C42" s="5" t="n">
        <v>29666000</v>
      </c>
    </row>
    <row r="43" spans="1:3">
      <c r="A43" s="4" t="s">
        <v>1395</v>
      </c>
      <c r="C43" s="5" t="n">
        <v>86275000</v>
      </c>
    </row>
    <row r="44" spans="1:3">
      <c r="A44" s="4" t="s">
        <v>1406</v>
      </c>
      <c r="C44" s="5" t="n">
        <v>321459000</v>
      </c>
    </row>
    <row r="45" spans="1:3">
      <c r="A45" s="3" t="s">
        <v>1398</v>
      </c>
    </row>
    <row r="46" spans="1:3">
      <c r="A46" s="5" t="n">
        <v>2017</v>
      </c>
      <c r="C46" s="5" t="n">
        <v>930329000</v>
      </c>
    </row>
    <row r="47" spans="1:3">
      <c r="A47" s="5" t="n">
        <v>2018</v>
      </c>
      <c r="C47" s="5" t="n">
        <v>299555000</v>
      </c>
    </row>
    <row r="48" spans="1:3">
      <c r="A48" s="5" t="n">
        <v>2019</v>
      </c>
      <c r="C48" s="5" t="n">
        <v>0</v>
      </c>
    </row>
    <row r="49" spans="1:3">
      <c r="A49" s="5" t="n">
        <v>2020</v>
      </c>
      <c r="C49" s="5" t="n">
        <v>679531000</v>
      </c>
    </row>
    <row r="50" spans="1:3">
      <c r="A50" s="5" t="n">
        <v>2021</v>
      </c>
      <c r="C50" s="5" t="n">
        <v>64030000</v>
      </c>
    </row>
    <row r="51" spans="1:3">
      <c r="A51" s="4" t="s">
        <v>1395</v>
      </c>
      <c r="C51" s="5" t="n">
        <v>1845808000</v>
      </c>
    </row>
    <row r="52" spans="1:3">
      <c r="A52" s="4" t="s">
        <v>1399</v>
      </c>
      <c r="C52" s="5" t="n">
        <v>3819253000</v>
      </c>
    </row>
    <row r="53" spans="1:3">
      <c r="A53" s="4" t="s">
        <v>1407</v>
      </c>
    </row>
    <row r="54" spans="1:3">
      <c r="A54" s="3" t="s">
        <v>1394</v>
      </c>
    </row>
    <row r="55" spans="1:3">
      <c r="A55" s="5" t="n">
        <v>2017</v>
      </c>
      <c r="C55" s="5" t="n">
        <v>0</v>
      </c>
    </row>
    <row r="56" spans="1:3">
      <c r="A56" s="5" t="n">
        <v>2018</v>
      </c>
      <c r="C56" s="5" t="n">
        <v>0</v>
      </c>
    </row>
    <row r="57" spans="1:3">
      <c r="A57" s="5" t="n">
        <v>2019</v>
      </c>
      <c r="C57" s="5" t="n">
        <v>0</v>
      </c>
    </row>
    <row r="58" spans="1:3">
      <c r="A58" s="5" t="n">
        <v>2020</v>
      </c>
      <c r="C58" s="5" t="n">
        <v>0</v>
      </c>
    </row>
    <row r="59" spans="1:3">
      <c r="A59" s="5" t="n">
        <v>2021</v>
      </c>
      <c r="C59" s="5" t="n">
        <v>0</v>
      </c>
    </row>
    <row r="60" spans="1:3">
      <c r="A60" s="4" t="s">
        <v>1395</v>
      </c>
      <c r="C60" s="5" t="n">
        <v>0</v>
      </c>
    </row>
    <row r="61" spans="1:3">
      <c r="A61" s="4" t="s">
        <v>1396</v>
      </c>
      <c r="C61" s="5" t="n">
        <v>0</v>
      </c>
    </row>
    <row r="62" spans="1:3">
      <c r="A62" s="4" t="s">
        <v>1408</v>
      </c>
    </row>
    <row r="63" spans="1:3">
      <c r="A63" s="3" t="s">
        <v>1394</v>
      </c>
    </row>
    <row r="64" spans="1:3">
      <c r="A64" s="5" t="n">
        <v>2017</v>
      </c>
      <c r="C64" s="5" t="n">
        <v>0</v>
      </c>
    </row>
    <row r="65" spans="1:3">
      <c r="A65" s="5" t="n">
        <v>2018</v>
      </c>
      <c r="C65" s="5" t="n">
        <v>0</v>
      </c>
    </row>
    <row r="66" spans="1:3">
      <c r="A66" s="5" t="n">
        <v>2019</v>
      </c>
      <c r="C66" s="5" t="n">
        <v>1183000000</v>
      </c>
    </row>
    <row r="67" spans="1:3">
      <c r="A67" s="5" t="n">
        <v>2020</v>
      </c>
      <c r="C67" s="5" t="n">
        <v>0</v>
      </c>
    </row>
    <row r="68" spans="1:3">
      <c r="A68" s="5" t="n">
        <v>2021</v>
      </c>
      <c r="C68" s="5" t="n">
        <v>0</v>
      </c>
    </row>
    <row r="69" spans="1:3">
      <c r="A69" s="4" t="s">
        <v>1395</v>
      </c>
      <c r="C69" s="5" t="n">
        <v>0</v>
      </c>
    </row>
    <row r="70" spans="1:3">
      <c r="A70" s="4" t="s">
        <v>1396</v>
      </c>
      <c r="C70" s="6" t="n">
        <v>1183000000</v>
      </c>
    </row>
    <row r="71" spans="1:3">
      <c r="A71" s="4" t="s">
        <v>1409</v>
      </c>
    </row>
    <row r="72" spans="1:3">
      <c r="A72" s="3" t="s">
        <v>1131</v>
      </c>
    </row>
    <row r="73" spans="1:3">
      <c r="A73" s="4" t="s">
        <v>1350</v>
      </c>
      <c r="C73" s="4" t="s">
        <v>586</v>
      </c>
    </row>
    <row r="74" spans="1:3">
      <c r="A74" s="4" t="s">
        <v>1410</v>
      </c>
    </row>
    <row r="75" spans="1:3">
      <c r="A75" s="3" t="s">
        <v>1394</v>
      </c>
    </row>
    <row r="76" spans="1:3">
      <c r="A76" s="5" t="n">
        <v>2017</v>
      </c>
      <c r="C76" s="6" t="n">
        <v>345000000</v>
      </c>
    </row>
    <row r="77" spans="1:3">
      <c r="A77" s="5" t="n">
        <v>2018</v>
      </c>
      <c r="C77" s="5" t="n">
        <v>250000000</v>
      </c>
    </row>
    <row r="78" spans="1:3">
      <c r="A78" s="5" t="n">
        <v>2019</v>
      </c>
      <c r="C78" s="5" t="n">
        <v>0</v>
      </c>
    </row>
    <row r="79" spans="1:3">
      <c r="A79" s="5" t="n">
        <v>2020</v>
      </c>
      <c r="C79" s="5" t="n">
        <v>250000000</v>
      </c>
    </row>
    <row r="80" spans="1:3">
      <c r="A80" s="5" t="n">
        <v>2021</v>
      </c>
      <c r="C80" s="5" t="n">
        <v>0</v>
      </c>
    </row>
    <row r="81" spans="1:3">
      <c r="A81" s="4" t="s">
        <v>1395</v>
      </c>
      <c r="C81" s="5" t="n">
        <v>300000000</v>
      </c>
    </row>
    <row r="82" spans="1:3">
      <c r="A82" s="4" t="s">
        <v>1396</v>
      </c>
      <c r="C82" s="6" t="n">
        <v>114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3</v>
      </c>
      <c r="D2" s="2" t="s">
        <v>111</v>
      </c>
    </row>
    <row r="3" spans="1:4">
      <c r="A3" s="3" t="s">
        <v>1412</v>
      </c>
    </row>
    <row r="4" spans="1:4">
      <c r="A4" s="4" t="s">
        <v>1413</v>
      </c>
      <c r="B4" s="6" t="n">
        <v>348062</v>
      </c>
      <c r="C4" s="6" t="n">
        <v>357926</v>
      </c>
      <c r="D4" s="6" t="n">
        <v>342648</v>
      </c>
    </row>
    <row r="5" spans="1:4">
      <c r="A5" s="4" t="s">
        <v>1414</v>
      </c>
      <c r="B5" s="5" t="n">
        <v>-24067</v>
      </c>
      <c r="C5" s="5" t="n">
        <v>-31108</v>
      </c>
      <c r="D5" s="5" t="n">
        <v>-22750</v>
      </c>
    </row>
    <row r="6" spans="1:4">
      <c r="A6" s="4" t="s">
        <v>1415</v>
      </c>
      <c r="B6" s="5" t="n">
        <v>-2796</v>
      </c>
      <c r="C6" s="5" t="n">
        <v>-2948</v>
      </c>
      <c r="D6" s="5" t="n">
        <v>-2498</v>
      </c>
    </row>
    <row r="7" spans="1:4">
      <c r="A7" s="4" t="s">
        <v>1416</v>
      </c>
      <c r="B7" s="6" t="n">
        <v>321199</v>
      </c>
      <c r="C7" s="6" t="n">
        <v>323870</v>
      </c>
      <c r="D7" s="6" t="n">
        <v>317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7</v>
      </c>
      <c r="B1" s="2" t="s">
        <v>1</v>
      </c>
    </row>
    <row r="2" spans="1:4">
      <c r="B2" s="2" t="s">
        <v>2</v>
      </c>
      <c r="C2" s="2" t="s">
        <v>33</v>
      </c>
      <c r="D2" s="2" t="s">
        <v>111</v>
      </c>
    </row>
    <row r="3" spans="1:4">
      <c r="A3" s="3" t="s">
        <v>1418</v>
      </c>
    </row>
    <row r="4" spans="1:4">
      <c r="A4" s="4" t="s">
        <v>1419</v>
      </c>
      <c r="B4" s="6" t="n">
        <v>1240</v>
      </c>
      <c r="C4" s="6" t="n">
        <v>1334</v>
      </c>
    </row>
    <row r="5" spans="1:4">
      <c r="A5" s="4" t="s">
        <v>852</v>
      </c>
      <c r="B5" s="5" t="n">
        <v>14616</v>
      </c>
      <c r="C5" s="5" t="n">
        <v>9316</v>
      </c>
    </row>
    <row r="6" spans="1:4">
      <c r="A6" s="4" t="s">
        <v>47</v>
      </c>
      <c r="B6" s="5" t="n">
        <v>15856</v>
      </c>
      <c r="C6" s="5" t="n">
        <v>10650</v>
      </c>
    </row>
    <row r="7" spans="1:4">
      <c r="A7" s="4" t="s">
        <v>1420</v>
      </c>
    </row>
    <row r="8" spans="1:4">
      <c r="A8" s="3" t="s">
        <v>358</v>
      </c>
    </row>
    <row r="9" spans="1:4">
      <c r="A9" s="4" t="s">
        <v>1421</v>
      </c>
      <c r="B9" s="5" t="n">
        <v>3500</v>
      </c>
      <c r="C9" s="5" t="n">
        <v>3800</v>
      </c>
      <c r="D9" s="6" t="n">
        <v>3800</v>
      </c>
    </row>
    <row r="10" spans="1:4">
      <c r="A10" s="4" t="s">
        <v>1422</v>
      </c>
      <c r="B10" s="5" t="n">
        <v>23400</v>
      </c>
      <c r="C10" s="5" t="n">
        <v>21300</v>
      </c>
      <c r="D10" s="5" t="n">
        <v>21500</v>
      </c>
    </row>
    <row r="11" spans="1:4">
      <c r="A11" s="4" t="s">
        <v>1423</v>
      </c>
    </row>
    <row r="12" spans="1:4">
      <c r="A12" s="3" t="s">
        <v>358</v>
      </c>
    </row>
    <row r="13" spans="1:4">
      <c r="A13" s="4" t="s">
        <v>1424</v>
      </c>
      <c r="B13" s="6" t="n">
        <v>700</v>
      </c>
      <c r="C13" s="6" t="n">
        <v>500</v>
      </c>
      <c r="D13" s="6" t="n">
        <v>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41"/>
    <col customWidth="1" max="5" min="5" width="27"/>
    <col customWidth="1" max="6" min="6" width="20"/>
    <col customWidth="1" max="7" min="7" width="20"/>
    <col customWidth="1" max="8" min="8" width="20"/>
    <col customWidth="1" max="9" min="9" width="20"/>
    <col customWidth="1" max="10" min="10" width="20"/>
    <col customWidth="1" max="11" min="11" width="20"/>
  </cols>
  <sheetData>
    <row r="1" spans="1:11">
      <c r="A1" s="1" t="s">
        <v>1425</v>
      </c>
      <c r="B1" s="2" t="s">
        <v>571</v>
      </c>
      <c r="C1" s="2" t="s">
        <v>1</v>
      </c>
    </row>
    <row r="2" spans="1:11">
      <c r="B2" s="2" t="s">
        <v>1426</v>
      </c>
      <c r="C2" s="2" t="s">
        <v>1427</v>
      </c>
      <c r="D2" s="2" t="s">
        <v>1428</v>
      </c>
      <c r="E2" s="2" t="s">
        <v>1429</v>
      </c>
      <c r="F2" s="2" t="s">
        <v>1430</v>
      </c>
      <c r="G2" s="2" t="s">
        <v>1431</v>
      </c>
      <c r="H2" s="2" t="s">
        <v>1432</v>
      </c>
      <c r="I2" s="2" t="s">
        <v>1433</v>
      </c>
      <c r="J2" s="2" t="s">
        <v>1434</v>
      </c>
      <c r="K2" s="2" t="s">
        <v>1435</v>
      </c>
    </row>
    <row r="3" spans="1:11">
      <c r="A3" s="3" t="s">
        <v>573</v>
      </c>
    </row>
    <row r="4" spans="1:11">
      <c r="A4" s="4" t="s">
        <v>1436</v>
      </c>
      <c r="C4" s="5" t="n">
        <v>100185000</v>
      </c>
      <c r="D4" s="5" t="n">
        <v>99345000</v>
      </c>
      <c r="E4" s="5" t="n">
        <v>95774000</v>
      </c>
    </row>
    <row r="5" spans="1:11">
      <c r="A5" s="3" t="s">
        <v>1437</v>
      </c>
    </row>
    <row r="6" spans="1:11">
      <c r="A6" s="4" t="s">
        <v>1438</v>
      </c>
      <c r="C6" s="6" t="n">
        <v>424206000</v>
      </c>
    </row>
    <row r="7" spans="1:11">
      <c r="A7" s="4" t="s">
        <v>1439</v>
      </c>
      <c r="C7" s="5" t="n">
        <v>-15419000</v>
      </c>
      <c r="D7" s="6" t="n">
        <v>-119784000</v>
      </c>
      <c r="E7" s="6" t="n">
        <v>-7019000</v>
      </c>
    </row>
    <row r="8" spans="1:11">
      <c r="A8" s="4" t="s">
        <v>1440</v>
      </c>
      <c r="D8" s="5" t="n">
        <v>-20650000</v>
      </c>
    </row>
    <row r="9" spans="1:11">
      <c r="A9" s="4" t="s">
        <v>1441</v>
      </c>
      <c r="C9" s="5" t="n">
        <v>10136000</v>
      </c>
      <c r="D9" s="5" t="n">
        <v>10565000</v>
      </c>
      <c r="E9" s="5" t="n">
        <v>18467000</v>
      </c>
    </row>
    <row r="10" spans="1:11">
      <c r="A10" s="4" t="s">
        <v>1442</v>
      </c>
      <c r="C10" s="5" t="n">
        <v>1299000</v>
      </c>
      <c r="D10" s="5" t="n">
        <v>-67000</v>
      </c>
      <c r="E10" s="6" t="n">
        <v>175000</v>
      </c>
    </row>
    <row r="11" spans="1:11">
      <c r="A11" s="4" t="s">
        <v>1443</v>
      </c>
      <c r="C11" s="6" t="n">
        <v>473882000</v>
      </c>
      <c r="D11" s="6" t="n">
        <v>424206000</v>
      </c>
    </row>
    <row r="12" spans="1:11">
      <c r="A12" s="4" t="s">
        <v>1444</v>
      </c>
      <c r="C12" s="12" t="n">
        <v>6.71348</v>
      </c>
    </row>
    <row r="13" spans="1:11">
      <c r="A13" s="4" t="s">
        <v>29</v>
      </c>
    </row>
    <row r="14" spans="1:11">
      <c r="A14" s="3" t="s">
        <v>573</v>
      </c>
    </row>
    <row r="15" spans="1:11">
      <c r="A15" s="4" t="s">
        <v>1436</v>
      </c>
      <c r="C15" s="5" t="n">
        <v>104508000</v>
      </c>
      <c r="D15" s="5" t="n">
        <v>103244000</v>
      </c>
      <c r="E15" s="5" t="n">
        <v>99288000</v>
      </c>
    </row>
    <row r="16" spans="1:11">
      <c r="A16" s="4" t="s">
        <v>577</v>
      </c>
      <c r="C16" s="4" t="s">
        <v>578</v>
      </c>
    </row>
    <row r="17" spans="1:11">
      <c r="A17" s="3" t="s">
        <v>1437</v>
      </c>
    </row>
    <row r="18" spans="1:11">
      <c r="A18" s="4" t="s">
        <v>1438</v>
      </c>
      <c r="C18" s="6" t="n">
        <v>424206000</v>
      </c>
      <c r="D18" s="6" t="n">
        <v>469524000</v>
      </c>
    </row>
    <row r="19" spans="1:11">
      <c r="A19" s="4" t="s">
        <v>1439</v>
      </c>
      <c r="C19" s="5" t="n">
        <v>-12671000</v>
      </c>
      <c r="D19" s="5" t="n">
        <v>-9710000</v>
      </c>
    </row>
    <row r="20" spans="1:11">
      <c r="A20" s="4" t="s">
        <v>1445</v>
      </c>
      <c r="C20" s="5" t="n">
        <v>78495000</v>
      </c>
      <c r="D20" s="5" t="n">
        <v>30506000</v>
      </c>
    </row>
    <row r="21" spans="1:11">
      <c r="A21" s="4" t="s">
        <v>1440</v>
      </c>
      <c r="C21" s="5" t="n">
        <v>-31805000</v>
      </c>
      <c r="D21" s="5" t="n">
        <v>-55697000</v>
      </c>
    </row>
    <row r="22" spans="1:11">
      <c r="A22" s="4" t="s">
        <v>1441</v>
      </c>
      <c r="C22" s="5" t="n">
        <v>10136000</v>
      </c>
      <c r="D22" s="5" t="n">
        <v>10565000</v>
      </c>
    </row>
    <row r="23" spans="1:11">
      <c r="A23" s="4" t="s">
        <v>1442</v>
      </c>
      <c r="C23" s="5" t="n">
        <v>1299000</v>
      </c>
      <c r="D23" s="5" t="n">
        <v>-67000</v>
      </c>
    </row>
    <row r="24" spans="1:11">
      <c r="A24" s="4" t="s">
        <v>1446</v>
      </c>
      <c r="C24" s="5" t="n">
        <v>4222000</v>
      </c>
      <c r="D24" s="5" t="n">
        <v>-20915000</v>
      </c>
    </row>
    <row r="25" spans="1:11">
      <c r="A25" s="4" t="s">
        <v>1443</v>
      </c>
      <c r="C25" s="6" t="n">
        <v>473882000</v>
      </c>
      <c r="D25" s="6" t="n">
        <v>424206000</v>
      </c>
      <c r="E25" s="6" t="n">
        <v>469524000</v>
      </c>
    </row>
    <row r="26" spans="1:11">
      <c r="A26" s="4" t="s">
        <v>1447</v>
      </c>
      <c r="C26" s="5" t="n">
        <v>373000</v>
      </c>
      <c r="D26" s="5" t="n">
        <v>490000</v>
      </c>
      <c r="E26" s="5" t="n">
        <v>408000</v>
      </c>
    </row>
    <row r="27" spans="1:11">
      <c r="A27" s="4" t="s">
        <v>1448</v>
      </c>
    </row>
    <row r="28" spans="1:11">
      <c r="A28" s="3" t="s">
        <v>1437</v>
      </c>
    </row>
    <row r="29" spans="1:11">
      <c r="A29" s="4" t="s">
        <v>1449</v>
      </c>
      <c r="B29" s="5" t="n">
        <v>1902000</v>
      </c>
    </row>
    <row r="30" spans="1:11">
      <c r="A30" s="4" t="s">
        <v>1450</v>
      </c>
      <c r="B30" s="4" t="s">
        <v>1387</v>
      </c>
    </row>
    <row r="31" spans="1:11">
      <c r="A31" s="4" t="s">
        <v>1451</v>
      </c>
      <c r="B31" s="6" t="n">
        <v>25</v>
      </c>
    </row>
    <row r="32" spans="1:11">
      <c r="A32" s="4" t="s">
        <v>1452</v>
      </c>
      <c r="C32" s="10" t="n">
        <v>1.125</v>
      </c>
    </row>
    <row r="33" spans="1:11">
      <c r="A33" s="4" t="s">
        <v>1453</v>
      </c>
      <c r="C33" s="7" t="n">
        <v>88.5</v>
      </c>
    </row>
    <row r="34" spans="1:11">
      <c r="A34" s="4" t="s">
        <v>1454</v>
      </c>
      <c r="C34" s="5" t="n">
        <v>1</v>
      </c>
    </row>
    <row r="35" spans="1:11">
      <c r="A35" s="4" t="s">
        <v>1455</v>
      </c>
    </row>
    <row r="36" spans="1:11">
      <c r="A36" s="3" t="s">
        <v>1437</v>
      </c>
    </row>
    <row r="37" spans="1:11">
      <c r="A37" s="4" t="s">
        <v>1449</v>
      </c>
      <c r="C37" s="5" t="n">
        <v>60</v>
      </c>
    </row>
    <row r="38" spans="1:11">
      <c r="A38" s="4" t="s">
        <v>1456</v>
      </c>
      <c r="C38" s="6" t="n">
        <v>1000</v>
      </c>
    </row>
    <row r="39" spans="1:11">
      <c r="A39" s="4" t="s">
        <v>1457</v>
      </c>
    </row>
    <row r="40" spans="1:11">
      <c r="A40" s="3" t="s">
        <v>1437</v>
      </c>
    </row>
    <row r="41" spans="1:11">
      <c r="A41" s="4" t="s">
        <v>1449</v>
      </c>
      <c r="K41" s="5" t="n">
        <v>563954</v>
      </c>
    </row>
    <row r="42" spans="1:11">
      <c r="A42" s="4" t="s">
        <v>1450</v>
      </c>
      <c r="C42" s="4" t="s">
        <v>1331</v>
      </c>
    </row>
    <row r="43" spans="1:11">
      <c r="A43" s="4" t="s">
        <v>1451</v>
      </c>
      <c r="C43" s="6" t="n">
        <v>25</v>
      </c>
    </row>
    <row r="44" spans="1:11">
      <c r="A44" s="4" t="s">
        <v>1452</v>
      </c>
      <c r="C44" s="13" t="n">
        <v>0.875</v>
      </c>
    </row>
    <row r="45" spans="1:11">
      <c r="A45" s="4" t="s">
        <v>1453</v>
      </c>
      <c r="C45" s="7" t="n">
        <v>134.67</v>
      </c>
    </row>
    <row r="46" spans="1:11">
      <c r="A46" s="4" t="s">
        <v>1458</v>
      </c>
      <c r="C46" s="5" t="n">
        <v>700000</v>
      </c>
    </row>
    <row r="47" spans="1:11">
      <c r="A47" s="4" t="s">
        <v>1459</v>
      </c>
    </row>
    <row r="48" spans="1:11">
      <c r="A48" s="3" t="s">
        <v>1437</v>
      </c>
    </row>
    <row r="49" spans="1:11">
      <c r="A49" s="4" t="s">
        <v>1449</v>
      </c>
      <c r="K49" s="5" t="n">
        <v>378634</v>
      </c>
    </row>
    <row r="50" spans="1:11">
      <c r="A50" s="4" t="s">
        <v>1450</v>
      </c>
      <c r="C50" s="4" t="s">
        <v>1284</v>
      </c>
    </row>
    <row r="51" spans="1:11">
      <c r="A51" s="4" t="s">
        <v>1451</v>
      </c>
      <c r="C51" s="6" t="n">
        <v>25</v>
      </c>
    </row>
    <row r="52" spans="1:11">
      <c r="A52" s="4" t="s">
        <v>1452</v>
      </c>
      <c r="C52" s="6" t="n">
        <v>1</v>
      </c>
    </row>
    <row r="53" spans="1:11">
      <c r="A53" s="4" t="s">
        <v>1458</v>
      </c>
      <c r="C53" s="5" t="n">
        <v>500000</v>
      </c>
    </row>
    <row r="54" spans="1:11">
      <c r="A54" s="4" t="s">
        <v>1460</v>
      </c>
    </row>
    <row r="55" spans="1:11">
      <c r="A55" s="3" t="s">
        <v>1437</v>
      </c>
    </row>
    <row r="56" spans="1:11">
      <c r="A56" s="4" t="s">
        <v>1449</v>
      </c>
      <c r="J56" s="5" t="n">
        <v>1600000</v>
      </c>
    </row>
    <row r="57" spans="1:11">
      <c r="A57" s="4" t="s">
        <v>1450</v>
      </c>
      <c r="C57" s="4" t="s">
        <v>1262</v>
      </c>
    </row>
    <row r="58" spans="1:11">
      <c r="A58" s="4" t="s">
        <v>1451</v>
      </c>
      <c r="C58" s="6" t="n">
        <v>25</v>
      </c>
    </row>
    <row r="59" spans="1:11">
      <c r="A59" s="4" t="s">
        <v>1452</v>
      </c>
      <c r="C59" s="14" t="n">
        <v>0.9375</v>
      </c>
    </row>
    <row r="60" spans="1:11">
      <c r="A60" s="4" t="s">
        <v>1458</v>
      </c>
      <c r="C60" s="5" t="n">
        <v>1600000</v>
      </c>
    </row>
    <row r="61" spans="1:11">
      <c r="A61" s="4" t="s">
        <v>1461</v>
      </c>
    </row>
    <row r="62" spans="1:11">
      <c r="A62" s="3" t="s">
        <v>1437</v>
      </c>
    </row>
    <row r="63" spans="1:11">
      <c r="A63" s="4" t="s">
        <v>1449</v>
      </c>
      <c r="I63" s="5" t="n">
        <v>552303</v>
      </c>
    </row>
    <row r="64" spans="1:11">
      <c r="A64" s="4" t="s">
        <v>1450</v>
      </c>
      <c r="C64" s="4" t="s">
        <v>1186</v>
      </c>
    </row>
    <row r="65" spans="1:11">
      <c r="A65" s="4" t="s">
        <v>1451</v>
      </c>
      <c r="C65" s="6" t="n">
        <v>25</v>
      </c>
    </row>
    <row r="66" spans="1:11">
      <c r="A66" s="4" t="s">
        <v>1452</v>
      </c>
      <c r="C66" s="7" t="n">
        <v>0.75</v>
      </c>
    </row>
    <row r="67" spans="1:11">
      <c r="A67" s="4" t="s">
        <v>1458</v>
      </c>
      <c r="C67" s="5" t="n">
        <v>552303</v>
      </c>
    </row>
    <row r="68" spans="1:11">
      <c r="A68" s="4" t="s">
        <v>1462</v>
      </c>
    </row>
    <row r="69" spans="1:11">
      <c r="A69" s="3" t="s">
        <v>1437</v>
      </c>
    </row>
    <row r="70" spans="1:11">
      <c r="A70" s="4" t="s">
        <v>1450</v>
      </c>
      <c r="C70" s="4" t="s">
        <v>1463</v>
      </c>
    </row>
    <row r="71" spans="1:11">
      <c r="A71" s="4" t="s">
        <v>1458</v>
      </c>
      <c r="C71" s="5" t="n">
        <v>1</v>
      </c>
    </row>
    <row r="72" spans="1:11">
      <c r="A72" s="4" t="s">
        <v>1464</v>
      </c>
    </row>
    <row r="73" spans="1:11">
      <c r="A73" s="3" t="s">
        <v>573</v>
      </c>
    </row>
    <row r="74" spans="1:11">
      <c r="A74" s="4" t="s">
        <v>1465</v>
      </c>
      <c r="C74" s="5" t="n">
        <v>200000</v>
      </c>
    </row>
    <row r="75" spans="1:11">
      <c r="A75" s="3" t="s">
        <v>1437</v>
      </c>
    </row>
    <row r="76" spans="1:11">
      <c r="A76" s="4" t="s">
        <v>1449</v>
      </c>
      <c r="H76" s="5" t="n">
        <v>200000</v>
      </c>
    </row>
    <row r="77" spans="1:11">
      <c r="A77" s="4" t="s">
        <v>1450</v>
      </c>
      <c r="C77" s="4" t="s">
        <v>1284</v>
      </c>
    </row>
    <row r="78" spans="1:11">
      <c r="A78" s="4" t="s">
        <v>1451</v>
      </c>
      <c r="C78" s="6" t="n">
        <v>25</v>
      </c>
    </row>
    <row r="79" spans="1:11">
      <c r="A79" s="4" t="s">
        <v>1452</v>
      </c>
      <c r="C79" s="6" t="n">
        <v>1</v>
      </c>
    </row>
    <row r="80" spans="1:11">
      <c r="A80" s="4" t="s">
        <v>1466</v>
      </c>
    </row>
    <row r="81" spans="1:11">
      <c r="A81" s="3" t="s">
        <v>573</v>
      </c>
    </row>
    <row r="82" spans="1:11">
      <c r="A82" s="4" t="s">
        <v>1465</v>
      </c>
      <c r="C82" s="5" t="n">
        <v>268000</v>
      </c>
    </row>
    <row r="83" spans="1:11">
      <c r="A83" s="3" t="s">
        <v>1437</v>
      </c>
    </row>
    <row r="84" spans="1:11">
      <c r="A84" s="4" t="s">
        <v>1449</v>
      </c>
      <c r="H84" s="5" t="n">
        <v>268000</v>
      </c>
    </row>
    <row r="85" spans="1:11">
      <c r="A85" s="4" t="s">
        <v>1450</v>
      </c>
      <c r="C85" s="4" t="s">
        <v>1331</v>
      </c>
    </row>
    <row r="86" spans="1:11">
      <c r="A86" s="4" t="s">
        <v>1451</v>
      </c>
      <c r="C86" s="6" t="n">
        <v>25</v>
      </c>
    </row>
    <row r="87" spans="1:11">
      <c r="A87" s="4" t="s">
        <v>1452</v>
      </c>
      <c r="C87" s="13" t="n">
        <v>0.875</v>
      </c>
    </row>
    <row r="88" spans="1:11">
      <c r="A88" s="4" t="s">
        <v>1453</v>
      </c>
      <c r="C88" s="7" t="n">
        <v>148.95</v>
      </c>
    </row>
    <row r="89" spans="1:11">
      <c r="A89" s="4" t="s">
        <v>1467</v>
      </c>
    </row>
    <row r="90" spans="1:11">
      <c r="A90" s="3" t="s">
        <v>573</v>
      </c>
    </row>
    <row r="91" spans="1:11">
      <c r="A91" s="4" t="s">
        <v>1465</v>
      </c>
      <c r="C91" s="5" t="n">
        <v>400000</v>
      </c>
    </row>
    <row r="92" spans="1:11">
      <c r="A92" s="3" t="s">
        <v>1437</v>
      </c>
    </row>
    <row r="93" spans="1:11">
      <c r="A93" s="4" t="s">
        <v>1449</v>
      </c>
      <c r="G93" s="5" t="n">
        <v>400000</v>
      </c>
    </row>
    <row r="94" spans="1:11">
      <c r="A94" s="4" t="s">
        <v>1450</v>
      </c>
      <c r="C94" s="4" t="s">
        <v>1331</v>
      </c>
    </row>
    <row r="95" spans="1:11">
      <c r="A95" s="4" t="s">
        <v>1451</v>
      </c>
      <c r="C95" s="6" t="n">
        <v>25</v>
      </c>
    </row>
    <row r="96" spans="1:11">
      <c r="A96" s="4" t="s">
        <v>1452</v>
      </c>
      <c r="C96" s="13" t="n">
        <v>0.875</v>
      </c>
    </row>
    <row r="97" spans="1:11">
      <c r="A97" s="4" t="s">
        <v>1453</v>
      </c>
      <c r="C97" s="7" t="n">
        <v>154.89</v>
      </c>
    </row>
    <row r="98" spans="1:11">
      <c r="A98" s="4" t="s">
        <v>1468</v>
      </c>
    </row>
    <row r="99" spans="1:11">
      <c r="A99" s="3" t="s">
        <v>573</v>
      </c>
    </row>
    <row r="100" spans="1:11">
      <c r="A100" s="4" t="s">
        <v>1465</v>
      </c>
      <c r="C100" s="5" t="n">
        <v>1077280</v>
      </c>
    </row>
    <row r="101" spans="1:11">
      <c r="A101" s="3" t="s">
        <v>1437</v>
      </c>
    </row>
    <row r="102" spans="1:11">
      <c r="A102" s="4" t="s">
        <v>1449</v>
      </c>
      <c r="G102" s="5" t="n">
        <v>1077280</v>
      </c>
    </row>
    <row r="103" spans="1:11">
      <c r="A103" s="4" t="s">
        <v>1450</v>
      </c>
      <c r="C103" s="4" t="s">
        <v>1284</v>
      </c>
    </row>
    <row r="104" spans="1:11">
      <c r="A104" s="4" t="s">
        <v>1451</v>
      </c>
      <c r="C104" s="6" t="n">
        <v>25</v>
      </c>
    </row>
    <row r="105" spans="1:11">
      <c r="A105" s="4" t="s">
        <v>1452</v>
      </c>
      <c r="C105" s="6" t="n">
        <v>1</v>
      </c>
    </row>
    <row r="106" spans="1:11">
      <c r="A106" s="4" t="s">
        <v>1469</v>
      </c>
    </row>
    <row r="107" spans="1:11">
      <c r="A107" s="3" t="s">
        <v>573</v>
      </c>
    </row>
    <row r="108" spans="1:11">
      <c r="A108" s="4" t="s">
        <v>1465</v>
      </c>
      <c r="C108" s="5" t="n">
        <v>230000</v>
      </c>
    </row>
    <row r="109" spans="1:11">
      <c r="A109" s="3" t="s">
        <v>1437</v>
      </c>
    </row>
    <row r="110" spans="1:11">
      <c r="A110" s="4" t="s">
        <v>1449</v>
      </c>
      <c r="F110" s="5" t="n">
        <v>230000</v>
      </c>
    </row>
    <row r="111" spans="1:11">
      <c r="A111" s="4" t="s">
        <v>1450</v>
      </c>
      <c r="C111" s="4" t="s">
        <v>1470</v>
      </c>
    </row>
    <row r="112" spans="1:11">
      <c r="A112" s="4" t="s">
        <v>1451</v>
      </c>
      <c r="C112" s="6" t="n">
        <v>25</v>
      </c>
    </row>
    <row r="113" spans="1:11">
      <c r="A113" s="4" t="s">
        <v>1452</v>
      </c>
      <c r="C113" s="11" t="n">
        <v>0.6875</v>
      </c>
    </row>
    <row r="114" spans="1:11">
      <c r="A114" s="4" t="s">
        <v>1453</v>
      </c>
      <c r="C114" s="7" t="n">
        <v>119.02</v>
      </c>
    </row>
    <row r="115" spans="1:11">
      <c r="A115" s="4" t="s">
        <v>1471</v>
      </c>
    </row>
    <row r="116" spans="1:11">
      <c r="A116" s="3" t="s">
        <v>573</v>
      </c>
    </row>
    <row r="117" spans="1:11">
      <c r="A117" s="4" t="s">
        <v>1465</v>
      </c>
      <c r="C117" s="5" t="n">
        <v>680000</v>
      </c>
    </row>
    <row r="118" spans="1:11">
      <c r="A118" s="3" t="s">
        <v>1437</v>
      </c>
    </row>
    <row r="119" spans="1:11">
      <c r="A119" s="4" t="s">
        <v>1449</v>
      </c>
      <c r="F119" s="5" t="n">
        <v>680000</v>
      </c>
    </row>
    <row r="120" spans="1:11">
      <c r="A120" s="4" t="s">
        <v>1450</v>
      </c>
      <c r="C120" s="4" t="s">
        <v>1387</v>
      </c>
    </row>
    <row r="121" spans="1:11">
      <c r="A121" s="4" t="s">
        <v>1451</v>
      </c>
      <c r="C121" s="6" t="n">
        <v>25</v>
      </c>
    </row>
    <row r="122" spans="1:11">
      <c r="A122" s="4" t="s">
        <v>1452</v>
      </c>
      <c r="C122" s="10" t="n">
        <v>1.125</v>
      </c>
    </row>
    <row r="123" spans="1:11">
      <c r="A123" s="4" t="s">
        <v>1472</v>
      </c>
    </row>
    <row r="124" spans="1:11">
      <c r="A124" s="3" t="s">
        <v>573</v>
      </c>
    </row>
    <row r="125" spans="1:11">
      <c r="A125" s="4" t="s">
        <v>1465</v>
      </c>
      <c r="C125" s="5" t="n">
        <v>109161</v>
      </c>
    </row>
    <row r="126" spans="1:11">
      <c r="A126" s="3" t="s">
        <v>1437</v>
      </c>
    </row>
    <row r="127" spans="1:11">
      <c r="A127" s="4" t="s">
        <v>1449</v>
      </c>
      <c r="G127" s="5" t="n">
        <v>109161</v>
      </c>
    </row>
    <row r="128" spans="1:11">
      <c r="A128" s="4" t="s">
        <v>1450</v>
      </c>
      <c r="C128" s="4" t="s">
        <v>1331</v>
      </c>
    </row>
    <row r="129" spans="1:11">
      <c r="A129" s="4" t="s">
        <v>1451</v>
      </c>
      <c r="C129" s="6" t="n">
        <v>1000</v>
      </c>
    </row>
    <row r="130" spans="1:11">
      <c r="A130" s="4" t="s">
        <v>1452</v>
      </c>
      <c r="C130" s="6" t="n">
        <v>35</v>
      </c>
    </row>
    <row r="131" spans="1:11">
      <c r="A131" s="4" t="s">
        <v>1473</v>
      </c>
    </row>
    <row r="132" spans="1:11">
      <c r="A132" s="3" t="s">
        <v>1437</v>
      </c>
    </row>
    <row r="133" spans="1:11">
      <c r="A133" s="4" t="s">
        <v>1449</v>
      </c>
      <c r="C133" s="5" t="n">
        <v>0</v>
      </c>
    </row>
    <row r="134" spans="1:11">
      <c r="A134" s="4" t="s">
        <v>29</v>
      </c>
    </row>
    <row r="135" spans="1:11">
      <c r="A135" s="3" t="s">
        <v>573</v>
      </c>
    </row>
    <row r="136" spans="1:11">
      <c r="A136" s="4" t="s">
        <v>577</v>
      </c>
      <c r="D136" s="4" t="s">
        <v>1188</v>
      </c>
    </row>
    <row r="137" spans="1:11">
      <c r="A137" s="4" t="s">
        <v>1474</v>
      </c>
      <c r="C137" s="5" t="n">
        <v>4363716</v>
      </c>
      <c r="D137" s="5" t="n">
        <v>3745766</v>
      </c>
    </row>
    <row r="138" spans="1:11">
      <c r="A138" s="4" t="s">
        <v>1465</v>
      </c>
      <c r="C138" s="5" t="n">
        <v>4363716</v>
      </c>
    </row>
    <row r="139" spans="1:11">
      <c r="A139" s="3" t="s">
        <v>1437</v>
      </c>
    </row>
    <row r="140" spans="1:11">
      <c r="A140" s="4" t="s">
        <v>1439</v>
      </c>
      <c r="C140" s="6" t="n">
        <v>-15419000</v>
      </c>
      <c r="D140" s="6" t="n">
        <v>-119784000</v>
      </c>
      <c r="E140" s="6" t="n">
        <v>-7019000</v>
      </c>
    </row>
    <row r="141" spans="1:11">
      <c r="A141" s="4" t="s">
        <v>1440</v>
      </c>
      <c r="D141" s="5" t="n">
        <v>-20650000</v>
      </c>
    </row>
    <row r="142" spans="1:11">
      <c r="A142" s="4" t="s">
        <v>1442</v>
      </c>
      <c r="C142" s="6" t="n">
        <v>1299000</v>
      </c>
      <c r="D142" s="6" t="n">
        <v>-67000</v>
      </c>
      <c r="E142" s="6" t="n">
        <v>175000</v>
      </c>
    </row>
    <row r="143" spans="1:11">
      <c r="A143" s="4" t="s">
        <v>1449</v>
      </c>
      <c r="C143" s="5" t="n">
        <v>9200000</v>
      </c>
      <c r="D143" s="5" t="n">
        <v>9200000</v>
      </c>
    </row>
    <row r="144" spans="1:11">
      <c r="A144" s="4" t="s">
        <v>1451</v>
      </c>
      <c r="C144" s="6" t="n">
        <v>25</v>
      </c>
      <c r="D144" s="6" t="n">
        <v>25</v>
      </c>
    </row>
    <row r="145" spans="1:11">
      <c r="A145" s="4" t="s">
        <v>1475</v>
      </c>
    </row>
    <row r="146" spans="1:11">
      <c r="A146" s="3" t="s">
        <v>1437</v>
      </c>
    </row>
    <row r="147" spans="1:11">
      <c r="A147" s="4" t="s">
        <v>1452</v>
      </c>
      <c r="C147" s="7" t="n">
        <v>0.7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21</v>
      </c>
      <c r="B1" s="2" t="s">
        <v>222</v>
      </c>
      <c r="F1" s="2" t="s">
        <v>1</v>
      </c>
    </row>
    <row r="2" spans="1:8">
      <c r="B2" s="2" t="s">
        <v>2</v>
      </c>
      <c r="C2" s="2" t="s">
        <v>223</v>
      </c>
      <c r="D2" s="2" t="s">
        <v>33</v>
      </c>
      <c r="E2" s="2" t="s">
        <v>224</v>
      </c>
      <c r="F2" s="2" t="s">
        <v>2</v>
      </c>
      <c r="G2" s="2" t="s">
        <v>33</v>
      </c>
      <c r="H2" s="2" t="s">
        <v>111</v>
      </c>
    </row>
    <row r="3" spans="1:8">
      <c r="A3" s="3" t="s">
        <v>225</v>
      </c>
    </row>
    <row r="4" spans="1:8">
      <c r="A4" s="4" t="s">
        <v>211</v>
      </c>
      <c r="G4" s="6" t="n">
        <v>-20650</v>
      </c>
    </row>
    <row r="5" spans="1:8">
      <c r="A5" s="4" t="s">
        <v>226</v>
      </c>
      <c r="F5" s="6" t="n">
        <v>31806</v>
      </c>
      <c r="G5" s="5" t="n">
        <v>55697</v>
      </c>
      <c r="H5" s="6" t="n">
        <v>31653</v>
      </c>
    </row>
    <row r="6" spans="1:8">
      <c r="A6" s="4" t="s">
        <v>195</v>
      </c>
      <c r="F6" s="5" t="n">
        <v>277</v>
      </c>
      <c r="G6" s="5" t="n">
        <v>99555</v>
      </c>
      <c r="H6" s="5" t="n">
        <v>64</v>
      </c>
    </row>
    <row r="7" spans="1:8">
      <c r="A7" s="4" t="s">
        <v>213</v>
      </c>
      <c r="G7" s="5" t="n">
        <v>-10143</v>
      </c>
    </row>
    <row r="8" spans="1:8">
      <c r="A8" s="4" t="s">
        <v>227</v>
      </c>
      <c r="F8" s="5" t="n">
        <v>4222</v>
      </c>
      <c r="G8" s="5" t="n">
        <v>20915</v>
      </c>
      <c r="H8" s="5" t="n">
        <v>168439</v>
      </c>
    </row>
    <row r="9" spans="1:8">
      <c r="A9" s="4" t="s">
        <v>200</v>
      </c>
      <c r="F9" s="5" t="n">
        <v>-1988</v>
      </c>
      <c r="G9" s="5" t="n">
        <v>-2982</v>
      </c>
      <c r="H9" s="5" t="n">
        <v>-1514</v>
      </c>
    </row>
    <row r="10" spans="1:8">
      <c r="A10" s="4" t="s">
        <v>201</v>
      </c>
      <c r="F10" s="5" t="n">
        <v>25890</v>
      </c>
      <c r="G10" s="5" t="n">
        <v>26721</v>
      </c>
      <c r="H10" s="6" t="n">
        <v>29749</v>
      </c>
    </row>
    <row r="11" spans="1:8">
      <c r="A11" s="4" t="s">
        <v>228</v>
      </c>
      <c r="H11" s="5" t="n">
        <v>1626999</v>
      </c>
    </row>
    <row r="12" spans="1:8">
      <c r="A12" s="4" t="s">
        <v>207</v>
      </c>
      <c r="F12" s="5" t="n">
        <v>-15419</v>
      </c>
      <c r="G12" s="5" t="n">
        <v>-119784</v>
      </c>
      <c r="H12" s="6" t="n">
        <v>-7019</v>
      </c>
    </row>
    <row r="13" spans="1:8">
      <c r="A13" s="4" t="s">
        <v>182</v>
      </c>
    </row>
    <row r="14" spans="1:8">
      <c r="A14" s="3" t="s">
        <v>225</v>
      </c>
    </row>
    <row r="15" spans="1:8">
      <c r="A15" s="4" t="s">
        <v>226</v>
      </c>
      <c r="F15" s="6" t="n">
        <v>3</v>
      </c>
      <c r="G15" s="6" t="n">
        <v>5</v>
      </c>
      <c r="H15" s="6" t="n">
        <v>3</v>
      </c>
    </row>
    <row r="16" spans="1:8">
      <c r="A16" s="4" t="s">
        <v>229</v>
      </c>
      <c r="F16" s="5" t="n">
        <v>2000</v>
      </c>
      <c r="G16" s="5" t="n">
        <v>776000</v>
      </c>
    </row>
    <row r="17" spans="1:8">
      <c r="A17" s="4" t="s">
        <v>195</v>
      </c>
      <c r="G17" s="6" t="n">
        <v>8</v>
      </c>
    </row>
    <row r="18" spans="1:8">
      <c r="A18" s="4" t="s">
        <v>230</v>
      </c>
      <c r="F18" s="5" t="n">
        <v>96000</v>
      </c>
      <c r="G18" s="5" t="n">
        <v>168000</v>
      </c>
      <c r="H18" s="5" t="n">
        <v>15000</v>
      </c>
    </row>
    <row r="19" spans="1:8">
      <c r="A19" s="4" t="s">
        <v>200</v>
      </c>
      <c r="F19" s="6" t="n">
        <v>1</v>
      </c>
      <c r="G19" s="6" t="n">
        <v>2</v>
      </c>
    </row>
    <row r="20" spans="1:8">
      <c r="A20" s="4" t="s">
        <v>228</v>
      </c>
      <c r="G20" s="5" t="n">
        <v>1007000</v>
      </c>
      <c r="H20" s="5" t="n">
        <v>1654000</v>
      </c>
    </row>
    <row r="21" spans="1:8">
      <c r="A21" s="4" t="s">
        <v>231</v>
      </c>
      <c r="F21" s="5" t="n">
        <v>193000</v>
      </c>
      <c r="G21" s="5" t="n">
        <v>217000</v>
      </c>
      <c r="H21" s="5" t="n">
        <v>348000</v>
      </c>
    </row>
    <row r="22" spans="1:8">
      <c r="A22" s="4" t="s">
        <v>187</v>
      </c>
    </row>
    <row r="23" spans="1:8">
      <c r="A23" s="3" t="s">
        <v>225</v>
      </c>
    </row>
    <row r="24" spans="1:8">
      <c r="A24" s="4" t="s">
        <v>211</v>
      </c>
      <c r="G24" s="6" t="n">
        <v>-11084</v>
      </c>
    </row>
    <row r="25" spans="1:8">
      <c r="A25" s="4" t="s">
        <v>213</v>
      </c>
      <c r="G25" s="5" t="n">
        <v>-10143</v>
      </c>
    </row>
    <row r="26" spans="1:8">
      <c r="A26" s="4" t="s">
        <v>207</v>
      </c>
      <c r="F26" s="6" t="n">
        <v>-15419</v>
      </c>
      <c r="G26" s="5" t="n">
        <v>-119784</v>
      </c>
      <c r="H26" s="6" t="n">
        <v>-7019</v>
      </c>
    </row>
    <row r="27" spans="1:8">
      <c r="A27" s="4" t="s">
        <v>29</v>
      </c>
    </row>
    <row r="28" spans="1:8">
      <c r="A28" s="3" t="s">
        <v>225</v>
      </c>
    </row>
    <row r="29" spans="1:8">
      <c r="A29" s="4" t="s">
        <v>232</v>
      </c>
      <c r="C29" s="6" t="n">
        <v>7719317</v>
      </c>
      <c r="E29" s="6" t="n">
        <v>7459216</v>
      </c>
      <c r="F29" s="5" t="n">
        <v>7719317</v>
      </c>
      <c r="G29" s="5" t="n">
        <v>7459216</v>
      </c>
      <c r="H29" s="5" t="n">
        <v>7016876</v>
      </c>
    </row>
    <row r="30" spans="1:8">
      <c r="A30" s="4" t="s">
        <v>139</v>
      </c>
      <c r="F30" s="5" t="n">
        <v>257540</v>
      </c>
      <c r="G30" s="5" t="n">
        <v>299927</v>
      </c>
      <c r="H30" s="5" t="n">
        <v>524646</v>
      </c>
    </row>
    <row r="31" spans="1:8">
      <c r="A31" s="4" t="s">
        <v>211</v>
      </c>
      <c r="G31" s="5" t="n">
        <v>-20650</v>
      </c>
    </row>
    <row r="32" spans="1:8">
      <c r="A32" s="4" t="s">
        <v>233</v>
      </c>
      <c r="F32" s="5" t="n">
        <v>30886</v>
      </c>
      <c r="G32" s="5" t="n">
        <v>-1769</v>
      </c>
      <c r="H32" s="5" t="n">
        <v>8231</v>
      </c>
    </row>
    <row r="33" spans="1:8">
      <c r="A33" s="4" t="s">
        <v>234</v>
      </c>
      <c r="B33" s="6" t="n">
        <v>-4252</v>
      </c>
      <c r="C33" s="5" t="n">
        <v>-4622</v>
      </c>
      <c r="D33" s="6" t="n">
        <v>-5277</v>
      </c>
      <c r="E33" s="5" t="n">
        <v>-6878</v>
      </c>
      <c r="F33" s="5" t="n">
        <v>-14950</v>
      </c>
      <c r="G33" s="5" t="n">
        <v>-14952</v>
      </c>
      <c r="H33" s="5" t="n">
        <v>-14952</v>
      </c>
    </row>
    <row r="34" spans="1:8">
      <c r="A34" s="4" t="s">
        <v>226</v>
      </c>
      <c r="F34" s="5" t="n">
        <v>31806</v>
      </c>
      <c r="G34" s="5" t="n">
        <v>55697</v>
      </c>
      <c r="H34" s="5" t="n">
        <v>31653</v>
      </c>
    </row>
    <row r="35" spans="1:8">
      <c r="A35" s="4" t="s">
        <v>195</v>
      </c>
      <c r="F35" s="5" t="n">
        <v>277</v>
      </c>
      <c r="G35" s="5" t="n">
        <v>99555</v>
      </c>
      <c r="H35" s="5" t="n">
        <v>64</v>
      </c>
    </row>
    <row r="36" spans="1:8">
      <c r="A36" s="4" t="s">
        <v>213</v>
      </c>
      <c r="G36" s="5" t="n">
        <v>-10143</v>
      </c>
    </row>
    <row r="37" spans="1:8">
      <c r="A37" s="4" t="s">
        <v>227</v>
      </c>
      <c r="F37" s="5" t="n">
        <v>4222</v>
      </c>
      <c r="G37" s="5" t="n">
        <v>20915</v>
      </c>
      <c r="H37" s="5" t="n">
        <v>168439</v>
      </c>
    </row>
    <row r="38" spans="1:8">
      <c r="A38" s="4" t="s">
        <v>200</v>
      </c>
      <c r="F38" s="5" t="n">
        <v>-1988</v>
      </c>
      <c r="G38" s="5" t="n">
        <v>-2982</v>
      </c>
      <c r="H38" s="5" t="n">
        <v>-1514</v>
      </c>
    </row>
    <row r="39" spans="1:8">
      <c r="A39" s="4" t="s">
        <v>201</v>
      </c>
      <c r="F39" s="5" t="n">
        <v>25890</v>
      </c>
      <c r="G39" s="5" t="n">
        <v>26721</v>
      </c>
      <c r="H39" s="5" t="n">
        <v>29749</v>
      </c>
    </row>
    <row r="40" spans="1:8">
      <c r="A40" s="4" t="s">
        <v>235</v>
      </c>
      <c r="F40" s="5" t="n">
        <v>-40</v>
      </c>
    </row>
    <row r="41" spans="1:8">
      <c r="A41" s="4" t="s">
        <v>236</v>
      </c>
      <c r="F41" s="5" t="n">
        <v>2359</v>
      </c>
      <c r="G41" s="5" t="n">
        <v>35178</v>
      </c>
      <c r="H41" s="5" t="n">
        <v>30800</v>
      </c>
    </row>
    <row r="42" spans="1:8">
      <c r="A42" s="4" t="s">
        <v>237</v>
      </c>
      <c r="G42" s="5" t="n">
        <v>126989</v>
      </c>
      <c r="H42" s="5" t="n">
        <v>185321</v>
      </c>
    </row>
    <row r="43" spans="1:8">
      <c r="A43" s="4" t="s">
        <v>238</v>
      </c>
      <c r="F43" s="5" t="n">
        <v>14832</v>
      </c>
      <c r="G43" s="5" t="n">
        <v>16362</v>
      </c>
      <c r="H43" s="5" t="n">
        <v>25211</v>
      </c>
    </row>
    <row r="44" spans="1:8">
      <c r="A44" s="4" t="s">
        <v>207</v>
      </c>
      <c r="F44" s="5" t="n">
        <v>-15419</v>
      </c>
      <c r="G44" s="5" t="n">
        <v>-119784</v>
      </c>
      <c r="H44" s="5" t="n">
        <v>-7019</v>
      </c>
    </row>
    <row r="45" spans="1:8">
      <c r="A45" s="4" t="s">
        <v>239</v>
      </c>
      <c r="F45" s="5" t="n">
        <v>-295377</v>
      </c>
      <c r="G45" s="5" t="n">
        <v>-250963</v>
      </c>
      <c r="H45" s="5" t="n">
        <v>-201411</v>
      </c>
    </row>
    <row r="46" spans="1:8">
      <c r="A46" s="4" t="s">
        <v>240</v>
      </c>
      <c r="B46" s="5" t="n">
        <v>7750911</v>
      </c>
      <c r="D46" s="5" t="n">
        <v>7719317</v>
      </c>
      <c r="F46" s="5" t="n">
        <v>7750911</v>
      </c>
      <c r="G46" s="5" t="n">
        <v>7719317</v>
      </c>
      <c r="H46" s="5" t="n">
        <v>7459216</v>
      </c>
    </row>
    <row r="47" spans="1:8">
      <c r="A47" s="4" t="s">
        <v>241</v>
      </c>
    </row>
    <row r="48" spans="1:8">
      <c r="A48" s="3" t="s">
        <v>225</v>
      </c>
    </row>
    <row r="49" spans="1:8">
      <c r="A49" s="4" t="s">
        <v>232</v>
      </c>
      <c r="C49" s="5" t="n">
        <v>0</v>
      </c>
      <c r="E49" s="5" t="n">
        <v>0</v>
      </c>
      <c r="F49" s="5" t="n">
        <v>0</v>
      </c>
      <c r="G49" s="5" t="n">
        <v>0</v>
      </c>
      <c r="H49" s="5" t="n">
        <v>0</v>
      </c>
    </row>
    <row r="50" spans="1:8">
      <c r="A50" s="4" t="s">
        <v>240</v>
      </c>
      <c r="B50" s="5" t="n">
        <v>0</v>
      </c>
      <c r="D50" s="5" t="n">
        <v>0</v>
      </c>
      <c r="F50" s="5" t="n">
        <v>0</v>
      </c>
      <c r="G50" s="5" t="n">
        <v>0</v>
      </c>
      <c r="H50" s="5" t="n">
        <v>0</v>
      </c>
    </row>
    <row r="51" spans="1:8">
      <c r="A51" s="4" t="s">
        <v>242</v>
      </c>
    </row>
    <row r="52" spans="1:8">
      <c r="A52" s="3" t="s">
        <v>225</v>
      </c>
    </row>
    <row r="53" spans="1:8">
      <c r="A53" s="4" t="s">
        <v>232</v>
      </c>
      <c r="C53" s="5" t="n">
        <v>221932</v>
      </c>
      <c r="E53" s="5" t="n">
        <v>221932</v>
      </c>
      <c r="F53" s="5" t="n">
        <v>221932</v>
      </c>
      <c r="G53" s="5" t="n">
        <v>221932</v>
      </c>
      <c r="H53" s="5" t="n">
        <v>221932</v>
      </c>
    </row>
    <row r="54" spans="1:8">
      <c r="A54" s="4" t="s">
        <v>240</v>
      </c>
      <c r="B54" s="5" t="n">
        <v>221932</v>
      </c>
      <c r="D54" s="5" t="n">
        <v>221932</v>
      </c>
      <c r="F54" s="5" t="n">
        <v>221932</v>
      </c>
      <c r="G54" s="5" t="n">
        <v>221932</v>
      </c>
      <c r="H54" s="5" t="n">
        <v>221932</v>
      </c>
    </row>
    <row r="55" spans="1:8">
      <c r="A55" s="4" t="s">
        <v>243</v>
      </c>
    </row>
    <row r="56" spans="1:8">
      <c r="A56" s="3" t="s">
        <v>225</v>
      </c>
    </row>
    <row r="57" spans="1:8">
      <c r="A57" s="4" t="s">
        <v>232</v>
      </c>
      <c r="C57" s="6" t="n">
        <v>7074282</v>
      </c>
      <c r="E57" s="6" t="n">
        <v>6722422</v>
      </c>
      <c r="F57" s="6" t="n">
        <v>7074282</v>
      </c>
      <c r="G57" s="6" t="n">
        <v>6722422</v>
      </c>
      <c r="H57" s="6" t="n">
        <v>6318684</v>
      </c>
    </row>
    <row r="58" spans="1:8">
      <c r="A58" s="4" t="s">
        <v>244</v>
      </c>
      <c r="C58" s="5" t="n">
        <v>99976000</v>
      </c>
      <c r="E58" s="5" t="n">
        <v>97325000</v>
      </c>
      <c r="F58" s="5" t="n">
        <v>99976000</v>
      </c>
      <c r="G58" s="5" t="n">
        <v>97325000</v>
      </c>
      <c r="H58" s="5" t="n">
        <v>94993000</v>
      </c>
    </row>
    <row r="59" spans="1:8">
      <c r="A59" s="4" t="s">
        <v>139</v>
      </c>
      <c r="F59" s="6" t="n">
        <v>249896</v>
      </c>
      <c r="G59" s="6" t="n">
        <v>284084</v>
      </c>
      <c r="H59" s="6" t="n">
        <v>518056</v>
      </c>
    </row>
    <row r="60" spans="1:8">
      <c r="A60" s="4" t="s">
        <v>211</v>
      </c>
      <c r="G60" s="5" t="n">
        <v>-9566</v>
      </c>
    </row>
    <row r="61" spans="1:8">
      <c r="A61" s="4" t="s">
        <v>234</v>
      </c>
      <c r="F61" s="6" t="n">
        <v>-14950</v>
      </c>
      <c r="G61" s="6" t="n">
        <v>-14952</v>
      </c>
      <c r="H61" s="6" t="n">
        <v>-14952</v>
      </c>
    </row>
    <row r="62" spans="1:8">
      <c r="A62" s="4" t="s">
        <v>245</v>
      </c>
      <c r="F62" s="5" t="n">
        <v>295000</v>
      </c>
      <c r="G62" s="5" t="n">
        <v>483000</v>
      </c>
      <c r="H62" s="5" t="n">
        <v>315000</v>
      </c>
    </row>
    <row r="63" spans="1:8">
      <c r="A63" s="4" t="s">
        <v>226</v>
      </c>
      <c r="F63" s="6" t="n">
        <v>31806</v>
      </c>
      <c r="G63" s="6" t="n">
        <v>55697</v>
      </c>
      <c r="H63" s="6" t="n">
        <v>31653</v>
      </c>
    </row>
    <row r="64" spans="1:8">
      <c r="A64" s="4" t="s">
        <v>229</v>
      </c>
      <c r="G64" s="5" t="n">
        <v>776000</v>
      </c>
    </row>
    <row r="65" spans="1:8">
      <c r="A65" s="4" t="s">
        <v>195</v>
      </c>
      <c r="F65" s="5" t="n">
        <v>277</v>
      </c>
      <c r="G65" s="6" t="n">
        <v>99555</v>
      </c>
      <c r="H65" s="5" t="n">
        <v>64</v>
      </c>
    </row>
    <row r="66" spans="1:8">
      <c r="A66" s="4" t="s">
        <v>227</v>
      </c>
      <c r="F66" s="6" t="n">
        <v>4222</v>
      </c>
      <c r="G66" s="6" t="n">
        <v>20915</v>
      </c>
      <c r="H66" s="6" t="n">
        <v>168439</v>
      </c>
    </row>
    <row r="67" spans="1:8">
      <c r="A67" s="4" t="s">
        <v>230</v>
      </c>
      <c r="F67" s="5" t="n">
        <v>96000</v>
      </c>
      <c r="G67" s="5" t="n">
        <v>168000</v>
      </c>
      <c r="H67" s="5" t="n">
        <v>15000</v>
      </c>
    </row>
    <row r="68" spans="1:8">
      <c r="A68" s="4" t="s">
        <v>200</v>
      </c>
      <c r="F68" s="6" t="n">
        <v>-1988</v>
      </c>
      <c r="G68" s="6" t="n">
        <v>-2982</v>
      </c>
      <c r="H68" s="6" t="n">
        <v>-1514</v>
      </c>
    </row>
    <row r="69" spans="1:8">
      <c r="A69" s="4" t="s">
        <v>201</v>
      </c>
      <c r="F69" s="5" t="n">
        <v>25890</v>
      </c>
      <c r="G69" s="6" t="n">
        <v>26721</v>
      </c>
      <c r="H69" s="6" t="n">
        <v>29749</v>
      </c>
    </row>
    <row r="70" spans="1:8">
      <c r="A70" s="4" t="s">
        <v>235</v>
      </c>
      <c r="F70" s="6" t="n">
        <v>-40</v>
      </c>
    </row>
    <row r="71" spans="1:8">
      <c r="A71" s="4" t="s">
        <v>228</v>
      </c>
      <c r="G71" s="5" t="n">
        <v>1007000</v>
      </c>
      <c r="H71" s="5" t="n">
        <v>1654000</v>
      </c>
    </row>
    <row r="72" spans="1:8">
      <c r="A72" s="4" t="s">
        <v>237</v>
      </c>
      <c r="G72" s="6" t="n">
        <v>126989</v>
      </c>
      <c r="H72" s="6" t="n">
        <v>185321</v>
      </c>
    </row>
    <row r="73" spans="1:8">
      <c r="A73" s="4" t="s">
        <v>231</v>
      </c>
      <c r="F73" s="5" t="n">
        <v>193000</v>
      </c>
      <c r="G73" s="5" t="n">
        <v>217000</v>
      </c>
      <c r="H73" s="5" t="n">
        <v>348000</v>
      </c>
    </row>
    <row r="74" spans="1:8">
      <c r="A74" s="4" t="s">
        <v>238</v>
      </c>
      <c r="F74" s="6" t="n">
        <v>14832</v>
      </c>
      <c r="G74" s="6" t="n">
        <v>16362</v>
      </c>
      <c r="H74" s="6" t="n">
        <v>25211</v>
      </c>
    </row>
    <row r="75" spans="1:8">
      <c r="A75" s="4" t="s">
        <v>239</v>
      </c>
      <c r="F75" s="5" t="n">
        <v>-295377</v>
      </c>
      <c r="G75" s="5" t="n">
        <v>-250963</v>
      </c>
      <c r="H75" s="5" t="n">
        <v>-201411</v>
      </c>
    </row>
    <row r="76" spans="1:8">
      <c r="A76" s="4" t="s">
        <v>240</v>
      </c>
      <c r="B76" s="6" t="n">
        <v>7080406</v>
      </c>
      <c r="D76" s="6" t="n">
        <v>7074282</v>
      </c>
      <c r="F76" s="6" t="n">
        <v>7080406</v>
      </c>
      <c r="G76" s="6" t="n">
        <v>7074282</v>
      </c>
      <c r="H76" s="6" t="n">
        <v>6722422</v>
      </c>
    </row>
    <row r="77" spans="1:8">
      <c r="A77" s="4" t="s">
        <v>246</v>
      </c>
      <c r="B77" s="5" t="n">
        <v>100562000</v>
      </c>
      <c r="D77" s="5" t="n">
        <v>99976000</v>
      </c>
      <c r="F77" s="5" t="n">
        <v>100562000</v>
      </c>
      <c r="G77" s="5" t="n">
        <v>99976000</v>
      </c>
      <c r="H77" s="5" t="n">
        <v>97325000</v>
      </c>
    </row>
    <row r="78" spans="1:8">
      <c r="A78" s="4" t="s">
        <v>247</v>
      </c>
    </row>
    <row r="79" spans="1:8">
      <c r="A79" s="3" t="s">
        <v>225</v>
      </c>
    </row>
    <row r="80" spans="1:8">
      <c r="A80" s="4" t="s">
        <v>232</v>
      </c>
      <c r="C80" s="6" t="n">
        <v>-8749</v>
      </c>
      <c r="E80" s="6" t="n">
        <v>-6980</v>
      </c>
      <c r="F80" s="6" t="n">
        <v>-8749</v>
      </c>
      <c r="G80" s="6" t="n">
        <v>-6980</v>
      </c>
      <c r="H80" s="6" t="n">
        <v>-15211</v>
      </c>
    </row>
    <row r="81" spans="1:8">
      <c r="A81" s="4" t="s">
        <v>233</v>
      </c>
      <c r="F81" s="5" t="n">
        <v>30886</v>
      </c>
      <c r="G81" s="5" t="n">
        <v>-1769</v>
      </c>
      <c r="H81" s="5" t="n">
        <v>8231</v>
      </c>
    </row>
    <row r="82" spans="1:8">
      <c r="A82" s="4" t="s">
        <v>240</v>
      </c>
      <c r="B82" s="6" t="n">
        <v>22137</v>
      </c>
      <c r="D82" s="6" t="n">
        <v>-8749</v>
      </c>
      <c r="F82" s="5" t="n">
        <v>22137</v>
      </c>
      <c r="G82" s="5" t="n">
        <v>-8749</v>
      </c>
      <c r="H82" s="5" t="n">
        <v>-6980</v>
      </c>
    </row>
    <row r="83" spans="1:8">
      <c r="A83" s="4" t="s">
        <v>248</v>
      </c>
    </row>
    <row r="84" spans="1:8">
      <c r="A84" s="3" t="s">
        <v>225</v>
      </c>
    </row>
    <row r="85" spans="1:8">
      <c r="A85" s="4" t="s">
        <v>232</v>
      </c>
      <c r="C85" s="6" t="n">
        <v>431852</v>
      </c>
      <c r="E85" s="6" t="n">
        <v>521842</v>
      </c>
      <c r="F85" s="5" t="n">
        <v>431852</v>
      </c>
      <c r="G85" s="5" t="n">
        <v>521842</v>
      </c>
      <c r="H85" s="5" t="n">
        <v>491471</v>
      </c>
    </row>
    <row r="86" spans="1:8">
      <c r="A86" s="4" t="s">
        <v>139</v>
      </c>
      <c r="F86" s="5" t="n">
        <v>7644</v>
      </c>
      <c r="G86" s="5" t="n">
        <v>15843</v>
      </c>
      <c r="H86" s="5" t="n">
        <v>6590</v>
      </c>
    </row>
    <row r="87" spans="1:8">
      <c r="A87" s="4" t="s">
        <v>211</v>
      </c>
      <c r="G87" s="5" t="n">
        <v>-11084</v>
      </c>
    </row>
    <row r="88" spans="1:8">
      <c r="A88" s="4" t="s">
        <v>213</v>
      </c>
      <c r="G88" s="5" t="n">
        <v>-10143</v>
      </c>
    </row>
    <row r="89" spans="1:8">
      <c r="A89" s="4" t="s">
        <v>236</v>
      </c>
      <c r="F89" s="5" t="n">
        <v>2359</v>
      </c>
      <c r="G89" s="5" t="n">
        <v>35178</v>
      </c>
      <c r="H89" s="5" t="n">
        <v>30800</v>
      </c>
    </row>
    <row r="90" spans="1:8">
      <c r="A90" s="4" t="s">
        <v>207</v>
      </c>
      <c r="F90" s="5" t="n">
        <v>-15419</v>
      </c>
      <c r="G90" s="5" t="n">
        <v>-119784</v>
      </c>
      <c r="H90" s="5" t="n">
        <v>-7019</v>
      </c>
    </row>
    <row r="91" spans="1:8">
      <c r="A91" s="4" t="s">
        <v>240</v>
      </c>
      <c r="B91" s="6" t="n">
        <v>426436</v>
      </c>
      <c r="D91" s="6" t="n">
        <v>431852</v>
      </c>
      <c r="F91" s="6" t="n">
        <v>426436</v>
      </c>
      <c r="G91" s="6" t="n">
        <v>431852</v>
      </c>
      <c r="H91" s="6" t="n">
        <v>521842</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v>
      </c>
      <c r="C2" s="2" t="s">
        <v>33</v>
      </c>
    </row>
    <row r="3" spans="1:3">
      <c r="A3" s="3" t="s">
        <v>1477</v>
      </c>
    </row>
    <row r="4" spans="1:3">
      <c r="A4" s="4" t="s">
        <v>1478</v>
      </c>
      <c r="C4" s="6" t="n">
        <v>-20650</v>
      </c>
    </row>
    <row r="5" spans="1:3">
      <c r="A5" s="4" t="s">
        <v>29</v>
      </c>
    </row>
    <row r="6" spans="1:3">
      <c r="A6" s="3" t="s">
        <v>1477</v>
      </c>
    </row>
    <row r="7" spans="1:3">
      <c r="A7" s="4" t="s">
        <v>1479</v>
      </c>
      <c r="B7" s="6" t="n">
        <v>78495</v>
      </c>
      <c r="C7" s="5" t="n">
        <v>30506</v>
      </c>
    </row>
    <row r="8" spans="1:3">
      <c r="A8" s="4" t="s">
        <v>1478</v>
      </c>
      <c r="B8" s="5" t="n">
        <v>-31805</v>
      </c>
      <c r="C8" s="5" t="n">
        <v>-55697</v>
      </c>
    </row>
    <row r="9" spans="1:3">
      <c r="A9" s="4" t="s">
        <v>1480</v>
      </c>
    </row>
    <row r="10" spans="1:3">
      <c r="A10" s="3" t="s">
        <v>1477</v>
      </c>
    </row>
    <row r="11" spans="1:3">
      <c r="A11" s="4" t="s">
        <v>1481</v>
      </c>
      <c r="B11" s="5" t="n">
        <v>282516</v>
      </c>
      <c r="C11" s="5" t="n">
        <v>71115</v>
      </c>
    </row>
    <row r="12" spans="1:3">
      <c r="A12" s="4" t="s">
        <v>1479</v>
      </c>
      <c r="B12" s="5" t="n">
        <v>22793</v>
      </c>
      <c r="C12" s="5" t="n">
        <v>211601</v>
      </c>
    </row>
    <row r="13" spans="1:3">
      <c r="A13" s="4" t="s">
        <v>1478</v>
      </c>
      <c r="B13" s="5" t="n">
        <v>-3299</v>
      </c>
      <c r="C13" s="5" t="n">
        <v>-200</v>
      </c>
    </row>
    <row r="14" spans="1:3">
      <c r="A14" s="4" t="s">
        <v>1482</v>
      </c>
      <c r="B14" s="6" t="n">
        <v>302010</v>
      </c>
      <c r="C14" s="6" t="n">
        <v>2825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483</v>
      </c>
      <c r="B1" s="2" t="s">
        <v>2</v>
      </c>
      <c r="C1" s="2" t="s">
        <v>1248</v>
      </c>
      <c r="D1" s="2" t="s">
        <v>33</v>
      </c>
    </row>
    <row r="2" spans="1:4">
      <c r="A2" s="3" t="s">
        <v>365</v>
      </c>
    </row>
    <row r="3" spans="1:4">
      <c r="A3" s="4" t="s">
        <v>1484</v>
      </c>
      <c r="B3" s="5" t="n">
        <v>260000000</v>
      </c>
    </row>
    <row r="4" spans="1:4">
      <c r="A4" s="4" t="s">
        <v>1485</v>
      </c>
      <c r="B4" s="7" t="n">
        <v>0.01</v>
      </c>
    </row>
    <row r="5" spans="1:4">
      <c r="A5" s="4" t="s">
        <v>100</v>
      </c>
      <c r="B5" s="5" t="n">
        <v>160000000</v>
      </c>
      <c r="D5" s="5" t="n">
        <v>160000000</v>
      </c>
    </row>
    <row r="6" spans="1:4">
      <c r="A6" s="4" t="s">
        <v>99</v>
      </c>
      <c r="B6" s="7" t="n">
        <v>0.01</v>
      </c>
      <c r="D6" s="7" t="n">
        <v>0.01</v>
      </c>
    </row>
    <row r="7" spans="1:4">
      <c r="A7" s="4" t="s">
        <v>1486</v>
      </c>
      <c r="B7" s="5" t="n">
        <v>75000000</v>
      </c>
    </row>
    <row r="8" spans="1:4">
      <c r="A8" s="4" t="s">
        <v>1487</v>
      </c>
      <c r="B8" s="7" t="n">
        <v>0.01</v>
      </c>
    </row>
    <row r="9" spans="1:4">
      <c r="A9" s="4" t="s">
        <v>1488</v>
      </c>
      <c r="B9" s="5" t="n">
        <v>25000000</v>
      </c>
    </row>
    <row r="10" spans="1:4">
      <c r="A10" s="4" t="s">
        <v>95</v>
      </c>
      <c r="B10" s="7" t="n">
        <v>0.01</v>
      </c>
      <c r="D10" s="7" t="n">
        <v>0.01</v>
      </c>
    </row>
    <row r="11" spans="1:4">
      <c r="A11" s="4" t="s">
        <v>1489</v>
      </c>
      <c r="B11" s="5" t="n">
        <v>0</v>
      </c>
    </row>
    <row r="12" spans="1:4">
      <c r="A12" s="4" t="s">
        <v>1490</v>
      </c>
      <c r="C12" s="5" t="n">
        <v>10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6"/>
    <col customWidth="1" max="8" min="8" width="16"/>
  </cols>
  <sheetData>
    <row r="1" spans="1:8">
      <c r="A1" s="1" t="s">
        <v>1491</v>
      </c>
      <c r="B1" s="2" t="s">
        <v>571</v>
      </c>
      <c r="C1" s="2" t="s">
        <v>222</v>
      </c>
      <c r="D1" s="2" t="s">
        <v>1</v>
      </c>
    </row>
    <row r="2" spans="1:8">
      <c r="B2" s="2" t="s">
        <v>1492</v>
      </c>
      <c r="C2" s="2" t="s">
        <v>224</v>
      </c>
      <c r="D2" s="2" t="s">
        <v>2</v>
      </c>
      <c r="E2" s="2" t="s">
        <v>33</v>
      </c>
      <c r="F2" s="2" t="s">
        <v>111</v>
      </c>
      <c r="G2" s="2" t="s">
        <v>1493</v>
      </c>
      <c r="H2" s="2" t="s">
        <v>1494</v>
      </c>
    </row>
    <row r="3" spans="1:8">
      <c r="A3" s="3" t="s">
        <v>368</v>
      </c>
    </row>
    <row r="4" spans="1:8">
      <c r="A4" s="4" t="s">
        <v>1495</v>
      </c>
      <c r="F4" s="5" t="n">
        <v>1626999</v>
      </c>
    </row>
    <row r="5" spans="1:8">
      <c r="A5" s="4" t="s">
        <v>285</v>
      </c>
      <c r="D5" s="6" t="n">
        <v>0</v>
      </c>
      <c r="E5" s="6" t="n">
        <v>124761000</v>
      </c>
      <c r="F5" s="6" t="n">
        <v>185321000</v>
      </c>
    </row>
    <row r="6" spans="1:8">
      <c r="A6" s="4" t="s">
        <v>98</v>
      </c>
      <c r="D6" s="5" t="n">
        <v>9200000</v>
      </c>
      <c r="E6" s="5" t="n">
        <v>9200000</v>
      </c>
    </row>
    <row r="7" spans="1:8">
      <c r="A7" s="4" t="s">
        <v>1496</v>
      </c>
      <c r="D7" s="6" t="n">
        <v>25</v>
      </c>
      <c r="E7" s="6" t="n">
        <v>25</v>
      </c>
    </row>
    <row r="8" spans="1:8">
      <c r="A8" s="4" t="s">
        <v>1497</v>
      </c>
    </row>
    <row r="9" spans="1:8">
      <c r="A9" s="3" t="s">
        <v>368</v>
      </c>
    </row>
    <row r="10" spans="1:8">
      <c r="A10" s="4" t="s">
        <v>1498</v>
      </c>
      <c r="H10" s="6" t="n">
        <v>250000000</v>
      </c>
    </row>
    <row r="11" spans="1:8">
      <c r="A11" s="4" t="s">
        <v>1495</v>
      </c>
      <c r="E11" s="5" t="n">
        <v>25659</v>
      </c>
    </row>
    <row r="12" spans="1:8">
      <c r="A12" s="4" t="s">
        <v>285</v>
      </c>
      <c r="C12" s="6" t="n">
        <v>113400000</v>
      </c>
      <c r="E12" s="6" t="n">
        <v>2800000</v>
      </c>
    </row>
    <row r="13" spans="1:8">
      <c r="A13" s="4" t="s">
        <v>1499</v>
      </c>
    </row>
    <row r="14" spans="1:8">
      <c r="A14" s="3" t="s">
        <v>368</v>
      </c>
    </row>
    <row r="15" spans="1:8">
      <c r="A15" s="4" t="s">
        <v>1498</v>
      </c>
      <c r="G15" s="6" t="n">
        <v>300000000</v>
      </c>
    </row>
    <row r="16" spans="1:8">
      <c r="A16" s="4" t="s">
        <v>1495</v>
      </c>
      <c r="E16" s="5" t="n">
        <v>895956</v>
      </c>
      <c r="F16" s="5" t="n">
        <v>1626999</v>
      </c>
    </row>
    <row r="17" spans="1:8">
      <c r="A17" s="4" t="s">
        <v>285</v>
      </c>
      <c r="F17" s="6" t="n">
        <v>182900000</v>
      </c>
    </row>
    <row r="18" spans="1:8">
      <c r="A18" s="4" t="s">
        <v>1500</v>
      </c>
    </row>
    <row r="19" spans="1:8">
      <c r="A19" s="3" t="s">
        <v>368</v>
      </c>
    </row>
    <row r="20" spans="1:8">
      <c r="A20" s="4" t="s">
        <v>1498</v>
      </c>
      <c r="C20" s="6" t="n">
        <v>300000000</v>
      </c>
    </row>
    <row r="21" spans="1:8">
      <c r="A21" s="4" t="s">
        <v>1495</v>
      </c>
      <c r="E21" s="5" t="n">
        <v>91180</v>
      </c>
    </row>
    <row r="22" spans="1:8">
      <c r="A22" s="4" t="s">
        <v>285</v>
      </c>
      <c r="E22" s="6" t="n">
        <v>12000000</v>
      </c>
    </row>
    <row r="23" spans="1:8">
      <c r="A23" s="4" t="s">
        <v>1501</v>
      </c>
    </row>
    <row r="24" spans="1:8">
      <c r="A24" s="3" t="s">
        <v>368</v>
      </c>
    </row>
    <row r="25" spans="1:8">
      <c r="A25" s="4" t="s">
        <v>98</v>
      </c>
      <c r="B25" s="5" t="n">
        <v>9200000</v>
      </c>
      <c r="D25" s="5" t="n">
        <v>9200000</v>
      </c>
    </row>
    <row r="26" spans="1:8">
      <c r="A26" s="4" t="s">
        <v>1450</v>
      </c>
      <c r="B26" s="4" t="s">
        <v>762</v>
      </c>
      <c r="D26" s="4" t="s">
        <v>762</v>
      </c>
    </row>
    <row r="27" spans="1:8">
      <c r="A27" s="4" t="s">
        <v>1496</v>
      </c>
      <c r="D27" s="6" t="n">
        <v>25</v>
      </c>
    </row>
    <row r="28" spans="1:8">
      <c r="A28" s="4" t="s">
        <v>1502</v>
      </c>
      <c r="D28" s="10" t="n">
        <v>1.625</v>
      </c>
    </row>
    <row r="29" spans="1:8">
      <c r="A29" s="4" t="s">
        <v>1503</v>
      </c>
      <c r="B29" s="6" t="n">
        <v>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4</v>
      </c>
      <c r="B1" s="2" t="s">
        <v>1</v>
      </c>
    </row>
    <row r="2" spans="1:5">
      <c r="B2" s="2" t="s">
        <v>2</v>
      </c>
      <c r="C2" s="2" t="s">
        <v>33</v>
      </c>
      <c r="D2" s="2" t="s">
        <v>111</v>
      </c>
      <c r="E2" s="2" t="s">
        <v>1505</v>
      </c>
    </row>
    <row r="3" spans="1:5">
      <c r="A3" s="3" t="s">
        <v>368</v>
      </c>
    </row>
    <row r="4" spans="1:5">
      <c r="A4" s="4" t="s">
        <v>100</v>
      </c>
      <c r="B4" s="5" t="n">
        <v>160000000</v>
      </c>
      <c r="C4" s="5" t="n">
        <v>160000000</v>
      </c>
    </row>
    <row r="5" spans="1:5">
      <c r="A5" s="4" t="s">
        <v>202</v>
      </c>
      <c r="D5" s="5" t="n">
        <v>1626999</v>
      </c>
    </row>
    <row r="6" spans="1:5">
      <c r="A6" s="4" t="s">
        <v>1506</v>
      </c>
      <c r="B6" s="6" t="n">
        <v>0</v>
      </c>
      <c r="C6" s="6" t="n">
        <v>124761</v>
      </c>
      <c r="D6" s="6" t="n">
        <v>185321</v>
      </c>
    </row>
    <row r="7" spans="1:5">
      <c r="A7" s="4" t="s">
        <v>1507</v>
      </c>
    </row>
    <row r="8" spans="1:5">
      <c r="A8" s="3" t="s">
        <v>368</v>
      </c>
    </row>
    <row r="9" spans="1:5">
      <c r="A9" s="4" t="s">
        <v>100</v>
      </c>
      <c r="E9" s="5" t="n">
        <v>3500000</v>
      </c>
    </row>
    <row r="10" spans="1:5">
      <c r="A10" s="4" t="s">
        <v>202</v>
      </c>
      <c r="B10" s="5" t="n">
        <v>2687</v>
      </c>
      <c r="C10" s="5" t="n">
        <v>775760</v>
      </c>
      <c r="D10" s="5" t="n">
        <v>608</v>
      </c>
    </row>
    <row r="11" spans="1:5">
      <c r="A11" s="4" t="s">
        <v>1506</v>
      </c>
      <c r="B11" s="6" t="n">
        <v>277</v>
      </c>
      <c r="C11" s="6" t="n">
        <v>99555</v>
      </c>
      <c r="D11" s="6" t="n">
        <v>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3</v>
      </c>
      <c r="D2" s="2" t="s">
        <v>111</v>
      </c>
    </row>
    <row r="3" spans="1:4">
      <c r="A3" s="3" t="s">
        <v>1509</v>
      </c>
    </row>
    <row r="4" spans="1:4">
      <c r="A4" s="4" t="s">
        <v>1510</v>
      </c>
      <c r="B4" s="6" t="n">
        <v>234946</v>
      </c>
      <c r="C4" s="6" t="n">
        <v>269132</v>
      </c>
      <c r="D4" s="6" t="n">
        <v>503104</v>
      </c>
    </row>
    <row r="5" spans="1:4">
      <c r="A5" s="3" t="s">
        <v>1511</v>
      </c>
    </row>
    <row r="6" spans="1:4">
      <c r="A6" s="4" t="s">
        <v>1510</v>
      </c>
      <c r="B6" s="6" t="n">
        <v>245082</v>
      </c>
      <c r="C6" s="6" t="n">
        <v>279697</v>
      </c>
      <c r="D6" s="6" t="n">
        <v>521571</v>
      </c>
    </row>
    <row r="7" spans="1:4">
      <c r="A7" s="3" t="s">
        <v>1512</v>
      </c>
    </row>
    <row r="8" spans="1:4">
      <c r="A8" s="4" t="s">
        <v>1513</v>
      </c>
      <c r="B8" s="5" t="n">
        <v>100185000</v>
      </c>
      <c r="C8" s="5" t="n">
        <v>99345000</v>
      </c>
      <c r="D8" s="5" t="n">
        <v>95774000</v>
      </c>
    </row>
    <row r="9" spans="1:4">
      <c r="A9" s="3" t="s">
        <v>1514</v>
      </c>
    </row>
    <row r="10" spans="1:4">
      <c r="A10" s="4" t="s">
        <v>1515</v>
      </c>
      <c r="B10" s="5" t="n">
        <v>4323000</v>
      </c>
      <c r="C10" s="5" t="n">
        <v>3899000</v>
      </c>
      <c r="D10" s="5" t="n">
        <v>3514000</v>
      </c>
    </row>
    <row r="11" spans="1:4">
      <c r="A11" s="4" t="s">
        <v>1516</v>
      </c>
      <c r="B11" s="5" t="n">
        <v>373000</v>
      </c>
      <c r="C11" s="5" t="n">
        <v>490000</v>
      </c>
      <c r="D11" s="5" t="n">
        <v>408000</v>
      </c>
    </row>
    <row r="12" spans="1:4">
      <c r="A12" s="4" t="s">
        <v>1517</v>
      </c>
      <c r="B12" s="5" t="n">
        <v>104881000</v>
      </c>
      <c r="C12" s="5" t="n">
        <v>103734000</v>
      </c>
      <c r="D12" s="5" t="n">
        <v>99696000</v>
      </c>
    </row>
    <row r="13" spans="1:4">
      <c r="A13" s="4" t="s">
        <v>1518</v>
      </c>
      <c r="B13" s="5" t="n">
        <v>774782</v>
      </c>
      <c r="C13" s="5" t="n">
        <v>263991</v>
      </c>
      <c r="D13" s="5" t="n">
        <v>737361</v>
      </c>
    </row>
    <row r="14" spans="1:4">
      <c r="A14" s="4" t="s">
        <v>182</v>
      </c>
    </row>
    <row r="15" spans="1:4">
      <c r="A15" s="3" t="s">
        <v>1514</v>
      </c>
    </row>
    <row r="16" spans="1:4">
      <c r="A16" s="4" t="s">
        <v>1519</v>
      </c>
      <c r="B16" s="6" t="n">
        <v>10136</v>
      </c>
      <c r="C16" s="6" t="n">
        <v>10565</v>
      </c>
      <c r="D16" s="6" t="n">
        <v>184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0"/>
  </cols>
  <sheetData>
    <row r="1" spans="1:5">
      <c r="A1" s="1" t="s">
        <v>1520</v>
      </c>
      <c r="B1" s="2" t="s">
        <v>1521</v>
      </c>
      <c r="C1" s="2" t="s">
        <v>1522</v>
      </c>
      <c r="D1" s="2" t="s">
        <v>1523</v>
      </c>
      <c r="E1" s="2" t="s">
        <v>1524</v>
      </c>
    </row>
    <row r="2" spans="1:5">
      <c r="A2" s="4" t="s">
        <v>182</v>
      </c>
    </row>
    <row r="3" spans="1:5">
      <c r="A3" s="3" t="s">
        <v>368</v>
      </c>
    </row>
    <row r="4" spans="1:5">
      <c r="A4" s="4" t="s">
        <v>1525</v>
      </c>
      <c r="B4" s="5" t="n">
        <v>100562000</v>
      </c>
      <c r="C4" s="5" t="n">
        <v>99976000</v>
      </c>
      <c r="D4" s="5" t="n">
        <v>97325000</v>
      </c>
      <c r="E4" s="5" t="n">
        <v>94993000</v>
      </c>
    </row>
    <row r="5" spans="1:5">
      <c r="A5" s="4" t="s">
        <v>29</v>
      </c>
    </row>
    <row r="6" spans="1:5">
      <c r="A6" s="3" t="s">
        <v>368</v>
      </c>
    </row>
    <row r="7" spans="1:5">
      <c r="A7" s="4" t="s">
        <v>577</v>
      </c>
      <c r="B7" s="4" t="s">
        <v>578</v>
      </c>
    </row>
    <row r="8" spans="1:5">
      <c r="A8" s="4" t="s">
        <v>1526</v>
      </c>
    </row>
    <row r="9" spans="1:5">
      <c r="A9" s="3" t="s">
        <v>368</v>
      </c>
    </row>
    <row r="10" spans="1:5">
      <c r="A10" s="4" t="s">
        <v>1525</v>
      </c>
      <c r="B10" s="5" t="n">
        <v>9200000</v>
      </c>
    </row>
    <row r="11" spans="1:5">
      <c r="A11" s="4" t="s">
        <v>1527</v>
      </c>
    </row>
    <row r="12" spans="1:5">
      <c r="A12" s="3" t="s">
        <v>368</v>
      </c>
    </row>
    <row r="13" spans="1:5">
      <c r="A13" s="4" t="s">
        <v>1525</v>
      </c>
      <c r="B13" s="5" t="n">
        <v>100562349</v>
      </c>
    </row>
    <row r="14" spans="1:5">
      <c r="A14" s="4" t="s">
        <v>29</v>
      </c>
    </row>
    <row r="15" spans="1:5">
      <c r="A15" s="3" t="s">
        <v>368</v>
      </c>
    </row>
    <row r="16" spans="1:5">
      <c r="A16" s="4" t="s">
        <v>577</v>
      </c>
      <c r="C16" s="4" t="s">
        <v>1188</v>
      </c>
    </row>
    <row r="17" spans="1:5">
      <c r="A17" s="4" t="s">
        <v>1528</v>
      </c>
      <c r="B17" s="5" t="n">
        <v>4363716</v>
      </c>
      <c r="C17" s="5" t="n">
        <v>37457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3</v>
      </c>
      <c r="D2" s="2" t="s">
        <v>111</v>
      </c>
    </row>
    <row r="3" spans="1:4">
      <c r="A3" s="3" t="s">
        <v>368</v>
      </c>
    </row>
    <row r="4" spans="1:4">
      <c r="A4" s="4" t="s">
        <v>1510</v>
      </c>
      <c r="B4" s="6" t="n">
        <v>234946</v>
      </c>
      <c r="C4" s="6" t="n">
        <v>269132</v>
      </c>
      <c r="D4" s="6" t="n">
        <v>503104</v>
      </c>
    </row>
    <row r="5" spans="1:4">
      <c r="A5" s="4" t="s">
        <v>1513</v>
      </c>
      <c r="B5" s="5" t="n">
        <v>100185000</v>
      </c>
      <c r="C5" s="5" t="n">
        <v>99345000</v>
      </c>
      <c r="D5" s="5" t="n">
        <v>95774000</v>
      </c>
    </row>
    <row r="6" spans="1:4">
      <c r="A6" s="4" t="s">
        <v>1518</v>
      </c>
      <c r="B6" s="5" t="n">
        <v>774782</v>
      </c>
      <c r="C6" s="5" t="n">
        <v>263991</v>
      </c>
      <c r="D6" s="5" t="n">
        <v>737361</v>
      </c>
    </row>
    <row r="7" spans="1:4">
      <c r="A7" s="4" t="s">
        <v>29</v>
      </c>
    </row>
    <row r="8" spans="1:4">
      <c r="A8" s="3" t="s">
        <v>368</v>
      </c>
    </row>
    <row r="9" spans="1:4">
      <c r="A9" s="4" t="s">
        <v>1530</v>
      </c>
      <c r="B9" s="6" t="n">
        <v>245082</v>
      </c>
      <c r="C9" s="6" t="n">
        <v>279697</v>
      </c>
      <c r="D9" s="6" t="n">
        <v>521571</v>
      </c>
    </row>
    <row r="10" spans="1:4">
      <c r="A10" s="4" t="s">
        <v>1513</v>
      </c>
      <c r="B10" s="5" t="n">
        <v>104508000</v>
      </c>
      <c r="C10" s="5" t="n">
        <v>103244000</v>
      </c>
      <c r="D10" s="5" t="n">
        <v>99288000</v>
      </c>
    </row>
    <row r="11" spans="1:4">
      <c r="A11" s="4" t="s">
        <v>1516</v>
      </c>
      <c r="B11" s="5" t="n">
        <v>373000</v>
      </c>
      <c r="C11" s="5" t="n">
        <v>490000</v>
      </c>
      <c r="D11" s="5" t="n">
        <v>408000</v>
      </c>
    </row>
    <row r="12" spans="1:4">
      <c r="A12" s="4" t="s">
        <v>1531</v>
      </c>
      <c r="B12" s="5" t="n">
        <v>104881000</v>
      </c>
      <c r="C12" s="5" t="n">
        <v>103734000</v>
      </c>
      <c r="D12" s="5" t="n">
        <v>99696000</v>
      </c>
    </row>
    <row r="13" spans="1:4">
      <c r="A13" s="4" t="s">
        <v>1518</v>
      </c>
      <c r="B13" s="5" t="n">
        <v>774782</v>
      </c>
      <c r="C13" s="5" t="n">
        <v>263991</v>
      </c>
      <c r="D13" s="5" t="n">
        <v>7373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63"/>
    <col customWidth="1" max="6" min="6" width="27"/>
    <col customWidth="1" max="7" min="7" width="27"/>
    <col customWidth="1" max="8" min="8" width="20"/>
    <col customWidth="1" max="9" min="9" width="20"/>
    <col customWidth="1" max="10" min="10" width="20"/>
    <col customWidth="1" max="11" min="11" width="14"/>
    <col customWidth="1" max="12" min="12" width="20"/>
    <col customWidth="1" max="13" min="13" width="14"/>
    <col customWidth="1" max="14" min="14" width="20"/>
    <col customWidth="1" max="15" min="15" width="20"/>
    <col customWidth="1" max="16" min="16" width="21"/>
    <col customWidth="1" max="17" min="17" width="20"/>
  </cols>
  <sheetData>
    <row r="1" spans="1:17">
      <c r="A1" s="1" t="s">
        <v>1532</v>
      </c>
      <c r="B1" s="2" t="s">
        <v>571</v>
      </c>
      <c r="E1" s="2" t="s">
        <v>1</v>
      </c>
    </row>
    <row r="2" spans="1:17">
      <c r="B2" s="2" t="s">
        <v>1533</v>
      </c>
      <c r="C2" s="2" t="s">
        <v>1435</v>
      </c>
      <c r="D2" s="2" t="s">
        <v>1534</v>
      </c>
      <c r="E2" s="2" t="s">
        <v>1535</v>
      </c>
      <c r="F2" s="2" t="s">
        <v>1536</v>
      </c>
      <c r="G2" s="2" t="s">
        <v>1429</v>
      </c>
      <c r="H2" s="2" t="s">
        <v>1537</v>
      </c>
      <c r="I2" s="2" t="s">
        <v>1538</v>
      </c>
      <c r="J2" s="2" t="s">
        <v>1524</v>
      </c>
      <c r="K2" s="2" t="s">
        <v>1539</v>
      </c>
      <c r="L2" s="2" t="s">
        <v>1540</v>
      </c>
      <c r="M2" s="2" t="s">
        <v>1541</v>
      </c>
      <c r="N2" s="2" t="s">
        <v>1542</v>
      </c>
      <c r="O2" s="2" t="s">
        <v>1543</v>
      </c>
      <c r="P2" s="2" t="s">
        <v>1544</v>
      </c>
      <c r="Q2" s="2" t="s">
        <v>1545</v>
      </c>
    </row>
    <row r="3" spans="1:17">
      <c r="A3" s="3" t="s">
        <v>1546</v>
      </c>
    </row>
    <row r="4" spans="1:17">
      <c r="A4" s="4" t="s">
        <v>1547</v>
      </c>
      <c r="E4" s="6" t="n">
        <v>6000000</v>
      </c>
      <c r="F4" s="6" t="n">
        <v>6500000</v>
      </c>
      <c r="G4" s="6" t="n">
        <v>6800000</v>
      </c>
    </row>
    <row r="5" spans="1:17">
      <c r="A5" s="4" t="s">
        <v>1548</v>
      </c>
    </row>
    <row r="6" spans="1:17">
      <c r="A6" s="3" t="s">
        <v>1546</v>
      </c>
    </row>
    <row r="7" spans="1:17">
      <c r="A7" s="4" t="s">
        <v>1549</v>
      </c>
      <c r="E7" s="4" t="s">
        <v>1309</v>
      </c>
    </row>
    <row r="8" spans="1:17">
      <c r="A8" s="4" t="s">
        <v>1550</v>
      </c>
    </row>
    <row r="9" spans="1:17">
      <c r="A9" s="3" t="s">
        <v>1546</v>
      </c>
    </row>
    <row r="10" spans="1:17">
      <c r="A10" s="4" t="s">
        <v>1551</v>
      </c>
      <c r="E10" s="5" t="n">
        <v>1</v>
      </c>
    </row>
    <row r="11" spans="1:17">
      <c r="A11" s="4" t="s">
        <v>1549</v>
      </c>
      <c r="E11" s="4" t="s">
        <v>870</v>
      </c>
    </row>
    <row r="12" spans="1:17">
      <c r="A12" s="4" t="s">
        <v>1552</v>
      </c>
    </row>
    <row r="13" spans="1:17">
      <c r="A13" s="3" t="s">
        <v>1546</v>
      </c>
    </row>
    <row r="14" spans="1:17">
      <c r="A14" s="4" t="s">
        <v>1549</v>
      </c>
      <c r="E14" s="4" t="s">
        <v>1553</v>
      </c>
      <c r="F14" s="4" t="s">
        <v>1554</v>
      </c>
      <c r="G14" s="4" t="s">
        <v>1554</v>
      </c>
    </row>
    <row r="15" spans="1:17">
      <c r="A15" s="4" t="s">
        <v>1555</v>
      </c>
      <c r="E15" s="4" t="s">
        <v>671</v>
      </c>
    </row>
    <row r="16" spans="1:17">
      <c r="A16" s="4" t="s">
        <v>1556</v>
      </c>
      <c r="E16" s="7" t="n">
        <v>20.67</v>
      </c>
    </row>
    <row r="17" spans="1:17">
      <c r="A17" s="4" t="s">
        <v>1557</v>
      </c>
      <c r="E17" s="7" t="n">
        <v>137.18</v>
      </c>
    </row>
    <row r="18" spans="1:17">
      <c r="A18" s="4" t="s">
        <v>1558</v>
      </c>
      <c r="E18" s="4" t="s">
        <v>1553</v>
      </c>
    </row>
    <row r="19" spans="1:17">
      <c r="A19" s="4" t="s">
        <v>1559</v>
      </c>
      <c r="E19" s="4" t="s">
        <v>1560</v>
      </c>
    </row>
    <row r="20" spans="1:17">
      <c r="A20" s="4" t="s">
        <v>1561</v>
      </c>
      <c r="E20" s="6" t="n">
        <v>13300000</v>
      </c>
    </row>
    <row r="21" spans="1:17">
      <c r="A21" s="4" t="s">
        <v>1562</v>
      </c>
      <c r="E21" s="4" t="s">
        <v>1563</v>
      </c>
    </row>
    <row r="22" spans="1:17">
      <c r="A22" s="4" t="s">
        <v>1564</v>
      </c>
      <c r="E22" s="6" t="n">
        <v>8363036</v>
      </c>
      <c r="F22" s="6" t="n">
        <v>9522613</v>
      </c>
      <c r="G22" s="6" t="n">
        <v>2841678</v>
      </c>
    </row>
    <row r="23" spans="1:17">
      <c r="A23" s="4" t="s">
        <v>1565</v>
      </c>
    </row>
    <row r="24" spans="1:17">
      <c r="A24" s="3" t="s">
        <v>1546</v>
      </c>
    </row>
    <row r="25" spans="1:17">
      <c r="A25" s="4" t="s">
        <v>1566</v>
      </c>
      <c r="E25" s="4" t="s">
        <v>1309</v>
      </c>
    </row>
    <row r="26" spans="1:17">
      <c r="A26" s="4" t="s">
        <v>1567</v>
      </c>
      <c r="E26" s="4" t="s">
        <v>671</v>
      </c>
    </row>
    <row r="27" spans="1:17">
      <c r="A27" s="4" t="s">
        <v>1568</v>
      </c>
    </row>
    <row r="28" spans="1:17">
      <c r="A28" s="3" t="s">
        <v>1546</v>
      </c>
    </row>
    <row r="29" spans="1:17">
      <c r="A29" s="4" t="s">
        <v>1566</v>
      </c>
      <c r="E29" s="4" t="s">
        <v>870</v>
      </c>
    </row>
    <row r="30" spans="1:17">
      <c r="A30" s="4" t="s">
        <v>1567</v>
      </c>
      <c r="E30" s="4" t="s">
        <v>1309</v>
      </c>
    </row>
    <row r="31" spans="1:17">
      <c r="A31" s="4" t="s">
        <v>1569</v>
      </c>
    </row>
    <row r="32" spans="1:17">
      <c r="A32" s="3" t="s">
        <v>1546</v>
      </c>
    </row>
    <row r="33" spans="1:17">
      <c r="A33" s="4" t="s">
        <v>1570</v>
      </c>
      <c r="E33" s="4" t="s">
        <v>1078</v>
      </c>
    </row>
    <row r="34" spans="1:17">
      <c r="A34" s="4" t="s">
        <v>1571</v>
      </c>
    </row>
    <row r="35" spans="1:17">
      <c r="A35" s="3" t="s">
        <v>1546</v>
      </c>
    </row>
    <row r="36" spans="1:17">
      <c r="A36" s="4" t="s">
        <v>1572</v>
      </c>
      <c r="E36" s="6" t="n">
        <v>7153966</v>
      </c>
      <c r="F36" s="5" t="n">
        <v>7540747</v>
      </c>
      <c r="G36" s="5" t="n">
        <v>9658019</v>
      </c>
    </row>
    <row r="37" spans="1:17">
      <c r="A37" s="4" t="s">
        <v>1561</v>
      </c>
      <c r="E37" s="6" t="n">
        <v>21000000</v>
      </c>
    </row>
    <row r="38" spans="1:17">
      <c r="A38" s="4" t="s">
        <v>1562</v>
      </c>
      <c r="E38" s="4" t="s">
        <v>1573</v>
      </c>
    </row>
    <row r="39" spans="1:17">
      <c r="A39" s="4" t="s">
        <v>1574</v>
      </c>
      <c r="E39" s="4" t="s">
        <v>1575</v>
      </c>
    </row>
    <row r="40" spans="1:17">
      <c r="A40" s="4" t="s">
        <v>1576</v>
      </c>
      <c r="E40" s="4" t="s">
        <v>1577</v>
      </c>
    </row>
    <row r="41" spans="1:17">
      <c r="A41" s="4" t="s">
        <v>1578</v>
      </c>
      <c r="E41" s="6" t="n">
        <v>7600000</v>
      </c>
      <c r="F41" s="5" t="n">
        <v>7400000</v>
      </c>
      <c r="G41" s="5" t="n">
        <v>5500000</v>
      </c>
    </row>
    <row r="42" spans="1:17">
      <c r="A42" s="4" t="s">
        <v>1564</v>
      </c>
      <c r="E42" s="6" t="n">
        <v>10650077</v>
      </c>
      <c r="F42" s="6" t="n">
        <v>16061201</v>
      </c>
      <c r="G42" s="6" t="n">
        <v>1141675</v>
      </c>
    </row>
    <row r="43" spans="1:17">
      <c r="A43" s="4" t="s">
        <v>1579</v>
      </c>
      <c r="E43" s="5" t="n">
        <v>98800</v>
      </c>
      <c r="F43" s="5" t="n">
        <v>143053</v>
      </c>
      <c r="G43" s="5" t="n">
        <v>9550</v>
      </c>
    </row>
    <row r="44" spans="1:17">
      <c r="A44" s="4" t="s">
        <v>1580</v>
      </c>
      <c r="E44" s="5" t="n">
        <v>3202031</v>
      </c>
      <c r="F44" s="5" t="n">
        <v>3137881</v>
      </c>
      <c r="G44" s="5" t="n">
        <v>3000979</v>
      </c>
      <c r="J44" s="5" t="n">
        <v>2994197</v>
      </c>
    </row>
    <row r="45" spans="1:17">
      <c r="A45" s="4" t="s">
        <v>1581</v>
      </c>
    </row>
    <row r="46" spans="1:17">
      <c r="A46" s="3" t="s">
        <v>1546</v>
      </c>
    </row>
    <row r="47" spans="1:17">
      <c r="A47" s="4" t="s">
        <v>1562</v>
      </c>
      <c r="E47" s="4" t="s">
        <v>1582</v>
      </c>
    </row>
    <row r="48" spans="1:17">
      <c r="A48" s="4" t="s">
        <v>1564</v>
      </c>
      <c r="E48" s="6" t="n">
        <v>34900000</v>
      </c>
      <c r="F48" s="6" t="n">
        <v>25400000</v>
      </c>
    </row>
    <row r="49" spans="1:17">
      <c r="A49" s="4" t="s">
        <v>1583</v>
      </c>
    </row>
    <row r="50" spans="1:17">
      <c r="A50" s="3" t="s">
        <v>1546</v>
      </c>
    </row>
    <row r="51" spans="1:17">
      <c r="A51" s="4" t="s">
        <v>1561</v>
      </c>
      <c r="E51" s="5" t="n">
        <v>5700000</v>
      </c>
    </row>
    <row r="52" spans="1:17">
      <c r="A52" s="4" t="s">
        <v>370</v>
      </c>
      <c r="E52" s="6" t="n">
        <v>26500000</v>
      </c>
      <c r="F52" s="5" t="n">
        <v>30200000</v>
      </c>
      <c r="G52" s="6" t="n">
        <v>31400000</v>
      </c>
    </row>
    <row r="53" spans="1:17">
      <c r="A53" s="4" t="s">
        <v>1584</v>
      </c>
    </row>
    <row r="54" spans="1:17">
      <c r="A54" s="3" t="s">
        <v>1546</v>
      </c>
    </row>
    <row r="55" spans="1:17">
      <c r="A55" s="4" t="s">
        <v>1585</v>
      </c>
      <c r="Q55" s="5" t="n">
        <v>500000</v>
      </c>
    </row>
    <row r="56" spans="1:17">
      <c r="A56" s="4" t="s">
        <v>1586</v>
      </c>
      <c r="E56" s="4" t="s">
        <v>1587</v>
      </c>
    </row>
    <row r="57" spans="1:17">
      <c r="A57" s="4" t="s">
        <v>1588</v>
      </c>
      <c r="E57" s="4" t="s">
        <v>1589</v>
      </c>
    </row>
    <row r="58" spans="1:17">
      <c r="A58" s="4" t="s">
        <v>1590</v>
      </c>
      <c r="E58" s="5" t="n">
        <v>95448</v>
      </c>
    </row>
    <row r="59" spans="1:17">
      <c r="A59" s="4" t="s">
        <v>1591</v>
      </c>
    </row>
    <row r="60" spans="1:17">
      <c r="A60" s="3" t="s">
        <v>1546</v>
      </c>
    </row>
    <row r="61" spans="1:17">
      <c r="A61" s="4" t="s">
        <v>1592</v>
      </c>
      <c r="E61" s="5" t="n">
        <v>27030000</v>
      </c>
    </row>
    <row r="62" spans="1:17">
      <c r="A62" s="4" t="s">
        <v>1551</v>
      </c>
      <c r="E62" s="8" t="n">
        <v>3.74</v>
      </c>
    </row>
    <row r="63" spans="1:17">
      <c r="A63" s="4" t="s">
        <v>1593</v>
      </c>
      <c r="E63" s="5" t="n">
        <v>27030000</v>
      </c>
    </row>
    <row r="64" spans="1:17">
      <c r="A64" s="4" t="s">
        <v>1594</v>
      </c>
      <c r="E64" s="5" t="n">
        <v>9500000</v>
      </c>
    </row>
    <row r="65" spans="1:17">
      <c r="A65" s="4" t="s">
        <v>1548</v>
      </c>
    </row>
    <row r="66" spans="1:17">
      <c r="A66" s="3" t="s">
        <v>1546</v>
      </c>
    </row>
    <row r="67" spans="1:17">
      <c r="A67" s="4" t="s">
        <v>1551</v>
      </c>
      <c r="E67" s="8" t="n">
        <v>0.73</v>
      </c>
    </row>
    <row r="68" spans="1:17">
      <c r="A68" s="4" t="s">
        <v>1595</v>
      </c>
    </row>
    <row r="69" spans="1:17">
      <c r="A69" s="3" t="s">
        <v>1546</v>
      </c>
    </row>
    <row r="70" spans="1:17">
      <c r="A70" s="4" t="s">
        <v>1572</v>
      </c>
      <c r="E70" s="6" t="n">
        <v>8900000</v>
      </c>
      <c r="F70" s="5" t="n">
        <v>8000000</v>
      </c>
      <c r="G70" s="5" t="n">
        <v>8100000</v>
      </c>
    </row>
    <row r="71" spans="1:17">
      <c r="A71" s="4" t="s">
        <v>1596</v>
      </c>
    </row>
    <row r="72" spans="1:17">
      <c r="A72" s="3" t="s">
        <v>1546</v>
      </c>
    </row>
    <row r="73" spans="1:17">
      <c r="A73" s="4" t="s">
        <v>1572</v>
      </c>
      <c r="G73" s="5" t="n">
        <v>2700000</v>
      </c>
    </row>
    <row r="74" spans="1:17">
      <c r="A74" s="4" t="s">
        <v>1547</v>
      </c>
      <c r="B74" s="6" t="n">
        <v>31700000</v>
      </c>
    </row>
    <row r="75" spans="1:17">
      <c r="A75" s="4" t="s">
        <v>1597</v>
      </c>
      <c r="P75" s="6" t="n">
        <v>25000000</v>
      </c>
    </row>
    <row r="76" spans="1:17">
      <c r="A76" s="4" t="s">
        <v>1598</v>
      </c>
      <c r="P76" s="6" t="n">
        <v>25000000</v>
      </c>
    </row>
    <row r="77" spans="1:17">
      <c r="A77" s="4" t="s">
        <v>1599</v>
      </c>
      <c r="P77" s="4" t="s">
        <v>1046</v>
      </c>
    </row>
    <row r="78" spans="1:17">
      <c r="A78" s="4" t="s">
        <v>1600</v>
      </c>
      <c r="L78" s="5" t="n">
        <v>327416</v>
      </c>
      <c r="N78" s="5" t="n">
        <v>327416</v>
      </c>
      <c r="O78" s="5" t="n">
        <v>385583</v>
      </c>
    </row>
    <row r="79" spans="1:17">
      <c r="A79" s="4" t="s">
        <v>1601</v>
      </c>
      <c r="K79" s="4" t="s">
        <v>1062</v>
      </c>
      <c r="M79" s="4" t="s">
        <v>1046</v>
      </c>
    </row>
    <row r="80" spans="1:17">
      <c r="A80" s="4" t="s">
        <v>1602</v>
      </c>
    </row>
    <row r="81" spans="1:17">
      <c r="A81" s="3" t="s">
        <v>1546</v>
      </c>
    </row>
    <row r="82" spans="1:17">
      <c r="A82" s="4" t="s">
        <v>1603</v>
      </c>
      <c r="P82" s="6" t="n">
        <v>15000000</v>
      </c>
    </row>
    <row r="83" spans="1:17">
      <c r="A83" s="4" t="s">
        <v>1604</v>
      </c>
    </row>
    <row r="84" spans="1:17">
      <c r="A84" s="3" t="s">
        <v>1546</v>
      </c>
    </row>
    <row r="85" spans="1:17">
      <c r="A85" s="4" t="s">
        <v>1603</v>
      </c>
      <c r="P85" s="6" t="n">
        <v>75000000</v>
      </c>
    </row>
    <row r="86" spans="1:17">
      <c r="A86" s="4" t="s">
        <v>1605</v>
      </c>
    </row>
    <row r="87" spans="1:17">
      <c r="A87" s="3" t="s">
        <v>1546</v>
      </c>
    </row>
    <row r="88" spans="1:17">
      <c r="A88" s="4" t="s">
        <v>1572</v>
      </c>
      <c r="E88" s="5" t="n">
        <v>0</v>
      </c>
      <c r="F88" s="5" t="n">
        <v>4500000</v>
      </c>
      <c r="G88" s="5" t="n">
        <v>8600000</v>
      </c>
    </row>
    <row r="89" spans="1:17">
      <c r="A89" s="4" t="s">
        <v>1547</v>
      </c>
      <c r="F89" s="5" t="n">
        <v>26700000</v>
      </c>
    </row>
    <row r="90" spans="1:17">
      <c r="A90" s="4" t="s">
        <v>1603</v>
      </c>
      <c r="D90" s="6" t="n">
        <v>85000000</v>
      </c>
    </row>
    <row r="91" spans="1:17">
      <c r="A91" s="4" t="s">
        <v>1600</v>
      </c>
      <c r="H91" s="5" t="n">
        <v>280454</v>
      </c>
      <c r="I91" s="5" t="n">
        <v>560908</v>
      </c>
    </row>
    <row r="92" spans="1:17">
      <c r="A92" s="4" t="s">
        <v>1606</v>
      </c>
      <c r="D92" s="4" t="s">
        <v>1078</v>
      </c>
    </row>
    <row r="93" spans="1:17">
      <c r="A93" s="4" t="s">
        <v>1607</v>
      </c>
      <c r="D93" s="4" t="s">
        <v>711</v>
      </c>
    </row>
    <row r="94" spans="1:17">
      <c r="A94" s="4" t="s">
        <v>1608</v>
      </c>
      <c r="D94" s="4" t="s">
        <v>1062</v>
      </c>
    </row>
    <row r="95" spans="1:17">
      <c r="A95" s="4" t="s">
        <v>1609</v>
      </c>
      <c r="D95" s="6" t="n">
        <v>85000000</v>
      </c>
    </row>
    <row r="96" spans="1:17">
      <c r="A96" s="4" t="s">
        <v>1610</v>
      </c>
      <c r="D96" s="4" t="s">
        <v>711</v>
      </c>
    </row>
    <row r="97" spans="1:17">
      <c r="A97" s="4" t="s">
        <v>1611</v>
      </c>
    </row>
    <row r="98" spans="1:17">
      <c r="A98" s="3" t="s">
        <v>1546</v>
      </c>
    </row>
    <row r="99" spans="1:17">
      <c r="A99" s="4" t="s">
        <v>1612</v>
      </c>
      <c r="D99" s="4" t="s">
        <v>1046</v>
      </c>
    </row>
    <row r="100" spans="1:17">
      <c r="A100" s="4" t="s">
        <v>1613</v>
      </c>
    </row>
    <row r="101" spans="1:17">
      <c r="A101" s="3" t="s">
        <v>1546</v>
      </c>
    </row>
    <row r="102" spans="1:17">
      <c r="A102" s="4" t="s">
        <v>1612</v>
      </c>
      <c r="D102" s="4" t="s">
        <v>1046</v>
      </c>
    </row>
    <row r="103" spans="1:17">
      <c r="A103" s="4" t="s">
        <v>1614</v>
      </c>
    </row>
    <row r="104" spans="1:17">
      <c r="A104" s="3" t="s">
        <v>1546</v>
      </c>
    </row>
    <row r="105" spans="1:17">
      <c r="A105" s="4" t="s">
        <v>1612</v>
      </c>
      <c r="D105" s="4" t="s">
        <v>1065</v>
      </c>
    </row>
    <row r="106" spans="1:17">
      <c r="A106" s="4" t="s">
        <v>1615</v>
      </c>
    </row>
    <row r="107" spans="1:17">
      <c r="A107" s="3" t="s">
        <v>1546</v>
      </c>
    </row>
    <row r="108" spans="1:17">
      <c r="A108" s="4" t="s">
        <v>1612</v>
      </c>
      <c r="D108" s="4" t="s">
        <v>1616</v>
      </c>
    </row>
    <row r="109" spans="1:17">
      <c r="A109" s="4" t="s">
        <v>1617</v>
      </c>
    </row>
    <row r="110" spans="1:17">
      <c r="A110" s="3" t="s">
        <v>1546</v>
      </c>
    </row>
    <row r="111" spans="1:17">
      <c r="A111" s="4" t="s">
        <v>1572</v>
      </c>
      <c r="E111" s="5" t="n">
        <v>8400000</v>
      </c>
      <c r="F111" s="6" t="n">
        <v>5900000</v>
      </c>
      <c r="G111" s="6" t="n">
        <v>200000</v>
      </c>
    </row>
    <row r="112" spans="1:17">
      <c r="A112" s="4" t="s">
        <v>1547</v>
      </c>
      <c r="E112" s="5" t="n">
        <v>27900000</v>
      </c>
    </row>
    <row r="113" spans="1:17">
      <c r="A113" s="4" t="s">
        <v>1600</v>
      </c>
      <c r="C113" s="5" t="n">
        <v>610000</v>
      </c>
    </row>
    <row r="114" spans="1:17">
      <c r="A114" s="4" t="s">
        <v>1610</v>
      </c>
      <c r="C114" s="4" t="s">
        <v>711</v>
      </c>
    </row>
    <row r="115" spans="1:17">
      <c r="A115" s="4" t="s">
        <v>1618</v>
      </c>
      <c r="C115" s="4" t="s">
        <v>711</v>
      </c>
    </row>
    <row r="116" spans="1:17">
      <c r="A116" s="4" t="s">
        <v>1619</v>
      </c>
      <c r="C116" s="4" t="s">
        <v>1616</v>
      </c>
    </row>
    <row r="117" spans="1:17">
      <c r="A117" s="4" t="s">
        <v>1620</v>
      </c>
      <c r="C117" s="4" t="s">
        <v>1065</v>
      </c>
    </row>
    <row r="118" spans="1:17">
      <c r="A118" s="4" t="s">
        <v>1621</v>
      </c>
    </row>
    <row r="119" spans="1:17">
      <c r="A119" s="3" t="s">
        <v>1546</v>
      </c>
    </row>
    <row r="120" spans="1:17">
      <c r="A120" s="4" t="s">
        <v>1612</v>
      </c>
      <c r="C120" s="4" t="s">
        <v>1046</v>
      </c>
    </row>
    <row r="121" spans="1:17">
      <c r="A121" s="4" t="s">
        <v>1622</v>
      </c>
    </row>
    <row r="122" spans="1:17">
      <c r="A122" s="3" t="s">
        <v>1546</v>
      </c>
    </row>
    <row r="123" spans="1:17">
      <c r="A123" s="4" t="s">
        <v>1612</v>
      </c>
      <c r="C123" s="4" t="s">
        <v>1046</v>
      </c>
    </row>
    <row r="124" spans="1:17">
      <c r="A124" s="4" t="s">
        <v>1623</v>
      </c>
    </row>
    <row r="125" spans="1:17">
      <c r="A125" s="3" t="s">
        <v>1546</v>
      </c>
    </row>
    <row r="126" spans="1:17">
      <c r="A126" s="4" t="s">
        <v>1572</v>
      </c>
      <c r="E126" s="6" t="n">
        <v>2100000</v>
      </c>
    </row>
    <row r="127" spans="1:17">
      <c r="A127" s="4" t="s">
        <v>1624</v>
      </c>
      <c r="E127" s="4" t="s">
        <v>576</v>
      </c>
    </row>
    <row r="128" spans="1:17">
      <c r="A128" s="4" t="s">
        <v>1579</v>
      </c>
      <c r="E128" s="5" t="n">
        <v>9022</v>
      </c>
    </row>
    <row r="129" spans="1:17">
      <c r="A129" s="4" t="s">
        <v>1625</v>
      </c>
      <c r="E129" s="5" t="n">
        <v>9279</v>
      </c>
    </row>
    <row r="130" spans="1:17">
      <c r="A130" s="4" t="s">
        <v>1580</v>
      </c>
      <c r="E130" s="5" t="n">
        <v>89790</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626</v>
      </c>
      <c r="B1" s="2" t="s">
        <v>1</v>
      </c>
    </row>
    <row r="2" spans="1:4">
      <c r="B2" s="2" t="s">
        <v>2</v>
      </c>
      <c r="C2" s="2" t="s">
        <v>33</v>
      </c>
      <c r="D2" s="2" t="s">
        <v>111</v>
      </c>
    </row>
    <row r="3" spans="1:4">
      <c r="A3" s="4" t="s">
        <v>1552</v>
      </c>
    </row>
    <row r="4" spans="1:4">
      <c r="A4" s="3" t="s">
        <v>1627</v>
      </c>
    </row>
    <row r="5" spans="1:4">
      <c r="A5" s="4" t="s">
        <v>1628</v>
      </c>
      <c r="B5" s="4" t="s">
        <v>1629</v>
      </c>
      <c r="C5" s="4" t="s">
        <v>1630</v>
      </c>
      <c r="D5" s="4" t="s">
        <v>1631</v>
      </c>
    </row>
    <row r="6" spans="1:4">
      <c r="A6" s="4" t="s">
        <v>1549</v>
      </c>
      <c r="B6" s="4" t="s">
        <v>1553</v>
      </c>
      <c r="C6" s="4" t="s">
        <v>1554</v>
      </c>
      <c r="D6" s="4" t="s">
        <v>1554</v>
      </c>
    </row>
    <row r="7" spans="1:4">
      <c r="A7" s="4" t="s">
        <v>1632</v>
      </c>
      <c r="B7" s="4" t="s">
        <v>1633</v>
      </c>
      <c r="C7" s="4" t="s">
        <v>1634</v>
      </c>
      <c r="D7" s="4" t="s">
        <v>1635</v>
      </c>
    </row>
    <row r="8" spans="1:4">
      <c r="A8" s="4" t="s">
        <v>1636</v>
      </c>
      <c r="B8" s="4" t="s">
        <v>1637</v>
      </c>
      <c r="C8" s="4" t="s">
        <v>1638</v>
      </c>
      <c r="D8" s="4" t="s">
        <v>1639</v>
      </c>
    </row>
    <row r="9" spans="1:4">
      <c r="A9" s="3" t="s">
        <v>1640</v>
      </c>
    </row>
    <row r="10" spans="1:4">
      <c r="A10" s="4" t="s">
        <v>1641</v>
      </c>
      <c r="B10" s="5" t="n">
        <v>1595007</v>
      </c>
      <c r="C10" s="5" t="n">
        <v>1462726</v>
      </c>
      <c r="D10" s="5" t="n">
        <v>1765034</v>
      </c>
    </row>
    <row r="11" spans="1:4">
      <c r="A11" s="4" t="s">
        <v>1642</v>
      </c>
      <c r="B11" s="5" t="n">
        <v>445100</v>
      </c>
      <c r="C11" s="5" t="n">
        <v>389836</v>
      </c>
      <c r="D11" s="5" t="n">
        <v>102050</v>
      </c>
    </row>
    <row r="12" spans="1:4">
      <c r="A12" s="4" t="s">
        <v>1643</v>
      </c>
      <c r="B12" s="5" t="n">
        <v>-192875</v>
      </c>
      <c r="C12" s="5" t="n">
        <v>-217438</v>
      </c>
      <c r="D12" s="5" t="n">
        <v>-348156</v>
      </c>
    </row>
    <row r="13" spans="1:4">
      <c r="A13" s="4" t="s">
        <v>1644</v>
      </c>
      <c r="B13" s="5" t="n">
        <v>-110019</v>
      </c>
      <c r="C13" s="5" t="n">
        <v>-40117</v>
      </c>
      <c r="D13" s="5" t="n">
        <v>-56202</v>
      </c>
    </row>
    <row r="14" spans="1:4">
      <c r="A14" s="4" t="s">
        <v>1645</v>
      </c>
      <c r="B14" s="5" t="n">
        <v>1737213</v>
      </c>
      <c r="C14" s="5" t="n">
        <v>1595007</v>
      </c>
      <c r="D14" s="5" t="n">
        <v>1462726</v>
      </c>
    </row>
    <row r="15" spans="1:4">
      <c r="A15" s="4" t="s">
        <v>1646</v>
      </c>
      <c r="B15" s="5" t="n">
        <v>748617</v>
      </c>
      <c r="C15" s="5" t="n">
        <v>589055</v>
      </c>
      <c r="D15" s="5" t="n">
        <v>428951</v>
      </c>
    </row>
    <row r="16" spans="1:4">
      <c r="A16" s="4" t="s">
        <v>1564</v>
      </c>
      <c r="B16" s="6" t="n">
        <v>8363036</v>
      </c>
      <c r="C16" s="6" t="n">
        <v>9522613</v>
      </c>
      <c r="D16" s="6" t="n">
        <v>2841678</v>
      </c>
    </row>
    <row r="17" spans="1:4">
      <c r="A17" s="3" t="s">
        <v>1647</v>
      </c>
    </row>
    <row r="18" spans="1:4">
      <c r="A18" s="4" t="s">
        <v>1648</v>
      </c>
      <c r="B18" s="7" t="n">
        <v>95.52</v>
      </c>
      <c r="C18" s="7" t="n">
        <v>87.98</v>
      </c>
      <c r="D18" s="7" t="n">
        <v>83.23999999999999</v>
      </c>
    </row>
    <row r="19" spans="1:4">
      <c r="A19" s="4" t="s">
        <v>1649</v>
      </c>
      <c r="B19" s="8" t="n">
        <v>105.86</v>
      </c>
      <c r="C19" s="8" t="n">
        <v>112.54</v>
      </c>
      <c r="D19" s="8" t="n">
        <v>119.12</v>
      </c>
    </row>
    <row r="20" spans="1:4">
      <c r="A20" s="4" t="s">
        <v>1650</v>
      </c>
      <c r="B20" s="8" t="n">
        <v>76.90000000000001</v>
      </c>
      <c r="C20" s="8" t="n">
        <v>74.69</v>
      </c>
      <c r="D20" s="8" t="n">
        <v>72.76000000000001</v>
      </c>
    </row>
    <row r="21" spans="1:4">
      <c r="A21" s="4" t="s">
        <v>1651</v>
      </c>
      <c r="B21" s="8" t="n">
        <v>123.86</v>
      </c>
      <c r="C21" s="8" t="n">
        <v>98.61</v>
      </c>
      <c r="D21" s="8" t="n">
        <v>90.03</v>
      </c>
    </row>
    <row r="22" spans="1:4">
      <c r="A22" s="4" t="s">
        <v>1652</v>
      </c>
      <c r="B22" s="8" t="n">
        <v>98.44</v>
      </c>
      <c r="C22" s="8" t="n">
        <v>95.52</v>
      </c>
      <c r="D22" s="8" t="n">
        <v>87.98</v>
      </c>
    </row>
    <row r="23" spans="1:4">
      <c r="A23" s="4" t="s">
        <v>1653</v>
      </c>
      <c r="B23" s="7" t="n">
        <v>87.72</v>
      </c>
      <c r="C23" s="7" t="n">
        <v>89.84999999999999</v>
      </c>
      <c r="D23" s="7" t="n">
        <v>90.31999999999999</v>
      </c>
    </row>
    <row r="24" spans="1:4">
      <c r="A24" s="4" t="s">
        <v>1571</v>
      </c>
    </row>
    <row r="25" spans="1:4">
      <c r="A25" s="3" t="s">
        <v>1640</v>
      </c>
    </row>
    <row r="26" spans="1:4">
      <c r="A26" s="4" t="s">
        <v>1564</v>
      </c>
      <c r="B26" s="6" t="n">
        <v>10650077</v>
      </c>
      <c r="C26" s="6" t="n">
        <v>16061201</v>
      </c>
      <c r="D26" s="6" t="n">
        <v>1141675</v>
      </c>
    </row>
    <row r="27" spans="1:4">
      <c r="A27" s="3" t="s">
        <v>1654</v>
      </c>
    </row>
    <row r="28" spans="1:4">
      <c r="A28" s="4" t="s">
        <v>1641</v>
      </c>
      <c r="B28" s="5" t="n">
        <v>3137881</v>
      </c>
      <c r="C28" s="5" t="n">
        <v>3000979</v>
      </c>
      <c r="D28" s="5" t="n">
        <v>2994197</v>
      </c>
    </row>
    <row r="29" spans="1:4">
      <c r="A29" s="4" t="s">
        <v>1642</v>
      </c>
      <c r="B29" s="5" t="n">
        <v>98800</v>
      </c>
      <c r="C29" s="5" t="n">
        <v>143053</v>
      </c>
      <c r="D29" s="5" t="n">
        <v>9550</v>
      </c>
    </row>
    <row r="30" spans="1:4">
      <c r="A30" s="4" t="s">
        <v>1655</v>
      </c>
      <c r="B30" s="5" t="n">
        <v>-34650</v>
      </c>
      <c r="C30" s="5" t="n">
        <v>-6151</v>
      </c>
      <c r="D30" s="5" t="n">
        <v>-2768</v>
      </c>
    </row>
    <row r="31" spans="1:4">
      <c r="A31" s="4" t="s">
        <v>1645</v>
      </c>
      <c r="B31" s="5" t="n">
        <v>3202031</v>
      </c>
      <c r="C31" s="5" t="n">
        <v>3137881</v>
      </c>
      <c r="D31" s="5" t="n">
        <v>3000979</v>
      </c>
    </row>
    <row r="32" spans="1:4">
      <c r="A32" s="4" t="s">
        <v>1656</v>
      </c>
      <c r="B32" s="5" t="n">
        <v>83822</v>
      </c>
      <c r="C32" s="5" t="n">
        <v>87081</v>
      </c>
      <c r="D32" s="5" t="n">
        <v>75043</v>
      </c>
    </row>
    <row r="33" spans="1:4">
      <c r="A33" s="4" t="s">
        <v>1657</v>
      </c>
      <c r="B33" s="6" t="n">
        <v>7153966</v>
      </c>
      <c r="C33" s="6" t="n">
        <v>7540747</v>
      </c>
      <c r="D33" s="6" t="n">
        <v>96580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3</v>
      </c>
      <c r="D2" s="2" t="s">
        <v>111</v>
      </c>
    </row>
    <row r="3" spans="1:4">
      <c r="A3" s="3" t="s">
        <v>1659</v>
      </c>
    </row>
    <row r="4" spans="1:4">
      <c r="A4" s="4" t="s">
        <v>232</v>
      </c>
      <c r="B4" s="6" t="n">
        <v>-8749</v>
      </c>
    </row>
    <row r="5" spans="1:4">
      <c r="A5" s="4" t="s">
        <v>240</v>
      </c>
      <c r="B5" s="5" t="n">
        <v>22137</v>
      </c>
      <c r="C5" s="6" t="n">
        <v>-8749</v>
      </c>
    </row>
    <row r="6" spans="1:4">
      <c r="A6" s="4" t="s">
        <v>376</v>
      </c>
    </row>
    <row r="7" spans="1:4">
      <c r="A7" s="3" t="s">
        <v>1659</v>
      </c>
    </row>
    <row r="8" spans="1:4">
      <c r="A8" s="4" t="s">
        <v>232</v>
      </c>
      <c r="B8" s="5" t="n">
        <v>-8749</v>
      </c>
      <c r="C8" s="5" t="n">
        <v>-6980</v>
      </c>
      <c r="D8" s="6" t="n">
        <v>-15211</v>
      </c>
    </row>
    <row r="9" spans="1:4">
      <c r="A9" s="4" t="s">
        <v>1660</v>
      </c>
      <c r="B9" s="5" t="n">
        <v>18211</v>
      </c>
      <c r="C9" s="5" t="n">
        <v>-13467</v>
      </c>
      <c r="D9" s="5" t="n">
        <v>-421</v>
      </c>
    </row>
    <row r="10" spans="1:4">
      <c r="A10" s="4" t="s">
        <v>1661</v>
      </c>
      <c r="B10" s="5" t="n">
        <v>12675</v>
      </c>
      <c r="C10" s="5" t="n">
        <v>11698</v>
      </c>
      <c r="D10" s="5" t="n">
        <v>8652</v>
      </c>
    </row>
    <row r="11" spans="1:4">
      <c r="A11" s="4" t="s">
        <v>240</v>
      </c>
      <c r="B11" s="5" t="n">
        <v>22137</v>
      </c>
      <c r="C11" s="5" t="n">
        <v>-8749</v>
      </c>
      <c r="D11" s="5" t="n">
        <v>-6980</v>
      </c>
    </row>
    <row r="12" spans="1:4">
      <c r="A12" s="4" t="s">
        <v>1662</v>
      </c>
      <c r="B12" s="5" t="n">
        <v>7100</v>
      </c>
      <c r="C12" s="5" t="n">
        <v>9700</v>
      </c>
    </row>
    <row r="13" spans="1:4">
      <c r="A13" s="4" t="s">
        <v>1663</v>
      </c>
    </row>
    <row r="14" spans="1:4">
      <c r="A14" s="3" t="s">
        <v>1659</v>
      </c>
    </row>
    <row r="15" spans="1:4">
      <c r="A15" s="4" t="s">
        <v>232</v>
      </c>
      <c r="B15" s="5" t="n">
        <v>-10160</v>
      </c>
      <c r="C15" s="5" t="n">
        <v>-9498</v>
      </c>
      <c r="D15" s="5" t="n">
        <v>-15125</v>
      </c>
    </row>
    <row r="16" spans="1:4">
      <c r="A16" s="4" t="s">
        <v>1660</v>
      </c>
      <c r="B16" s="5" t="n">
        <v>13534</v>
      </c>
      <c r="C16" s="5" t="n">
        <v>-11143</v>
      </c>
      <c r="D16" s="5" t="n">
        <v>-576</v>
      </c>
    </row>
    <row r="17" spans="1:4">
      <c r="A17" s="4" t="s">
        <v>1661</v>
      </c>
      <c r="B17" s="5" t="n">
        <v>9222</v>
      </c>
      <c r="C17" s="5" t="n">
        <v>10481</v>
      </c>
      <c r="D17" s="5" t="n">
        <v>6203</v>
      </c>
    </row>
    <row r="18" spans="1:4">
      <c r="A18" s="4" t="s">
        <v>240</v>
      </c>
      <c r="B18" s="5" t="n">
        <v>12596</v>
      </c>
      <c r="C18" s="5" t="n">
        <v>-10160</v>
      </c>
      <c r="D18" s="5" t="n">
        <v>-9498</v>
      </c>
    </row>
    <row r="19" spans="1:4">
      <c r="A19" s="4" t="s">
        <v>1664</v>
      </c>
    </row>
    <row r="20" spans="1:4">
      <c r="A20" s="3" t="s">
        <v>1659</v>
      </c>
    </row>
    <row r="21" spans="1:4">
      <c r="A21" s="4" t="s">
        <v>232</v>
      </c>
      <c r="B21" s="5" t="n">
        <v>2003</v>
      </c>
      <c r="C21" s="5" t="n">
        <v>2613</v>
      </c>
      <c r="D21" s="5" t="n">
        <v>4784</v>
      </c>
    </row>
    <row r="22" spans="1:4">
      <c r="A22" s="4" t="s">
        <v>1660</v>
      </c>
      <c r="B22" s="5" t="n">
        <v>3517</v>
      </c>
      <c r="C22" s="5" t="n">
        <v>-610</v>
      </c>
      <c r="D22" s="5" t="n">
        <v>-2692</v>
      </c>
    </row>
    <row r="23" spans="1:4">
      <c r="A23" s="4" t="s">
        <v>1661</v>
      </c>
      <c r="B23" s="5" t="n">
        <v>0</v>
      </c>
      <c r="C23" s="5" t="n">
        <v>0</v>
      </c>
      <c r="D23" s="5" t="n">
        <v>521</v>
      </c>
    </row>
    <row r="24" spans="1:4">
      <c r="A24" s="4" t="s">
        <v>240</v>
      </c>
      <c r="B24" s="5" t="n">
        <v>5520</v>
      </c>
      <c r="C24" s="5" t="n">
        <v>2003</v>
      </c>
      <c r="D24" s="5" t="n">
        <v>2613</v>
      </c>
    </row>
    <row r="25" spans="1:4">
      <c r="A25" s="4" t="s">
        <v>1665</v>
      </c>
    </row>
    <row r="26" spans="1:4">
      <c r="A26" s="3" t="s">
        <v>1659</v>
      </c>
    </row>
    <row r="27" spans="1:4">
      <c r="A27" s="4" t="s">
        <v>232</v>
      </c>
      <c r="B27" s="5" t="n">
        <v>-592</v>
      </c>
      <c r="C27" s="5" t="n">
        <v>-95</v>
      </c>
      <c r="D27" s="5" t="n">
        <v>-4870</v>
      </c>
    </row>
    <row r="28" spans="1:4">
      <c r="A28" s="4" t="s">
        <v>1660</v>
      </c>
      <c r="B28" s="5" t="n">
        <v>1160</v>
      </c>
      <c r="C28" s="5" t="n">
        <v>-1714</v>
      </c>
      <c r="D28" s="5" t="n">
        <v>2847</v>
      </c>
    </row>
    <row r="29" spans="1:4">
      <c r="A29" s="4" t="s">
        <v>1661</v>
      </c>
      <c r="B29" s="5" t="n">
        <v>3453</v>
      </c>
      <c r="C29" s="5" t="n">
        <v>1217</v>
      </c>
      <c r="D29" s="5" t="n">
        <v>1928</v>
      </c>
    </row>
    <row r="30" spans="1:4">
      <c r="A30" s="4" t="s">
        <v>240</v>
      </c>
      <c r="B30" s="6" t="n">
        <v>4021</v>
      </c>
      <c r="C30" s="6" t="n">
        <v>-592</v>
      </c>
      <c r="D30" s="6" t="n">
        <v>-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32:26Z</dcterms:created>
  <dcterms:modified xmlns:dcterms="http://purl.org/dc/terms/" xmlns:xsi="http://www.w3.org/2001/XMLSchema-instance" xsi:type="dcterms:W3CDTF">2017-02-21T17:32:26Z</dcterms:modified>
</cp:coreProperties>
</file>